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63" r:id="rId3"/>
    <sheet name="CONDENSED_CONSOLIDATED_STATEME" sheetId="4" r:id="rId4"/>
    <sheet name="CONDENSED_CONSOLIDATED_STATEME1" sheetId="64" r:id="rId5"/>
    <sheet name="CONDENSED_CONSOLIDATED_STATEME2" sheetId="6" r:id="rId6"/>
    <sheet name="Basis_of_Presentation_and_Sign" sheetId="65" r:id="rId7"/>
    <sheet name="Acquisition_of_Polygon_Northwe" sheetId="66" r:id="rId8"/>
    <sheet name="Variable_Interest_Entities_and" sheetId="67" r:id="rId9"/>
    <sheet name="Segment_Information_Notes" sheetId="68" r:id="rId10"/>
    <sheet name="Real_Estate_Inventories_Notes" sheetId="69" r:id="rId11"/>
    <sheet name="Senior_Notes_Secured_and_Unsec" sheetId="70" r:id="rId12"/>
    <sheet name="Fair_Value_of_Financial_Instru" sheetId="71" r:id="rId13"/>
    <sheet name="Related_Party_Transactions_Not" sheetId="72" r:id="rId14"/>
    <sheet name="Income_Taxes_Notes" sheetId="73" r:id="rId15"/>
    <sheet name="Income_Per_Common_Share_Notes" sheetId="74" r:id="rId16"/>
    <sheet name="Stock_Based_Compensation_Notes" sheetId="75" r:id="rId17"/>
    <sheet name="Commitments_and_Contingencies_" sheetId="76" r:id="rId18"/>
    <sheet name="Subsequent_Events_Notes" sheetId="77" r:id="rId19"/>
    <sheet name="Basis_of_Presentation_and_Sign1" sheetId="78" r:id="rId20"/>
    <sheet name="Basis_of_Presentation_and_Sign2" sheetId="79" r:id="rId21"/>
    <sheet name="Acquisition_of_Polygon_Northwe1" sheetId="80" r:id="rId22"/>
    <sheet name="Segment_Information_Tables" sheetId="81" r:id="rId23"/>
    <sheet name="Real_Estate_Inventories_Tables" sheetId="82" r:id="rId24"/>
    <sheet name="Senior_Notes_Secured_and_Unsec1" sheetId="83" r:id="rId25"/>
    <sheet name="Fair_Value_of_Financial_Instru1" sheetId="84" r:id="rId26"/>
    <sheet name="Income_Per_Common_Share_Tables" sheetId="85" r:id="rId27"/>
    <sheet name="Commitments_and_Contingencies_1" sheetId="86" r:id="rId28"/>
    <sheet name="Basis_of_Presentation_and_Sign3" sheetId="87" r:id="rId29"/>
    <sheet name="Basis_of_Presentation_and_Sign4" sheetId="30" r:id="rId30"/>
    <sheet name="Basis_of_Presentation_and_Sign5" sheetId="31" r:id="rId31"/>
    <sheet name="Acquisition_of_Polygon_Northwe2" sheetId="88" r:id="rId32"/>
    <sheet name="Acquisition_of_Polygon_Northwe3" sheetId="33" r:id="rId33"/>
    <sheet name="Acquisition_of_Polygon_Northwe4" sheetId="89" r:id="rId34"/>
    <sheet name="Acquisition_of_Polygon_Northwe5" sheetId="35" r:id="rId35"/>
    <sheet name="Variable_Interest_Entities_and1" sheetId="90" r:id="rId36"/>
    <sheet name="Segment_Information_Narrative_" sheetId="91" r:id="rId37"/>
    <sheet name="Segment_Information_Segment_Fi" sheetId="38" r:id="rId38"/>
    <sheet name="Segment_Information_Segment_Sc" sheetId="92" r:id="rId39"/>
    <sheet name="Real_Estate_Inventories_Summar" sheetId="93" r:id="rId40"/>
    <sheet name="Senior_Notes_Secured_and_Unsec2" sheetId="94" r:id="rId41"/>
    <sheet name="Senior_Notes_Secured_and_Unsec3" sheetId="42" r:id="rId42"/>
    <sheet name="Senior_Notes_Secured_and_Unsec4" sheetId="95" r:id="rId43"/>
    <sheet name="Senior_Notes_Secured_and_Unsec5" sheetId="44" r:id="rId44"/>
    <sheet name="Senior_Notes_Secured_and_Unsec6" sheetId="45" r:id="rId45"/>
    <sheet name="Senior_Notes_Secured_and_Unsec7" sheetId="96" r:id="rId46"/>
    <sheet name="Senior_Notes_Secured_and_Unsec8" sheetId="97" r:id="rId47"/>
    <sheet name="Senior_Notes_Secured_and_Unsec9" sheetId="98" r:id="rId48"/>
    <sheet name="Recovered_Sheet1" sheetId="49" r:id="rId49"/>
    <sheet name="Recovered_Sheet2" sheetId="99" r:id="rId50"/>
    <sheet name="Recovered_Sheet3" sheetId="51" r:id="rId51"/>
    <sheet name="Recovered_Sheet4" sheetId="52" r:id="rId52"/>
    <sheet name="Fair_Value_of_Financial_Instru2" sheetId="100" r:id="rId53"/>
    <sheet name="Fair_Value_of_Financial_Instru3" sheetId="54" r:id="rId54"/>
    <sheet name="Related_Party_Transactions_Nar" sheetId="55" r:id="rId55"/>
    <sheet name="Income_Taxes_Narrative_Details" sheetId="56" r:id="rId56"/>
    <sheet name="Income_Per_Common_Share_Basic_" sheetId="57" r:id="rId57"/>
    <sheet name="Stock_Based_Compensation_Narra" sheetId="58" r:id="rId58"/>
    <sheet name="Commitments_and_Contingencies_2" sheetId="101" r:id="rId59"/>
    <sheet name="Commitments_and_Contingencies_3" sheetId="102" r:id="rId60"/>
  </sheets>
  <calcPr calcId="0"/>
</workbook>
</file>

<file path=xl/sharedStrings.xml><?xml version="1.0" encoding="utf-8"?>
<sst xmlns="http://schemas.openxmlformats.org/spreadsheetml/2006/main" count="7975" uniqueCount="963">
  <si>
    <t>Document and Entity Information</t>
  </si>
  <si>
    <t>9 Months Ended</t>
  </si>
  <si>
    <t>Sep. 30, 2014</t>
  </si>
  <si>
    <t>Nov. 10, 2014</t>
  </si>
  <si>
    <t>Common stock, Class A</t>
  </si>
  <si>
    <t>Common stock, Class B</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WLH</t>
  </si>
  <si>
    <t>Entity Registrant Name</t>
  </si>
  <si>
    <t>'WILLIAM LYON HOMES</t>
  </si>
  <si>
    <t>Entity Central Index Key</t>
  </si>
  <si>
    <t>'0001095996</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Cash and cash equivalents</t>
  </si>
  <si>
    <t>Restricted cash</t>
  </si>
  <si>
    <t>Receivables</t>
  </si>
  <si>
    <t>Escrow proceeds receivable</t>
  </si>
  <si>
    <t>Real estate inventories</t>
  </si>
  <si>
    <t>Owned</t>
  </si>
  <si>
    <t>Not owned</t>
  </si>
  <si>
    <t>[1]</t>
  </si>
  <si>
    <t>Deferred loan costs, net</t>
  </si>
  <si>
    <t>Goodwill</t>
  </si>
  <si>
    <t>Intangibles, net of accumulated amortization of $8,900 as of September 30, 2014 and $7,611 as of December 31, 2013</t>
  </si>
  <si>
    <t>Deferred income taxes, net valuation allowance of $3,211 as of September 30, 2014 and $3,959 as of December 31, 2013</t>
  </si>
  <si>
    <t>Other assets, net</t>
  </si>
  <si>
    <t>Total assets</t>
  </si>
  <si>
    <t>LIABILITIES AND EQUITY</t>
  </si>
  <si>
    <t>Accounts payable</t>
  </si>
  <si>
    <t>Accrued expenses</t>
  </si>
  <si>
    <t>Liabilities from inventories not owned</t>
  </si>
  <si>
    <t>Notes payable</t>
  </si>
  <si>
    <t>Total senior notes</t>
  </si>
  <si>
    <t>Total liabilities</t>
  </si>
  <si>
    <t>Commitments and contingencies</t>
  </si>
  <si>
    <t>'  </t>
  </si>
  <si>
    <t>Equity:</t>
  </si>
  <si>
    <t>Preferred stock, par value $0.01 per share, 10,000,000 shares authorized, no shares issued and outstanding as of September 30, 2014 and December 31, 2013, respectively</t>
  </si>
  <si>
    <t>Additional paid-in capital</t>
  </si>
  <si>
    <t>Retained earnings</t>
  </si>
  <si>
    <t>Total William Lyon Homes stockholdersb_x0019_ equity</t>
  </si>
  <si>
    <t>Noncontrolling interests</t>
  </si>
  <si>
    <t>Total equity</t>
  </si>
  <si>
    <t>Total liabilities and equity</t>
  </si>
  <si>
    <t>Common stock, Class A, par value $0.01 per share; 150,000,000 shares authorized; 28,078,301 and 27,622,283 shares issued, 27,430,927 and 27,216,813 outstanding at September 30, 2014 and December 31, 2013, respectively</t>
  </si>
  <si>
    <t>Common stock</t>
  </si>
  <si>
    <t>Common stock, Class B, par value $0.01 per share; 30,000,000 shares authorized; 3,813,884 shares issued and outstanding at September 30, 2014 and December 31, 2013</t>
  </si>
  <si>
    <t>Senior unsecured facility</t>
  </si>
  <si>
    <t>5 3/4% Senior notes due April 15, 2019</t>
  </si>
  <si>
    <t>8 1/2% Senior notes due November 15, 2020</t>
  </si>
  <si>
    <t>7% Senior notes due August 15, 2022</t>
  </si>
  <si>
    <t>Represents the consolidation of a land banking arrangement, net of deposits. The final lots attributable to this amount were purchased in April 2014.</t>
  </si>
  <si>
    <t>CONDENSED CONSOLIDATED BALANCE SHEETS (Parenthetical) (USD $)</t>
  </si>
  <si>
    <t>In Thousands, except Share data, unless otherwise specified</t>
  </si>
  <si>
    <t>Intangibles - Accumulated Amortization</t>
  </si>
  <si>
    <t>Deferred Income Taxes -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d interest rate</t>
  </si>
  <si>
    <t>CONDENSED CONSOLIDATED STATEMENTS OF OPERATIONS (USD $)</t>
  </si>
  <si>
    <t>3 Months Ended</t>
  </si>
  <si>
    <t>Sep. 30, 2013</t>
  </si>
  <si>
    <t>Operating revenue</t>
  </si>
  <si>
    <t>Home sales</t>
  </si>
  <si>
    <t>Lots, land and other sales</t>
  </si>
  <si>
    <t>Construction services</t>
  </si>
  <si>
    <t>Operating costs</t>
  </si>
  <si>
    <t>Cost of sales b_x0014_ homes</t>
  </si>
  <si>
    <t>Cost of sales b_x0014_ lots, land and other</t>
  </si>
  <si>
    <t>Sales and marketing</t>
  </si>
  <si>
    <t>General and administrative</t>
  </si>
  <si>
    <t>Transaction expenses</t>
  </si>
  <si>
    <t>Amortization of intangible assets</t>
  </si>
  <si>
    <t>Other</t>
  </si>
  <si>
    <t>Total operating costs</t>
  </si>
  <si>
    <t>Operating income</t>
  </si>
  <si>
    <t>Interest expense, net of amounts capitalized</t>
  </si>
  <si>
    <t>Other income, net</t>
  </si>
  <si>
    <t>Income before reorganization items</t>
  </si>
  <si>
    <t>Reorganization items, net</t>
  </si>
  <si>
    <t>Income before provision for income taxes</t>
  </si>
  <si>
    <t>Provision for income taxes</t>
  </si>
  <si>
    <t>Net income</t>
  </si>
  <si>
    <t>Less: Net income attributable to noncontrolling interests</t>
  </si>
  <si>
    <t>Net income attributable to William Lyon Homes</t>
  </si>
  <si>
    <t>Preferred stock dividends</t>
  </si>
  <si>
    <t>Net income available to common stockholders</t>
  </si>
  <si>
    <t>Income per common share:</t>
  </si>
  <si>
    <t>Basic (in USD per share)</t>
  </si>
  <si>
    <t>Diluted (in USD per share)</t>
  </si>
  <si>
    <t>Weighted average common shares outstanding:</t>
  </si>
  <si>
    <t>Basic (in shares)</t>
  </si>
  <si>
    <t>Diluted (in shares)</t>
  </si>
  <si>
    <t>CONDENSED CONSOLIDATED STATEMENT OF EQUITY (USD $)</t>
  </si>
  <si>
    <t>Total</t>
  </si>
  <si>
    <t>Common Stock</t>
  </si>
  <si>
    <t>Additional Paid-In</t>
  </si>
  <si>
    <t>Retained Earnings</t>
  </si>
  <si>
    <t>Non- Controlling Interests</t>
  </si>
  <si>
    <t>Beginning Balance at Dec. 31, 2013</t>
  </si>
  <si>
    <t>Beginning Balance (in shares) at Dec. 31, 2013</t>
  </si>
  <si>
    <t>Increase (Decrease) in Stockholders' Equity [Roll Forward]</t>
  </si>
  <si>
    <t>Noncontrolling interests contributions</t>
  </si>
  <si>
    <t>Noncontrolling interests distributions</t>
  </si>
  <si>
    <t>Exercise of stock options</t>
  </si>
  <si>
    <t>Exercise of stock options (in shares)</t>
  </si>
  <si>
    <t>Shares remitted to Company</t>
  </si>
  <si>
    <t>Shares remitted to Company (in shares)</t>
  </si>
  <si>
    <t>Offering costs related to secondary sale of common stock</t>
  </si>
  <si>
    <t>Stock based compensation</t>
  </si>
  <si>
    <t>Stock based compensation (in shares)</t>
  </si>
  <si>
    <t>Ending Balance at Sep. 30, 2014</t>
  </si>
  <si>
    <t>Ending Balance (in shares) at Sep. 30, 2014</t>
  </si>
  <si>
    <t>Represents shares remitted to the Company by employees to satisfy personal income tax liabilities resulting from share based compensation plans.</t>
  </si>
  <si>
    <t>CONDENSED CONSOLIDATED STATEMENTS OF CASH FLOWS (USD $)</t>
  </si>
  <si>
    <t>Operating activities</t>
  </si>
  <si>
    <t>Adjustments to reconcile net income to net cash used in operating activities:</t>
  </si>
  <si>
    <t>Depreciation and amortization</t>
  </si>
  <si>
    <t>Provision for deferred income taxes</t>
  </si>
  <si>
    <t>Stock based compensation expense</t>
  </si>
  <si>
    <t>Equity in earnings of unconsolidated joint ventures</t>
  </si>
  <si>
    <t>Loss on sale of property and equipment</t>
  </si>
  <si>
    <t>Net changes in operating assets and liabilities, net of the effects from Acquisition:</t>
  </si>
  <si>
    <t>Real estate inventories b_x0014_ owned</t>
  </si>
  <si>
    <t>Real estate inventories b_x0014_ not owned</t>
  </si>
  <si>
    <t>Other assets</t>
  </si>
  <si>
    <t>Liabilities from real estate inventories not owned</t>
  </si>
  <si>
    <t>Net cash used in operating activities</t>
  </si>
  <si>
    <t>Investing activities</t>
  </si>
  <si>
    <t>Distributions from unconsolidated joint ventures</t>
  </si>
  <si>
    <t>Cash paid for acquisitions, net</t>
  </si>
  <si>
    <t>Purchases of property and equipment</t>
  </si>
  <si>
    <t>Net cash used in investing activities</t>
  </si>
  <si>
    <t>Financing activities</t>
  </si>
  <si>
    <t>Proceeds from borrowings on notes payable</t>
  </si>
  <si>
    <t>Principal payments on notes payable</t>
  </si>
  <si>
    <t>Borrowings on senior unsecured facility</t>
  </si>
  <si>
    <t>Payment of deferred loan costs</t>
  </si>
  <si>
    <t>Proceeds from stock options exercised</t>
  </si>
  <si>
    <t>Proceeds from issuance of common stock</t>
  </si>
  <si>
    <t>Shares remitted to Company for employee tax withholding</t>
  </si>
  <si>
    <t>Offering costs related to sale of common stock</t>
  </si>
  <si>
    <t>Payment of preferred stock dividends</t>
  </si>
  <si>
    <t>Net cash provided by financing activities</t>
  </si>
  <si>
    <t>Net (decrease)/increase in cash and cash equivalents</t>
  </si>
  <si>
    <t>Cash and cash equivalents b_x0014_ beginning of period</t>
  </si>
  <si>
    <t>Cash and cash equivalents b_x0014_ end of period</t>
  </si>
  <si>
    <t>Supplemental disclosures of non-cash investing and financing activities:</t>
  </si>
  <si>
    <t>Conversion of convertible preferred stock to common stock</t>
  </si>
  <si>
    <t>Issuance of note payable related to land acquisition</t>
  </si>
  <si>
    <t>Accrued purchases of property, plant and equipment</t>
  </si>
  <si>
    <t>Accrued acquisition costs</t>
  </si>
  <si>
    <t>Proceeds from issuance of senior notes</t>
  </si>
  <si>
    <t>Basis of Presentation and Significant Accounting Policies (Notes)</t>
  </si>
  <si>
    <t>Accounting Policies [Abstract]</t>
  </si>
  <si>
    <t>Basis of Presentation and Significant Accounting Policies</t>
  </si>
  <si>
    <t>Operations</t>
  </si>
  <si>
    <t>William Lyon Homes, a Delaware corporation (“Parent” and together with its subsidiaries, the “Company”), is primarily engaged in designing, constructing, marketing and selling single-family detached and attached homes in California, Arizona, Nevada, Colorado (under the Village Homes brand), Washington and Oregon (each under the Polygon Northwest Homes brand).</t>
  </si>
  <si>
    <t>Basis of Presentation</t>
  </si>
  <si>
    <r>
      <t xml:space="preserve">The preparation of the Company’s financial statements in conformity with U.S. generally accepted accounting principles requires management to make estimates and assumptions that affect the reported amounts of the assets and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revenues and expenses for the three and nine month periods ended September 30, 2014 and 2013.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business combinations, and valuation of deferred tax assets. The current economic environment increases the uncertainty inherent in these estimates and assumptions.</t>
    </r>
  </si>
  <si>
    <t>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3). The accounting policies of the joint ventures are substantially the same as those of the Company. All significant intercompany accounts and transactions have been eliminated in consolidation.</t>
  </si>
  <si>
    <t>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3, which are included in our 2013 Annual Report on Form 10-K, as certain disclosures that would substantially duplicate those contained in the audited financial statements have not been included in this report.</t>
  </si>
  <si>
    <t>Real Estate Inventories</t>
  </si>
  <si>
    <t xml:space="preserve">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t>
  </si>
  <si>
    <r>
      <t xml:space="preserve">A provision for warranty costs relating to the Company’s limited warranty plans is included in cost of sales and accrued expenses at the time the sale of a home is recorded. The Company generally reserves either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or a set amount per home closed depending on operating division, against the possibility of future charges relating to its </t>
    </r>
    <r>
      <rPr>
        <sz val="10"/>
        <color rgb="FF000000"/>
        <rFont val="Inherit"/>
      </rPr>
      <t>one</t>
    </r>
    <r>
      <rPr>
        <sz val="10"/>
        <color theme="1"/>
        <rFont val="Inherit"/>
      </rPr>
      <t xml:space="preserve">-year limited warranty and similar potential claims. Factors that affect the Company’s warranty liability include the number of homes under warranty, historical and anticipated rates of warranty claims, and cost per claim. The Company assesses the adequacy of its recorded warranty liability and adjusts the amounts as necessary. Changes in the Company’s warranty liabil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are as follows (in thousands):</t>
    </r>
  </si>
  <si>
    <t>Nine </t>
  </si>
  <si>
    <t> Months </t>
  </si>
  <si>
    <t> Ended </t>
  </si>
  <si>
    <t> September 30, </t>
  </si>
  <si>
    <t> 2014</t>
  </si>
  <si>
    <t> 2013</t>
  </si>
  <si>
    <t>Warranty liability, beginning of period</t>
  </si>
  <si>
    <t>$</t>
  </si>
  <si>
    <t>Warranty provision during period</t>
  </si>
  <si>
    <t>Warranty payments during period</t>
  </si>
  <si>
    <t>(4,997</t>
  </si>
  <si>
    <t>)</t>
  </si>
  <si>
    <t>(3,900</t>
  </si>
  <si>
    <t>Warranty charges related to pre-existing warranties during period</t>
  </si>
  <si>
    <t>Warranty charges related to construction services projects</t>
  </si>
  <si>
    <t>Warranty liability, end of period</t>
  </si>
  <si>
    <t>The Company began accruing for warranty costs for units closed in the Washington and Oregon segments in conjunction with their acquisition (see Note 2) at a set rate per home, however the Company did not assume any warranty liability for units closed prior to the Acquisition date.</t>
  </si>
  <si>
    <t>Interest incurred under the Company’s debt obligations, as more fully discussed in Note 6, is capitalized to qualifying real estate projects under development. Any additional interest charges related to real estate projects not under development are expensed in the period incurred. Interest activity for the three months ended September 30, 2014 and 2013 are as follows (in thousands):</t>
  </si>
  <si>
    <t>Three </t>
  </si>
  <si>
    <t> Ended  </t>
  </si>
  <si>
    <t>Interest incurred</t>
  </si>
  <si>
    <t>Less: Interest capitalized</t>
  </si>
  <si>
    <t>—</t>
  </si>
  <si>
    <t>Cash paid for interest</t>
  </si>
  <si>
    <t>Construction Services</t>
  </si>
  <si>
    <r>
      <t xml:space="preserve">The Company accounts for construction management agreements using the </t>
    </r>
    <r>
      <rPr>
        <i/>
        <sz val="10"/>
        <color theme="1"/>
        <rFont val="Inherit"/>
      </rPr>
      <t>Percentage of Completion Method</t>
    </r>
    <r>
      <rPr>
        <sz val="10"/>
        <color theme="1"/>
        <rFont val="Inherit"/>
      </rPr>
      <t xml:space="preserve"> in accordance with Financial Accounting Standards Board ("FASB") Accounting Standards Codification ("ASC") Topic 605 </t>
    </r>
    <r>
      <rPr>
        <i/>
        <sz val="10"/>
        <color theme="1"/>
        <rFont val="Inherit"/>
      </rPr>
      <t>Revenue Recognition</t>
    </r>
    <r>
      <rPr>
        <sz val="10"/>
        <color theme="1"/>
        <rFont val="Inherit"/>
      </rPr>
      <t xml:space="preserve"> (“ASC 605”). Under ASC 605, the Company records revenues and expenses as a contracted project progresses, and based on the percentage of costs incurred to date compared to the total estimated costs of the contract.</t>
    </r>
  </si>
  <si>
    <r>
      <t xml:space="preserve">The Company entered into construction management agreements to build, sell and market homes in certain communities. For such services, the Company will receive fees (generally </t>
    </r>
    <r>
      <rPr>
        <sz val="10"/>
        <color rgb="FF000000"/>
        <rFont val="Inherit"/>
      </rPr>
      <t>3</t>
    </r>
    <r>
      <rPr>
        <sz val="10"/>
        <color theme="1"/>
        <rFont val="Inherit"/>
      </rPr>
      <t xml:space="preserve"> to </t>
    </r>
    <r>
      <rPr>
        <sz val="10"/>
        <color rgb="FF000000"/>
        <rFont val="Inherit"/>
      </rPr>
      <t>5 percent</t>
    </r>
    <r>
      <rPr>
        <sz val="10"/>
        <color theme="1"/>
        <rFont val="Inherit"/>
      </rPr>
      <t xml:space="preserve"> of the sales price, as defined) and may, under certain circumstances, receive additional compensation if certain financial thresholds are achieved.</t>
    </r>
  </si>
  <si>
    <t>Financial Instruments</t>
  </si>
  <si>
    <t>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2.</t>
  </si>
  <si>
    <t>Cash and Cash Equivalents</t>
  </si>
  <si>
    <r>
      <t xml:space="preserve">Short-term investments with a maturity of three months or less when purchased are considered cash equivalents. The Company’s cash and cash equivalents balance exceeds federally insurable limits as of </t>
    </r>
    <r>
      <rPr>
        <sz val="10"/>
        <color rgb="FF000000"/>
        <rFont val="Inherit"/>
      </rPr>
      <t>September 30, 2014</t>
    </r>
    <r>
      <rPr>
        <sz val="10"/>
        <color theme="1"/>
        <rFont val="Inherit"/>
      </rPr>
      <t xml:space="preserve"> and December 31, 2013. The Company monitors the cash balances in its operating accounts and adjusts the cash balances between accounts based on operational needs; however, these cash balances could be negatively impacted if the underlying financial institutions fail or are subject to other adverse conditions in the financial markets. To date, the Company has experienced no loss or lack of access to cash in its operating accounts.</t>
    </r>
  </si>
  <si>
    <t>Restricted Cash</t>
  </si>
  <si>
    <t>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represent debt issuance costs and are primarily amortized to interest incurred using the straight line method which approximates the effective interest method.</t>
  </si>
  <si>
    <r>
      <t xml:space="preserve">In accordance with the provisions of ASC 350, </t>
    </r>
    <r>
      <rPr>
        <i/>
        <sz val="10"/>
        <color theme="1"/>
        <rFont val="Inherit"/>
      </rPr>
      <t>Intangibles, Goodwill and Other</t>
    </r>
    <r>
      <rPr>
        <sz val="10"/>
        <color theme="1"/>
        <rFont val="Inherit"/>
      </rPr>
      <t>, goodwill amounts are not amortized, but rather are analyzed for impairment at the reporting segment level. Goodwill is analyzed on an annual basis, or when indicators of impairment exist. We have determined that we have seven reporting segments, as discussed in Note 4, and we perform an annual goodwill impairment analysis during the fourth quarter of each fiscal year.</t>
    </r>
  </si>
  <si>
    <t>Intangible Assets</t>
  </si>
  <si>
    <r>
      <t xml:space="preserve">Recorded intangible assets primarily relate to brand names of acquired entities, construction management contracts, homes in backlog, and joint venture management fee contracts recorded in conjunction with FASB ASC Topic 852, </t>
    </r>
    <r>
      <rPr>
        <i/>
        <sz val="10"/>
        <color theme="1"/>
        <rFont val="Inherit"/>
      </rPr>
      <t>Reorganizations</t>
    </r>
    <r>
      <rPr>
        <sz val="10"/>
        <color theme="1"/>
        <rFont val="Inherit"/>
      </rPr>
      <t xml:space="preserve"> ("ASC 852"), or FASB ASC Topic 805, </t>
    </r>
    <r>
      <rPr>
        <i/>
        <sz val="10"/>
        <color theme="1"/>
        <rFont val="Inherit"/>
      </rPr>
      <t xml:space="preserve">Business Combinations </t>
    </r>
    <r>
      <rPr>
        <sz val="10"/>
        <color theme="1"/>
        <rFont val="Inherit"/>
      </rPr>
      <t>("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r>
  </si>
  <si>
    <t>Income (loss) per common share</t>
  </si>
  <si>
    <r>
      <t xml:space="preserve">The Company computes income (loss) per common share in accordance with FASB ASC Topic 260, </t>
    </r>
    <r>
      <rPr>
        <i/>
        <sz val="10"/>
        <color theme="1"/>
        <rFont val="Inherit"/>
      </rPr>
      <t>Earnings per Share</t>
    </r>
    <r>
      <rPr>
        <sz val="10"/>
        <color theme="1"/>
        <rFont val="Inherit"/>
      </rPr>
      <t>, which requires income (loss) per common share for each class of stock to be calculated using the two-class method. The two-class method is an allocation of income (loss) between the holders of common stock and a company’s participating security holders.</t>
    </r>
  </si>
  <si>
    <t>Basic income (loss) per common share is computed by dividing income or loss available to common stockholders by the weighted average number of shares of common stock outstanding. For purposes of determining diluted income (loss) per common share, basic income (loss) per common share is further adjusted to include the effect of potential dilutive common shares.</t>
  </si>
  <si>
    <t>Income Taxes</t>
  </si>
  <si>
    <r>
      <t>Income taxes are accounted for under the provisions of Financial Accounting Standards Board ASC 740</t>
    </r>
    <r>
      <rPr>
        <i/>
        <sz val="10"/>
        <color theme="1"/>
        <rFont val="Inherit"/>
      </rPr>
      <t>, Income Taxes,</t>
    </r>
    <r>
      <rPr>
        <sz val="10"/>
        <color theme="1"/>
        <rFont val="Inherit"/>
      </rPr>
      <t>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r>
  </si>
  <si>
    <t>Impact of Recent Accounting Pronouncements</t>
  </si>
  <si>
    <r>
      <t xml:space="preserve">In May 2014, the FASB issued Accounting Standards Update ("ASU") No. 2014-09, </t>
    </r>
    <r>
      <rPr>
        <i/>
        <sz val="10"/>
        <color theme="1"/>
        <rFont val="Inherit"/>
      </rPr>
      <t>Revenue from Contracts with Customers</t>
    </r>
    <r>
      <rPr>
        <sz val="10"/>
        <color theme="1"/>
        <rFont val="Inherit"/>
      </rPr>
      <t xml:space="preserve">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t>
    </r>
    <r>
      <rPr>
        <i/>
        <sz val="10"/>
        <color theme="1"/>
        <rFont val="Inherit"/>
      </rPr>
      <t>Revenue Recognition</t>
    </r>
    <r>
      <rPr>
        <sz val="10"/>
        <color theme="1"/>
        <rFont val="Inherit"/>
      </rPr>
      <t xml:space="preserve">,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t>
    </r>
    <r>
      <rPr>
        <i/>
        <sz val="10"/>
        <color theme="1"/>
        <rFont val="Inherit"/>
      </rPr>
      <t>Revenue Recognition-Construction-Type and Production-Type Contracts</t>
    </r>
    <r>
      <rPr>
        <sz val="10"/>
        <color theme="1"/>
        <rFont val="Inherit"/>
      </rPr>
      <t>. ASU 2014-09 is effective for public companies for interim and annual reporting periods beginning after December 15, 2016, and is to be applied either retrospectively or using the cumulative effect transition method, with early adoption not permitted. The Company has not yet selected a transition method, and is currently evaluating the impact the adoption of ASU 2014-09 will have on its condensed consolidated financial statements and related disclosures.</t>
    </r>
  </si>
  <si>
    <t>Acquisition of Polygon Northwest Homes (Notes)</t>
  </si>
  <si>
    <t>Business Combinations [Abstract]</t>
  </si>
  <si>
    <t>Acquisition of Polygon Northwest Homes</t>
  </si>
  <si>
    <t xml:space="preserve">On August 12, 2014, the Company completed its acquisition of the residential homebuilding business of PNW Home Builders, L.L.C. (“PNW Parent”) pursuant to the Purchase and Sale Agreement (the “Purchase Agreement”) dated June 22, 2014 among William Lyon Homes, Inc., a California corporation and wholly-owned subsidiary of Parent ("California Lyon"), PNW Parent, PNW Home Builders North, L.L.C., PNW Home Builders South, L.L.C. and Crescent Ventures, L.L.C. Prior to such completion, California Lyon assigned its interests in the Purchase Agreement to Polygon WLH LLC, a newly formed Delaware limited liability company and wholly-owned subsidiary of California Lyon (“Polygon WLH”). Pursuant to the Purchase Agreement, Polygon WLH acquired, for cash, all of the membership interests of the underlying limited liability companies and certain service companies and other assets that comprised the residential homebuilding operations of PNW Parent (such operations being referred herein as "Polygon Northwest Homes") and which conducts business as Polygon Northwest Company (“Polygon”), for an aggregate cash purchase price of $520.0 million, an additional approximately $28.0 million at closing pursuant to initial working capital adjustments, plus an additional $4.3 million of consideration, a portion of which remains subject to final adjustment in accordance with the terms of the Purchase Agreement (the “Acquisition”). The acquired entities now operate as two new divisions of the Company under the Polygon name, one in Washington, with a core market of Seattle, and the other in Oregon, with a core market of Portland. </t>
  </si>
  <si>
    <t>The Company financed the Acquisition with a combination of proceeds from its issuance of $300 million in aggregate principal amount of 7.00% senior notes due 2022, cash on hand including approximately $100 million of aggregate proceeds from several separate land banking arrangements with respect to land parcels located in California, Washington and Oregon, each of which is entitled but undeveloped, and including parcels acquired in the Acquisition, and $120 million of borrowings under a new one-year senior unsecured loan facility.</t>
  </si>
  <si>
    <r>
      <t xml:space="preserve">As a result of the Acquisition, the entities comprising the business of Polygon Northwest Homes became wholly-owned direct or indirect subsidiaries of the Company, and its results are included in our condensed consolidated financial statements and related disclosures from the date of the Acquisition. For the period from August 12, 2014 through </t>
    </r>
    <r>
      <rPr>
        <sz val="10"/>
        <color rgb="FF000000"/>
        <rFont val="Times New Roman"/>
        <family val="1"/>
      </rPr>
      <t>September 30, 2014</t>
    </r>
    <r>
      <rPr>
        <sz val="10"/>
        <color theme="1"/>
        <rFont val="Inherit"/>
      </rPr>
      <t>, operating revenue and income before provision for income taxes from Polygon operations, were $38.9 million and $4.0 million, respectively.</t>
    </r>
  </si>
  <si>
    <t>The Acquisition was accounted for as a business combination in accordance with ASC 805. Under ASC 805, the Company recorded the acquired assets and assumed liabilities of Polygon Northwest Homes at their estimated fair values, with the excess allocated to Goodwill, as shown below. Goodwill represents the value the Company expects to achieve through the operational synergies and the expansion of the Company into new markets. The Company estimates that the entire $48.9 million of goodwill resulting from the Acquisition will be tax deductible. Goodwill will be allocated to the Washington and Oregon operating segments (see Note 4). A reconciliation of the consideration transferred as of the acquisition date is as follows:</t>
  </si>
  <si>
    <t>Purchase consideration</t>
  </si>
  <si>
    <t>Net proceeds received from Polygon inventory involved in land banking transactions</t>
  </si>
  <si>
    <t>(59,834</t>
  </si>
  <si>
    <r>
      <t xml:space="preserve">As of </t>
    </r>
    <r>
      <rPr>
        <sz val="10"/>
        <color rgb="FF000000"/>
        <rFont val="Times New Roman"/>
        <family val="1"/>
      </rPr>
      <t>September 30, 2014</t>
    </r>
    <r>
      <rPr>
        <sz val="10"/>
        <color theme="1"/>
        <rFont val="Inherit"/>
      </rPr>
      <t xml:space="preserve"> the Company had not completed its final estimate of the fair value of the net assets of Polygon Northwest Homes, due to the Acquisition's close proximity to quarter end. As such, the estimates used as of </t>
    </r>
    <r>
      <rPr>
        <sz val="10"/>
        <color rgb="FF000000"/>
        <rFont val="Times New Roman"/>
        <family val="1"/>
      </rPr>
      <t>September 30, 2014</t>
    </r>
    <r>
      <rPr>
        <sz val="10"/>
        <color theme="1"/>
        <rFont val="Inherit"/>
      </rPr>
      <t xml:space="preserve"> are subject to change. The following table summarizes the preliminary amounts for acquired assets and liabilities recorded at their fair values as of the acquisition date (in thousands):</t>
    </r>
  </si>
  <si>
    <t>Assets Acquired</t>
  </si>
  <si>
    <t>Intangible asset - brand name</t>
  </si>
  <si>
    <t>Joint venture in mortgage business</t>
  </si>
  <si>
    <t>Total Assets</t>
  </si>
  <si>
    <t>Liabilities Assumed</t>
  </si>
  <si>
    <t>Net assets acquired</t>
  </si>
  <si>
    <t>The Company determined the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estimates, iv) highest and best use of projects prior to acquisition, and v) comparable land values. These estimates were developed and used at the individual project level, and may vary significantly between projects.</t>
  </si>
  <si>
    <t xml:space="preserve">The acquisition date fair value of the Intangible asset relating to brand name was estimated using comparable values ascribed in other recent market transactions, as well as taking into account Polygon Northwest Homes market position as a leading builder in the Seattle, WA, and Portland, OR, residential markets. This asset is deemed to have an indefinite life. Additionally, the Company acquired a non-controlling interest in a joint venture mortgage business. The fair value of this investment was estimated using the discounted cash flow method, which was significantly impacted by estimated cash flow streams and income of the joint venture. </t>
  </si>
  <si>
    <t xml:space="preserve">Other assets, accounts payable, and accrued expenses were generally stated at historical value due to the short-term nature of these liabilities. </t>
  </si>
  <si>
    <t>The Company recorded $5.8 million in acquisition related costs for the three and nine months ended September 30, 2014, respectively, which are included in the Condensed Consolidated Statement of Operations in Transaction expenses. Such costs were expensed as incurred in accordance with ASC 805. There were no acquisition related costs incurred during 2013.</t>
  </si>
  <si>
    <t xml:space="preserve">Supplemental Pro Forma Information </t>
  </si>
  <si>
    <t>The following table presents unaudited pro forma amounts for the three and nine months ended September 30, 2014 and September 30, 2013 as if the Acquisition had been completed as of January 1, 2013 (amounts in thousands, except per share data):</t>
  </si>
  <si>
    <t>Operating revenues</t>
  </si>
  <si>
    <t>Income per share - basic</t>
  </si>
  <si>
    <t>Income per share - diluted</t>
  </si>
  <si>
    <t>The unaudited pro forma operating results have been determined after adjusting the unaudited operating results of Polygon Northwest Homes to reflect the estimated purchase accounting and other acquisition adjustments including interest expense associated with the debt used to fund a portion of the acquisition. The unaudited pro forma results presented above do not reflect any cost savings, operating synergies or revenue enhancements that the combined company may achieve as a result of the Acquisition, the costs to combine the operations of the Company and Polygon Northwest Homes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Variable Interest Entities and Noncontrolling Interests (Notes)</t>
  </si>
  <si>
    <t>Noncontrolling Interest [Abstract]</t>
  </si>
  <si>
    <t>Variable Interest Entities and Noncontrolling Interests</t>
  </si>
  <si>
    <r>
      <t xml:space="preserve">During the nine months ended September 30, 2014, the Company formed one joint venture for the purpose of land development and homebuilding activities which we have determined to be a VIE. The Company, as the managing member, has the power to direct the activities of the VIE since it manages the daily operations and has exposure to the risks and rewards of the VIE, which is based on the allocation of income and loss per the joint venture agreement. Therefore, the Company is the primary beneficiary of the joint venture, and the VIE was consolidated as of </t>
    </r>
    <r>
      <rPr>
        <sz val="10"/>
        <color rgb="FF000000"/>
        <rFont val="Inherit"/>
      </rPr>
      <t>September 30, 2014</t>
    </r>
    <r>
      <rPr>
        <sz val="10"/>
        <color theme="1"/>
        <rFont val="Inherit"/>
      </rPr>
      <t>. The Company is also party to an additional three joint ventures that were formed in prior periods, for which the Company has also determined that it is the primary beneficiary, and thus has also included them in its consolidated results as of September 30, 2014, and December 31, 2013.</t>
    </r>
  </si>
  <si>
    <t>As of September 30, 2014, the assets of the consolidated VIEs totaled $74.5 million, of which $8.7 million was cash and cash equivalents and $62.8 million was real estate inventories. The liabilities of the consolidated VIEs totaled $44.6 million, primarily comprised of notes payable, accounts payable and accrued liabilities.</t>
  </si>
  <si>
    <t>As of December 31, 2013, the assets of the consolidated VIEs totaled $66.4 million, of which $4.7 million was cash and cash equivalents and $56.8 million was real estate inventories. The liabilities of the consolidated VIEs totaled $27.1 million, primarily comprised of notes payable, accounts payable and accrued liabilities.</t>
  </si>
  <si>
    <t>Segment Information (Notes)</t>
  </si>
  <si>
    <t>Segment Reporting [Abstract]</t>
  </si>
  <si>
    <t>Segment Information</t>
  </si>
  <si>
    <t>The Company operates one principal homebuilding business. In accordance with FASB ASC Topic 280, Segment Reporting ("ASC 280"), the Company has determined that each of its operating divisions is an operating segment.</t>
  </si>
  <si>
    <t>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 xml:space="preserve">The Company’s homebuilding operations design, construct and sell a wide range of homes designed to meet the specific needs in each of its markets. In accordance with ASC 280, prior to the acquisition of Polygon Northwest Homes (see Note 2), the Company's homebuilding operations had been grouped into five operating segments: Southern California, consisting of an operating division with operations in Orange, Los Angeles, Riverside, San Bernardino and San Diego counties; Northern California, consisting of an operating division with operations in Alameda, Contra Costa, San Joaquin, and Santa Clara counties; Arizona, consisting of operations in the Phoenix, Arizona metropolitan area; Nevada, consisting of operations in the Las Vegas, Nevada metropolitan area; and Colorado, consisting of operations in the Fort Collins and Granby, Colorado markets. During the three months ended September 30, 2014, the Company added two additional operating segments as a result of the Polygon Northwest Homes Acquisition: Oregon, with operations in the Portland, Oregon metropolitan area; and Washington, consisting of operations in the Seattle, Washington metropolitan area. </t>
  </si>
  <si>
    <t>Corporate develops and implements strategic initiatives and supports the Company’s operating divisions by centralizing key administrative functions such as finance and treasury, information technology, risk management and litigation and human resources.</t>
  </si>
  <si>
    <t>Segment financial information relating to the Company’s operations was as follows (in thousands):</t>
  </si>
  <si>
    <t>Operating revenue:</t>
  </si>
  <si>
    <t>Southern California</t>
  </si>
  <si>
    <t>Northern California</t>
  </si>
  <si>
    <t>Arizona</t>
  </si>
  <si>
    <t>Nevada</t>
  </si>
  <si>
    <t>Colorado</t>
  </si>
  <si>
    <t>Washington</t>
  </si>
  <si>
    <t>Oregon</t>
  </si>
  <si>
    <t>Total operating revenue</t>
  </si>
  <si>
    <t>(386</t>
  </si>
  <si>
    <t>(1,498</t>
  </si>
  <si>
    <t>Corporate</t>
  </si>
  <si>
    <t>(11,545</t>
  </si>
  <si>
    <t>(5,485</t>
  </si>
  <si>
    <t>(24,091</t>
  </si>
  <si>
    <t>(17,107</t>
  </si>
  <si>
    <t>Homebuilding assets:</t>
  </si>
  <si>
    <t>Corporate (1)</t>
  </si>
  <si>
    <t>Total homebuilding assets</t>
  </si>
  <si>
    <t>Comprised primarily of cash and cash equivalents, deferred income taxes, receivables, deferred loan costs, and other assets.</t>
  </si>
  <si>
    <t>Real Estate Inventories (Notes)</t>
  </si>
  <si>
    <t>Real Estate [Abstract]</t>
  </si>
  <si>
    <t>Real estate inventories consist of the following (in thousands):</t>
  </si>
  <si>
    <t>Real estate inventories owned:</t>
  </si>
  <si>
    <t>Land deposits</t>
  </si>
  <si>
    <t>Land and land under development</t>
  </si>
  <si>
    <t>Homes completed and under construction</t>
  </si>
  <si>
    <t>Model homes</t>
  </si>
  <si>
    <t>Real estate inventories not owned: (1)</t>
  </si>
  <si>
    <t>Other land options contracts — land banking arrangement</t>
  </si>
  <si>
    <t>Senior Notes, Secured, and Unsecured Indebtedness (Notes)</t>
  </si>
  <si>
    <t>Debt Disclosure [Abstract]</t>
  </si>
  <si>
    <t>Senior Notes and Secured Indebtedness</t>
  </si>
  <si>
    <t>Senior Notes, Secured, and Unsecured Indebtedness</t>
  </si>
  <si>
    <t>Notes payable:</t>
  </si>
  <si>
    <t>Construction notes payable</t>
  </si>
  <si>
    <t>Seller financing</t>
  </si>
  <si>
    <t>Revolving lines of credit</t>
  </si>
  <si>
    <t>Total notes payable</t>
  </si>
  <si>
    <t>Senior notes:</t>
  </si>
  <si>
    <r>
      <t>5 </t>
    </r>
    <r>
      <rPr>
        <sz val="7"/>
        <color theme="1"/>
        <rFont val="Inherit"/>
      </rPr>
      <t>3</t>
    </r>
    <r>
      <rPr>
        <sz val="10"/>
        <color theme="1"/>
        <rFont val="Inherit"/>
      </rPr>
      <t>/</t>
    </r>
    <r>
      <rPr>
        <sz val="7"/>
        <color theme="1"/>
        <rFont val="Inherit"/>
      </rPr>
      <t>4</t>
    </r>
    <r>
      <rPr>
        <sz val="10"/>
        <color theme="1"/>
        <rFont val="Inherit"/>
      </rPr>
      <t>% Senior Notes due April 15, 2019</t>
    </r>
  </si>
  <si>
    <r>
      <t>8 </t>
    </r>
    <r>
      <rPr>
        <sz val="7"/>
        <color theme="1"/>
        <rFont val="Inherit"/>
      </rPr>
      <t>1</t>
    </r>
    <r>
      <rPr>
        <sz val="10"/>
        <color theme="1"/>
        <rFont val="Inherit"/>
      </rPr>
      <t>/</t>
    </r>
    <r>
      <rPr>
        <sz val="7"/>
        <color theme="1"/>
        <rFont val="Inherit"/>
      </rPr>
      <t>2</t>
    </r>
    <r>
      <rPr>
        <sz val="10"/>
        <color theme="1"/>
        <rFont val="Inherit"/>
      </rPr>
      <t>% Senior Notes due November 15, 2020</t>
    </r>
  </si>
  <si>
    <t>7% Senior Notes due August 15, 2022</t>
  </si>
  <si>
    <t>Total notes payable and senior notes</t>
  </si>
  <si>
    <r>
      <t xml:space="preserve">As of </t>
    </r>
    <r>
      <rPr>
        <sz val="10"/>
        <color rgb="FF000000"/>
        <rFont val="Inherit"/>
      </rPr>
      <t>September 30, 2014</t>
    </r>
    <r>
      <rPr>
        <sz val="10"/>
        <color theme="1"/>
        <rFont val="Inherit"/>
      </rPr>
      <t>, the maturities of the Notes payable, Senior unsecured facility, 7% Senior Notes, 5 3/4% Senior Notes, and 8 1/2% Senior Notes are as follows (in thousands):</t>
    </r>
  </si>
  <si>
    <t>Year Ending December 31,</t>
  </si>
  <si>
    <t>Thereafter</t>
  </si>
  <si>
    <r>
      <t xml:space="preserve">Maturities above exclude premium of $5.4 million as of </t>
    </r>
    <r>
      <rPr>
        <sz val="10"/>
        <color rgb="FF000000"/>
        <rFont val="Times New Roman"/>
        <family val="1"/>
      </rPr>
      <t>September 30, 2014</t>
    </r>
    <r>
      <rPr>
        <sz val="10"/>
        <color theme="1"/>
        <rFont val="Inherit"/>
      </rPr>
      <t xml:space="preserve">. </t>
    </r>
  </si>
  <si>
    <t>Senior Notes</t>
  </si>
  <si>
    <t>5 3/4% Senior Notes Due 2019</t>
  </si>
  <si>
    <t xml:space="preserve">On March 31, 2014, California Lyon completed its private placement with registration rights of 5.75% Senior Notes due 2019 (the "5.75% Notes"), in an aggregate principal amount of $150 million. The 5.75% Notes were issued at 100% of their aggregate principal amount. </t>
  </si>
  <si>
    <t xml:space="preserve">As of September 30, 2014, the outstanding amount of the 5.75% Notes was $150 million. The 5.75% Notes bear interest at a rate of 5.75% per annum, payable semiannually in arrears on April 15 and October 15, and mature on April 15, 2019. The 5.75% Notes are unconditionally guaranteed on a joint and several unsecured basis by Parent and certain of its existing and future direct and indirect wholly-own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25 million in aggregate principal amount of 8.5% Senior Notes due 2020, as described below, and $300 million in aggregate principal amount of 7.00% Notes, as described above.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t>
  </si>
  <si>
    <t>On or after April 15, 2016,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t>
  </si>
  <si>
    <t>Year</t>
  </si>
  <si>
    <t>Percentage</t>
  </si>
  <si>
    <t>%</t>
  </si>
  <si>
    <t>April 15, 2018 and thereafter</t>
  </si>
  <si>
    <t>Prior to April 15, 2016, the 5.75% Notes may be redeemed in whole or in part at a redemption price equal to 100% of the principal amount plus a “make-whole” premium, and accrued and unpaid interest to, the redemption date.</t>
  </si>
  <si>
    <t>In addition, any time prior to April 15, 2016, California Lyon may, at its option on one or more occasions, redeem the 5.75% Notes in an aggregate principal amount not to exceed 35% of the aggregate principal amount of the 5.75% Notes issued prior to such date at a redemption price (expressed as a percentage of principal amount) of 105.75%, plus accrued and unpaid interest to the redemption date, with an amount equal to the net cash proceeds from one or more equity offerings by Parent.</t>
  </si>
  <si>
    <r>
      <t xml:space="preserve">The indenture governing the 5.75% Notes contains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 The Company was in compliance with all such covenants as of </t>
    </r>
    <r>
      <rPr>
        <sz val="10"/>
        <color rgb="FF000000"/>
        <rFont val="Inherit"/>
      </rPr>
      <t>September 30, 2014</t>
    </r>
    <r>
      <rPr>
        <sz val="10"/>
        <color theme="1"/>
        <rFont val="Inherit"/>
      </rPr>
      <t>.</t>
    </r>
  </si>
  <si>
    <t>8 1/2% Senior Notes Due 2020</t>
  </si>
  <si>
    <r>
      <t xml:space="preserve">On November 8, 2012, California Lyon completed its offering of 8 1/2% Senior Notes due 2020, (the "initial 8.5% notes"), in an aggregate principal amount of </t>
    </r>
    <r>
      <rPr>
        <sz val="10"/>
        <color rgb="FF000000"/>
        <rFont val="Inherit"/>
      </rPr>
      <t>$325 million</t>
    </r>
    <r>
      <rPr>
        <sz val="10"/>
        <color theme="1"/>
        <rFont val="Inherit"/>
      </rPr>
      <t xml:space="preserve">. The initial 8.5% Notes were issued at </t>
    </r>
    <r>
      <rPr>
        <sz val="10"/>
        <color rgb="FF000000"/>
        <rFont val="Inherit"/>
      </rPr>
      <t>100%</t>
    </r>
    <r>
      <rPr>
        <sz val="10"/>
        <color theme="1"/>
        <rFont val="Inherit"/>
      </rPr>
      <t xml:space="preserve"> of their aggregate principal amount.</t>
    </r>
  </si>
  <si>
    <t>On October 24, 2013, California Lyon completed the sale of an additional $100.0 million in aggregate principal amount of its 8.5% Senior Notes due 2020 (the “additional 8.5 % Notes”, and together with the initial 8.5% notes, the "8.5% Notes" ) at an issue price of 106.5% of their aggregate principal amount, plus accrued interest from and including May 15, 2013, resulting in net proceeds of approximately $104.6 million.</t>
  </si>
  <si>
    <r>
      <t xml:space="preserve">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outstanding amount of the 8.5% Notes was </t>
    </r>
    <r>
      <rPr>
        <sz val="10"/>
        <color rgb="FF000000"/>
        <rFont val="Inherit"/>
      </rPr>
      <t>$430 million</t>
    </r>
    <r>
      <rPr>
        <sz val="10"/>
        <color theme="1"/>
        <rFont val="Inherit"/>
      </rPr>
      <t xml:space="preserve">, and $431 million, respectively. The 8.5% Notes bear interest at a rate of </t>
    </r>
    <r>
      <rPr>
        <sz val="10"/>
        <color rgb="FF000000"/>
        <rFont val="Inherit"/>
      </rPr>
      <t>8.5%</t>
    </r>
    <r>
      <rPr>
        <sz val="10"/>
        <color theme="1"/>
        <rFont val="Inherit"/>
      </rPr>
      <t xml:space="preserve"> per annum, payable semiannually in arrears on May 15 and November 15, and mature on </t>
    </r>
    <r>
      <rPr>
        <sz val="10"/>
        <color rgb="FF000000"/>
        <rFont val="Inherit"/>
      </rPr>
      <t>November 15, 2020</t>
    </r>
    <r>
      <rPr>
        <sz val="10"/>
        <color theme="1"/>
        <rFont val="Inherit"/>
      </rPr>
      <t>. The 8.5% Notes are unconditionally guaranteed on a joint and several unsecured basis by Parent and by certain of its existing and future direct and indirect wholly-owned subsidiaries. The 8.5% Notes are California Lyon's and the guarantors' senior unsecured obligations. The 8.5% Notes and the guarantees rank senior to all of California Lyon’s and the guarantors’ existing and future subordinated debt, and rank equally in right of payment with all of California Lyon's and the guarantors' existing and future unsecured senior debt, including the 5.75% Notes and the 7.00% Notes as described above. The 8.5% Notes and the guarantees are and will be effectively junior to any of California Lyon’s and the guarantors’ existing and future secured debt.</t>
    </r>
  </si>
  <si>
    <r>
      <t xml:space="preserve">The indenture governing the 8.5% Notes contains covenants that limit the ability of Parent, California Lyon and their restricted subsidiaries to, among other things: (i) incur or guarantee certain additional indebtedness; (ii) pay dividends or make other distributions or repurchase stock;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 The Company was in compliance with all such covenants as of </t>
    </r>
    <r>
      <rPr>
        <sz val="10"/>
        <color rgb="FF000000"/>
        <rFont val="Inherit"/>
      </rPr>
      <t>September 30, 2014</t>
    </r>
    <r>
      <rPr>
        <sz val="10"/>
        <color theme="1"/>
        <rFont val="Inherit"/>
      </rPr>
      <t>.</t>
    </r>
  </si>
  <si>
    <t>7% Senior Notes Due 2022</t>
  </si>
  <si>
    <t>On August 11, 2014, WLH PNW Finance Corp. (“Escrow Issuer”), completed its private placement with registration rights of 7.00% Senior Notes due 2022 (the “7.00% Notes”), in an aggregate principal amount of $300 million. The 2022 Notes were issued at 100% of their aggregate principal amount. On August 12, 2014, in connection with the consummation of the Acquisition, Escrow Issuer merged with and into California Lyon, and California Lyon assumed the obligations of the Escrow Issuer under the 2022 Notes and the related indenture by operation of law (the “Escrow Merger”). Following the Escrow Merger, California Lyon is the obligor under the 2022 Notes.</t>
  </si>
  <si>
    <t xml:space="preserve">As of September 30, 2014, the outstanding amount of the notes was $300 million. The notes bear interest at a rate of 7.00% per annum, payable semiannually in arrears on February 15 and August 15, and mature on August 15, 2022. The 7.00% Notes are unconditionally guaranteed on a joint and several unsecured basis by Parent and certain of its existing and future direct and indirect wholly-own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nd $425 million in aggregate principal amount of 8.5% Senior Notes due 2020, as described below.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t>
  </si>
  <si>
    <t>On or after August 15, 2017,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t>
  </si>
  <si>
    <t>August 15, 2019 and thereafter</t>
  </si>
  <si>
    <t>Prior to August 15, 2017, the 7.00% Notes may be redeemed in whole or in part at a redemption price equal to 100% of the principal amount plus a “make-whole” premium, and accrued and unpaid interest to, the redemption date.</t>
  </si>
  <si>
    <t>In addition, any time prior to August 15, 2017, California Lyon may, at its option on one or more occasions, redeem the 7.00% Notes in an aggregate principal amount not to exceed 35% of the aggregate principal amount of the 7.00% Notes issued prior to such date at a redemption price (expressed as a percentage of principal amount) of 107.00%, plus accrued and unpaid interest to the redemption date, with an amount equal to the net cash proceeds from one or more equity offerings by Parent.</t>
  </si>
  <si>
    <r>
      <t xml:space="preserve">The indenture governing the 7.00% Notes contains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 The Company was in compliance with all such covenants as of </t>
    </r>
    <r>
      <rPr>
        <sz val="10"/>
        <color rgb="FF000000"/>
        <rFont val="Inherit"/>
      </rPr>
      <t>September 30, 2014</t>
    </r>
    <r>
      <rPr>
        <sz val="10"/>
        <color theme="1"/>
        <rFont val="Inherit"/>
      </rPr>
      <t>.</t>
    </r>
  </si>
  <si>
    <t>Senior Unsecured Facility</t>
  </si>
  <si>
    <t>On August 12, 2014, the Company entered into a senior unsecured loan facility (the “Senior Unsecured Loan Facility”), pursuant to which the Company borrowed $120 million in order to pay a portion of the purchase price for the Acquisition (the “Senior Unsecured Loan”). The Senior Unsecured Loan bears interest at an annual rate equal to a Eurodollar rate (subject to a minimum “floor” of 1.00%), plus an initial margin, which margin will increase by 0.50% every three months after August 12, 2014 that the Senior Unsecured Loan remains outstanding, subject to an interest rate cap, which at September 30, 2014 was 7.25%. The Senior Unsecured Facility will initially mature on the one-year anniversary of August 12, 2014, and may be prepaid in whole or in part prior to maturity without penalty. Any Senior Unsecured Loan that has not been previously repaid in full on or prior to the initial maturity date will be automatically converted into a senior term loan facility, which could be exchanged at the option of the lenders thereunder in whole or in part for senior exchange notes. The obligations of California Lyon under the Senior Unsecured Facility are guaranteed by the same entities that are guarantors under the Revolver, as described below, and the Senior Unsecured Facility ranks pari passu with California Lyon’s existing and future unsecured indebtedness.</t>
  </si>
  <si>
    <r>
      <t xml:space="preserve">In addition to other covenants, the Senior Unsecured Loan Facility places limits on the Parent, California Lyon and its subsidiaries’ ability to incur liens, incur additional indebtedness, make loans and investments, engage in mergers and acquisitions, engage in asset sales, declare dividends or redeem or repurchase capital stock, alter the business conducted by the Parent, California Lyon and its subsidiaries, or transact with affiliates. The Senior Unsecured Loan Facility contains customary events of default, subject to cure periods in certain circumstances, that would permit the lenders of the Senior Unsecured Loan to accelerate payment, including: nonpayment of principal, interest and fees or other amounts; violation of covenants; cross default to certain other indebtedness; unpaid judgments; and certain bankruptcy and other insolvency events. The Company was in compliance with all such covenants as of </t>
    </r>
    <r>
      <rPr>
        <sz val="10"/>
        <color rgb="FF000000"/>
        <rFont val="Inherit"/>
      </rPr>
      <t>September 30, 2014</t>
    </r>
    <r>
      <rPr>
        <sz val="10"/>
        <color theme="1"/>
        <rFont val="Inherit"/>
      </rPr>
      <t>.</t>
    </r>
  </si>
  <si>
    <t>Notes Payable</t>
  </si>
  <si>
    <t>Construction Notes Payable</t>
  </si>
  <si>
    <t>         </t>
  </si>
  <si>
    <r>
      <t xml:space="preserve">Certain of the Company's consolidated joint ventures have entered into construction notes payable agreements. The issuance date, total availability under each facility outstanding, maturity date and interest rate are listed in the table below as of </t>
    </r>
    <r>
      <rPr>
        <sz val="10"/>
        <color rgb="FF000000"/>
        <rFont val="Times New Roman"/>
        <family val="1"/>
      </rPr>
      <t>September 30, 2014</t>
    </r>
    <r>
      <rPr>
        <sz val="10"/>
        <color theme="1"/>
        <rFont val="Inherit"/>
      </rPr>
      <t xml:space="preserve"> (in millions):</t>
    </r>
  </si>
  <si>
    <t>Issuance Date</t>
  </si>
  <si>
    <t>Facility Size</t>
  </si>
  <si>
    <t>Outstanding</t>
  </si>
  <si>
    <t>Maturity</t>
  </si>
  <si>
    <t>Current Rate</t>
  </si>
  <si>
    <t>March, 2014</t>
  </si>
  <si>
    <t>October, 2016</t>
  </si>
  <si>
    <t>December, 2013</t>
  </si>
  <si>
    <t>January, 2016</t>
  </si>
  <si>
    <t>June, 2013</t>
  </si>
  <si>
    <t>June, 2016</t>
  </si>
  <si>
    <r>
      <t>(1)</t>
    </r>
    <r>
      <rPr>
        <sz val="10"/>
        <color theme="1"/>
        <rFont val="Inherit"/>
      </rPr>
      <t xml:space="preserve"> Loan bears interest at the Company's option of either LIBOR +3.0% or the prime rate +1.0%.</t>
    </r>
  </si>
  <si>
    <r>
      <t>(2)</t>
    </r>
    <r>
      <rPr>
        <sz val="10"/>
        <color theme="1"/>
        <rFont val="Inherit"/>
      </rPr>
      <t xml:space="preserve"> Loan bears interest at the prime rate +0.5%, with a rate floor of 4.0% .</t>
    </r>
  </si>
  <si>
    <t>Seller Financing</t>
  </si>
  <si>
    <r>
      <t xml:space="preserve">At </t>
    </r>
    <r>
      <rPr>
        <sz val="10"/>
        <color rgb="FF000000"/>
        <rFont val="Inherit"/>
      </rPr>
      <t>September 30, 2014</t>
    </r>
    <r>
      <rPr>
        <sz val="10"/>
        <color theme="1"/>
        <rFont val="Inherit"/>
      </rPr>
      <t xml:space="preserve">, the Company had </t>
    </r>
    <r>
      <rPr>
        <sz val="10"/>
        <color rgb="FF000000"/>
        <rFont val="Inherit"/>
      </rPr>
      <t>$3.7 million</t>
    </r>
    <r>
      <rPr>
        <sz val="10"/>
        <color theme="1"/>
        <rFont val="Inherit"/>
      </rPr>
      <t xml:space="preserve"> of notes payable outstanding related to two land acquisitions for which seller financing was provided. The first note had a balance of $3.1 million as of </t>
    </r>
    <r>
      <rPr>
        <sz val="10"/>
        <color rgb="FF000000"/>
        <rFont val="Inherit"/>
      </rPr>
      <t>September 30, 2014</t>
    </r>
    <r>
      <rPr>
        <sz val="10"/>
        <color theme="1"/>
        <rFont val="Inherit"/>
      </rPr>
      <t xml:space="preserve">, bears interest at </t>
    </r>
    <r>
      <rPr>
        <sz val="10"/>
        <color rgb="FF000000"/>
        <rFont val="Inherit"/>
      </rPr>
      <t>7%</t>
    </r>
    <r>
      <rPr>
        <sz val="10"/>
        <color theme="1"/>
        <rFont val="Inherit"/>
      </rPr>
      <t xml:space="preserve"> per annum, is secured by the underlying land, and matures in </t>
    </r>
    <r>
      <rPr>
        <sz val="10"/>
        <color rgb="FF000000"/>
        <rFont val="Inherit"/>
      </rPr>
      <t>May 2015</t>
    </r>
    <r>
      <rPr>
        <sz val="10"/>
        <color theme="1"/>
        <rFont val="Inherit"/>
      </rPr>
      <t xml:space="preserve">. The second land acquisition consists of two separate notes, the first having a balance of $0.1 million as of </t>
    </r>
    <r>
      <rPr>
        <sz val="10"/>
        <color rgb="FF000000"/>
        <rFont val="Inherit"/>
      </rPr>
      <t>September 30, 2014</t>
    </r>
    <r>
      <rPr>
        <sz val="10"/>
        <color theme="1"/>
        <rFont val="Inherit"/>
      </rPr>
      <t xml:space="preserve"> and maturing in </t>
    </r>
    <r>
      <rPr>
        <sz val="10"/>
        <color rgb="FF000000"/>
        <rFont val="Inherit"/>
      </rPr>
      <t>October 2014</t>
    </r>
    <r>
      <rPr>
        <sz val="10"/>
        <color theme="1"/>
        <rFont val="Inherit"/>
      </rPr>
      <t xml:space="preserve">, and the second having a balance of </t>
    </r>
    <r>
      <rPr>
        <sz val="10"/>
        <color rgb="FF000000"/>
        <rFont val="Inherit"/>
      </rPr>
      <t>$0.5 million</t>
    </r>
    <r>
      <rPr>
        <sz val="10"/>
        <color theme="1"/>
        <rFont val="Inherit"/>
      </rPr>
      <t xml:space="preserve"> as of </t>
    </r>
    <r>
      <rPr>
        <sz val="10"/>
        <color rgb="FF000000"/>
        <rFont val="Inherit"/>
      </rPr>
      <t>September 30, 2014</t>
    </r>
    <r>
      <rPr>
        <sz val="10"/>
        <color theme="1"/>
        <rFont val="Inherit"/>
      </rPr>
      <t xml:space="preserve"> and maturing in </t>
    </r>
    <r>
      <rPr>
        <sz val="10"/>
        <color rgb="FF000000"/>
        <rFont val="Inherit"/>
      </rPr>
      <t>January 2015</t>
    </r>
    <r>
      <rPr>
        <sz val="10"/>
        <color theme="1"/>
        <rFont val="Inherit"/>
      </rPr>
      <t xml:space="preserve">. Both notes bear interest at </t>
    </r>
    <r>
      <rPr>
        <sz val="10"/>
        <color rgb="FF000000"/>
        <rFont val="Inherit"/>
      </rPr>
      <t>4%</t>
    </r>
    <r>
      <rPr>
        <sz val="10"/>
        <color theme="1"/>
        <rFont val="Inherit"/>
      </rPr>
      <t xml:space="preserve"> per annum.</t>
    </r>
  </si>
  <si>
    <t>Revolving Lines of Credit</t>
  </si>
  <si>
    <t>On August 7, 2013, California Lyon and Parent entered into a credit agreement providing for a revolving credit facility of up to $100 million (the “Revolver”). The Revolver will mature on August 5, 2016, unless terminated earlier pursuant to the terms of the Revolver. The Revolver contains an uncommitted accordion feature under which its aggregate principal amount can be increased to up to $125 million under certain circumstances, as well as a sublimit of $50 million for letters of credit. The Revolver contains various covenants, including financial covenants relating to tangible net worth, leverage, liquidity and interest coverage, as well as a limitation on investments in joint ventures and non-guarantor subsidiaries. The total amount available under the Revolver is subject to a borrowing base calculation. On July 3, 2014, California Lyon and the lender parties thereto entered into an amendment to the Revolver, which incorporated a minimum borrowing base availability of $50.0 million and increased the maximum leverage ratio from 60% to 75% for the first four quarters following the Acquisition, among other changes.</t>
  </si>
  <si>
    <t>The Revolver contains customary events of default, subject to cure periods in certain circumstances, that would result in the termination of the commitment and permit the lenders to accelerate payment on outstanding borrowings and require cash collateralization of letters of credit, including: nonpayment of principal, interest and fees or other amounts; violation of covenants; inaccuracy of representations and warranties; cross default to certain other indebtedness; unpaid judgments; and certain bankruptcy and other insolvency events. If a change in control of the Company occurs, the lenders may terminate the commitment and require that California Lyon repay outstanding borrowings under the Revolver and cash collateralize letters of credit. Interest rates on borrowings generally will be based on either LIBOR or a base rate, plus the applicable spread. The commitment fee on the unused portion of the Facility currently accrues at an annual rate of 0.50%.</t>
  </si>
  <si>
    <t>Borrowings under the Revolver, the availability of which is subject to a borrowing base formula, are required to be guaranteed by Parent and certain of Parent’s wholly-owned subsidiaries, are secured by a pledge of all equity interests held by such guarantors, and may be used for general corporate purposes. As of September 30, 2014, the Revolver was undrawn, other than a letter of credit for $4.0 million, reducing the amount available under the Revolver.</t>
  </si>
  <si>
    <t>GUARANTOR AND NON-GUARANTOR FINANCIAL STATEMENTS</t>
  </si>
  <si>
    <t>The following consolidating financial information includes:</t>
  </si>
  <si>
    <r>
      <t xml:space="preserve">(1) Consolidating balance sheets as of </t>
    </r>
    <r>
      <rPr>
        <sz val="10"/>
        <color rgb="FF000000"/>
        <rFont val="Inherit"/>
      </rPr>
      <t>September 30, 2014</t>
    </r>
    <r>
      <rPr>
        <sz val="10"/>
        <color theme="1"/>
        <rFont val="Inherit"/>
      </rPr>
      <t xml:space="preserve"> and December 31, 2013; consolidating statements of operations for the three and nine months ended </t>
    </r>
    <r>
      <rPr>
        <sz val="10"/>
        <color rgb="FF000000"/>
        <rFont val="Inherit"/>
      </rPr>
      <t>September 30, 2014</t>
    </r>
    <r>
      <rPr>
        <sz val="10"/>
        <color theme="1"/>
        <rFont val="Inherit"/>
      </rPr>
      <t xml:space="preserve"> and 2013; and consolidating statements of cash flows for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2013, of (a) William Lyon Homes, as the parent, or “Delaware Lyon”, (b) William Lyon Homes, Inc., as the subsidiary issuer, or “California Lyon”, (c) the guarantor subsidiaries, (d) the non-guarantor subsidiaries and (e) William Lyon Homes, Inc. on a consolidated basis; and</t>
    </r>
  </si>
  <si>
    <t>(2) Elimination entries necessary to consolidate Delaware Lyon, with William Lyon Homes, Inc. and its guarantor and non-guarantor subsidiaries.</t>
  </si>
  <si>
    <r>
      <t xml:space="preserve">Delaware Lyon owns </t>
    </r>
    <r>
      <rPr>
        <sz val="10"/>
        <color rgb="FF000000"/>
        <rFont val="Inherit"/>
      </rPr>
      <t>100%</t>
    </r>
    <r>
      <rPr>
        <sz val="10"/>
        <color theme="1"/>
        <rFont val="Inherit"/>
      </rPr>
      <t xml:space="preserve"> of all of its guarantor subsidiaries and all guarantees are full and unconditional, joint and several. As a result, in accordance with Rule 3-10 (d) of Regulation S-X promulgated by the SEC, no separate financial statements are required for these subsidiaries as of </t>
    </r>
    <r>
      <rPr>
        <sz val="10"/>
        <color rgb="FF000000"/>
        <rFont val="Inherit"/>
      </rPr>
      <t>September 30, 2014</t>
    </r>
    <r>
      <rPr>
        <sz val="10"/>
        <color theme="1"/>
        <rFont val="Inherit"/>
      </rPr>
      <t xml:space="preserve"> and December 31, 2013, and for the three and nine month periods ended </t>
    </r>
    <r>
      <rPr>
        <sz val="10"/>
        <color rgb="FF000000"/>
        <rFont val="Inherit"/>
      </rPr>
      <t>September 30, 2014</t>
    </r>
    <r>
      <rPr>
        <sz val="10"/>
        <color theme="1"/>
        <rFont val="Inherit"/>
      </rPr>
      <t xml:space="preserve"> and 2013.</t>
    </r>
  </si>
  <si>
    <t>CONDENSED CONSOLIDATING BALANCE SHEET</t>
  </si>
  <si>
    <t>(Unaudited)</t>
  </si>
  <si>
    <t>As of September 30, 2014</t>
  </si>
  <si>
    <t>(in thousands)</t>
  </si>
  <si>
    <t>Unconsolidated</t>
  </si>
  <si>
    <t>Delaware</t>
  </si>
  <si>
    <t>Lyon</t>
  </si>
  <si>
    <t>California</t>
  </si>
  <si>
    <t>Guarantor</t>
  </si>
  <si>
    <t>Subsidiaries</t>
  </si>
  <si>
    <t>Non-Guarantor</t>
  </si>
  <si>
    <t>Eliminating</t>
  </si>
  <si>
    <t>Entries</t>
  </si>
  <si>
    <t>Consolidated</t>
  </si>
  <si>
    <t>Company</t>
  </si>
  <si>
    <t>Intangibles, net</t>
  </si>
  <si>
    <t>Deferred income taxes, net</t>
  </si>
  <si>
    <t>Investments in subsidiaries</t>
  </si>
  <si>
    <t>(35,547</t>
  </si>
  <si>
    <t>(599,212</t>
  </si>
  <si>
    <t>Intercompany receivables</t>
  </si>
  <si>
    <t>(231,084</t>
  </si>
  <si>
    <t>(52,621</t>
  </si>
  <si>
    <r>
      <t xml:space="preserve">5 </t>
    </r>
    <r>
      <rPr>
        <sz val="7"/>
        <color theme="1"/>
        <rFont val="Inherit"/>
      </rPr>
      <t>3</t>
    </r>
    <r>
      <rPr>
        <sz val="10"/>
        <color theme="1"/>
        <rFont val="Inherit"/>
      </rPr>
      <t>/</t>
    </r>
    <r>
      <rPr>
        <sz val="7"/>
        <color theme="1"/>
        <rFont val="Inherit"/>
      </rPr>
      <t>4</t>
    </r>
    <r>
      <rPr>
        <sz val="10"/>
        <color theme="1"/>
        <rFont val="Inherit"/>
      </rPr>
      <t>% Senior Notes</t>
    </r>
  </si>
  <si>
    <r>
      <t>8</t>
    </r>
    <r>
      <rPr>
        <sz val="7"/>
        <color theme="1"/>
        <rFont val="Inherit"/>
      </rPr>
      <t>  1</t>
    </r>
    <r>
      <rPr>
        <sz val="10"/>
        <color theme="1"/>
        <rFont val="Inherit"/>
      </rPr>
      <t>/</t>
    </r>
    <r>
      <rPr>
        <sz val="8"/>
        <color theme="1"/>
        <rFont val="Inherit"/>
      </rPr>
      <t>2</t>
    </r>
    <r>
      <rPr>
        <sz val="10"/>
        <color theme="1"/>
        <rFont val="Inherit"/>
      </rPr>
      <t>% Senior Notes</t>
    </r>
  </si>
  <si>
    <t>7% Senior Notes</t>
  </si>
  <si>
    <t>Intercompany payables</t>
  </si>
  <si>
    <t>Equity</t>
  </si>
  <si>
    <t>William Lyon Homes stockholders’ equity</t>
  </si>
  <si>
    <t>(376,482</t>
  </si>
  <si>
    <t>As of December 31, 2013</t>
  </si>
  <si>
    <t>(438,154</t>
  </si>
  <si>
    <t>(15</t>
  </si>
  <si>
    <t>(225,041</t>
  </si>
  <si>
    <t>(663,195</t>
  </si>
  <si>
    <r>
      <t>8</t>
    </r>
    <r>
      <rPr>
        <sz val="7"/>
        <color theme="1"/>
        <rFont val="Inherit"/>
      </rPr>
      <t> 1</t>
    </r>
    <r>
      <rPr>
        <sz val="10"/>
        <color theme="1"/>
        <rFont val="Inherit"/>
      </rPr>
      <t>/</t>
    </r>
    <r>
      <rPr>
        <sz val="8"/>
        <color theme="1"/>
        <rFont val="Inherit"/>
      </rPr>
      <t>2</t>
    </r>
    <r>
      <rPr>
        <sz val="10"/>
        <color theme="1"/>
        <rFont val="Inherit"/>
      </rPr>
      <t>% Senior Notes</t>
    </r>
  </si>
  <si>
    <t>CONDENSED CONSOLIDATING STATEMENT OF OPERATIONS</t>
  </si>
  <si>
    <t>Three Months Ended September 30, 2014</t>
  </si>
  <si>
    <t>Sales</t>
  </si>
  <si>
    <t>Management fees</t>
  </si>
  <si>
    <t>(455</t>
  </si>
  <si>
    <t>Cost of sales</t>
  </si>
  <si>
    <t>(88,778</t>
  </si>
  <si>
    <t>(54,828</t>
  </si>
  <si>
    <t>(14,623</t>
  </si>
  <si>
    <t>(157,774</t>
  </si>
  <si>
    <t>(8,262</t>
  </si>
  <si>
    <t>(7,636</t>
  </si>
  <si>
    <t>(3,856</t>
  </si>
  <si>
    <t>(984</t>
  </si>
  <si>
    <t>(12,476</t>
  </si>
  <si>
    <t>(11,532</t>
  </si>
  <si>
    <t>(1,194</t>
  </si>
  <si>
    <t>(12,726</t>
  </si>
  <si>
    <t>(5,768</t>
  </si>
  <si>
    <t>(174</t>
  </si>
  <si>
    <t>(620</t>
  </si>
  <si>
    <t>(454</t>
  </si>
  <si>
    <t>(122,770</t>
  </si>
  <si>
    <t>(59,714</t>
  </si>
  <si>
    <t>(15,605</t>
  </si>
  <si>
    <t>(197,634</t>
  </si>
  <si>
    <t>Income from subsidiaries</t>
  </si>
  <si>
    <t>(6,545</t>
  </si>
  <si>
    <t>Other income (expense), net</t>
  </si>
  <si>
    <t>(4</t>
  </si>
  <si>
    <t>(324</t>
  </si>
  <si>
    <t>(1,999</t>
  </si>
  <si>
    <t>(2,467</t>
  </si>
  <si>
    <t>(1,984</t>
  </si>
  <si>
    <t>Net income (loss) attributable to William Lyon Homes</t>
  </si>
  <si>
    <t>(463</t>
  </si>
  <si>
    <t>Net income (loss) available to common stockholders</t>
  </si>
  <si>
    <t>Three Months Ended September 30, 2013</t>
  </si>
  <si>
    <t>(456</t>
  </si>
  <si>
    <t>(55,968</t>
  </si>
  <si>
    <t>(40,519</t>
  </si>
  <si>
    <t>(11,926</t>
  </si>
  <si>
    <t>(107,957</t>
  </si>
  <si>
    <t>(8,135</t>
  </si>
  <si>
    <t>(4,108</t>
  </si>
  <si>
    <t>(2,256</t>
  </si>
  <si>
    <t>(315</t>
  </si>
  <si>
    <t>(6,679</t>
  </si>
  <si>
    <t>(9,473</t>
  </si>
  <si>
    <t>(726</t>
  </si>
  <si>
    <t>(1</t>
  </si>
  <si>
    <t>(10,200</t>
  </si>
  <si>
    <t>(191</t>
  </si>
  <si>
    <t>(695</t>
  </si>
  <si>
    <t>(78,570</t>
  </si>
  <si>
    <t>(43,501</t>
  </si>
  <si>
    <t>(12,242</t>
  </si>
  <si>
    <t>(133,857</t>
  </si>
  <si>
    <t>(18,520</t>
  </si>
  <si>
    <t>(51</t>
  </si>
  <si>
    <t>(9</t>
  </si>
  <si>
    <t>(300</t>
  </si>
  <si>
    <t>(6,356</t>
  </si>
  <si>
    <t>Net (loss) income</t>
  </si>
  <si>
    <t>(3,118</t>
  </si>
  <si>
    <t>Net (loss) income attributable to William Lyon Homes</t>
  </si>
  <si>
    <t>Net (loss) income available to common stockholders</t>
  </si>
  <si>
    <t>Nine Months Ended September 30, 2014</t>
  </si>
  <si>
    <t>(1,672</t>
  </si>
  <si>
    <t>(262,360</t>
  </si>
  <si>
    <t>(89,351</t>
  </si>
  <si>
    <t>(43,573</t>
  </si>
  <si>
    <t>(393,612</t>
  </si>
  <si>
    <t>(24,735</t>
  </si>
  <si>
    <t>(18,526</t>
  </si>
  <si>
    <t>(6,671</t>
  </si>
  <si>
    <t>(2,761</t>
  </si>
  <si>
    <t>(27,958</t>
  </si>
  <si>
    <t>(33,030</t>
  </si>
  <si>
    <t>(2,849</t>
  </si>
  <si>
    <t>(2</t>
  </si>
  <si>
    <t>(35,881</t>
  </si>
  <si>
    <t>(1,294</t>
  </si>
  <si>
    <t>(1,917</t>
  </si>
  <si>
    <t>(10</t>
  </si>
  <si>
    <t>(1,745</t>
  </si>
  <si>
    <t>(347,630</t>
  </si>
  <si>
    <t>(98,689</t>
  </si>
  <si>
    <t>(46,346</t>
  </si>
  <si>
    <t>(490,993</t>
  </si>
  <si>
    <t>(34,350</t>
  </si>
  <si>
    <t>(705</t>
  </si>
  <si>
    <t>(12,779</t>
  </si>
  <si>
    <t>(7,096</t>
  </si>
  <si>
    <t>Nine Months Ended September 30, 2013</t>
  </si>
  <si>
    <t>(727</t>
  </si>
  <si>
    <t>(132,270</t>
  </si>
  <si>
    <t>(119,051</t>
  </si>
  <si>
    <t>(18,722</t>
  </si>
  <si>
    <t>(270,770</t>
  </si>
  <si>
    <t>(17,472</t>
  </si>
  <si>
    <t>(9,826</t>
  </si>
  <si>
    <t>(6,867</t>
  </si>
  <si>
    <t>(789</t>
  </si>
  <si>
    <t>(17,482</t>
  </si>
  <si>
    <t>(26,162</t>
  </si>
  <si>
    <t>(1,835</t>
  </si>
  <si>
    <t>(19</t>
  </si>
  <si>
    <t>(28,016</t>
  </si>
  <si>
    <t>(1,173</t>
  </si>
  <si>
    <t>(1,744</t>
  </si>
  <si>
    <t>(1,746</t>
  </si>
  <si>
    <t>(188,647</t>
  </si>
  <si>
    <t>(127,755</t>
  </si>
  <si>
    <t>(19,530</t>
  </si>
  <si>
    <t>(336,659</t>
  </si>
  <si>
    <t>(31,362</t>
  </si>
  <si>
    <t>(2,476</t>
  </si>
  <si>
    <t>(126</t>
  </si>
  <si>
    <t>(2,602</t>
  </si>
  <si>
    <t>(20</t>
  </si>
  <si>
    <t>(907</t>
  </si>
  <si>
    <t>Income before reorganization items and provision for income taxes</t>
  </si>
  <si>
    <t>(464</t>
  </si>
  <si>
    <t>(6,366</t>
  </si>
  <si>
    <t>(4,879</t>
  </si>
  <si>
    <t>(1,528</t>
  </si>
  <si>
    <t>CONDENSED CONSOLIDATING STATEMENT OF CASH FLOWS</t>
  </si>
  <si>
    <t xml:space="preserve">Nine Months Ended September 30, 2014 </t>
  </si>
  <si>
    <t>Net cash (used in) provided by operating activities</t>
  </si>
  <si>
    <t>(1,496</t>
  </si>
  <si>
    <t>(536,794</t>
  </si>
  <si>
    <t>(2,396</t>
  </si>
  <si>
    <t>(181,190</t>
  </si>
  <si>
    <t>(437,599</t>
  </si>
  <si>
    <t>(51,186</t>
  </si>
  <si>
    <t>(488,785</t>
  </si>
  <si>
    <t>(1,447</t>
  </si>
  <si>
    <t>(288</t>
  </si>
  <si>
    <t>(1,727</t>
  </si>
  <si>
    <t>(652,464</t>
  </si>
  <si>
    <t>Net cash provided by (used in) investing activities</t>
  </si>
  <si>
    <t>(382,011</t>
  </si>
  <si>
    <t>(490,366</t>
  </si>
  <si>
    <t>(1,114</t>
  </si>
  <si>
    <t>(12,730</t>
  </si>
  <si>
    <t>(44,425</t>
  </si>
  <si>
    <t>(57,155</t>
  </si>
  <si>
    <t>Proceeds from issuance of 5 3/4% notes</t>
  </si>
  <si>
    <t>Proceeds from issuance of 7% senior notes</t>
  </si>
  <si>
    <t>(18,909</t>
  </si>
  <si>
    <t>Proceeds from exercise of stock options</t>
  </si>
  <si>
    <t>(1,454</t>
  </si>
  <si>
    <t>(105</t>
  </si>
  <si>
    <t>(25,247</t>
  </si>
  <si>
    <t>Advances to affiliates</t>
  </si>
  <si>
    <t>(47,305</t>
  </si>
  <si>
    <t>Intercompany receivables/payables</t>
  </si>
  <si>
    <t>(654,787</t>
  </si>
  <si>
    <t>(6,028</t>
  </si>
  <si>
    <t>Net cash provided by (used in)financing activities</t>
  </si>
  <si>
    <t>(116,587</t>
  </si>
  <si>
    <t>(7,140</t>
  </si>
  <si>
    <t>Net (decrease) increase in cash and cash equivalents</t>
  </si>
  <si>
    <t>(140,598</t>
  </si>
  <si>
    <t>(136,553</t>
  </si>
  <si>
    <t>Cash and cash equivalents at beginning of period</t>
  </si>
  <si>
    <t>Cash and cash equivalents at end of period</t>
  </si>
  <si>
    <t>(142,959</t>
  </si>
  <si>
    <t>(34,181</t>
  </si>
  <si>
    <t>(164,919</t>
  </si>
  <si>
    <t>(3,299</t>
  </si>
  <si>
    <t>(57</t>
  </si>
  <si>
    <t>(3</t>
  </si>
  <si>
    <t>(3,359</t>
  </si>
  <si>
    <t>(4,804</t>
  </si>
  <si>
    <t>Net cash (used in) provided by investing activities</t>
  </si>
  <si>
    <t>Proceeds on borrowings on notes payable</t>
  </si>
  <si>
    <t>(26,360</t>
  </si>
  <si>
    <t>(19,099</t>
  </si>
  <si>
    <t>(45,459</t>
  </si>
  <si>
    <t>(1,792</t>
  </si>
  <si>
    <t>Offering costs related to issuance of common stock</t>
  </si>
  <si>
    <t>(15,655</t>
  </si>
  <si>
    <t>(2,550</t>
  </si>
  <si>
    <t>(21,700</t>
  </si>
  <si>
    <t>(12,902</t>
  </si>
  <si>
    <t>(776</t>
  </si>
  <si>
    <t>(6,992</t>
  </si>
  <si>
    <t>Net cash provided by (used in) financing activities</t>
  </si>
  <si>
    <t>(11,916</t>
  </si>
  <si>
    <t>Net increase (decrease) in cash and cash equivalents</t>
  </si>
  <si>
    <t>Fair Value of Financial Instruments (Notes)</t>
  </si>
  <si>
    <t>Fair Value Disclosures [Abstract]</t>
  </si>
  <si>
    <t>Fair Value of Financial Instruments</t>
  </si>
  <si>
    <r>
      <t xml:space="preserve">In accordance with FASB ASC Topic 820, </t>
    </r>
    <r>
      <rPr>
        <i/>
        <sz val="10"/>
        <color theme="1"/>
        <rFont val="Inherit"/>
      </rPr>
      <t>Fair Value Measurements and Disclosure</t>
    </r>
    <r>
      <rPr>
        <sz val="10"/>
        <color theme="1"/>
        <rFont val="Inherit"/>
      </rPr>
      <t xml:space="preserve"> (“ASC 820”), the Company is required to disclose the estimated fair value of financial instruments. As of </t>
    </r>
    <r>
      <rPr>
        <sz val="10"/>
        <color rgb="FF000000"/>
        <rFont val="Inherit"/>
      </rPr>
      <t>September 30, 2014</t>
    </r>
    <r>
      <rPr>
        <sz val="10"/>
        <color theme="1"/>
        <rFont val="Inherit"/>
      </rPr>
      <t xml:space="preserve"> and December 31, 2013, the Company used the following assumptions to estimate the fair value of each type of financial instrument for which it is practicable to estimate:</t>
    </r>
  </si>
  <si>
    <t>•</t>
  </si>
  <si>
    <t>Notes payable—The carrying amount is a reasonable estimate of fair value of the notes payable because market rates are unchanged and/or the outstanding balance at quarter end is expected to be repaid within one year.</t>
  </si>
  <si>
    <t>Senior unsecured facility—The carrying amount is a reasonable estimate of fair value of the Senior unsecured facility as the facility was issued during the current period and the rate has not changed since issuance.</t>
  </si>
  <si>
    <r>
      <t>    5</t>
    </r>
    <r>
      <rPr>
        <sz val="7"/>
        <color theme="1"/>
        <rFont val="Inherit"/>
      </rPr>
      <t> 3</t>
    </r>
    <r>
      <rPr>
        <sz val="10"/>
        <color theme="1"/>
        <rFont val="Inherit"/>
      </rPr>
      <t>/</t>
    </r>
    <r>
      <rPr>
        <sz val="7"/>
        <color theme="1"/>
        <rFont val="Inherit"/>
      </rPr>
      <t>4</t>
    </r>
    <r>
      <rPr>
        <sz val="10"/>
        <color theme="1"/>
        <rFont val="Inherit"/>
      </rPr>
      <t>% Senior Notes due April 15, 2019 —The 5</t>
    </r>
    <r>
      <rPr>
        <sz val="7"/>
        <color theme="1"/>
        <rFont val="Inherit"/>
      </rPr>
      <t> 3</t>
    </r>
    <r>
      <rPr>
        <sz val="10"/>
        <color theme="1"/>
        <rFont val="Inherit"/>
      </rPr>
      <t>/</t>
    </r>
    <r>
      <rPr>
        <sz val="8"/>
        <color theme="1"/>
        <rFont val="Inherit"/>
      </rPr>
      <t>4</t>
    </r>
    <r>
      <rPr>
        <sz val="10"/>
        <color theme="1"/>
        <rFont val="Inherit"/>
      </rPr>
      <t>% Senior Notes are traded over the counter and their fair values were based upon quotes from industry sources.</t>
    </r>
  </si>
  <si>
    <r>
      <t>8</t>
    </r>
    <r>
      <rPr>
        <sz val="7"/>
        <color theme="1"/>
        <rFont val="Inherit"/>
      </rPr>
      <t> 1</t>
    </r>
    <r>
      <rPr>
        <sz val="10"/>
        <color theme="1"/>
        <rFont val="Inherit"/>
      </rPr>
      <t>/</t>
    </r>
    <r>
      <rPr>
        <sz val="8"/>
        <color theme="1"/>
        <rFont val="Inherit"/>
      </rPr>
      <t>2</t>
    </r>
    <r>
      <rPr>
        <sz val="10"/>
        <color theme="1"/>
        <rFont val="Inherit"/>
      </rPr>
      <t>% Senior Notes due November 15, 2020 —The 8</t>
    </r>
    <r>
      <rPr>
        <sz val="7"/>
        <color theme="1"/>
        <rFont val="Inherit"/>
      </rPr>
      <t> 1</t>
    </r>
    <r>
      <rPr>
        <sz val="10"/>
        <color theme="1"/>
        <rFont val="Inherit"/>
      </rPr>
      <t>/</t>
    </r>
    <r>
      <rPr>
        <sz val="8"/>
        <color theme="1"/>
        <rFont val="Inherit"/>
      </rPr>
      <t>2</t>
    </r>
    <r>
      <rPr>
        <sz val="10"/>
        <color theme="1"/>
        <rFont val="Inherit"/>
      </rPr>
      <t>% Senior Notes are traded over the counter and their fair values were based upon quotes from industry sources.</t>
    </r>
  </si>
  <si>
    <t>7% Senior Notes due August 15, 2022 —The 7% Senior Notes were issued during the current quarter, and their fair values were based upon quotes from industry sources.</t>
  </si>
  <si>
    <t>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t>
  </si>
  <si>
    <t>Carrying</t>
  </si>
  <si>
    <t>Amount</t>
  </si>
  <si>
    <t>Fair</t>
  </si>
  <si>
    <t>Value</t>
  </si>
  <si>
    <t>Financial liabilities:</t>
  </si>
  <si>
    <r>
      <t xml:space="preserve">5 </t>
    </r>
    <r>
      <rPr>
        <sz val="7"/>
        <color theme="1"/>
        <rFont val="Inherit"/>
      </rPr>
      <t>3</t>
    </r>
    <r>
      <rPr>
        <sz val="10"/>
        <color theme="1"/>
        <rFont val="Inherit"/>
      </rPr>
      <t>/</t>
    </r>
    <r>
      <rPr>
        <sz val="7"/>
        <color theme="1"/>
        <rFont val="Inherit"/>
      </rPr>
      <t>4</t>
    </r>
    <r>
      <rPr>
        <sz val="10"/>
        <color theme="1"/>
        <rFont val="Inherit"/>
      </rPr>
      <t>% Senior Notes due 2019</t>
    </r>
  </si>
  <si>
    <r>
      <t>8</t>
    </r>
    <r>
      <rPr>
        <sz val="7"/>
        <color theme="1"/>
        <rFont val="Inherit"/>
      </rPr>
      <t> 1</t>
    </r>
    <r>
      <rPr>
        <sz val="10"/>
        <color theme="1"/>
        <rFont val="Inherit"/>
      </rPr>
      <t>/</t>
    </r>
    <r>
      <rPr>
        <sz val="8"/>
        <color theme="1"/>
        <rFont val="Inherit"/>
      </rPr>
      <t>2</t>
    </r>
    <r>
      <rPr>
        <sz val="10"/>
        <color theme="1"/>
        <rFont val="Inherit"/>
      </rPr>
      <t>% Senior Notes due 2020</t>
    </r>
  </si>
  <si>
    <t>7% Senior Notes due 2022</t>
  </si>
  <si>
    <t>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Senior unsecured facility, and Level 2 to measure the fair value of its Senior notes. The ASC 820 specifies a hierarchy of valuation techniques based on whether the inputs to a fair value measurement are considered to be observable or unobservable in a marketplace. The three levels of the hierarchy are as follows:</t>
  </si>
  <si>
    <t>Level 1—quoted prices for identical assets or liabilities in active markets;</t>
  </si>
  <si>
    <t>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t>
  </si>
  <si>
    <t>Level 3—valuations derived from valuation techniques in which one or more significant inputs or significant value drivers are unobservable.</t>
  </si>
  <si>
    <t>The following table represents a reconciliation of the beginning and ending balance for the Company’s Level 3 fair value measurements:</t>
  </si>
  <si>
    <t>Notes</t>
  </si>
  <si>
    <t>Payable</t>
  </si>
  <si>
    <t>(in thousands)</t>
  </si>
  <si>
    <t>Fair value at December 31, 2013</t>
  </si>
  <si>
    <t>Repayments of principal (1)</t>
  </si>
  <si>
    <t>(57,156</t>
  </si>
  <si>
    <t>Borrowings of principal (2)</t>
  </si>
  <si>
    <t>Increase in value during the period</t>
  </si>
  <si>
    <t>Fair value at September 30, 2014</t>
  </si>
  <si>
    <t>Represents the actual amount of principal repaid</t>
  </si>
  <si>
    <t>Represents the actual amount of principal borrowed</t>
  </si>
  <si>
    <t>Related Party Transactions (Notes)</t>
  </si>
  <si>
    <t>Related Party Transactions [Abstract]</t>
  </si>
  <si>
    <t>Related Party Transactions</t>
  </si>
  <si>
    <r>
      <t xml:space="preserve">On September 3, 2009, Presley CMR, Inc., a California corporation (“Presley CMR”) and a wholly owned subsidiary of California Lyon, entered into an Aircraft Purchase and Sale Agreement (“PSA”) with an affiliate of General William Lyon to sell an aircraft (the “Aircraft”). The PSA provided for an aggregate purchase price for the Aircraft of </t>
    </r>
    <r>
      <rPr>
        <sz val="10"/>
        <color rgb="FF000000"/>
        <rFont val="Inherit"/>
      </rPr>
      <t>$8.3 million</t>
    </r>
    <r>
      <rPr>
        <sz val="10"/>
        <color theme="1"/>
        <rFont val="Inherit"/>
      </rPr>
      <t xml:space="preserve">, (which value was the appraised fair market value of the Aircraft), which consisted of: (i) cash in the amount of </t>
    </r>
    <r>
      <rPr>
        <sz val="10"/>
        <color rgb="FF000000"/>
        <rFont val="Inherit"/>
      </rPr>
      <t>$2.1 million</t>
    </r>
    <r>
      <rPr>
        <sz val="10"/>
        <color theme="1"/>
        <rFont val="Inherit"/>
      </rPr>
      <t xml:space="preserve"> to be paid at closing and (ii) a promissory note from the affiliate in the amount of </t>
    </r>
    <r>
      <rPr>
        <sz val="10"/>
        <color rgb="FF000000"/>
        <rFont val="Inherit"/>
      </rPr>
      <t>$6.2 million</t>
    </r>
    <r>
      <rPr>
        <sz val="10"/>
        <color theme="1"/>
        <rFont val="Inherit"/>
      </rPr>
      <t xml:space="preserve">. The note is secured by the Aircraft. As part of the Company’s fresh start accounting, the note was adjusted to its fair value of </t>
    </r>
    <r>
      <rPr>
        <sz val="10"/>
        <color rgb="FF000000"/>
        <rFont val="Inherit"/>
      </rPr>
      <t>$5.2 million</t>
    </r>
    <r>
      <rPr>
        <sz val="10"/>
        <color theme="1"/>
        <rFont val="Inherit"/>
      </rPr>
      <t xml:space="preserve">. The discount on the fresh start adjustment is amortized over the remaining life of the note. The note requires semiannual interest payments to California Lyon of approximately $0.1 million. The note is due in </t>
    </r>
    <r>
      <rPr>
        <sz val="10"/>
        <color rgb="FF000000"/>
        <rFont val="Inherit"/>
      </rPr>
      <t>September 2016</t>
    </r>
    <r>
      <rPr>
        <sz val="10"/>
        <color theme="1"/>
        <rFont val="Inherit"/>
      </rPr>
      <t>.</t>
    </r>
  </si>
  <si>
    <r>
      <t xml:space="preserve">For the nine months ended </t>
    </r>
    <r>
      <rPr>
        <sz val="10"/>
        <color rgb="FF000000"/>
        <rFont val="Inherit"/>
      </rPr>
      <t>September 30, 2013</t>
    </r>
    <r>
      <rPr>
        <sz val="10"/>
        <color theme="1"/>
        <rFont val="Inherit"/>
      </rPr>
      <t xml:space="preserve">, the Company incurred charges of </t>
    </r>
    <r>
      <rPr>
        <sz val="10"/>
        <color rgb="FF000000"/>
        <rFont val="Inherit"/>
      </rPr>
      <t>$0.2 million</t>
    </r>
    <r>
      <rPr>
        <sz val="10"/>
        <color theme="1"/>
        <rFont val="Inherit"/>
      </rPr>
      <t xml:space="preserve"> related to rent on its corporate office, from a trust of which William H. Lyon is the sole beneficiary. The lease expired in </t>
    </r>
    <r>
      <rPr>
        <sz val="10"/>
        <color rgb="FF000000"/>
        <rFont val="Inherit"/>
      </rPr>
      <t>March 2013</t>
    </r>
    <r>
      <rPr>
        <sz val="10"/>
        <color theme="1"/>
        <rFont val="Inherit"/>
      </rPr>
      <t xml:space="preserve"> and the Company relocated its corporate office upon expiration of the lease. The Company has entered into a lease for the new location with an unrelated third party.</t>
    </r>
  </si>
  <si>
    <t>Income Taxes (Notes)</t>
  </si>
  <si>
    <t>Income Tax Disclosure [Abstract]</t>
  </si>
  <si>
    <t>Since inception, the Company has operated solely within the United States. The Company’s effective income tax rate was 20.8% and 27.5%, and 37.3% and 26.9% for the three and nine months ended September 30, 2014 and 2013, respectively. The significant drivers of the effective tax rate are allocation of income to noncontrolling interests, related party loss recapture, domestic production activities deduction, and release of valuation allowance.</t>
  </si>
  <si>
    <t>Management assesses its deferred tax assets quarterly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September 30, 2014 the Company’s valuation allowance was $3.2 million due to projected excess realized built-in-losses and state net operating losses which may expire unused. In the fourth quarter of the year ended December 31, 2013, the Company recognized a $95.6 million income tax benefit that resulted from the reversal of all but $4.0 million of our deferred tax asset valuation allowance.</t>
  </si>
  <si>
    <t>At September 30, 2014, the Company had no remaining federal net operating loss carryforwards and $77.6 million remaining state net operating loss carryforwards. State net operating loss carryforwards begin to expire in 2014. In addition, as of September 30, 2014, the Company had unused federal and state built-in losses of $71.4 million and $38.4 million, respectively. The 5 year testing period for built-in losses expires in 2017 and the unused built-in loss carryforwards begin to expire in 2033. The Company had AMT credit carryovers of $1.4 million at September 30, 2014, which have an indefinite life.</t>
  </si>
  <si>
    <r>
      <t>Effective January 1, 2007, the Company adopted the provisions of FASB Interpretation No. 48, “Accounting for Uncertainty in Income Taxes-an interpretation of FASB Statement No. 109” (“FIN 48”) which is now codified as FASB ASC Topic 740</t>
    </r>
    <r>
      <rPr>
        <i/>
        <sz val="10"/>
        <color theme="1"/>
        <rFont val="Inherit"/>
      </rPr>
      <t>,</t>
    </r>
    <r>
      <rPr>
        <sz val="10"/>
        <color theme="1"/>
        <rFont val="Inherit"/>
      </rPr>
      <t xml:space="preserve"> Income Taxes (“ASC 740”).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t>
    </r>
    <r>
      <rPr>
        <sz val="10"/>
        <color rgb="FF000000"/>
        <rFont val="Times New Roman"/>
        <family val="1"/>
      </rPr>
      <t>no</t>
    </r>
    <r>
      <rPr>
        <sz val="10"/>
        <color theme="1"/>
        <rFont val="Inherit"/>
      </rPr>
      <t xml:space="preserve"> unrecognized tax benefits.</t>
    </r>
  </si>
  <si>
    <t>The Company and its subsidiaries file income tax returns in the U.S. federal jurisdiction and various state jurisdictions. The Company is subject to U.S. federal income tax examination for calendar tax years ended 2011 through 2013 and forward. The Company is subject to various state income tax examinations for calendar tax years ended 2009 through 2013 and forward. The Company does not have any tax examinations currently in progress.</t>
  </si>
  <si>
    <t>Income Per Common Share (Notes)</t>
  </si>
  <si>
    <t>Earnings Per Share [Abstract]</t>
  </si>
  <si>
    <t>Income Per Common Share</t>
  </si>
  <si>
    <r>
      <t xml:space="preserve">Basic and diluted income per common shar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ere calculated as follows (in thousands, except number of shares and per share amounts):</t>
    </r>
  </si>
  <si>
    <t>Basic weighted average number of common shares outstanding</t>
  </si>
  <si>
    <t>Effect of dilutive securities:</t>
  </si>
  <si>
    <t>Stock options, unvested common shares, and warrants</t>
  </si>
  <si>
    <t>Diluted average shares outstanding</t>
  </si>
  <si>
    <t>Basic income per common share</t>
  </si>
  <si>
    <t>Dilutive income per common share</t>
  </si>
  <si>
    <t>Stock Based Compensation (Notes)</t>
  </si>
  <si>
    <t>Disclosure of Compensation Related Costs, Share-based Payments [Abstract]</t>
  </si>
  <si>
    <t>Stock Based Compensation</t>
  </si>
  <si>
    <t>Note 11—Stock Based Compensation</t>
  </si>
  <si>
    <r>
      <t xml:space="preserve">We account for share-based awards in accordance with ASC Topic 718, </t>
    </r>
    <r>
      <rPr>
        <i/>
        <sz val="10"/>
        <color theme="1"/>
        <rFont val="Inherit"/>
      </rPr>
      <t>Compensation-Stock Compensation</t>
    </r>
    <r>
      <rPr>
        <sz val="10"/>
        <color theme="1"/>
        <rFont val="Inherit"/>
      </rPr>
      <t>,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t>
    </r>
  </si>
  <si>
    <r>
      <t xml:space="preserve">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granted 31,013 and 79,575 shares of restricted stock, respectively, and 24,812 and 312,551 shares of performance based restricted stock. On the Consolidated Balance Sheets and Statement of Equity, the Company considers unvested shares of restricted stock to be issued, but not outstanding.</t>
    </r>
  </si>
  <si>
    <t>Performance-Based Restricted Stock Awards</t>
  </si>
  <si>
    <r>
      <t xml:space="preserve">With respect to all but one of the performance based restricted stock awards granted during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the actual number of such shares of restricted stock that will be earned (the “Earned Shares”) is subject to the Company’s achievement of a pre-established performance target as of the end of the 2014 fiscal year. The remaining grant does not contain a pre-established performance target, but the Earned Shares for such award will be determined by the exercise of the discretion of the Compensation Committee of Parent’s Board of Directors following the end of the 2014 fiscal year. For each of the aforementioned awards, one-third of the Earned Shares will vest on March 1st of each of 2015, 2016 and 2017, subject to each grantee’s continued service through each vesting date. Based on the assessment as of </t>
    </r>
    <r>
      <rPr>
        <sz val="10"/>
        <color rgb="FF000000"/>
        <rFont val="Times New Roman"/>
        <family val="1"/>
      </rPr>
      <t>September 30, 2014</t>
    </r>
    <r>
      <rPr>
        <sz val="10"/>
        <color theme="1"/>
        <rFont val="Inherit"/>
      </rPr>
      <t>, management determined that the currently available data was not sufficient to support that achievement of performance targets was probable, and as such no compensation expense has been recognized for these awards to date.</t>
    </r>
  </si>
  <si>
    <t>Additional Restricted Stock Awards</t>
  </si>
  <si>
    <r>
      <t xml:space="preserve">With respect to the restricted stock awards granted to certain other employees during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representing 31,013 and 57,147 shares of restricted stock, respectively, for all but two of such awards </t>
    </r>
    <r>
      <rPr>
        <sz val="10"/>
        <color rgb="FF000000"/>
        <rFont val="Times New Roman"/>
        <family val="1"/>
      </rPr>
      <t>50%</t>
    </r>
    <r>
      <rPr>
        <sz val="10"/>
        <color theme="1"/>
        <rFont val="Inherit"/>
      </rPr>
      <t xml:space="preserve"> of the shares of restricted stock underlying such awards will vest on each of the first and second anniversaries of the grant date, and for the remaining two awards 100% of the shares of restricted stock underlying such awards will vest on the second anniversary of the grant date, in each case subject to each grantee’s continued service through each vesting date. With respect to the restricted stock awards granted to certain non-employee directors of Parent during the three and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representing zero and </t>
    </r>
    <r>
      <rPr>
        <sz val="10"/>
        <color rgb="FF000000"/>
        <rFont val="Times New Roman"/>
        <family val="1"/>
      </rPr>
      <t>22,428</t>
    </r>
    <r>
      <rPr>
        <sz val="10"/>
        <color theme="1"/>
        <rFont val="Inherit"/>
      </rPr>
      <t xml:space="preserve"> shares of restricted stock, the awards vest in equal quarterly installments on each of June 1, 2014, September 1, 2014, December 1, 2014 and March 1, 2015, subject to each grantee’s continued service on the board through each vesting date. </t>
    </r>
  </si>
  <si>
    <r>
      <t xml:space="preserve">Stock based compensation expense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was $0.9 million and $2.8 million, and $0.9 million and $2.2 million, respectively.</t>
    </r>
  </si>
  <si>
    <t>Commitments and Contingencies (Notes)</t>
  </si>
  <si>
    <t>Commitments and Contingencies Disclosure [Abstract]</t>
  </si>
  <si>
    <t>Commitments and Contingencies</t>
  </si>
  <si>
    <t>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t>
  </si>
  <si>
    <t>The Company is a defendant in various lawsuits related to its normal business activities. We believe that the accruals we have recorded for probable and reasonably estimable losses with respect to these proceedings are adequate and that, as of September 30, 2014, it was not reasonably possible that an additional material loss had been incurred in an amount in excess of the estimated amounts already recognized on our condensed consolidated financial statements.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si>
  <si>
    <t>We have non-cancelable operating leases primarily associated with our office facilities. Rent expense under cancelable and non-cancelable operating leases totaled $0.8 million and $2.1 million, and $0.4 million and $1.3 million in the three and nine months ended September 30, 2014 and 2013, respectively, and is included in general and administrative expense in our consolidated statements of operations for the respective periods. The table below shows the future minimum payments under non-cancelable operating leases at September 30, 2014 (in thousands).</t>
  </si>
  <si>
    <t>Year Ending December 31</t>
  </si>
  <si>
    <t>As of September 30, 2014 and December 31, 2013, the Company had $0.5 million and $0.9 million, respectively, in deposits as collateral for outstanding surety bonds to guarantee the Company’s financial obligations under certain contractual arrangements in the normal course of business. The standby letters of credit were secured by cash as reflected as restricted cash on the accompanying consolidated balance sheet.</t>
  </si>
  <si>
    <t>The Company also had outstanding performance and surety bonds of $92.2 million at September 30, 2014, related principally to its obligations for site improvements at various projects. The Company does not believe that draws upon these bonds, if any, will have a material effect on the Company’s financial position, results of operations or cash flows. As of September 30, 2014, the Company had $133.5 million of project commitments relating to the construction of projects.</t>
  </si>
  <si>
    <t>See Note 6 for additional information relating to the Company’s guarantee arrangements.</t>
  </si>
  <si>
    <t>In addition to the land bank agreement discussed below, the Company has entered into various purchase option agreements with third parties to acquire land. As of September 30, 2014, the Company has made non-refundable deposits of $69.5 million. The Company is under no obligation to purchase the land, but would forfeit remaining deposits if the land were not purchased. The total remaining purchase price under the option agreements is $463.9 million as of September 30, 2014.</t>
  </si>
  <si>
    <t>Land Banking Arrangements</t>
  </si>
  <si>
    <r>
      <t xml:space="preserve">The Company enters into purchase agreements with various land sellers. As a method of acquiring land in staged takedowns, thereby minimizing the use of funds from the Company’s available cash or other corporate financing sources and limiting the Company’s risk, the Company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t>
    </r>
    <r>
      <rPr>
        <sz val="10"/>
        <color rgb="FF000000"/>
        <rFont val="Inherit"/>
      </rPr>
      <t>15%</t>
    </r>
    <r>
      <rPr>
        <sz val="10"/>
        <color theme="1"/>
        <rFont val="Inherit"/>
      </rPr>
      <t xml:space="preserve"> to </t>
    </r>
    <r>
      <rPr>
        <sz val="10"/>
        <color rgb="FF000000"/>
        <rFont val="Inherit"/>
      </rPr>
      <t>25%</t>
    </r>
    <r>
      <rPr>
        <sz val="10"/>
        <color theme="1"/>
        <rFont val="Inherit"/>
      </rPr>
      <t xml:space="preserve"> of the total purchase price. The Company is under no obligation to purchase the balance of the lots, but would forfeit any existing deposits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 As discussed above, with exception of the arrangement discussed below, these amounts are included in the total remaining purchase price listed above.</t>
    </r>
  </si>
  <si>
    <r>
      <t xml:space="preserve">The Company participated in one land banking arrangement, which was not a VIE in accordance with ASC 810, but which is consolidated in accordance with FASB ASC Topic 470, </t>
    </r>
    <r>
      <rPr>
        <i/>
        <sz val="10"/>
        <color theme="1"/>
        <rFont val="Inherit"/>
      </rPr>
      <t>Debt</t>
    </r>
    <r>
      <rPr>
        <sz val="10"/>
        <color theme="1"/>
        <rFont val="Inherit"/>
      </rPr>
      <t xml:space="preserve"> (“ASC 470”). The remaining lots under the above land banking agreement were purchased by the Company during April 2014. No further obligations remain under the agreement. Under the provisions of ASC 470, the Company has determined it is economically compelled, based on certain factors, to purchase the land in the land banking arrangement. The Company has recorded the remaining purchase price of the land of </t>
    </r>
    <r>
      <rPr>
        <sz val="10"/>
        <color rgb="FF000000"/>
        <rFont val="Inherit"/>
      </rPr>
      <t>$13.0 million</t>
    </r>
    <r>
      <rPr>
        <sz val="10"/>
        <color theme="1"/>
        <rFont val="Inherit"/>
      </rPr>
      <t xml:space="preserve">, as of </t>
    </r>
    <r>
      <rPr>
        <sz val="10"/>
        <color rgb="FF000000"/>
        <rFont val="Inherit"/>
      </rPr>
      <t>December 31, 2013</t>
    </r>
    <r>
      <rPr>
        <sz val="10"/>
        <color theme="1"/>
        <rFont val="Inherit"/>
      </rPr>
      <t>, which is included in real estate inventories not owned and liabilities from inventories not owned in the accompanying consolidated balance sheet, and represented the remaining net cash to be paid on the remaining land takedowns.</t>
    </r>
  </si>
  <si>
    <t>Subsequent Events (Notes)</t>
  </si>
  <si>
    <t>Subsequent Events [Abstract]</t>
  </si>
  <si>
    <t>Subsequent Events</t>
  </si>
  <si>
    <t>No events have occurred subsequent to September 30, 2014, that would require recognition or disclosure in the Company’s financial statements.</t>
  </si>
  <si>
    <t>Basis of Presentation and Significant Accounting Policies (Policies)</t>
  </si>
  <si>
    <r>
      <t xml:space="preserve">A provision for warranty costs relating to the Company’s limited warranty plans is included in cost of sales and accrued expenses at the time the sale of a home is recorded. The Company generally reserves either approximately </t>
    </r>
    <r>
      <rPr>
        <sz val="10"/>
        <color rgb="FF000000"/>
        <rFont val="Inherit"/>
      </rPr>
      <t>one</t>
    </r>
    <r>
      <rPr>
        <sz val="10"/>
        <color theme="1"/>
        <rFont val="Inherit"/>
      </rPr>
      <t xml:space="preserve"> to </t>
    </r>
    <r>
      <rPr>
        <sz val="10"/>
        <color rgb="FF000000"/>
        <rFont val="Inherit"/>
      </rPr>
      <t>one</t>
    </r>
    <r>
      <rPr>
        <sz val="10"/>
        <color theme="1"/>
        <rFont val="Inherit"/>
      </rPr>
      <t xml:space="preserve"> and one quarter percent of the sales price of its homes, or a set amount per home closed depending on operating division, against the possibility of future charges relating to its </t>
    </r>
    <r>
      <rPr>
        <sz val="10"/>
        <color rgb="FF000000"/>
        <rFont val="Inherit"/>
      </rPr>
      <t>one</t>
    </r>
    <r>
      <rPr>
        <sz val="10"/>
        <color theme="1"/>
        <rFont val="Inherit"/>
      </rPr>
      <t>-year limited warranty and similar potential claims. Factors that affect the Company’s warranty liability include the number of homes under warranty, historical and anticipated rates of warranty claims, and cost per claim. The Company assesses the adequacy of its recorded warranty liability and adjusts the amounts as necessary.</t>
    </r>
  </si>
  <si>
    <t>Basis of Presentation and Significant Accounting Policies (Tables)</t>
  </si>
  <si>
    <t>Summary of Changes in Warranty Liability</t>
  </si>
  <si>
    <r>
      <t xml:space="preserve">Changes in the Company’s warranty liabil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are as follows (in thousands):</t>
    </r>
  </si>
  <si>
    <t>Schedule of Interest Incurred under Company's Debt Obligations</t>
  </si>
  <si>
    <t>Interest activity for the three months ended September 30, 2014 and 2013 are as follows (in thousands):</t>
  </si>
  <si>
    <t>Acquisition of Polygon Northwest Homes (Tables)</t>
  </si>
  <si>
    <t>Reconciliation of Consideration Transferred as of Acquisition Date</t>
  </si>
  <si>
    <t>A reconciliation of the consideration transferred as of the acquisition date is as follows:</t>
  </si>
  <si>
    <t>Summary of Acquired Assets and Liabilities Recorded at Fair Value</t>
  </si>
  <si>
    <t>The following table summarizes the preliminary amounts for acquired assets and liabilities recorded at their fair values as of the acquisition date (in thousands):</t>
  </si>
  <si>
    <t>Summary of Pro Forma Amounts of Polygon Northwest Homes Acquisition</t>
  </si>
  <si>
    <t>Segment Information (Tables)</t>
  </si>
  <si>
    <t>Segment Financial Information Relating to Operations</t>
  </si>
  <si>
    <t>Segment Schedule of Homebuilding Assets</t>
  </si>
  <si>
    <t>Real Estate Inventories (Tables)</t>
  </si>
  <si>
    <t>Schedule of Real Estate Inventories</t>
  </si>
  <si>
    <t>Senior Notes, Secured, and Unsecured Indebtedness (Tables)</t>
  </si>
  <si>
    <t>Details of Notes Payable and Senior Notes</t>
  </si>
  <si>
    <t>Maturities of Notes Payable and Senior Notes</t>
  </si>
  <si>
    <t>Summary of Senior Notes Redemption Prices Percentage</t>
  </si>
  <si>
    <t>Condensed Consolidating Balance Sheet</t>
  </si>
  <si>
    <t>Condensed Consolidating Statement of Operations</t>
  </si>
  <si>
    <t>Condensed Consolidating Statement of Cash Flows</t>
  </si>
  <si>
    <t>Fair Value of Financial Instruments (Tables)</t>
  </si>
  <si>
    <t>Estimated Fair Values of Financial Instruments</t>
  </si>
  <si>
    <t>The estimated fair values of financial instruments are as follows (in thousands):</t>
  </si>
  <si>
    <t>Fair Value of Debt</t>
  </si>
  <si>
    <t>Income Per Common Share (Tables)</t>
  </si>
  <si>
    <t>Basic and Diluted Income (Loss) Per Common Share</t>
  </si>
  <si>
    <t>Commitments and Contingencies (Tables)</t>
  </si>
  <si>
    <t>Future Minimum Payments Under Non-Cancelable Operating Leases</t>
  </si>
  <si>
    <t>The table below shows the future minimum payments under non-cancelable operating leases at September 30, 2014 (in thousands).</t>
  </si>
  <si>
    <t>Basis of Presentation and Significant Accounting Policies - Narrative (Details)</t>
  </si>
  <si>
    <t>segment</t>
  </si>
  <si>
    <t>Significant Accounting Policies [Line Items]</t>
  </si>
  <si>
    <t>Real estate warranty period</t>
  </si>
  <si>
    <t>'1 year</t>
  </si>
  <si>
    <t>Number of reportable segments</t>
  </si>
  <si>
    <t>Minimum</t>
  </si>
  <si>
    <t>Percentage of home sale price reserved</t>
  </si>
  <si>
    <t>Percentage of service revenue</t>
  </si>
  <si>
    <t>Maximum</t>
  </si>
  <si>
    <t>Basis of Presentation and Significant Accounting Policies - Summary of Changes in Warranty Liability (Details) (USD $)</t>
  </si>
  <si>
    <t>Basis of Presentation and Significant Accounting Policies - Schedule of Interest Incurred under Company's Debt Obligations (Details) (USD $)</t>
  </si>
  <si>
    <t>Acquisition of Polygon Northwest Homes Acquisition of Polygon Northwest Homes - Narrative (Details) (USD $)</t>
  </si>
  <si>
    <t>6 Months Ended</t>
  </si>
  <si>
    <t>0 Months Ended</t>
  </si>
  <si>
    <t>2 Months Ended</t>
  </si>
  <si>
    <t>Jun. 30, 2014</t>
  </si>
  <si>
    <t>Aug. 12, 2014</t>
  </si>
  <si>
    <t>Polygon Northwest Homes</t>
  </si>
  <si>
    <t>Aug. 11, 2014</t>
  </si>
  <si>
    <t>Senior notes</t>
  </si>
  <si>
    <t>Senior unsecured loan facility</t>
  </si>
  <si>
    <t>General and administrative expense</t>
  </si>
  <si>
    <t>Business Acquisition [Line Items]</t>
  </si>
  <si>
    <t>Cash purchase price</t>
  </si>
  <si>
    <t>Working capital adjustments</t>
  </si>
  <si>
    <t>Additional consideration, partly subject to final adjustment</t>
  </si>
  <si>
    <t>Number of operating segments as a result of acquired business</t>
  </si>
  <si>
    <t>Principal amount</t>
  </si>
  <si>
    <t>Proceeds from land banking arrangements</t>
  </si>
  <si>
    <t>Operation revenues</t>
  </si>
  <si>
    <t>Goodwill, expected tax deductible amount</t>
  </si>
  <si>
    <t>Acquisition related costs</t>
  </si>
  <si>
    <t>Acquisition of Polygon Northwest Homes - Reconciliation of Consideration Transferred as of Acquisition Date (Details) (Polygon Northwest Homes, USD $)</t>
  </si>
  <si>
    <t>Total consideration transferred</t>
  </si>
  <si>
    <t>Acquisition of Polygon Northwest Homes - Summary of Acquired Assets and Liabilities Recorded at Fair Value (Details) (USD $)</t>
  </si>
  <si>
    <t>Accrued Liabilities</t>
  </si>
  <si>
    <t>Assets, Net</t>
  </si>
  <si>
    <t>Acquisition of Polygon Northwest Homes - Summary of Pro Forma Amounts of Polygon Northwest Homes Acquisition (Details) (Polygon Northwest Homes, USD $)</t>
  </si>
  <si>
    <t>In Thousands, except Per Share data, unless otherwise specified</t>
  </si>
  <si>
    <t>Income per share - basic (in USD per share)</t>
  </si>
  <si>
    <t>Income per share - diluted (in USD per share)</t>
  </si>
  <si>
    <t>Variable Interest Entities and Noncontrolling Interests - Narrative (Details) (USD $)</t>
  </si>
  <si>
    <t>In Millions, unless otherwise specified</t>
  </si>
  <si>
    <t>joint_venture</t>
  </si>
  <si>
    <t>Joint_Ventures</t>
  </si>
  <si>
    <t>Noncontrolling Interest [Line Items]</t>
  </si>
  <si>
    <t>Number of joint ventures</t>
  </si>
  <si>
    <t>Number of joint ventures formed in prior periods</t>
  </si>
  <si>
    <t>Consolidated variable interest entities, assets</t>
  </si>
  <si>
    <t>Consolidated variable interest entities, liabilities</t>
  </si>
  <si>
    <t>Cash</t>
  </si>
  <si>
    <t>Real estate</t>
  </si>
  <si>
    <t>Segment Information - Narrative (Details)</t>
  </si>
  <si>
    <t>Segment Reporting Information [Line Items]</t>
  </si>
  <si>
    <t>Number of operating segments</t>
  </si>
  <si>
    <t>Segment Information - Segment Financial Information Relating to Operations (Details) (USD $)</t>
  </si>
  <si>
    <t>Reportable Geographical Components | Southern California</t>
  </si>
  <si>
    <t>Reportable Geographical Components | Northern California</t>
  </si>
  <si>
    <t>Reportable Geographical Components | Arizona</t>
  </si>
  <si>
    <t>Reportable Geographical Components | Nevada</t>
  </si>
  <si>
    <t>Reportable Geographical Components | Colorado</t>
  </si>
  <si>
    <t>Reportable Geographical Components | Washington</t>
  </si>
  <si>
    <t>Reportable Geographical Components | Oregon</t>
  </si>
  <si>
    <t>Reportable Geographical Components | Corporate</t>
  </si>
  <si>
    <t>Segment Information - Segment Schedule of Homebuilding Assets (Details) (USD $)</t>
  </si>
  <si>
    <t>Southern California | Reportable Geographical Components</t>
  </si>
  <si>
    <t>Northern California | Reportable Geographical Components</t>
  </si>
  <si>
    <t>Arizona | Reportable Geographical Components</t>
  </si>
  <si>
    <t>Nevada | Reportable Geographical Components</t>
  </si>
  <si>
    <t>Colorado | Reportable Geographical Components</t>
  </si>
  <si>
    <t>Washington | Reportable Geographical Components</t>
  </si>
  <si>
    <t>Oregon | Reportable Geographical Components</t>
  </si>
  <si>
    <t>Corporate | Reportable Geographical Components</t>
  </si>
  <si>
    <t>Real Estate Inventories - Summary of Real Estate Inventories (Details) (USD $)</t>
  </si>
  <si>
    <t>Real estate inventories not owned:</t>
  </si>
  <si>
    <t>Other land options contracts b_x0014_ land banking arrangement</t>
  </si>
  <si>
    <t>Senior Notes, Secured, and Unsecured Indebtedness - Details of Notes Payable and Senior Notes (Details) (USD $)</t>
  </si>
  <si>
    <t>Construction Loan Payable</t>
  </si>
  <si>
    <t>Revolving Credit Facility</t>
  </si>
  <si>
    <t>Senior Notes, Secured, and Unsecured Indebtedness - Maturities of Notes Payable, Senior Unsecured Facility, 5 3/4% and 8 1/2% Senior Notes (Details) (USD $)</t>
  </si>
  <si>
    <t>Debt Instrument [Line Items]</t>
  </si>
  <si>
    <t>Unamortized premium</t>
  </si>
  <si>
    <t>Senior Notes, Secured, and Unsecured Indebtedness - Senior Notes - Narrative (Details) (USD $)</t>
  </si>
  <si>
    <t>Sep. 03, 2009</t>
  </si>
  <si>
    <t>Mar. 31, 2014</t>
  </si>
  <si>
    <t>Oct. 24, 2013</t>
  </si>
  <si>
    <t>Nov. 08, 2012</t>
  </si>
  <si>
    <t>California Lyon</t>
  </si>
  <si>
    <t>Percentage of principal amount</t>
  </si>
  <si>
    <t>Maturity date</t>
  </si>
  <si>
    <t>Redemption notice period</t>
  </si>
  <si>
    <t>'30 days</t>
  </si>
  <si>
    <t>'60 days</t>
  </si>
  <si>
    <t>Redemption price, percentage</t>
  </si>
  <si>
    <t>California Lyon redemption percentage of aggregate principal</t>
  </si>
  <si>
    <t>California Lyon redemption price, percentage</t>
  </si>
  <si>
    <t>Net proceeds from issuance of debt</t>
  </si>
  <si>
    <t>Senior Notes, Secured, and Unsecured Indebtedness - Summary of Senior Notes Redemption Prices Percentage for 5 3/4% Senior Notes (Details) (Senior notes, 5 3/4% Senior notes due April 15, 2019)</t>
  </si>
  <si>
    <t>Senior notes | 5 3/4% Senior notes due April 15, 2019</t>
  </si>
  <si>
    <t>Senior Notes, Secured, and Unsecured Indebtedness Senior Notes, Secured, and Unsecured Indebtedness - Summary of Senior Notes Redemption Prices Percentage for 7% Senior Notes (Details) (Senior notes, 7% Senior notes due August 15, 2022)</t>
  </si>
  <si>
    <t>Senior notes | 7% Senior notes due August 15, 2022</t>
  </si>
  <si>
    <t>Senior Notes, Secured, and Unsecured Indebtedness Senior Notes, Secured, and Unsecured Indebtedness - Senior Unsecured Facility - Narrative (Details) (USD $)</t>
  </si>
  <si>
    <t>Variable rate basis</t>
  </si>
  <si>
    <t>'Eurodollar rate</t>
  </si>
  <si>
    <t>Basis spread on variable rate</t>
  </si>
  <si>
    <t>Debt Instrument, Interest Rate, Increase (Decrease)</t>
  </si>
  <si>
    <t>Derivative, Cap Interest Rate</t>
  </si>
  <si>
    <t>Debt Instrument, Maturity Period</t>
  </si>
  <si>
    <t>Senior Notes, Secured, and Unsecured Indebtedness - Maturities of Construction Notes Payable (Details) (USD $)</t>
  </si>
  <si>
    <t>March 2014 Construction Notes Payable</t>
  </si>
  <si>
    <t>London Interbank Offered Rate (LIBOR)</t>
  </si>
  <si>
    <t>Prime Rate</t>
  </si>
  <si>
    <t>June 2013 Construction Notes Payable</t>
  </si>
  <si>
    <t>Construction Loans</t>
  </si>
  <si>
    <t>December 2013 Construction Notes Payable</t>
  </si>
  <si>
    <t>[2]</t>
  </si>
  <si>
    <t>Minimum stated interest rate</t>
  </si>
  <si>
    <t>Loan bears interest at the Company's option of either LIBOR +3.0% or the prime rate +1.0%.</t>
  </si>
  <si>
    <t>Loan bears interest at the prime rate +0.5%, with a rate floor of 4.0% .</t>
  </si>
  <si>
    <t>Senior Notes, Secured, and Unsecured Indebtedness - Notes Payable - Narrative (Details) (USD $)</t>
  </si>
  <si>
    <t>land_acquisition</t>
  </si>
  <si>
    <t>Jul. 03, 2014</t>
  </si>
  <si>
    <t>Revolving Credit Facility Agreement</t>
  </si>
  <si>
    <t>Jul. 02, 2014</t>
  </si>
  <si>
    <t>Aug. 07, 2013</t>
  </si>
  <si>
    <t>First note</t>
  </si>
  <si>
    <t>Seller Financing Notes Payable Maturing May 2015</t>
  </si>
  <si>
    <t>Seller Financing Notes Payable, Notes Maturing October 2014</t>
  </si>
  <si>
    <t>Second note</t>
  </si>
  <si>
    <t>Seller Financing Notes Payable Maturing January 2015</t>
  </si>
  <si>
    <t>Number of land acquisitions</t>
  </si>
  <si>
    <t>Maximum borrowing capacity</t>
  </si>
  <si>
    <t>Additional capacity under accordion feature</t>
  </si>
  <si>
    <t>Minimum borrowing capacity</t>
  </si>
  <si>
    <t>Maximum leverage ratio</t>
  </si>
  <si>
    <t>Commitment fee percentage</t>
  </si>
  <si>
    <t>Outstanding letter of credit</t>
  </si>
  <si>
    <t>Senior Notes, Secured, and Unsecured Indebtedness - Guarantor and Non-Guarantor Financial Statements - Narrative (Details) (Parent)</t>
  </si>
  <si>
    <t>Parent</t>
  </si>
  <si>
    <t>Ownership percentage</t>
  </si>
  <si>
    <t>Senior Notes, Secured, and Unsecured Indebtedness - Condensed Consolidating Balance Sheet (Details) (USD $)</t>
  </si>
  <si>
    <t>Dec. 31, 2012</t>
  </si>
  <si>
    <t>William Lyon Homes stockholdersb_x0019_ equity</t>
  </si>
  <si>
    <t>Delaware Lyon</t>
  </si>
  <si>
    <t>Guarantor Subsidiaries</t>
  </si>
  <si>
    <t>Non-Guarantor Subsidiaries</t>
  </si>
  <si>
    <t>Eliminations</t>
  </si>
  <si>
    <t>Senior unsecured loan facility | Delaware Lyon</t>
  </si>
  <si>
    <t>Senior unsecured loan facility | California Lyon</t>
  </si>
  <si>
    <t>Senior unsecured loan facility | Guarantor Subsidiaries</t>
  </si>
  <si>
    <t>Senior unsecured loan facility | Non-Guarantor Subsidiaries</t>
  </si>
  <si>
    <t>Senior unsecured loan facility | Eliminations</t>
  </si>
  <si>
    <t>5 3/4% Senior notes due April 15, 2019 | Delaware Lyon</t>
  </si>
  <si>
    <t>5 3/4% Senior notes due April 15, 2019 | California Lyon</t>
  </si>
  <si>
    <t>5 3/4% Senior notes due April 15, 2019 | Guarantor Subsidiaries</t>
  </si>
  <si>
    <t>5 3/4% Senior notes due April 15, 2019 | Non-Guarantor Subsidiaries</t>
  </si>
  <si>
    <t>5 3/4% Senior notes due April 15, 2019 | Eliminations</t>
  </si>
  <si>
    <t>8 1/2% Senior notes due November 15, 2020 | Delaware Lyon</t>
  </si>
  <si>
    <t>8 1/2% Senior notes due November 15, 2020 | California Lyon</t>
  </si>
  <si>
    <t>8 1/2% Senior notes due November 15, 2020 | Guarantor Subsidiaries</t>
  </si>
  <si>
    <t>8 1/2% Senior notes due November 15, 2020 | Non-Guarantor Subsidiaries</t>
  </si>
  <si>
    <t>8 1/2% Senior notes due November 15, 2020 | Eliminations</t>
  </si>
  <si>
    <t>7% Senior notes due August 15, 2022 | Delaware Lyon</t>
  </si>
  <si>
    <t>7% Senior notes due August 15, 2022 | California Lyon</t>
  </si>
  <si>
    <t>7% Senior notes due August 15, 2022 | Guarantor Subsidiaries</t>
  </si>
  <si>
    <t>7% Senior notes due August 15, 2022 | Non-Guarantor Subsidiaries</t>
  </si>
  <si>
    <t>7% Senior notes due August 15, 2022 | Eliminations</t>
  </si>
  <si>
    <t>Senior Notes, Secured, and Unsecured Indebtedness - Condensed Consolidating Statement of Operations (Details) (USD $)</t>
  </si>
  <si>
    <t>Senior Notes, Secured, and Unsecured Indebtedness - Condensed Consolidating Statement of Cash Flows (Details) (USD $)</t>
  </si>
  <si>
    <t>Fair Value of Financial Instruments - Estimated Fair Values of Financial Instruments (Details) (USD $)</t>
  </si>
  <si>
    <t>Notes payable, fair value</t>
  </si>
  <si>
    <t>Long-term Debt, Fair Value</t>
  </si>
  <si>
    <t>Fair Value of Financial Instruments - Fair Value of Debt (Details) (Note Payable, USD $)</t>
  </si>
  <si>
    <t>Note Payable</t>
  </si>
  <si>
    <t>Fair Value Measurements Of Financial Instruments [Line Items]</t>
  </si>
  <si>
    <t>Fair value at December 31, 2013</t>
  </si>
  <si>
    <t>Repayments of principal</t>
  </si>
  <si>
    <t>Borrowings of principal</t>
  </si>
  <si>
    <t>Related Party Transactions - Narrative (Details) (USD $)</t>
  </si>
  <si>
    <t>1 Months Ended</t>
  </si>
  <si>
    <t>Mar. 31, 2013</t>
  </si>
  <si>
    <t>Aggregate purchase price of aircraft</t>
  </si>
  <si>
    <t>Cash paid on sale of aircraft</t>
  </si>
  <si>
    <t>Promissory note from the affiliate</t>
  </si>
  <si>
    <t>Adjusted fair value</t>
  </si>
  <si>
    <t>Semiannual interest payments received</t>
  </si>
  <si>
    <t>Charges related to the rent expense</t>
  </si>
  <si>
    <t>Current lease expiry date</t>
  </si>
  <si>
    <t>Income Taxes - Narrative (Details) (USD $)</t>
  </si>
  <si>
    <t>Income Taxes [Line Items]</t>
  </si>
  <si>
    <t>Effective income tax rate</t>
  </si>
  <si>
    <t>Valuation allowance</t>
  </si>
  <si>
    <t>Income tax expense (benefit)</t>
  </si>
  <si>
    <t>Testing Period</t>
  </si>
  <si>
    <t>'5 years</t>
  </si>
  <si>
    <t>AMT credit carryovers</t>
  </si>
  <si>
    <t>Unrecognized tax benefits</t>
  </si>
  <si>
    <t>Federal</t>
  </si>
  <si>
    <t>Operating loss carry forwards</t>
  </si>
  <si>
    <t>Unused built-in losses</t>
  </si>
  <si>
    <t>State</t>
  </si>
  <si>
    <t>Income Per Common Share - Basic and Diluted Income (Loss) Per Common Share (Details) (USD $)</t>
  </si>
  <si>
    <t>Basic weighted average number of common shares outstanding (in shares)</t>
  </si>
  <si>
    <t>Stock options, unvested common shares, and warrants (in shares)</t>
  </si>
  <si>
    <t>Diluted average shares outstanding (in shares)</t>
  </si>
  <si>
    <t>Basic income per common share (in USD per share)</t>
  </si>
  <si>
    <t>Dilutive income per common share (in USD per share)</t>
  </si>
  <si>
    <t>Stock Based Compensation - Narrative (Details) (USD $)</t>
  </si>
  <si>
    <t>Share-based Compensation Arrangement by Share-based Payment Award [Line Items]</t>
  </si>
  <si>
    <t>Performance Based Restricted Stock</t>
  </si>
  <si>
    <t>Issuance of stock (in shares)</t>
  </si>
  <si>
    <t>Stock awards, vesting percentage</t>
  </si>
  <si>
    <t>Restricted stock</t>
  </si>
  <si>
    <t>Restricted stock | Other Employee</t>
  </si>
  <si>
    <t>Number of award type not vesting on first and second anniversary of grant date</t>
  </si>
  <si>
    <t>Restricted stock | Non Employee Director</t>
  </si>
  <si>
    <t>First and Second Anniversary of Grant Date | Restricted stock | Other Employee</t>
  </si>
  <si>
    <t>Second Anniversary of Grant Date | Restricted stock | Other Employee</t>
  </si>
  <si>
    <t>Number of award type</t>
  </si>
  <si>
    <t>Commitments and Contingencies - Narrative (Details) (USD $)</t>
  </si>
  <si>
    <t>Project</t>
  </si>
  <si>
    <t>Loss Contingencies [Line Items]</t>
  </si>
  <si>
    <t>Rent expense under cancelable and non-cancelable operating leases</t>
  </si>
  <si>
    <t>Collateral for outstanding irrevocable</t>
  </si>
  <si>
    <t>Outstanding performance and surety bonds</t>
  </si>
  <si>
    <t>Non-refundable deposits</t>
  </si>
  <si>
    <t>Remaining purchase price of land</t>
  </si>
  <si>
    <t>Number of land banking projects</t>
  </si>
  <si>
    <t>Non-refundable deposit</t>
  </si>
  <si>
    <t>Balance of lots still under option and not purchased</t>
  </si>
  <si>
    <t>Purchase price</t>
  </si>
  <si>
    <t>Project construction commitment</t>
  </si>
  <si>
    <t>Other Commitment</t>
  </si>
  <si>
    <t>Commitments and Contingencies - Future Minimum Payments Under Non-Cancelable Operating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0" fontId="27" fillId="0" borderId="0" xfId="0" applyFont="1" applyAlignment="1">
      <alignment horizontal="left" wrapText="1"/>
    </xf>
    <xf numFmtId="0" fontId="20" fillId="0" borderId="0" xfId="0" applyFont="1" applyAlignment="1">
      <alignment horizontal="center" wrapText="1"/>
    </xf>
    <xf numFmtId="0" fontId="27" fillId="0" borderId="0" xfId="0" applyFont="1" applyAlignment="1">
      <alignment horizontal="left" wrapText="1"/>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0" borderId="13" xfId="0" applyFont="1" applyBorder="1" applyAlignment="1">
      <alignment wrapText="1"/>
    </xf>
    <xf numFmtId="15" fontId="26" fillId="0" borderId="10" xfId="0" applyNumberFormat="1" applyFont="1" applyBorder="1" applyAlignment="1">
      <alignment horizontal="center" wrapText="1"/>
    </xf>
    <xf numFmtId="0" fontId="22" fillId="33" borderId="0" xfId="0" applyFont="1" applyFill="1" applyAlignment="1">
      <alignment horizontal="left" vertical="top" wrapText="1" indent="5"/>
    </xf>
    <xf numFmtId="0" fontId="22" fillId="0" borderId="0" xfId="0" applyFont="1" applyAlignment="1">
      <alignment vertical="top"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30" fillId="0" borderId="0" xfId="0" applyFont="1" applyAlignment="1">
      <alignment horizontal="left" wrapText="1"/>
    </xf>
    <xf numFmtId="0" fontId="27" fillId="0" borderId="0" xfId="0" applyFont="1" applyAlignment="1">
      <alignment wrapText="1"/>
    </xf>
    <xf numFmtId="15" fontId="22" fillId="33" borderId="0" xfId="0" applyNumberFormat="1" applyFont="1" applyFill="1" applyAlignment="1">
      <alignment horizontal="left" vertical="top" wrapText="1"/>
    </xf>
    <xf numFmtId="15" fontId="22" fillId="0" borderId="0" xfId="0" applyNumberFormat="1" applyFont="1" applyAlignment="1">
      <alignment horizontal="left" vertical="top" wrapText="1"/>
    </xf>
    <xf numFmtId="0" fontId="22" fillId="33" borderId="12" xfId="0"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12" xfId="0" applyFont="1" applyBorder="1" applyAlignment="1">
      <alignment horizontal="center" wrapText="1"/>
    </xf>
    <xf numFmtId="0" fontId="22" fillId="33" borderId="0" xfId="0" applyFont="1" applyFill="1" applyAlignment="1">
      <alignment horizontal="left" vertical="top" wrapText="1" indent="9"/>
    </xf>
    <xf numFmtId="0" fontId="22" fillId="0" borderId="0" xfId="0" applyFont="1" applyAlignment="1">
      <alignment horizontal="left" vertical="top" wrapText="1" indent="9"/>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4"/>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3" width="21.5703125" bestFit="1" customWidth="1"/>
    <col min="4" max="4" width="21.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7431347</v>
      </c>
      <c r="D15" s="6">
        <v>381388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7.7109375" bestFit="1" customWidth="1"/>
    <col min="2" max="3" width="36.5703125" bestFit="1" customWidth="1"/>
    <col min="4" max="4" width="29.7109375" customWidth="1"/>
    <col min="5" max="5" width="4.85546875" customWidth="1"/>
    <col min="6" max="6" width="29.7109375" customWidth="1"/>
    <col min="7" max="7" width="6.28515625" customWidth="1"/>
    <col min="8" max="8" width="29.7109375" customWidth="1"/>
    <col min="9" max="9" width="4.85546875" customWidth="1"/>
    <col min="10" max="10" width="29.7109375" customWidth="1"/>
    <col min="11" max="11" width="6.28515625" customWidth="1"/>
    <col min="12" max="12" width="24.42578125" customWidth="1"/>
    <col min="13" max="13" width="4.85546875" customWidth="1"/>
    <col min="14" max="14" width="29.7109375" customWidth="1"/>
    <col min="15" max="15" width="6.28515625" customWidth="1"/>
    <col min="16" max="16" width="24.42578125" customWidth="1"/>
    <col min="17" max="17" width="4.855468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10" t="s">
        <v>7</v>
      </c>
      <c r="C3" s="10"/>
      <c r="D3" s="10"/>
      <c r="E3" s="10"/>
      <c r="F3" s="10"/>
      <c r="G3" s="10"/>
      <c r="H3" s="10"/>
      <c r="I3" s="10"/>
      <c r="J3" s="10"/>
      <c r="K3" s="10"/>
      <c r="L3" s="10"/>
      <c r="M3" s="10"/>
      <c r="N3" s="10"/>
      <c r="O3" s="10"/>
      <c r="P3" s="10"/>
      <c r="Q3" s="10"/>
    </row>
    <row r="4" spans="1:17" ht="15" customHeight="1">
      <c r="A4" s="11" t="s">
        <v>270</v>
      </c>
      <c r="B4" s="10" t="s">
        <v>7</v>
      </c>
      <c r="C4" s="10"/>
      <c r="D4" s="10"/>
      <c r="E4" s="10"/>
      <c r="F4" s="10"/>
      <c r="G4" s="10"/>
      <c r="H4" s="10"/>
      <c r="I4" s="10"/>
      <c r="J4" s="10"/>
      <c r="K4" s="10"/>
      <c r="L4" s="10"/>
      <c r="M4" s="10"/>
      <c r="N4" s="10"/>
      <c r="O4" s="10"/>
      <c r="P4" s="10"/>
      <c r="Q4" s="10"/>
    </row>
    <row r="5" spans="1:17">
      <c r="A5" s="11"/>
      <c r="B5" s="66" t="s">
        <v>270</v>
      </c>
      <c r="C5" s="66"/>
      <c r="D5" s="66"/>
      <c r="E5" s="66"/>
      <c r="F5" s="66"/>
      <c r="G5" s="66"/>
      <c r="H5" s="66"/>
      <c r="I5" s="66"/>
      <c r="J5" s="66"/>
      <c r="K5" s="66"/>
      <c r="L5" s="66"/>
      <c r="M5" s="66"/>
      <c r="N5" s="66"/>
      <c r="O5" s="66"/>
      <c r="P5" s="66"/>
      <c r="Q5" s="66"/>
    </row>
    <row r="6" spans="1:17">
      <c r="A6" s="11"/>
      <c r="B6" s="32" t="s">
        <v>271</v>
      </c>
      <c r="C6" s="32"/>
      <c r="D6" s="32"/>
      <c r="E6" s="32"/>
      <c r="F6" s="32"/>
      <c r="G6" s="32"/>
      <c r="H6" s="32"/>
      <c r="I6" s="32"/>
      <c r="J6" s="32"/>
      <c r="K6" s="32"/>
      <c r="L6" s="32"/>
      <c r="M6" s="32"/>
      <c r="N6" s="32"/>
      <c r="O6" s="32"/>
      <c r="P6" s="32"/>
      <c r="Q6" s="32"/>
    </row>
    <row r="7" spans="1:17" ht="25.5" customHeight="1">
      <c r="A7" s="11"/>
      <c r="B7" s="32" t="s">
        <v>272</v>
      </c>
      <c r="C7" s="32"/>
      <c r="D7" s="32"/>
      <c r="E7" s="32"/>
      <c r="F7" s="32"/>
      <c r="G7" s="32"/>
      <c r="H7" s="32"/>
      <c r="I7" s="32"/>
      <c r="J7" s="32"/>
      <c r="K7" s="32"/>
      <c r="L7" s="32"/>
      <c r="M7" s="32"/>
      <c r="N7" s="32"/>
      <c r="O7" s="32"/>
      <c r="P7" s="32"/>
      <c r="Q7" s="32"/>
    </row>
    <row r="8" spans="1:17" ht="51" customHeight="1">
      <c r="A8" s="11"/>
      <c r="B8" s="32" t="s">
        <v>273</v>
      </c>
      <c r="C8" s="32"/>
      <c r="D8" s="32"/>
      <c r="E8" s="32"/>
      <c r="F8" s="32"/>
      <c r="G8" s="32"/>
      <c r="H8" s="32"/>
      <c r="I8" s="32"/>
      <c r="J8" s="32"/>
      <c r="K8" s="32"/>
      <c r="L8" s="32"/>
      <c r="M8" s="32"/>
      <c r="N8" s="32"/>
      <c r="O8" s="32"/>
      <c r="P8" s="32"/>
      <c r="Q8" s="32"/>
    </row>
    <row r="9" spans="1:17">
      <c r="A9" s="11"/>
      <c r="B9" s="32" t="s">
        <v>274</v>
      </c>
      <c r="C9" s="32"/>
      <c r="D9" s="32"/>
      <c r="E9" s="32"/>
      <c r="F9" s="32"/>
      <c r="G9" s="32"/>
      <c r="H9" s="32"/>
      <c r="I9" s="32"/>
      <c r="J9" s="32"/>
      <c r="K9" s="32"/>
      <c r="L9" s="32"/>
      <c r="M9" s="32"/>
      <c r="N9" s="32"/>
      <c r="O9" s="32"/>
      <c r="P9" s="32"/>
      <c r="Q9" s="32"/>
    </row>
    <row r="10" spans="1:17">
      <c r="A10" s="11"/>
      <c r="B10" s="32" t="s">
        <v>275</v>
      </c>
      <c r="C10" s="32"/>
      <c r="D10" s="32"/>
      <c r="E10" s="32"/>
      <c r="F10" s="32"/>
      <c r="G10" s="32"/>
      <c r="H10" s="32"/>
      <c r="I10" s="32"/>
      <c r="J10" s="32"/>
      <c r="K10" s="32"/>
      <c r="L10" s="32"/>
      <c r="M10" s="32"/>
      <c r="N10" s="32"/>
      <c r="O10" s="32"/>
      <c r="P10" s="32"/>
      <c r="Q10" s="32"/>
    </row>
    <row r="11" spans="1:17">
      <c r="A11" s="11"/>
      <c r="B11" s="68"/>
      <c r="C11" s="68"/>
      <c r="D11" s="68"/>
      <c r="E11" s="68"/>
      <c r="F11" s="68"/>
      <c r="G11" s="68"/>
      <c r="H11" s="68"/>
      <c r="I11" s="68"/>
      <c r="J11" s="68"/>
      <c r="K11" s="68"/>
      <c r="L11" s="68"/>
      <c r="M11" s="68"/>
      <c r="N11" s="68"/>
      <c r="O11" s="68"/>
      <c r="P11" s="68"/>
      <c r="Q11" s="68"/>
    </row>
    <row r="12" spans="1:17">
      <c r="A12" s="11"/>
      <c r="B12" s="28"/>
      <c r="C12" s="28"/>
      <c r="D12" s="28"/>
      <c r="E12" s="28"/>
      <c r="F12" s="28"/>
      <c r="G12" s="28"/>
      <c r="H12" s="28"/>
      <c r="I12" s="28"/>
      <c r="J12" s="28"/>
      <c r="K12" s="28"/>
      <c r="L12" s="28"/>
      <c r="M12" s="28"/>
      <c r="N12" s="28"/>
      <c r="O12" s="28"/>
      <c r="P12" s="28"/>
      <c r="Q12" s="28"/>
    </row>
    <row r="13" spans="1:17">
      <c r="A13" s="11"/>
      <c r="B13" s="17"/>
      <c r="C13" s="17"/>
      <c r="D13" s="17"/>
      <c r="E13" s="17"/>
      <c r="F13" s="17"/>
      <c r="G13" s="17"/>
      <c r="H13" s="17"/>
      <c r="I13" s="17"/>
      <c r="J13" s="17"/>
      <c r="K13" s="17"/>
      <c r="L13" s="17"/>
      <c r="M13" s="17"/>
      <c r="N13" s="17"/>
      <c r="O13" s="17"/>
      <c r="P13" s="17"/>
      <c r="Q13" s="17"/>
    </row>
    <row r="14" spans="1:17">
      <c r="A14" s="11"/>
      <c r="B14" s="29"/>
      <c r="C14" s="30" t="s">
        <v>208</v>
      </c>
      <c r="D14" s="30"/>
      <c r="E14" s="30"/>
      <c r="F14" s="32"/>
      <c r="G14" s="30" t="s">
        <v>208</v>
      </c>
      <c r="H14" s="30"/>
      <c r="I14" s="30"/>
      <c r="J14" s="32"/>
      <c r="K14" s="30" t="s">
        <v>190</v>
      </c>
      <c r="L14" s="30"/>
      <c r="M14" s="30"/>
      <c r="N14" s="32"/>
      <c r="O14" s="30" t="s">
        <v>190</v>
      </c>
      <c r="P14" s="30"/>
      <c r="Q14" s="30"/>
    </row>
    <row r="15" spans="1:17">
      <c r="A15" s="11"/>
      <c r="B15" s="29"/>
      <c r="C15" s="30" t="s">
        <v>191</v>
      </c>
      <c r="D15" s="30"/>
      <c r="E15" s="30"/>
      <c r="F15" s="32"/>
      <c r="G15" s="30" t="s">
        <v>191</v>
      </c>
      <c r="H15" s="30"/>
      <c r="I15" s="30"/>
      <c r="J15" s="32"/>
      <c r="K15" s="30" t="s">
        <v>191</v>
      </c>
      <c r="L15" s="30"/>
      <c r="M15" s="30"/>
      <c r="N15" s="32"/>
      <c r="O15" s="30" t="s">
        <v>191</v>
      </c>
      <c r="P15" s="30"/>
      <c r="Q15" s="30"/>
    </row>
    <row r="16" spans="1:17">
      <c r="A16" s="11"/>
      <c r="B16" s="29"/>
      <c r="C16" s="30" t="s">
        <v>209</v>
      </c>
      <c r="D16" s="30"/>
      <c r="E16" s="30"/>
      <c r="F16" s="32"/>
      <c r="G16" s="30" t="s">
        <v>192</v>
      </c>
      <c r="H16" s="30"/>
      <c r="I16" s="30"/>
      <c r="J16" s="32"/>
      <c r="K16" s="30" t="s">
        <v>192</v>
      </c>
      <c r="L16" s="30"/>
      <c r="M16" s="30"/>
      <c r="N16" s="32"/>
      <c r="O16" s="30" t="s">
        <v>192</v>
      </c>
      <c r="P16" s="30"/>
      <c r="Q16" s="30"/>
    </row>
    <row r="17" spans="1:17">
      <c r="A17" s="11"/>
      <c r="B17" s="29"/>
      <c r="C17" s="30" t="s">
        <v>193</v>
      </c>
      <c r="D17" s="30"/>
      <c r="E17" s="30"/>
      <c r="F17" s="32"/>
      <c r="G17" s="30" t="s">
        <v>193</v>
      </c>
      <c r="H17" s="30"/>
      <c r="I17" s="30"/>
      <c r="J17" s="32"/>
      <c r="K17" s="30" t="s">
        <v>193</v>
      </c>
      <c r="L17" s="30"/>
      <c r="M17" s="30"/>
      <c r="N17" s="32"/>
      <c r="O17" s="30" t="s">
        <v>193</v>
      </c>
      <c r="P17" s="30"/>
      <c r="Q17" s="30"/>
    </row>
    <row r="18" spans="1:17" ht="15.75" thickBot="1">
      <c r="A18" s="11"/>
      <c r="B18" s="29"/>
      <c r="C18" s="31" t="s">
        <v>194</v>
      </c>
      <c r="D18" s="31"/>
      <c r="E18" s="31"/>
      <c r="F18" s="32"/>
      <c r="G18" s="31" t="s">
        <v>195</v>
      </c>
      <c r="H18" s="31"/>
      <c r="I18" s="31"/>
      <c r="J18" s="32"/>
      <c r="K18" s="31" t="s">
        <v>194</v>
      </c>
      <c r="L18" s="31"/>
      <c r="M18" s="31"/>
      <c r="N18" s="32"/>
      <c r="O18" s="31" t="s">
        <v>195</v>
      </c>
      <c r="P18" s="31"/>
      <c r="Q18" s="31"/>
    </row>
    <row r="19" spans="1:17">
      <c r="A19" s="11"/>
      <c r="B19" s="20" t="s">
        <v>276</v>
      </c>
      <c r="C19" s="38"/>
      <c r="D19" s="38"/>
      <c r="E19" s="38"/>
      <c r="F19" s="16"/>
      <c r="G19" s="38"/>
      <c r="H19" s="38"/>
      <c r="I19" s="38"/>
      <c r="J19" s="16"/>
      <c r="K19" s="38"/>
      <c r="L19" s="38"/>
      <c r="M19" s="38"/>
      <c r="N19" s="16"/>
      <c r="O19" s="38"/>
      <c r="P19" s="38"/>
      <c r="Q19" s="38"/>
    </row>
    <row r="20" spans="1:17">
      <c r="A20" s="11"/>
      <c r="B20" s="46" t="s">
        <v>277</v>
      </c>
      <c r="C20" s="47" t="s">
        <v>197</v>
      </c>
      <c r="D20" s="40">
        <v>76628</v>
      </c>
      <c r="E20" s="41"/>
      <c r="F20" s="41"/>
      <c r="G20" s="47" t="s">
        <v>197</v>
      </c>
      <c r="H20" s="40">
        <v>49681</v>
      </c>
      <c r="I20" s="41"/>
      <c r="J20" s="41"/>
      <c r="K20" s="47" t="s">
        <v>197</v>
      </c>
      <c r="L20" s="40">
        <v>307090</v>
      </c>
      <c r="M20" s="41"/>
      <c r="N20" s="41"/>
      <c r="O20" s="47" t="s">
        <v>197</v>
      </c>
      <c r="P20" s="40">
        <v>105231</v>
      </c>
      <c r="Q20" s="41"/>
    </row>
    <row r="21" spans="1:17">
      <c r="A21" s="11"/>
      <c r="B21" s="46"/>
      <c r="C21" s="47"/>
      <c r="D21" s="40"/>
      <c r="E21" s="41"/>
      <c r="F21" s="41"/>
      <c r="G21" s="47"/>
      <c r="H21" s="40"/>
      <c r="I21" s="41"/>
      <c r="J21" s="41"/>
      <c r="K21" s="47"/>
      <c r="L21" s="40"/>
      <c r="M21" s="41"/>
      <c r="N21" s="41"/>
      <c r="O21" s="47"/>
      <c r="P21" s="40"/>
      <c r="Q21" s="41"/>
    </row>
    <row r="22" spans="1:17">
      <c r="A22" s="11"/>
      <c r="B22" s="80" t="s">
        <v>278</v>
      </c>
      <c r="C22" s="36">
        <v>29073</v>
      </c>
      <c r="D22" s="36"/>
      <c r="E22" s="32"/>
      <c r="F22" s="32"/>
      <c r="G22" s="36">
        <v>27790</v>
      </c>
      <c r="H22" s="36"/>
      <c r="I22" s="32"/>
      <c r="J22" s="32"/>
      <c r="K22" s="36">
        <v>48683</v>
      </c>
      <c r="L22" s="36"/>
      <c r="M22" s="32"/>
      <c r="N22" s="32"/>
      <c r="O22" s="36">
        <v>56115</v>
      </c>
      <c r="P22" s="36"/>
      <c r="Q22" s="32"/>
    </row>
    <row r="23" spans="1:17">
      <c r="A23" s="11"/>
      <c r="B23" s="80"/>
      <c r="C23" s="36"/>
      <c r="D23" s="36"/>
      <c r="E23" s="32"/>
      <c r="F23" s="32"/>
      <c r="G23" s="36"/>
      <c r="H23" s="36"/>
      <c r="I23" s="32"/>
      <c r="J23" s="32"/>
      <c r="K23" s="36"/>
      <c r="L23" s="36"/>
      <c r="M23" s="32"/>
      <c r="N23" s="32"/>
      <c r="O23" s="36"/>
      <c r="P23" s="36"/>
      <c r="Q23" s="32"/>
    </row>
    <row r="24" spans="1:17">
      <c r="A24" s="11"/>
      <c r="B24" s="46" t="s">
        <v>279</v>
      </c>
      <c r="C24" s="40">
        <v>16750</v>
      </c>
      <c r="D24" s="40"/>
      <c r="E24" s="41"/>
      <c r="F24" s="41"/>
      <c r="G24" s="40">
        <v>31253</v>
      </c>
      <c r="H24" s="40"/>
      <c r="I24" s="41"/>
      <c r="J24" s="41"/>
      <c r="K24" s="40">
        <v>46459</v>
      </c>
      <c r="L24" s="40"/>
      <c r="M24" s="41"/>
      <c r="N24" s="41"/>
      <c r="O24" s="40">
        <v>86431</v>
      </c>
      <c r="P24" s="40"/>
      <c r="Q24" s="41"/>
    </row>
    <row r="25" spans="1:17">
      <c r="A25" s="11"/>
      <c r="B25" s="46"/>
      <c r="C25" s="40"/>
      <c r="D25" s="40"/>
      <c r="E25" s="41"/>
      <c r="F25" s="41"/>
      <c r="G25" s="40"/>
      <c r="H25" s="40"/>
      <c r="I25" s="41"/>
      <c r="J25" s="41"/>
      <c r="K25" s="40"/>
      <c r="L25" s="40"/>
      <c r="M25" s="41"/>
      <c r="N25" s="41"/>
      <c r="O25" s="40"/>
      <c r="P25" s="40"/>
      <c r="Q25" s="41"/>
    </row>
    <row r="26" spans="1:17">
      <c r="A26" s="11"/>
      <c r="B26" s="80" t="s">
        <v>280</v>
      </c>
      <c r="C26" s="36">
        <v>36540</v>
      </c>
      <c r="D26" s="36"/>
      <c r="E26" s="32"/>
      <c r="F26" s="32"/>
      <c r="G26" s="36">
        <v>23920</v>
      </c>
      <c r="H26" s="36"/>
      <c r="I26" s="32"/>
      <c r="J26" s="32"/>
      <c r="K26" s="36">
        <v>72081</v>
      </c>
      <c r="L26" s="36"/>
      <c r="M26" s="32"/>
      <c r="N26" s="32"/>
      <c r="O26" s="36">
        <v>56421</v>
      </c>
      <c r="P26" s="36"/>
      <c r="Q26" s="32"/>
    </row>
    <row r="27" spans="1:17">
      <c r="A27" s="11"/>
      <c r="B27" s="80"/>
      <c r="C27" s="36"/>
      <c r="D27" s="36"/>
      <c r="E27" s="32"/>
      <c r="F27" s="32"/>
      <c r="G27" s="36"/>
      <c r="H27" s="36"/>
      <c r="I27" s="32"/>
      <c r="J27" s="32"/>
      <c r="K27" s="36"/>
      <c r="L27" s="36"/>
      <c r="M27" s="32"/>
      <c r="N27" s="32"/>
      <c r="O27" s="36"/>
      <c r="P27" s="36"/>
      <c r="Q27" s="32"/>
    </row>
    <row r="28" spans="1:17">
      <c r="A28" s="11"/>
      <c r="B28" s="46" t="s">
        <v>281</v>
      </c>
      <c r="C28" s="40">
        <v>9005</v>
      </c>
      <c r="D28" s="40"/>
      <c r="E28" s="41"/>
      <c r="F28" s="41"/>
      <c r="G28" s="40">
        <v>18186</v>
      </c>
      <c r="H28" s="40"/>
      <c r="I28" s="41"/>
      <c r="J28" s="41"/>
      <c r="K28" s="40">
        <v>23443</v>
      </c>
      <c r="L28" s="40"/>
      <c r="M28" s="41"/>
      <c r="N28" s="41"/>
      <c r="O28" s="40">
        <v>58923</v>
      </c>
      <c r="P28" s="40"/>
      <c r="Q28" s="41"/>
    </row>
    <row r="29" spans="1:17">
      <c r="A29" s="11"/>
      <c r="B29" s="46"/>
      <c r="C29" s="40"/>
      <c r="D29" s="40"/>
      <c r="E29" s="41"/>
      <c r="F29" s="41"/>
      <c r="G29" s="40"/>
      <c r="H29" s="40"/>
      <c r="I29" s="41"/>
      <c r="J29" s="41"/>
      <c r="K29" s="40"/>
      <c r="L29" s="40"/>
      <c r="M29" s="41"/>
      <c r="N29" s="41"/>
      <c r="O29" s="40"/>
      <c r="P29" s="40"/>
      <c r="Q29" s="41"/>
    </row>
    <row r="30" spans="1:17">
      <c r="A30" s="11"/>
      <c r="B30" s="80" t="s">
        <v>282</v>
      </c>
      <c r="C30" s="36">
        <v>19994</v>
      </c>
      <c r="D30" s="36"/>
      <c r="E30" s="32"/>
      <c r="F30" s="32"/>
      <c r="G30" s="42" t="s">
        <v>212</v>
      </c>
      <c r="H30" s="42"/>
      <c r="I30" s="32"/>
      <c r="J30" s="32"/>
      <c r="K30" s="36">
        <v>19994</v>
      </c>
      <c r="L30" s="36"/>
      <c r="M30" s="32"/>
      <c r="N30" s="32"/>
      <c r="O30" s="42" t="s">
        <v>212</v>
      </c>
      <c r="P30" s="42"/>
      <c r="Q30" s="32"/>
    </row>
    <row r="31" spans="1:17">
      <c r="A31" s="11"/>
      <c r="B31" s="80"/>
      <c r="C31" s="36"/>
      <c r="D31" s="36"/>
      <c r="E31" s="32"/>
      <c r="F31" s="32"/>
      <c r="G31" s="42"/>
      <c r="H31" s="42"/>
      <c r="I31" s="32"/>
      <c r="J31" s="32"/>
      <c r="K31" s="36"/>
      <c r="L31" s="36"/>
      <c r="M31" s="32"/>
      <c r="N31" s="32"/>
      <c r="O31" s="42"/>
      <c r="P31" s="42"/>
      <c r="Q31" s="32"/>
    </row>
    <row r="32" spans="1:17">
      <c r="A32" s="11"/>
      <c r="B32" s="46" t="s">
        <v>283</v>
      </c>
      <c r="C32" s="40">
        <v>18908</v>
      </c>
      <c r="D32" s="40"/>
      <c r="E32" s="41"/>
      <c r="F32" s="41"/>
      <c r="G32" s="43" t="s">
        <v>212</v>
      </c>
      <c r="H32" s="43"/>
      <c r="I32" s="41"/>
      <c r="J32" s="41"/>
      <c r="K32" s="40">
        <v>18908</v>
      </c>
      <c r="L32" s="40"/>
      <c r="M32" s="41"/>
      <c r="N32" s="41"/>
      <c r="O32" s="43" t="s">
        <v>212</v>
      </c>
      <c r="P32" s="43"/>
      <c r="Q32" s="41"/>
    </row>
    <row r="33" spans="1:17" ht="15.75" thickBot="1">
      <c r="A33" s="11"/>
      <c r="B33" s="46"/>
      <c r="C33" s="54"/>
      <c r="D33" s="54"/>
      <c r="E33" s="55"/>
      <c r="F33" s="41"/>
      <c r="G33" s="70"/>
      <c r="H33" s="70"/>
      <c r="I33" s="55"/>
      <c r="J33" s="41"/>
      <c r="K33" s="54"/>
      <c r="L33" s="54"/>
      <c r="M33" s="55"/>
      <c r="N33" s="41"/>
      <c r="O33" s="70"/>
      <c r="P33" s="70"/>
      <c r="Q33" s="55"/>
    </row>
    <row r="34" spans="1:17">
      <c r="A34" s="11"/>
      <c r="B34" s="81" t="s">
        <v>284</v>
      </c>
      <c r="C34" s="35" t="s">
        <v>197</v>
      </c>
      <c r="D34" s="37">
        <v>206898</v>
      </c>
      <c r="E34" s="38"/>
      <c r="F34" s="32"/>
      <c r="G34" s="35" t="s">
        <v>197</v>
      </c>
      <c r="H34" s="37">
        <v>150830</v>
      </c>
      <c r="I34" s="38"/>
      <c r="J34" s="32"/>
      <c r="K34" s="35" t="s">
        <v>197</v>
      </c>
      <c r="L34" s="37">
        <v>536658</v>
      </c>
      <c r="M34" s="38"/>
      <c r="N34" s="32"/>
      <c r="O34" s="35" t="s">
        <v>197</v>
      </c>
      <c r="P34" s="37">
        <v>363121</v>
      </c>
      <c r="Q34" s="38"/>
    </row>
    <row r="35" spans="1:17" ht="15.75" thickBot="1">
      <c r="A35" s="11"/>
      <c r="B35" s="81"/>
      <c r="C35" s="56"/>
      <c r="D35" s="60"/>
      <c r="E35" s="59"/>
      <c r="F35" s="32"/>
      <c r="G35" s="56"/>
      <c r="H35" s="60"/>
      <c r="I35" s="59"/>
      <c r="J35" s="32"/>
      <c r="K35" s="56"/>
      <c r="L35" s="60"/>
      <c r="M35" s="59"/>
      <c r="N35" s="32"/>
      <c r="O35" s="56"/>
      <c r="P35" s="60"/>
      <c r="Q35" s="59"/>
    </row>
    <row r="36" spans="1:17" ht="15.75" thickTop="1">
      <c r="A36" s="11"/>
      <c r="B36" s="16"/>
      <c r="C36" s="82"/>
      <c r="D36" s="82"/>
      <c r="E36" s="82"/>
      <c r="F36" s="16"/>
      <c r="G36" s="82"/>
      <c r="H36" s="82"/>
      <c r="I36" s="82"/>
      <c r="J36" s="16"/>
      <c r="K36" s="82"/>
      <c r="L36" s="82"/>
      <c r="M36" s="82"/>
      <c r="N36" s="16"/>
      <c r="O36" s="82"/>
      <c r="P36" s="82"/>
      <c r="Q36" s="82"/>
    </row>
    <row r="37" spans="1:17">
      <c r="A37" s="11"/>
      <c r="B37" s="29"/>
      <c r="C37" s="30" t="s">
        <v>208</v>
      </c>
      <c r="D37" s="30"/>
      <c r="E37" s="30"/>
      <c r="F37" s="32"/>
      <c r="G37" s="30" t="s">
        <v>208</v>
      </c>
      <c r="H37" s="30"/>
      <c r="I37" s="30"/>
      <c r="J37" s="32"/>
      <c r="K37" s="30" t="s">
        <v>190</v>
      </c>
      <c r="L37" s="30"/>
      <c r="M37" s="30"/>
      <c r="N37" s="32"/>
      <c r="O37" s="30" t="s">
        <v>190</v>
      </c>
      <c r="P37" s="30"/>
      <c r="Q37" s="30"/>
    </row>
    <row r="38" spans="1:17">
      <c r="A38" s="11"/>
      <c r="B38" s="29"/>
      <c r="C38" s="30" t="s">
        <v>191</v>
      </c>
      <c r="D38" s="30"/>
      <c r="E38" s="30"/>
      <c r="F38" s="32"/>
      <c r="G38" s="30" t="s">
        <v>191</v>
      </c>
      <c r="H38" s="30"/>
      <c r="I38" s="30"/>
      <c r="J38" s="32"/>
      <c r="K38" s="30" t="s">
        <v>191</v>
      </c>
      <c r="L38" s="30"/>
      <c r="M38" s="30"/>
      <c r="N38" s="32"/>
      <c r="O38" s="30" t="s">
        <v>191</v>
      </c>
      <c r="P38" s="30"/>
      <c r="Q38" s="30"/>
    </row>
    <row r="39" spans="1:17">
      <c r="A39" s="11"/>
      <c r="B39" s="29"/>
      <c r="C39" s="30" t="s">
        <v>209</v>
      </c>
      <c r="D39" s="30"/>
      <c r="E39" s="30"/>
      <c r="F39" s="32"/>
      <c r="G39" s="30" t="s">
        <v>192</v>
      </c>
      <c r="H39" s="30"/>
      <c r="I39" s="30"/>
      <c r="J39" s="32"/>
      <c r="K39" s="30" t="s">
        <v>192</v>
      </c>
      <c r="L39" s="30"/>
      <c r="M39" s="30"/>
      <c r="N39" s="32"/>
      <c r="O39" s="30" t="s">
        <v>192</v>
      </c>
      <c r="P39" s="30"/>
      <c r="Q39" s="30"/>
    </row>
    <row r="40" spans="1:17">
      <c r="A40" s="11"/>
      <c r="B40" s="29"/>
      <c r="C40" s="30" t="s">
        <v>193</v>
      </c>
      <c r="D40" s="30"/>
      <c r="E40" s="30"/>
      <c r="F40" s="32"/>
      <c r="G40" s="30" t="s">
        <v>193</v>
      </c>
      <c r="H40" s="30"/>
      <c r="I40" s="30"/>
      <c r="J40" s="32"/>
      <c r="K40" s="30" t="s">
        <v>193</v>
      </c>
      <c r="L40" s="30"/>
      <c r="M40" s="30"/>
      <c r="N40" s="32"/>
      <c r="O40" s="30" t="s">
        <v>193</v>
      </c>
      <c r="P40" s="30"/>
      <c r="Q40" s="30"/>
    </row>
    <row r="41" spans="1:17" ht="15.75" thickBot="1">
      <c r="A41" s="11"/>
      <c r="B41" s="29"/>
      <c r="C41" s="31" t="s">
        <v>194</v>
      </c>
      <c r="D41" s="31"/>
      <c r="E41" s="31"/>
      <c r="F41" s="32"/>
      <c r="G41" s="31" t="s">
        <v>195</v>
      </c>
      <c r="H41" s="31"/>
      <c r="I41" s="31"/>
      <c r="J41" s="32"/>
      <c r="K41" s="31" t="s">
        <v>194</v>
      </c>
      <c r="L41" s="31"/>
      <c r="M41" s="31"/>
      <c r="N41" s="32"/>
      <c r="O41" s="31" t="s">
        <v>195</v>
      </c>
      <c r="P41" s="31"/>
      <c r="Q41" s="31"/>
    </row>
    <row r="42" spans="1:17">
      <c r="A42" s="11"/>
      <c r="B42" s="22" t="s">
        <v>105</v>
      </c>
      <c r="C42" s="52"/>
      <c r="D42" s="52"/>
      <c r="E42" s="52"/>
      <c r="F42" s="23"/>
      <c r="G42" s="52"/>
      <c r="H42" s="52"/>
      <c r="I42" s="52"/>
      <c r="J42" s="23"/>
      <c r="K42" s="52"/>
      <c r="L42" s="52"/>
      <c r="M42" s="52"/>
      <c r="N42" s="23"/>
      <c r="O42" s="52"/>
      <c r="P42" s="52"/>
      <c r="Q42" s="52"/>
    </row>
    <row r="43" spans="1:17">
      <c r="A43" s="11"/>
      <c r="B43" s="80" t="s">
        <v>277</v>
      </c>
      <c r="C43" s="34" t="s">
        <v>197</v>
      </c>
      <c r="D43" s="36">
        <v>9901</v>
      </c>
      <c r="E43" s="32"/>
      <c r="F43" s="32"/>
      <c r="G43" s="34" t="s">
        <v>197</v>
      </c>
      <c r="H43" s="36">
        <v>10027</v>
      </c>
      <c r="I43" s="32"/>
      <c r="J43" s="32"/>
      <c r="K43" s="34" t="s">
        <v>197</v>
      </c>
      <c r="L43" s="36">
        <v>46923</v>
      </c>
      <c r="M43" s="32"/>
      <c r="N43" s="32"/>
      <c r="O43" s="34" t="s">
        <v>197</v>
      </c>
      <c r="P43" s="36">
        <v>15453</v>
      </c>
      <c r="Q43" s="32"/>
    </row>
    <row r="44" spans="1:17">
      <c r="A44" s="11"/>
      <c r="B44" s="80"/>
      <c r="C44" s="34"/>
      <c r="D44" s="36"/>
      <c r="E44" s="32"/>
      <c r="F44" s="32"/>
      <c r="G44" s="34"/>
      <c r="H44" s="36"/>
      <c r="I44" s="32"/>
      <c r="J44" s="32"/>
      <c r="K44" s="34"/>
      <c r="L44" s="36"/>
      <c r="M44" s="32"/>
      <c r="N44" s="32"/>
      <c r="O44" s="34"/>
      <c r="P44" s="36"/>
      <c r="Q44" s="32"/>
    </row>
    <row r="45" spans="1:17">
      <c r="A45" s="11"/>
      <c r="B45" s="46" t="s">
        <v>278</v>
      </c>
      <c r="C45" s="40">
        <v>3395</v>
      </c>
      <c r="D45" s="40"/>
      <c r="E45" s="41"/>
      <c r="F45" s="41"/>
      <c r="G45" s="40">
        <v>4706</v>
      </c>
      <c r="H45" s="40"/>
      <c r="I45" s="41"/>
      <c r="J45" s="41"/>
      <c r="K45" s="40">
        <v>10204</v>
      </c>
      <c r="L45" s="40"/>
      <c r="M45" s="41"/>
      <c r="N45" s="41"/>
      <c r="O45" s="40">
        <v>8740</v>
      </c>
      <c r="P45" s="40"/>
      <c r="Q45" s="41"/>
    </row>
    <row r="46" spans="1:17">
      <c r="A46" s="11"/>
      <c r="B46" s="46"/>
      <c r="C46" s="40"/>
      <c r="D46" s="40"/>
      <c r="E46" s="41"/>
      <c r="F46" s="41"/>
      <c r="G46" s="40"/>
      <c r="H46" s="40"/>
      <c r="I46" s="41"/>
      <c r="J46" s="41"/>
      <c r="K46" s="40"/>
      <c r="L46" s="40"/>
      <c r="M46" s="41"/>
      <c r="N46" s="41"/>
      <c r="O46" s="40"/>
      <c r="P46" s="40"/>
      <c r="Q46" s="41"/>
    </row>
    <row r="47" spans="1:17">
      <c r="A47" s="11"/>
      <c r="B47" s="80" t="s">
        <v>279</v>
      </c>
      <c r="C47" s="36">
        <v>1590</v>
      </c>
      <c r="D47" s="36"/>
      <c r="E47" s="32"/>
      <c r="F47" s="32"/>
      <c r="G47" s="36">
        <v>4224</v>
      </c>
      <c r="H47" s="36"/>
      <c r="I47" s="32"/>
      <c r="J47" s="32"/>
      <c r="K47" s="36">
        <v>5262</v>
      </c>
      <c r="L47" s="36"/>
      <c r="M47" s="32"/>
      <c r="N47" s="32"/>
      <c r="O47" s="36">
        <v>9032</v>
      </c>
      <c r="P47" s="36"/>
      <c r="Q47" s="32"/>
    </row>
    <row r="48" spans="1:17">
      <c r="A48" s="11"/>
      <c r="B48" s="80"/>
      <c r="C48" s="36"/>
      <c r="D48" s="36"/>
      <c r="E48" s="32"/>
      <c r="F48" s="32"/>
      <c r="G48" s="36"/>
      <c r="H48" s="36"/>
      <c r="I48" s="32"/>
      <c r="J48" s="32"/>
      <c r="K48" s="36"/>
      <c r="L48" s="36"/>
      <c r="M48" s="32"/>
      <c r="N48" s="32"/>
      <c r="O48" s="36"/>
      <c r="P48" s="36"/>
      <c r="Q48" s="32"/>
    </row>
    <row r="49" spans="1:17">
      <c r="A49" s="11"/>
      <c r="B49" s="46" t="s">
        <v>280</v>
      </c>
      <c r="C49" s="40">
        <v>2709</v>
      </c>
      <c r="D49" s="40"/>
      <c r="E49" s="41"/>
      <c r="F49" s="41"/>
      <c r="G49" s="40">
        <v>3355</v>
      </c>
      <c r="H49" s="40"/>
      <c r="I49" s="41"/>
      <c r="J49" s="41"/>
      <c r="K49" s="40">
        <v>5738</v>
      </c>
      <c r="L49" s="40"/>
      <c r="M49" s="41"/>
      <c r="N49" s="41"/>
      <c r="O49" s="40">
        <v>5881</v>
      </c>
      <c r="P49" s="40"/>
      <c r="Q49" s="41"/>
    </row>
    <row r="50" spans="1:17">
      <c r="A50" s="11"/>
      <c r="B50" s="46"/>
      <c r="C50" s="40"/>
      <c r="D50" s="40"/>
      <c r="E50" s="41"/>
      <c r="F50" s="41"/>
      <c r="G50" s="40"/>
      <c r="H50" s="40"/>
      <c r="I50" s="41"/>
      <c r="J50" s="41"/>
      <c r="K50" s="40"/>
      <c r="L50" s="40"/>
      <c r="M50" s="41"/>
      <c r="N50" s="41"/>
      <c r="O50" s="40"/>
      <c r="P50" s="40"/>
      <c r="Q50" s="41"/>
    </row>
    <row r="51" spans="1:17">
      <c r="A51" s="11"/>
      <c r="B51" s="80" t="s">
        <v>281</v>
      </c>
      <c r="C51" s="42" t="s">
        <v>285</v>
      </c>
      <c r="D51" s="42"/>
      <c r="E51" s="34" t="s">
        <v>201</v>
      </c>
      <c r="F51" s="32"/>
      <c r="G51" s="42">
        <v>209</v>
      </c>
      <c r="H51" s="42"/>
      <c r="I51" s="32"/>
      <c r="J51" s="32"/>
      <c r="K51" s="42" t="s">
        <v>286</v>
      </c>
      <c r="L51" s="42"/>
      <c r="M51" s="34" t="s">
        <v>201</v>
      </c>
      <c r="N51" s="32"/>
      <c r="O51" s="36">
        <v>1654</v>
      </c>
      <c r="P51" s="36"/>
      <c r="Q51" s="32"/>
    </row>
    <row r="52" spans="1:17">
      <c r="A52" s="11"/>
      <c r="B52" s="80"/>
      <c r="C52" s="42"/>
      <c r="D52" s="42"/>
      <c r="E52" s="34"/>
      <c r="F52" s="32"/>
      <c r="G52" s="42"/>
      <c r="H52" s="42"/>
      <c r="I52" s="32"/>
      <c r="J52" s="32"/>
      <c r="K52" s="42"/>
      <c r="L52" s="42"/>
      <c r="M52" s="34"/>
      <c r="N52" s="32"/>
      <c r="O52" s="36"/>
      <c r="P52" s="36"/>
      <c r="Q52" s="32"/>
    </row>
    <row r="53" spans="1:17">
      <c r="A53" s="11"/>
      <c r="B53" s="46" t="s">
        <v>282</v>
      </c>
      <c r="C53" s="40">
        <v>2256</v>
      </c>
      <c r="D53" s="40"/>
      <c r="E53" s="41"/>
      <c r="F53" s="41"/>
      <c r="G53" s="43" t="s">
        <v>212</v>
      </c>
      <c r="H53" s="43"/>
      <c r="I53" s="41"/>
      <c r="J53" s="41"/>
      <c r="K53" s="40">
        <v>2256</v>
      </c>
      <c r="L53" s="40"/>
      <c r="M53" s="41"/>
      <c r="N53" s="41"/>
      <c r="O53" s="43" t="s">
        <v>212</v>
      </c>
      <c r="P53" s="43"/>
      <c r="Q53" s="41"/>
    </row>
    <row r="54" spans="1:17">
      <c r="A54" s="11"/>
      <c r="B54" s="46"/>
      <c r="C54" s="40"/>
      <c r="D54" s="40"/>
      <c r="E54" s="41"/>
      <c r="F54" s="41"/>
      <c r="G54" s="43"/>
      <c r="H54" s="43"/>
      <c r="I54" s="41"/>
      <c r="J54" s="41"/>
      <c r="K54" s="40"/>
      <c r="L54" s="40"/>
      <c r="M54" s="41"/>
      <c r="N54" s="41"/>
      <c r="O54" s="43"/>
      <c r="P54" s="43"/>
      <c r="Q54" s="41"/>
    </row>
    <row r="55" spans="1:17">
      <c r="A55" s="11"/>
      <c r="B55" s="80" t="s">
        <v>283</v>
      </c>
      <c r="C55" s="36">
        <v>1701</v>
      </c>
      <c r="D55" s="36"/>
      <c r="E55" s="32"/>
      <c r="F55" s="32"/>
      <c r="G55" s="42" t="s">
        <v>212</v>
      </c>
      <c r="H55" s="42"/>
      <c r="I55" s="32"/>
      <c r="J55" s="32"/>
      <c r="K55" s="36">
        <v>1701</v>
      </c>
      <c r="L55" s="36"/>
      <c r="M55" s="32"/>
      <c r="N55" s="32"/>
      <c r="O55" s="42" t="s">
        <v>212</v>
      </c>
      <c r="P55" s="42"/>
      <c r="Q55" s="32"/>
    </row>
    <row r="56" spans="1:17">
      <c r="A56" s="11"/>
      <c r="B56" s="80"/>
      <c r="C56" s="36"/>
      <c r="D56" s="36"/>
      <c r="E56" s="32"/>
      <c r="F56" s="32"/>
      <c r="G56" s="42"/>
      <c r="H56" s="42"/>
      <c r="I56" s="32"/>
      <c r="J56" s="32"/>
      <c r="K56" s="36"/>
      <c r="L56" s="36"/>
      <c r="M56" s="32"/>
      <c r="N56" s="32"/>
      <c r="O56" s="42"/>
      <c r="P56" s="42"/>
      <c r="Q56" s="32"/>
    </row>
    <row r="57" spans="1:17" ht="15.75" thickBot="1">
      <c r="A57" s="11"/>
      <c r="B57" s="26" t="s">
        <v>287</v>
      </c>
      <c r="C57" s="70" t="s">
        <v>288</v>
      </c>
      <c r="D57" s="70"/>
      <c r="E57" s="79" t="s">
        <v>201</v>
      </c>
      <c r="F57" s="23"/>
      <c r="G57" s="70" t="s">
        <v>289</v>
      </c>
      <c r="H57" s="70"/>
      <c r="I57" s="79" t="s">
        <v>201</v>
      </c>
      <c r="J57" s="23"/>
      <c r="K57" s="70" t="s">
        <v>290</v>
      </c>
      <c r="L57" s="70"/>
      <c r="M57" s="79" t="s">
        <v>201</v>
      </c>
      <c r="N57" s="23"/>
      <c r="O57" s="70" t="s">
        <v>291</v>
      </c>
      <c r="P57" s="70"/>
      <c r="Q57" s="79" t="s">
        <v>201</v>
      </c>
    </row>
    <row r="58" spans="1:17">
      <c r="A58" s="11"/>
      <c r="B58" s="81" t="s">
        <v>105</v>
      </c>
      <c r="C58" s="35" t="s">
        <v>197</v>
      </c>
      <c r="D58" s="37">
        <v>9621</v>
      </c>
      <c r="E58" s="38"/>
      <c r="F58" s="32"/>
      <c r="G58" s="35" t="s">
        <v>197</v>
      </c>
      <c r="H58" s="37">
        <v>17036</v>
      </c>
      <c r="I58" s="38"/>
      <c r="J58" s="32"/>
      <c r="K58" s="35" t="s">
        <v>197</v>
      </c>
      <c r="L58" s="37">
        <v>46495</v>
      </c>
      <c r="M58" s="38"/>
      <c r="N58" s="32"/>
      <c r="O58" s="35" t="s">
        <v>197</v>
      </c>
      <c r="P58" s="37">
        <v>23653</v>
      </c>
      <c r="Q58" s="38"/>
    </row>
    <row r="59" spans="1:17" ht="15.75" thickBot="1">
      <c r="A59" s="11"/>
      <c r="B59" s="81"/>
      <c r="C59" s="56"/>
      <c r="D59" s="60"/>
      <c r="E59" s="59"/>
      <c r="F59" s="32"/>
      <c r="G59" s="56"/>
      <c r="H59" s="60"/>
      <c r="I59" s="59"/>
      <c r="J59" s="32"/>
      <c r="K59" s="56"/>
      <c r="L59" s="60"/>
      <c r="M59" s="59"/>
      <c r="N59" s="32"/>
      <c r="O59" s="56"/>
      <c r="P59" s="60"/>
      <c r="Q59" s="59"/>
    </row>
    <row r="60" spans="1:17" ht="15.75" thickTop="1">
      <c r="A60" s="11"/>
      <c r="B60" s="68"/>
      <c r="C60" s="68"/>
      <c r="D60" s="68"/>
      <c r="E60" s="68"/>
      <c r="F60" s="68"/>
      <c r="G60" s="68"/>
      <c r="H60" s="68"/>
      <c r="I60" s="68"/>
      <c r="J60" s="68"/>
      <c r="K60" s="68"/>
      <c r="L60" s="68"/>
      <c r="M60" s="68"/>
      <c r="N60" s="68"/>
      <c r="O60" s="68"/>
      <c r="P60" s="68"/>
      <c r="Q60" s="68"/>
    </row>
    <row r="61" spans="1:17">
      <c r="A61" s="11"/>
      <c r="B61" s="28"/>
      <c r="C61" s="28"/>
      <c r="D61" s="28"/>
      <c r="E61" s="28"/>
      <c r="F61" s="28"/>
      <c r="G61" s="28"/>
      <c r="H61" s="28"/>
      <c r="I61" s="28"/>
    </row>
    <row r="62" spans="1:17">
      <c r="A62" s="11"/>
      <c r="B62" s="17"/>
      <c r="C62" s="17"/>
      <c r="D62" s="17"/>
      <c r="E62" s="17"/>
      <c r="F62" s="17"/>
      <c r="G62" s="17"/>
      <c r="H62" s="17"/>
      <c r="I62" s="17"/>
    </row>
    <row r="63" spans="1:17" ht="15.75" thickBot="1">
      <c r="A63" s="11"/>
      <c r="B63" s="18"/>
      <c r="C63" s="83">
        <v>41912</v>
      </c>
      <c r="D63" s="83"/>
      <c r="E63" s="83"/>
      <c r="F63" s="16"/>
      <c r="G63" s="83">
        <v>41639</v>
      </c>
      <c r="H63" s="83"/>
      <c r="I63" s="83"/>
    </row>
    <row r="64" spans="1:17">
      <c r="A64" s="11"/>
      <c r="B64" s="20" t="s">
        <v>292</v>
      </c>
      <c r="C64" s="38"/>
      <c r="D64" s="38"/>
      <c r="E64" s="38"/>
      <c r="F64" s="16"/>
      <c r="G64" s="38"/>
      <c r="H64" s="38"/>
      <c r="I64" s="38"/>
    </row>
    <row r="65" spans="1:9">
      <c r="A65" s="11"/>
      <c r="B65" s="46" t="s">
        <v>277</v>
      </c>
      <c r="C65" s="47" t="s">
        <v>197</v>
      </c>
      <c r="D65" s="40">
        <v>340317</v>
      </c>
      <c r="E65" s="41"/>
      <c r="F65" s="41"/>
      <c r="G65" s="47" t="s">
        <v>197</v>
      </c>
      <c r="H65" s="40">
        <v>275975</v>
      </c>
      <c r="I65" s="41"/>
    </row>
    <row r="66" spans="1:9">
      <c r="A66" s="11"/>
      <c r="B66" s="46"/>
      <c r="C66" s="47"/>
      <c r="D66" s="40"/>
      <c r="E66" s="41"/>
      <c r="F66" s="41"/>
      <c r="G66" s="47"/>
      <c r="H66" s="40"/>
      <c r="I66" s="41"/>
    </row>
    <row r="67" spans="1:9">
      <c r="A67" s="11"/>
      <c r="B67" s="80" t="s">
        <v>278</v>
      </c>
      <c r="C67" s="36">
        <v>228156</v>
      </c>
      <c r="D67" s="36"/>
      <c r="E67" s="32"/>
      <c r="F67" s="32"/>
      <c r="G67" s="36">
        <v>143693</v>
      </c>
      <c r="H67" s="36"/>
      <c r="I67" s="32"/>
    </row>
    <row r="68" spans="1:9">
      <c r="A68" s="11"/>
      <c r="B68" s="80"/>
      <c r="C68" s="36"/>
      <c r="D68" s="36"/>
      <c r="E68" s="32"/>
      <c r="F68" s="32"/>
      <c r="G68" s="36"/>
      <c r="H68" s="36"/>
      <c r="I68" s="32"/>
    </row>
    <row r="69" spans="1:9">
      <c r="A69" s="11"/>
      <c r="B69" s="46" t="s">
        <v>279</v>
      </c>
      <c r="C69" s="40">
        <v>175950</v>
      </c>
      <c r="D69" s="40"/>
      <c r="E69" s="41"/>
      <c r="F69" s="41"/>
      <c r="G69" s="40">
        <v>157892</v>
      </c>
      <c r="H69" s="40"/>
      <c r="I69" s="41"/>
    </row>
    <row r="70" spans="1:9">
      <c r="A70" s="11"/>
      <c r="B70" s="46"/>
      <c r="C70" s="40"/>
      <c r="D70" s="40"/>
      <c r="E70" s="41"/>
      <c r="F70" s="41"/>
      <c r="G70" s="40"/>
      <c r="H70" s="40"/>
      <c r="I70" s="41"/>
    </row>
    <row r="71" spans="1:9">
      <c r="A71" s="11"/>
      <c r="B71" s="80" t="s">
        <v>280</v>
      </c>
      <c r="C71" s="36">
        <v>130758</v>
      </c>
      <c r="D71" s="36"/>
      <c r="E71" s="32"/>
      <c r="F71" s="32"/>
      <c r="G71" s="36">
        <v>85695</v>
      </c>
      <c r="H71" s="36"/>
      <c r="I71" s="32"/>
    </row>
    <row r="72" spans="1:9">
      <c r="A72" s="11"/>
      <c r="B72" s="80"/>
      <c r="C72" s="36"/>
      <c r="D72" s="36"/>
      <c r="E72" s="32"/>
      <c r="F72" s="32"/>
      <c r="G72" s="36"/>
      <c r="H72" s="36"/>
      <c r="I72" s="32"/>
    </row>
    <row r="73" spans="1:9">
      <c r="A73" s="11"/>
      <c r="B73" s="46" t="s">
        <v>281</v>
      </c>
      <c r="C73" s="40">
        <v>126959</v>
      </c>
      <c r="D73" s="40"/>
      <c r="E73" s="41"/>
      <c r="F73" s="41"/>
      <c r="G73" s="40">
        <v>60233</v>
      </c>
      <c r="H73" s="40"/>
      <c r="I73" s="41"/>
    </row>
    <row r="74" spans="1:9">
      <c r="A74" s="11"/>
      <c r="B74" s="46"/>
      <c r="C74" s="40"/>
      <c r="D74" s="40"/>
      <c r="E74" s="41"/>
      <c r="F74" s="41"/>
      <c r="G74" s="40"/>
      <c r="H74" s="40"/>
      <c r="I74" s="41"/>
    </row>
    <row r="75" spans="1:9">
      <c r="A75" s="11"/>
      <c r="B75" s="80" t="s">
        <v>282</v>
      </c>
      <c r="C75" s="36">
        <v>281675</v>
      </c>
      <c r="D75" s="36"/>
      <c r="E75" s="32"/>
      <c r="F75" s="32"/>
      <c r="G75" s="42" t="s">
        <v>212</v>
      </c>
      <c r="H75" s="42"/>
      <c r="I75" s="32"/>
    </row>
    <row r="76" spans="1:9">
      <c r="A76" s="11"/>
      <c r="B76" s="80"/>
      <c r="C76" s="36"/>
      <c r="D76" s="36"/>
      <c r="E76" s="32"/>
      <c r="F76" s="32"/>
      <c r="G76" s="42"/>
      <c r="H76" s="42"/>
      <c r="I76" s="32"/>
    </row>
    <row r="77" spans="1:9">
      <c r="A77" s="11"/>
      <c r="B77" s="46" t="s">
        <v>283</v>
      </c>
      <c r="C77" s="40">
        <v>204349</v>
      </c>
      <c r="D77" s="40"/>
      <c r="E77" s="41"/>
      <c r="F77" s="41"/>
      <c r="G77" s="43" t="s">
        <v>212</v>
      </c>
      <c r="H77" s="43"/>
      <c r="I77" s="41"/>
    </row>
    <row r="78" spans="1:9">
      <c r="A78" s="11"/>
      <c r="B78" s="46"/>
      <c r="C78" s="40"/>
      <c r="D78" s="40"/>
      <c r="E78" s="41"/>
      <c r="F78" s="41"/>
      <c r="G78" s="43"/>
      <c r="H78" s="43"/>
      <c r="I78" s="41"/>
    </row>
    <row r="79" spans="1:9">
      <c r="A79" s="11"/>
      <c r="B79" s="80" t="s">
        <v>293</v>
      </c>
      <c r="C79" s="36">
        <v>165485</v>
      </c>
      <c r="D79" s="36"/>
      <c r="E79" s="32"/>
      <c r="F79" s="32"/>
      <c r="G79" s="36">
        <v>286923</v>
      </c>
      <c r="H79" s="36"/>
      <c r="I79" s="32"/>
    </row>
    <row r="80" spans="1:9" ht="15.75" thickBot="1">
      <c r="A80" s="11"/>
      <c r="B80" s="80"/>
      <c r="C80" s="73"/>
      <c r="D80" s="73"/>
      <c r="E80" s="45"/>
      <c r="F80" s="32"/>
      <c r="G80" s="73"/>
      <c r="H80" s="73"/>
      <c r="I80" s="45"/>
    </row>
    <row r="81" spans="1:17">
      <c r="A81" s="11"/>
      <c r="B81" s="84" t="s">
        <v>294</v>
      </c>
      <c r="C81" s="48" t="s">
        <v>197</v>
      </c>
      <c r="D81" s="50">
        <v>1653649</v>
      </c>
      <c r="E81" s="52"/>
      <c r="F81" s="41"/>
      <c r="G81" s="48" t="s">
        <v>197</v>
      </c>
      <c r="H81" s="50">
        <v>1010411</v>
      </c>
      <c r="I81" s="52"/>
    </row>
    <row r="82" spans="1:17" ht="15.75" thickBot="1">
      <c r="A82" s="11"/>
      <c r="B82" s="84"/>
      <c r="C82" s="49"/>
      <c r="D82" s="51"/>
      <c r="E82" s="53"/>
      <c r="F82" s="41"/>
      <c r="G82" s="49"/>
      <c r="H82" s="51"/>
      <c r="I82" s="53"/>
    </row>
    <row r="83" spans="1:17" ht="15.75" thickTop="1">
      <c r="A83" s="11"/>
      <c r="B83" s="32"/>
      <c r="C83" s="32"/>
      <c r="D83" s="32"/>
      <c r="E83" s="32"/>
      <c r="F83" s="32"/>
      <c r="G83" s="32"/>
      <c r="H83" s="32"/>
      <c r="I83" s="32"/>
      <c r="J83" s="32"/>
      <c r="K83" s="32"/>
      <c r="L83" s="32"/>
      <c r="M83" s="32"/>
      <c r="N83" s="32"/>
      <c r="O83" s="32"/>
      <c r="P83" s="32"/>
      <c r="Q83" s="32"/>
    </row>
    <row r="84" spans="1:17">
      <c r="A84" s="11"/>
      <c r="B84" s="17"/>
      <c r="C84" s="17"/>
    </row>
    <row r="85" spans="1:17" ht="51">
      <c r="A85" s="11"/>
      <c r="B85" s="85">
        <v>-1</v>
      </c>
      <c r="C85" s="20" t="s">
        <v>295</v>
      </c>
    </row>
  </sheetData>
  <mergeCells count="351">
    <mergeCell ref="B83:Q83"/>
    <mergeCell ref="B7:Q7"/>
    <mergeCell ref="B8:Q8"/>
    <mergeCell ref="B9:Q9"/>
    <mergeCell ref="B10:Q10"/>
    <mergeCell ref="B11:Q11"/>
    <mergeCell ref="B60:Q60"/>
    <mergeCell ref="H81:H82"/>
    <mergeCell ref="I81:I82"/>
    <mergeCell ref="A1:A2"/>
    <mergeCell ref="B1:Q1"/>
    <mergeCell ref="B2:Q2"/>
    <mergeCell ref="B3:Q3"/>
    <mergeCell ref="A4:A85"/>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8:N59"/>
    <mergeCell ref="O58:O59"/>
    <mergeCell ref="P58:P59"/>
    <mergeCell ref="Q58:Q59"/>
    <mergeCell ref="B61:I61"/>
    <mergeCell ref="C63:E63"/>
    <mergeCell ref="G63:I63"/>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8"/>
    <mergeCell ref="O14:Q14"/>
    <mergeCell ref="O15:Q15"/>
    <mergeCell ref="O16:Q16"/>
    <mergeCell ref="O17:Q17"/>
    <mergeCell ref="O18:Q18"/>
    <mergeCell ref="G16:I16"/>
    <mergeCell ref="G17:I17"/>
    <mergeCell ref="G18:I18"/>
    <mergeCell ref="J14:J18"/>
    <mergeCell ref="K14:M14"/>
    <mergeCell ref="K15:M15"/>
    <mergeCell ref="K16:M16"/>
    <mergeCell ref="K17:M17"/>
    <mergeCell ref="K18:M18"/>
    <mergeCell ref="B12:Q12"/>
    <mergeCell ref="B14:B18"/>
    <mergeCell ref="C14:E14"/>
    <mergeCell ref="C15:E15"/>
    <mergeCell ref="C16:E16"/>
    <mergeCell ref="C17:E17"/>
    <mergeCell ref="C18:E18"/>
    <mergeCell ref="F14:F18"/>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 bestFit="1" customWidth="1"/>
    <col min="2" max="3" width="36.5703125" bestFit="1" customWidth="1"/>
    <col min="7" max="7" width="2" bestFit="1" customWidth="1"/>
    <col min="8" max="8" width="7.5703125" bestFit="1"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97</v>
      </c>
      <c r="B3" s="10" t="s">
        <v>7</v>
      </c>
      <c r="C3" s="10"/>
      <c r="D3" s="10"/>
      <c r="E3" s="10"/>
      <c r="F3" s="10"/>
      <c r="G3" s="10"/>
      <c r="H3" s="10"/>
      <c r="I3" s="10"/>
    </row>
    <row r="4" spans="1:9" ht="15" customHeight="1">
      <c r="A4" s="11" t="s">
        <v>187</v>
      </c>
      <c r="B4" s="10" t="s">
        <v>7</v>
      </c>
      <c r="C4" s="10"/>
      <c r="D4" s="10"/>
      <c r="E4" s="10"/>
      <c r="F4" s="10"/>
      <c r="G4" s="10"/>
      <c r="H4" s="10"/>
      <c r="I4" s="10"/>
    </row>
    <row r="5" spans="1:9">
      <c r="A5" s="11"/>
      <c r="B5" s="66" t="s">
        <v>187</v>
      </c>
      <c r="C5" s="66"/>
      <c r="D5" s="66"/>
      <c r="E5" s="66"/>
      <c r="F5" s="66"/>
      <c r="G5" s="66"/>
      <c r="H5" s="66"/>
      <c r="I5" s="66"/>
    </row>
    <row r="6" spans="1:9">
      <c r="A6" s="11"/>
      <c r="B6" s="32" t="s">
        <v>298</v>
      </c>
      <c r="C6" s="32"/>
      <c r="D6" s="32"/>
      <c r="E6" s="32"/>
      <c r="F6" s="32"/>
      <c r="G6" s="32"/>
      <c r="H6" s="32"/>
      <c r="I6" s="32"/>
    </row>
    <row r="7" spans="1:9">
      <c r="A7" s="11"/>
      <c r="B7" s="68"/>
      <c r="C7" s="68"/>
      <c r="D7" s="68"/>
      <c r="E7" s="68"/>
      <c r="F7" s="68"/>
      <c r="G7" s="68"/>
      <c r="H7" s="68"/>
      <c r="I7" s="68"/>
    </row>
    <row r="8" spans="1:9">
      <c r="A8" s="11"/>
      <c r="B8" s="28"/>
      <c r="C8" s="28"/>
      <c r="D8" s="28"/>
      <c r="E8" s="28"/>
      <c r="F8" s="28"/>
      <c r="G8" s="28"/>
      <c r="H8" s="28"/>
      <c r="I8" s="28"/>
    </row>
    <row r="9" spans="1:9">
      <c r="A9" s="11"/>
      <c r="B9" s="17"/>
      <c r="C9" s="17"/>
      <c r="D9" s="17"/>
      <c r="E9" s="17"/>
      <c r="F9" s="17"/>
      <c r="G9" s="17"/>
      <c r="H9" s="17"/>
      <c r="I9" s="17"/>
    </row>
    <row r="10" spans="1:9" ht="15.75" thickBot="1">
      <c r="A10" s="11"/>
      <c r="B10" s="18"/>
      <c r="C10" s="83">
        <v>41912</v>
      </c>
      <c r="D10" s="83"/>
      <c r="E10" s="83"/>
      <c r="F10" s="16"/>
      <c r="G10" s="83">
        <v>41639</v>
      </c>
      <c r="H10" s="83"/>
      <c r="I10" s="83"/>
    </row>
    <row r="11" spans="1:9">
      <c r="A11" s="11"/>
      <c r="B11" s="20" t="s">
        <v>299</v>
      </c>
      <c r="C11" s="38"/>
      <c r="D11" s="38"/>
      <c r="E11" s="38"/>
      <c r="F11" s="16"/>
      <c r="G11" s="38"/>
      <c r="H11" s="38"/>
      <c r="I11" s="38"/>
    </row>
    <row r="12" spans="1:9">
      <c r="A12" s="11"/>
      <c r="B12" s="46" t="s">
        <v>300</v>
      </c>
      <c r="C12" s="47" t="s">
        <v>197</v>
      </c>
      <c r="D12" s="40">
        <v>70961</v>
      </c>
      <c r="E12" s="41"/>
      <c r="F12" s="41"/>
      <c r="G12" s="47" t="s">
        <v>197</v>
      </c>
      <c r="H12" s="40">
        <v>46632</v>
      </c>
      <c r="I12" s="41"/>
    </row>
    <row r="13" spans="1:9">
      <c r="A13" s="11"/>
      <c r="B13" s="46"/>
      <c r="C13" s="47"/>
      <c r="D13" s="40"/>
      <c r="E13" s="41"/>
      <c r="F13" s="41"/>
      <c r="G13" s="47"/>
      <c r="H13" s="40"/>
      <c r="I13" s="41"/>
    </row>
    <row r="14" spans="1:9">
      <c r="A14" s="11"/>
      <c r="B14" s="80" t="s">
        <v>301</v>
      </c>
      <c r="C14" s="36">
        <v>963964</v>
      </c>
      <c r="D14" s="36"/>
      <c r="E14" s="32"/>
      <c r="F14" s="32"/>
      <c r="G14" s="36">
        <v>458437</v>
      </c>
      <c r="H14" s="36"/>
      <c r="I14" s="32"/>
    </row>
    <row r="15" spans="1:9">
      <c r="A15" s="11"/>
      <c r="B15" s="80"/>
      <c r="C15" s="36"/>
      <c r="D15" s="36"/>
      <c r="E15" s="32"/>
      <c r="F15" s="32"/>
      <c r="G15" s="36"/>
      <c r="H15" s="36"/>
      <c r="I15" s="32"/>
    </row>
    <row r="16" spans="1:9">
      <c r="A16" s="11"/>
      <c r="B16" s="46" t="s">
        <v>302</v>
      </c>
      <c r="C16" s="40">
        <v>291083</v>
      </c>
      <c r="D16" s="40"/>
      <c r="E16" s="41"/>
      <c r="F16" s="41"/>
      <c r="G16" s="40">
        <v>144736</v>
      </c>
      <c r="H16" s="40"/>
      <c r="I16" s="41"/>
    </row>
    <row r="17" spans="1:9">
      <c r="A17" s="11"/>
      <c r="B17" s="46"/>
      <c r="C17" s="40"/>
      <c r="D17" s="40"/>
      <c r="E17" s="41"/>
      <c r="F17" s="41"/>
      <c r="G17" s="40"/>
      <c r="H17" s="40"/>
      <c r="I17" s="41"/>
    </row>
    <row r="18" spans="1:9">
      <c r="A18" s="11"/>
      <c r="B18" s="80" t="s">
        <v>303</v>
      </c>
      <c r="C18" s="36">
        <v>52424</v>
      </c>
      <c r="D18" s="36"/>
      <c r="E18" s="32"/>
      <c r="F18" s="32"/>
      <c r="G18" s="36">
        <v>21985</v>
      </c>
      <c r="H18" s="36"/>
      <c r="I18" s="32"/>
    </row>
    <row r="19" spans="1:9" ht="15.75" thickBot="1">
      <c r="A19" s="11"/>
      <c r="B19" s="80"/>
      <c r="C19" s="73"/>
      <c r="D19" s="73"/>
      <c r="E19" s="45"/>
      <c r="F19" s="32"/>
      <c r="G19" s="73"/>
      <c r="H19" s="73"/>
      <c r="I19" s="45"/>
    </row>
    <row r="20" spans="1:9">
      <c r="A20" s="11"/>
      <c r="B20" s="84" t="s">
        <v>119</v>
      </c>
      <c r="C20" s="48" t="s">
        <v>197</v>
      </c>
      <c r="D20" s="50">
        <v>1378432</v>
      </c>
      <c r="E20" s="52"/>
      <c r="F20" s="41"/>
      <c r="G20" s="48" t="s">
        <v>197</v>
      </c>
      <c r="H20" s="50">
        <v>671790</v>
      </c>
      <c r="I20" s="52"/>
    </row>
    <row r="21" spans="1:9" ht="15.75" thickBot="1">
      <c r="A21" s="11"/>
      <c r="B21" s="84"/>
      <c r="C21" s="49"/>
      <c r="D21" s="51"/>
      <c r="E21" s="53"/>
      <c r="F21" s="41"/>
      <c r="G21" s="49"/>
      <c r="H21" s="51"/>
      <c r="I21" s="53"/>
    </row>
    <row r="22" spans="1:9" ht="15.75" thickTop="1">
      <c r="A22" s="11"/>
      <c r="B22" s="20" t="s">
        <v>304</v>
      </c>
      <c r="C22" s="82"/>
      <c r="D22" s="82"/>
      <c r="E22" s="82"/>
      <c r="F22" s="16"/>
      <c r="G22" s="82"/>
      <c r="H22" s="82"/>
      <c r="I22" s="82"/>
    </row>
    <row r="23" spans="1:9">
      <c r="A23" s="11"/>
      <c r="B23" s="46" t="s">
        <v>305</v>
      </c>
      <c r="C23" s="47" t="s">
        <v>197</v>
      </c>
      <c r="D23" s="43" t="s">
        <v>212</v>
      </c>
      <c r="E23" s="41"/>
      <c r="F23" s="41"/>
      <c r="G23" s="47" t="s">
        <v>197</v>
      </c>
      <c r="H23" s="40">
        <v>12960</v>
      </c>
      <c r="I23" s="41"/>
    </row>
    <row r="24" spans="1:9" ht="15.75" thickBot="1">
      <c r="A24" s="11"/>
      <c r="B24" s="46"/>
      <c r="C24" s="49"/>
      <c r="D24" s="65"/>
      <c r="E24" s="53"/>
      <c r="F24" s="41"/>
      <c r="G24" s="49"/>
      <c r="H24" s="51"/>
      <c r="I24" s="53"/>
    </row>
    <row r="25" spans="1:9" ht="15.75" thickTop="1">
      <c r="A25" s="11"/>
      <c r="B25" s="32"/>
      <c r="C25" s="32"/>
      <c r="D25" s="32"/>
      <c r="E25" s="32"/>
      <c r="F25" s="32"/>
      <c r="G25" s="32"/>
      <c r="H25" s="32"/>
      <c r="I25" s="32"/>
    </row>
    <row r="26" spans="1:9">
      <c r="A26" s="11"/>
      <c r="B26" s="17"/>
      <c r="C26" s="17"/>
    </row>
    <row r="27" spans="1:9" ht="51">
      <c r="A27" s="11"/>
      <c r="B27" s="85">
        <v>-1</v>
      </c>
      <c r="C27" s="20" t="s">
        <v>70</v>
      </c>
    </row>
  </sheetData>
  <mergeCells count="59">
    <mergeCell ref="B7:I7"/>
    <mergeCell ref="B25:I25"/>
    <mergeCell ref="H23:H24"/>
    <mergeCell ref="I23:I24"/>
    <mergeCell ref="A1:A2"/>
    <mergeCell ref="B1:I1"/>
    <mergeCell ref="B2:I2"/>
    <mergeCell ref="B3:I3"/>
    <mergeCell ref="A4:A27"/>
    <mergeCell ref="B4:I4"/>
    <mergeCell ref="B5:I5"/>
    <mergeCell ref="B6:I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1"/>
  <sheetViews>
    <sheetView showGridLines="0" workbookViewId="0"/>
  </sheetViews>
  <sheetFormatPr defaultRowHeight="15"/>
  <cols>
    <col min="1" max="2" width="36.5703125" bestFit="1" customWidth="1"/>
    <col min="3" max="3" width="33.5703125" customWidth="1"/>
    <col min="4" max="4" width="36.5703125" customWidth="1"/>
    <col min="5" max="5" width="20.85546875" customWidth="1"/>
    <col min="6" max="6" width="36.5703125" customWidth="1"/>
    <col min="7" max="7" width="8.28515625" customWidth="1"/>
    <col min="8" max="8" width="34" customWidth="1"/>
    <col min="9" max="9" width="20.85546875" customWidth="1"/>
    <col min="10" max="10" width="36.5703125" customWidth="1"/>
    <col min="11" max="11" width="8.28515625" customWidth="1"/>
    <col min="12" max="12" width="36.5703125" customWidth="1"/>
    <col min="13" max="13" width="6.42578125" customWidth="1"/>
    <col min="14" max="14" width="20.85546875" customWidth="1"/>
    <col min="15" max="15" width="11.28515625" customWidth="1"/>
    <col min="16" max="16" width="29.7109375" customWidth="1"/>
    <col min="17" max="17" width="6.42578125" customWidth="1"/>
    <col min="18" max="18" width="36.5703125" customWidth="1"/>
    <col min="19" max="19" width="8.28515625" customWidth="1"/>
    <col min="20" max="20" width="34" customWidth="1"/>
    <col min="21" max="21" width="6.42578125" customWidth="1"/>
    <col min="22" max="22" width="36.5703125" customWidth="1"/>
    <col min="23" max="23" width="8.28515625" customWidth="1"/>
    <col min="24" max="24" width="36.5703125" customWidth="1"/>
    <col min="25" max="25" width="6.42578125" customWidth="1"/>
  </cols>
  <sheetData>
    <row r="1" spans="1:25" ht="15" customHeight="1">
      <c r="A1" s="7" t="s">
        <v>3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08</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66" t="s">
        <v>309</v>
      </c>
      <c r="C5" s="66"/>
      <c r="D5" s="66"/>
      <c r="E5" s="66"/>
      <c r="F5" s="66"/>
      <c r="G5" s="66"/>
      <c r="H5" s="66"/>
      <c r="I5" s="66"/>
      <c r="J5" s="66"/>
      <c r="K5" s="66"/>
      <c r="L5" s="66"/>
      <c r="M5" s="66"/>
      <c r="N5" s="66"/>
      <c r="O5" s="66"/>
      <c r="P5" s="66"/>
      <c r="Q5" s="66"/>
      <c r="R5" s="66"/>
      <c r="S5" s="66"/>
      <c r="T5" s="66"/>
      <c r="U5" s="66"/>
      <c r="V5" s="66"/>
      <c r="W5" s="66"/>
      <c r="X5" s="66"/>
      <c r="Y5" s="66"/>
    </row>
    <row r="6" spans="1:25">
      <c r="A6" s="11"/>
      <c r="B6" s="68"/>
      <c r="C6" s="68"/>
      <c r="D6" s="68"/>
      <c r="E6" s="68"/>
      <c r="F6" s="68"/>
      <c r="G6" s="68"/>
      <c r="H6" s="68"/>
      <c r="I6" s="68"/>
      <c r="J6" s="68"/>
      <c r="K6" s="68"/>
      <c r="L6" s="68"/>
      <c r="M6" s="68"/>
      <c r="N6" s="68"/>
      <c r="O6" s="68"/>
      <c r="P6" s="68"/>
      <c r="Q6" s="68"/>
      <c r="R6" s="68"/>
      <c r="S6" s="68"/>
      <c r="T6" s="68"/>
      <c r="U6" s="68"/>
      <c r="V6" s="68"/>
      <c r="W6" s="68"/>
      <c r="X6" s="68"/>
      <c r="Y6" s="68"/>
    </row>
    <row r="7" spans="1:25">
      <c r="A7" s="11"/>
      <c r="B7" s="28"/>
      <c r="C7" s="28"/>
      <c r="D7" s="28"/>
      <c r="E7" s="28"/>
      <c r="F7" s="28"/>
      <c r="G7" s="28"/>
      <c r="H7" s="28"/>
      <c r="I7" s="28"/>
    </row>
    <row r="8" spans="1:25">
      <c r="A8" s="11"/>
      <c r="B8" s="17"/>
      <c r="C8" s="17"/>
      <c r="D8" s="17"/>
      <c r="E8" s="17"/>
      <c r="F8" s="17"/>
      <c r="G8" s="17"/>
      <c r="H8" s="17"/>
      <c r="I8" s="17"/>
    </row>
    <row r="9" spans="1:25" ht="15.75" thickBot="1">
      <c r="A9" s="11"/>
      <c r="B9" s="18"/>
      <c r="C9" s="83">
        <v>41912</v>
      </c>
      <c r="D9" s="83"/>
      <c r="E9" s="83"/>
      <c r="F9" s="16"/>
      <c r="G9" s="83">
        <v>41639</v>
      </c>
      <c r="H9" s="83"/>
      <c r="I9" s="83"/>
    </row>
    <row r="10" spans="1:25">
      <c r="A10" s="11"/>
      <c r="B10" s="20" t="s">
        <v>310</v>
      </c>
      <c r="C10" s="38"/>
      <c r="D10" s="38"/>
      <c r="E10" s="38"/>
      <c r="F10" s="16"/>
      <c r="G10" s="38"/>
      <c r="H10" s="38"/>
      <c r="I10" s="38"/>
    </row>
    <row r="11" spans="1:25">
      <c r="A11" s="11"/>
      <c r="B11" s="46" t="s">
        <v>311</v>
      </c>
      <c r="C11" s="47" t="s">
        <v>197</v>
      </c>
      <c r="D11" s="40">
        <v>37540</v>
      </c>
      <c r="E11" s="41"/>
      <c r="F11" s="41"/>
      <c r="G11" s="47" t="s">
        <v>197</v>
      </c>
      <c r="H11" s="40">
        <v>24198</v>
      </c>
      <c r="I11" s="41"/>
    </row>
    <row r="12" spans="1:25">
      <c r="A12" s="11"/>
      <c r="B12" s="46"/>
      <c r="C12" s="47"/>
      <c r="D12" s="40"/>
      <c r="E12" s="41"/>
      <c r="F12" s="41"/>
      <c r="G12" s="47"/>
      <c r="H12" s="40"/>
      <c r="I12" s="41"/>
    </row>
    <row r="13" spans="1:25">
      <c r="A13" s="11"/>
      <c r="B13" s="80" t="s">
        <v>312</v>
      </c>
      <c r="C13" s="36">
        <v>3724</v>
      </c>
      <c r="D13" s="36"/>
      <c r="E13" s="32"/>
      <c r="F13" s="32"/>
      <c r="G13" s="36">
        <v>13862</v>
      </c>
      <c r="H13" s="36"/>
      <c r="I13" s="32"/>
    </row>
    <row r="14" spans="1:25">
      <c r="A14" s="11"/>
      <c r="B14" s="80"/>
      <c r="C14" s="36"/>
      <c r="D14" s="36"/>
      <c r="E14" s="32"/>
      <c r="F14" s="32"/>
      <c r="G14" s="36"/>
      <c r="H14" s="36"/>
      <c r="I14" s="32"/>
    </row>
    <row r="15" spans="1:25">
      <c r="A15" s="11"/>
      <c r="B15" s="46" t="s">
        <v>313</v>
      </c>
      <c r="C15" s="43" t="s">
        <v>212</v>
      </c>
      <c r="D15" s="43"/>
      <c r="E15" s="41"/>
      <c r="F15" s="41"/>
      <c r="G15" s="43" t="s">
        <v>212</v>
      </c>
      <c r="H15" s="43"/>
      <c r="I15" s="41"/>
    </row>
    <row r="16" spans="1:25" ht="15.75" thickBot="1">
      <c r="A16" s="11"/>
      <c r="B16" s="46"/>
      <c r="C16" s="70"/>
      <c r="D16" s="70"/>
      <c r="E16" s="55"/>
      <c r="F16" s="41"/>
      <c r="G16" s="70"/>
      <c r="H16" s="70"/>
      <c r="I16" s="55"/>
    </row>
    <row r="17" spans="1:9">
      <c r="A17" s="11"/>
      <c r="B17" s="81" t="s">
        <v>314</v>
      </c>
      <c r="C17" s="35" t="s">
        <v>197</v>
      </c>
      <c r="D17" s="37">
        <v>41264</v>
      </c>
      <c r="E17" s="38"/>
      <c r="F17" s="32"/>
      <c r="G17" s="35" t="s">
        <v>197</v>
      </c>
      <c r="H17" s="37">
        <v>38060</v>
      </c>
      <c r="I17" s="38"/>
    </row>
    <row r="18" spans="1:9">
      <c r="A18" s="11"/>
      <c r="B18" s="81"/>
      <c r="C18" s="34"/>
      <c r="D18" s="36"/>
      <c r="E18" s="32"/>
      <c r="F18" s="32"/>
      <c r="G18" s="34"/>
      <c r="H18" s="36"/>
      <c r="I18" s="32"/>
    </row>
    <row r="19" spans="1:9" ht="15.75" thickBot="1">
      <c r="A19" s="11"/>
      <c r="B19" s="23"/>
      <c r="C19" s="55"/>
      <c r="D19" s="55"/>
      <c r="E19" s="55"/>
      <c r="F19" s="23"/>
      <c r="G19" s="55"/>
      <c r="H19" s="55"/>
      <c r="I19" s="55"/>
    </row>
    <row r="20" spans="1:9">
      <c r="A20" s="11"/>
      <c r="B20" s="33" t="s">
        <v>66</v>
      </c>
      <c r="C20" s="35" t="s">
        <v>197</v>
      </c>
      <c r="D20" s="37">
        <v>120000</v>
      </c>
      <c r="E20" s="38"/>
      <c r="F20" s="32"/>
      <c r="G20" s="35" t="s">
        <v>197</v>
      </c>
      <c r="H20" s="57" t="s">
        <v>212</v>
      </c>
      <c r="I20" s="38"/>
    </row>
    <row r="21" spans="1:9">
      <c r="A21" s="11"/>
      <c r="B21" s="33"/>
      <c r="C21" s="86"/>
      <c r="D21" s="87"/>
      <c r="E21" s="88"/>
      <c r="F21" s="32"/>
      <c r="G21" s="86"/>
      <c r="H21" s="89"/>
      <c r="I21" s="88"/>
    </row>
    <row r="22" spans="1:9">
      <c r="A22" s="11"/>
      <c r="B22" s="23"/>
      <c r="C22" s="41"/>
      <c r="D22" s="41"/>
      <c r="E22" s="41"/>
      <c r="F22" s="23"/>
      <c r="G22" s="41"/>
      <c r="H22" s="41"/>
      <c r="I22" s="41"/>
    </row>
    <row r="23" spans="1:9">
      <c r="A23" s="11"/>
      <c r="B23" s="20" t="s">
        <v>315</v>
      </c>
      <c r="C23" s="32"/>
      <c r="D23" s="32"/>
      <c r="E23" s="32"/>
      <c r="F23" s="16"/>
      <c r="G23" s="32"/>
      <c r="H23" s="32"/>
      <c r="I23" s="32"/>
    </row>
    <row r="24" spans="1:9">
      <c r="A24" s="11"/>
      <c r="B24" s="84" t="s">
        <v>316</v>
      </c>
      <c r="C24" s="47" t="s">
        <v>197</v>
      </c>
      <c r="D24" s="40">
        <v>150000</v>
      </c>
      <c r="E24" s="41"/>
      <c r="F24" s="41"/>
      <c r="G24" s="47" t="s">
        <v>197</v>
      </c>
      <c r="H24" s="43" t="s">
        <v>212</v>
      </c>
      <c r="I24" s="41"/>
    </row>
    <row r="25" spans="1:9">
      <c r="A25" s="11"/>
      <c r="B25" s="84"/>
      <c r="C25" s="47"/>
      <c r="D25" s="40"/>
      <c r="E25" s="41"/>
      <c r="F25" s="41"/>
      <c r="G25" s="47"/>
      <c r="H25" s="43"/>
      <c r="I25" s="41"/>
    </row>
    <row r="26" spans="1:9">
      <c r="A26" s="11"/>
      <c r="B26" s="81" t="s">
        <v>317</v>
      </c>
      <c r="C26" s="36">
        <v>430443</v>
      </c>
      <c r="D26" s="36"/>
      <c r="E26" s="32"/>
      <c r="F26" s="32"/>
      <c r="G26" s="36">
        <v>431295</v>
      </c>
      <c r="H26" s="36"/>
      <c r="I26" s="32"/>
    </row>
    <row r="27" spans="1:9">
      <c r="A27" s="11"/>
      <c r="B27" s="81"/>
      <c r="C27" s="36"/>
      <c r="D27" s="36"/>
      <c r="E27" s="32"/>
      <c r="F27" s="32"/>
      <c r="G27" s="36"/>
      <c r="H27" s="36"/>
      <c r="I27" s="32"/>
    </row>
    <row r="28" spans="1:9">
      <c r="A28" s="11"/>
      <c r="B28" s="84" t="s">
        <v>318</v>
      </c>
      <c r="C28" s="47" t="s">
        <v>197</v>
      </c>
      <c r="D28" s="40">
        <v>300000</v>
      </c>
      <c r="E28" s="41"/>
      <c r="F28" s="41"/>
      <c r="G28" s="47" t="s">
        <v>197</v>
      </c>
      <c r="H28" s="43" t="s">
        <v>212</v>
      </c>
      <c r="I28" s="41"/>
    </row>
    <row r="29" spans="1:9" ht="15.75" thickBot="1">
      <c r="A29" s="11"/>
      <c r="B29" s="84"/>
      <c r="C29" s="90"/>
      <c r="D29" s="54"/>
      <c r="E29" s="55"/>
      <c r="F29" s="41"/>
      <c r="G29" s="90"/>
      <c r="H29" s="70"/>
      <c r="I29" s="55"/>
    </row>
    <row r="30" spans="1:9">
      <c r="A30" s="11"/>
      <c r="B30" s="81" t="s">
        <v>51</v>
      </c>
      <c r="C30" s="35" t="s">
        <v>197</v>
      </c>
      <c r="D30" s="37">
        <v>880443</v>
      </c>
      <c r="E30" s="38"/>
      <c r="F30" s="32"/>
      <c r="G30" s="35" t="s">
        <v>197</v>
      </c>
      <c r="H30" s="37">
        <v>431295</v>
      </c>
      <c r="I30" s="38"/>
    </row>
    <row r="31" spans="1:9">
      <c r="A31" s="11"/>
      <c r="B31" s="81"/>
      <c r="C31" s="86"/>
      <c r="D31" s="87"/>
      <c r="E31" s="88"/>
      <c r="F31" s="32"/>
      <c r="G31" s="86"/>
      <c r="H31" s="87"/>
      <c r="I31" s="88"/>
    </row>
    <row r="32" spans="1:9" ht="15.75" thickBot="1">
      <c r="A32" s="11"/>
      <c r="B32" s="23"/>
      <c r="C32" s="53"/>
      <c r="D32" s="53"/>
      <c r="E32" s="53"/>
      <c r="F32" s="23"/>
      <c r="G32" s="53"/>
      <c r="H32" s="53"/>
      <c r="I32" s="53"/>
    </row>
    <row r="33" spans="1:25" ht="15.75" thickTop="1">
      <c r="A33" s="11"/>
      <c r="B33" s="81" t="s">
        <v>319</v>
      </c>
      <c r="C33" s="91" t="s">
        <v>197</v>
      </c>
      <c r="D33" s="92">
        <v>1041707</v>
      </c>
      <c r="E33" s="82"/>
      <c r="F33" s="32"/>
      <c r="G33" s="91" t="s">
        <v>197</v>
      </c>
      <c r="H33" s="92">
        <v>469355</v>
      </c>
      <c r="I33" s="82"/>
    </row>
    <row r="34" spans="1:25" ht="15.75" thickBot="1">
      <c r="A34" s="11"/>
      <c r="B34" s="81"/>
      <c r="C34" s="56"/>
      <c r="D34" s="60"/>
      <c r="E34" s="59"/>
      <c r="F34" s="32"/>
      <c r="G34" s="56"/>
      <c r="H34" s="60"/>
      <c r="I34" s="59"/>
    </row>
    <row r="35" spans="1:25" ht="15.75" thickTop="1">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32" t="s">
        <v>320</v>
      </c>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1"/>
      <c r="B37" s="68"/>
      <c r="C37" s="68"/>
      <c r="D37" s="68"/>
      <c r="E37" s="68"/>
      <c r="F37" s="68"/>
      <c r="G37" s="68"/>
      <c r="H37" s="68"/>
      <c r="I37" s="68"/>
      <c r="J37" s="68"/>
      <c r="K37" s="68"/>
      <c r="L37" s="68"/>
      <c r="M37" s="68"/>
      <c r="N37" s="68"/>
      <c r="O37" s="68"/>
      <c r="P37" s="68"/>
      <c r="Q37" s="68"/>
      <c r="R37" s="68"/>
      <c r="S37" s="68"/>
      <c r="T37" s="68"/>
      <c r="U37" s="68"/>
      <c r="V37" s="68"/>
      <c r="W37" s="68"/>
      <c r="X37" s="68"/>
      <c r="Y37" s="68"/>
    </row>
    <row r="38" spans="1:25">
      <c r="A38" s="11"/>
      <c r="B38" s="28"/>
      <c r="C38" s="28"/>
      <c r="D38" s="28"/>
      <c r="E38" s="28"/>
    </row>
    <row r="39" spans="1:25">
      <c r="A39" s="11"/>
      <c r="B39" s="17"/>
      <c r="C39" s="17"/>
      <c r="D39" s="17"/>
      <c r="E39" s="17"/>
    </row>
    <row r="40" spans="1:25">
      <c r="A40" s="11"/>
      <c r="B40" s="93" t="s">
        <v>321</v>
      </c>
      <c r="C40" s="29"/>
      <c r="D40" s="29"/>
      <c r="E40" s="29"/>
    </row>
    <row r="41" spans="1:25">
      <c r="A41" s="11"/>
      <c r="B41" s="39">
        <v>2014</v>
      </c>
      <c r="C41" s="47" t="s">
        <v>197</v>
      </c>
      <c r="D41" s="43">
        <v>126</v>
      </c>
      <c r="E41" s="41"/>
    </row>
    <row r="42" spans="1:25">
      <c r="A42" s="11"/>
      <c r="B42" s="39"/>
      <c r="C42" s="47"/>
      <c r="D42" s="43"/>
      <c r="E42" s="41"/>
    </row>
    <row r="43" spans="1:25">
      <c r="A43" s="11"/>
      <c r="B43" s="33">
        <v>2015</v>
      </c>
      <c r="C43" s="36">
        <v>123598</v>
      </c>
      <c r="D43" s="36"/>
      <c r="E43" s="32"/>
    </row>
    <row r="44" spans="1:25">
      <c r="A44" s="11"/>
      <c r="B44" s="33"/>
      <c r="C44" s="36"/>
      <c r="D44" s="36"/>
      <c r="E44" s="32"/>
    </row>
    <row r="45" spans="1:25">
      <c r="A45" s="11"/>
      <c r="B45" s="39">
        <v>2016</v>
      </c>
      <c r="C45" s="40">
        <v>37540</v>
      </c>
      <c r="D45" s="40"/>
      <c r="E45" s="41"/>
    </row>
    <row r="46" spans="1:25">
      <c r="A46" s="11"/>
      <c r="B46" s="39"/>
      <c r="C46" s="40"/>
      <c r="D46" s="40"/>
      <c r="E46" s="41"/>
    </row>
    <row r="47" spans="1:25">
      <c r="A47" s="11"/>
      <c r="B47" s="33">
        <v>2017</v>
      </c>
      <c r="C47" s="42" t="s">
        <v>212</v>
      </c>
      <c r="D47" s="42"/>
      <c r="E47" s="32"/>
    </row>
    <row r="48" spans="1:25">
      <c r="A48" s="11"/>
      <c r="B48" s="33"/>
      <c r="C48" s="42"/>
      <c r="D48" s="42"/>
      <c r="E48" s="32"/>
    </row>
    <row r="49" spans="1:25">
      <c r="A49" s="11"/>
      <c r="B49" s="39">
        <v>2018</v>
      </c>
      <c r="C49" s="43" t="s">
        <v>212</v>
      </c>
      <c r="D49" s="43"/>
      <c r="E49" s="41"/>
    </row>
    <row r="50" spans="1:25">
      <c r="A50" s="11"/>
      <c r="B50" s="39"/>
      <c r="C50" s="43"/>
      <c r="D50" s="43"/>
      <c r="E50" s="41"/>
    </row>
    <row r="51" spans="1:25">
      <c r="A51" s="11"/>
      <c r="B51" s="33" t="s">
        <v>322</v>
      </c>
      <c r="C51" s="36">
        <v>875000</v>
      </c>
      <c r="D51" s="36"/>
      <c r="E51" s="32"/>
    </row>
    <row r="52" spans="1:25" ht="15.75" thickBot="1">
      <c r="A52" s="11"/>
      <c r="B52" s="33"/>
      <c r="C52" s="73"/>
      <c r="D52" s="73"/>
      <c r="E52" s="45"/>
    </row>
    <row r="53" spans="1:25">
      <c r="A53" s="11"/>
      <c r="B53" s="41"/>
      <c r="C53" s="48" t="s">
        <v>197</v>
      </c>
      <c r="D53" s="50">
        <v>1036264</v>
      </c>
      <c r="E53" s="52"/>
    </row>
    <row r="54" spans="1:25" ht="15.75" thickBot="1">
      <c r="A54" s="11"/>
      <c r="B54" s="41"/>
      <c r="C54" s="49"/>
      <c r="D54" s="51"/>
      <c r="E54" s="53"/>
    </row>
    <row r="55" spans="1:25" ht="15.75" thickTop="1">
      <c r="A55" s="11"/>
      <c r="B55" s="32" t="s">
        <v>323</v>
      </c>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1"/>
      <c r="B56" s="67" t="s">
        <v>324</v>
      </c>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11"/>
      <c r="B57" s="108" t="s">
        <v>325</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row>
    <row r="58" spans="1:25">
      <c r="A58" s="11"/>
      <c r="B58" s="32" t="s">
        <v>326</v>
      </c>
      <c r="C58" s="32"/>
      <c r="D58" s="32"/>
      <c r="E58" s="32"/>
      <c r="F58" s="32"/>
      <c r="G58" s="32"/>
      <c r="H58" s="32"/>
      <c r="I58" s="32"/>
      <c r="J58" s="32"/>
      <c r="K58" s="32"/>
      <c r="L58" s="32"/>
      <c r="M58" s="32"/>
      <c r="N58" s="32"/>
      <c r="O58" s="32"/>
      <c r="P58" s="32"/>
      <c r="Q58" s="32"/>
      <c r="R58" s="32"/>
      <c r="S58" s="32"/>
      <c r="T58" s="32"/>
      <c r="U58" s="32"/>
      <c r="V58" s="32"/>
      <c r="W58" s="32"/>
      <c r="X58" s="32"/>
      <c r="Y58" s="32"/>
    </row>
    <row r="59" spans="1:25" ht="25.5" customHeight="1">
      <c r="A59" s="11"/>
      <c r="B59" s="32" t="s">
        <v>327</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1"/>
      <c r="B60" s="32" t="s">
        <v>328</v>
      </c>
      <c r="C60" s="32"/>
      <c r="D60" s="32"/>
      <c r="E60" s="32"/>
      <c r="F60" s="32"/>
      <c r="G60" s="32"/>
      <c r="H60" s="32"/>
      <c r="I60" s="32"/>
      <c r="J60" s="32"/>
      <c r="K60" s="32"/>
      <c r="L60" s="32"/>
      <c r="M60" s="32"/>
      <c r="N60" s="32"/>
      <c r="O60" s="32"/>
      <c r="P60" s="32"/>
      <c r="Q60" s="32"/>
      <c r="R60" s="32"/>
      <c r="S60" s="32"/>
      <c r="T60" s="32"/>
      <c r="U60" s="32"/>
      <c r="V60" s="32"/>
      <c r="W60" s="32"/>
      <c r="X60" s="32"/>
      <c r="Y60" s="32"/>
    </row>
    <row r="61" spans="1:25">
      <c r="A61" s="11"/>
      <c r="B61" s="68"/>
      <c r="C61" s="68"/>
      <c r="D61" s="68"/>
      <c r="E61" s="68"/>
      <c r="F61" s="68"/>
      <c r="G61" s="68"/>
      <c r="H61" s="68"/>
      <c r="I61" s="68"/>
      <c r="J61" s="68"/>
      <c r="K61" s="68"/>
      <c r="L61" s="68"/>
      <c r="M61" s="68"/>
      <c r="N61" s="68"/>
      <c r="O61" s="68"/>
      <c r="P61" s="68"/>
      <c r="Q61" s="68"/>
      <c r="R61" s="68"/>
      <c r="S61" s="68"/>
      <c r="T61" s="68"/>
      <c r="U61" s="68"/>
      <c r="V61" s="68"/>
      <c r="W61" s="68"/>
      <c r="X61" s="68"/>
      <c r="Y61" s="68"/>
    </row>
    <row r="62" spans="1:25">
      <c r="A62" s="11"/>
      <c r="B62" s="28"/>
      <c r="C62" s="28"/>
      <c r="D62" s="28"/>
    </row>
    <row r="63" spans="1:25">
      <c r="A63" s="11"/>
      <c r="B63" s="17"/>
      <c r="C63" s="17"/>
      <c r="D63" s="17"/>
    </row>
    <row r="64" spans="1:25" ht="15.75" thickBot="1">
      <c r="A64" s="11"/>
      <c r="B64" s="93" t="s">
        <v>329</v>
      </c>
      <c r="C64" s="31" t="s">
        <v>330</v>
      </c>
      <c r="D64" s="31"/>
    </row>
    <row r="65" spans="1:25">
      <c r="A65" s="11"/>
      <c r="B65" s="95">
        <v>42475</v>
      </c>
      <c r="C65" s="25">
        <v>104.313</v>
      </c>
      <c r="D65" s="27" t="s">
        <v>331</v>
      </c>
    </row>
    <row r="66" spans="1:25">
      <c r="A66" s="11"/>
      <c r="B66" s="96">
        <v>42658</v>
      </c>
      <c r="C66" s="24">
        <v>102.875</v>
      </c>
      <c r="D66" s="21" t="s">
        <v>331</v>
      </c>
    </row>
    <row r="67" spans="1:25">
      <c r="A67" s="11"/>
      <c r="B67" s="95">
        <v>42840</v>
      </c>
      <c r="C67" s="25">
        <v>101.438</v>
      </c>
      <c r="D67" s="27" t="s">
        <v>331</v>
      </c>
    </row>
    <row r="68" spans="1:25">
      <c r="A68" s="11"/>
      <c r="B68" s="20" t="s">
        <v>332</v>
      </c>
      <c r="C68" s="24">
        <v>100</v>
      </c>
      <c r="D68" s="21" t="s">
        <v>331</v>
      </c>
    </row>
    <row r="69" spans="1:25">
      <c r="A69" s="11"/>
      <c r="B69" s="32" t="s">
        <v>333</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1"/>
      <c r="B70" s="32" t="s">
        <v>334</v>
      </c>
      <c r="C70" s="32"/>
      <c r="D70" s="32"/>
      <c r="E70" s="32"/>
      <c r="F70" s="32"/>
      <c r="G70" s="32"/>
      <c r="H70" s="32"/>
      <c r="I70" s="32"/>
      <c r="J70" s="32"/>
      <c r="K70" s="32"/>
      <c r="L70" s="32"/>
      <c r="M70" s="32"/>
      <c r="N70" s="32"/>
      <c r="O70" s="32"/>
      <c r="P70" s="32"/>
      <c r="Q70" s="32"/>
      <c r="R70" s="32"/>
      <c r="S70" s="32"/>
      <c r="T70" s="32"/>
      <c r="U70" s="32"/>
      <c r="V70" s="32"/>
      <c r="W70" s="32"/>
      <c r="X70" s="32"/>
      <c r="Y70" s="32"/>
    </row>
    <row r="71" spans="1:25" ht="25.5" customHeight="1">
      <c r="A71" s="11"/>
      <c r="B71" s="32" t="s">
        <v>335</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108" t="s">
        <v>336</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row>
    <row r="74" spans="1:25">
      <c r="A74" s="11"/>
      <c r="B74" s="32" t="s">
        <v>337</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32" t="s">
        <v>338</v>
      </c>
      <c r="C76" s="32"/>
      <c r="D76" s="32"/>
      <c r="E76" s="32"/>
      <c r="F76" s="32"/>
      <c r="G76" s="32"/>
      <c r="H76" s="32"/>
      <c r="I76" s="32"/>
      <c r="J76" s="32"/>
      <c r="K76" s="32"/>
      <c r="L76" s="32"/>
      <c r="M76" s="32"/>
      <c r="N76" s="32"/>
      <c r="O76" s="32"/>
      <c r="P76" s="32"/>
      <c r="Q76" s="32"/>
      <c r="R76" s="32"/>
      <c r="S76" s="32"/>
      <c r="T76" s="32"/>
      <c r="U76" s="32"/>
      <c r="V76" s="32"/>
      <c r="W76" s="32"/>
      <c r="X76" s="32"/>
      <c r="Y76" s="32"/>
    </row>
    <row r="77" spans="1:25" ht="25.5" customHeight="1">
      <c r="A77" s="11"/>
      <c r="B77" s="32" t="s">
        <v>339</v>
      </c>
      <c r="C77" s="32"/>
      <c r="D77" s="32"/>
      <c r="E77" s="32"/>
      <c r="F77" s="32"/>
      <c r="G77" s="32"/>
      <c r="H77" s="32"/>
      <c r="I77" s="32"/>
      <c r="J77" s="32"/>
      <c r="K77" s="32"/>
      <c r="L77" s="32"/>
      <c r="M77" s="32"/>
      <c r="N77" s="32"/>
      <c r="O77" s="32"/>
      <c r="P77" s="32"/>
      <c r="Q77" s="32"/>
      <c r="R77" s="32"/>
      <c r="S77" s="32"/>
      <c r="T77" s="32"/>
      <c r="U77" s="32"/>
      <c r="V77" s="32"/>
      <c r="W77" s="32"/>
      <c r="X77" s="32"/>
      <c r="Y77" s="32"/>
    </row>
    <row r="78" spans="1:25" ht="25.5" customHeight="1">
      <c r="A78" s="11"/>
      <c r="B78" s="32" t="s">
        <v>340</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1"/>
      <c r="B79" s="108" t="s">
        <v>341</v>
      </c>
      <c r="C79" s="108"/>
      <c r="D79" s="108"/>
      <c r="E79" s="108"/>
      <c r="F79" s="108"/>
      <c r="G79" s="108"/>
      <c r="H79" s="108"/>
      <c r="I79" s="108"/>
      <c r="J79" s="108"/>
      <c r="K79" s="108"/>
      <c r="L79" s="108"/>
      <c r="M79" s="108"/>
      <c r="N79" s="108"/>
      <c r="O79" s="108"/>
      <c r="P79" s="108"/>
      <c r="Q79" s="108"/>
      <c r="R79" s="108"/>
      <c r="S79" s="108"/>
      <c r="T79" s="108"/>
      <c r="U79" s="108"/>
      <c r="V79" s="108"/>
      <c r="W79" s="108"/>
      <c r="X79" s="108"/>
      <c r="Y79" s="108"/>
    </row>
    <row r="80" spans="1:25">
      <c r="A80" s="11"/>
      <c r="B80" s="32" t="s">
        <v>342</v>
      </c>
      <c r="C80" s="32"/>
      <c r="D80" s="32"/>
      <c r="E80" s="32"/>
      <c r="F80" s="32"/>
      <c r="G80" s="32"/>
      <c r="H80" s="32"/>
      <c r="I80" s="32"/>
      <c r="J80" s="32"/>
      <c r="K80" s="32"/>
      <c r="L80" s="32"/>
      <c r="M80" s="32"/>
      <c r="N80" s="32"/>
      <c r="O80" s="32"/>
      <c r="P80" s="32"/>
      <c r="Q80" s="32"/>
      <c r="R80" s="32"/>
      <c r="S80" s="32"/>
      <c r="T80" s="32"/>
      <c r="U80" s="32"/>
      <c r="V80" s="32"/>
      <c r="W80" s="32"/>
      <c r="X80" s="32"/>
      <c r="Y80" s="32"/>
    </row>
    <row r="81" spans="1:25" ht="25.5" customHeight="1">
      <c r="A81" s="11"/>
      <c r="B81" s="32" t="s">
        <v>343</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1"/>
      <c r="B82" s="32" t="s">
        <v>344</v>
      </c>
      <c r="C82" s="32"/>
      <c r="D82" s="32"/>
      <c r="E82" s="32"/>
      <c r="F82" s="32"/>
      <c r="G82" s="32"/>
      <c r="H82" s="32"/>
      <c r="I82" s="32"/>
      <c r="J82" s="32"/>
      <c r="K82" s="32"/>
      <c r="L82" s="32"/>
      <c r="M82" s="32"/>
      <c r="N82" s="32"/>
      <c r="O82" s="32"/>
      <c r="P82" s="32"/>
      <c r="Q82" s="32"/>
      <c r="R82" s="32"/>
      <c r="S82" s="32"/>
      <c r="T82" s="32"/>
      <c r="U82" s="32"/>
      <c r="V82" s="32"/>
      <c r="W82" s="32"/>
      <c r="X82" s="32"/>
      <c r="Y82" s="32"/>
    </row>
    <row r="83" spans="1:25">
      <c r="A83" s="11"/>
      <c r="B83" s="68"/>
      <c r="C83" s="68"/>
      <c r="D83" s="68"/>
      <c r="E83" s="68"/>
      <c r="F83" s="68"/>
      <c r="G83" s="68"/>
      <c r="H83" s="68"/>
      <c r="I83" s="68"/>
      <c r="J83" s="68"/>
      <c r="K83" s="68"/>
      <c r="L83" s="68"/>
      <c r="M83" s="68"/>
      <c r="N83" s="68"/>
      <c r="O83" s="68"/>
      <c r="P83" s="68"/>
      <c r="Q83" s="68"/>
      <c r="R83" s="68"/>
      <c r="S83" s="68"/>
      <c r="T83" s="68"/>
      <c r="U83" s="68"/>
      <c r="V83" s="68"/>
      <c r="W83" s="68"/>
      <c r="X83" s="68"/>
      <c r="Y83" s="68"/>
    </row>
    <row r="84" spans="1:25">
      <c r="A84" s="11"/>
      <c r="B84" s="28"/>
      <c r="C84" s="28"/>
      <c r="D84" s="28"/>
    </row>
    <row r="85" spans="1:25">
      <c r="A85" s="11"/>
      <c r="B85" s="17"/>
      <c r="C85" s="17"/>
      <c r="D85" s="17"/>
    </row>
    <row r="86" spans="1:25" ht="15.75" thickBot="1">
      <c r="A86" s="11"/>
      <c r="B86" s="93" t="s">
        <v>329</v>
      </c>
      <c r="C86" s="31" t="s">
        <v>330</v>
      </c>
      <c r="D86" s="31"/>
    </row>
    <row r="87" spans="1:25">
      <c r="A87" s="11"/>
      <c r="B87" s="95">
        <v>42962</v>
      </c>
      <c r="C87" s="25">
        <v>103.5</v>
      </c>
      <c r="D87" s="27" t="s">
        <v>331</v>
      </c>
    </row>
    <row r="88" spans="1:25">
      <c r="A88" s="11"/>
      <c r="B88" s="96">
        <v>43327</v>
      </c>
      <c r="C88" s="24">
        <v>101.75</v>
      </c>
      <c r="D88" s="21" t="s">
        <v>331</v>
      </c>
    </row>
    <row r="89" spans="1:25">
      <c r="A89" s="11"/>
      <c r="B89" s="22" t="s">
        <v>345</v>
      </c>
      <c r="C89" s="25">
        <v>100</v>
      </c>
      <c r="D89" s="27" t="s">
        <v>331</v>
      </c>
    </row>
    <row r="90" spans="1:25">
      <c r="A90" s="11"/>
      <c r="B90" s="32" t="s">
        <v>346</v>
      </c>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11"/>
      <c r="B91" s="32" t="s">
        <v>347</v>
      </c>
      <c r="C91" s="32"/>
      <c r="D91" s="32"/>
      <c r="E91" s="32"/>
      <c r="F91" s="32"/>
      <c r="G91" s="32"/>
      <c r="H91" s="32"/>
      <c r="I91" s="32"/>
      <c r="J91" s="32"/>
      <c r="K91" s="32"/>
      <c r="L91" s="32"/>
      <c r="M91" s="32"/>
      <c r="N91" s="32"/>
      <c r="O91" s="32"/>
      <c r="P91" s="32"/>
      <c r="Q91" s="32"/>
      <c r="R91" s="32"/>
      <c r="S91" s="32"/>
      <c r="T91" s="32"/>
      <c r="U91" s="32"/>
      <c r="V91" s="32"/>
      <c r="W91" s="32"/>
      <c r="X91" s="32"/>
      <c r="Y91" s="32"/>
    </row>
    <row r="92" spans="1:25" ht="25.5" customHeight="1">
      <c r="A92" s="11"/>
      <c r="B92" s="32" t="s">
        <v>348</v>
      </c>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109" t="s">
        <v>349</v>
      </c>
      <c r="C94" s="109"/>
      <c r="D94" s="109"/>
      <c r="E94" s="109"/>
      <c r="F94" s="109"/>
      <c r="G94" s="109"/>
      <c r="H94" s="109"/>
      <c r="I94" s="109"/>
      <c r="J94" s="109"/>
      <c r="K94" s="109"/>
      <c r="L94" s="109"/>
      <c r="M94" s="109"/>
      <c r="N94" s="109"/>
      <c r="O94" s="109"/>
      <c r="P94" s="109"/>
      <c r="Q94" s="109"/>
      <c r="R94" s="109"/>
      <c r="S94" s="109"/>
      <c r="T94" s="109"/>
      <c r="U94" s="109"/>
      <c r="V94" s="109"/>
      <c r="W94" s="109"/>
      <c r="X94" s="109"/>
      <c r="Y94" s="109"/>
    </row>
    <row r="95" spans="1:25" ht="38.25" customHeight="1">
      <c r="A95" s="11"/>
      <c r="B95" s="32" t="s">
        <v>350</v>
      </c>
      <c r="C95" s="32"/>
      <c r="D95" s="32"/>
      <c r="E95" s="32"/>
      <c r="F95" s="32"/>
      <c r="G95" s="32"/>
      <c r="H95" s="32"/>
      <c r="I95" s="32"/>
      <c r="J95" s="32"/>
      <c r="K95" s="32"/>
      <c r="L95" s="32"/>
      <c r="M95" s="32"/>
      <c r="N95" s="32"/>
      <c r="O95" s="32"/>
      <c r="P95" s="32"/>
      <c r="Q95" s="32"/>
      <c r="R95" s="32"/>
      <c r="S95" s="32"/>
      <c r="T95" s="32"/>
      <c r="U95" s="32"/>
      <c r="V95" s="32"/>
      <c r="W95" s="32"/>
      <c r="X95" s="32"/>
      <c r="Y95" s="32"/>
    </row>
    <row r="96" spans="1:25" ht="25.5" customHeight="1">
      <c r="A96" s="11"/>
      <c r="B96" s="34" t="s">
        <v>351</v>
      </c>
      <c r="C96" s="34"/>
      <c r="D96" s="34"/>
      <c r="E96" s="34"/>
      <c r="F96" s="34"/>
      <c r="G96" s="34"/>
      <c r="H96" s="34"/>
      <c r="I96" s="34"/>
      <c r="J96" s="34"/>
      <c r="K96" s="34"/>
      <c r="L96" s="34"/>
      <c r="M96" s="34"/>
      <c r="N96" s="34"/>
      <c r="O96" s="34"/>
      <c r="P96" s="34"/>
      <c r="Q96" s="34"/>
      <c r="R96" s="34"/>
      <c r="S96" s="34"/>
      <c r="T96" s="34"/>
      <c r="U96" s="34"/>
      <c r="V96" s="34"/>
      <c r="W96" s="34"/>
      <c r="X96" s="34"/>
      <c r="Y96" s="34"/>
    </row>
    <row r="97" spans="1:25">
      <c r="A97" s="11"/>
      <c r="B97" s="67" t="s">
        <v>352</v>
      </c>
      <c r="C97" s="67"/>
      <c r="D97" s="67"/>
      <c r="E97" s="67"/>
      <c r="F97" s="67"/>
      <c r="G97" s="67"/>
      <c r="H97" s="67"/>
      <c r="I97" s="67"/>
      <c r="J97" s="67"/>
      <c r="K97" s="67"/>
      <c r="L97" s="67"/>
      <c r="M97" s="67"/>
      <c r="N97" s="67"/>
      <c r="O97" s="67"/>
      <c r="P97" s="67"/>
      <c r="Q97" s="67"/>
      <c r="R97" s="67"/>
      <c r="S97" s="67"/>
      <c r="T97" s="67"/>
      <c r="U97" s="67"/>
      <c r="V97" s="67"/>
      <c r="W97" s="67"/>
      <c r="X97" s="67"/>
      <c r="Y97" s="67"/>
    </row>
    <row r="98" spans="1:25">
      <c r="A98" s="11"/>
      <c r="B98" s="108" t="s">
        <v>353</v>
      </c>
      <c r="C98" s="108"/>
      <c r="D98" s="108"/>
      <c r="E98" s="108"/>
      <c r="F98" s="108"/>
      <c r="G98" s="108"/>
      <c r="H98" s="108"/>
      <c r="I98" s="108"/>
      <c r="J98" s="108"/>
      <c r="K98" s="108"/>
      <c r="L98" s="108"/>
      <c r="M98" s="108"/>
      <c r="N98" s="108"/>
      <c r="O98" s="108"/>
      <c r="P98" s="108"/>
      <c r="Q98" s="108"/>
      <c r="R98" s="108"/>
      <c r="S98" s="108"/>
      <c r="T98" s="108"/>
      <c r="U98" s="108"/>
      <c r="V98" s="108"/>
      <c r="W98" s="108"/>
      <c r="X98" s="108"/>
      <c r="Y98" s="108"/>
    </row>
    <row r="99" spans="1:25">
      <c r="A99" s="11"/>
      <c r="B99" s="32" t="s">
        <v>354</v>
      </c>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11"/>
      <c r="B100" s="32" t="s">
        <v>355</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1"/>
      <c r="B101" s="110"/>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row>
    <row r="102" spans="1:25">
      <c r="A102" s="11"/>
      <c r="B102" s="28"/>
      <c r="C102" s="28"/>
      <c r="D102" s="28"/>
      <c r="E102" s="28"/>
      <c r="F102" s="28"/>
      <c r="G102" s="28"/>
      <c r="H102" s="28"/>
      <c r="I102" s="28"/>
      <c r="J102" s="28"/>
      <c r="K102" s="28"/>
      <c r="L102" s="28"/>
      <c r="M102" s="28"/>
      <c r="N102" s="28"/>
      <c r="O102" s="28"/>
      <c r="P102" s="28"/>
    </row>
    <row r="103" spans="1:25">
      <c r="A103" s="11"/>
      <c r="B103" s="17"/>
      <c r="C103" s="17"/>
      <c r="D103" s="17"/>
      <c r="E103" s="17"/>
      <c r="F103" s="17"/>
      <c r="G103" s="17"/>
      <c r="H103" s="17"/>
      <c r="I103" s="17"/>
      <c r="J103" s="17"/>
      <c r="K103" s="17"/>
      <c r="L103" s="17"/>
      <c r="M103" s="17"/>
      <c r="N103" s="17"/>
      <c r="O103" s="17"/>
      <c r="P103" s="17"/>
    </row>
    <row r="104" spans="1:25" ht="15.75" thickBot="1">
      <c r="A104" s="11"/>
      <c r="B104" s="19" t="s">
        <v>356</v>
      </c>
      <c r="C104" s="16"/>
      <c r="D104" s="31" t="s">
        <v>357</v>
      </c>
      <c r="E104" s="31"/>
      <c r="F104" s="31"/>
      <c r="G104" s="16"/>
      <c r="H104" s="31" t="s">
        <v>358</v>
      </c>
      <c r="I104" s="31"/>
      <c r="J104" s="31"/>
      <c r="K104" s="16"/>
      <c r="L104" s="19" t="s">
        <v>359</v>
      </c>
      <c r="M104" s="16"/>
      <c r="N104" s="31" t="s">
        <v>360</v>
      </c>
      <c r="O104" s="31"/>
      <c r="P104" s="16"/>
    </row>
    <row r="105" spans="1:25">
      <c r="A105" s="11"/>
      <c r="B105" s="48" t="s">
        <v>361</v>
      </c>
      <c r="C105" s="41"/>
      <c r="D105" s="48" t="s">
        <v>197</v>
      </c>
      <c r="E105" s="97">
        <v>26</v>
      </c>
      <c r="F105" s="52"/>
      <c r="G105" s="41"/>
      <c r="H105" s="48" t="s">
        <v>197</v>
      </c>
      <c r="I105" s="97">
        <v>4.2</v>
      </c>
      <c r="J105" s="52"/>
      <c r="K105" s="41"/>
      <c r="L105" s="48" t="s">
        <v>362</v>
      </c>
      <c r="M105" s="41"/>
      <c r="N105" s="97">
        <v>3.15</v>
      </c>
      <c r="O105" s="48" t="s">
        <v>331</v>
      </c>
      <c r="P105" s="98">
        <v>-1</v>
      </c>
    </row>
    <row r="106" spans="1:25">
      <c r="A106" s="11"/>
      <c r="B106" s="47"/>
      <c r="C106" s="41"/>
      <c r="D106" s="47"/>
      <c r="E106" s="43"/>
      <c r="F106" s="41"/>
      <c r="G106" s="41"/>
      <c r="H106" s="47"/>
      <c r="I106" s="43"/>
      <c r="J106" s="41"/>
      <c r="K106" s="41"/>
      <c r="L106" s="47"/>
      <c r="M106" s="41"/>
      <c r="N106" s="43"/>
      <c r="O106" s="47"/>
      <c r="P106" s="98"/>
    </row>
    <row r="107" spans="1:25">
      <c r="A107" s="11"/>
      <c r="B107" s="34" t="s">
        <v>363</v>
      </c>
      <c r="C107" s="32"/>
      <c r="D107" s="42">
        <v>18.600000000000001</v>
      </c>
      <c r="E107" s="42"/>
      <c r="F107" s="32"/>
      <c r="G107" s="32"/>
      <c r="H107" s="42">
        <v>14.1</v>
      </c>
      <c r="I107" s="42"/>
      <c r="J107" s="32"/>
      <c r="K107" s="32"/>
      <c r="L107" s="34" t="s">
        <v>364</v>
      </c>
      <c r="M107" s="32"/>
      <c r="N107" s="42">
        <v>4.25</v>
      </c>
      <c r="O107" s="34" t="s">
        <v>331</v>
      </c>
      <c r="P107" s="29">
        <v>-1</v>
      </c>
    </row>
    <row r="108" spans="1:25">
      <c r="A108" s="11"/>
      <c r="B108" s="34"/>
      <c r="C108" s="32"/>
      <c r="D108" s="42"/>
      <c r="E108" s="42"/>
      <c r="F108" s="32"/>
      <c r="G108" s="32"/>
      <c r="H108" s="42"/>
      <c r="I108" s="42"/>
      <c r="J108" s="32"/>
      <c r="K108" s="32"/>
      <c r="L108" s="34"/>
      <c r="M108" s="32"/>
      <c r="N108" s="42"/>
      <c r="O108" s="34"/>
      <c r="P108" s="29"/>
    </row>
    <row r="109" spans="1:25">
      <c r="A109" s="11"/>
      <c r="B109" s="47" t="s">
        <v>365</v>
      </c>
      <c r="C109" s="41"/>
      <c r="D109" s="43">
        <v>28</v>
      </c>
      <c r="E109" s="43"/>
      <c r="F109" s="41"/>
      <c r="G109" s="41"/>
      <c r="H109" s="43">
        <v>19.2</v>
      </c>
      <c r="I109" s="43"/>
      <c r="J109" s="41"/>
      <c r="K109" s="41"/>
      <c r="L109" s="47" t="s">
        <v>366</v>
      </c>
      <c r="M109" s="41"/>
      <c r="N109" s="43">
        <v>4</v>
      </c>
      <c r="O109" s="47" t="s">
        <v>331</v>
      </c>
      <c r="P109" s="98">
        <v>-2</v>
      </c>
    </row>
    <row r="110" spans="1:25" ht="15.75" thickBot="1">
      <c r="A110" s="11"/>
      <c r="B110" s="47"/>
      <c r="C110" s="41"/>
      <c r="D110" s="70"/>
      <c r="E110" s="70"/>
      <c r="F110" s="55"/>
      <c r="G110" s="41"/>
      <c r="H110" s="70"/>
      <c r="I110" s="70"/>
      <c r="J110" s="55"/>
      <c r="K110" s="41"/>
      <c r="L110" s="47"/>
      <c r="M110" s="41"/>
      <c r="N110" s="43"/>
      <c r="O110" s="47"/>
      <c r="P110" s="98"/>
    </row>
    <row r="111" spans="1:25">
      <c r="A111" s="11"/>
      <c r="B111" s="32"/>
      <c r="C111" s="32"/>
      <c r="D111" s="35" t="s">
        <v>197</v>
      </c>
      <c r="E111" s="57">
        <v>72.599999999999994</v>
      </c>
      <c r="F111" s="38"/>
      <c r="G111" s="32"/>
      <c r="H111" s="35" t="s">
        <v>197</v>
      </c>
      <c r="I111" s="57">
        <v>37.5</v>
      </c>
      <c r="J111" s="38"/>
      <c r="K111" s="32"/>
      <c r="L111" s="32"/>
      <c r="M111" s="32"/>
      <c r="N111" s="32"/>
      <c r="O111" s="32"/>
      <c r="P111" s="32"/>
    </row>
    <row r="112" spans="1:25" ht="15.75" thickBot="1">
      <c r="A112" s="11"/>
      <c r="B112" s="32"/>
      <c r="C112" s="32"/>
      <c r="D112" s="56"/>
      <c r="E112" s="58"/>
      <c r="F112" s="59"/>
      <c r="G112" s="32"/>
      <c r="H112" s="56"/>
      <c r="I112" s="58"/>
      <c r="J112" s="59"/>
      <c r="K112" s="32"/>
      <c r="L112" s="32"/>
      <c r="M112" s="32"/>
      <c r="N112" s="32"/>
      <c r="O112" s="32"/>
      <c r="P112" s="32"/>
    </row>
    <row r="113" spans="1:25" ht="15.75" thickTop="1">
      <c r="A113" s="11"/>
      <c r="B113" s="111" t="s">
        <v>367</v>
      </c>
      <c r="C113" s="111"/>
      <c r="D113" s="111"/>
      <c r="E113" s="111"/>
      <c r="F113" s="111"/>
      <c r="G113" s="111"/>
      <c r="H113" s="111"/>
      <c r="I113" s="111"/>
      <c r="J113" s="111"/>
      <c r="K113" s="111"/>
      <c r="L113" s="111"/>
      <c r="M113" s="111"/>
      <c r="N113" s="111"/>
      <c r="O113" s="111"/>
      <c r="P113" s="111"/>
      <c r="Q113" s="111"/>
      <c r="R113" s="111"/>
      <c r="S113" s="111"/>
      <c r="T113" s="111"/>
      <c r="U113" s="111"/>
      <c r="V113" s="111"/>
      <c r="W113" s="111"/>
      <c r="X113" s="111"/>
      <c r="Y113" s="111"/>
    </row>
    <row r="114" spans="1:25">
      <c r="A114" s="11"/>
      <c r="B114" s="111" t="s">
        <v>368</v>
      </c>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8" t="s">
        <v>369</v>
      </c>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row>
    <row r="117" spans="1:25">
      <c r="A117" s="11"/>
      <c r="B117" s="32" t="s">
        <v>370</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11"/>
      <c r="B118" s="108" t="s">
        <v>371</v>
      </c>
      <c r="C118" s="108"/>
      <c r="D118" s="108"/>
      <c r="E118" s="108"/>
      <c r="F118" s="108"/>
      <c r="G118" s="108"/>
      <c r="H118" s="108"/>
      <c r="I118" s="108"/>
      <c r="J118" s="108"/>
      <c r="K118" s="108"/>
      <c r="L118" s="108"/>
      <c r="M118" s="108"/>
      <c r="N118" s="108"/>
      <c r="O118" s="108"/>
      <c r="P118" s="108"/>
      <c r="Q118" s="108"/>
      <c r="R118" s="108"/>
      <c r="S118" s="108"/>
      <c r="T118" s="108"/>
      <c r="U118" s="108"/>
      <c r="V118" s="108"/>
      <c r="W118" s="108"/>
      <c r="X118" s="108"/>
      <c r="Y118" s="108"/>
    </row>
    <row r="119" spans="1:25" ht="25.5" customHeight="1">
      <c r="A119" s="11"/>
      <c r="B119" s="32" t="s">
        <v>372</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row>
    <row r="120" spans="1:25" ht="25.5" customHeight="1">
      <c r="A120" s="11"/>
      <c r="B120" s="32" t="s">
        <v>373</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11"/>
      <c r="B121" s="32" t="s">
        <v>374</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76" t="s">
        <v>375</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row>
    <row r="124" spans="1:25">
      <c r="A124" s="11"/>
      <c r="B124" s="32" t="s">
        <v>376</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11"/>
      <c r="B125" s="32" t="s">
        <v>377</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c r="A126" s="11"/>
      <c r="B126" s="32" t="s">
        <v>378</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row>
    <row r="127" spans="1:25">
      <c r="A127" s="11"/>
      <c r="B127" s="32" t="s">
        <v>379</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76" t="s">
        <v>380</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row>
    <row r="130" spans="1:25">
      <c r="A130" s="11"/>
      <c r="B130" s="76" t="s">
        <v>381</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row>
    <row r="131" spans="1:25">
      <c r="A131" s="11"/>
      <c r="B131" s="76" t="s">
        <v>382</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row>
    <row r="132" spans="1:25">
      <c r="A132" s="11"/>
      <c r="B132" s="76" t="s">
        <v>383</v>
      </c>
      <c r="C132" s="76"/>
      <c r="D132" s="76"/>
      <c r="E132" s="76"/>
      <c r="F132" s="76"/>
      <c r="G132" s="76"/>
      <c r="H132" s="76"/>
      <c r="I132" s="76"/>
      <c r="J132" s="76"/>
      <c r="K132" s="76"/>
      <c r="L132" s="76"/>
      <c r="M132" s="76"/>
      <c r="N132" s="76"/>
      <c r="O132" s="76"/>
      <c r="P132" s="76"/>
      <c r="Q132" s="76"/>
      <c r="R132" s="76"/>
      <c r="S132" s="76"/>
      <c r="T132" s="76"/>
      <c r="U132" s="76"/>
      <c r="V132" s="76"/>
      <c r="W132" s="76"/>
      <c r="X132" s="76"/>
      <c r="Y132" s="76"/>
    </row>
    <row r="133" spans="1:25">
      <c r="A133" s="11"/>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row>
    <row r="134" spans="1:25">
      <c r="A134" s="11"/>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11"/>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5" ht="15.75" thickBot="1">
      <c r="A136" s="11"/>
      <c r="B136" s="18"/>
      <c r="C136" s="31" t="s">
        <v>384</v>
      </c>
      <c r="D136" s="31"/>
      <c r="E136" s="31"/>
      <c r="F136" s="31"/>
      <c r="G136" s="31"/>
      <c r="H136" s="31"/>
      <c r="I136" s="31"/>
      <c r="J136" s="31"/>
      <c r="K136" s="31"/>
      <c r="L136" s="31"/>
      <c r="M136" s="31"/>
      <c r="N136" s="31"/>
      <c r="O136" s="31"/>
      <c r="P136" s="31"/>
      <c r="Q136" s="31"/>
      <c r="R136" s="16"/>
      <c r="S136" s="29"/>
      <c r="T136" s="29"/>
      <c r="U136" s="29"/>
      <c r="V136" s="16"/>
      <c r="W136" s="29"/>
      <c r="X136" s="29"/>
      <c r="Y136" s="29"/>
    </row>
    <row r="137" spans="1:25">
      <c r="A137" s="11"/>
      <c r="B137" s="32"/>
      <c r="C137" s="101" t="s">
        <v>385</v>
      </c>
      <c r="D137" s="101"/>
      <c r="E137" s="101"/>
      <c r="F137" s="38"/>
      <c r="G137" s="101" t="s">
        <v>387</v>
      </c>
      <c r="H137" s="101"/>
      <c r="I137" s="101"/>
      <c r="J137" s="38"/>
      <c r="K137" s="101" t="s">
        <v>388</v>
      </c>
      <c r="L137" s="101"/>
      <c r="M137" s="101"/>
      <c r="N137" s="38"/>
      <c r="O137" s="101" t="s">
        <v>390</v>
      </c>
      <c r="P137" s="101"/>
      <c r="Q137" s="101"/>
      <c r="R137" s="32"/>
      <c r="S137" s="30" t="s">
        <v>391</v>
      </c>
      <c r="T137" s="30"/>
      <c r="U137" s="30"/>
      <c r="V137" s="32"/>
      <c r="W137" s="30" t="s">
        <v>393</v>
      </c>
      <c r="X137" s="30"/>
      <c r="Y137" s="30"/>
    </row>
    <row r="138" spans="1:25" ht="15.75" thickBot="1">
      <c r="A138" s="11"/>
      <c r="B138" s="32"/>
      <c r="C138" s="31" t="s">
        <v>386</v>
      </c>
      <c r="D138" s="31"/>
      <c r="E138" s="31"/>
      <c r="F138" s="32"/>
      <c r="G138" s="31" t="s">
        <v>386</v>
      </c>
      <c r="H138" s="31"/>
      <c r="I138" s="31"/>
      <c r="J138" s="32"/>
      <c r="K138" s="31" t="s">
        <v>389</v>
      </c>
      <c r="L138" s="31"/>
      <c r="M138" s="31"/>
      <c r="N138" s="32"/>
      <c r="O138" s="31" t="s">
        <v>389</v>
      </c>
      <c r="P138" s="31"/>
      <c r="Q138" s="31"/>
      <c r="R138" s="32"/>
      <c r="S138" s="31" t="s">
        <v>392</v>
      </c>
      <c r="T138" s="31"/>
      <c r="U138" s="31"/>
      <c r="V138" s="32"/>
      <c r="W138" s="31" t="s">
        <v>394</v>
      </c>
      <c r="X138" s="31"/>
      <c r="Y138" s="31"/>
    </row>
    <row r="139" spans="1:25">
      <c r="A139" s="11"/>
      <c r="B139" s="99" t="s">
        <v>31</v>
      </c>
      <c r="C139" s="52"/>
      <c r="D139" s="52"/>
      <c r="E139" s="52"/>
      <c r="F139" s="23"/>
      <c r="G139" s="52"/>
      <c r="H139" s="52"/>
      <c r="I139" s="52"/>
      <c r="J139" s="23"/>
      <c r="K139" s="52"/>
      <c r="L139" s="52"/>
      <c r="M139" s="52"/>
      <c r="N139" s="23"/>
      <c r="O139" s="52"/>
      <c r="P139" s="52"/>
      <c r="Q139" s="52"/>
      <c r="R139" s="23"/>
      <c r="S139" s="52"/>
      <c r="T139" s="52"/>
      <c r="U139" s="52"/>
      <c r="V139" s="23"/>
      <c r="W139" s="52"/>
      <c r="X139" s="52"/>
      <c r="Y139" s="52"/>
    </row>
    <row r="140" spans="1:25">
      <c r="A140" s="11"/>
      <c r="B140" s="80" t="s">
        <v>32</v>
      </c>
      <c r="C140" s="34" t="s">
        <v>197</v>
      </c>
      <c r="D140" s="42" t="s">
        <v>212</v>
      </c>
      <c r="E140" s="32"/>
      <c r="F140" s="32"/>
      <c r="G140" s="34" t="s">
        <v>197</v>
      </c>
      <c r="H140" s="36">
        <v>25918</v>
      </c>
      <c r="I140" s="32"/>
      <c r="J140" s="32"/>
      <c r="K140" s="34" t="s">
        <v>197</v>
      </c>
      <c r="L140" s="42">
        <v>195</v>
      </c>
      <c r="M140" s="32"/>
      <c r="N140" s="32"/>
      <c r="O140" s="34" t="s">
        <v>197</v>
      </c>
      <c r="P140" s="36">
        <v>9006</v>
      </c>
      <c r="Q140" s="32"/>
      <c r="R140" s="32"/>
      <c r="S140" s="34" t="s">
        <v>197</v>
      </c>
      <c r="T140" s="42" t="s">
        <v>212</v>
      </c>
      <c r="U140" s="32"/>
      <c r="V140" s="32"/>
      <c r="W140" s="34" t="s">
        <v>197</v>
      </c>
      <c r="X140" s="36">
        <v>35119</v>
      </c>
      <c r="Y140" s="32"/>
    </row>
    <row r="141" spans="1:25">
      <c r="A141" s="11"/>
      <c r="B141" s="80"/>
      <c r="C141" s="34"/>
      <c r="D141" s="42"/>
      <c r="E141" s="32"/>
      <c r="F141" s="32"/>
      <c r="G141" s="34"/>
      <c r="H141" s="36"/>
      <c r="I141" s="32"/>
      <c r="J141" s="32"/>
      <c r="K141" s="34"/>
      <c r="L141" s="42"/>
      <c r="M141" s="32"/>
      <c r="N141" s="32"/>
      <c r="O141" s="34"/>
      <c r="P141" s="36"/>
      <c r="Q141" s="32"/>
      <c r="R141" s="32"/>
      <c r="S141" s="34"/>
      <c r="T141" s="42"/>
      <c r="U141" s="32"/>
      <c r="V141" s="32"/>
      <c r="W141" s="34"/>
      <c r="X141" s="36"/>
      <c r="Y141" s="32"/>
    </row>
    <row r="142" spans="1:25">
      <c r="A142" s="11"/>
      <c r="B142" s="46" t="s">
        <v>33</v>
      </c>
      <c r="C142" s="43" t="s">
        <v>212</v>
      </c>
      <c r="D142" s="43"/>
      <c r="E142" s="41"/>
      <c r="F142" s="41"/>
      <c r="G142" s="43">
        <v>504</v>
      </c>
      <c r="H142" s="43"/>
      <c r="I142" s="41"/>
      <c r="J142" s="41"/>
      <c r="K142" s="43" t="s">
        <v>212</v>
      </c>
      <c r="L142" s="43"/>
      <c r="M142" s="41"/>
      <c r="N142" s="41"/>
      <c r="O142" s="43" t="s">
        <v>212</v>
      </c>
      <c r="P142" s="43"/>
      <c r="Q142" s="41"/>
      <c r="R142" s="41"/>
      <c r="S142" s="43" t="s">
        <v>212</v>
      </c>
      <c r="T142" s="43"/>
      <c r="U142" s="41"/>
      <c r="V142" s="41"/>
      <c r="W142" s="43">
        <v>504</v>
      </c>
      <c r="X142" s="43"/>
      <c r="Y142" s="41"/>
    </row>
    <row r="143" spans="1:25">
      <c r="A143" s="11"/>
      <c r="B143" s="46"/>
      <c r="C143" s="43"/>
      <c r="D143" s="43"/>
      <c r="E143" s="41"/>
      <c r="F143" s="41"/>
      <c r="G143" s="43"/>
      <c r="H143" s="43"/>
      <c r="I143" s="41"/>
      <c r="J143" s="41"/>
      <c r="K143" s="43"/>
      <c r="L143" s="43"/>
      <c r="M143" s="41"/>
      <c r="N143" s="41"/>
      <c r="O143" s="43"/>
      <c r="P143" s="43"/>
      <c r="Q143" s="41"/>
      <c r="R143" s="41"/>
      <c r="S143" s="43"/>
      <c r="T143" s="43"/>
      <c r="U143" s="41"/>
      <c r="V143" s="41"/>
      <c r="W143" s="43"/>
      <c r="X143" s="43"/>
      <c r="Y143" s="41"/>
    </row>
    <row r="144" spans="1:25">
      <c r="A144" s="11"/>
      <c r="B144" s="80" t="s">
        <v>34</v>
      </c>
      <c r="C144" s="42" t="s">
        <v>212</v>
      </c>
      <c r="D144" s="42"/>
      <c r="E144" s="32"/>
      <c r="F144" s="32"/>
      <c r="G144" s="36">
        <v>16267</v>
      </c>
      <c r="H144" s="36"/>
      <c r="I144" s="32"/>
      <c r="J144" s="32"/>
      <c r="K144" s="42">
        <v>367</v>
      </c>
      <c r="L144" s="42"/>
      <c r="M144" s="32"/>
      <c r="N144" s="32"/>
      <c r="O144" s="36">
        <v>3206</v>
      </c>
      <c r="P144" s="36"/>
      <c r="Q144" s="32"/>
      <c r="R144" s="32"/>
      <c r="S144" s="42" t="s">
        <v>212</v>
      </c>
      <c r="T144" s="42"/>
      <c r="U144" s="32"/>
      <c r="V144" s="32"/>
      <c r="W144" s="36">
        <v>19840</v>
      </c>
      <c r="X144" s="36"/>
      <c r="Y144" s="32"/>
    </row>
    <row r="145" spans="1:25">
      <c r="A145" s="11"/>
      <c r="B145" s="80"/>
      <c r="C145" s="42"/>
      <c r="D145" s="42"/>
      <c r="E145" s="32"/>
      <c r="F145" s="32"/>
      <c r="G145" s="36"/>
      <c r="H145" s="36"/>
      <c r="I145" s="32"/>
      <c r="J145" s="32"/>
      <c r="K145" s="42"/>
      <c r="L145" s="42"/>
      <c r="M145" s="32"/>
      <c r="N145" s="32"/>
      <c r="O145" s="36"/>
      <c r="P145" s="36"/>
      <c r="Q145" s="32"/>
      <c r="R145" s="32"/>
      <c r="S145" s="42"/>
      <c r="T145" s="42"/>
      <c r="U145" s="32"/>
      <c r="V145" s="32"/>
      <c r="W145" s="36"/>
      <c r="X145" s="36"/>
      <c r="Y145" s="32"/>
    </row>
    <row r="146" spans="1:25">
      <c r="A146" s="11"/>
      <c r="B146" s="46" t="s">
        <v>35</v>
      </c>
      <c r="C146" s="43" t="s">
        <v>212</v>
      </c>
      <c r="D146" s="43"/>
      <c r="E146" s="41"/>
      <c r="F146" s="41"/>
      <c r="G146" s="40">
        <v>13064</v>
      </c>
      <c r="H146" s="40"/>
      <c r="I146" s="41"/>
      <c r="J146" s="41"/>
      <c r="K146" s="40">
        <v>1506</v>
      </c>
      <c r="L146" s="40"/>
      <c r="M146" s="41"/>
      <c r="N146" s="41"/>
      <c r="O146" s="43">
        <v>36</v>
      </c>
      <c r="P146" s="43"/>
      <c r="Q146" s="41"/>
      <c r="R146" s="41"/>
      <c r="S146" s="43" t="s">
        <v>212</v>
      </c>
      <c r="T146" s="43"/>
      <c r="U146" s="41"/>
      <c r="V146" s="41"/>
      <c r="W146" s="40">
        <v>14606</v>
      </c>
      <c r="X146" s="40"/>
      <c r="Y146" s="41"/>
    </row>
    <row r="147" spans="1:25">
      <c r="A147" s="11"/>
      <c r="B147" s="46"/>
      <c r="C147" s="43"/>
      <c r="D147" s="43"/>
      <c r="E147" s="41"/>
      <c r="F147" s="41"/>
      <c r="G147" s="40"/>
      <c r="H147" s="40"/>
      <c r="I147" s="41"/>
      <c r="J147" s="41"/>
      <c r="K147" s="40"/>
      <c r="L147" s="40"/>
      <c r="M147" s="41"/>
      <c r="N147" s="41"/>
      <c r="O147" s="43"/>
      <c r="P147" s="43"/>
      <c r="Q147" s="41"/>
      <c r="R147" s="41"/>
      <c r="S147" s="43"/>
      <c r="T147" s="43"/>
      <c r="U147" s="41"/>
      <c r="V147" s="41"/>
      <c r="W147" s="40"/>
      <c r="X147" s="40"/>
      <c r="Y147" s="41"/>
    </row>
    <row r="148" spans="1:25">
      <c r="A148" s="11"/>
      <c r="B148" s="78" t="s">
        <v>36</v>
      </c>
      <c r="C148" s="32"/>
      <c r="D148" s="32"/>
      <c r="E148" s="32"/>
      <c r="F148" s="16"/>
      <c r="G148" s="32"/>
      <c r="H148" s="32"/>
      <c r="I148" s="32"/>
      <c r="J148" s="16"/>
      <c r="K148" s="32"/>
      <c r="L148" s="32"/>
      <c r="M148" s="32"/>
      <c r="N148" s="16"/>
      <c r="O148" s="32"/>
      <c r="P148" s="32"/>
      <c r="Q148" s="32"/>
      <c r="R148" s="16"/>
      <c r="S148" s="32"/>
      <c r="T148" s="32"/>
      <c r="U148" s="32"/>
      <c r="V148" s="16"/>
      <c r="W148" s="32"/>
      <c r="X148" s="32"/>
      <c r="Y148" s="32"/>
    </row>
    <row r="149" spans="1:25">
      <c r="A149" s="11"/>
      <c r="B149" s="84" t="s">
        <v>37</v>
      </c>
      <c r="C149" s="43" t="s">
        <v>212</v>
      </c>
      <c r="D149" s="43"/>
      <c r="E149" s="41"/>
      <c r="F149" s="41"/>
      <c r="G149" s="40">
        <v>748429</v>
      </c>
      <c r="H149" s="40"/>
      <c r="I149" s="41"/>
      <c r="J149" s="41"/>
      <c r="K149" s="40">
        <v>553977</v>
      </c>
      <c r="L149" s="40"/>
      <c r="M149" s="41"/>
      <c r="N149" s="41"/>
      <c r="O149" s="40">
        <v>76026</v>
      </c>
      <c r="P149" s="40"/>
      <c r="Q149" s="41"/>
      <c r="R149" s="41"/>
      <c r="S149" s="43" t="s">
        <v>212</v>
      </c>
      <c r="T149" s="43"/>
      <c r="U149" s="41"/>
      <c r="V149" s="41"/>
      <c r="W149" s="40">
        <v>1378432</v>
      </c>
      <c r="X149" s="40"/>
      <c r="Y149" s="41"/>
    </row>
    <row r="150" spans="1:25">
      <c r="A150" s="11"/>
      <c r="B150" s="84"/>
      <c r="C150" s="43"/>
      <c r="D150" s="43"/>
      <c r="E150" s="41"/>
      <c r="F150" s="41"/>
      <c r="G150" s="40"/>
      <c r="H150" s="40"/>
      <c r="I150" s="41"/>
      <c r="J150" s="41"/>
      <c r="K150" s="40"/>
      <c r="L150" s="40"/>
      <c r="M150" s="41"/>
      <c r="N150" s="41"/>
      <c r="O150" s="40"/>
      <c r="P150" s="40"/>
      <c r="Q150" s="41"/>
      <c r="R150" s="41"/>
      <c r="S150" s="43"/>
      <c r="T150" s="43"/>
      <c r="U150" s="41"/>
      <c r="V150" s="41"/>
      <c r="W150" s="40"/>
      <c r="X150" s="40"/>
      <c r="Y150" s="41"/>
    </row>
    <row r="151" spans="1:25">
      <c r="A151" s="11"/>
      <c r="B151" s="80" t="s">
        <v>40</v>
      </c>
      <c r="C151" s="42" t="s">
        <v>212</v>
      </c>
      <c r="D151" s="42"/>
      <c r="E151" s="32"/>
      <c r="F151" s="32"/>
      <c r="G151" s="36">
        <v>25975</v>
      </c>
      <c r="H151" s="36"/>
      <c r="I151" s="32"/>
      <c r="J151" s="32"/>
      <c r="K151" s="42" t="s">
        <v>212</v>
      </c>
      <c r="L151" s="42"/>
      <c r="M151" s="32"/>
      <c r="N151" s="32"/>
      <c r="O151" s="42" t="s">
        <v>212</v>
      </c>
      <c r="P151" s="42"/>
      <c r="Q151" s="32"/>
      <c r="R151" s="32"/>
      <c r="S151" s="42" t="s">
        <v>212</v>
      </c>
      <c r="T151" s="42"/>
      <c r="U151" s="32"/>
      <c r="V151" s="32"/>
      <c r="W151" s="36">
        <v>25975</v>
      </c>
      <c r="X151" s="36"/>
      <c r="Y151" s="32"/>
    </row>
    <row r="152" spans="1:25">
      <c r="A152" s="11"/>
      <c r="B152" s="80"/>
      <c r="C152" s="42"/>
      <c r="D152" s="42"/>
      <c r="E152" s="32"/>
      <c r="F152" s="32"/>
      <c r="G152" s="36"/>
      <c r="H152" s="36"/>
      <c r="I152" s="32"/>
      <c r="J152" s="32"/>
      <c r="K152" s="42"/>
      <c r="L152" s="42"/>
      <c r="M152" s="32"/>
      <c r="N152" s="32"/>
      <c r="O152" s="42"/>
      <c r="P152" s="42"/>
      <c r="Q152" s="32"/>
      <c r="R152" s="32"/>
      <c r="S152" s="42"/>
      <c r="T152" s="42"/>
      <c r="U152" s="32"/>
      <c r="V152" s="32"/>
      <c r="W152" s="36"/>
      <c r="X152" s="36"/>
      <c r="Y152" s="32"/>
    </row>
    <row r="153" spans="1:25">
      <c r="A153" s="11"/>
      <c r="B153" s="46" t="s">
        <v>41</v>
      </c>
      <c r="C153" s="43" t="s">
        <v>212</v>
      </c>
      <c r="D153" s="43"/>
      <c r="E153" s="41"/>
      <c r="F153" s="41"/>
      <c r="G153" s="40">
        <v>14209</v>
      </c>
      <c r="H153" s="40"/>
      <c r="I153" s="41"/>
      <c r="J153" s="41"/>
      <c r="K153" s="40">
        <v>48919</v>
      </c>
      <c r="L153" s="40"/>
      <c r="M153" s="41"/>
      <c r="N153" s="41"/>
      <c r="O153" s="43" t="s">
        <v>212</v>
      </c>
      <c r="P153" s="43"/>
      <c r="Q153" s="41"/>
      <c r="R153" s="41"/>
      <c r="S153" s="43" t="s">
        <v>212</v>
      </c>
      <c r="T153" s="43"/>
      <c r="U153" s="41"/>
      <c r="V153" s="41"/>
      <c r="W153" s="40">
        <v>63128</v>
      </c>
      <c r="X153" s="40"/>
      <c r="Y153" s="41"/>
    </row>
    <row r="154" spans="1:25">
      <c r="A154" s="11"/>
      <c r="B154" s="46"/>
      <c r="C154" s="43"/>
      <c r="D154" s="43"/>
      <c r="E154" s="41"/>
      <c r="F154" s="41"/>
      <c r="G154" s="40"/>
      <c r="H154" s="40"/>
      <c r="I154" s="41"/>
      <c r="J154" s="41"/>
      <c r="K154" s="40"/>
      <c r="L154" s="40"/>
      <c r="M154" s="41"/>
      <c r="N154" s="41"/>
      <c r="O154" s="43"/>
      <c r="P154" s="43"/>
      <c r="Q154" s="41"/>
      <c r="R154" s="41"/>
      <c r="S154" s="43"/>
      <c r="T154" s="43"/>
      <c r="U154" s="41"/>
      <c r="V154" s="41"/>
      <c r="W154" s="40"/>
      <c r="X154" s="40"/>
      <c r="Y154" s="41"/>
    </row>
    <row r="155" spans="1:25">
      <c r="A155" s="11"/>
      <c r="B155" s="80" t="s">
        <v>395</v>
      </c>
      <c r="C155" s="42" t="s">
        <v>212</v>
      </c>
      <c r="D155" s="42"/>
      <c r="E155" s="32"/>
      <c r="F155" s="32"/>
      <c r="G155" s="36">
        <v>1477</v>
      </c>
      <c r="H155" s="36"/>
      <c r="I155" s="32"/>
      <c r="J155" s="32"/>
      <c r="K155" s="36">
        <v>5900</v>
      </c>
      <c r="L155" s="36"/>
      <c r="M155" s="32"/>
      <c r="N155" s="32"/>
      <c r="O155" s="42" t="s">
        <v>212</v>
      </c>
      <c r="P155" s="42"/>
      <c r="Q155" s="32"/>
      <c r="R155" s="32"/>
      <c r="S155" s="42" t="s">
        <v>212</v>
      </c>
      <c r="T155" s="42"/>
      <c r="U155" s="32"/>
      <c r="V155" s="32"/>
      <c r="W155" s="36">
        <v>7377</v>
      </c>
      <c r="X155" s="36"/>
      <c r="Y155" s="32"/>
    </row>
    <row r="156" spans="1:25">
      <c r="A156" s="11"/>
      <c r="B156" s="80"/>
      <c r="C156" s="42"/>
      <c r="D156" s="42"/>
      <c r="E156" s="32"/>
      <c r="F156" s="32"/>
      <c r="G156" s="36"/>
      <c r="H156" s="36"/>
      <c r="I156" s="32"/>
      <c r="J156" s="32"/>
      <c r="K156" s="36"/>
      <c r="L156" s="36"/>
      <c r="M156" s="32"/>
      <c r="N156" s="32"/>
      <c r="O156" s="42"/>
      <c r="P156" s="42"/>
      <c r="Q156" s="32"/>
      <c r="R156" s="32"/>
      <c r="S156" s="42"/>
      <c r="T156" s="42"/>
      <c r="U156" s="32"/>
      <c r="V156" s="32"/>
      <c r="W156" s="36"/>
      <c r="X156" s="36"/>
      <c r="Y156" s="32"/>
    </row>
    <row r="157" spans="1:25">
      <c r="A157" s="11"/>
      <c r="B157" s="46" t="s">
        <v>396</v>
      </c>
      <c r="C157" s="43" t="s">
        <v>212</v>
      </c>
      <c r="D157" s="43"/>
      <c r="E157" s="41"/>
      <c r="F157" s="41"/>
      <c r="G157" s="40">
        <v>91055</v>
      </c>
      <c r="H157" s="40"/>
      <c r="I157" s="41"/>
      <c r="J157" s="41"/>
      <c r="K157" s="43" t="s">
        <v>212</v>
      </c>
      <c r="L157" s="43"/>
      <c r="M157" s="41"/>
      <c r="N157" s="41"/>
      <c r="O157" s="43" t="s">
        <v>212</v>
      </c>
      <c r="P157" s="43"/>
      <c r="Q157" s="41"/>
      <c r="R157" s="41"/>
      <c r="S157" s="43" t="s">
        <v>212</v>
      </c>
      <c r="T157" s="43"/>
      <c r="U157" s="41"/>
      <c r="V157" s="41"/>
      <c r="W157" s="40">
        <v>91055</v>
      </c>
      <c r="X157" s="40"/>
      <c r="Y157" s="41"/>
    </row>
    <row r="158" spans="1:25">
      <c r="A158" s="11"/>
      <c r="B158" s="46"/>
      <c r="C158" s="43"/>
      <c r="D158" s="43"/>
      <c r="E158" s="41"/>
      <c r="F158" s="41"/>
      <c r="G158" s="40"/>
      <c r="H158" s="40"/>
      <c r="I158" s="41"/>
      <c r="J158" s="41"/>
      <c r="K158" s="43"/>
      <c r="L158" s="43"/>
      <c r="M158" s="41"/>
      <c r="N158" s="41"/>
      <c r="O158" s="43"/>
      <c r="P158" s="43"/>
      <c r="Q158" s="41"/>
      <c r="R158" s="41"/>
      <c r="S158" s="43"/>
      <c r="T158" s="43"/>
      <c r="U158" s="41"/>
      <c r="V158" s="41"/>
      <c r="W158" s="40"/>
      <c r="X158" s="40"/>
      <c r="Y158" s="41"/>
    </row>
    <row r="159" spans="1:25">
      <c r="A159" s="11"/>
      <c r="B159" s="80" t="s">
        <v>44</v>
      </c>
      <c r="C159" s="42" t="s">
        <v>212</v>
      </c>
      <c r="D159" s="42"/>
      <c r="E159" s="32"/>
      <c r="F159" s="32"/>
      <c r="G159" s="36">
        <v>14943</v>
      </c>
      <c r="H159" s="36"/>
      <c r="I159" s="32"/>
      <c r="J159" s="32"/>
      <c r="K159" s="36">
        <v>2301</v>
      </c>
      <c r="L159" s="36"/>
      <c r="M159" s="32"/>
      <c r="N159" s="32"/>
      <c r="O159" s="42">
        <v>369</v>
      </c>
      <c r="P159" s="42"/>
      <c r="Q159" s="32"/>
      <c r="R159" s="32"/>
      <c r="S159" s="42" t="s">
        <v>212</v>
      </c>
      <c r="T159" s="42"/>
      <c r="U159" s="32"/>
      <c r="V159" s="32"/>
      <c r="W159" s="36">
        <v>17613</v>
      </c>
      <c r="X159" s="36"/>
      <c r="Y159" s="32"/>
    </row>
    <row r="160" spans="1:25">
      <c r="A160" s="11"/>
      <c r="B160" s="80"/>
      <c r="C160" s="42"/>
      <c r="D160" s="42"/>
      <c r="E160" s="32"/>
      <c r="F160" s="32"/>
      <c r="G160" s="36"/>
      <c r="H160" s="36"/>
      <c r="I160" s="32"/>
      <c r="J160" s="32"/>
      <c r="K160" s="36"/>
      <c r="L160" s="36"/>
      <c r="M160" s="32"/>
      <c r="N160" s="32"/>
      <c r="O160" s="42"/>
      <c r="P160" s="42"/>
      <c r="Q160" s="32"/>
      <c r="R160" s="32"/>
      <c r="S160" s="42"/>
      <c r="T160" s="42"/>
      <c r="U160" s="32"/>
      <c r="V160" s="32"/>
      <c r="W160" s="36"/>
      <c r="X160" s="36"/>
      <c r="Y160" s="32"/>
    </row>
    <row r="161" spans="1:25">
      <c r="A161" s="11"/>
      <c r="B161" s="46" t="s">
        <v>397</v>
      </c>
      <c r="C161" s="40">
        <v>456296</v>
      </c>
      <c r="D161" s="40"/>
      <c r="E161" s="41"/>
      <c r="F161" s="41"/>
      <c r="G161" s="43" t="s">
        <v>398</v>
      </c>
      <c r="H161" s="43"/>
      <c r="I161" s="47" t="s">
        <v>201</v>
      </c>
      <c r="J161" s="41"/>
      <c r="K161" s="43" t="s">
        <v>399</v>
      </c>
      <c r="L161" s="43"/>
      <c r="M161" s="47" t="s">
        <v>201</v>
      </c>
      <c r="N161" s="41"/>
      <c r="O161" s="43" t="s">
        <v>212</v>
      </c>
      <c r="P161" s="43"/>
      <c r="Q161" s="41"/>
      <c r="R161" s="41"/>
      <c r="S161" s="40">
        <v>178463</v>
      </c>
      <c r="T161" s="40"/>
      <c r="U161" s="41"/>
      <c r="V161" s="41"/>
      <c r="W161" s="43" t="s">
        <v>212</v>
      </c>
      <c r="X161" s="43"/>
      <c r="Y161" s="41"/>
    </row>
    <row r="162" spans="1:25">
      <c r="A162" s="11"/>
      <c r="B162" s="46"/>
      <c r="C162" s="40"/>
      <c r="D162" s="40"/>
      <c r="E162" s="41"/>
      <c r="F162" s="41"/>
      <c r="G162" s="43"/>
      <c r="H162" s="43"/>
      <c r="I162" s="47"/>
      <c r="J162" s="41"/>
      <c r="K162" s="43"/>
      <c r="L162" s="43"/>
      <c r="M162" s="47"/>
      <c r="N162" s="41"/>
      <c r="O162" s="43"/>
      <c r="P162" s="43"/>
      <c r="Q162" s="41"/>
      <c r="R162" s="41"/>
      <c r="S162" s="40"/>
      <c r="T162" s="40"/>
      <c r="U162" s="41"/>
      <c r="V162" s="41"/>
      <c r="W162" s="43"/>
      <c r="X162" s="43"/>
      <c r="Y162" s="41"/>
    </row>
    <row r="163" spans="1:25">
      <c r="A163" s="11"/>
      <c r="B163" s="80" t="s">
        <v>400</v>
      </c>
      <c r="C163" s="42" t="s">
        <v>212</v>
      </c>
      <c r="D163" s="42"/>
      <c r="E163" s="32"/>
      <c r="F163" s="32"/>
      <c r="G163" s="42" t="s">
        <v>212</v>
      </c>
      <c r="H163" s="42"/>
      <c r="I163" s="32"/>
      <c r="J163" s="32"/>
      <c r="K163" s="36">
        <v>231084</v>
      </c>
      <c r="L163" s="36"/>
      <c r="M163" s="32"/>
      <c r="N163" s="32"/>
      <c r="O163" s="42" t="s">
        <v>212</v>
      </c>
      <c r="P163" s="42"/>
      <c r="Q163" s="32"/>
      <c r="R163" s="32"/>
      <c r="S163" s="42" t="s">
        <v>401</v>
      </c>
      <c r="T163" s="42"/>
      <c r="U163" s="34" t="s">
        <v>201</v>
      </c>
      <c r="V163" s="32"/>
      <c r="W163" s="42" t="s">
        <v>212</v>
      </c>
      <c r="X163" s="42"/>
      <c r="Y163" s="32"/>
    </row>
    <row r="164" spans="1:25" ht="15.75" thickBot="1">
      <c r="A164" s="11"/>
      <c r="B164" s="80"/>
      <c r="C164" s="44"/>
      <c r="D164" s="44"/>
      <c r="E164" s="45"/>
      <c r="F164" s="32"/>
      <c r="G164" s="44"/>
      <c r="H164" s="44"/>
      <c r="I164" s="45"/>
      <c r="J164" s="32"/>
      <c r="K164" s="73"/>
      <c r="L164" s="73"/>
      <c r="M164" s="45"/>
      <c r="N164" s="32"/>
      <c r="O164" s="44"/>
      <c r="P164" s="44"/>
      <c r="Q164" s="45"/>
      <c r="R164" s="32"/>
      <c r="S164" s="44"/>
      <c r="T164" s="44"/>
      <c r="U164" s="72"/>
      <c r="V164" s="32"/>
      <c r="W164" s="44"/>
      <c r="X164" s="44"/>
      <c r="Y164" s="45"/>
    </row>
    <row r="165" spans="1:25">
      <c r="A165" s="11"/>
      <c r="B165" s="102" t="s">
        <v>45</v>
      </c>
      <c r="C165" s="48" t="s">
        <v>197</v>
      </c>
      <c r="D165" s="50">
        <v>456296</v>
      </c>
      <c r="E165" s="52"/>
      <c r="F165" s="41"/>
      <c r="G165" s="48" t="s">
        <v>197</v>
      </c>
      <c r="H165" s="50">
        <v>916294</v>
      </c>
      <c r="I165" s="52"/>
      <c r="J165" s="41"/>
      <c r="K165" s="48" t="s">
        <v>197</v>
      </c>
      <c r="L165" s="50">
        <v>245037</v>
      </c>
      <c r="M165" s="52"/>
      <c r="N165" s="41"/>
      <c r="O165" s="48" t="s">
        <v>197</v>
      </c>
      <c r="P165" s="50">
        <v>88643</v>
      </c>
      <c r="Q165" s="52"/>
      <c r="R165" s="41"/>
      <c r="S165" s="48" t="s">
        <v>197</v>
      </c>
      <c r="T165" s="97" t="s">
        <v>402</v>
      </c>
      <c r="U165" s="48" t="s">
        <v>201</v>
      </c>
      <c r="V165" s="41"/>
      <c r="W165" s="48" t="s">
        <v>197</v>
      </c>
      <c r="X165" s="50">
        <v>1653649</v>
      </c>
      <c r="Y165" s="52"/>
    </row>
    <row r="166" spans="1:25" ht="15.75" thickBot="1">
      <c r="A166" s="11"/>
      <c r="B166" s="102"/>
      <c r="C166" s="49"/>
      <c r="D166" s="51"/>
      <c r="E166" s="53"/>
      <c r="F166" s="41"/>
      <c r="G166" s="49"/>
      <c r="H166" s="51"/>
      <c r="I166" s="53"/>
      <c r="J166" s="41"/>
      <c r="K166" s="49"/>
      <c r="L166" s="51"/>
      <c r="M166" s="53"/>
      <c r="N166" s="41"/>
      <c r="O166" s="49"/>
      <c r="P166" s="51"/>
      <c r="Q166" s="53"/>
      <c r="R166" s="41"/>
      <c r="S166" s="49"/>
      <c r="T166" s="65"/>
      <c r="U166" s="49"/>
      <c r="V166" s="41"/>
      <c r="W166" s="49"/>
      <c r="X166" s="51"/>
      <c r="Y166" s="53"/>
    </row>
    <row r="167" spans="1:25" ht="15.75" thickTop="1">
      <c r="A167" s="11"/>
      <c r="B167" s="100" t="s">
        <v>46</v>
      </c>
      <c r="C167" s="82"/>
      <c r="D167" s="82"/>
      <c r="E167" s="82"/>
      <c r="F167" s="16"/>
      <c r="G167" s="82"/>
      <c r="H167" s="82"/>
      <c r="I167" s="82"/>
      <c r="J167" s="16"/>
      <c r="K167" s="82"/>
      <c r="L167" s="82"/>
      <c r="M167" s="82"/>
      <c r="N167" s="16"/>
      <c r="O167" s="82"/>
      <c r="P167" s="82"/>
      <c r="Q167" s="82"/>
      <c r="R167" s="16"/>
      <c r="S167" s="82"/>
      <c r="T167" s="82"/>
      <c r="U167" s="82"/>
      <c r="V167" s="16"/>
      <c r="W167" s="82"/>
      <c r="X167" s="82"/>
      <c r="Y167" s="82"/>
    </row>
    <row r="168" spans="1:25">
      <c r="A168" s="11"/>
      <c r="B168" s="46" t="s">
        <v>47</v>
      </c>
      <c r="C168" s="47" t="s">
        <v>197</v>
      </c>
      <c r="D168" s="43" t="s">
        <v>212</v>
      </c>
      <c r="E168" s="41"/>
      <c r="F168" s="41"/>
      <c r="G168" s="47" t="s">
        <v>197</v>
      </c>
      <c r="H168" s="40">
        <v>35965</v>
      </c>
      <c r="I168" s="41"/>
      <c r="J168" s="41"/>
      <c r="K168" s="47" t="s">
        <v>197</v>
      </c>
      <c r="L168" s="40">
        <v>5363</v>
      </c>
      <c r="M168" s="41"/>
      <c r="N168" s="41"/>
      <c r="O168" s="47" t="s">
        <v>197</v>
      </c>
      <c r="P168" s="40">
        <v>6570</v>
      </c>
      <c r="Q168" s="41"/>
      <c r="R168" s="41"/>
      <c r="S168" s="47" t="s">
        <v>197</v>
      </c>
      <c r="T168" s="43" t="s">
        <v>212</v>
      </c>
      <c r="U168" s="41"/>
      <c r="V168" s="41"/>
      <c r="W168" s="47" t="s">
        <v>197</v>
      </c>
      <c r="X168" s="40">
        <v>47898</v>
      </c>
      <c r="Y168" s="41"/>
    </row>
    <row r="169" spans="1:25">
      <c r="A169" s="11"/>
      <c r="B169" s="46"/>
      <c r="C169" s="47"/>
      <c r="D169" s="43"/>
      <c r="E169" s="41"/>
      <c r="F169" s="41"/>
      <c r="G169" s="47"/>
      <c r="H169" s="40"/>
      <c r="I169" s="41"/>
      <c r="J169" s="41"/>
      <c r="K169" s="47"/>
      <c r="L169" s="40"/>
      <c r="M169" s="41"/>
      <c r="N169" s="41"/>
      <c r="O169" s="47"/>
      <c r="P169" s="40"/>
      <c r="Q169" s="41"/>
      <c r="R169" s="41"/>
      <c r="S169" s="47"/>
      <c r="T169" s="43"/>
      <c r="U169" s="41"/>
      <c r="V169" s="41"/>
      <c r="W169" s="47"/>
      <c r="X169" s="40"/>
      <c r="Y169" s="41"/>
    </row>
    <row r="170" spans="1:25">
      <c r="A170" s="11"/>
      <c r="B170" s="80" t="s">
        <v>48</v>
      </c>
      <c r="C170" s="42" t="s">
        <v>212</v>
      </c>
      <c r="D170" s="42"/>
      <c r="E170" s="32"/>
      <c r="F170" s="32"/>
      <c r="G170" s="36">
        <v>88080</v>
      </c>
      <c r="H170" s="36"/>
      <c r="I170" s="32"/>
      <c r="J170" s="32"/>
      <c r="K170" s="36">
        <v>5460</v>
      </c>
      <c r="L170" s="36"/>
      <c r="M170" s="32"/>
      <c r="N170" s="32"/>
      <c r="O170" s="42">
        <v>102</v>
      </c>
      <c r="P170" s="42"/>
      <c r="Q170" s="32"/>
      <c r="R170" s="32"/>
      <c r="S170" s="42" t="s">
        <v>212</v>
      </c>
      <c r="T170" s="42"/>
      <c r="U170" s="32"/>
      <c r="V170" s="32"/>
      <c r="W170" s="36">
        <v>93642</v>
      </c>
      <c r="X170" s="36"/>
      <c r="Y170" s="32"/>
    </row>
    <row r="171" spans="1:25">
      <c r="A171" s="11"/>
      <c r="B171" s="80"/>
      <c r="C171" s="42"/>
      <c r="D171" s="42"/>
      <c r="E171" s="32"/>
      <c r="F171" s="32"/>
      <c r="G171" s="36"/>
      <c r="H171" s="36"/>
      <c r="I171" s="32"/>
      <c r="J171" s="32"/>
      <c r="K171" s="36"/>
      <c r="L171" s="36"/>
      <c r="M171" s="32"/>
      <c r="N171" s="32"/>
      <c r="O171" s="42"/>
      <c r="P171" s="42"/>
      <c r="Q171" s="32"/>
      <c r="R171" s="32"/>
      <c r="S171" s="42"/>
      <c r="T171" s="42"/>
      <c r="U171" s="32"/>
      <c r="V171" s="32"/>
      <c r="W171" s="36"/>
      <c r="X171" s="36"/>
      <c r="Y171" s="32"/>
    </row>
    <row r="172" spans="1:25">
      <c r="A172" s="11"/>
      <c r="B172" s="46" t="s">
        <v>50</v>
      </c>
      <c r="C172" s="43" t="s">
        <v>212</v>
      </c>
      <c r="D172" s="43"/>
      <c r="E172" s="41"/>
      <c r="F172" s="41"/>
      <c r="G172" s="40">
        <v>3077</v>
      </c>
      <c r="H172" s="40"/>
      <c r="I172" s="41"/>
      <c r="J172" s="41"/>
      <c r="K172" s="43">
        <v>647</v>
      </c>
      <c r="L172" s="43"/>
      <c r="M172" s="41"/>
      <c r="N172" s="41"/>
      <c r="O172" s="40">
        <v>37540</v>
      </c>
      <c r="P172" s="40"/>
      <c r="Q172" s="41"/>
      <c r="R172" s="41"/>
      <c r="S172" s="43" t="s">
        <v>212</v>
      </c>
      <c r="T172" s="43"/>
      <c r="U172" s="41"/>
      <c r="V172" s="41"/>
      <c r="W172" s="40">
        <v>41264</v>
      </c>
      <c r="X172" s="40"/>
      <c r="Y172" s="41"/>
    </row>
    <row r="173" spans="1:25">
      <c r="A173" s="11"/>
      <c r="B173" s="46"/>
      <c r="C173" s="43"/>
      <c r="D173" s="43"/>
      <c r="E173" s="41"/>
      <c r="F173" s="41"/>
      <c r="G173" s="40"/>
      <c r="H173" s="40"/>
      <c r="I173" s="41"/>
      <c r="J173" s="41"/>
      <c r="K173" s="43"/>
      <c r="L173" s="43"/>
      <c r="M173" s="41"/>
      <c r="N173" s="41"/>
      <c r="O173" s="40"/>
      <c r="P173" s="40"/>
      <c r="Q173" s="41"/>
      <c r="R173" s="41"/>
      <c r="S173" s="43"/>
      <c r="T173" s="43"/>
      <c r="U173" s="41"/>
      <c r="V173" s="41"/>
      <c r="W173" s="40"/>
      <c r="X173" s="40"/>
      <c r="Y173" s="41"/>
    </row>
    <row r="174" spans="1:25">
      <c r="A174" s="11"/>
      <c r="B174" s="34" t="s">
        <v>66</v>
      </c>
      <c r="C174" s="42" t="s">
        <v>212</v>
      </c>
      <c r="D174" s="42"/>
      <c r="E174" s="32"/>
      <c r="F174" s="32"/>
      <c r="G174" s="36">
        <v>120000</v>
      </c>
      <c r="H174" s="36"/>
      <c r="I174" s="32"/>
      <c r="J174" s="32"/>
      <c r="K174" s="42" t="s">
        <v>212</v>
      </c>
      <c r="L174" s="42"/>
      <c r="M174" s="32"/>
      <c r="N174" s="32"/>
      <c r="O174" s="42" t="s">
        <v>212</v>
      </c>
      <c r="P174" s="42"/>
      <c r="Q174" s="32"/>
      <c r="R174" s="32"/>
      <c r="S174" s="42" t="s">
        <v>212</v>
      </c>
      <c r="T174" s="42"/>
      <c r="U174" s="32"/>
      <c r="V174" s="32"/>
      <c r="W174" s="36">
        <v>120000</v>
      </c>
      <c r="X174" s="36"/>
      <c r="Y174" s="32"/>
    </row>
    <row r="175" spans="1:25">
      <c r="A175" s="11"/>
      <c r="B175" s="34"/>
      <c r="C175" s="42"/>
      <c r="D175" s="42"/>
      <c r="E175" s="32"/>
      <c r="F175" s="32"/>
      <c r="G175" s="36"/>
      <c r="H175" s="36"/>
      <c r="I175" s="32"/>
      <c r="J175" s="32"/>
      <c r="K175" s="42"/>
      <c r="L175" s="42"/>
      <c r="M175" s="32"/>
      <c r="N175" s="32"/>
      <c r="O175" s="42"/>
      <c r="P175" s="42"/>
      <c r="Q175" s="32"/>
      <c r="R175" s="32"/>
      <c r="S175" s="42"/>
      <c r="T175" s="42"/>
      <c r="U175" s="32"/>
      <c r="V175" s="32"/>
      <c r="W175" s="36"/>
      <c r="X175" s="36"/>
      <c r="Y175" s="32"/>
    </row>
    <row r="176" spans="1:25">
      <c r="A176" s="11"/>
      <c r="B176" s="41" t="s">
        <v>403</v>
      </c>
      <c r="C176" s="43" t="s">
        <v>212</v>
      </c>
      <c r="D176" s="43"/>
      <c r="E176" s="41"/>
      <c r="F176" s="41"/>
      <c r="G176" s="40">
        <v>150000</v>
      </c>
      <c r="H176" s="40"/>
      <c r="I176" s="41"/>
      <c r="J176" s="41"/>
      <c r="K176" s="43" t="s">
        <v>212</v>
      </c>
      <c r="L176" s="43"/>
      <c r="M176" s="41"/>
      <c r="N176" s="41"/>
      <c r="O176" s="43" t="s">
        <v>212</v>
      </c>
      <c r="P176" s="43"/>
      <c r="Q176" s="41"/>
      <c r="R176" s="41"/>
      <c r="S176" s="43" t="s">
        <v>212</v>
      </c>
      <c r="T176" s="43"/>
      <c r="U176" s="41"/>
      <c r="V176" s="41"/>
      <c r="W176" s="40">
        <v>150000</v>
      </c>
      <c r="X176" s="40"/>
      <c r="Y176" s="41"/>
    </row>
    <row r="177" spans="1:25">
      <c r="A177" s="11"/>
      <c r="B177" s="41"/>
      <c r="C177" s="43"/>
      <c r="D177" s="43"/>
      <c r="E177" s="41"/>
      <c r="F177" s="41"/>
      <c r="G177" s="40"/>
      <c r="H177" s="40"/>
      <c r="I177" s="41"/>
      <c r="J177" s="41"/>
      <c r="K177" s="43"/>
      <c r="L177" s="43"/>
      <c r="M177" s="41"/>
      <c r="N177" s="41"/>
      <c r="O177" s="43"/>
      <c r="P177" s="43"/>
      <c r="Q177" s="41"/>
      <c r="R177" s="41"/>
      <c r="S177" s="43"/>
      <c r="T177" s="43"/>
      <c r="U177" s="41"/>
      <c r="V177" s="41"/>
      <c r="W177" s="40"/>
      <c r="X177" s="40"/>
      <c r="Y177" s="41"/>
    </row>
    <row r="178" spans="1:25">
      <c r="A178" s="11"/>
      <c r="B178" s="32" t="s">
        <v>404</v>
      </c>
      <c r="C178" s="42" t="s">
        <v>212</v>
      </c>
      <c r="D178" s="42"/>
      <c r="E178" s="32"/>
      <c r="F178" s="32"/>
      <c r="G178" s="36">
        <v>430443</v>
      </c>
      <c r="H178" s="36"/>
      <c r="I178" s="32"/>
      <c r="J178" s="32"/>
      <c r="K178" s="42" t="s">
        <v>212</v>
      </c>
      <c r="L178" s="42"/>
      <c r="M178" s="32"/>
      <c r="N178" s="32"/>
      <c r="O178" s="42" t="s">
        <v>212</v>
      </c>
      <c r="P178" s="42"/>
      <c r="Q178" s="32"/>
      <c r="R178" s="32"/>
      <c r="S178" s="42" t="s">
        <v>212</v>
      </c>
      <c r="T178" s="42"/>
      <c r="U178" s="32"/>
      <c r="V178" s="32"/>
      <c r="W178" s="36">
        <v>430443</v>
      </c>
      <c r="X178" s="36"/>
      <c r="Y178" s="32"/>
    </row>
    <row r="179" spans="1:25">
      <c r="A179" s="11"/>
      <c r="B179" s="32"/>
      <c r="C179" s="42"/>
      <c r="D179" s="42"/>
      <c r="E179" s="32"/>
      <c r="F179" s="32"/>
      <c r="G179" s="36"/>
      <c r="H179" s="36"/>
      <c r="I179" s="32"/>
      <c r="J179" s="32"/>
      <c r="K179" s="42"/>
      <c r="L179" s="42"/>
      <c r="M179" s="32"/>
      <c r="N179" s="32"/>
      <c r="O179" s="42"/>
      <c r="P179" s="42"/>
      <c r="Q179" s="32"/>
      <c r="R179" s="32"/>
      <c r="S179" s="42"/>
      <c r="T179" s="42"/>
      <c r="U179" s="32"/>
      <c r="V179" s="32"/>
      <c r="W179" s="36"/>
      <c r="X179" s="36"/>
      <c r="Y179" s="32"/>
    </row>
    <row r="180" spans="1:25">
      <c r="A180" s="11"/>
      <c r="B180" s="46" t="s">
        <v>405</v>
      </c>
      <c r="C180" s="43" t="s">
        <v>212</v>
      </c>
      <c r="D180" s="43"/>
      <c r="E180" s="41"/>
      <c r="F180" s="41"/>
      <c r="G180" s="40">
        <v>300000</v>
      </c>
      <c r="H180" s="40"/>
      <c r="I180" s="41"/>
      <c r="J180" s="41"/>
      <c r="K180" s="43" t="s">
        <v>212</v>
      </c>
      <c r="L180" s="43"/>
      <c r="M180" s="41"/>
      <c r="N180" s="41"/>
      <c r="O180" s="43" t="s">
        <v>212</v>
      </c>
      <c r="P180" s="43"/>
      <c r="Q180" s="41"/>
      <c r="R180" s="41"/>
      <c r="S180" s="43" t="s">
        <v>212</v>
      </c>
      <c r="T180" s="43"/>
      <c r="U180" s="41"/>
      <c r="V180" s="41"/>
      <c r="W180" s="40">
        <v>300000</v>
      </c>
      <c r="X180" s="40"/>
      <c r="Y180" s="41"/>
    </row>
    <row r="181" spans="1:25">
      <c r="A181" s="11"/>
      <c r="B181" s="46"/>
      <c r="C181" s="43"/>
      <c r="D181" s="43"/>
      <c r="E181" s="41"/>
      <c r="F181" s="41"/>
      <c r="G181" s="40"/>
      <c r="H181" s="40"/>
      <c r="I181" s="41"/>
      <c r="J181" s="41"/>
      <c r="K181" s="43"/>
      <c r="L181" s="43"/>
      <c r="M181" s="41"/>
      <c r="N181" s="41"/>
      <c r="O181" s="43"/>
      <c r="P181" s="43"/>
      <c r="Q181" s="41"/>
      <c r="R181" s="41"/>
      <c r="S181" s="43"/>
      <c r="T181" s="43"/>
      <c r="U181" s="41"/>
      <c r="V181" s="41"/>
      <c r="W181" s="40"/>
      <c r="X181" s="40"/>
      <c r="Y181" s="41"/>
    </row>
    <row r="182" spans="1:25">
      <c r="A182" s="11"/>
      <c r="B182" s="80" t="s">
        <v>406</v>
      </c>
      <c r="C182" s="42" t="s">
        <v>212</v>
      </c>
      <c r="D182" s="42"/>
      <c r="E182" s="32"/>
      <c r="F182" s="32"/>
      <c r="G182" s="36">
        <v>165211</v>
      </c>
      <c r="H182" s="36"/>
      <c r="I182" s="32"/>
      <c r="J182" s="32"/>
      <c r="K182" s="42" t="s">
        <v>212</v>
      </c>
      <c r="L182" s="42"/>
      <c r="M182" s="32"/>
      <c r="N182" s="32"/>
      <c r="O182" s="36">
        <v>65873</v>
      </c>
      <c r="P182" s="36"/>
      <c r="Q182" s="32"/>
      <c r="R182" s="32"/>
      <c r="S182" s="42" t="s">
        <v>401</v>
      </c>
      <c r="T182" s="42"/>
      <c r="U182" s="34" t="s">
        <v>201</v>
      </c>
      <c r="V182" s="32"/>
      <c r="W182" s="42" t="s">
        <v>212</v>
      </c>
      <c r="X182" s="42"/>
      <c r="Y182" s="32"/>
    </row>
    <row r="183" spans="1:25" ht="15.75" thickBot="1">
      <c r="A183" s="11"/>
      <c r="B183" s="80"/>
      <c r="C183" s="44"/>
      <c r="D183" s="44"/>
      <c r="E183" s="45"/>
      <c r="F183" s="32"/>
      <c r="G183" s="73"/>
      <c r="H183" s="73"/>
      <c r="I183" s="45"/>
      <c r="J183" s="32"/>
      <c r="K183" s="44"/>
      <c r="L183" s="44"/>
      <c r="M183" s="45"/>
      <c r="N183" s="32"/>
      <c r="O183" s="73"/>
      <c r="P183" s="73"/>
      <c r="Q183" s="45"/>
      <c r="R183" s="32"/>
      <c r="S183" s="44"/>
      <c r="T183" s="44"/>
      <c r="U183" s="72"/>
      <c r="V183" s="32"/>
      <c r="W183" s="44"/>
      <c r="X183" s="44"/>
      <c r="Y183" s="45"/>
    </row>
    <row r="184" spans="1:25">
      <c r="A184" s="11"/>
      <c r="B184" s="102" t="s">
        <v>52</v>
      </c>
      <c r="C184" s="97" t="s">
        <v>212</v>
      </c>
      <c r="D184" s="97"/>
      <c r="E184" s="52"/>
      <c r="F184" s="41"/>
      <c r="G184" s="50">
        <v>1292776</v>
      </c>
      <c r="H184" s="50"/>
      <c r="I184" s="52"/>
      <c r="J184" s="41"/>
      <c r="K184" s="50">
        <v>11470</v>
      </c>
      <c r="L184" s="50"/>
      <c r="M184" s="52"/>
      <c r="N184" s="41"/>
      <c r="O184" s="50">
        <v>110085</v>
      </c>
      <c r="P184" s="50"/>
      <c r="Q184" s="52"/>
      <c r="R184" s="41"/>
      <c r="S184" s="97" t="s">
        <v>401</v>
      </c>
      <c r="T184" s="97"/>
      <c r="U184" s="48" t="s">
        <v>201</v>
      </c>
      <c r="V184" s="41"/>
      <c r="W184" s="50">
        <v>1183247</v>
      </c>
      <c r="X184" s="50"/>
      <c r="Y184" s="52"/>
    </row>
    <row r="185" spans="1:25">
      <c r="A185" s="11"/>
      <c r="B185" s="102"/>
      <c r="C185" s="43"/>
      <c r="D185" s="43"/>
      <c r="E185" s="41"/>
      <c r="F185" s="41"/>
      <c r="G185" s="40"/>
      <c r="H185" s="40"/>
      <c r="I185" s="41"/>
      <c r="J185" s="41"/>
      <c r="K185" s="40"/>
      <c r="L185" s="40"/>
      <c r="M185" s="41"/>
      <c r="N185" s="41"/>
      <c r="O185" s="40"/>
      <c r="P185" s="40"/>
      <c r="Q185" s="41"/>
      <c r="R185" s="41"/>
      <c r="S185" s="43"/>
      <c r="T185" s="43"/>
      <c r="U185" s="47"/>
      <c r="V185" s="41"/>
      <c r="W185" s="40"/>
      <c r="X185" s="40"/>
      <c r="Y185" s="41"/>
    </row>
    <row r="186" spans="1:25">
      <c r="A186" s="11"/>
      <c r="B186" s="78" t="s">
        <v>407</v>
      </c>
      <c r="C186" s="32"/>
      <c r="D186" s="32"/>
      <c r="E186" s="32"/>
      <c r="F186" s="16"/>
      <c r="G186" s="32"/>
      <c r="H186" s="32"/>
      <c r="I186" s="32"/>
      <c r="J186" s="16"/>
      <c r="K186" s="32"/>
      <c r="L186" s="32"/>
      <c r="M186" s="32"/>
      <c r="N186" s="16"/>
      <c r="O186" s="32"/>
      <c r="P186" s="32"/>
      <c r="Q186" s="32"/>
      <c r="R186" s="16"/>
      <c r="S186" s="32"/>
      <c r="T186" s="32"/>
      <c r="U186" s="32"/>
      <c r="V186" s="16"/>
      <c r="W186" s="32"/>
      <c r="X186" s="32"/>
      <c r="Y186" s="32"/>
    </row>
    <row r="187" spans="1:25">
      <c r="A187" s="11"/>
      <c r="B187" s="84" t="s">
        <v>408</v>
      </c>
      <c r="C187" s="40">
        <v>456296</v>
      </c>
      <c r="D187" s="40"/>
      <c r="E187" s="41"/>
      <c r="F187" s="41"/>
      <c r="G187" s="43" t="s">
        <v>409</v>
      </c>
      <c r="H187" s="43"/>
      <c r="I187" s="47" t="s">
        <v>201</v>
      </c>
      <c r="J187" s="41"/>
      <c r="K187" s="40">
        <v>233567</v>
      </c>
      <c r="L187" s="40"/>
      <c r="M187" s="41"/>
      <c r="N187" s="41"/>
      <c r="O187" s="43" t="s">
        <v>398</v>
      </c>
      <c r="P187" s="43"/>
      <c r="Q187" s="47" t="s">
        <v>201</v>
      </c>
      <c r="R187" s="41"/>
      <c r="S187" s="40">
        <v>178463</v>
      </c>
      <c r="T187" s="40"/>
      <c r="U187" s="41"/>
      <c r="V187" s="41"/>
      <c r="W187" s="40">
        <v>456297</v>
      </c>
      <c r="X187" s="40"/>
      <c r="Y187" s="41"/>
    </row>
    <row r="188" spans="1:25">
      <c r="A188" s="11"/>
      <c r="B188" s="84"/>
      <c r="C188" s="40"/>
      <c r="D188" s="40"/>
      <c r="E188" s="41"/>
      <c r="F188" s="41"/>
      <c r="G188" s="43"/>
      <c r="H188" s="43"/>
      <c r="I188" s="47"/>
      <c r="J188" s="41"/>
      <c r="K188" s="40"/>
      <c r="L188" s="40"/>
      <c r="M188" s="41"/>
      <c r="N188" s="41"/>
      <c r="O188" s="43"/>
      <c r="P188" s="43"/>
      <c r="Q188" s="47"/>
      <c r="R188" s="41"/>
      <c r="S188" s="40"/>
      <c r="T188" s="40"/>
      <c r="U188" s="41"/>
      <c r="V188" s="41"/>
      <c r="W188" s="40"/>
      <c r="X188" s="40"/>
      <c r="Y188" s="41"/>
    </row>
    <row r="189" spans="1:25">
      <c r="A189" s="11"/>
      <c r="B189" s="81" t="s">
        <v>60</v>
      </c>
      <c r="C189" s="42" t="s">
        <v>212</v>
      </c>
      <c r="D189" s="42"/>
      <c r="E189" s="32"/>
      <c r="F189" s="32"/>
      <c r="G189" s="42" t="s">
        <v>212</v>
      </c>
      <c r="H189" s="42"/>
      <c r="I189" s="32"/>
      <c r="J189" s="32"/>
      <c r="K189" s="42" t="s">
        <v>212</v>
      </c>
      <c r="L189" s="42"/>
      <c r="M189" s="32"/>
      <c r="N189" s="32"/>
      <c r="O189" s="36">
        <v>14105</v>
      </c>
      <c r="P189" s="36"/>
      <c r="Q189" s="32"/>
      <c r="R189" s="32"/>
      <c r="S189" s="42" t="s">
        <v>212</v>
      </c>
      <c r="T189" s="42"/>
      <c r="U189" s="32"/>
      <c r="V189" s="32"/>
      <c r="W189" s="36">
        <v>14105</v>
      </c>
      <c r="X189" s="36"/>
      <c r="Y189" s="32"/>
    </row>
    <row r="190" spans="1:25" ht="15.75" thickBot="1">
      <c r="A190" s="11"/>
      <c r="B190" s="81"/>
      <c r="C190" s="44"/>
      <c r="D190" s="44"/>
      <c r="E190" s="45"/>
      <c r="F190" s="32"/>
      <c r="G190" s="44"/>
      <c r="H190" s="44"/>
      <c r="I190" s="45"/>
      <c r="J190" s="32"/>
      <c r="K190" s="44"/>
      <c r="L190" s="44"/>
      <c r="M190" s="45"/>
      <c r="N190" s="32"/>
      <c r="O190" s="73"/>
      <c r="P190" s="73"/>
      <c r="Q190" s="45"/>
      <c r="R190" s="32"/>
      <c r="S190" s="44"/>
      <c r="T190" s="44"/>
      <c r="U190" s="45"/>
      <c r="V190" s="32"/>
      <c r="W190" s="73"/>
      <c r="X190" s="73"/>
      <c r="Y190" s="45"/>
    </row>
    <row r="191" spans="1:25">
      <c r="A191" s="11"/>
      <c r="B191" s="102" t="s">
        <v>62</v>
      </c>
      <c r="C191" s="48" t="s">
        <v>197</v>
      </c>
      <c r="D191" s="50">
        <v>456296</v>
      </c>
      <c r="E191" s="52"/>
      <c r="F191" s="41"/>
      <c r="G191" s="48" t="s">
        <v>197</v>
      </c>
      <c r="H191" s="50">
        <v>916294</v>
      </c>
      <c r="I191" s="52"/>
      <c r="J191" s="41"/>
      <c r="K191" s="48" t="s">
        <v>197</v>
      </c>
      <c r="L191" s="50">
        <v>245037</v>
      </c>
      <c r="M191" s="52"/>
      <c r="N191" s="41"/>
      <c r="O191" s="48" t="s">
        <v>197</v>
      </c>
      <c r="P191" s="50">
        <v>88643</v>
      </c>
      <c r="Q191" s="52"/>
      <c r="R191" s="41"/>
      <c r="S191" s="48" t="s">
        <v>197</v>
      </c>
      <c r="T191" s="97" t="s">
        <v>402</v>
      </c>
      <c r="U191" s="48" t="s">
        <v>201</v>
      </c>
      <c r="V191" s="41"/>
      <c r="W191" s="48" t="s">
        <v>197</v>
      </c>
      <c r="X191" s="50">
        <v>1653649</v>
      </c>
      <c r="Y191" s="52"/>
    </row>
    <row r="192" spans="1:25" ht="15.75" thickBot="1">
      <c r="A192" s="11"/>
      <c r="B192" s="102"/>
      <c r="C192" s="49"/>
      <c r="D192" s="51"/>
      <c r="E192" s="53"/>
      <c r="F192" s="41"/>
      <c r="G192" s="49"/>
      <c r="H192" s="51"/>
      <c r="I192" s="53"/>
      <c r="J192" s="41"/>
      <c r="K192" s="49"/>
      <c r="L192" s="51"/>
      <c r="M192" s="53"/>
      <c r="N192" s="41"/>
      <c r="O192" s="49"/>
      <c r="P192" s="51"/>
      <c r="Q192" s="53"/>
      <c r="R192" s="41"/>
      <c r="S192" s="49"/>
      <c r="T192" s="65"/>
      <c r="U192" s="49"/>
      <c r="V192" s="41"/>
      <c r="W192" s="49"/>
      <c r="X192" s="51"/>
      <c r="Y192" s="53"/>
    </row>
    <row r="193" spans="1:25" ht="15.75" thickTop="1">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c r="A194" s="11"/>
      <c r="B194" s="76" t="s">
        <v>380</v>
      </c>
      <c r="C194" s="76"/>
      <c r="D194" s="76"/>
      <c r="E194" s="76"/>
      <c r="F194" s="76"/>
      <c r="G194" s="76"/>
      <c r="H194" s="76"/>
      <c r="I194" s="76"/>
      <c r="J194" s="76"/>
      <c r="K194" s="76"/>
      <c r="L194" s="76"/>
      <c r="M194" s="76"/>
      <c r="N194" s="76"/>
      <c r="O194" s="76"/>
      <c r="P194" s="76"/>
      <c r="Q194" s="76"/>
      <c r="R194" s="76"/>
      <c r="S194" s="76"/>
      <c r="T194" s="76"/>
      <c r="U194" s="76"/>
      <c r="V194" s="76"/>
      <c r="W194" s="76"/>
      <c r="X194" s="76"/>
      <c r="Y194" s="76"/>
    </row>
    <row r="195" spans="1:25">
      <c r="A195" s="11"/>
      <c r="B195" s="76" t="s">
        <v>410</v>
      </c>
      <c r="C195" s="76"/>
      <c r="D195" s="76"/>
      <c r="E195" s="76"/>
      <c r="F195" s="76"/>
      <c r="G195" s="76"/>
      <c r="H195" s="76"/>
      <c r="I195" s="76"/>
      <c r="J195" s="76"/>
      <c r="K195" s="76"/>
      <c r="L195" s="76"/>
      <c r="M195" s="76"/>
      <c r="N195" s="76"/>
      <c r="O195" s="76"/>
      <c r="P195" s="76"/>
      <c r="Q195" s="76"/>
      <c r="R195" s="76"/>
      <c r="S195" s="76"/>
      <c r="T195" s="76"/>
      <c r="U195" s="76"/>
      <c r="V195" s="76"/>
      <c r="W195" s="76"/>
      <c r="X195" s="76"/>
      <c r="Y195" s="76"/>
    </row>
    <row r="196" spans="1:25">
      <c r="A196" s="11"/>
      <c r="B196" s="76" t="s">
        <v>383</v>
      </c>
      <c r="C196" s="76"/>
      <c r="D196" s="76"/>
      <c r="E196" s="76"/>
      <c r="F196" s="76"/>
      <c r="G196" s="76"/>
      <c r="H196" s="76"/>
      <c r="I196" s="76"/>
      <c r="J196" s="76"/>
      <c r="K196" s="76"/>
      <c r="L196" s="76"/>
      <c r="M196" s="76"/>
      <c r="N196" s="76"/>
      <c r="O196" s="76"/>
      <c r="P196" s="76"/>
      <c r="Q196" s="76"/>
      <c r="R196" s="76"/>
      <c r="S196" s="76"/>
      <c r="T196" s="76"/>
      <c r="U196" s="76"/>
      <c r="V196" s="76"/>
      <c r="W196" s="76"/>
      <c r="X196" s="76"/>
      <c r="Y196" s="76"/>
    </row>
    <row r="197" spans="1:25">
      <c r="A197" s="11"/>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11"/>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row>
    <row r="199" spans="1:25">
      <c r="A199" s="11"/>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row>
    <row r="200" spans="1:25" ht="15.75" thickBot="1">
      <c r="A200" s="11"/>
      <c r="B200" s="18"/>
      <c r="C200" s="31" t="s">
        <v>384</v>
      </c>
      <c r="D200" s="31"/>
      <c r="E200" s="31"/>
      <c r="F200" s="31"/>
      <c r="G200" s="31"/>
      <c r="H200" s="31"/>
      <c r="I200" s="31"/>
      <c r="J200" s="31"/>
      <c r="K200" s="31"/>
      <c r="L200" s="31"/>
      <c r="M200" s="31"/>
      <c r="N200" s="31"/>
      <c r="O200" s="31"/>
      <c r="P200" s="31"/>
      <c r="Q200" s="31"/>
      <c r="R200" s="16"/>
      <c r="S200" s="29"/>
      <c r="T200" s="29"/>
      <c r="U200" s="29"/>
      <c r="V200" s="16"/>
      <c r="W200" s="29"/>
      <c r="X200" s="29"/>
      <c r="Y200" s="29"/>
    </row>
    <row r="201" spans="1:25">
      <c r="A201" s="11"/>
      <c r="B201" s="32"/>
      <c r="C201" s="101" t="s">
        <v>385</v>
      </c>
      <c r="D201" s="101"/>
      <c r="E201" s="101"/>
      <c r="F201" s="38"/>
      <c r="G201" s="101" t="s">
        <v>387</v>
      </c>
      <c r="H201" s="101"/>
      <c r="I201" s="101"/>
      <c r="J201" s="38"/>
      <c r="K201" s="101" t="s">
        <v>388</v>
      </c>
      <c r="L201" s="101"/>
      <c r="M201" s="101"/>
      <c r="N201" s="38"/>
      <c r="O201" s="101" t="s">
        <v>390</v>
      </c>
      <c r="P201" s="101"/>
      <c r="Q201" s="101"/>
      <c r="R201" s="32"/>
      <c r="S201" s="30" t="s">
        <v>391</v>
      </c>
      <c r="T201" s="30"/>
      <c r="U201" s="30"/>
      <c r="V201" s="32"/>
      <c r="W201" s="30" t="s">
        <v>393</v>
      </c>
      <c r="X201" s="30"/>
      <c r="Y201" s="30"/>
    </row>
    <row r="202" spans="1:25" ht="15.75" thickBot="1">
      <c r="A202" s="11"/>
      <c r="B202" s="32"/>
      <c r="C202" s="31" t="s">
        <v>386</v>
      </c>
      <c r="D202" s="31"/>
      <c r="E202" s="31"/>
      <c r="F202" s="32"/>
      <c r="G202" s="31" t="s">
        <v>386</v>
      </c>
      <c r="H202" s="31"/>
      <c r="I202" s="31"/>
      <c r="J202" s="32"/>
      <c r="K202" s="31" t="s">
        <v>389</v>
      </c>
      <c r="L202" s="31"/>
      <c r="M202" s="31"/>
      <c r="N202" s="32"/>
      <c r="O202" s="31" t="s">
        <v>389</v>
      </c>
      <c r="P202" s="31"/>
      <c r="Q202" s="31"/>
      <c r="R202" s="32"/>
      <c r="S202" s="31" t="s">
        <v>392</v>
      </c>
      <c r="T202" s="31"/>
      <c r="U202" s="31"/>
      <c r="V202" s="32"/>
      <c r="W202" s="31" t="s">
        <v>394</v>
      </c>
      <c r="X202" s="31"/>
      <c r="Y202" s="31"/>
    </row>
    <row r="203" spans="1:25">
      <c r="A203" s="11"/>
      <c r="B203" s="99" t="s">
        <v>31</v>
      </c>
      <c r="C203" s="52"/>
      <c r="D203" s="52"/>
      <c r="E203" s="52"/>
      <c r="F203" s="23"/>
      <c r="G203" s="52"/>
      <c r="H203" s="52"/>
      <c r="I203" s="52"/>
      <c r="J203" s="23"/>
      <c r="K203" s="52"/>
      <c r="L203" s="52"/>
      <c r="M203" s="52"/>
      <c r="N203" s="23"/>
      <c r="O203" s="52"/>
      <c r="P203" s="52"/>
      <c r="Q203" s="52"/>
      <c r="R203" s="23"/>
      <c r="S203" s="52"/>
      <c r="T203" s="52"/>
      <c r="U203" s="52"/>
      <c r="V203" s="23"/>
      <c r="W203" s="52"/>
      <c r="X203" s="52"/>
      <c r="Y203" s="52"/>
    </row>
    <row r="204" spans="1:25">
      <c r="A204" s="11"/>
      <c r="B204" s="80" t="s">
        <v>32</v>
      </c>
      <c r="C204" s="34" t="s">
        <v>197</v>
      </c>
      <c r="D204" s="42" t="s">
        <v>212</v>
      </c>
      <c r="E204" s="32"/>
      <c r="F204" s="32"/>
      <c r="G204" s="34" t="s">
        <v>197</v>
      </c>
      <c r="H204" s="36">
        <v>166516</v>
      </c>
      <c r="I204" s="32"/>
      <c r="J204" s="32"/>
      <c r="K204" s="34" t="s">
        <v>197</v>
      </c>
      <c r="L204" s="42">
        <v>28</v>
      </c>
      <c r="M204" s="32"/>
      <c r="N204" s="32"/>
      <c r="O204" s="34" t="s">
        <v>197</v>
      </c>
      <c r="P204" s="36">
        <v>5128</v>
      </c>
      <c r="Q204" s="32"/>
      <c r="R204" s="32"/>
      <c r="S204" s="34" t="s">
        <v>197</v>
      </c>
      <c r="T204" s="42" t="s">
        <v>212</v>
      </c>
      <c r="U204" s="32"/>
      <c r="V204" s="32"/>
      <c r="W204" s="34" t="s">
        <v>197</v>
      </c>
      <c r="X204" s="36">
        <v>171672</v>
      </c>
      <c r="Y204" s="32"/>
    </row>
    <row r="205" spans="1:25">
      <c r="A205" s="11"/>
      <c r="B205" s="80"/>
      <c r="C205" s="34"/>
      <c r="D205" s="42"/>
      <c r="E205" s="32"/>
      <c r="F205" s="32"/>
      <c r="G205" s="34"/>
      <c r="H205" s="36"/>
      <c r="I205" s="32"/>
      <c r="J205" s="32"/>
      <c r="K205" s="34"/>
      <c r="L205" s="42"/>
      <c r="M205" s="32"/>
      <c r="N205" s="32"/>
      <c r="O205" s="34"/>
      <c r="P205" s="36"/>
      <c r="Q205" s="32"/>
      <c r="R205" s="32"/>
      <c r="S205" s="34"/>
      <c r="T205" s="42"/>
      <c r="U205" s="32"/>
      <c r="V205" s="32"/>
      <c r="W205" s="34"/>
      <c r="X205" s="36"/>
      <c r="Y205" s="32"/>
    </row>
    <row r="206" spans="1:25">
      <c r="A206" s="11"/>
      <c r="B206" s="46" t="s">
        <v>33</v>
      </c>
      <c r="C206" s="43" t="s">
        <v>212</v>
      </c>
      <c r="D206" s="43"/>
      <c r="E206" s="41"/>
      <c r="F206" s="41"/>
      <c r="G206" s="43">
        <v>854</v>
      </c>
      <c r="H206" s="43"/>
      <c r="I206" s="41"/>
      <c r="J206" s="41"/>
      <c r="K206" s="43" t="s">
        <v>212</v>
      </c>
      <c r="L206" s="43"/>
      <c r="M206" s="41"/>
      <c r="N206" s="41"/>
      <c r="O206" s="43" t="s">
        <v>212</v>
      </c>
      <c r="P206" s="43"/>
      <c r="Q206" s="41"/>
      <c r="R206" s="41"/>
      <c r="S206" s="43" t="s">
        <v>212</v>
      </c>
      <c r="T206" s="43"/>
      <c r="U206" s="41"/>
      <c r="V206" s="41"/>
      <c r="W206" s="43">
        <v>854</v>
      </c>
      <c r="X206" s="43"/>
      <c r="Y206" s="41"/>
    </row>
    <row r="207" spans="1:25">
      <c r="A207" s="11"/>
      <c r="B207" s="46"/>
      <c r="C207" s="43"/>
      <c r="D207" s="43"/>
      <c r="E207" s="41"/>
      <c r="F207" s="41"/>
      <c r="G207" s="43"/>
      <c r="H207" s="43"/>
      <c r="I207" s="41"/>
      <c r="J207" s="41"/>
      <c r="K207" s="43"/>
      <c r="L207" s="43"/>
      <c r="M207" s="41"/>
      <c r="N207" s="41"/>
      <c r="O207" s="43"/>
      <c r="P207" s="43"/>
      <c r="Q207" s="41"/>
      <c r="R207" s="41"/>
      <c r="S207" s="43"/>
      <c r="T207" s="43"/>
      <c r="U207" s="41"/>
      <c r="V207" s="41"/>
      <c r="W207" s="43"/>
      <c r="X207" s="43"/>
      <c r="Y207" s="41"/>
    </row>
    <row r="208" spans="1:25">
      <c r="A208" s="11"/>
      <c r="B208" s="80" t="s">
        <v>34</v>
      </c>
      <c r="C208" s="42" t="s">
        <v>212</v>
      </c>
      <c r="D208" s="42"/>
      <c r="E208" s="32"/>
      <c r="F208" s="32"/>
      <c r="G208" s="36">
        <v>11429</v>
      </c>
      <c r="H208" s="36"/>
      <c r="I208" s="32"/>
      <c r="J208" s="32"/>
      <c r="K208" s="42">
        <v>5</v>
      </c>
      <c r="L208" s="42"/>
      <c r="M208" s="32"/>
      <c r="N208" s="32"/>
      <c r="O208" s="36">
        <v>5025</v>
      </c>
      <c r="P208" s="36"/>
      <c r="Q208" s="32"/>
      <c r="R208" s="32"/>
      <c r="S208" s="42" t="s">
        <v>212</v>
      </c>
      <c r="T208" s="42"/>
      <c r="U208" s="32"/>
      <c r="V208" s="32"/>
      <c r="W208" s="36">
        <v>16459</v>
      </c>
      <c r="X208" s="36"/>
      <c r="Y208" s="32"/>
    </row>
    <row r="209" spans="1:25">
      <c r="A209" s="11"/>
      <c r="B209" s="80"/>
      <c r="C209" s="42"/>
      <c r="D209" s="42"/>
      <c r="E209" s="32"/>
      <c r="F209" s="32"/>
      <c r="G209" s="36"/>
      <c r="H209" s="36"/>
      <c r="I209" s="32"/>
      <c r="J209" s="32"/>
      <c r="K209" s="42"/>
      <c r="L209" s="42"/>
      <c r="M209" s="32"/>
      <c r="N209" s="32"/>
      <c r="O209" s="36"/>
      <c r="P209" s="36"/>
      <c r="Q209" s="32"/>
      <c r="R209" s="32"/>
      <c r="S209" s="42"/>
      <c r="T209" s="42"/>
      <c r="U209" s="32"/>
      <c r="V209" s="32"/>
      <c r="W209" s="36"/>
      <c r="X209" s="36"/>
      <c r="Y209" s="32"/>
    </row>
    <row r="210" spans="1:25">
      <c r="A210" s="11"/>
      <c r="B210" s="46" t="s">
        <v>35</v>
      </c>
      <c r="C210" s="43" t="s">
        <v>212</v>
      </c>
      <c r="D210" s="43"/>
      <c r="E210" s="41"/>
      <c r="F210" s="41"/>
      <c r="G210" s="40">
        <v>4313</v>
      </c>
      <c r="H210" s="40"/>
      <c r="I210" s="41"/>
      <c r="J210" s="41"/>
      <c r="K210" s="43">
        <v>67</v>
      </c>
      <c r="L210" s="43"/>
      <c r="M210" s="41"/>
      <c r="N210" s="41"/>
      <c r="O210" s="43" t="s">
        <v>212</v>
      </c>
      <c r="P210" s="43"/>
      <c r="Q210" s="41"/>
      <c r="R210" s="41"/>
      <c r="S210" s="43" t="s">
        <v>212</v>
      </c>
      <c r="T210" s="43"/>
      <c r="U210" s="41"/>
      <c r="V210" s="41"/>
      <c r="W210" s="40">
        <v>4380</v>
      </c>
      <c r="X210" s="40"/>
      <c r="Y210" s="41"/>
    </row>
    <row r="211" spans="1:25">
      <c r="A211" s="11"/>
      <c r="B211" s="46"/>
      <c r="C211" s="43"/>
      <c r="D211" s="43"/>
      <c r="E211" s="41"/>
      <c r="F211" s="41"/>
      <c r="G211" s="40"/>
      <c r="H211" s="40"/>
      <c r="I211" s="41"/>
      <c r="J211" s="41"/>
      <c r="K211" s="43"/>
      <c r="L211" s="43"/>
      <c r="M211" s="41"/>
      <c r="N211" s="41"/>
      <c r="O211" s="43"/>
      <c r="P211" s="43"/>
      <c r="Q211" s="41"/>
      <c r="R211" s="41"/>
      <c r="S211" s="43"/>
      <c r="T211" s="43"/>
      <c r="U211" s="41"/>
      <c r="V211" s="41"/>
      <c r="W211" s="40"/>
      <c r="X211" s="40"/>
      <c r="Y211" s="41"/>
    </row>
    <row r="212" spans="1:25">
      <c r="A212" s="11"/>
      <c r="B212" s="78" t="s">
        <v>36</v>
      </c>
      <c r="C212" s="32"/>
      <c r="D212" s="32"/>
      <c r="E212" s="32"/>
      <c r="F212" s="16"/>
      <c r="G212" s="32"/>
      <c r="H212" s="32"/>
      <c r="I212" s="32"/>
      <c r="J212" s="16"/>
      <c r="K212" s="32"/>
      <c r="L212" s="32"/>
      <c r="M212" s="32"/>
      <c r="N212" s="16"/>
      <c r="O212" s="32"/>
      <c r="P212" s="32"/>
      <c r="Q212" s="32"/>
      <c r="R212" s="16"/>
      <c r="S212" s="32"/>
      <c r="T212" s="32"/>
      <c r="U212" s="32"/>
      <c r="V212" s="16"/>
      <c r="W212" s="32"/>
      <c r="X212" s="32"/>
      <c r="Y212" s="32"/>
    </row>
    <row r="213" spans="1:25">
      <c r="A213" s="11"/>
      <c r="B213" s="84" t="s">
        <v>37</v>
      </c>
      <c r="C213" s="43" t="s">
        <v>212</v>
      </c>
      <c r="D213" s="43"/>
      <c r="E213" s="41"/>
      <c r="F213" s="41"/>
      <c r="G213" s="40">
        <v>608965</v>
      </c>
      <c r="H213" s="40"/>
      <c r="I213" s="41"/>
      <c r="J213" s="41"/>
      <c r="K213" s="40">
        <v>3761</v>
      </c>
      <c r="L213" s="40"/>
      <c r="M213" s="41"/>
      <c r="N213" s="41"/>
      <c r="O213" s="40">
        <v>59064</v>
      </c>
      <c r="P213" s="40"/>
      <c r="Q213" s="41"/>
      <c r="R213" s="41"/>
      <c r="S213" s="43" t="s">
        <v>212</v>
      </c>
      <c r="T213" s="43"/>
      <c r="U213" s="41"/>
      <c r="V213" s="41"/>
      <c r="W213" s="40">
        <v>671790</v>
      </c>
      <c r="X213" s="40"/>
      <c r="Y213" s="41"/>
    </row>
    <row r="214" spans="1:25">
      <c r="A214" s="11"/>
      <c r="B214" s="84"/>
      <c r="C214" s="43"/>
      <c r="D214" s="43"/>
      <c r="E214" s="41"/>
      <c r="F214" s="41"/>
      <c r="G214" s="40"/>
      <c r="H214" s="40"/>
      <c r="I214" s="41"/>
      <c r="J214" s="41"/>
      <c r="K214" s="40"/>
      <c r="L214" s="40"/>
      <c r="M214" s="41"/>
      <c r="N214" s="41"/>
      <c r="O214" s="40"/>
      <c r="P214" s="40"/>
      <c r="Q214" s="41"/>
      <c r="R214" s="41"/>
      <c r="S214" s="43"/>
      <c r="T214" s="43"/>
      <c r="U214" s="41"/>
      <c r="V214" s="41"/>
      <c r="W214" s="40"/>
      <c r="X214" s="40"/>
      <c r="Y214" s="41"/>
    </row>
    <row r="215" spans="1:25">
      <c r="A215" s="11"/>
      <c r="B215" s="81" t="s">
        <v>38</v>
      </c>
      <c r="C215" s="42" t="s">
        <v>212</v>
      </c>
      <c r="D215" s="42"/>
      <c r="E215" s="32"/>
      <c r="F215" s="32"/>
      <c r="G215" s="36">
        <v>12960</v>
      </c>
      <c r="H215" s="36"/>
      <c r="I215" s="32"/>
      <c r="J215" s="32"/>
      <c r="K215" s="42" t="s">
        <v>212</v>
      </c>
      <c r="L215" s="42"/>
      <c r="M215" s="32"/>
      <c r="N215" s="32"/>
      <c r="O215" s="42" t="s">
        <v>212</v>
      </c>
      <c r="P215" s="42"/>
      <c r="Q215" s="32"/>
      <c r="R215" s="32"/>
      <c r="S215" s="42" t="s">
        <v>212</v>
      </c>
      <c r="T215" s="42"/>
      <c r="U215" s="32"/>
      <c r="V215" s="32"/>
      <c r="W215" s="36">
        <v>12960</v>
      </c>
      <c r="X215" s="36"/>
      <c r="Y215" s="32"/>
    </row>
    <row r="216" spans="1:25">
      <c r="A216" s="11"/>
      <c r="B216" s="81"/>
      <c r="C216" s="42"/>
      <c r="D216" s="42"/>
      <c r="E216" s="32"/>
      <c r="F216" s="32"/>
      <c r="G216" s="36"/>
      <c r="H216" s="36"/>
      <c r="I216" s="32"/>
      <c r="J216" s="32"/>
      <c r="K216" s="42"/>
      <c r="L216" s="42"/>
      <c r="M216" s="32"/>
      <c r="N216" s="32"/>
      <c r="O216" s="42"/>
      <c r="P216" s="42"/>
      <c r="Q216" s="32"/>
      <c r="R216" s="32"/>
      <c r="S216" s="42"/>
      <c r="T216" s="42"/>
      <c r="U216" s="32"/>
      <c r="V216" s="32"/>
      <c r="W216" s="36"/>
      <c r="X216" s="36"/>
      <c r="Y216" s="32"/>
    </row>
    <row r="217" spans="1:25">
      <c r="A217" s="11"/>
      <c r="B217" s="46" t="s">
        <v>40</v>
      </c>
      <c r="C217" s="43" t="s">
        <v>212</v>
      </c>
      <c r="D217" s="43"/>
      <c r="E217" s="41"/>
      <c r="F217" s="41"/>
      <c r="G217" s="40">
        <v>9575</v>
      </c>
      <c r="H217" s="40"/>
      <c r="I217" s="41"/>
      <c r="J217" s="41"/>
      <c r="K217" s="43" t="s">
        <v>212</v>
      </c>
      <c r="L217" s="43"/>
      <c r="M217" s="41"/>
      <c r="N217" s="41"/>
      <c r="O217" s="43" t="s">
        <v>212</v>
      </c>
      <c r="P217" s="43"/>
      <c r="Q217" s="41"/>
      <c r="R217" s="41"/>
      <c r="S217" s="43" t="s">
        <v>212</v>
      </c>
      <c r="T217" s="43"/>
      <c r="U217" s="41"/>
      <c r="V217" s="41"/>
      <c r="W217" s="40">
        <v>9575</v>
      </c>
      <c r="X217" s="40"/>
      <c r="Y217" s="41"/>
    </row>
    <row r="218" spans="1:25">
      <c r="A218" s="11"/>
      <c r="B218" s="46"/>
      <c r="C218" s="43"/>
      <c r="D218" s="43"/>
      <c r="E218" s="41"/>
      <c r="F218" s="41"/>
      <c r="G218" s="40"/>
      <c r="H218" s="40"/>
      <c r="I218" s="41"/>
      <c r="J218" s="41"/>
      <c r="K218" s="43"/>
      <c r="L218" s="43"/>
      <c r="M218" s="41"/>
      <c r="N218" s="41"/>
      <c r="O218" s="43"/>
      <c r="P218" s="43"/>
      <c r="Q218" s="41"/>
      <c r="R218" s="41"/>
      <c r="S218" s="43"/>
      <c r="T218" s="43"/>
      <c r="U218" s="41"/>
      <c r="V218" s="41"/>
      <c r="W218" s="40"/>
      <c r="X218" s="40"/>
      <c r="Y218" s="41"/>
    </row>
    <row r="219" spans="1:25">
      <c r="A219" s="11"/>
      <c r="B219" s="80" t="s">
        <v>41</v>
      </c>
      <c r="C219" s="42" t="s">
        <v>212</v>
      </c>
      <c r="D219" s="42"/>
      <c r="E219" s="32"/>
      <c r="F219" s="32"/>
      <c r="G219" s="36">
        <v>14209</v>
      </c>
      <c r="H219" s="36"/>
      <c r="I219" s="32"/>
      <c r="J219" s="32"/>
      <c r="K219" s="42" t="s">
        <v>212</v>
      </c>
      <c r="L219" s="42"/>
      <c r="M219" s="32"/>
      <c r="N219" s="32"/>
      <c r="O219" s="42" t="s">
        <v>212</v>
      </c>
      <c r="P219" s="42"/>
      <c r="Q219" s="32"/>
      <c r="R219" s="32"/>
      <c r="S219" s="42" t="s">
        <v>212</v>
      </c>
      <c r="T219" s="42"/>
      <c r="U219" s="32"/>
      <c r="V219" s="32"/>
      <c r="W219" s="36">
        <v>14209</v>
      </c>
      <c r="X219" s="36"/>
      <c r="Y219" s="32"/>
    </row>
    <row r="220" spans="1:25">
      <c r="A220" s="11"/>
      <c r="B220" s="80"/>
      <c r="C220" s="42"/>
      <c r="D220" s="42"/>
      <c r="E220" s="32"/>
      <c r="F220" s="32"/>
      <c r="G220" s="36"/>
      <c r="H220" s="36"/>
      <c r="I220" s="32"/>
      <c r="J220" s="32"/>
      <c r="K220" s="42"/>
      <c r="L220" s="42"/>
      <c r="M220" s="32"/>
      <c r="N220" s="32"/>
      <c r="O220" s="42"/>
      <c r="P220" s="42"/>
      <c r="Q220" s="32"/>
      <c r="R220" s="32"/>
      <c r="S220" s="42"/>
      <c r="T220" s="42"/>
      <c r="U220" s="32"/>
      <c r="V220" s="32"/>
      <c r="W220" s="36"/>
      <c r="X220" s="36"/>
      <c r="Y220" s="32"/>
    </row>
    <row r="221" spans="1:25">
      <c r="A221" s="11"/>
      <c r="B221" s="46" t="s">
        <v>395</v>
      </c>
      <c r="C221" s="43" t="s">
        <v>212</v>
      </c>
      <c r="D221" s="43"/>
      <c r="E221" s="41"/>
      <c r="F221" s="41"/>
      <c r="G221" s="40">
        <v>2766</v>
      </c>
      <c r="H221" s="40"/>
      <c r="I221" s="41"/>
      <c r="J221" s="41"/>
      <c r="K221" s="43" t="s">
        <v>212</v>
      </c>
      <c r="L221" s="43"/>
      <c r="M221" s="41"/>
      <c r="N221" s="41"/>
      <c r="O221" s="43" t="s">
        <v>212</v>
      </c>
      <c r="P221" s="43"/>
      <c r="Q221" s="41"/>
      <c r="R221" s="41"/>
      <c r="S221" s="43" t="s">
        <v>212</v>
      </c>
      <c r="T221" s="43"/>
      <c r="U221" s="41"/>
      <c r="V221" s="41"/>
      <c r="W221" s="40">
        <v>2766</v>
      </c>
      <c r="X221" s="40"/>
      <c r="Y221" s="41"/>
    </row>
    <row r="222" spans="1:25">
      <c r="A222" s="11"/>
      <c r="B222" s="46"/>
      <c r="C222" s="43"/>
      <c r="D222" s="43"/>
      <c r="E222" s="41"/>
      <c r="F222" s="41"/>
      <c r="G222" s="40"/>
      <c r="H222" s="40"/>
      <c r="I222" s="41"/>
      <c r="J222" s="41"/>
      <c r="K222" s="43"/>
      <c r="L222" s="43"/>
      <c r="M222" s="41"/>
      <c r="N222" s="41"/>
      <c r="O222" s="43"/>
      <c r="P222" s="43"/>
      <c r="Q222" s="41"/>
      <c r="R222" s="41"/>
      <c r="S222" s="43"/>
      <c r="T222" s="43"/>
      <c r="U222" s="41"/>
      <c r="V222" s="41"/>
      <c r="W222" s="40"/>
      <c r="X222" s="40"/>
      <c r="Y222" s="41"/>
    </row>
    <row r="223" spans="1:25">
      <c r="A223" s="11"/>
      <c r="B223" s="80" t="s">
        <v>396</v>
      </c>
      <c r="C223" s="42" t="s">
        <v>212</v>
      </c>
      <c r="D223" s="42"/>
      <c r="E223" s="32"/>
      <c r="F223" s="32"/>
      <c r="G223" s="36">
        <v>95580</v>
      </c>
      <c r="H223" s="36"/>
      <c r="I223" s="32"/>
      <c r="J223" s="32"/>
      <c r="K223" s="42" t="s">
        <v>212</v>
      </c>
      <c r="L223" s="42"/>
      <c r="M223" s="32"/>
      <c r="N223" s="32"/>
      <c r="O223" s="42" t="s">
        <v>212</v>
      </c>
      <c r="P223" s="42"/>
      <c r="Q223" s="32"/>
      <c r="R223" s="32"/>
      <c r="S223" s="42" t="s">
        <v>212</v>
      </c>
      <c r="T223" s="42"/>
      <c r="U223" s="32"/>
      <c r="V223" s="32"/>
      <c r="W223" s="36">
        <v>95580</v>
      </c>
      <c r="X223" s="36"/>
      <c r="Y223" s="32"/>
    </row>
    <row r="224" spans="1:25">
      <c r="A224" s="11"/>
      <c r="B224" s="80"/>
      <c r="C224" s="42"/>
      <c r="D224" s="42"/>
      <c r="E224" s="32"/>
      <c r="F224" s="32"/>
      <c r="G224" s="36"/>
      <c r="H224" s="36"/>
      <c r="I224" s="32"/>
      <c r="J224" s="32"/>
      <c r="K224" s="42"/>
      <c r="L224" s="42"/>
      <c r="M224" s="32"/>
      <c r="N224" s="32"/>
      <c r="O224" s="42"/>
      <c r="P224" s="42"/>
      <c r="Q224" s="32"/>
      <c r="R224" s="32"/>
      <c r="S224" s="42"/>
      <c r="T224" s="42"/>
      <c r="U224" s="32"/>
      <c r="V224" s="32"/>
      <c r="W224" s="36"/>
      <c r="X224" s="36"/>
      <c r="Y224" s="32"/>
    </row>
    <row r="225" spans="1:25">
      <c r="A225" s="11"/>
      <c r="B225" s="46" t="s">
        <v>44</v>
      </c>
      <c r="C225" s="43" t="s">
        <v>212</v>
      </c>
      <c r="D225" s="43"/>
      <c r="E225" s="41"/>
      <c r="F225" s="41"/>
      <c r="G225" s="40">
        <v>9100</v>
      </c>
      <c r="H225" s="40"/>
      <c r="I225" s="41"/>
      <c r="J225" s="41"/>
      <c r="K225" s="43">
        <v>723</v>
      </c>
      <c r="L225" s="43"/>
      <c r="M225" s="41"/>
      <c r="N225" s="41"/>
      <c r="O225" s="43">
        <v>343</v>
      </c>
      <c r="P225" s="43"/>
      <c r="Q225" s="41"/>
      <c r="R225" s="41"/>
      <c r="S225" s="43" t="s">
        <v>212</v>
      </c>
      <c r="T225" s="43"/>
      <c r="U225" s="41"/>
      <c r="V225" s="41"/>
      <c r="W225" s="40">
        <v>10166</v>
      </c>
      <c r="X225" s="40"/>
      <c r="Y225" s="41"/>
    </row>
    <row r="226" spans="1:25">
      <c r="A226" s="11"/>
      <c r="B226" s="46"/>
      <c r="C226" s="43"/>
      <c r="D226" s="43"/>
      <c r="E226" s="41"/>
      <c r="F226" s="41"/>
      <c r="G226" s="40"/>
      <c r="H226" s="40"/>
      <c r="I226" s="41"/>
      <c r="J226" s="41"/>
      <c r="K226" s="43"/>
      <c r="L226" s="43"/>
      <c r="M226" s="41"/>
      <c r="N226" s="41"/>
      <c r="O226" s="43"/>
      <c r="P226" s="43"/>
      <c r="Q226" s="41"/>
      <c r="R226" s="41"/>
      <c r="S226" s="43"/>
      <c r="T226" s="43"/>
      <c r="U226" s="41"/>
      <c r="V226" s="41"/>
      <c r="W226" s="40"/>
      <c r="X226" s="40"/>
      <c r="Y226" s="41"/>
    </row>
    <row r="227" spans="1:25">
      <c r="A227" s="11"/>
      <c r="B227" s="80" t="s">
        <v>397</v>
      </c>
      <c r="C227" s="36">
        <v>428179</v>
      </c>
      <c r="D227" s="36"/>
      <c r="E227" s="32"/>
      <c r="F227" s="32"/>
      <c r="G227" s="36">
        <v>9975</v>
      </c>
      <c r="H227" s="36"/>
      <c r="I227" s="32"/>
      <c r="J227" s="32"/>
      <c r="K227" s="42" t="s">
        <v>212</v>
      </c>
      <c r="L227" s="42"/>
      <c r="M227" s="32"/>
      <c r="N227" s="32"/>
      <c r="O227" s="42" t="s">
        <v>212</v>
      </c>
      <c r="P227" s="42"/>
      <c r="Q227" s="32"/>
      <c r="R227" s="32"/>
      <c r="S227" s="42" t="s">
        <v>411</v>
      </c>
      <c r="T227" s="42"/>
      <c r="U227" s="34" t="s">
        <v>201</v>
      </c>
      <c r="V227" s="32"/>
      <c r="W227" s="42" t="s">
        <v>212</v>
      </c>
      <c r="X227" s="42"/>
      <c r="Y227" s="32"/>
    </row>
    <row r="228" spans="1:25">
      <c r="A228" s="11"/>
      <c r="B228" s="80"/>
      <c r="C228" s="36"/>
      <c r="D228" s="36"/>
      <c r="E228" s="32"/>
      <c r="F228" s="32"/>
      <c r="G228" s="36"/>
      <c r="H228" s="36"/>
      <c r="I228" s="32"/>
      <c r="J228" s="32"/>
      <c r="K228" s="42"/>
      <c r="L228" s="42"/>
      <c r="M228" s="32"/>
      <c r="N228" s="32"/>
      <c r="O228" s="42"/>
      <c r="P228" s="42"/>
      <c r="Q228" s="32"/>
      <c r="R228" s="32"/>
      <c r="S228" s="42"/>
      <c r="T228" s="42"/>
      <c r="U228" s="34"/>
      <c r="V228" s="32"/>
      <c r="W228" s="42"/>
      <c r="X228" s="42"/>
      <c r="Y228" s="32"/>
    </row>
    <row r="229" spans="1:25">
      <c r="A229" s="11"/>
      <c r="B229" s="46" t="s">
        <v>400</v>
      </c>
      <c r="C229" s="43" t="s">
        <v>212</v>
      </c>
      <c r="D229" s="43"/>
      <c r="E229" s="41"/>
      <c r="F229" s="41"/>
      <c r="G229" s="43" t="s">
        <v>212</v>
      </c>
      <c r="H229" s="43"/>
      <c r="I229" s="41"/>
      <c r="J229" s="41"/>
      <c r="K229" s="40">
        <v>225056</v>
      </c>
      <c r="L229" s="40"/>
      <c r="M229" s="41"/>
      <c r="N229" s="41"/>
      <c r="O229" s="43" t="s">
        <v>412</v>
      </c>
      <c r="P229" s="43"/>
      <c r="Q229" s="47" t="s">
        <v>201</v>
      </c>
      <c r="R229" s="41"/>
      <c r="S229" s="43" t="s">
        <v>413</v>
      </c>
      <c r="T229" s="43"/>
      <c r="U229" s="47" t="s">
        <v>201</v>
      </c>
      <c r="V229" s="41"/>
      <c r="W229" s="43" t="s">
        <v>212</v>
      </c>
      <c r="X229" s="43"/>
      <c r="Y229" s="41"/>
    </row>
    <row r="230" spans="1:25" ht="15.75" thickBot="1">
      <c r="A230" s="11"/>
      <c r="B230" s="46"/>
      <c r="C230" s="70"/>
      <c r="D230" s="70"/>
      <c r="E230" s="55"/>
      <c r="F230" s="41"/>
      <c r="G230" s="70"/>
      <c r="H230" s="70"/>
      <c r="I230" s="55"/>
      <c r="J230" s="41"/>
      <c r="K230" s="54"/>
      <c r="L230" s="54"/>
      <c r="M230" s="55"/>
      <c r="N230" s="41"/>
      <c r="O230" s="70"/>
      <c r="P230" s="70"/>
      <c r="Q230" s="90"/>
      <c r="R230" s="41"/>
      <c r="S230" s="70"/>
      <c r="T230" s="70"/>
      <c r="U230" s="90"/>
      <c r="V230" s="41"/>
      <c r="W230" s="70"/>
      <c r="X230" s="70"/>
      <c r="Y230" s="55"/>
    </row>
    <row r="231" spans="1:25">
      <c r="A231" s="11"/>
      <c r="B231" s="103" t="s">
        <v>45</v>
      </c>
      <c r="C231" s="35" t="s">
        <v>197</v>
      </c>
      <c r="D231" s="37">
        <v>428179</v>
      </c>
      <c r="E231" s="38"/>
      <c r="F231" s="32"/>
      <c r="G231" s="35" t="s">
        <v>197</v>
      </c>
      <c r="H231" s="37">
        <v>946242</v>
      </c>
      <c r="I231" s="38"/>
      <c r="J231" s="32"/>
      <c r="K231" s="35" t="s">
        <v>197</v>
      </c>
      <c r="L231" s="37">
        <v>229640</v>
      </c>
      <c r="M231" s="38"/>
      <c r="N231" s="32"/>
      <c r="O231" s="35" t="s">
        <v>197</v>
      </c>
      <c r="P231" s="37">
        <v>69545</v>
      </c>
      <c r="Q231" s="38"/>
      <c r="R231" s="32"/>
      <c r="S231" s="35" t="s">
        <v>197</v>
      </c>
      <c r="T231" s="57" t="s">
        <v>414</v>
      </c>
      <c r="U231" s="35" t="s">
        <v>201</v>
      </c>
      <c r="V231" s="32"/>
      <c r="W231" s="35" t="s">
        <v>197</v>
      </c>
      <c r="X231" s="37">
        <v>1010411</v>
      </c>
      <c r="Y231" s="38"/>
    </row>
    <row r="232" spans="1:25" ht="15.75" thickBot="1">
      <c r="A232" s="11"/>
      <c r="B232" s="103"/>
      <c r="C232" s="56"/>
      <c r="D232" s="60"/>
      <c r="E232" s="59"/>
      <c r="F232" s="32"/>
      <c r="G232" s="56"/>
      <c r="H232" s="60"/>
      <c r="I232" s="59"/>
      <c r="J232" s="32"/>
      <c r="K232" s="56"/>
      <c r="L232" s="60"/>
      <c r="M232" s="59"/>
      <c r="N232" s="32"/>
      <c r="O232" s="56"/>
      <c r="P232" s="60"/>
      <c r="Q232" s="59"/>
      <c r="R232" s="32"/>
      <c r="S232" s="56"/>
      <c r="T232" s="58"/>
      <c r="U232" s="56"/>
      <c r="V232" s="32"/>
      <c r="W232" s="56"/>
      <c r="X232" s="60"/>
      <c r="Y232" s="59"/>
    </row>
    <row r="233" spans="1:25" ht="15.75" thickTop="1">
      <c r="A233" s="11"/>
      <c r="B233" s="99" t="s">
        <v>46</v>
      </c>
      <c r="C233" s="63"/>
      <c r="D233" s="63"/>
      <c r="E233" s="63"/>
      <c r="F233" s="23"/>
      <c r="G233" s="63"/>
      <c r="H233" s="63"/>
      <c r="I233" s="63"/>
      <c r="J233" s="23"/>
      <c r="K233" s="63"/>
      <c r="L233" s="63"/>
      <c r="M233" s="63"/>
      <c r="N233" s="23"/>
      <c r="O233" s="63"/>
      <c r="P233" s="63"/>
      <c r="Q233" s="63"/>
      <c r="R233" s="23"/>
      <c r="S233" s="63"/>
      <c r="T233" s="63"/>
      <c r="U233" s="63"/>
      <c r="V233" s="23"/>
      <c r="W233" s="63"/>
      <c r="X233" s="63"/>
      <c r="Y233" s="63"/>
    </row>
    <row r="234" spans="1:25">
      <c r="A234" s="11"/>
      <c r="B234" s="80" t="s">
        <v>47</v>
      </c>
      <c r="C234" s="34" t="s">
        <v>197</v>
      </c>
      <c r="D234" s="42" t="s">
        <v>212</v>
      </c>
      <c r="E234" s="32"/>
      <c r="F234" s="32"/>
      <c r="G234" s="34" t="s">
        <v>197</v>
      </c>
      <c r="H234" s="36">
        <v>12489</v>
      </c>
      <c r="I234" s="32"/>
      <c r="J234" s="32"/>
      <c r="K234" s="34" t="s">
        <v>197</v>
      </c>
      <c r="L234" s="36">
        <v>1959</v>
      </c>
      <c r="M234" s="32"/>
      <c r="N234" s="32"/>
      <c r="O234" s="34" t="s">
        <v>197</v>
      </c>
      <c r="P234" s="36">
        <v>2651</v>
      </c>
      <c r="Q234" s="32"/>
      <c r="R234" s="32"/>
      <c r="S234" s="34" t="s">
        <v>197</v>
      </c>
      <c r="T234" s="42" t="s">
        <v>212</v>
      </c>
      <c r="U234" s="32"/>
      <c r="V234" s="32"/>
      <c r="W234" s="34" t="s">
        <v>197</v>
      </c>
      <c r="X234" s="36">
        <v>17099</v>
      </c>
      <c r="Y234" s="32"/>
    </row>
    <row r="235" spans="1:25">
      <c r="A235" s="11"/>
      <c r="B235" s="80"/>
      <c r="C235" s="34"/>
      <c r="D235" s="42"/>
      <c r="E235" s="32"/>
      <c r="F235" s="32"/>
      <c r="G235" s="34"/>
      <c r="H235" s="36"/>
      <c r="I235" s="32"/>
      <c r="J235" s="32"/>
      <c r="K235" s="34"/>
      <c r="L235" s="36"/>
      <c r="M235" s="32"/>
      <c r="N235" s="32"/>
      <c r="O235" s="34"/>
      <c r="P235" s="36"/>
      <c r="Q235" s="32"/>
      <c r="R235" s="32"/>
      <c r="S235" s="34"/>
      <c r="T235" s="42"/>
      <c r="U235" s="32"/>
      <c r="V235" s="32"/>
      <c r="W235" s="34"/>
      <c r="X235" s="36"/>
      <c r="Y235" s="32"/>
    </row>
    <row r="236" spans="1:25">
      <c r="A236" s="11"/>
      <c r="B236" s="46" t="s">
        <v>48</v>
      </c>
      <c r="C236" s="43" t="s">
        <v>212</v>
      </c>
      <c r="D236" s="43"/>
      <c r="E236" s="41"/>
      <c r="F236" s="41"/>
      <c r="G236" s="40">
        <v>59376</v>
      </c>
      <c r="H236" s="40"/>
      <c r="I236" s="41"/>
      <c r="J236" s="41"/>
      <c r="K236" s="43">
        <v>744</v>
      </c>
      <c r="L236" s="43"/>
      <c r="M236" s="41"/>
      <c r="N236" s="41"/>
      <c r="O236" s="43">
        <v>83</v>
      </c>
      <c r="P236" s="43"/>
      <c r="Q236" s="41"/>
      <c r="R236" s="41"/>
      <c r="S236" s="43" t="s">
        <v>212</v>
      </c>
      <c r="T236" s="43"/>
      <c r="U236" s="41"/>
      <c r="V236" s="41"/>
      <c r="W236" s="40">
        <v>60203</v>
      </c>
      <c r="X236" s="40"/>
      <c r="Y236" s="41"/>
    </row>
    <row r="237" spans="1:25">
      <c r="A237" s="11"/>
      <c r="B237" s="46"/>
      <c r="C237" s="43"/>
      <c r="D237" s="43"/>
      <c r="E237" s="41"/>
      <c r="F237" s="41"/>
      <c r="G237" s="40"/>
      <c r="H237" s="40"/>
      <c r="I237" s="41"/>
      <c r="J237" s="41"/>
      <c r="K237" s="43"/>
      <c r="L237" s="43"/>
      <c r="M237" s="41"/>
      <c r="N237" s="41"/>
      <c r="O237" s="43"/>
      <c r="P237" s="43"/>
      <c r="Q237" s="41"/>
      <c r="R237" s="41"/>
      <c r="S237" s="43"/>
      <c r="T237" s="43"/>
      <c r="U237" s="41"/>
      <c r="V237" s="41"/>
      <c r="W237" s="40"/>
      <c r="X237" s="40"/>
      <c r="Y237" s="41"/>
    </row>
    <row r="238" spans="1:25">
      <c r="A238" s="11"/>
      <c r="B238" s="80" t="s">
        <v>49</v>
      </c>
      <c r="C238" s="42" t="s">
        <v>212</v>
      </c>
      <c r="D238" s="42"/>
      <c r="E238" s="32"/>
      <c r="F238" s="32"/>
      <c r="G238" s="36">
        <v>12960</v>
      </c>
      <c r="H238" s="36"/>
      <c r="I238" s="32"/>
      <c r="J238" s="32"/>
      <c r="K238" s="42" t="s">
        <v>212</v>
      </c>
      <c r="L238" s="42"/>
      <c r="M238" s="32"/>
      <c r="N238" s="32"/>
      <c r="O238" s="42" t="s">
        <v>212</v>
      </c>
      <c r="P238" s="42"/>
      <c r="Q238" s="32"/>
      <c r="R238" s="32"/>
      <c r="S238" s="42" t="s">
        <v>212</v>
      </c>
      <c r="T238" s="42"/>
      <c r="U238" s="32"/>
      <c r="V238" s="32"/>
      <c r="W238" s="36">
        <v>12960</v>
      </c>
      <c r="X238" s="36"/>
      <c r="Y238" s="32"/>
    </row>
    <row r="239" spans="1:25">
      <c r="A239" s="11"/>
      <c r="B239" s="80"/>
      <c r="C239" s="42"/>
      <c r="D239" s="42"/>
      <c r="E239" s="32"/>
      <c r="F239" s="32"/>
      <c r="G239" s="36"/>
      <c r="H239" s="36"/>
      <c r="I239" s="32"/>
      <c r="J239" s="32"/>
      <c r="K239" s="42"/>
      <c r="L239" s="42"/>
      <c r="M239" s="32"/>
      <c r="N239" s="32"/>
      <c r="O239" s="42"/>
      <c r="P239" s="42"/>
      <c r="Q239" s="32"/>
      <c r="R239" s="32"/>
      <c r="S239" s="42"/>
      <c r="T239" s="42"/>
      <c r="U239" s="32"/>
      <c r="V239" s="32"/>
      <c r="W239" s="36"/>
      <c r="X239" s="36"/>
      <c r="Y239" s="32"/>
    </row>
    <row r="240" spans="1:25">
      <c r="A240" s="11"/>
      <c r="B240" s="46" t="s">
        <v>50</v>
      </c>
      <c r="C240" s="43" t="s">
        <v>212</v>
      </c>
      <c r="D240" s="43"/>
      <c r="E240" s="41"/>
      <c r="F240" s="41"/>
      <c r="G240" s="40">
        <v>12281</v>
      </c>
      <c r="H240" s="40"/>
      <c r="I240" s="41"/>
      <c r="J240" s="41"/>
      <c r="K240" s="40">
        <v>1762</v>
      </c>
      <c r="L240" s="40"/>
      <c r="M240" s="41"/>
      <c r="N240" s="41"/>
      <c r="O240" s="40">
        <v>24017</v>
      </c>
      <c r="P240" s="40"/>
      <c r="Q240" s="41"/>
      <c r="R240" s="41"/>
      <c r="S240" s="43" t="s">
        <v>212</v>
      </c>
      <c r="T240" s="43"/>
      <c r="U240" s="41"/>
      <c r="V240" s="41"/>
      <c r="W240" s="40">
        <v>38060</v>
      </c>
      <c r="X240" s="40"/>
      <c r="Y240" s="41"/>
    </row>
    <row r="241" spans="1:25">
      <c r="A241" s="11"/>
      <c r="B241" s="46"/>
      <c r="C241" s="43"/>
      <c r="D241" s="43"/>
      <c r="E241" s="41"/>
      <c r="F241" s="41"/>
      <c r="G241" s="40"/>
      <c r="H241" s="40"/>
      <c r="I241" s="41"/>
      <c r="J241" s="41"/>
      <c r="K241" s="40"/>
      <c r="L241" s="40"/>
      <c r="M241" s="41"/>
      <c r="N241" s="41"/>
      <c r="O241" s="40"/>
      <c r="P241" s="40"/>
      <c r="Q241" s="41"/>
      <c r="R241" s="41"/>
      <c r="S241" s="43"/>
      <c r="T241" s="43"/>
      <c r="U241" s="41"/>
      <c r="V241" s="41"/>
      <c r="W241" s="40"/>
      <c r="X241" s="40"/>
      <c r="Y241" s="41"/>
    </row>
    <row r="242" spans="1:25">
      <c r="A242" s="11"/>
      <c r="B242" s="32" t="s">
        <v>415</v>
      </c>
      <c r="C242" s="42" t="s">
        <v>212</v>
      </c>
      <c r="D242" s="42"/>
      <c r="E242" s="32"/>
      <c r="F242" s="32"/>
      <c r="G242" s="36">
        <v>431295</v>
      </c>
      <c r="H242" s="36"/>
      <c r="I242" s="32"/>
      <c r="J242" s="32"/>
      <c r="K242" s="42" t="s">
        <v>212</v>
      </c>
      <c r="L242" s="42"/>
      <c r="M242" s="32"/>
      <c r="N242" s="32"/>
      <c r="O242" s="42" t="s">
        <v>212</v>
      </c>
      <c r="P242" s="42"/>
      <c r="Q242" s="32"/>
      <c r="R242" s="32"/>
      <c r="S242" s="42" t="s">
        <v>212</v>
      </c>
      <c r="T242" s="42"/>
      <c r="U242" s="32"/>
      <c r="V242" s="32"/>
      <c r="W242" s="36">
        <v>431295</v>
      </c>
      <c r="X242" s="36"/>
      <c r="Y242" s="32"/>
    </row>
    <row r="243" spans="1:25">
      <c r="A243" s="11"/>
      <c r="B243" s="32"/>
      <c r="C243" s="42"/>
      <c r="D243" s="42"/>
      <c r="E243" s="32"/>
      <c r="F243" s="32"/>
      <c r="G243" s="36"/>
      <c r="H243" s="36"/>
      <c r="I243" s="32"/>
      <c r="J243" s="32"/>
      <c r="K243" s="42"/>
      <c r="L243" s="42"/>
      <c r="M243" s="32"/>
      <c r="N243" s="32"/>
      <c r="O243" s="42"/>
      <c r="P243" s="42"/>
      <c r="Q243" s="32"/>
      <c r="R243" s="32"/>
      <c r="S243" s="42"/>
      <c r="T243" s="42"/>
      <c r="U243" s="32"/>
      <c r="V243" s="32"/>
      <c r="W243" s="36"/>
      <c r="X243" s="36"/>
      <c r="Y243" s="32"/>
    </row>
    <row r="244" spans="1:25">
      <c r="A244" s="11"/>
      <c r="B244" s="46" t="s">
        <v>406</v>
      </c>
      <c r="C244" s="43" t="s">
        <v>212</v>
      </c>
      <c r="D244" s="43"/>
      <c r="E244" s="41"/>
      <c r="F244" s="41"/>
      <c r="G244" s="40">
        <v>214837</v>
      </c>
      <c r="H244" s="40"/>
      <c r="I244" s="41"/>
      <c r="J244" s="41"/>
      <c r="K244" s="43" t="s">
        <v>212</v>
      </c>
      <c r="L244" s="43"/>
      <c r="M244" s="41"/>
      <c r="N244" s="41"/>
      <c r="O244" s="40">
        <v>10204</v>
      </c>
      <c r="P244" s="40"/>
      <c r="Q244" s="41"/>
      <c r="R244" s="41"/>
      <c r="S244" s="43" t="s">
        <v>413</v>
      </c>
      <c r="T244" s="43"/>
      <c r="U244" s="47" t="s">
        <v>201</v>
      </c>
      <c r="V244" s="41"/>
      <c r="W244" s="43" t="s">
        <v>212</v>
      </c>
      <c r="X244" s="43"/>
      <c r="Y244" s="41"/>
    </row>
    <row r="245" spans="1:25" ht="15.75" thickBot="1">
      <c r="A245" s="11"/>
      <c r="B245" s="46"/>
      <c r="C245" s="70"/>
      <c r="D245" s="70"/>
      <c r="E245" s="55"/>
      <c r="F245" s="41"/>
      <c r="G245" s="54"/>
      <c r="H245" s="54"/>
      <c r="I245" s="55"/>
      <c r="J245" s="41"/>
      <c r="K245" s="70"/>
      <c r="L245" s="70"/>
      <c r="M245" s="55"/>
      <c r="N245" s="41"/>
      <c r="O245" s="54"/>
      <c r="P245" s="54"/>
      <c r="Q245" s="55"/>
      <c r="R245" s="41"/>
      <c r="S245" s="70"/>
      <c r="T245" s="70"/>
      <c r="U245" s="90"/>
      <c r="V245" s="41"/>
      <c r="W245" s="70"/>
      <c r="X245" s="70"/>
      <c r="Y245" s="55"/>
    </row>
    <row r="246" spans="1:25">
      <c r="A246" s="11"/>
      <c r="B246" s="103" t="s">
        <v>52</v>
      </c>
      <c r="C246" s="57" t="s">
        <v>212</v>
      </c>
      <c r="D246" s="57"/>
      <c r="E246" s="38"/>
      <c r="F246" s="32"/>
      <c r="G246" s="37">
        <v>743238</v>
      </c>
      <c r="H246" s="37"/>
      <c r="I246" s="38"/>
      <c r="J246" s="32"/>
      <c r="K246" s="37">
        <v>4465</v>
      </c>
      <c r="L246" s="37"/>
      <c r="M246" s="38"/>
      <c r="N246" s="32"/>
      <c r="O246" s="37">
        <v>36955</v>
      </c>
      <c r="P246" s="37"/>
      <c r="Q246" s="38"/>
      <c r="R246" s="32"/>
      <c r="S246" s="57" t="s">
        <v>413</v>
      </c>
      <c r="T246" s="57"/>
      <c r="U246" s="35" t="s">
        <v>201</v>
      </c>
      <c r="V246" s="32"/>
      <c r="W246" s="37">
        <v>559617</v>
      </c>
      <c r="X246" s="37"/>
      <c r="Y246" s="38"/>
    </row>
    <row r="247" spans="1:25" ht="15.75" thickBot="1">
      <c r="A247" s="11"/>
      <c r="B247" s="103"/>
      <c r="C247" s="44"/>
      <c r="D247" s="44"/>
      <c r="E247" s="45"/>
      <c r="F247" s="32"/>
      <c r="G247" s="73"/>
      <c r="H247" s="73"/>
      <c r="I247" s="45"/>
      <c r="J247" s="32"/>
      <c r="K247" s="73"/>
      <c r="L247" s="73"/>
      <c r="M247" s="45"/>
      <c r="N247" s="32"/>
      <c r="O247" s="73"/>
      <c r="P247" s="73"/>
      <c r="Q247" s="45"/>
      <c r="R247" s="32"/>
      <c r="S247" s="44"/>
      <c r="T247" s="44"/>
      <c r="U247" s="72"/>
      <c r="V247" s="32"/>
      <c r="W247" s="73"/>
      <c r="X247" s="73"/>
      <c r="Y247" s="45"/>
    </row>
    <row r="248" spans="1:25">
      <c r="A248" s="11"/>
      <c r="B248" s="26" t="s">
        <v>407</v>
      </c>
      <c r="C248" s="52"/>
      <c r="D248" s="52"/>
      <c r="E248" s="52"/>
      <c r="F248" s="23"/>
      <c r="G248" s="52"/>
      <c r="H248" s="52"/>
      <c r="I248" s="52"/>
      <c r="J248" s="23"/>
      <c r="K248" s="52"/>
      <c r="L248" s="52"/>
      <c r="M248" s="52"/>
      <c r="N248" s="23"/>
      <c r="O248" s="52"/>
      <c r="P248" s="52"/>
      <c r="Q248" s="52"/>
      <c r="R248" s="23"/>
      <c r="S248" s="52"/>
      <c r="T248" s="52"/>
      <c r="U248" s="52"/>
      <c r="V248" s="23"/>
      <c r="W248" s="52"/>
      <c r="X248" s="52"/>
      <c r="Y248" s="52"/>
    </row>
    <row r="249" spans="1:25">
      <c r="A249" s="11"/>
      <c r="B249" s="81" t="s">
        <v>408</v>
      </c>
      <c r="C249" s="36">
        <v>428179</v>
      </c>
      <c r="D249" s="36"/>
      <c r="E249" s="32"/>
      <c r="F249" s="32"/>
      <c r="G249" s="36">
        <v>203004</v>
      </c>
      <c r="H249" s="36"/>
      <c r="I249" s="32"/>
      <c r="J249" s="32"/>
      <c r="K249" s="36">
        <v>225175</v>
      </c>
      <c r="L249" s="36"/>
      <c r="M249" s="32"/>
      <c r="N249" s="32"/>
      <c r="O249" s="36">
        <v>9975</v>
      </c>
      <c r="P249" s="36"/>
      <c r="Q249" s="32"/>
      <c r="R249" s="32"/>
      <c r="S249" s="42" t="s">
        <v>411</v>
      </c>
      <c r="T249" s="42"/>
      <c r="U249" s="34" t="s">
        <v>201</v>
      </c>
      <c r="V249" s="32"/>
      <c r="W249" s="36">
        <v>428179</v>
      </c>
      <c r="X249" s="36"/>
      <c r="Y249" s="32"/>
    </row>
    <row r="250" spans="1:25">
      <c r="A250" s="11"/>
      <c r="B250" s="81"/>
      <c r="C250" s="36"/>
      <c r="D250" s="36"/>
      <c r="E250" s="32"/>
      <c r="F250" s="32"/>
      <c r="G250" s="36"/>
      <c r="H250" s="36"/>
      <c r="I250" s="32"/>
      <c r="J250" s="32"/>
      <c r="K250" s="36"/>
      <c r="L250" s="36"/>
      <c r="M250" s="32"/>
      <c r="N250" s="32"/>
      <c r="O250" s="36"/>
      <c r="P250" s="36"/>
      <c r="Q250" s="32"/>
      <c r="R250" s="32"/>
      <c r="S250" s="42"/>
      <c r="T250" s="42"/>
      <c r="U250" s="34"/>
      <c r="V250" s="32"/>
      <c r="W250" s="36"/>
      <c r="X250" s="36"/>
      <c r="Y250" s="32"/>
    </row>
    <row r="251" spans="1:25">
      <c r="A251" s="11"/>
      <c r="B251" s="84" t="s">
        <v>60</v>
      </c>
      <c r="C251" s="43" t="s">
        <v>212</v>
      </c>
      <c r="D251" s="43"/>
      <c r="E251" s="41"/>
      <c r="F251" s="41"/>
      <c r="G251" s="43" t="s">
        <v>212</v>
      </c>
      <c r="H251" s="43"/>
      <c r="I251" s="41"/>
      <c r="J251" s="41"/>
      <c r="K251" s="43" t="s">
        <v>212</v>
      </c>
      <c r="L251" s="43"/>
      <c r="M251" s="41"/>
      <c r="N251" s="41"/>
      <c r="O251" s="40">
        <v>22615</v>
      </c>
      <c r="P251" s="40"/>
      <c r="Q251" s="41"/>
      <c r="R251" s="41"/>
      <c r="S251" s="43" t="s">
        <v>212</v>
      </c>
      <c r="T251" s="43"/>
      <c r="U251" s="41"/>
      <c r="V251" s="41"/>
      <c r="W251" s="40">
        <v>22615</v>
      </c>
      <c r="X251" s="40"/>
      <c r="Y251" s="41"/>
    </row>
    <row r="252" spans="1:25" ht="15.75" thickBot="1">
      <c r="A252" s="11"/>
      <c r="B252" s="84"/>
      <c r="C252" s="70"/>
      <c r="D252" s="70"/>
      <c r="E252" s="55"/>
      <c r="F252" s="41"/>
      <c r="G252" s="70"/>
      <c r="H252" s="70"/>
      <c r="I252" s="55"/>
      <c r="J252" s="41"/>
      <c r="K252" s="70"/>
      <c r="L252" s="70"/>
      <c r="M252" s="55"/>
      <c r="N252" s="41"/>
      <c r="O252" s="54"/>
      <c r="P252" s="54"/>
      <c r="Q252" s="55"/>
      <c r="R252" s="41"/>
      <c r="S252" s="70"/>
      <c r="T252" s="70"/>
      <c r="U252" s="55"/>
      <c r="V252" s="41"/>
      <c r="W252" s="54"/>
      <c r="X252" s="54"/>
      <c r="Y252" s="55"/>
    </row>
    <row r="253" spans="1:25">
      <c r="A253" s="11"/>
      <c r="B253" s="103" t="s">
        <v>62</v>
      </c>
      <c r="C253" s="35" t="s">
        <v>197</v>
      </c>
      <c r="D253" s="37">
        <v>428179</v>
      </c>
      <c r="E253" s="38"/>
      <c r="F253" s="32"/>
      <c r="G253" s="35" t="s">
        <v>197</v>
      </c>
      <c r="H253" s="37">
        <v>946242</v>
      </c>
      <c r="I253" s="38"/>
      <c r="J253" s="32"/>
      <c r="K253" s="35" t="s">
        <v>197</v>
      </c>
      <c r="L253" s="37">
        <v>229640</v>
      </c>
      <c r="M253" s="38"/>
      <c r="N253" s="32"/>
      <c r="O253" s="35" t="s">
        <v>197</v>
      </c>
      <c r="P253" s="37">
        <v>69545</v>
      </c>
      <c r="Q253" s="38"/>
      <c r="R253" s="32"/>
      <c r="S253" s="35" t="s">
        <v>197</v>
      </c>
      <c r="T253" s="57" t="s">
        <v>414</v>
      </c>
      <c r="U253" s="35" t="s">
        <v>201</v>
      </c>
      <c r="V253" s="32"/>
      <c r="W253" s="35" t="s">
        <v>197</v>
      </c>
      <c r="X253" s="37">
        <v>1010411</v>
      </c>
      <c r="Y253" s="38"/>
    </row>
    <row r="254" spans="1:25" ht="15.75" thickBot="1">
      <c r="A254" s="11"/>
      <c r="B254" s="103"/>
      <c r="C254" s="56"/>
      <c r="D254" s="60"/>
      <c r="E254" s="59"/>
      <c r="F254" s="32"/>
      <c r="G254" s="56"/>
      <c r="H254" s="60"/>
      <c r="I254" s="59"/>
      <c r="J254" s="32"/>
      <c r="K254" s="56"/>
      <c r="L254" s="60"/>
      <c r="M254" s="59"/>
      <c r="N254" s="32"/>
      <c r="O254" s="56"/>
      <c r="P254" s="60"/>
      <c r="Q254" s="59"/>
      <c r="R254" s="32"/>
      <c r="S254" s="56"/>
      <c r="T254" s="58"/>
      <c r="U254" s="56"/>
      <c r="V254" s="32"/>
      <c r="W254" s="56"/>
      <c r="X254" s="60"/>
      <c r="Y254" s="59"/>
    </row>
    <row r="255" spans="1:25" ht="15.75" thickTop="1">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row>
    <row r="256" spans="1:25">
      <c r="A256" s="11"/>
      <c r="B256" s="76" t="s">
        <v>416</v>
      </c>
      <c r="C256" s="76"/>
      <c r="D256" s="76"/>
      <c r="E256" s="76"/>
      <c r="F256" s="76"/>
      <c r="G256" s="76"/>
      <c r="H256" s="76"/>
      <c r="I256" s="76"/>
      <c r="J256" s="76"/>
      <c r="K256" s="76"/>
      <c r="L256" s="76"/>
      <c r="M256" s="76"/>
      <c r="N256" s="76"/>
      <c r="O256" s="76"/>
      <c r="P256" s="76"/>
      <c r="Q256" s="76"/>
      <c r="R256" s="76"/>
      <c r="S256" s="76"/>
      <c r="T256" s="76"/>
      <c r="U256" s="76"/>
      <c r="V256" s="76"/>
      <c r="W256" s="76"/>
      <c r="X256" s="76"/>
      <c r="Y256" s="76"/>
    </row>
    <row r="257" spans="1:25">
      <c r="A257" s="11"/>
      <c r="B257" s="76" t="s">
        <v>381</v>
      </c>
      <c r="C257" s="76"/>
      <c r="D257" s="76"/>
      <c r="E257" s="76"/>
      <c r="F257" s="76"/>
      <c r="G257" s="76"/>
      <c r="H257" s="76"/>
      <c r="I257" s="76"/>
      <c r="J257" s="76"/>
      <c r="K257" s="76"/>
      <c r="L257" s="76"/>
      <c r="M257" s="76"/>
      <c r="N257" s="76"/>
      <c r="O257" s="76"/>
      <c r="P257" s="76"/>
      <c r="Q257" s="76"/>
      <c r="R257" s="76"/>
      <c r="S257" s="76"/>
      <c r="T257" s="76"/>
      <c r="U257" s="76"/>
      <c r="V257" s="76"/>
      <c r="W257" s="76"/>
      <c r="X257" s="76"/>
      <c r="Y257" s="76"/>
    </row>
    <row r="258" spans="1:25">
      <c r="A258" s="11"/>
      <c r="B258" s="76" t="s">
        <v>417</v>
      </c>
      <c r="C258" s="76"/>
      <c r="D258" s="76"/>
      <c r="E258" s="76"/>
      <c r="F258" s="76"/>
      <c r="G258" s="76"/>
      <c r="H258" s="76"/>
      <c r="I258" s="76"/>
      <c r="J258" s="76"/>
      <c r="K258" s="76"/>
      <c r="L258" s="76"/>
      <c r="M258" s="76"/>
      <c r="N258" s="76"/>
      <c r="O258" s="76"/>
      <c r="P258" s="76"/>
      <c r="Q258" s="76"/>
      <c r="R258" s="76"/>
      <c r="S258" s="76"/>
      <c r="T258" s="76"/>
      <c r="U258" s="76"/>
      <c r="V258" s="76"/>
      <c r="W258" s="76"/>
      <c r="X258" s="76"/>
      <c r="Y258" s="76"/>
    </row>
    <row r="259" spans="1:25">
      <c r="A259" s="11"/>
      <c r="B259" s="76" t="s">
        <v>383</v>
      </c>
      <c r="C259" s="76"/>
      <c r="D259" s="76"/>
      <c r="E259" s="76"/>
      <c r="F259" s="76"/>
      <c r="G259" s="76"/>
      <c r="H259" s="76"/>
      <c r="I259" s="76"/>
      <c r="J259" s="76"/>
      <c r="K259" s="76"/>
      <c r="L259" s="76"/>
      <c r="M259" s="76"/>
      <c r="N259" s="76"/>
      <c r="O259" s="76"/>
      <c r="P259" s="76"/>
      <c r="Q259" s="76"/>
      <c r="R259" s="76"/>
      <c r="S259" s="76"/>
      <c r="T259" s="76"/>
      <c r="U259" s="76"/>
      <c r="V259" s="76"/>
      <c r="W259" s="76"/>
      <c r="X259" s="76"/>
      <c r="Y259" s="76"/>
    </row>
    <row r="260" spans="1:25">
      <c r="A260" s="11"/>
      <c r="B260" s="68"/>
      <c r="C260" s="68"/>
      <c r="D260" s="68"/>
      <c r="E260" s="68"/>
      <c r="F260" s="68"/>
      <c r="G260" s="68"/>
      <c r="H260" s="68"/>
      <c r="I260" s="68"/>
      <c r="J260" s="68"/>
      <c r="K260" s="68"/>
      <c r="L260" s="68"/>
      <c r="M260" s="68"/>
      <c r="N260" s="68"/>
      <c r="O260" s="68"/>
      <c r="P260" s="68"/>
      <c r="Q260" s="68"/>
      <c r="R260" s="68"/>
      <c r="S260" s="68"/>
      <c r="T260" s="68"/>
      <c r="U260" s="68"/>
      <c r="V260" s="68"/>
      <c r="W260" s="68"/>
      <c r="X260" s="68"/>
      <c r="Y260" s="68"/>
    </row>
    <row r="261" spans="1:25">
      <c r="A261" s="11"/>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25">
      <c r="A262" s="11"/>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row>
    <row r="263" spans="1:25" ht="15.75" thickBot="1">
      <c r="A263" s="11"/>
      <c r="B263" s="18"/>
      <c r="C263" s="31" t="s">
        <v>384</v>
      </c>
      <c r="D263" s="31"/>
      <c r="E263" s="31"/>
      <c r="F263" s="31"/>
      <c r="G263" s="31"/>
      <c r="H263" s="31"/>
      <c r="I263" s="31"/>
      <c r="J263" s="31"/>
      <c r="K263" s="31"/>
      <c r="L263" s="31"/>
      <c r="M263" s="31"/>
      <c r="N263" s="31"/>
      <c r="O263" s="31"/>
      <c r="P263" s="31"/>
      <c r="Q263" s="31"/>
      <c r="R263" s="16"/>
      <c r="S263" s="29"/>
      <c r="T263" s="29"/>
      <c r="U263" s="29"/>
      <c r="V263" s="16"/>
      <c r="W263" s="29"/>
      <c r="X263" s="29"/>
      <c r="Y263" s="29"/>
    </row>
    <row r="264" spans="1:25">
      <c r="A264" s="11"/>
      <c r="B264" s="32"/>
      <c r="C264" s="101" t="s">
        <v>385</v>
      </c>
      <c r="D264" s="101"/>
      <c r="E264" s="101"/>
      <c r="F264" s="38"/>
      <c r="G264" s="101" t="s">
        <v>387</v>
      </c>
      <c r="H264" s="101"/>
      <c r="I264" s="101"/>
      <c r="J264" s="38"/>
      <c r="K264" s="101" t="s">
        <v>388</v>
      </c>
      <c r="L264" s="101"/>
      <c r="M264" s="101"/>
      <c r="N264" s="38"/>
      <c r="O264" s="101" t="s">
        <v>390</v>
      </c>
      <c r="P264" s="101"/>
      <c r="Q264" s="101"/>
      <c r="R264" s="32"/>
      <c r="S264" s="30" t="s">
        <v>391</v>
      </c>
      <c r="T264" s="30"/>
      <c r="U264" s="30"/>
      <c r="V264" s="32"/>
      <c r="W264" s="30" t="s">
        <v>393</v>
      </c>
      <c r="X264" s="30"/>
      <c r="Y264" s="30"/>
    </row>
    <row r="265" spans="1:25" ht="15.75" thickBot="1">
      <c r="A265" s="11"/>
      <c r="B265" s="32"/>
      <c r="C265" s="31" t="s">
        <v>386</v>
      </c>
      <c r="D265" s="31"/>
      <c r="E265" s="31"/>
      <c r="F265" s="32"/>
      <c r="G265" s="31" t="s">
        <v>386</v>
      </c>
      <c r="H265" s="31"/>
      <c r="I265" s="31"/>
      <c r="J265" s="32"/>
      <c r="K265" s="31" t="s">
        <v>389</v>
      </c>
      <c r="L265" s="31"/>
      <c r="M265" s="31"/>
      <c r="N265" s="32"/>
      <c r="O265" s="31" t="s">
        <v>389</v>
      </c>
      <c r="P265" s="31"/>
      <c r="Q265" s="31"/>
      <c r="R265" s="32"/>
      <c r="S265" s="31" t="s">
        <v>392</v>
      </c>
      <c r="T265" s="31"/>
      <c r="U265" s="31"/>
      <c r="V265" s="32"/>
      <c r="W265" s="31" t="s">
        <v>394</v>
      </c>
      <c r="X265" s="31"/>
      <c r="Y265" s="31"/>
    </row>
    <row r="266" spans="1:25">
      <c r="A266" s="11"/>
      <c r="B266" s="22" t="s">
        <v>87</v>
      </c>
      <c r="C266" s="52"/>
      <c r="D266" s="52"/>
      <c r="E266" s="52"/>
      <c r="F266" s="23"/>
      <c r="G266" s="52"/>
      <c r="H266" s="52"/>
      <c r="I266" s="52"/>
      <c r="J266" s="23"/>
      <c r="K266" s="52"/>
      <c r="L266" s="52"/>
      <c r="M266" s="52"/>
      <c r="N266" s="23"/>
      <c r="O266" s="52"/>
      <c r="P266" s="52"/>
      <c r="Q266" s="52"/>
      <c r="R266" s="23"/>
      <c r="S266" s="52"/>
      <c r="T266" s="52"/>
      <c r="U266" s="52"/>
      <c r="V266" s="23"/>
      <c r="W266" s="52"/>
      <c r="X266" s="52"/>
      <c r="Y266" s="52"/>
    </row>
    <row r="267" spans="1:25">
      <c r="A267" s="11"/>
      <c r="B267" s="80" t="s">
        <v>418</v>
      </c>
      <c r="C267" s="34" t="s">
        <v>197</v>
      </c>
      <c r="D267" s="42" t="s">
        <v>212</v>
      </c>
      <c r="E267" s="32"/>
      <c r="F267" s="32"/>
      <c r="G267" s="34" t="s">
        <v>197</v>
      </c>
      <c r="H267" s="36">
        <v>113716</v>
      </c>
      <c r="I267" s="32"/>
      <c r="J267" s="32"/>
      <c r="K267" s="34" t="s">
        <v>197</v>
      </c>
      <c r="L267" s="36">
        <v>64656</v>
      </c>
      <c r="M267" s="32"/>
      <c r="N267" s="32"/>
      <c r="O267" s="34" t="s">
        <v>197</v>
      </c>
      <c r="P267" s="36">
        <v>17933</v>
      </c>
      <c r="Q267" s="32"/>
      <c r="R267" s="32"/>
      <c r="S267" s="34" t="s">
        <v>197</v>
      </c>
      <c r="T267" s="42" t="s">
        <v>212</v>
      </c>
      <c r="U267" s="32"/>
      <c r="V267" s="32"/>
      <c r="W267" s="34" t="s">
        <v>197</v>
      </c>
      <c r="X267" s="36">
        <v>196305</v>
      </c>
      <c r="Y267" s="32"/>
    </row>
    <row r="268" spans="1:25">
      <c r="A268" s="11"/>
      <c r="B268" s="80"/>
      <c r="C268" s="34"/>
      <c r="D268" s="42"/>
      <c r="E268" s="32"/>
      <c r="F268" s="32"/>
      <c r="G268" s="34"/>
      <c r="H268" s="36"/>
      <c r="I268" s="32"/>
      <c r="J268" s="32"/>
      <c r="K268" s="34"/>
      <c r="L268" s="36"/>
      <c r="M268" s="32"/>
      <c r="N268" s="32"/>
      <c r="O268" s="34"/>
      <c r="P268" s="36"/>
      <c r="Q268" s="32"/>
      <c r="R268" s="32"/>
      <c r="S268" s="34"/>
      <c r="T268" s="42"/>
      <c r="U268" s="32"/>
      <c r="V268" s="32"/>
      <c r="W268" s="34"/>
      <c r="X268" s="36"/>
      <c r="Y268" s="32"/>
    </row>
    <row r="269" spans="1:25">
      <c r="A269" s="11"/>
      <c r="B269" s="46" t="s">
        <v>90</v>
      </c>
      <c r="C269" s="43" t="s">
        <v>212</v>
      </c>
      <c r="D269" s="43"/>
      <c r="E269" s="41"/>
      <c r="F269" s="41"/>
      <c r="G269" s="40">
        <v>10593</v>
      </c>
      <c r="H269" s="40"/>
      <c r="I269" s="41"/>
      <c r="J269" s="41"/>
      <c r="K269" s="43" t="s">
        <v>212</v>
      </c>
      <c r="L269" s="43"/>
      <c r="M269" s="41"/>
      <c r="N269" s="41"/>
      <c r="O269" s="43" t="s">
        <v>212</v>
      </c>
      <c r="P269" s="43"/>
      <c r="Q269" s="41"/>
      <c r="R269" s="41"/>
      <c r="S269" s="43" t="s">
        <v>212</v>
      </c>
      <c r="T269" s="43"/>
      <c r="U269" s="41"/>
      <c r="V269" s="41"/>
      <c r="W269" s="40">
        <v>10593</v>
      </c>
      <c r="X269" s="40"/>
      <c r="Y269" s="41"/>
    </row>
    <row r="270" spans="1:25">
      <c r="A270" s="11"/>
      <c r="B270" s="46"/>
      <c r="C270" s="43"/>
      <c r="D270" s="43"/>
      <c r="E270" s="41"/>
      <c r="F270" s="41"/>
      <c r="G270" s="40"/>
      <c r="H270" s="40"/>
      <c r="I270" s="41"/>
      <c r="J270" s="41"/>
      <c r="K270" s="43"/>
      <c r="L270" s="43"/>
      <c r="M270" s="41"/>
      <c r="N270" s="41"/>
      <c r="O270" s="43"/>
      <c r="P270" s="43"/>
      <c r="Q270" s="41"/>
      <c r="R270" s="41"/>
      <c r="S270" s="43"/>
      <c r="T270" s="43"/>
      <c r="U270" s="41"/>
      <c r="V270" s="41"/>
      <c r="W270" s="40"/>
      <c r="X270" s="40"/>
      <c r="Y270" s="41"/>
    </row>
    <row r="271" spans="1:25">
      <c r="A271" s="11"/>
      <c r="B271" s="80" t="s">
        <v>419</v>
      </c>
      <c r="C271" s="42" t="s">
        <v>212</v>
      </c>
      <c r="D271" s="42"/>
      <c r="E271" s="32"/>
      <c r="F271" s="32"/>
      <c r="G271" s="42">
        <v>455</v>
      </c>
      <c r="H271" s="42"/>
      <c r="I271" s="32"/>
      <c r="J271" s="32"/>
      <c r="K271" s="42" t="s">
        <v>212</v>
      </c>
      <c r="L271" s="42"/>
      <c r="M271" s="32"/>
      <c r="N271" s="32"/>
      <c r="O271" s="42" t="s">
        <v>212</v>
      </c>
      <c r="P271" s="42"/>
      <c r="Q271" s="32"/>
      <c r="R271" s="32"/>
      <c r="S271" s="42" t="s">
        <v>420</v>
      </c>
      <c r="T271" s="42"/>
      <c r="U271" s="34" t="s">
        <v>201</v>
      </c>
      <c r="V271" s="32"/>
      <c r="W271" s="42" t="s">
        <v>212</v>
      </c>
      <c r="X271" s="42"/>
      <c r="Y271" s="32"/>
    </row>
    <row r="272" spans="1:25" ht="15.75" thickBot="1">
      <c r="A272" s="11"/>
      <c r="B272" s="80"/>
      <c r="C272" s="44"/>
      <c r="D272" s="44"/>
      <c r="E272" s="45"/>
      <c r="F272" s="32"/>
      <c r="G272" s="44"/>
      <c r="H272" s="44"/>
      <c r="I272" s="45"/>
      <c r="J272" s="32"/>
      <c r="K272" s="44"/>
      <c r="L272" s="44"/>
      <c r="M272" s="45"/>
      <c r="N272" s="32"/>
      <c r="O272" s="44"/>
      <c r="P272" s="44"/>
      <c r="Q272" s="45"/>
      <c r="R272" s="32"/>
      <c r="S272" s="44"/>
      <c r="T272" s="44"/>
      <c r="U272" s="72"/>
      <c r="V272" s="32"/>
      <c r="W272" s="44"/>
      <c r="X272" s="44"/>
      <c r="Y272" s="45"/>
    </row>
    <row r="273" spans="1:25">
      <c r="A273" s="11"/>
      <c r="B273" s="41"/>
      <c r="C273" s="97" t="s">
        <v>212</v>
      </c>
      <c r="D273" s="97"/>
      <c r="E273" s="52"/>
      <c r="F273" s="41"/>
      <c r="G273" s="50">
        <v>124764</v>
      </c>
      <c r="H273" s="50"/>
      <c r="I273" s="52"/>
      <c r="J273" s="41"/>
      <c r="K273" s="50">
        <v>64656</v>
      </c>
      <c r="L273" s="50"/>
      <c r="M273" s="52"/>
      <c r="N273" s="41"/>
      <c r="O273" s="50">
        <v>17933</v>
      </c>
      <c r="P273" s="50"/>
      <c r="Q273" s="52"/>
      <c r="R273" s="41"/>
      <c r="S273" s="97" t="s">
        <v>420</v>
      </c>
      <c r="T273" s="97"/>
      <c r="U273" s="48" t="s">
        <v>201</v>
      </c>
      <c r="V273" s="41"/>
      <c r="W273" s="50">
        <v>206898</v>
      </c>
      <c r="X273" s="50"/>
      <c r="Y273" s="52"/>
    </row>
    <row r="274" spans="1:25" ht="15.75" thickBot="1">
      <c r="A274" s="11"/>
      <c r="B274" s="41"/>
      <c r="C274" s="70"/>
      <c r="D274" s="70"/>
      <c r="E274" s="55"/>
      <c r="F274" s="41"/>
      <c r="G274" s="54"/>
      <c r="H274" s="54"/>
      <c r="I274" s="55"/>
      <c r="J274" s="41"/>
      <c r="K274" s="54"/>
      <c r="L274" s="54"/>
      <c r="M274" s="55"/>
      <c r="N274" s="41"/>
      <c r="O274" s="54"/>
      <c r="P274" s="54"/>
      <c r="Q274" s="55"/>
      <c r="R274" s="41"/>
      <c r="S274" s="70"/>
      <c r="T274" s="70"/>
      <c r="U274" s="90"/>
      <c r="V274" s="41"/>
      <c r="W274" s="54"/>
      <c r="X274" s="54"/>
      <c r="Y274" s="55"/>
    </row>
    <row r="275" spans="1:25">
      <c r="A275" s="11"/>
      <c r="B275" s="20" t="s">
        <v>91</v>
      </c>
      <c r="C275" s="38"/>
      <c r="D275" s="38"/>
      <c r="E275" s="38"/>
      <c r="F275" s="16"/>
      <c r="G275" s="38"/>
      <c r="H275" s="38"/>
      <c r="I275" s="38"/>
      <c r="J275" s="16"/>
      <c r="K275" s="38"/>
      <c r="L275" s="38"/>
      <c r="M275" s="38"/>
      <c r="N275" s="16"/>
      <c r="O275" s="38"/>
      <c r="P275" s="38"/>
      <c r="Q275" s="38"/>
      <c r="R275" s="16"/>
      <c r="S275" s="38"/>
      <c r="T275" s="38"/>
      <c r="U275" s="38"/>
      <c r="V275" s="16"/>
      <c r="W275" s="38"/>
      <c r="X275" s="38"/>
      <c r="Y275" s="38"/>
    </row>
    <row r="276" spans="1:25">
      <c r="A276" s="11"/>
      <c r="B276" s="46" t="s">
        <v>421</v>
      </c>
      <c r="C276" s="43" t="s">
        <v>212</v>
      </c>
      <c r="D276" s="43"/>
      <c r="E276" s="41"/>
      <c r="F276" s="41"/>
      <c r="G276" s="43" t="s">
        <v>422</v>
      </c>
      <c r="H276" s="43"/>
      <c r="I276" s="47" t="s">
        <v>201</v>
      </c>
      <c r="J276" s="41"/>
      <c r="K276" s="43" t="s">
        <v>423</v>
      </c>
      <c r="L276" s="43"/>
      <c r="M276" s="47" t="s">
        <v>201</v>
      </c>
      <c r="N276" s="41"/>
      <c r="O276" s="43" t="s">
        <v>424</v>
      </c>
      <c r="P276" s="43"/>
      <c r="Q276" s="47" t="s">
        <v>201</v>
      </c>
      <c r="R276" s="41"/>
      <c r="S276" s="43">
        <v>455</v>
      </c>
      <c r="T276" s="43"/>
      <c r="U276" s="41"/>
      <c r="V276" s="41"/>
      <c r="W276" s="43" t="s">
        <v>425</v>
      </c>
      <c r="X276" s="43"/>
      <c r="Y276" s="47" t="s">
        <v>201</v>
      </c>
    </row>
    <row r="277" spans="1:25">
      <c r="A277" s="11"/>
      <c r="B277" s="46"/>
      <c r="C277" s="43"/>
      <c r="D277" s="43"/>
      <c r="E277" s="41"/>
      <c r="F277" s="41"/>
      <c r="G277" s="43"/>
      <c r="H277" s="43"/>
      <c r="I277" s="47"/>
      <c r="J277" s="41"/>
      <c r="K277" s="43"/>
      <c r="L277" s="43"/>
      <c r="M277" s="47"/>
      <c r="N277" s="41"/>
      <c r="O277" s="43"/>
      <c r="P277" s="43"/>
      <c r="Q277" s="47"/>
      <c r="R277" s="41"/>
      <c r="S277" s="43"/>
      <c r="T277" s="43"/>
      <c r="U277" s="41"/>
      <c r="V277" s="41"/>
      <c r="W277" s="43"/>
      <c r="X277" s="43"/>
      <c r="Y277" s="47"/>
    </row>
    <row r="278" spans="1:25">
      <c r="A278" s="11"/>
      <c r="B278" s="80" t="s">
        <v>90</v>
      </c>
      <c r="C278" s="42" t="s">
        <v>212</v>
      </c>
      <c r="D278" s="42"/>
      <c r="E278" s="32"/>
      <c r="F278" s="32"/>
      <c r="G278" s="42" t="s">
        <v>426</v>
      </c>
      <c r="H278" s="42"/>
      <c r="I278" s="34" t="s">
        <v>201</v>
      </c>
      <c r="J278" s="32"/>
      <c r="K278" s="42" t="s">
        <v>212</v>
      </c>
      <c r="L278" s="42"/>
      <c r="M278" s="32"/>
      <c r="N278" s="32"/>
      <c r="O278" s="42" t="s">
        <v>212</v>
      </c>
      <c r="P278" s="42"/>
      <c r="Q278" s="32"/>
      <c r="R278" s="32"/>
      <c r="S278" s="42" t="s">
        <v>212</v>
      </c>
      <c r="T278" s="42"/>
      <c r="U278" s="32"/>
      <c r="V278" s="32"/>
      <c r="W278" s="42" t="s">
        <v>426</v>
      </c>
      <c r="X278" s="42"/>
      <c r="Y278" s="34" t="s">
        <v>201</v>
      </c>
    </row>
    <row r="279" spans="1:25">
      <c r="A279" s="11"/>
      <c r="B279" s="80"/>
      <c r="C279" s="42"/>
      <c r="D279" s="42"/>
      <c r="E279" s="32"/>
      <c r="F279" s="32"/>
      <c r="G279" s="42"/>
      <c r="H279" s="42"/>
      <c r="I279" s="34"/>
      <c r="J279" s="32"/>
      <c r="K279" s="42"/>
      <c r="L279" s="42"/>
      <c r="M279" s="32"/>
      <c r="N279" s="32"/>
      <c r="O279" s="42"/>
      <c r="P279" s="42"/>
      <c r="Q279" s="32"/>
      <c r="R279" s="32"/>
      <c r="S279" s="42"/>
      <c r="T279" s="42"/>
      <c r="U279" s="32"/>
      <c r="V279" s="32"/>
      <c r="W279" s="42"/>
      <c r="X279" s="42"/>
      <c r="Y279" s="34"/>
    </row>
    <row r="280" spans="1:25">
      <c r="A280" s="11"/>
      <c r="B280" s="46" t="s">
        <v>94</v>
      </c>
      <c r="C280" s="43" t="s">
        <v>212</v>
      </c>
      <c r="D280" s="43"/>
      <c r="E280" s="41"/>
      <c r="F280" s="41"/>
      <c r="G280" s="43" t="s">
        <v>427</v>
      </c>
      <c r="H280" s="43"/>
      <c r="I280" s="47" t="s">
        <v>201</v>
      </c>
      <c r="J280" s="41"/>
      <c r="K280" s="43" t="s">
        <v>428</v>
      </c>
      <c r="L280" s="43"/>
      <c r="M280" s="47" t="s">
        <v>201</v>
      </c>
      <c r="N280" s="41"/>
      <c r="O280" s="43" t="s">
        <v>429</v>
      </c>
      <c r="P280" s="43"/>
      <c r="Q280" s="47" t="s">
        <v>201</v>
      </c>
      <c r="R280" s="41"/>
      <c r="S280" s="43" t="s">
        <v>212</v>
      </c>
      <c r="T280" s="43"/>
      <c r="U280" s="41"/>
      <c r="V280" s="41"/>
      <c r="W280" s="43" t="s">
        <v>430</v>
      </c>
      <c r="X280" s="43"/>
      <c r="Y280" s="47" t="s">
        <v>201</v>
      </c>
    </row>
    <row r="281" spans="1:25">
      <c r="A281" s="11"/>
      <c r="B281" s="46"/>
      <c r="C281" s="43"/>
      <c r="D281" s="43"/>
      <c r="E281" s="41"/>
      <c r="F281" s="41"/>
      <c r="G281" s="43"/>
      <c r="H281" s="43"/>
      <c r="I281" s="47"/>
      <c r="J281" s="41"/>
      <c r="K281" s="43"/>
      <c r="L281" s="43"/>
      <c r="M281" s="47"/>
      <c r="N281" s="41"/>
      <c r="O281" s="43"/>
      <c r="P281" s="43"/>
      <c r="Q281" s="47"/>
      <c r="R281" s="41"/>
      <c r="S281" s="43"/>
      <c r="T281" s="43"/>
      <c r="U281" s="41"/>
      <c r="V281" s="41"/>
      <c r="W281" s="43"/>
      <c r="X281" s="43"/>
      <c r="Y281" s="47"/>
    </row>
    <row r="282" spans="1:25">
      <c r="A282" s="11"/>
      <c r="B282" s="80" t="s">
        <v>95</v>
      </c>
      <c r="C282" s="42" t="s">
        <v>212</v>
      </c>
      <c r="D282" s="42"/>
      <c r="E282" s="32"/>
      <c r="F282" s="32"/>
      <c r="G282" s="42" t="s">
        <v>431</v>
      </c>
      <c r="H282" s="42"/>
      <c r="I282" s="34" t="s">
        <v>201</v>
      </c>
      <c r="J282" s="32"/>
      <c r="K282" s="42" t="s">
        <v>432</v>
      </c>
      <c r="L282" s="42"/>
      <c r="M282" s="34" t="s">
        <v>201</v>
      </c>
      <c r="N282" s="32"/>
      <c r="O282" s="42" t="s">
        <v>212</v>
      </c>
      <c r="P282" s="42"/>
      <c r="Q282" s="32"/>
      <c r="R282" s="32"/>
      <c r="S282" s="42" t="s">
        <v>212</v>
      </c>
      <c r="T282" s="42"/>
      <c r="U282" s="32"/>
      <c r="V282" s="32"/>
      <c r="W282" s="42" t="s">
        <v>433</v>
      </c>
      <c r="X282" s="42"/>
      <c r="Y282" s="34" t="s">
        <v>201</v>
      </c>
    </row>
    <row r="283" spans="1:25">
      <c r="A283" s="11"/>
      <c r="B283" s="80"/>
      <c r="C283" s="42"/>
      <c r="D283" s="42"/>
      <c r="E283" s="32"/>
      <c r="F283" s="32"/>
      <c r="G283" s="42"/>
      <c r="H283" s="42"/>
      <c r="I283" s="34"/>
      <c r="J283" s="32"/>
      <c r="K283" s="42"/>
      <c r="L283" s="42"/>
      <c r="M283" s="34"/>
      <c r="N283" s="32"/>
      <c r="O283" s="42"/>
      <c r="P283" s="42"/>
      <c r="Q283" s="32"/>
      <c r="R283" s="32"/>
      <c r="S283" s="42"/>
      <c r="T283" s="42"/>
      <c r="U283" s="32"/>
      <c r="V283" s="32"/>
      <c r="W283" s="42"/>
      <c r="X283" s="42"/>
      <c r="Y283" s="34"/>
    </row>
    <row r="284" spans="1:25">
      <c r="A284" s="11"/>
      <c r="B284" s="46" t="s">
        <v>96</v>
      </c>
      <c r="C284" s="43" t="s">
        <v>212</v>
      </c>
      <c r="D284" s="43"/>
      <c r="E284" s="41"/>
      <c r="F284" s="41"/>
      <c r="G284" s="43" t="s">
        <v>434</v>
      </c>
      <c r="H284" s="43"/>
      <c r="I284" s="47" t="s">
        <v>201</v>
      </c>
      <c r="J284" s="41"/>
      <c r="K284" s="43" t="s">
        <v>212</v>
      </c>
      <c r="L284" s="43"/>
      <c r="M284" s="41"/>
      <c r="N284" s="41"/>
      <c r="O284" s="43" t="s">
        <v>212</v>
      </c>
      <c r="P284" s="43"/>
      <c r="Q284" s="41"/>
      <c r="R284" s="41"/>
      <c r="S284" s="43" t="s">
        <v>212</v>
      </c>
      <c r="T284" s="43"/>
      <c r="U284" s="41"/>
      <c r="V284" s="41"/>
      <c r="W284" s="43" t="s">
        <v>434</v>
      </c>
      <c r="X284" s="43"/>
      <c r="Y284" s="47" t="s">
        <v>201</v>
      </c>
    </row>
    <row r="285" spans="1:25">
      <c r="A285" s="11"/>
      <c r="B285" s="46"/>
      <c r="C285" s="43"/>
      <c r="D285" s="43"/>
      <c r="E285" s="41"/>
      <c r="F285" s="41"/>
      <c r="G285" s="43"/>
      <c r="H285" s="43"/>
      <c r="I285" s="47"/>
      <c r="J285" s="41"/>
      <c r="K285" s="43"/>
      <c r="L285" s="43"/>
      <c r="M285" s="41"/>
      <c r="N285" s="41"/>
      <c r="O285" s="43"/>
      <c r="P285" s="43"/>
      <c r="Q285" s="41"/>
      <c r="R285" s="41"/>
      <c r="S285" s="43"/>
      <c r="T285" s="43"/>
      <c r="U285" s="41"/>
      <c r="V285" s="41"/>
      <c r="W285" s="43"/>
      <c r="X285" s="43"/>
      <c r="Y285" s="47"/>
    </row>
    <row r="286" spans="1:25">
      <c r="A286" s="11"/>
      <c r="B286" s="80" t="s">
        <v>97</v>
      </c>
      <c r="C286" s="42" t="s">
        <v>212</v>
      </c>
      <c r="D286" s="42"/>
      <c r="E286" s="32"/>
      <c r="F286" s="32"/>
      <c r="G286" s="42" t="s">
        <v>435</v>
      </c>
      <c r="H286" s="42"/>
      <c r="I286" s="34" t="s">
        <v>201</v>
      </c>
      <c r="J286" s="32"/>
      <c r="K286" s="42" t="s">
        <v>212</v>
      </c>
      <c r="L286" s="42"/>
      <c r="M286" s="32"/>
      <c r="N286" s="32"/>
      <c r="O286" s="42" t="s">
        <v>212</v>
      </c>
      <c r="P286" s="42"/>
      <c r="Q286" s="32"/>
      <c r="R286" s="32"/>
      <c r="S286" s="42" t="s">
        <v>212</v>
      </c>
      <c r="T286" s="42"/>
      <c r="U286" s="32"/>
      <c r="V286" s="32"/>
      <c r="W286" s="42" t="s">
        <v>435</v>
      </c>
      <c r="X286" s="42"/>
      <c r="Y286" s="34" t="s">
        <v>201</v>
      </c>
    </row>
    <row r="287" spans="1:25">
      <c r="A287" s="11"/>
      <c r="B287" s="80"/>
      <c r="C287" s="42"/>
      <c r="D287" s="42"/>
      <c r="E287" s="32"/>
      <c r="F287" s="32"/>
      <c r="G287" s="42"/>
      <c r="H287" s="42"/>
      <c r="I287" s="34"/>
      <c r="J287" s="32"/>
      <c r="K287" s="42"/>
      <c r="L287" s="42"/>
      <c r="M287" s="32"/>
      <c r="N287" s="32"/>
      <c r="O287" s="42"/>
      <c r="P287" s="42"/>
      <c r="Q287" s="32"/>
      <c r="R287" s="32"/>
      <c r="S287" s="42"/>
      <c r="T287" s="42"/>
      <c r="U287" s="32"/>
      <c r="V287" s="32"/>
      <c r="W287" s="42"/>
      <c r="X287" s="42"/>
      <c r="Y287" s="34"/>
    </row>
    <row r="288" spans="1:25">
      <c r="A288" s="11"/>
      <c r="B288" s="46" t="s">
        <v>98</v>
      </c>
      <c r="C288" s="43" t="s">
        <v>212</v>
      </c>
      <c r="D288" s="43"/>
      <c r="E288" s="41"/>
      <c r="F288" s="41"/>
      <c r="G288" s="43" t="s">
        <v>436</v>
      </c>
      <c r="H288" s="43"/>
      <c r="I288" s="47" t="s">
        <v>201</v>
      </c>
      <c r="J288" s="41"/>
      <c r="K288" s="43">
        <v>164</v>
      </c>
      <c r="L288" s="43"/>
      <c r="M288" s="41"/>
      <c r="N288" s="41"/>
      <c r="O288" s="43">
        <v>2</v>
      </c>
      <c r="P288" s="43"/>
      <c r="Q288" s="41"/>
      <c r="R288" s="41"/>
      <c r="S288" s="43" t="s">
        <v>212</v>
      </c>
      <c r="T288" s="43"/>
      <c r="U288" s="41"/>
      <c r="V288" s="41"/>
      <c r="W288" s="43" t="s">
        <v>437</v>
      </c>
      <c r="X288" s="43"/>
      <c r="Y288" s="47" t="s">
        <v>201</v>
      </c>
    </row>
    <row r="289" spans="1:25" ht="15.75" thickBot="1">
      <c r="A289" s="11"/>
      <c r="B289" s="46"/>
      <c r="C289" s="70"/>
      <c r="D289" s="70"/>
      <c r="E289" s="55"/>
      <c r="F289" s="41"/>
      <c r="G289" s="70"/>
      <c r="H289" s="70"/>
      <c r="I289" s="90"/>
      <c r="J289" s="41"/>
      <c r="K289" s="70"/>
      <c r="L289" s="70"/>
      <c r="M289" s="55"/>
      <c r="N289" s="41"/>
      <c r="O289" s="70"/>
      <c r="P289" s="70"/>
      <c r="Q289" s="55"/>
      <c r="R289" s="41"/>
      <c r="S289" s="70"/>
      <c r="T289" s="70"/>
      <c r="U289" s="55"/>
      <c r="V289" s="41"/>
      <c r="W289" s="70"/>
      <c r="X289" s="70"/>
      <c r="Y289" s="90"/>
    </row>
    <row r="290" spans="1:25">
      <c r="A290" s="11"/>
      <c r="B290" s="32"/>
      <c r="C290" s="57" t="s">
        <v>212</v>
      </c>
      <c r="D290" s="57"/>
      <c r="E290" s="38"/>
      <c r="F290" s="32"/>
      <c r="G290" s="57" t="s">
        <v>438</v>
      </c>
      <c r="H290" s="57"/>
      <c r="I290" s="35" t="s">
        <v>201</v>
      </c>
      <c r="J290" s="32"/>
      <c r="K290" s="57" t="s">
        <v>439</v>
      </c>
      <c r="L290" s="57"/>
      <c r="M290" s="35" t="s">
        <v>201</v>
      </c>
      <c r="N290" s="32"/>
      <c r="O290" s="57" t="s">
        <v>440</v>
      </c>
      <c r="P290" s="57"/>
      <c r="Q290" s="35" t="s">
        <v>201</v>
      </c>
      <c r="R290" s="32"/>
      <c r="S290" s="57">
        <v>455</v>
      </c>
      <c r="T290" s="57"/>
      <c r="U290" s="38"/>
      <c r="V290" s="32"/>
      <c r="W290" s="57" t="s">
        <v>441</v>
      </c>
      <c r="X290" s="57"/>
      <c r="Y290" s="35" t="s">
        <v>201</v>
      </c>
    </row>
    <row r="291" spans="1:25">
      <c r="A291" s="11"/>
      <c r="B291" s="32"/>
      <c r="C291" s="42"/>
      <c r="D291" s="42"/>
      <c r="E291" s="32"/>
      <c r="F291" s="32"/>
      <c r="G291" s="42"/>
      <c r="H291" s="42"/>
      <c r="I291" s="34"/>
      <c r="J291" s="32"/>
      <c r="K291" s="42"/>
      <c r="L291" s="42"/>
      <c r="M291" s="34"/>
      <c r="N291" s="32"/>
      <c r="O291" s="42"/>
      <c r="P291" s="42"/>
      <c r="Q291" s="34"/>
      <c r="R291" s="32"/>
      <c r="S291" s="42"/>
      <c r="T291" s="42"/>
      <c r="U291" s="32"/>
      <c r="V291" s="32"/>
      <c r="W291" s="42"/>
      <c r="X291" s="42"/>
      <c r="Y291" s="34"/>
    </row>
    <row r="292" spans="1:25">
      <c r="A292" s="11"/>
      <c r="B292" s="39" t="s">
        <v>442</v>
      </c>
      <c r="C292" s="40">
        <v>5638</v>
      </c>
      <c r="D292" s="40"/>
      <c r="E292" s="41"/>
      <c r="F292" s="41"/>
      <c r="G292" s="43">
        <v>907</v>
      </c>
      <c r="H292" s="43"/>
      <c r="I292" s="41"/>
      <c r="J292" s="41"/>
      <c r="K292" s="43" t="s">
        <v>212</v>
      </c>
      <c r="L292" s="43"/>
      <c r="M292" s="41"/>
      <c r="N292" s="41"/>
      <c r="O292" s="43" t="s">
        <v>212</v>
      </c>
      <c r="P292" s="43"/>
      <c r="Q292" s="41"/>
      <c r="R292" s="41"/>
      <c r="S292" s="43" t="s">
        <v>443</v>
      </c>
      <c r="T292" s="43"/>
      <c r="U292" s="47" t="s">
        <v>201</v>
      </c>
      <c r="V292" s="41"/>
      <c r="W292" s="43" t="s">
        <v>212</v>
      </c>
      <c r="X292" s="43"/>
      <c r="Y292" s="41"/>
    </row>
    <row r="293" spans="1:25" ht="15.75" thickBot="1">
      <c r="A293" s="11"/>
      <c r="B293" s="39"/>
      <c r="C293" s="54"/>
      <c r="D293" s="54"/>
      <c r="E293" s="55"/>
      <c r="F293" s="41"/>
      <c r="G293" s="70"/>
      <c r="H293" s="70"/>
      <c r="I293" s="55"/>
      <c r="J293" s="41"/>
      <c r="K293" s="70"/>
      <c r="L293" s="70"/>
      <c r="M293" s="55"/>
      <c r="N293" s="41"/>
      <c r="O293" s="70"/>
      <c r="P293" s="70"/>
      <c r="Q293" s="55"/>
      <c r="R293" s="41"/>
      <c r="S293" s="70"/>
      <c r="T293" s="70"/>
      <c r="U293" s="90"/>
      <c r="V293" s="41"/>
      <c r="W293" s="70"/>
      <c r="X293" s="70"/>
      <c r="Y293" s="55"/>
    </row>
    <row r="294" spans="1:25">
      <c r="A294" s="11"/>
      <c r="B294" s="33" t="s">
        <v>100</v>
      </c>
      <c r="C294" s="37">
        <v>5638</v>
      </c>
      <c r="D294" s="37"/>
      <c r="E294" s="38"/>
      <c r="F294" s="32"/>
      <c r="G294" s="37">
        <v>2901</v>
      </c>
      <c r="H294" s="37"/>
      <c r="I294" s="38"/>
      <c r="J294" s="32"/>
      <c r="K294" s="37">
        <v>4942</v>
      </c>
      <c r="L294" s="37"/>
      <c r="M294" s="38"/>
      <c r="N294" s="32"/>
      <c r="O294" s="37">
        <v>2328</v>
      </c>
      <c r="P294" s="37"/>
      <c r="Q294" s="38"/>
      <c r="R294" s="32"/>
      <c r="S294" s="57" t="s">
        <v>443</v>
      </c>
      <c r="T294" s="57"/>
      <c r="U294" s="35" t="s">
        <v>201</v>
      </c>
      <c r="V294" s="32"/>
      <c r="W294" s="37">
        <v>9264</v>
      </c>
      <c r="X294" s="37"/>
      <c r="Y294" s="38"/>
    </row>
    <row r="295" spans="1:25">
      <c r="A295" s="11"/>
      <c r="B295" s="33"/>
      <c r="C295" s="36"/>
      <c r="D295" s="36"/>
      <c r="E295" s="32"/>
      <c r="F295" s="32"/>
      <c r="G295" s="36"/>
      <c r="H295" s="36"/>
      <c r="I295" s="32"/>
      <c r="J295" s="32"/>
      <c r="K295" s="36"/>
      <c r="L295" s="36"/>
      <c r="M295" s="32"/>
      <c r="N295" s="32"/>
      <c r="O295" s="36"/>
      <c r="P295" s="36"/>
      <c r="Q295" s="32"/>
      <c r="R295" s="32"/>
      <c r="S295" s="42"/>
      <c r="T295" s="42"/>
      <c r="U295" s="34"/>
      <c r="V295" s="32"/>
      <c r="W295" s="36"/>
      <c r="X295" s="36"/>
      <c r="Y295" s="32"/>
    </row>
    <row r="296" spans="1:25">
      <c r="A296" s="11"/>
      <c r="B296" s="39" t="s">
        <v>444</v>
      </c>
      <c r="C296" s="43" t="s">
        <v>212</v>
      </c>
      <c r="D296" s="43"/>
      <c r="E296" s="41"/>
      <c r="F296" s="41"/>
      <c r="G296" s="43">
        <v>685</v>
      </c>
      <c r="H296" s="43"/>
      <c r="I296" s="41"/>
      <c r="J296" s="41"/>
      <c r="K296" s="43" t="s">
        <v>445</v>
      </c>
      <c r="L296" s="43"/>
      <c r="M296" s="47" t="s">
        <v>201</v>
      </c>
      <c r="N296" s="41"/>
      <c r="O296" s="43" t="s">
        <v>446</v>
      </c>
      <c r="P296" s="43"/>
      <c r="Q296" s="47" t="s">
        <v>201</v>
      </c>
      <c r="R296" s="41"/>
      <c r="S296" s="43" t="s">
        <v>212</v>
      </c>
      <c r="T296" s="43"/>
      <c r="U296" s="41"/>
      <c r="V296" s="41"/>
      <c r="W296" s="43">
        <v>357</v>
      </c>
      <c r="X296" s="43"/>
      <c r="Y296" s="41"/>
    </row>
    <row r="297" spans="1:25" ht="15.75" thickBot="1">
      <c r="A297" s="11"/>
      <c r="B297" s="39"/>
      <c r="C297" s="70"/>
      <c r="D297" s="70"/>
      <c r="E297" s="55"/>
      <c r="F297" s="41"/>
      <c r="G297" s="70"/>
      <c r="H297" s="70"/>
      <c r="I297" s="55"/>
      <c r="J297" s="41"/>
      <c r="K297" s="70"/>
      <c r="L297" s="70"/>
      <c r="M297" s="90"/>
      <c r="N297" s="41"/>
      <c r="O297" s="70"/>
      <c r="P297" s="70"/>
      <c r="Q297" s="90"/>
      <c r="R297" s="41"/>
      <c r="S297" s="70"/>
      <c r="T297" s="70"/>
      <c r="U297" s="55"/>
      <c r="V297" s="41"/>
      <c r="W297" s="70"/>
      <c r="X297" s="70"/>
      <c r="Y297" s="55"/>
    </row>
    <row r="298" spans="1:25">
      <c r="A298" s="11"/>
      <c r="B298" s="33" t="s">
        <v>105</v>
      </c>
      <c r="C298" s="37">
        <v>5638</v>
      </c>
      <c r="D298" s="37"/>
      <c r="E298" s="38"/>
      <c r="F298" s="32"/>
      <c r="G298" s="37">
        <v>3586</v>
      </c>
      <c r="H298" s="37"/>
      <c r="I298" s="38"/>
      <c r="J298" s="32"/>
      <c r="K298" s="37">
        <v>4938</v>
      </c>
      <c r="L298" s="37"/>
      <c r="M298" s="38"/>
      <c r="N298" s="32"/>
      <c r="O298" s="37">
        <v>2004</v>
      </c>
      <c r="P298" s="37"/>
      <c r="Q298" s="38"/>
      <c r="R298" s="32"/>
      <c r="S298" s="57" t="s">
        <v>443</v>
      </c>
      <c r="T298" s="57"/>
      <c r="U298" s="35" t="s">
        <v>201</v>
      </c>
      <c r="V298" s="32"/>
      <c r="W298" s="37">
        <v>9621</v>
      </c>
      <c r="X298" s="37"/>
      <c r="Y298" s="38"/>
    </row>
    <row r="299" spans="1:25">
      <c r="A299" s="11"/>
      <c r="B299" s="33"/>
      <c r="C299" s="36"/>
      <c r="D299" s="36"/>
      <c r="E299" s="32"/>
      <c r="F299" s="32"/>
      <c r="G299" s="36"/>
      <c r="H299" s="36"/>
      <c r="I299" s="32"/>
      <c r="J299" s="32"/>
      <c r="K299" s="36"/>
      <c r="L299" s="36"/>
      <c r="M299" s="32"/>
      <c r="N299" s="32"/>
      <c r="O299" s="36"/>
      <c r="P299" s="36"/>
      <c r="Q299" s="32"/>
      <c r="R299" s="32"/>
      <c r="S299" s="42"/>
      <c r="T299" s="42"/>
      <c r="U299" s="34"/>
      <c r="V299" s="32"/>
      <c r="W299" s="36"/>
      <c r="X299" s="36"/>
      <c r="Y299" s="32"/>
    </row>
    <row r="300" spans="1:25">
      <c r="A300" s="11"/>
      <c r="B300" s="39" t="s">
        <v>106</v>
      </c>
      <c r="C300" s="43" t="s">
        <v>212</v>
      </c>
      <c r="D300" s="43"/>
      <c r="E300" s="41"/>
      <c r="F300" s="41"/>
      <c r="G300" s="43" t="s">
        <v>447</v>
      </c>
      <c r="H300" s="43"/>
      <c r="I300" s="47" t="s">
        <v>201</v>
      </c>
      <c r="J300" s="41"/>
      <c r="K300" s="43" t="s">
        <v>212</v>
      </c>
      <c r="L300" s="43"/>
      <c r="M300" s="41"/>
      <c r="N300" s="41"/>
      <c r="O300" s="43" t="s">
        <v>212</v>
      </c>
      <c r="P300" s="43"/>
      <c r="Q300" s="41"/>
      <c r="R300" s="41"/>
      <c r="S300" s="43" t="s">
        <v>212</v>
      </c>
      <c r="T300" s="43"/>
      <c r="U300" s="41"/>
      <c r="V300" s="41"/>
      <c r="W300" s="43" t="s">
        <v>447</v>
      </c>
      <c r="X300" s="43"/>
      <c r="Y300" s="47" t="s">
        <v>201</v>
      </c>
    </row>
    <row r="301" spans="1:25" ht="15.75" thickBot="1">
      <c r="A301" s="11"/>
      <c r="B301" s="39"/>
      <c r="C301" s="70"/>
      <c r="D301" s="70"/>
      <c r="E301" s="55"/>
      <c r="F301" s="41"/>
      <c r="G301" s="70"/>
      <c r="H301" s="70"/>
      <c r="I301" s="90"/>
      <c r="J301" s="41"/>
      <c r="K301" s="70"/>
      <c r="L301" s="70"/>
      <c r="M301" s="55"/>
      <c r="N301" s="41"/>
      <c r="O301" s="70"/>
      <c r="P301" s="70"/>
      <c r="Q301" s="55"/>
      <c r="R301" s="41"/>
      <c r="S301" s="70"/>
      <c r="T301" s="70"/>
      <c r="U301" s="55"/>
      <c r="V301" s="41"/>
      <c r="W301" s="70"/>
      <c r="X301" s="70"/>
      <c r="Y301" s="90"/>
    </row>
    <row r="302" spans="1:25">
      <c r="A302" s="11"/>
      <c r="B302" s="33" t="s">
        <v>107</v>
      </c>
      <c r="C302" s="37">
        <v>5638</v>
      </c>
      <c r="D302" s="37"/>
      <c r="E302" s="38"/>
      <c r="F302" s="32"/>
      <c r="G302" s="37">
        <v>1587</v>
      </c>
      <c r="H302" s="37"/>
      <c r="I302" s="38"/>
      <c r="J302" s="32"/>
      <c r="K302" s="37">
        <v>4938</v>
      </c>
      <c r="L302" s="37"/>
      <c r="M302" s="38"/>
      <c r="N302" s="32"/>
      <c r="O302" s="37">
        <v>2004</v>
      </c>
      <c r="P302" s="37"/>
      <c r="Q302" s="38"/>
      <c r="R302" s="32"/>
      <c r="S302" s="57" t="s">
        <v>443</v>
      </c>
      <c r="T302" s="57"/>
      <c r="U302" s="35" t="s">
        <v>201</v>
      </c>
      <c r="V302" s="32"/>
      <c r="W302" s="37">
        <v>7622</v>
      </c>
      <c r="X302" s="37"/>
      <c r="Y302" s="38"/>
    </row>
    <row r="303" spans="1:25">
      <c r="A303" s="11"/>
      <c r="B303" s="33"/>
      <c r="C303" s="36"/>
      <c r="D303" s="36"/>
      <c r="E303" s="32"/>
      <c r="F303" s="32"/>
      <c r="G303" s="36"/>
      <c r="H303" s="36"/>
      <c r="I303" s="32"/>
      <c r="J303" s="32"/>
      <c r="K303" s="36"/>
      <c r="L303" s="36"/>
      <c r="M303" s="32"/>
      <c r="N303" s="32"/>
      <c r="O303" s="36"/>
      <c r="P303" s="36"/>
      <c r="Q303" s="32"/>
      <c r="R303" s="32"/>
      <c r="S303" s="42"/>
      <c r="T303" s="42"/>
      <c r="U303" s="34"/>
      <c r="V303" s="32"/>
      <c r="W303" s="36"/>
      <c r="X303" s="36"/>
      <c r="Y303" s="32"/>
    </row>
    <row r="304" spans="1:25">
      <c r="A304" s="11"/>
      <c r="B304" s="46" t="s">
        <v>108</v>
      </c>
      <c r="C304" s="43" t="s">
        <v>212</v>
      </c>
      <c r="D304" s="43"/>
      <c r="E304" s="41"/>
      <c r="F304" s="41"/>
      <c r="G304" s="43">
        <v>483</v>
      </c>
      <c r="H304" s="43"/>
      <c r="I304" s="41"/>
      <c r="J304" s="41"/>
      <c r="K304" s="43" t="s">
        <v>212</v>
      </c>
      <c r="L304" s="43"/>
      <c r="M304" s="41"/>
      <c r="N304" s="41"/>
      <c r="O304" s="43" t="s">
        <v>448</v>
      </c>
      <c r="P304" s="43"/>
      <c r="Q304" s="47" t="s">
        <v>201</v>
      </c>
      <c r="R304" s="41"/>
      <c r="S304" s="43" t="s">
        <v>212</v>
      </c>
      <c r="T304" s="43"/>
      <c r="U304" s="41"/>
      <c r="V304" s="41"/>
      <c r="W304" s="43" t="s">
        <v>449</v>
      </c>
      <c r="X304" s="43"/>
      <c r="Y304" s="47" t="s">
        <v>201</v>
      </c>
    </row>
    <row r="305" spans="1:25" ht="15.75" thickBot="1">
      <c r="A305" s="11"/>
      <c r="B305" s="46"/>
      <c r="C305" s="70"/>
      <c r="D305" s="70"/>
      <c r="E305" s="55"/>
      <c r="F305" s="41"/>
      <c r="G305" s="70"/>
      <c r="H305" s="70"/>
      <c r="I305" s="55"/>
      <c r="J305" s="41"/>
      <c r="K305" s="70"/>
      <c r="L305" s="70"/>
      <c r="M305" s="55"/>
      <c r="N305" s="41"/>
      <c r="O305" s="70"/>
      <c r="P305" s="70"/>
      <c r="Q305" s="90"/>
      <c r="R305" s="41"/>
      <c r="S305" s="70"/>
      <c r="T305" s="70"/>
      <c r="U305" s="55"/>
      <c r="V305" s="41"/>
      <c r="W305" s="70"/>
      <c r="X305" s="70"/>
      <c r="Y305" s="90"/>
    </row>
    <row r="306" spans="1:25">
      <c r="A306" s="11"/>
      <c r="B306" s="33" t="s">
        <v>450</v>
      </c>
      <c r="C306" s="37">
        <v>5638</v>
      </c>
      <c r="D306" s="37"/>
      <c r="E306" s="38"/>
      <c r="F306" s="32"/>
      <c r="G306" s="37">
        <v>2070</v>
      </c>
      <c r="H306" s="37"/>
      <c r="I306" s="38"/>
      <c r="J306" s="32"/>
      <c r="K306" s="37">
        <v>4938</v>
      </c>
      <c r="L306" s="37"/>
      <c r="M306" s="38"/>
      <c r="N306" s="32"/>
      <c r="O306" s="57" t="s">
        <v>451</v>
      </c>
      <c r="P306" s="57"/>
      <c r="Q306" s="35" t="s">
        <v>201</v>
      </c>
      <c r="R306" s="32"/>
      <c r="S306" s="57" t="s">
        <v>443</v>
      </c>
      <c r="T306" s="57"/>
      <c r="U306" s="35" t="s">
        <v>201</v>
      </c>
      <c r="V306" s="32"/>
      <c r="W306" s="37">
        <v>5638</v>
      </c>
      <c r="X306" s="37"/>
      <c r="Y306" s="38"/>
    </row>
    <row r="307" spans="1:25">
      <c r="A307" s="11"/>
      <c r="B307" s="33"/>
      <c r="C307" s="36"/>
      <c r="D307" s="36"/>
      <c r="E307" s="32"/>
      <c r="F307" s="32"/>
      <c r="G307" s="36"/>
      <c r="H307" s="36"/>
      <c r="I307" s="32"/>
      <c r="J307" s="32"/>
      <c r="K307" s="36"/>
      <c r="L307" s="36"/>
      <c r="M307" s="32"/>
      <c r="N307" s="32"/>
      <c r="O307" s="42"/>
      <c r="P307" s="42"/>
      <c r="Q307" s="34"/>
      <c r="R307" s="32"/>
      <c r="S307" s="42"/>
      <c r="T307" s="42"/>
      <c r="U307" s="34"/>
      <c r="V307" s="32"/>
      <c r="W307" s="36"/>
      <c r="X307" s="36"/>
      <c r="Y307" s="32"/>
    </row>
    <row r="308" spans="1:25">
      <c r="A308" s="11"/>
      <c r="B308" s="39" t="s">
        <v>452</v>
      </c>
      <c r="C308" s="47" t="s">
        <v>197</v>
      </c>
      <c r="D308" s="40">
        <v>5638</v>
      </c>
      <c r="E308" s="41"/>
      <c r="F308" s="41"/>
      <c r="G308" s="47" t="s">
        <v>197</v>
      </c>
      <c r="H308" s="40">
        <v>2070</v>
      </c>
      <c r="I308" s="41"/>
      <c r="J308" s="41"/>
      <c r="K308" s="47" t="s">
        <v>197</v>
      </c>
      <c r="L308" s="40">
        <v>4938</v>
      </c>
      <c r="M308" s="41"/>
      <c r="N308" s="41"/>
      <c r="O308" s="47" t="s">
        <v>197</v>
      </c>
      <c r="P308" s="43" t="s">
        <v>451</v>
      </c>
      <c r="Q308" s="47" t="s">
        <v>201</v>
      </c>
      <c r="R308" s="41"/>
      <c r="S308" s="47" t="s">
        <v>197</v>
      </c>
      <c r="T308" s="43" t="s">
        <v>443</v>
      </c>
      <c r="U308" s="47" t="s">
        <v>201</v>
      </c>
      <c r="V308" s="41"/>
      <c r="W308" s="47" t="s">
        <v>197</v>
      </c>
      <c r="X308" s="40">
        <v>5638</v>
      </c>
      <c r="Y308" s="41"/>
    </row>
    <row r="309" spans="1:25" ht="15.75" thickBot="1">
      <c r="A309" s="11"/>
      <c r="B309" s="39"/>
      <c r="C309" s="49"/>
      <c r="D309" s="51"/>
      <c r="E309" s="53"/>
      <c r="F309" s="41"/>
      <c r="G309" s="49"/>
      <c r="H309" s="51"/>
      <c r="I309" s="53"/>
      <c r="J309" s="41"/>
      <c r="K309" s="49"/>
      <c r="L309" s="51"/>
      <c r="M309" s="53"/>
      <c r="N309" s="41"/>
      <c r="O309" s="49"/>
      <c r="P309" s="65"/>
      <c r="Q309" s="49"/>
      <c r="R309" s="41"/>
      <c r="S309" s="49"/>
      <c r="T309" s="65"/>
      <c r="U309" s="49"/>
      <c r="V309" s="41"/>
      <c r="W309" s="49"/>
      <c r="X309" s="51"/>
      <c r="Y309" s="53"/>
    </row>
    <row r="310" spans="1:25" ht="15.75" thickTop="1">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row>
    <row r="311" spans="1:25">
      <c r="A311" s="11"/>
      <c r="B311" s="76" t="s">
        <v>416</v>
      </c>
      <c r="C311" s="76"/>
      <c r="D311" s="76"/>
      <c r="E311" s="76"/>
      <c r="F311" s="76"/>
      <c r="G311" s="76"/>
      <c r="H311" s="76"/>
      <c r="I311" s="76"/>
      <c r="J311" s="76"/>
      <c r="K311" s="76"/>
      <c r="L311" s="76"/>
      <c r="M311" s="76"/>
      <c r="N311" s="76"/>
      <c r="O311" s="76"/>
      <c r="P311" s="76"/>
      <c r="Q311" s="76"/>
      <c r="R311" s="76"/>
      <c r="S311" s="76"/>
      <c r="T311" s="76"/>
      <c r="U311" s="76"/>
      <c r="V311" s="76"/>
      <c r="W311" s="76"/>
      <c r="X311" s="76"/>
      <c r="Y311" s="76"/>
    </row>
    <row r="312" spans="1:25">
      <c r="A312" s="11"/>
      <c r="B312" s="76" t="s">
        <v>381</v>
      </c>
      <c r="C312" s="76"/>
      <c r="D312" s="76"/>
      <c r="E312" s="76"/>
      <c r="F312" s="76"/>
      <c r="G312" s="76"/>
      <c r="H312" s="76"/>
      <c r="I312" s="76"/>
      <c r="J312" s="76"/>
      <c r="K312" s="76"/>
      <c r="L312" s="76"/>
      <c r="M312" s="76"/>
      <c r="N312" s="76"/>
      <c r="O312" s="76"/>
      <c r="P312" s="76"/>
      <c r="Q312" s="76"/>
      <c r="R312" s="76"/>
      <c r="S312" s="76"/>
      <c r="T312" s="76"/>
      <c r="U312" s="76"/>
      <c r="V312" s="76"/>
      <c r="W312" s="76"/>
      <c r="X312" s="76"/>
      <c r="Y312" s="76"/>
    </row>
    <row r="313" spans="1:25">
      <c r="A313" s="11"/>
      <c r="B313" s="76" t="s">
        <v>453</v>
      </c>
      <c r="C313" s="76"/>
      <c r="D313" s="76"/>
      <c r="E313" s="76"/>
      <c r="F313" s="76"/>
      <c r="G313" s="76"/>
      <c r="H313" s="76"/>
      <c r="I313" s="76"/>
      <c r="J313" s="76"/>
      <c r="K313" s="76"/>
      <c r="L313" s="76"/>
      <c r="M313" s="76"/>
      <c r="N313" s="76"/>
      <c r="O313" s="76"/>
      <c r="P313" s="76"/>
      <c r="Q313" s="76"/>
      <c r="R313" s="76"/>
      <c r="S313" s="76"/>
      <c r="T313" s="76"/>
      <c r="U313" s="76"/>
      <c r="V313" s="76"/>
      <c r="W313" s="76"/>
      <c r="X313" s="76"/>
      <c r="Y313" s="76"/>
    </row>
    <row r="314" spans="1:25">
      <c r="A314" s="11"/>
      <c r="B314" s="76" t="s">
        <v>383</v>
      </c>
      <c r="C314" s="76"/>
      <c r="D314" s="76"/>
      <c r="E314" s="76"/>
      <c r="F314" s="76"/>
      <c r="G314" s="76"/>
      <c r="H314" s="76"/>
      <c r="I314" s="76"/>
      <c r="J314" s="76"/>
      <c r="K314" s="76"/>
      <c r="L314" s="76"/>
      <c r="M314" s="76"/>
      <c r="N314" s="76"/>
      <c r="O314" s="76"/>
      <c r="P314" s="76"/>
      <c r="Q314" s="76"/>
      <c r="R314" s="76"/>
      <c r="S314" s="76"/>
      <c r="T314" s="76"/>
      <c r="U314" s="76"/>
      <c r="V314" s="76"/>
      <c r="W314" s="76"/>
      <c r="X314" s="76"/>
      <c r="Y314" s="76"/>
    </row>
    <row r="315" spans="1:25">
      <c r="A315" s="11"/>
      <c r="B315" s="68"/>
      <c r="C315" s="68"/>
      <c r="D315" s="68"/>
      <c r="E315" s="68"/>
      <c r="F315" s="68"/>
      <c r="G315" s="68"/>
      <c r="H315" s="68"/>
      <c r="I315" s="68"/>
      <c r="J315" s="68"/>
      <c r="K315" s="68"/>
      <c r="L315" s="68"/>
      <c r="M315" s="68"/>
      <c r="N315" s="68"/>
      <c r="O315" s="68"/>
      <c r="P315" s="68"/>
      <c r="Q315" s="68"/>
      <c r="R315" s="68"/>
      <c r="S315" s="68"/>
      <c r="T315" s="68"/>
      <c r="U315" s="68"/>
      <c r="V315" s="68"/>
      <c r="W315" s="68"/>
      <c r="X315" s="68"/>
      <c r="Y315" s="68"/>
    </row>
    <row r="316" spans="1:25">
      <c r="A316" s="11"/>
      <c r="B316" s="28"/>
      <c r="C316" s="28"/>
      <c r="D316" s="28"/>
      <c r="E316" s="28"/>
      <c r="F316" s="28"/>
      <c r="G316" s="28"/>
      <c r="H316" s="28"/>
      <c r="I316" s="28"/>
      <c r="J316" s="28"/>
      <c r="K316" s="28"/>
      <c r="L316" s="28"/>
      <c r="M316" s="28"/>
      <c r="N316" s="28"/>
      <c r="O316" s="28"/>
      <c r="P316" s="28"/>
      <c r="Q316" s="28"/>
      <c r="R316" s="28"/>
      <c r="S316" s="28"/>
      <c r="T316" s="28"/>
      <c r="U316" s="28"/>
      <c r="V316" s="28"/>
      <c r="W316" s="28"/>
      <c r="X316" s="28"/>
      <c r="Y316" s="28"/>
    </row>
    <row r="317" spans="1:25">
      <c r="A317" s="11"/>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row>
    <row r="318" spans="1:25" ht="15.75" thickBot="1">
      <c r="A318" s="11"/>
      <c r="B318" s="18"/>
      <c r="C318" s="31" t="s">
        <v>384</v>
      </c>
      <c r="D318" s="31"/>
      <c r="E318" s="31"/>
      <c r="F318" s="31"/>
      <c r="G318" s="31"/>
      <c r="H318" s="31"/>
      <c r="I318" s="31"/>
      <c r="J318" s="31"/>
      <c r="K318" s="31"/>
      <c r="L318" s="31"/>
      <c r="M318" s="31"/>
      <c r="N318" s="31"/>
      <c r="O318" s="31"/>
      <c r="P318" s="31"/>
      <c r="Q318" s="31"/>
      <c r="R318" s="16"/>
      <c r="S318" s="29"/>
      <c r="T318" s="29"/>
      <c r="U318" s="29"/>
      <c r="V318" s="16"/>
      <c r="W318" s="29"/>
      <c r="X318" s="29"/>
      <c r="Y318" s="29"/>
    </row>
    <row r="319" spans="1:25">
      <c r="A319" s="11"/>
      <c r="B319" s="32"/>
      <c r="C319" s="101" t="s">
        <v>385</v>
      </c>
      <c r="D319" s="101"/>
      <c r="E319" s="101"/>
      <c r="F319" s="38"/>
      <c r="G319" s="101" t="s">
        <v>387</v>
      </c>
      <c r="H319" s="101"/>
      <c r="I319" s="101"/>
      <c r="J319" s="38"/>
      <c r="K319" s="101" t="s">
        <v>388</v>
      </c>
      <c r="L319" s="101"/>
      <c r="M319" s="101"/>
      <c r="N319" s="38"/>
      <c r="O319" s="101" t="s">
        <v>390</v>
      </c>
      <c r="P319" s="101"/>
      <c r="Q319" s="101"/>
      <c r="R319" s="32"/>
      <c r="S319" s="30" t="s">
        <v>391</v>
      </c>
      <c r="T319" s="30"/>
      <c r="U319" s="30"/>
      <c r="V319" s="32"/>
      <c r="W319" s="30" t="s">
        <v>393</v>
      </c>
      <c r="X319" s="30"/>
      <c r="Y319" s="30"/>
    </row>
    <row r="320" spans="1:25" ht="15.75" thickBot="1">
      <c r="A320" s="11"/>
      <c r="B320" s="32"/>
      <c r="C320" s="31" t="s">
        <v>386</v>
      </c>
      <c r="D320" s="31"/>
      <c r="E320" s="31"/>
      <c r="F320" s="32"/>
      <c r="G320" s="31" t="s">
        <v>386</v>
      </c>
      <c r="H320" s="31"/>
      <c r="I320" s="31"/>
      <c r="J320" s="32"/>
      <c r="K320" s="31" t="s">
        <v>389</v>
      </c>
      <c r="L320" s="31"/>
      <c r="M320" s="31"/>
      <c r="N320" s="32"/>
      <c r="O320" s="31" t="s">
        <v>389</v>
      </c>
      <c r="P320" s="31"/>
      <c r="Q320" s="31"/>
      <c r="R320" s="32"/>
      <c r="S320" s="31" t="s">
        <v>392</v>
      </c>
      <c r="T320" s="31"/>
      <c r="U320" s="31"/>
      <c r="V320" s="32"/>
      <c r="W320" s="31" t="s">
        <v>394</v>
      </c>
      <c r="X320" s="31"/>
      <c r="Y320" s="31"/>
    </row>
    <row r="321" spans="1:25">
      <c r="A321" s="11"/>
      <c r="B321" s="22" t="s">
        <v>87</v>
      </c>
      <c r="C321" s="52"/>
      <c r="D321" s="52"/>
      <c r="E321" s="52"/>
      <c r="F321" s="23"/>
      <c r="G321" s="52"/>
      <c r="H321" s="52"/>
      <c r="I321" s="52"/>
      <c r="J321" s="23"/>
      <c r="K321" s="52"/>
      <c r="L321" s="52"/>
      <c r="M321" s="52"/>
      <c r="N321" s="23"/>
      <c r="O321" s="52"/>
      <c r="P321" s="52"/>
      <c r="Q321" s="52"/>
      <c r="R321" s="23"/>
      <c r="S321" s="52"/>
      <c r="T321" s="52"/>
      <c r="U321" s="52"/>
      <c r="V321" s="23"/>
      <c r="W321" s="52"/>
      <c r="X321" s="52"/>
      <c r="Y321" s="52"/>
    </row>
    <row r="322" spans="1:25">
      <c r="A322" s="11"/>
      <c r="B322" s="80" t="s">
        <v>418</v>
      </c>
      <c r="C322" s="34" t="s">
        <v>197</v>
      </c>
      <c r="D322" s="42" t="s">
        <v>212</v>
      </c>
      <c r="E322" s="32"/>
      <c r="F322" s="32"/>
      <c r="G322" s="34" t="s">
        <v>197</v>
      </c>
      <c r="H322" s="36">
        <v>76178</v>
      </c>
      <c r="I322" s="32"/>
      <c r="J322" s="32"/>
      <c r="K322" s="34" t="s">
        <v>197</v>
      </c>
      <c r="L322" s="36">
        <v>48487</v>
      </c>
      <c r="M322" s="32"/>
      <c r="N322" s="32"/>
      <c r="O322" s="34" t="s">
        <v>197</v>
      </c>
      <c r="P322" s="36">
        <v>16687</v>
      </c>
      <c r="Q322" s="32"/>
      <c r="R322" s="32"/>
      <c r="S322" s="34" t="s">
        <v>197</v>
      </c>
      <c r="T322" s="42" t="s">
        <v>212</v>
      </c>
      <c r="U322" s="32"/>
      <c r="V322" s="32"/>
      <c r="W322" s="34" t="s">
        <v>197</v>
      </c>
      <c r="X322" s="36">
        <v>141352</v>
      </c>
      <c r="Y322" s="32"/>
    </row>
    <row r="323" spans="1:25">
      <c r="A323" s="11"/>
      <c r="B323" s="80"/>
      <c r="C323" s="34"/>
      <c r="D323" s="42"/>
      <c r="E323" s="32"/>
      <c r="F323" s="32"/>
      <c r="G323" s="34"/>
      <c r="H323" s="36"/>
      <c r="I323" s="32"/>
      <c r="J323" s="32"/>
      <c r="K323" s="34"/>
      <c r="L323" s="36"/>
      <c r="M323" s="32"/>
      <c r="N323" s="32"/>
      <c r="O323" s="34"/>
      <c r="P323" s="36"/>
      <c r="Q323" s="32"/>
      <c r="R323" s="32"/>
      <c r="S323" s="34"/>
      <c r="T323" s="42"/>
      <c r="U323" s="32"/>
      <c r="V323" s="32"/>
      <c r="W323" s="34"/>
      <c r="X323" s="36"/>
      <c r="Y323" s="32"/>
    </row>
    <row r="324" spans="1:25">
      <c r="A324" s="11"/>
      <c r="B324" s="46" t="s">
        <v>90</v>
      </c>
      <c r="C324" s="43" t="s">
        <v>212</v>
      </c>
      <c r="D324" s="43"/>
      <c r="E324" s="41"/>
      <c r="F324" s="41"/>
      <c r="G324" s="40">
        <v>9478</v>
      </c>
      <c r="H324" s="40"/>
      <c r="I324" s="41"/>
      <c r="J324" s="41"/>
      <c r="K324" s="43" t="s">
        <v>212</v>
      </c>
      <c r="L324" s="43"/>
      <c r="M324" s="41"/>
      <c r="N324" s="41"/>
      <c r="O324" s="43" t="s">
        <v>212</v>
      </c>
      <c r="P324" s="43"/>
      <c r="Q324" s="41"/>
      <c r="R324" s="41"/>
      <c r="S324" s="43" t="s">
        <v>212</v>
      </c>
      <c r="T324" s="43"/>
      <c r="U324" s="41"/>
      <c r="V324" s="41"/>
      <c r="W324" s="40">
        <v>9478</v>
      </c>
      <c r="X324" s="40"/>
      <c r="Y324" s="41"/>
    </row>
    <row r="325" spans="1:25">
      <c r="A325" s="11"/>
      <c r="B325" s="46"/>
      <c r="C325" s="43"/>
      <c r="D325" s="43"/>
      <c r="E325" s="41"/>
      <c r="F325" s="41"/>
      <c r="G325" s="40"/>
      <c r="H325" s="40"/>
      <c r="I325" s="41"/>
      <c r="J325" s="41"/>
      <c r="K325" s="43"/>
      <c r="L325" s="43"/>
      <c r="M325" s="41"/>
      <c r="N325" s="41"/>
      <c r="O325" s="43"/>
      <c r="P325" s="43"/>
      <c r="Q325" s="41"/>
      <c r="R325" s="41"/>
      <c r="S325" s="43"/>
      <c r="T325" s="43"/>
      <c r="U325" s="41"/>
      <c r="V325" s="41"/>
      <c r="W325" s="40"/>
      <c r="X325" s="40"/>
      <c r="Y325" s="41"/>
    </row>
    <row r="326" spans="1:25">
      <c r="A326" s="11"/>
      <c r="B326" s="80" t="s">
        <v>419</v>
      </c>
      <c r="C326" s="42" t="s">
        <v>212</v>
      </c>
      <c r="D326" s="42"/>
      <c r="E326" s="32"/>
      <c r="F326" s="32"/>
      <c r="G326" s="42">
        <v>456</v>
      </c>
      <c r="H326" s="42"/>
      <c r="I326" s="32"/>
      <c r="J326" s="32"/>
      <c r="K326" s="42" t="s">
        <v>212</v>
      </c>
      <c r="L326" s="42"/>
      <c r="M326" s="32"/>
      <c r="N326" s="32"/>
      <c r="O326" s="42" t="s">
        <v>212</v>
      </c>
      <c r="P326" s="42"/>
      <c r="Q326" s="32"/>
      <c r="R326" s="32"/>
      <c r="S326" s="42" t="s">
        <v>454</v>
      </c>
      <c r="T326" s="42"/>
      <c r="U326" s="34" t="s">
        <v>201</v>
      </c>
      <c r="V326" s="32"/>
      <c r="W326" s="42" t="s">
        <v>212</v>
      </c>
      <c r="X326" s="42"/>
      <c r="Y326" s="32"/>
    </row>
    <row r="327" spans="1:25" ht="15.75" thickBot="1">
      <c r="A327" s="11"/>
      <c r="B327" s="80"/>
      <c r="C327" s="44"/>
      <c r="D327" s="44"/>
      <c r="E327" s="45"/>
      <c r="F327" s="32"/>
      <c r="G327" s="44"/>
      <c r="H327" s="44"/>
      <c r="I327" s="45"/>
      <c r="J327" s="32"/>
      <c r="K327" s="44"/>
      <c r="L327" s="44"/>
      <c r="M327" s="45"/>
      <c r="N327" s="32"/>
      <c r="O327" s="44"/>
      <c r="P327" s="44"/>
      <c r="Q327" s="45"/>
      <c r="R327" s="32"/>
      <c r="S327" s="44"/>
      <c r="T327" s="44"/>
      <c r="U327" s="72"/>
      <c r="V327" s="32"/>
      <c r="W327" s="44"/>
      <c r="X327" s="44"/>
      <c r="Y327" s="45"/>
    </row>
    <row r="328" spans="1:25">
      <c r="A328" s="11"/>
      <c r="B328" s="41"/>
      <c r="C328" s="97" t="s">
        <v>212</v>
      </c>
      <c r="D328" s="97"/>
      <c r="E328" s="52"/>
      <c r="F328" s="41"/>
      <c r="G328" s="50">
        <v>86112</v>
      </c>
      <c r="H328" s="50"/>
      <c r="I328" s="52"/>
      <c r="J328" s="41"/>
      <c r="K328" s="50">
        <v>48487</v>
      </c>
      <c r="L328" s="50"/>
      <c r="M328" s="52"/>
      <c r="N328" s="41"/>
      <c r="O328" s="50">
        <v>16687</v>
      </c>
      <c r="P328" s="50"/>
      <c r="Q328" s="52"/>
      <c r="R328" s="41"/>
      <c r="S328" s="97" t="s">
        <v>454</v>
      </c>
      <c r="T328" s="97"/>
      <c r="U328" s="48" t="s">
        <v>201</v>
      </c>
      <c r="V328" s="41"/>
      <c r="W328" s="50">
        <v>150830</v>
      </c>
      <c r="X328" s="50"/>
      <c r="Y328" s="52"/>
    </row>
    <row r="329" spans="1:25" ht="15.75" thickBot="1">
      <c r="A329" s="11"/>
      <c r="B329" s="41"/>
      <c r="C329" s="70"/>
      <c r="D329" s="70"/>
      <c r="E329" s="55"/>
      <c r="F329" s="41"/>
      <c r="G329" s="54"/>
      <c r="H329" s="54"/>
      <c r="I329" s="55"/>
      <c r="J329" s="41"/>
      <c r="K329" s="54"/>
      <c r="L329" s="54"/>
      <c r="M329" s="55"/>
      <c r="N329" s="41"/>
      <c r="O329" s="54"/>
      <c r="P329" s="54"/>
      <c r="Q329" s="55"/>
      <c r="R329" s="41"/>
      <c r="S329" s="70"/>
      <c r="T329" s="70"/>
      <c r="U329" s="90"/>
      <c r="V329" s="41"/>
      <c r="W329" s="54"/>
      <c r="X329" s="54"/>
      <c r="Y329" s="55"/>
    </row>
    <row r="330" spans="1:25">
      <c r="A330" s="11"/>
      <c r="B330" s="20" t="s">
        <v>91</v>
      </c>
      <c r="C330" s="38"/>
      <c r="D330" s="38"/>
      <c r="E330" s="38"/>
      <c r="F330" s="16"/>
      <c r="G330" s="38"/>
      <c r="H330" s="38"/>
      <c r="I330" s="38"/>
      <c r="J330" s="16"/>
      <c r="K330" s="38"/>
      <c r="L330" s="38"/>
      <c r="M330" s="38"/>
      <c r="N330" s="16"/>
      <c r="O330" s="38"/>
      <c r="P330" s="38"/>
      <c r="Q330" s="38"/>
      <c r="R330" s="16"/>
      <c r="S330" s="38"/>
      <c r="T330" s="38"/>
      <c r="U330" s="38"/>
      <c r="V330" s="16"/>
      <c r="W330" s="38"/>
      <c r="X330" s="38"/>
      <c r="Y330" s="38"/>
    </row>
    <row r="331" spans="1:25">
      <c r="A331" s="11"/>
      <c r="B331" s="46" t="s">
        <v>421</v>
      </c>
      <c r="C331" s="43" t="s">
        <v>212</v>
      </c>
      <c r="D331" s="43"/>
      <c r="E331" s="41"/>
      <c r="F331" s="41"/>
      <c r="G331" s="43" t="s">
        <v>455</v>
      </c>
      <c r="H331" s="43"/>
      <c r="I331" s="47" t="s">
        <v>201</v>
      </c>
      <c r="J331" s="41"/>
      <c r="K331" s="43" t="s">
        <v>456</v>
      </c>
      <c r="L331" s="43"/>
      <c r="M331" s="47" t="s">
        <v>201</v>
      </c>
      <c r="N331" s="41"/>
      <c r="O331" s="43" t="s">
        <v>457</v>
      </c>
      <c r="P331" s="43"/>
      <c r="Q331" s="47" t="s">
        <v>201</v>
      </c>
      <c r="R331" s="41"/>
      <c r="S331" s="43">
        <v>456</v>
      </c>
      <c r="T331" s="43"/>
      <c r="U331" s="41"/>
      <c r="V331" s="41"/>
      <c r="W331" s="43" t="s">
        <v>458</v>
      </c>
      <c r="X331" s="43"/>
      <c r="Y331" s="47" t="s">
        <v>201</v>
      </c>
    </row>
    <row r="332" spans="1:25">
      <c r="A332" s="11"/>
      <c r="B332" s="46"/>
      <c r="C332" s="43"/>
      <c r="D332" s="43"/>
      <c r="E332" s="41"/>
      <c r="F332" s="41"/>
      <c r="G332" s="43"/>
      <c r="H332" s="43"/>
      <c r="I332" s="47"/>
      <c r="J332" s="41"/>
      <c r="K332" s="43"/>
      <c r="L332" s="43"/>
      <c r="M332" s="47"/>
      <c r="N332" s="41"/>
      <c r="O332" s="43"/>
      <c r="P332" s="43"/>
      <c r="Q332" s="47"/>
      <c r="R332" s="41"/>
      <c r="S332" s="43"/>
      <c r="T332" s="43"/>
      <c r="U332" s="41"/>
      <c r="V332" s="41"/>
      <c r="W332" s="43"/>
      <c r="X332" s="43"/>
      <c r="Y332" s="47"/>
    </row>
    <row r="333" spans="1:25">
      <c r="A333" s="11"/>
      <c r="B333" s="80" t="s">
        <v>90</v>
      </c>
      <c r="C333" s="42" t="s">
        <v>212</v>
      </c>
      <c r="D333" s="42"/>
      <c r="E333" s="32"/>
      <c r="F333" s="32"/>
      <c r="G333" s="42" t="s">
        <v>459</v>
      </c>
      <c r="H333" s="42"/>
      <c r="I333" s="34" t="s">
        <v>201</v>
      </c>
      <c r="J333" s="32"/>
      <c r="K333" s="42" t="s">
        <v>212</v>
      </c>
      <c r="L333" s="42"/>
      <c r="M333" s="32"/>
      <c r="N333" s="32"/>
      <c r="O333" s="42" t="s">
        <v>212</v>
      </c>
      <c r="P333" s="42"/>
      <c r="Q333" s="32"/>
      <c r="R333" s="32"/>
      <c r="S333" s="42" t="s">
        <v>212</v>
      </c>
      <c r="T333" s="42"/>
      <c r="U333" s="32"/>
      <c r="V333" s="32"/>
      <c r="W333" s="42" t="s">
        <v>459</v>
      </c>
      <c r="X333" s="42"/>
      <c r="Y333" s="34" t="s">
        <v>201</v>
      </c>
    </row>
    <row r="334" spans="1:25">
      <c r="A334" s="11"/>
      <c r="B334" s="80"/>
      <c r="C334" s="42"/>
      <c r="D334" s="42"/>
      <c r="E334" s="32"/>
      <c r="F334" s="32"/>
      <c r="G334" s="42"/>
      <c r="H334" s="42"/>
      <c r="I334" s="34"/>
      <c r="J334" s="32"/>
      <c r="K334" s="42"/>
      <c r="L334" s="42"/>
      <c r="M334" s="32"/>
      <c r="N334" s="32"/>
      <c r="O334" s="42"/>
      <c r="P334" s="42"/>
      <c r="Q334" s="32"/>
      <c r="R334" s="32"/>
      <c r="S334" s="42"/>
      <c r="T334" s="42"/>
      <c r="U334" s="32"/>
      <c r="V334" s="32"/>
      <c r="W334" s="42"/>
      <c r="X334" s="42"/>
      <c r="Y334" s="34"/>
    </row>
    <row r="335" spans="1:25">
      <c r="A335" s="11"/>
      <c r="B335" s="46" t="s">
        <v>94</v>
      </c>
      <c r="C335" s="43" t="s">
        <v>212</v>
      </c>
      <c r="D335" s="43"/>
      <c r="E335" s="41"/>
      <c r="F335" s="41"/>
      <c r="G335" s="43" t="s">
        <v>460</v>
      </c>
      <c r="H335" s="43"/>
      <c r="I335" s="47" t="s">
        <v>201</v>
      </c>
      <c r="J335" s="41"/>
      <c r="K335" s="43" t="s">
        <v>461</v>
      </c>
      <c r="L335" s="43"/>
      <c r="M335" s="47" t="s">
        <v>201</v>
      </c>
      <c r="N335" s="41"/>
      <c r="O335" s="43" t="s">
        <v>462</v>
      </c>
      <c r="P335" s="43"/>
      <c r="Q335" s="47" t="s">
        <v>201</v>
      </c>
      <c r="R335" s="41"/>
      <c r="S335" s="43" t="s">
        <v>212</v>
      </c>
      <c r="T335" s="43"/>
      <c r="U335" s="41"/>
      <c r="V335" s="41"/>
      <c r="W335" s="43" t="s">
        <v>463</v>
      </c>
      <c r="X335" s="43"/>
      <c r="Y335" s="47" t="s">
        <v>201</v>
      </c>
    </row>
    <row r="336" spans="1:25">
      <c r="A336" s="11"/>
      <c r="B336" s="46"/>
      <c r="C336" s="43"/>
      <c r="D336" s="43"/>
      <c r="E336" s="41"/>
      <c r="F336" s="41"/>
      <c r="G336" s="43"/>
      <c r="H336" s="43"/>
      <c r="I336" s="47"/>
      <c r="J336" s="41"/>
      <c r="K336" s="43"/>
      <c r="L336" s="43"/>
      <c r="M336" s="47"/>
      <c r="N336" s="41"/>
      <c r="O336" s="43"/>
      <c r="P336" s="43"/>
      <c r="Q336" s="47"/>
      <c r="R336" s="41"/>
      <c r="S336" s="43"/>
      <c r="T336" s="43"/>
      <c r="U336" s="41"/>
      <c r="V336" s="41"/>
      <c r="W336" s="43"/>
      <c r="X336" s="43"/>
      <c r="Y336" s="47"/>
    </row>
    <row r="337" spans="1:25">
      <c r="A337" s="11"/>
      <c r="B337" s="80" t="s">
        <v>95</v>
      </c>
      <c r="C337" s="42" t="s">
        <v>212</v>
      </c>
      <c r="D337" s="42"/>
      <c r="E337" s="32"/>
      <c r="F337" s="32"/>
      <c r="G337" s="42" t="s">
        <v>464</v>
      </c>
      <c r="H337" s="42"/>
      <c r="I337" s="34" t="s">
        <v>201</v>
      </c>
      <c r="J337" s="32"/>
      <c r="K337" s="42" t="s">
        <v>465</v>
      </c>
      <c r="L337" s="42"/>
      <c r="M337" s="34" t="s">
        <v>201</v>
      </c>
      <c r="N337" s="32"/>
      <c r="O337" s="42" t="s">
        <v>466</v>
      </c>
      <c r="P337" s="42"/>
      <c r="Q337" s="34" t="s">
        <v>201</v>
      </c>
      <c r="R337" s="32"/>
      <c r="S337" s="42" t="s">
        <v>212</v>
      </c>
      <c r="T337" s="42"/>
      <c r="U337" s="32"/>
      <c r="V337" s="32"/>
      <c r="W337" s="42" t="s">
        <v>467</v>
      </c>
      <c r="X337" s="42"/>
      <c r="Y337" s="34" t="s">
        <v>201</v>
      </c>
    </row>
    <row r="338" spans="1:25">
      <c r="A338" s="11"/>
      <c r="B338" s="80"/>
      <c r="C338" s="42"/>
      <c r="D338" s="42"/>
      <c r="E338" s="32"/>
      <c r="F338" s="32"/>
      <c r="G338" s="42"/>
      <c r="H338" s="42"/>
      <c r="I338" s="34"/>
      <c r="J338" s="32"/>
      <c r="K338" s="42"/>
      <c r="L338" s="42"/>
      <c r="M338" s="34"/>
      <c r="N338" s="32"/>
      <c r="O338" s="42"/>
      <c r="P338" s="42"/>
      <c r="Q338" s="34"/>
      <c r="R338" s="32"/>
      <c r="S338" s="42"/>
      <c r="T338" s="42"/>
      <c r="U338" s="32"/>
      <c r="V338" s="32"/>
      <c r="W338" s="42"/>
      <c r="X338" s="42"/>
      <c r="Y338" s="34"/>
    </row>
    <row r="339" spans="1:25">
      <c r="A339" s="11"/>
      <c r="B339" s="46" t="s">
        <v>97</v>
      </c>
      <c r="C339" s="43" t="s">
        <v>212</v>
      </c>
      <c r="D339" s="43"/>
      <c r="E339" s="41"/>
      <c r="F339" s="41"/>
      <c r="G339" s="43" t="s">
        <v>468</v>
      </c>
      <c r="H339" s="43"/>
      <c r="I339" s="47" t="s">
        <v>201</v>
      </c>
      <c r="J339" s="41"/>
      <c r="K339" s="43" t="s">
        <v>212</v>
      </c>
      <c r="L339" s="43"/>
      <c r="M339" s="41"/>
      <c r="N339" s="41"/>
      <c r="O339" s="43" t="s">
        <v>212</v>
      </c>
      <c r="P339" s="43"/>
      <c r="Q339" s="41"/>
      <c r="R339" s="41"/>
      <c r="S339" s="43" t="s">
        <v>212</v>
      </c>
      <c r="T339" s="43"/>
      <c r="U339" s="41"/>
      <c r="V339" s="41"/>
      <c r="W339" s="43" t="s">
        <v>468</v>
      </c>
      <c r="X339" s="43"/>
      <c r="Y339" s="47" t="s">
        <v>201</v>
      </c>
    </row>
    <row r="340" spans="1:25">
      <c r="A340" s="11"/>
      <c r="B340" s="46"/>
      <c r="C340" s="43"/>
      <c r="D340" s="43"/>
      <c r="E340" s="41"/>
      <c r="F340" s="41"/>
      <c r="G340" s="43"/>
      <c r="H340" s="43"/>
      <c r="I340" s="47"/>
      <c r="J340" s="41"/>
      <c r="K340" s="43"/>
      <c r="L340" s="43"/>
      <c r="M340" s="41"/>
      <c r="N340" s="41"/>
      <c r="O340" s="43"/>
      <c r="P340" s="43"/>
      <c r="Q340" s="41"/>
      <c r="R340" s="41"/>
      <c r="S340" s="43"/>
      <c r="T340" s="43"/>
      <c r="U340" s="41"/>
      <c r="V340" s="41"/>
      <c r="W340" s="43"/>
      <c r="X340" s="43"/>
      <c r="Y340" s="47"/>
    </row>
    <row r="341" spans="1:25">
      <c r="A341" s="11"/>
      <c r="B341" s="80" t="s">
        <v>98</v>
      </c>
      <c r="C341" s="42" t="s">
        <v>212</v>
      </c>
      <c r="D341" s="42"/>
      <c r="E341" s="32"/>
      <c r="F341" s="32"/>
      <c r="G341" s="42" t="s">
        <v>469</v>
      </c>
      <c r="H341" s="42"/>
      <c r="I341" s="34" t="s">
        <v>201</v>
      </c>
      <c r="J341" s="32"/>
      <c r="K341" s="42" t="s">
        <v>212</v>
      </c>
      <c r="L341" s="42"/>
      <c r="M341" s="32"/>
      <c r="N341" s="32"/>
      <c r="O341" s="42" t="s">
        <v>212</v>
      </c>
      <c r="P341" s="42"/>
      <c r="Q341" s="32"/>
      <c r="R341" s="32"/>
      <c r="S341" s="42" t="s">
        <v>212</v>
      </c>
      <c r="T341" s="42"/>
      <c r="U341" s="32"/>
      <c r="V341" s="32"/>
      <c r="W341" s="42" t="s">
        <v>469</v>
      </c>
      <c r="X341" s="42"/>
      <c r="Y341" s="34" t="s">
        <v>201</v>
      </c>
    </row>
    <row r="342" spans="1:25" ht="15.75" thickBot="1">
      <c r="A342" s="11"/>
      <c r="B342" s="80"/>
      <c r="C342" s="44"/>
      <c r="D342" s="44"/>
      <c r="E342" s="45"/>
      <c r="F342" s="32"/>
      <c r="G342" s="44"/>
      <c r="H342" s="44"/>
      <c r="I342" s="72"/>
      <c r="J342" s="32"/>
      <c r="K342" s="44"/>
      <c r="L342" s="44"/>
      <c r="M342" s="45"/>
      <c r="N342" s="32"/>
      <c r="O342" s="44"/>
      <c r="P342" s="44"/>
      <c r="Q342" s="45"/>
      <c r="R342" s="32"/>
      <c r="S342" s="44"/>
      <c r="T342" s="44"/>
      <c r="U342" s="45"/>
      <c r="V342" s="32"/>
      <c r="W342" s="44"/>
      <c r="X342" s="44"/>
      <c r="Y342" s="72"/>
    </row>
    <row r="343" spans="1:25">
      <c r="A343" s="11"/>
      <c r="B343" s="41"/>
      <c r="C343" s="97" t="s">
        <v>212</v>
      </c>
      <c r="D343" s="97"/>
      <c r="E343" s="52"/>
      <c r="F343" s="41"/>
      <c r="G343" s="97" t="s">
        <v>470</v>
      </c>
      <c r="H343" s="97"/>
      <c r="I343" s="48" t="s">
        <v>201</v>
      </c>
      <c r="J343" s="41"/>
      <c r="K343" s="97" t="s">
        <v>471</v>
      </c>
      <c r="L343" s="97"/>
      <c r="M343" s="48" t="s">
        <v>201</v>
      </c>
      <c r="N343" s="41"/>
      <c r="O343" s="97" t="s">
        <v>472</v>
      </c>
      <c r="P343" s="97"/>
      <c r="Q343" s="48" t="s">
        <v>201</v>
      </c>
      <c r="R343" s="41"/>
      <c r="S343" s="97">
        <v>456</v>
      </c>
      <c r="T343" s="97"/>
      <c r="U343" s="52"/>
      <c r="V343" s="41"/>
      <c r="W343" s="97" t="s">
        <v>473</v>
      </c>
      <c r="X343" s="97"/>
      <c r="Y343" s="48" t="s">
        <v>201</v>
      </c>
    </row>
    <row r="344" spans="1:25">
      <c r="A344" s="11"/>
      <c r="B344" s="41"/>
      <c r="C344" s="43"/>
      <c r="D344" s="43"/>
      <c r="E344" s="41"/>
      <c r="F344" s="41"/>
      <c r="G344" s="43"/>
      <c r="H344" s="43"/>
      <c r="I344" s="47"/>
      <c r="J344" s="41"/>
      <c r="K344" s="43"/>
      <c r="L344" s="43"/>
      <c r="M344" s="47"/>
      <c r="N344" s="41"/>
      <c r="O344" s="43"/>
      <c r="P344" s="43"/>
      <c r="Q344" s="47"/>
      <c r="R344" s="41"/>
      <c r="S344" s="43"/>
      <c r="T344" s="43"/>
      <c r="U344" s="41"/>
      <c r="V344" s="41"/>
      <c r="W344" s="43"/>
      <c r="X344" s="43"/>
      <c r="Y344" s="47"/>
    </row>
    <row r="345" spans="1:25">
      <c r="A345" s="11"/>
      <c r="B345" s="33" t="s">
        <v>442</v>
      </c>
      <c r="C345" s="36">
        <v>12716</v>
      </c>
      <c r="D345" s="36"/>
      <c r="E345" s="32"/>
      <c r="F345" s="32"/>
      <c r="G345" s="36">
        <v>5804</v>
      </c>
      <c r="H345" s="36"/>
      <c r="I345" s="32"/>
      <c r="J345" s="32"/>
      <c r="K345" s="42" t="s">
        <v>212</v>
      </c>
      <c r="L345" s="42"/>
      <c r="M345" s="32"/>
      <c r="N345" s="32"/>
      <c r="O345" s="42" t="s">
        <v>212</v>
      </c>
      <c r="P345" s="42"/>
      <c r="Q345" s="32"/>
      <c r="R345" s="32"/>
      <c r="S345" s="42" t="s">
        <v>474</v>
      </c>
      <c r="T345" s="42"/>
      <c r="U345" s="34" t="s">
        <v>201</v>
      </c>
      <c r="V345" s="32"/>
      <c r="W345" s="42" t="s">
        <v>212</v>
      </c>
      <c r="X345" s="42"/>
      <c r="Y345" s="32"/>
    </row>
    <row r="346" spans="1:25" ht="15.75" thickBot="1">
      <c r="A346" s="11"/>
      <c r="B346" s="33"/>
      <c r="C346" s="73"/>
      <c r="D346" s="73"/>
      <c r="E346" s="45"/>
      <c r="F346" s="32"/>
      <c r="G346" s="73"/>
      <c r="H346" s="73"/>
      <c r="I346" s="45"/>
      <c r="J346" s="32"/>
      <c r="K346" s="44"/>
      <c r="L346" s="44"/>
      <c r="M346" s="45"/>
      <c r="N346" s="32"/>
      <c r="O346" s="44"/>
      <c r="P346" s="44"/>
      <c r="Q346" s="45"/>
      <c r="R346" s="32"/>
      <c r="S346" s="44"/>
      <c r="T346" s="44"/>
      <c r="U346" s="72"/>
      <c r="V346" s="32"/>
      <c r="W346" s="44"/>
      <c r="X346" s="44"/>
      <c r="Y346" s="45"/>
    </row>
    <row r="347" spans="1:25">
      <c r="A347" s="11"/>
      <c r="B347" s="39" t="s">
        <v>100</v>
      </c>
      <c r="C347" s="50">
        <v>12716</v>
      </c>
      <c r="D347" s="50"/>
      <c r="E347" s="52"/>
      <c r="F347" s="41"/>
      <c r="G347" s="50">
        <v>13346</v>
      </c>
      <c r="H347" s="50"/>
      <c r="I347" s="52"/>
      <c r="J347" s="41"/>
      <c r="K347" s="50">
        <v>4986</v>
      </c>
      <c r="L347" s="50"/>
      <c r="M347" s="52"/>
      <c r="N347" s="41"/>
      <c r="O347" s="50">
        <v>4445</v>
      </c>
      <c r="P347" s="50"/>
      <c r="Q347" s="52"/>
      <c r="R347" s="41"/>
      <c r="S347" s="97" t="s">
        <v>474</v>
      </c>
      <c r="T347" s="97"/>
      <c r="U347" s="48" t="s">
        <v>201</v>
      </c>
      <c r="V347" s="41"/>
      <c r="W347" s="50">
        <v>16973</v>
      </c>
      <c r="X347" s="50"/>
      <c r="Y347" s="52"/>
    </row>
    <row r="348" spans="1:25">
      <c r="A348" s="11"/>
      <c r="B348" s="39"/>
      <c r="C348" s="40"/>
      <c r="D348" s="40"/>
      <c r="E348" s="41"/>
      <c r="F348" s="41"/>
      <c r="G348" s="40"/>
      <c r="H348" s="40"/>
      <c r="I348" s="41"/>
      <c r="J348" s="41"/>
      <c r="K348" s="40"/>
      <c r="L348" s="40"/>
      <c r="M348" s="41"/>
      <c r="N348" s="41"/>
      <c r="O348" s="40"/>
      <c r="P348" s="40"/>
      <c r="Q348" s="41"/>
      <c r="R348" s="41"/>
      <c r="S348" s="43"/>
      <c r="T348" s="43"/>
      <c r="U348" s="47"/>
      <c r="V348" s="41"/>
      <c r="W348" s="40"/>
      <c r="X348" s="40"/>
      <c r="Y348" s="41"/>
    </row>
    <row r="349" spans="1:25">
      <c r="A349" s="11"/>
      <c r="B349" s="33" t="s">
        <v>101</v>
      </c>
      <c r="C349" s="42" t="s">
        <v>212</v>
      </c>
      <c r="D349" s="42"/>
      <c r="E349" s="32"/>
      <c r="F349" s="32"/>
      <c r="G349" s="42" t="s">
        <v>475</v>
      </c>
      <c r="H349" s="42"/>
      <c r="I349" s="34" t="s">
        <v>201</v>
      </c>
      <c r="J349" s="32"/>
      <c r="K349" s="42" t="s">
        <v>212</v>
      </c>
      <c r="L349" s="42"/>
      <c r="M349" s="32"/>
      <c r="N349" s="32"/>
      <c r="O349" s="42" t="s">
        <v>212</v>
      </c>
      <c r="P349" s="42"/>
      <c r="Q349" s="32"/>
      <c r="R349" s="32"/>
      <c r="S349" s="42" t="s">
        <v>212</v>
      </c>
      <c r="T349" s="42"/>
      <c r="U349" s="32"/>
      <c r="V349" s="32"/>
      <c r="W349" s="42" t="s">
        <v>475</v>
      </c>
      <c r="X349" s="42"/>
      <c r="Y349" s="34" t="s">
        <v>201</v>
      </c>
    </row>
    <row r="350" spans="1:25">
      <c r="A350" s="11"/>
      <c r="B350" s="33"/>
      <c r="C350" s="42"/>
      <c r="D350" s="42"/>
      <c r="E350" s="32"/>
      <c r="F350" s="32"/>
      <c r="G350" s="42"/>
      <c r="H350" s="42"/>
      <c r="I350" s="34"/>
      <c r="J350" s="32"/>
      <c r="K350" s="42"/>
      <c r="L350" s="42"/>
      <c r="M350" s="32"/>
      <c r="N350" s="32"/>
      <c r="O350" s="42"/>
      <c r="P350" s="42"/>
      <c r="Q350" s="32"/>
      <c r="R350" s="32"/>
      <c r="S350" s="42"/>
      <c r="T350" s="42"/>
      <c r="U350" s="32"/>
      <c r="V350" s="32"/>
      <c r="W350" s="42"/>
      <c r="X350" s="42"/>
      <c r="Y350" s="34"/>
    </row>
    <row r="351" spans="1:25">
      <c r="A351" s="11"/>
      <c r="B351" s="39" t="s">
        <v>444</v>
      </c>
      <c r="C351" s="43" t="s">
        <v>212</v>
      </c>
      <c r="D351" s="43"/>
      <c r="E351" s="41"/>
      <c r="F351" s="41"/>
      <c r="G351" s="43">
        <v>423</v>
      </c>
      <c r="H351" s="43"/>
      <c r="I351" s="41"/>
      <c r="J351" s="41"/>
      <c r="K351" s="43" t="s">
        <v>476</v>
      </c>
      <c r="L351" s="43"/>
      <c r="M351" s="47" t="s">
        <v>201</v>
      </c>
      <c r="N351" s="41"/>
      <c r="O351" s="43" t="s">
        <v>477</v>
      </c>
      <c r="P351" s="43"/>
      <c r="Q351" s="47" t="s">
        <v>201</v>
      </c>
      <c r="R351" s="41"/>
      <c r="S351" s="43" t="s">
        <v>212</v>
      </c>
      <c r="T351" s="43"/>
      <c r="U351" s="41"/>
      <c r="V351" s="41"/>
      <c r="W351" s="43">
        <v>114</v>
      </c>
      <c r="X351" s="43"/>
      <c r="Y351" s="41"/>
    </row>
    <row r="352" spans="1:25" ht="15.75" thickBot="1">
      <c r="A352" s="11"/>
      <c r="B352" s="39"/>
      <c r="C352" s="70"/>
      <c r="D352" s="70"/>
      <c r="E352" s="55"/>
      <c r="F352" s="41"/>
      <c r="G352" s="70"/>
      <c r="H352" s="70"/>
      <c r="I352" s="55"/>
      <c r="J352" s="41"/>
      <c r="K352" s="70"/>
      <c r="L352" s="70"/>
      <c r="M352" s="90"/>
      <c r="N352" s="41"/>
      <c r="O352" s="70"/>
      <c r="P352" s="70"/>
      <c r="Q352" s="90"/>
      <c r="R352" s="41"/>
      <c r="S352" s="70"/>
      <c r="T352" s="70"/>
      <c r="U352" s="55"/>
      <c r="V352" s="41"/>
      <c r="W352" s="70"/>
      <c r="X352" s="70"/>
      <c r="Y352" s="55"/>
    </row>
    <row r="353" spans="1:25">
      <c r="A353" s="11"/>
      <c r="B353" s="33" t="s">
        <v>105</v>
      </c>
      <c r="C353" s="37">
        <v>12716</v>
      </c>
      <c r="D353" s="37"/>
      <c r="E353" s="38"/>
      <c r="F353" s="32"/>
      <c r="G353" s="37">
        <v>13718</v>
      </c>
      <c r="H353" s="37"/>
      <c r="I353" s="38"/>
      <c r="J353" s="32"/>
      <c r="K353" s="37">
        <v>4977</v>
      </c>
      <c r="L353" s="37"/>
      <c r="M353" s="38"/>
      <c r="N353" s="32"/>
      <c r="O353" s="37">
        <v>4145</v>
      </c>
      <c r="P353" s="37"/>
      <c r="Q353" s="38"/>
      <c r="R353" s="32"/>
      <c r="S353" s="57" t="s">
        <v>474</v>
      </c>
      <c r="T353" s="57"/>
      <c r="U353" s="35" t="s">
        <v>201</v>
      </c>
      <c r="V353" s="32"/>
      <c r="W353" s="37">
        <v>17036</v>
      </c>
      <c r="X353" s="37"/>
      <c r="Y353" s="38"/>
    </row>
    <row r="354" spans="1:25">
      <c r="A354" s="11"/>
      <c r="B354" s="33"/>
      <c r="C354" s="36"/>
      <c r="D354" s="36"/>
      <c r="E354" s="32"/>
      <c r="F354" s="32"/>
      <c r="G354" s="36"/>
      <c r="H354" s="36"/>
      <c r="I354" s="32"/>
      <c r="J354" s="32"/>
      <c r="K354" s="36"/>
      <c r="L354" s="36"/>
      <c r="M354" s="32"/>
      <c r="N354" s="32"/>
      <c r="O354" s="36"/>
      <c r="P354" s="36"/>
      <c r="Q354" s="32"/>
      <c r="R354" s="32"/>
      <c r="S354" s="42"/>
      <c r="T354" s="42"/>
      <c r="U354" s="34"/>
      <c r="V354" s="32"/>
      <c r="W354" s="36"/>
      <c r="X354" s="36"/>
      <c r="Y354" s="32"/>
    </row>
    <row r="355" spans="1:25">
      <c r="A355" s="11"/>
      <c r="B355" s="39" t="s">
        <v>106</v>
      </c>
      <c r="C355" s="43" t="s">
        <v>212</v>
      </c>
      <c r="D355" s="43"/>
      <c r="E355" s="41"/>
      <c r="F355" s="41"/>
      <c r="G355" s="43" t="s">
        <v>478</v>
      </c>
      <c r="H355" s="43"/>
      <c r="I355" s="47" t="s">
        <v>201</v>
      </c>
      <c r="J355" s="41"/>
      <c r="K355" s="43" t="s">
        <v>212</v>
      </c>
      <c r="L355" s="43"/>
      <c r="M355" s="41"/>
      <c r="N355" s="41"/>
      <c r="O355" s="43" t="s">
        <v>212</v>
      </c>
      <c r="P355" s="43"/>
      <c r="Q355" s="41"/>
      <c r="R355" s="41"/>
      <c r="S355" s="43" t="s">
        <v>212</v>
      </c>
      <c r="T355" s="43"/>
      <c r="U355" s="41"/>
      <c r="V355" s="41"/>
      <c r="W355" s="43" t="s">
        <v>478</v>
      </c>
      <c r="X355" s="43"/>
      <c r="Y355" s="47" t="s">
        <v>201</v>
      </c>
    </row>
    <row r="356" spans="1:25" ht="15.75" thickBot="1">
      <c r="A356" s="11"/>
      <c r="B356" s="39"/>
      <c r="C356" s="70"/>
      <c r="D356" s="70"/>
      <c r="E356" s="55"/>
      <c r="F356" s="41"/>
      <c r="G356" s="70"/>
      <c r="H356" s="70"/>
      <c r="I356" s="90"/>
      <c r="J356" s="41"/>
      <c r="K356" s="70"/>
      <c r="L356" s="70"/>
      <c r="M356" s="55"/>
      <c r="N356" s="41"/>
      <c r="O356" s="70"/>
      <c r="P356" s="70"/>
      <c r="Q356" s="55"/>
      <c r="R356" s="41"/>
      <c r="S356" s="70"/>
      <c r="T356" s="70"/>
      <c r="U356" s="55"/>
      <c r="V356" s="41"/>
      <c r="W356" s="70"/>
      <c r="X356" s="70"/>
      <c r="Y356" s="90"/>
    </row>
    <row r="357" spans="1:25">
      <c r="A357" s="11"/>
      <c r="B357" s="33" t="s">
        <v>479</v>
      </c>
      <c r="C357" s="37">
        <v>12716</v>
      </c>
      <c r="D357" s="37"/>
      <c r="E357" s="38"/>
      <c r="F357" s="32"/>
      <c r="G357" s="37">
        <v>7362</v>
      </c>
      <c r="H357" s="37"/>
      <c r="I357" s="38"/>
      <c r="J357" s="32"/>
      <c r="K357" s="37">
        <v>4977</v>
      </c>
      <c r="L357" s="37"/>
      <c r="M357" s="38"/>
      <c r="N357" s="32"/>
      <c r="O357" s="37">
        <v>4145</v>
      </c>
      <c r="P357" s="37"/>
      <c r="Q357" s="38"/>
      <c r="R357" s="32"/>
      <c r="S357" s="57" t="s">
        <v>474</v>
      </c>
      <c r="T357" s="57"/>
      <c r="U357" s="35" t="s">
        <v>201</v>
      </c>
      <c r="V357" s="32"/>
      <c r="W357" s="37">
        <v>10680</v>
      </c>
      <c r="X357" s="37"/>
      <c r="Y357" s="38"/>
    </row>
    <row r="358" spans="1:25">
      <c r="A358" s="11"/>
      <c r="B358" s="33"/>
      <c r="C358" s="36"/>
      <c r="D358" s="36"/>
      <c r="E358" s="32"/>
      <c r="F358" s="32"/>
      <c r="G358" s="36"/>
      <c r="H358" s="36"/>
      <c r="I358" s="32"/>
      <c r="J358" s="32"/>
      <c r="K358" s="36"/>
      <c r="L358" s="36"/>
      <c r="M358" s="32"/>
      <c r="N358" s="32"/>
      <c r="O358" s="36"/>
      <c r="P358" s="36"/>
      <c r="Q358" s="32"/>
      <c r="R358" s="32"/>
      <c r="S358" s="42"/>
      <c r="T358" s="42"/>
      <c r="U358" s="34"/>
      <c r="V358" s="32"/>
      <c r="W358" s="36"/>
      <c r="X358" s="36"/>
      <c r="Y358" s="32"/>
    </row>
    <row r="359" spans="1:25">
      <c r="A359" s="11"/>
      <c r="B359" s="46" t="s">
        <v>108</v>
      </c>
      <c r="C359" s="43" t="s">
        <v>212</v>
      </c>
      <c r="D359" s="43"/>
      <c r="E359" s="41"/>
      <c r="F359" s="41"/>
      <c r="G359" s="43" t="s">
        <v>212</v>
      </c>
      <c r="H359" s="43"/>
      <c r="I359" s="41"/>
      <c r="J359" s="41"/>
      <c r="K359" s="43" t="s">
        <v>212</v>
      </c>
      <c r="L359" s="43"/>
      <c r="M359" s="41"/>
      <c r="N359" s="41"/>
      <c r="O359" s="43" t="s">
        <v>480</v>
      </c>
      <c r="P359" s="43"/>
      <c r="Q359" s="47" t="s">
        <v>201</v>
      </c>
      <c r="R359" s="41"/>
      <c r="S359" s="43" t="s">
        <v>212</v>
      </c>
      <c r="T359" s="43"/>
      <c r="U359" s="41"/>
      <c r="V359" s="41"/>
      <c r="W359" s="43" t="s">
        <v>480</v>
      </c>
      <c r="X359" s="43"/>
      <c r="Y359" s="47" t="s">
        <v>201</v>
      </c>
    </row>
    <row r="360" spans="1:25" ht="15.75" thickBot="1">
      <c r="A360" s="11"/>
      <c r="B360" s="46"/>
      <c r="C360" s="70"/>
      <c r="D360" s="70"/>
      <c r="E360" s="55"/>
      <c r="F360" s="41"/>
      <c r="G360" s="70"/>
      <c r="H360" s="70"/>
      <c r="I360" s="55"/>
      <c r="J360" s="41"/>
      <c r="K360" s="70"/>
      <c r="L360" s="70"/>
      <c r="M360" s="55"/>
      <c r="N360" s="41"/>
      <c r="O360" s="70"/>
      <c r="P360" s="70"/>
      <c r="Q360" s="90"/>
      <c r="R360" s="41"/>
      <c r="S360" s="70"/>
      <c r="T360" s="70"/>
      <c r="U360" s="55"/>
      <c r="V360" s="41"/>
      <c r="W360" s="70"/>
      <c r="X360" s="70"/>
      <c r="Y360" s="90"/>
    </row>
    <row r="361" spans="1:25">
      <c r="A361" s="11"/>
      <c r="B361" s="33" t="s">
        <v>481</v>
      </c>
      <c r="C361" s="37">
        <v>12716</v>
      </c>
      <c r="D361" s="37"/>
      <c r="E361" s="38"/>
      <c r="F361" s="32"/>
      <c r="G361" s="37">
        <v>7362</v>
      </c>
      <c r="H361" s="37"/>
      <c r="I361" s="38"/>
      <c r="J361" s="32"/>
      <c r="K361" s="37">
        <v>4977</v>
      </c>
      <c r="L361" s="37"/>
      <c r="M361" s="38"/>
      <c r="N361" s="32"/>
      <c r="O361" s="37">
        <v>1027</v>
      </c>
      <c r="P361" s="37"/>
      <c r="Q361" s="38"/>
      <c r="R361" s="32"/>
      <c r="S361" s="57" t="s">
        <v>474</v>
      </c>
      <c r="T361" s="57"/>
      <c r="U361" s="35" t="s">
        <v>201</v>
      </c>
      <c r="V361" s="32"/>
      <c r="W361" s="37">
        <v>7562</v>
      </c>
      <c r="X361" s="37"/>
      <c r="Y361" s="38"/>
    </row>
    <row r="362" spans="1:25">
      <c r="A362" s="11"/>
      <c r="B362" s="33"/>
      <c r="C362" s="36"/>
      <c r="D362" s="36"/>
      <c r="E362" s="32"/>
      <c r="F362" s="32"/>
      <c r="G362" s="36"/>
      <c r="H362" s="36"/>
      <c r="I362" s="32"/>
      <c r="J362" s="32"/>
      <c r="K362" s="36"/>
      <c r="L362" s="36"/>
      <c r="M362" s="32"/>
      <c r="N362" s="32"/>
      <c r="O362" s="36"/>
      <c r="P362" s="36"/>
      <c r="Q362" s="32"/>
      <c r="R362" s="32"/>
      <c r="S362" s="42"/>
      <c r="T362" s="42"/>
      <c r="U362" s="34"/>
      <c r="V362" s="32"/>
      <c r="W362" s="36"/>
      <c r="X362" s="36"/>
      <c r="Y362" s="32"/>
    </row>
    <row r="363" spans="1:25">
      <c r="A363" s="11"/>
      <c r="B363" s="39" t="s">
        <v>110</v>
      </c>
      <c r="C363" s="43" t="s">
        <v>212</v>
      </c>
      <c r="D363" s="43"/>
      <c r="E363" s="41"/>
      <c r="F363" s="41"/>
      <c r="G363" s="43" t="s">
        <v>212</v>
      </c>
      <c r="H363" s="43"/>
      <c r="I363" s="41"/>
      <c r="J363" s="41"/>
      <c r="K363" s="43" t="s">
        <v>212</v>
      </c>
      <c r="L363" s="43"/>
      <c r="M363" s="41"/>
      <c r="N363" s="41"/>
      <c r="O363" s="43" t="s">
        <v>212</v>
      </c>
      <c r="P363" s="43"/>
      <c r="Q363" s="41"/>
      <c r="R363" s="41"/>
      <c r="S363" s="43" t="s">
        <v>212</v>
      </c>
      <c r="T363" s="43"/>
      <c r="U363" s="41"/>
      <c r="V363" s="41"/>
      <c r="W363" s="43" t="s">
        <v>212</v>
      </c>
      <c r="X363" s="43"/>
      <c r="Y363" s="41"/>
    </row>
    <row r="364" spans="1:25" ht="15.75" thickBot="1">
      <c r="A364" s="11"/>
      <c r="B364" s="39"/>
      <c r="C364" s="70"/>
      <c r="D364" s="70"/>
      <c r="E364" s="55"/>
      <c r="F364" s="41"/>
      <c r="G364" s="70"/>
      <c r="H364" s="70"/>
      <c r="I364" s="55"/>
      <c r="J364" s="41"/>
      <c r="K364" s="70"/>
      <c r="L364" s="70"/>
      <c r="M364" s="55"/>
      <c r="N364" s="41"/>
      <c r="O364" s="70"/>
      <c r="P364" s="70"/>
      <c r="Q364" s="55"/>
      <c r="R364" s="41"/>
      <c r="S364" s="70"/>
      <c r="T364" s="70"/>
      <c r="U364" s="55"/>
      <c r="V364" s="41"/>
      <c r="W364" s="70"/>
      <c r="X364" s="70"/>
      <c r="Y364" s="55"/>
    </row>
    <row r="365" spans="1:25">
      <c r="A365" s="11"/>
      <c r="B365" s="33" t="s">
        <v>482</v>
      </c>
      <c r="C365" s="35" t="s">
        <v>197</v>
      </c>
      <c r="D365" s="37">
        <v>12716</v>
      </c>
      <c r="E365" s="38"/>
      <c r="F365" s="32"/>
      <c r="G365" s="35" t="s">
        <v>197</v>
      </c>
      <c r="H365" s="37">
        <v>7362</v>
      </c>
      <c r="I365" s="38"/>
      <c r="J365" s="32"/>
      <c r="K365" s="35" t="s">
        <v>197</v>
      </c>
      <c r="L365" s="37">
        <v>4977</v>
      </c>
      <c r="M365" s="38"/>
      <c r="N365" s="32"/>
      <c r="O365" s="35" t="s">
        <v>197</v>
      </c>
      <c r="P365" s="37">
        <v>1027</v>
      </c>
      <c r="Q365" s="38"/>
      <c r="R365" s="32"/>
      <c r="S365" s="35" t="s">
        <v>197</v>
      </c>
      <c r="T365" s="57" t="s">
        <v>474</v>
      </c>
      <c r="U365" s="35" t="s">
        <v>201</v>
      </c>
      <c r="V365" s="32"/>
      <c r="W365" s="35" t="s">
        <v>197</v>
      </c>
      <c r="X365" s="37">
        <v>7562</v>
      </c>
      <c r="Y365" s="38"/>
    </row>
    <row r="366" spans="1:25" ht="15.75" thickBot="1">
      <c r="A366" s="11"/>
      <c r="B366" s="33"/>
      <c r="C366" s="56"/>
      <c r="D366" s="60"/>
      <c r="E366" s="59"/>
      <c r="F366" s="32"/>
      <c r="G366" s="56"/>
      <c r="H366" s="60"/>
      <c r="I366" s="59"/>
      <c r="J366" s="32"/>
      <c r="K366" s="56"/>
      <c r="L366" s="60"/>
      <c r="M366" s="59"/>
      <c r="N366" s="32"/>
      <c r="O366" s="56"/>
      <c r="P366" s="60"/>
      <c r="Q366" s="59"/>
      <c r="R366" s="32"/>
      <c r="S366" s="56"/>
      <c r="T366" s="58"/>
      <c r="U366" s="56"/>
      <c r="V366" s="32"/>
      <c r="W366" s="56"/>
      <c r="X366" s="60"/>
      <c r="Y366" s="59"/>
    </row>
    <row r="367" spans="1:25" ht="15.75" thickTop="1">
      <c r="A367" s="11"/>
      <c r="B367" s="10"/>
      <c r="C367" s="10"/>
      <c r="D367" s="10"/>
      <c r="E367" s="10"/>
      <c r="F367" s="10"/>
      <c r="G367" s="10"/>
      <c r="H367" s="10"/>
      <c r="I367" s="10"/>
      <c r="J367" s="10"/>
      <c r="K367" s="10"/>
      <c r="L367" s="10"/>
      <c r="M367" s="10"/>
      <c r="N367" s="10"/>
      <c r="O367" s="10"/>
      <c r="P367" s="10"/>
      <c r="Q367" s="10"/>
      <c r="R367" s="10"/>
      <c r="S367" s="10"/>
      <c r="T367" s="10"/>
      <c r="U367" s="10"/>
      <c r="V367" s="10"/>
      <c r="W367" s="10"/>
      <c r="X367" s="10"/>
      <c r="Y367" s="10"/>
    </row>
    <row r="368" spans="1:25">
      <c r="A368" s="11"/>
      <c r="B368" s="76" t="s">
        <v>416</v>
      </c>
      <c r="C368" s="76"/>
      <c r="D368" s="76"/>
      <c r="E368" s="76"/>
      <c r="F368" s="76"/>
      <c r="G368" s="76"/>
      <c r="H368" s="76"/>
      <c r="I368" s="76"/>
      <c r="J368" s="76"/>
      <c r="K368" s="76"/>
      <c r="L368" s="76"/>
      <c r="M368" s="76"/>
      <c r="N368" s="76"/>
      <c r="O368" s="76"/>
      <c r="P368" s="76"/>
      <c r="Q368" s="76"/>
      <c r="R368" s="76"/>
      <c r="S368" s="76"/>
      <c r="T368" s="76"/>
      <c r="U368" s="76"/>
      <c r="V368" s="76"/>
      <c r="W368" s="76"/>
      <c r="X368" s="76"/>
      <c r="Y368" s="76"/>
    </row>
    <row r="369" spans="1:25">
      <c r="A369" s="11"/>
      <c r="B369" s="76" t="s">
        <v>381</v>
      </c>
      <c r="C369" s="76"/>
      <c r="D369" s="76"/>
      <c r="E369" s="76"/>
      <c r="F369" s="76"/>
      <c r="G369" s="76"/>
      <c r="H369" s="76"/>
      <c r="I369" s="76"/>
      <c r="J369" s="76"/>
      <c r="K369" s="76"/>
      <c r="L369" s="76"/>
      <c r="M369" s="76"/>
      <c r="N369" s="76"/>
      <c r="O369" s="76"/>
      <c r="P369" s="76"/>
      <c r="Q369" s="76"/>
      <c r="R369" s="76"/>
      <c r="S369" s="76"/>
      <c r="T369" s="76"/>
      <c r="U369" s="76"/>
      <c r="V369" s="76"/>
      <c r="W369" s="76"/>
      <c r="X369" s="76"/>
      <c r="Y369" s="76"/>
    </row>
    <row r="370" spans="1:25">
      <c r="A370" s="11"/>
      <c r="B370" s="76" t="s">
        <v>483</v>
      </c>
      <c r="C370" s="76"/>
      <c r="D370" s="76"/>
      <c r="E370" s="76"/>
      <c r="F370" s="76"/>
      <c r="G370" s="76"/>
      <c r="H370" s="76"/>
      <c r="I370" s="76"/>
      <c r="J370" s="76"/>
      <c r="K370" s="76"/>
      <c r="L370" s="76"/>
      <c r="M370" s="76"/>
      <c r="N370" s="76"/>
      <c r="O370" s="76"/>
      <c r="P370" s="76"/>
      <c r="Q370" s="76"/>
      <c r="R370" s="76"/>
      <c r="S370" s="76"/>
      <c r="T370" s="76"/>
      <c r="U370" s="76"/>
      <c r="V370" s="76"/>
      <c r="W370" s="76"/>
      <c r="X370" s="76"/>
      <c r="Y370" s="76"/>
    </row>
    <row r="371" spans="1:25">
      <c r="A371" s="11"/>
      <c r="B371" s="76" t="s">
        <v>383</v>
      </c>
      <c r="C371" s="76"/>
      <c r="D371" s="76"/>
      <c r="E371" s="76"/>
      <c r="F371" s="76"/>
      <c r="G371" s="76"/>
      <c r="H371" s="76"/>
      <c r="I371" s="76"/>
      <c r="J371" s="76"/>
      <c r="K371" s="76"/>
      <c r="L371" s="76"/>
      <c r="M371" s="76"/>
      <c r="N371" s="76"/>
      <c r="O371" s="76"/>
      <c r="P371" s="76"/>
      <c r="Q371" s="76"/>
      <c r="R371" s="76"/>
      <c r="S371" s="76"/>
      <c r="T371" s="76"/>
      <c r="U371" s="76"/>
      <c r="V371" s="76"/>
      <c r="W371" s="76"/>
      <c r="X371" s="76"/>
      <c r="Y371" s="76"/>
    </row>
    <row r="372" spans="1:25">
      <c r="A372" s="11"/>
      <c r="B372" s="68"/>
      <c r="C372" s="68"/>
      <c r="D372" s="68"/>
      <c r="E372" s="68"/>
      <c r="F372" s="68"/>
      <c r="G372" s="68"/>
      <c r="H372" s="68"/>
      <c r="I372" s="68"/>
      <c r="J372" s="68"/>
      <c r="K372" s="68"/>
      <c r="L372" s="68"/>
      <c r="M372" s="68"/>
      <c r="N372" s="68"/>
      <c r="O372" s="68"/>
      <c r="P372" s="68"/>
      <c r="Q372" s="68"/>
      <c r="R372" s="68"/>
      <c r="S372" s="68"/>
      <c r="T372" s="68"/>
      <c r="U372" s="68"/>
      <c r="V372" s="68"/>
      <c r="W372" s="68"/>
      <c r="X372" s="68"/>
      <c r="Y372" s="68"/>
    </row>
    <row r="373" spans="1:25">
      <c r="A373" s="11"/>
      <c r="B373" s="28"/>
      <c r="C373" s="28"/>
      <c r="D373" s="28"/>
      <c r="E373" s="28"/>
      <c r="F373" s="28"/>
      <c r="G373" s="28"/>
      <c r="H373" s="28"/>
      <c r="I373" s="28"/>
      <c r="J373" s="28"/>
      <c r="K373" s="28"/>
      <c r="L373" s="28"/>
      <c r="M373" s="28"/>
      <c r="N373" s="28"/>
      <c r="O373" s="28"/>
      <c r="P373" s="28"/>
      <c r="Q373" s="28"/>
      <c r="R373" s="28"/>
      <c r="S373" s="28"/>
      <c r="T373" s="28"/>
      <c r="U373" s="28"/>
      <c r="V373" s="28"/>
      <c r="W373" s="28"/>
      <c r="X373" s="28"/>
      <c r="Y373" s="28"/>
    </row>
    <row r="374" spans="1:25">
      <c r="A374" s="11"/>
      <c r="B374" s="17"/>
      <c r="C374" s="17"/>
      <c r="D374" s="17"/>
      <c r="E374" s="17"/>
      <c r="F374" s="17"/>
      <c r="G374" s="17"/>
      <c r="H374" s="17"/>
      <c r="I374" s="17"/>
      <c r="J374" s="17"/>
      <c r="K374" s="17"/>
      <c r="L374" s="17"/>
      <c r="M374" s="17"/>
      <c r="N374" s="17"/>
      <c r="O374" s="17"/>
      <c r="P374" s="17"/>
      <c r="Q374" s="17"/>
      <c r="R374" s="17"/>
      <c r="S374" s="17"/>
      <c r="T374" s="17"/>
      <c r="U374" s="17"/>
      <c r="V374" s="17"/>
      <c r="W374" s="17"/>
      <c r="X374" s="17"/>
      <c r="Y374" s="17"/>
    </row>
    <row r="375" spans="1:25" ht="15.75" thickBot="1">
      <c r="A375" s="11"/>
      <c r="B375" s="18"/>
      <c r="C375" s="31" t="s">
        <v>384</v>
      </c>
      <c r="D375" s="31"/>
      <c r="E375" s="31"/>
      <c r="F375" s="31"/>
      <c r="G375" s="31"/>
      <c r="H375" s="31"/>
      <c r="I375" s="31"/>
      <c r="J375" s="31"/>
      <c r="K375" s="31"/>
      <c r="L375" s="31"/>
      <c r="M375" s="31"/>
      <c r="N375" s="31"/>
      <c r="O375" s="31"/>
      <c r="P375" s="31"/>
      <c r="Q375" s="31"/>
      <c r="R375" s="16"/>
      <c r="S375" s="29"/>
      <c r="T375" s="29"/>
      <c r="U375" s="29"/>
      <c r="V375" s="16"/>
      <c r="W375" s="29"/>
      <c r="X375" s="29"/>
      <c r="Y375" s="29"/>
    </row>
    <row r="376" spans="1:25">
      <c r="A376" s="11"/>
      <c r="B376" s="32"/>
      <c r="C376" s="101" t="s">
        <v>385</v>
      </c>
      <c r="D376" s="101"/>
      <c r="E376" s="101"/>
      <c r="F376" s="38"/>
      <c r="G376" s="101" t="s">
        <v>387</v>
      </c>
      <c r="H376" s="101"/>
      <c r="I376" s="101"/>
      <c r="J376" s="38"/>
      <c r="K376" s="101" t="s">
        <v>388</v>
      </c>
      <c r="L376" s="101"/>
      <c r="M376" s="101"/>
      <c r="N376" s="38"/>
      <c r="O376" s="101" t="s">
        <v>390</v>
      </c>
      <c r="P376" s="101"/>
      <c r="Q376" s="101"/>
      <c r="R376" s="32"/>
      <c r="S376" s="30" t="s">
        <v>391</v>
      </c>
      <c r="T376" s="30"/>
      <c r="U376" s="30"/>
      <c r="V376" s="32"/>
      <c r="W376" s="30" t="s">
        <v>393</v>
      </c>
      <c r="X376" s="30"/>
      <c r="Y376" s="30"/>
    </row>
    <row r="377" spans="1:25" ht="15.75" thickBot="1">
      <c r="A377" s="11"/>
      <c r="B377" s="32"/>
      <c r="C377" s="31" t="s">
        <v>386</v>
      </c>
      <c r="D377" s="31"/>
      <c r="E377" s="31"/>
      <c r="F377" s="32"/>
      <c r="G377" s="31" t="s">
        <v>386</v>
      </c>
      <c r="H377" s="31"/>
      <c r="I377" s="31"/>
      <c r="J377" s="32"/>
      <c r="K377" s="31" t="s">
        <v>389</v>
      </c>
      <c r="L377" s="31"/>
      <c r="M377" s="31"/>
      <c r="N377" s="32"/>
      <c r="O377" s="31" t="s">
        <v>389</v>
      </c>
      <c r="P377" s="31"/>
      <c r="Q377" s="31"/>
      <c r="R377" s="32"/>
      <c r="S377" s="31" t="s">
        <v>392</v>
      </c>
      <c r="T377" s="31"/>
      <c r="U377" s="31"/>
      <c r="V377" s="32"/>
      <c r="W377" s="31" t="s">
        <v>394</v>
      </c>
      <c r="X377" s="31"/>
      <c r="Y377" s="31"/>
    </row>
    <row r="378" spans="1:25">
      <c r="A378" s="11"/>
      <c r="B378" s="22" t="s">
        <v>87</v>
      </c>
      <c r="C378" s="52"/>
      <c r="D378" s="52"/>
      <c r="E378" s="52"/>
      <c r="F378" s="23"/>
      <c r="G378" s="52"/>
      <c r="H378" s="52"/>
      <c r="I378" s="52"/>
      <c r="J378" s="23"/>
      <c r="K378" s="52"/>
      <c r="L378" s="52"/>
      <c r="M378" s="52"/>
      <c r="N378" s="23"/>
      <c r="O378" s="52"/>
      <c r="P378" s="52"/>
      <c r="Q378" s="52"/>
      <c r="R378" s="23"/>
      <c r="S378" s="52"/>
      <c r="T378" s="52"/>
      <c r="U378" s="52"/>
      <c r="V378" s="23"/>
      <c r="W378" s="52"/>
      <c r="X378" s="52"/>
      <c r="Y378" s="52"/>
    </row>
    <row r="379" spans="1:25">
      <c r="A379" s="11"/>
      <c r="B379" s="80" t="s">
        <v>418</v>
      </c>
      <c r="C379" s="34" t="s">
        <v>197</v>
      </c>
      <c r="D379" s="42" t="s">
        <v>212</v>
      </c>
      <c r="E379" s="32"/>
      <c r="F379" s="32"/>
      <c r="G379" s="34" t="s">
        <v>197</v>
      </c>
      <c r="H379" s="36">
        <v>343449</v>
      </c>
      <c r="I379" s="32"/>
      <c r="J379" s="32"/>
      <c r="K379" s="34" t="s">
        <v>197</v>
      </c>
      <c r="L379" s="36">
        <v>107093</v>
      </c>
      <c r="M379" s="32"/>
      <c r="N379" s="32"/>
      <c r="O379" s="34" t="s">
        <v>197</v>
      </c>
      <c r="P379" s="36">
        <v>55930</v>
      </c>
      <c r="Q379" s="32"/>
      <c r="R379" s="32"/>
      <c r="S379" s="34" t="s">
        <v>197</v>
      </c>
      <c r="T379" s="42" t="s">
        <v>212</v>
      </c>
      <c r="U379" s="32"/>
      <c r="V379" s="32"/>
      <c r="W379" s="34" t="s">
        <v>197</v>
      </c>
      <c r="X379" s="36">
        <v>506472</v>
      </c>
      <c r="Y379" s="32"/>
    </row>
    <row r="380" spans="1:25">
      <c r="A380" s="11"/>
      <c r="B380" s="80"/>
      <c r="C380" s="34"/>
      <c r="D380" s="42"/>
      <c r="E380" s="32"/>
      <c r="F380" s="32"/>
      <c r="G380" s="34"/>
      <c r="H380" s="36"/>
      <c r="I380" s="32"/>
      <c r="J380" s="32"/>
      <c r="K380" s="34"/>
      <c r="L380" s="36"/>
      <c r="M380" s="32"/>
      <c r="N380" s="32"/>
      <c r="O380" s="34"/>
      <c r="P380" s="36"/>
      <c r="Q380" s="32"/>
      <c r="R380" s="32"/>
      <c r="S380" s="34"/>
      <c r="T380" s="42"/>
      <c r="U380" s="32"/>
      <c r="V380" s="32"/>
      <c r="W380" s="34"/>
      <c r="X380" s="36"/>
      <c r="Y380" s="32"/>
    </row>
    <row r="381" spans="1:25">
      <c r="A381" s="11"/>
      <c r="B381" s="46" t="s">
        <v>90</v>
      </c>
      <c r="C381" s="43" t="s">
        <v>212</v>
      </c>
      <c r="D381" s="43"/>
      <c r="E381" s="41"/>
      <c r="F381" s="41"/>
      <c r="G381" s="40">
        <v>30186</v>
      </c>
      <c r="H381" s="40"/>
      <c r="I381" s="41"/>
      <c r="J381" s="41"/>
      <c r="K381" s="43" t="s">
        <v>212</v>
      </c>
      <c r="L381" s="43"/>
      <c r="M381" s="41"/>
      <c r="N381" s="41"/>
      <c r="O381" s="43" t="s">
        <v>212</v>
      </c>
      <c r="P381" s="43"/>
      <c r="Q381" s="41"/>
      <c r="R381" s="41"/>
      <c r="S381" s="43" t="s">
        <v>212</v>
      </c>
      <c r="T381" s="43"/>
      <c r="U381" s="41"/>
      <c r="V381" s="41"/>
      <c r="W381" s="40">
        <v>30186</v>
      </c>
      <c r="X381" s="40"/>
      <c r="Y381" s="41"/>
    </row>
    <row r="382" spans="1:25">
      <c r="A382" s="11"/>
      <c r="B382" s="46"/>
      <c r="C382" s="43"/>
      <c r="D382" s="43"/>
      <c r="E382" s="41"/>
      <c r="F382" s="41"/>
      <c r="G382" s="40"/>
      <c r="H382" s="40"/>
      <c r="I382" s="41"/>
      <c r="J382" s="41"/>
      <c r="K382" s="43"/>
      <c r="L382" s="43"/>
      <c r="M382" s="41"/>
      <c r="N382" s="41"/>
      <c r="O382" s="43"/>
      <c r="P382" s="43"/>
      <c r="Q382" s="41"/>
      <c r="R382" s="41"/>
      <c r="S382" s="43"/>
      <c r="T382" s="43"/>
      <c r="U382" s="41"/>
      <c r="V382" s="41"/>
      <c r="W382" s="40"/>
      <c r="X382" s="40"/>
      <c r="Y382" s="41"/>
    </row>
    <row r="383" spans="1:25">
      <c r="A383" s="11"/>
      <c r="B383" s="80" t="s">
        <v>419</v>
      </c>
      <c r="C383" s="42" t="s">
        <v>212</v>
      </c>
      <c r="D383" s="42"/>
      <c r="E383" s="32"/>
      <c r="F383" s="32"/>
      <c r="G383" s="36">
        <v>1672</v>
      </c>
      <c r="H383" s="36"/>
      <c r="I383" s="32"/>
      <c r="J383" s="32"/>
      <c r="K383" s="42" t="s">
        <v>212</v>
      </c>
      <c r="L383" s="42"/>
      <c r="M383" s="32"/>
      <c r="N383" s="32"/>
      <c r="O383" s="42" t="s">
        <v>212</v>
      </c>
      <c r="P383" s="42"/>
      <c r="Q383" s="32"/>
      <c r="R383" s="32"/>
      <c r="S383" s="42" t="s">
        <v>484</v>
      </c>
      <c r="T383" s="42"/>
      <c r="U383" s="34" t="s">
        <v>201</v>
      </c>
      <c r="V383" s="32"/>
      <c r="W383" s="42" t="s">
        <v>212</v>
      </c>
      <c r="X383" s="42"/>
      <c r="Y383" s="32"/>
    </row>
    <row r="384" spans="1:25" ht="15.75" thickBot="1">
      <c r="A384" s="11"/>
      <c r="B384" s="80"/>
      <c r="C384" s="44"/>
      <c r="D384" s="44"/>
      <c r="E384" s="45"/>
      <c r="F384" s="45"/>
      <c r="G384" s="73"/>
      <c r="H384" s="73"/>
      <c r="I384" s="45"/>
      <c r="J384" s="45"/>
      <c r="K384" s="44"/>
      <c r="L384" s="44"/>
      <c r="M384" s="45"/>
      <c r="N384" s="45"/>
      <c r="O384" s="44"/>
      <c r="P384" s="44"/>
      <c r="Q384" s="45"/>
      <c r="R384" s="45"/>
      <c r="S384" s="44"/>
      <c r="T384" s="44"/>
      <c r="U384" s="72"/>
      <c r="V384" s="45"/>
      <c r="W384" s="44"/>
      <c r="X384" s="44"/>
      <c r="Y384" s="45"/>
    </row>
    <row r="385" spans="1:25">
      <c r="A385" s="11"/>
      <c r="B385" s="41"/>
      <c r="C385" s="97" t="s">
        <v>212</v>
      </c>
      <c r="D385" s="97"/>
      <c r="E385" s="52"/>
      <c r="F385" s="52"/>
      <c r="G385" s="50">
        <v>375307</v>
      </c>
      <c r="H385" s="50"/>
      <c r="I385" s="52"/>
      <c r="J385" s="52"/>
      <c r="K385" s="50">
        <v>107093</v>
      </c>
      <c r="L385" s="50"/>
      <c r="M385" s="52"/>
      <c r="N385" s="52"/>
      <c r="O385" s="50">
        <v>55930</v>
      </c>
      <c r="P385" s="50"/>
      <c r="Q385" s="52"/>
      <c r="R385" s="52"/>
      <c r="S385" s="97" t="s">
        <v>484</v>
      </c>
      <c r="T385" s="97"/>
      <c r="U385" s="48" t="s">
        <v>201</v>
      </c>
      <c r="V385" s="52"/>
      <c r="W385" s="50">
        <v>536658</v>
      </c>
      <c r="X385" s="50"/>
      <c r="Y385" s="52"/>
    </row>
    <row r="386" spans="1:25" ht="15.75" thickBot="1">
      <c r="A386" s="11"/>
      <c r="B386" s="41"/>
      <c r="C386" s="70"/>
      <c r="D386" s="70"/>
      <c r="E386" s="55"/>
      <c r="F386" s="55"/>
      <c r="G386" s="54"/>
      <c r="H386" s="54"/>
      <c r="I386" s="55"/>
      <c r="J386" s="55"/>
      <c r="K386" s="54"/>
      <c r="L386" s="54"/>
      <c r="M386" s="55"/>
      <c r="N386" s="55"/>
      <c r="O386" s="54"/>
      <c r="P386" s="54"/>
      <c r="Q386" s="55"/>
      <c r="R386" s="55"/>
      <c r="S386" s="70"/>
      <c r="T386" s="70"/>
      <c r="U386" s="90"/>
      <c r="V386" s="55"/>
      <c r="W386" s="54"/>
      <c r="X386" s="54"/>
      <c r="Y386" s="55"/>
    </row>
    <row r="387" spans="1:25">
      <c r="A387" s="11"/>
      <c r="B387" s="20" t="s">
        <v>91</v>
      </c>
      <c r="C387" s="38"/>
      <c r="D387" s="38"/>
      <c r="E387" s="38"/>
      <c r="F387" s="16"/>
      <c r="G387" s="38"/>
      <c r="H387" s="38"/>
      <c r="I387" s="38"/>
      <c r="J387" s="16"/>
      <c r="K387" s="38"/>
      <c r="L387" s="38"/>
      <c r="M387" s="38"/>
      <c r="N387" s="16"/>
      <c r="O387" s="38"/>
      <c r="P387" s="38"/>
      <c r="Q387" s="38"/>
      <c r="R387" s="16"/>
      <c r="S387" s="38"/>
      <c r="T387" s="38"/>
      <c r="U387" s="38"/>
      <c r="V387" s="16"/>
      <c r="W387" s="38"/>
      <c r="X387" s="38"/>
      <c r="Y387" s="38"/>
    </row>
    <row r="388" spans="1:25">
      <c r="A388" s="11"/>
      <c r="B388" s="46" t="s">
        <v>421</v>
      </c>
      <c r="C388" s="43" t="s">
        <v>212</v>
      </c>
      <c r="D388" s="43"/>
      <c r="E388" s="41"/>
      <c r="F388" s="41"/>
      <c r="G388" s="43" t="s">
        <v>485</v>
      </c>
      <c r="H388" s="43"/>
      <c r="I388" s="47" t="s">
        <v>201</v>
      </c>
      <c r="J388" s="41"/>
      <c r="K388" s="43" t="s">
        <v>486</v>
      </c>
      <c r="L388" s="43"/>
      <c r="M388" s="47" t="s">
        <v>201</v>
      </c>
      <c r="N388" s="41"/>
      <c r="O388" s="43" t="s">
        <v>487</v>
      </c>
      <c r="P388" s="43"/>
      <c r="Q388" s="47" t="s">
        <v>201</v>
      </c>
      <c r="R388" s="41"/>
      <c r="S388" s="40">
        <v>1672</v>
      </c>
      <c r="T388" s="40"/>
      <c r="U388" s="41"/>
      <c r="V388" s="41"/>
      <c r="W388" s="43" t="s">
        <v>488</v>
      </c>
      <c r="X388" s="43"/>
      <c r="Y388" s="47" t="s">
        <v>201</v>
      </c>
    </row>
    <row r="389" spans="1:25">
      <c r="A389" s="11"/>
      <c r="B389" s="46"/>
      <c r="C389" s="43"/>
      <c r="D389" s="43"/>
      <c r="E389" s="41"/>
      <c r="F389" s="41"/>
      <c r="G389" s="43"/>
      <c r="H389" s="43"/>
      <c r="I389" s="47"/>
      <c r="J389" s="41"/>
      <c r="K389" s="43"/>
      <c r="L389" s="43"/>
      <c r="M389" s="47"/>
      <c r="N389" s="41"/>
      <c r="O389" s="43"/>
      <c r="P389" s="43"/>
      <c r="Q389" s="47"/>
      <c r="R389" s="41"/>
      <c r="S389" s="40"/>
      <c r="T389" s="40"/>
      <c r="U389" s="41"/>
      <c r="V389" s="41"/>
      <c r="W389" s="43"/>
      <c r="X389" s="43"/>
      <c r="Y389" s="47"/>
    </row>
    <row r="390" spans="1:25">
      <c r="A390" s="11"/>
      <c r="B390" s="80" t="s">
        <v>90</v>
      </c>
      <c r="C390" s="42" t="s">
        <v>212</v>
      </c>
      <c r="D390" s="42"/>
      <c r="E390" s="32"/>
      <c r="F390" s="32"/>
      <c r="G390" s="42" t="s">
        <v>489</v>
      </c>
      <c r="H390" s="42"/>
      <c r="I390" s="34" t="s">
        <v>201</v>
      </c>
      <c r="J390" s="32"/>
      <c r="K390" s="42" t="s">
        <v>212</v>
      </c>
      <c r="L390" s="42"/>
      <c r="M390" s="32"/>
      <c r="N390" s="32"/>
      <c r="O390" s="42" t="s">
        <v>212</v>
      </c>
      <c r="P390" s="42"/>
      <c r="Q390" s="32"/>
      <c r="R390" s="32"/>
      <c r="S390" s="42" t="s">
        <v>212</v>
      </c>
      <c r="T390" s="42"/>
      <c r="U390" s="32"/>
      <c r="V390" s="32"/>
      <c r="W390" s="42" t="s">
        <v>489</v>
      </c>
      <c r="X390" s="42"/>
      <c r="Y390" s="34" t="s">
        <v>201</v>
      </c>
    </row>
    <row r="391" spans="1:25">
      <c r="A391" s="11"/>
      <c r="B391" s="80"/>
      <c r="C391" s="42"/>
      <c r="D391" s="42"/>
      <c r="E391" s="32"/>
      <c r="F391" s="32"/>
      <c r="G391" s="42"/>
      <c r="H391" s="42"/>
      <c r="I391" s="34"/>
      <c r="J391" s="32"/>
      <c r="K391" s="42"/>
      <c r="L391" s="42"/>
      <c r="M391" s="32"/>
      <c r="N391" s="32"/>
      <c r="O391" s="42"/>
      <c r="P391" s="42"/>
      <c r="Q391" s="32"/>
      <c r="R391" s="32"/>
      <c r="S391" s="42"/>
      <c r="T391" s="42"/>
      <c r="U391" s="32"/>
      <c r="V391" s="32"/>
      <c r="W391" s="42"/>
      <c r="X391" s="42"/>
      <c r="Y391" s="34"/>
    </row>
    <row r="392" spans="1:25">
      <c r="A392" s="11"/>
      <c r="B392" s="46" t="s">
        <v>94</v>
      </c>
      <c r="C392" s="43" t="s">
        <v>212</v>
      </c>
      <c r="D392" s="43"/>
      <c r="E392" s="41"/>
      <c r="F392" s="41"/>
      <c r="G392" s="43" t="s">
        <v>490</v>
      </c>
      <c r="H392" s="43"/>
      <c r="I392" s="47" t="s">
        <v>201</v>
      </c>
      <c r="J392" s="41"/>
      <c r="K392" s="43" t="s">
        <v>491</v>
      </c>
      <c r="L392" s="43"/>
      <c r="M392" s="47" t="s">
        <v>201</v>
      </c>
      <c r="N392" s="41"/>
      <c r="O392" s="43" t="s">
        <v>492</v>
      </c>
      <c r="P392" s="43"/>
      <c r="Q392" s="47" t="s">
        <v>201</v>
      </c>
      <c r="R392" s="41"/>
      <c r="S392" s="43" t="s">
        <v>212</v>
      </c>
      <c r="T392" s="43"/>
      <c r="U392" s="41"/>
      <c r="V392" s="41"/>
      <c r="W392" s="43" t="s">
        <v>493</v>
      </c>
      <c r="X392" s="43"/>
      <c r="Y392" s="47" t="s">
        <v>201</v>
      </c>
    </row>
    <row r="393" spans="1:25">
      <c r="A393" s="11"/>
      <c r="B393" s="46"/>
      <c r="C393" s="43"/>
      <c r="D393" s="43"/>
      <c r="E393" s="41"/>
      <c r="F393" s="41"/>
      <c r="G393" s="43"/>
      <c r="H393" s="43"/>
      <c r="I393" s="47"/>
      <c r="J393" s="41"/>
      <c r="K393" s="43"/>
      <c r="L393" s="43"/>
      <c r="M393" s="47"/>
      <c r="N393" s="41"/>
      <c r="O393" s="43"/>
      <c r="P393" s="43"/>
      <c r="Q393" s="47"/>
      <c r="R393" s="41"/>
      <c r="S393" s="43"/>
      <c r="T393" s="43"/>
      <c r="U393" s="41"/>
      <c r="V393" s="41"/>
      <c r="W393" s="43"/>
      <c r="X393" s="43"/>
      <c r="Y393" s="47"/>
    </row>
    <row r="394" spans="1:25">
      <c r="A394" s="11"/>
      <c r="B394" s="80" t="s">
        <v>95</v>
      </c>
      <c r="C394" s="42" t="s">
        <v>212</v>
      </c>
      <c r="D394" s="42"/>
      <c r="E394" s="32"/>
      <c r="F394" s="32"/>
      <c r="G394" s="42" t="s">
        <v>494</v>
      </c>
      <c r="H394" s="42"/>
      <c r="I394" s="34" t="s">
        <v>201</v>
      </c>
      <c r="J394" s="32"/>
      <c r="K394" s="42" t="s">
        <v>495</v>
      </c>
      <c r="L394" s="42"/>
      <c r="M394" s="34" t="s">
        <v>201</v>
      </c>
      <c r="N394" s="32"/>
      <c r="O394" s="42" t="s">
        <v>496</v>
      </c>
      <c r="P394" s="42"/>
      <c r="Q394" s="34" t="s">
        <v>201</v>
      </c>
      <c r="R394" s="32"/>
      <c r="S394" s="42" t="s">
        <v>212</v>
      </c>
      <c r="T394" s="42"/>
      <c r="U394" s="32"/>
      <c r="V394" s="32"/>
      <c r="W394" s="42" t="s">
        <v>497</v>
      </c>
      <c r="X394" s="42"/>
      <c r="Y394" s="34" t="s">
        <v>201</v>
      </c>
    </row>
    <row r="395" spans="1:25">
      <c r="A395" s="11"/>
      <c r="B395" s="80"/>
      <c r="C395" s="42"/>
      <c r="D395" s="42"/>
      <c r="E395" s="32"/>
      <c r="F395" s="32"/>
      <c r="G395" s="42"/>
      <c r="H395" s="42"/>
      <c r="I395" s="34"/>
      <c r="J395" s="32"/>
      <c r="K395" s="42"/>
      <c r="L395" s="42"/>
      <c r="M395" s="34"/>
      <c r="N395" s="32"/>
      <c r="O395" s="42"/>
      <c r="P395" s="42"/>
      <c r="Q395" s="34"/>
      <c r="R395" s="32"/>
      <c r="S395" s="42"/>
      <c r="T395" s="42"/>
      <c r="U395" s="32"/>
      <c r="V395" s="32"/>
      <c r="W395" s="42"/>
      <c r="X395" s="42"/>
      <c r="Y395" s="34"/>
    </row>
    <row r="396" spans="1:25">
      <c r="A396" s="11"/>
      <c r="B396" s="46" t="s">
        <v>96</v>
      </c>
      <c r="C396" s="43" t="s">
        <v>212</v>
      </c>
      <c r="D396" s="43"/>
      <c r="E396" s="41"/>
      <c r="F396" s="41"/>
      <c r="G396" s="43" t="s">
        <v>434</v>
      </c>
      <c r="H396" s="43"/>
      <c r="I396" s="47" t="s">
        <v>201</v>
      </c>
      <c r="J396" s="41"/>
      <c r="K396" s="43" t="s">
        <v>212</v>
      </c>
      <c r="L396" s="43"/>
      <c r="M396" s="41"/>
      <c r="N396" s="41"/>
      <c r="O396" s="43" t="s">
        <v>212</v>
      </c>
      <c r="P396" s="43"/>
      <c r="Q396" s="41"/>
      <c r="R396" s="41"/>
      <c r="S396" s="43" t="s">
        <v>212</v>
      </c>
      <c r="T396" s="43"/>
      <c r="U396" s="41"/>
      <c r="V396" s="41"/>
      <c r="W396" s="43" t="s">
        <v>434</v>
      </c>
      <c r="X396" s="43"/>
      <c r="Y396" s="47" t="s">
        <v>201</v>
      </c>
    </row>
    <row r="397" spans="1:25">
      <c r="A397" s="11"/>
      <c r="B397" s="46"/>
      <c r="C397" s="43"/>
      <c r="D397" s="43"/>
      <c r="E397" s="41"/>
      <c r="F397" s="41"/>
      <c r="G397" s="43"/>
      <c r="H397" s="43"/>
      <c r="I397" s="47"/>
      <c r="J397" s="41"/>
      <c r="K397" s="43"/>
      <c r="L397" s="43"/>
      <c r="M397" s="41"/>
      <c r="N397" s="41"/>
      <c r="O397" s="43"/>
      <c r="P397" s="43"/>
      <c r="Q397" s="41"/>
      <c r="R397" s="41"/>
      <c r="S397" s="43"/>
      <c r="T397" s="43"/>
      <c r="U397" s="41"/>
      <c r="V397" s="41"/>
      <c r="W397" s="43"/>
      <c r="X397" s="43"/>
      <c r="Y397" s="47"/>
    </row>
    <row r="398" spans="1:25">
      <c r="A398" s="11"/>
      <c r="B398" s="80" t="s">
        <v>97</v>
      </c>
      <c r="C398" s="42" t="s">
        <v>212</v>
      </c>
      <c r="D398" s="42"/>
      <c r="E398" s="32"/>
      <c r="F398" s="32"/>
      <c r="G398" s="42" t="s">
        <v>498</v>
      </c>
      <c r="H398" s="42"/>
      <c r="I398" s="34" t="s">
        <v>201</v>
      </c>
      <c r="J398" s="32"/>
      <c r="K398" s="42" t="s">
        <v>212</v>
      </c>
      <c r="L398" s="42"/>
      <c r="M398" s="32"/>
      <c r="N398" s="32"/>
      <c r="O398" s="42" t="s">
        <v>212</v>
      </c>
      <c r="P398" s="42"/>
      <c r="Q398" s="32"/>
      <c r="R398" s="32"/>
      <c r="S398" s="42" t="s">
        <v>212</v>
      </c>
      <c r="T398" s="42"/>
      <c r="U398" s="32"/>
      <c r="V398" s="32"/>
      <c r="W398" s="42" t="s">
        <v>498</v>
      </c>
      <c r="X398" s="42"/>
      <c r="Y398" s="34" t="s">
        <v>201</v>
      </c>
    </row>
    <row r="399" spans="1:25">
      <c r="A399" s="11"/>
      <c r="B399" s="80"/>
      <c r="C399" s="42"/>
      <c r="D399" s="42"/>
      <c r="E399" s="32"/>
      <c r="F399" s="32"/>
      <c r="G399" s="42"/>
      <c r="H399" s="42"/>
      <c r="I399" s="34"/>
      <c r="J399" s="32"/>
      <c r="K399" s="42"/>
      <c r="L399" s="42"/>
      <c r="M399" s="32"/>
      <c r="N399" s="32"/>
      <c r="O399" s="42"/>
      <c r="P399" s="42"/>
      <c r="Q399" s="32"/>
      <c r="R399" s="32"/>
      <c r="S399" s="42"/>
      <c r="T399" s="42"/>
      <c r="U399" s="32"/>
      <c r="V399" s="32"/>
      <c r="W399" s="42"/>
      <c r="X399" s="42"/>
      <c r="Y399" s="34"/>
    </row>
    <row r="400" spans="1:25">
      <c r="A400" s="11"/>
      <c r="B400" s="46" t="s">
        <v>98</v>
      </c>
      <c r="C400" s="43" t="s">
        <v>212</v>
      </c>
      <c r="D400" s="43"/>
      <c r="E400" s="41"/>
      <c r="F400" s="41"/>
      <c r="G400" s="43" t="s">
        <v>499</v>
      </c>
      <c r="H400" s="43"/>
      <c r="I400" s="47" t="s">
        <v>201</v>
      </c>
      <c r="J400" s="41"/>
      <c r="K400" s="43">
        <v>182</v>
      </c>
      <c r="L400" s="43"/>
      <c r="M400" s="41"/>
      <c r="N400" s="41"/>
      <c r="O400" s="43" t="s">
        <v>500</v>
      </c>
      <c r="P400" s="43"/>
      <c r="Q400" s="47" t="s">
        <v>201</v>
      </c>
      <c r="R400" s="41"/>
      <c r="S400" s="43" t="s">
        <v>212</v>
      </c>
      <c r="T400" s="43"/>
      <c r="U400" s="41"/>
      <c r="V400" s="41"/>
      <c r="W400" s="43" t="s">
        <v>501</v>
      </c>
      <c r="X400" s="43"/>
      <c r="Y400" s="47" t="s">
        <v>201</v>
      </c>
    </row>
    <row r="401" spans="1:25" ht="15.75" thickBot="1">
      <c r="A401" s="11"/>
      <c r="B401" s="46"/>
      <c r="C401" s="70"/>
      <c r="D401" s="70"/>
      <c r="E401" s="55"/>
      <c r="F401" s="41"/>
      <c r="G401" s="70"/>
      <c r="H401" s="70"/>
      <c r="I401" s="90"/>
      <c r="J401" s="41"/>
      <c r="K401" s="70"/>
      <c r="L401" s="70"/>
      <c r="M401" s="55"/>
      <c r="N401" s="41"/>
      <c r="O401" s="70"/>
      <c r="P401" s="70"/>
      <c r="Q401" s="90"/>
      <c r="R401" s="41"/>
      <c r="S401" s="70"/>
      <c r="T401" s="70"/>
      <c r="U401" s="55"/>
      <c r="V401" s="41"/>
      <c r="W401" s="70"/>
      <c r="X401" s="70"/>
      <c r="Y401" s="90"/>
    </row>
    <row r="402" spans="1:25">
      <c r="A402" s="11"/>
      <c r="B402" s="32"/>
      <c r="C402" s="57" t="s">
        <v>212</v>
      </c>
      <c r="D402" s="57"/>
      <c r="E402" s="38"/>
      <c r="F402" s="32"/>
      <c r="G402" s="57" t="s">
        <v>502</v>
      </c>
      <c r="H402" s="57"/>
      <c r="I402" s="35" t="s">
        <v>201</v>
      </c>
      <c r="J402" s="32"/>
      <c r="K402" s="57" t="s">
        <v>503</v>
      </c>
      <c r="L402" s="57"/>
      <c r="M402" s="35" t="s">
        <v>201</v>
      </c>
      <c r="N402" s="32"/>
      <c r="O402" s="57" t="s">
        <v>504</v>
      </c>
      <c r="P402" s="57"/>
      <c r="Q402" s="35" t="s">
        <v>201</v>
      </c>
      <c r="R402" s="32"/>
      <c r="S402" s="37">
        <v>1672</v>
      </c>
      <c r="T402" s="37"/>
      <c r="U402" s="38"/>
      <c r="V402" s="32"/>
      <c r="W402" s="57" t="s">
        <v>505</v>
      </c>
      <c r="X402" s="57"/>
      <c r="Y402" s="35" t="s">
        <v>201</v>
      </c>
    </row>
    <row r="403" spans="1:25">
      <c r="A403" s="11"/>
      <c r="B403" s="32"/>
      <c r="C403" s="42"/>
      <c r="D403" s="42"/>
      <c r="E403" s="32"/>
      <c r="F403" s="32"/>
      <c r="G403" s="42"/>
      <c r="H403" s="42"/>
      <c r="I403" s="34"/>
      <c r="J403" s="32"/>
      <c r="K403" s="42"/>
      <c r="L403" s="42"/>
      <c r="M403" s="34"/>
      <c r="N403" s="32"/>
      <c r="O403" s="42"/>
      <c r="P403" s="42"/>
      <c r="Q403" s="34"/>
      <c r="R403" s="32"/>
      <c r="S403" s="36"/>
      <c r="T403" s="36"/>
      <c r="U403" s="32"/>
      <c r="V403" s="32"/>
      <c r="W403" s="42"/>
      <c r="X403" s="42"/>
      <c r="Y403" s="34"/>
    </row>
    <row r="404" spans="1:25">
      <c r="A404" s="11"/>
      <c r="B404" s="39" t="s">
        <v>442</v>
      </c>
      <c r="C404" s="40">
        <v>26620</v>
      </c>
      <c r="D404" s="40"/>
      <c r="E404" s="41"/>
      <c r="F404" s="41"/>
      <c r="G404" s="40">
        <v>7730</v>
      </c>
      <c r="H404" s="40"/>
      <c r="I404" s="41"/>
      <c r="J404" s="41"/>
      <c r="K404" s="43" t="s">
        <v>212</v>
      </c>
      <c r="L404" s="43"/>
      <c r="M404" s="41"/>
      <c r="N404" s="41"/>
      <c r="O404" s="43" t="s">
        <v>212</v>
      </c>
      <c r="P404" s="43"/>
      <c r="Q404" s="41"/>
      <c r="R404" s="41"/>
      <c r="S404" s="43" t="s">
        <v>506</v>
      </c>
      <c r="T404" s="43"/>
      <c r="U404" s="47" t="s">
        <v>201</v>
      </c>
      <c r="V404" s="41"/>
      <c r="W404" s="43" t="s">
        <v>212</v>
      </c>
      <c r="X404" s="43"/>
      <c r="Y404" s="41"/>
    </row>
    <row r="405" spans="1:25" ht="15.75" thickBot="1">
      <c r="A405" s="11"/>
      <c r="B405" s="39"/>
      <c r="C405" s="54"/>
      <c r="D405" s="54"/>
      <c r="E405" s="55"/>
      <c r="F405" s="41"/>
      <c r="G405" s="54"/>
      <c r="H405" s="54"/>
      <c r="I405" s="55"/>
      <c r="J405" s="41"/>
      <c r="K405" s="70"/>
      <c r="L405" s="70"/>
      <c r="M405" s="55"/>
      <c r="N405" s="41"/>
      <c r="O405" s="70"/>
      <c r="P405" s="70"/>
      <c r="Q405" s="55"/>
      <c r="R405" s="41"/>
      <c r="S405" s="70"/>
      <c r="T405" s="70"/>
      <c r="U405" s="90"/>
      <c r="V405" s="41"/>
      <c r="W405" s="70"/>
      <c r="X405" s="70"/>
      <c r="Y405" s="55"/>
    </row>
    <row r="406" spans="1:25">
      <c r="A406" s="11"/>
      <c r="B406" s="33" t="s">
        <v>100</v>
      </c>
      <c r="C406" s="37">
        <v>26620</v>
      </c>
      <c r="D406" s="37"/>
      <c r="E406" s="38"/>
      <c r="F406" s="32"/>
      <c r="G406" s="37">
        <v>35407</v>
      </c>
      <c r="H406" s="37"/>
      <c r="I406" s="38"/>
      <c r="J406" s="32"/>
      <c r="K406" s="37">
        <v>8404</v>
      </c>
      <c r="L406" s="37"/>
      <c r="M406" s="38"/>
      <c r="N406" s="32"/>
      <c r="O406" s="37">
        <v>9584</v>
      </c>
      <c r="P406" s="37"/>
      <c r="Q406" s="38"/>
      <c r="R406" s="32"/>
      <c r="S406" s="57" t="s">
        <v>506</v>
      </c>
      <c r="T406" s="57"/>
      <c r="U406" s="35" t="s">
        <v>201</v>
      </c>
      <c r="V406" s="32"/>
      <c r="W406" s="37">
        <v>45665</v>
      </c>
      <c r="X406" s="37"/>
      <c r="Y406" s="38"/>
    </row>
    <row r="407" spans="1:25">
      <c r="A407" s="11"/>
      <c r="B407" s="33"/>
      <c r="C407" s="36"/>
      <c r="D407" s="36"/>
      <c r="E407" s="32"/>
      <c r="F407" s="32"/>
      <c r="G407" s="36"/>
      <c r="H407" s="36"/>
      <c r="I407" s="32"/>
      <c r="J407" s="32"/>
      <c r="K407" s="36"/>
      <c r="L407" s="36"/>
      <c r="M407" s="32"/>
      <c r="N407" s="32"/>
      <c r="O407" s="36"/>
      <c r="P407" s="36"/>
      <c r="Q407" s="32"/>
      <c r="R407" s="32"/>
      <c r="S407" s="42"/>
      <c r="T407" s="42"/>
      <c r="U407" s="34"/>
      <c r="V407" s="32"/>
      <c r="W407" s="36"/>
      <c r="X407" s="36"/>
      <c r="Y407" s="32"/>
    </row>
    <row r="408" spans="1:25">
      <c r="A408" s="11"/>
      <c r="B408" s="39" t="s">
        <v>101</v>
      </c>
      <c r="C408" s="43" t="s">
        <v>212</v>
      </c>
      <c r="D408" s="43"/>
      <c r="E408" s="41"/>
      <c r="F408" s="41"/>
      <c r="G408" s="43" t="s">
        <v>212</v>
      </c>
      <c r="H408" s="43"/>
      <c r="I408" s="41"/>
      <c r="J408" s="41"/>
      <c r="K408" s="43" t="s">
        <v>212</v>
      </c>
      <c r="L408" s="43"/>
      <c r="M408" s="41"/>
      <c r="N408" s="41"/>
      <c r="O408" s="43" t="s">
        <v>212</v>
      </c>
      <c r="P408" s="43"/>
      <c r="Q408" s="41"/>
      <c r="R408" s="41"/>
      <c r="S408" s="43" t="s">
        <v>212</v>
      </c>
      <c r="T408" s="43"/>
      <c r="U408" s="41"/>
      <c r="V408" s="41"/>
      <c r="W408" s="43" t="s">
        <v>212</v>
      </c>
      <c r="X408" s="43"/>
      <c r="Y408" s="41"/>
    </row>
    <row r="409" spans="1:25">
      <c r="A409" s="11"/>
      <c r="B409" s="39"/>
      <c r="C409" s="43"/>
      <c r="D409" s="43"/>
      <c r="E409" s="41"/>
      <c r="F409" s="41"/>
      <c r="G409" s="43"/>
      <c r="H409" s="43"/>
      <c r="I409" s="41"/>
      <c r="J409" s="41"/>
      <c r="K409" s="43"/>
      <c r="L409" s="43"/>
      <c r="M409" s="41"/>
      <c r="N409" s="41"/>
      <c r="O409" s="43"/>
      <c r="P409" s="43"/>
      <c r="Q409" s="41"/>
      <c r="R409" s="41"/>
      <c r="S409" s="43"/>
      <c r="T409" s="43"/>
      <c r="U409" s="41"/>
      <c r="V409" s="41"/>
      <c r="W409" s="43"/>
      <c r="X409" s="43"/>
      <c r="Y409" s="41"/>
    </row>
    <row r="410" spans="1:25">
      <c r="A410" s="11"/>
      <c r="B410" s="33" t="s">
        <v>444</v>
      </c>
      <c r="C410" s="42" t="s">
        <v>212</v>
      </c>
      <c r="D410" s="42"/>
      <c r="E410" s="32"/>
      <c r="F410" s="32"/>
      <c r="G410" s="36">
        <v>1550</v>
      </c>
      <c r="H410" s="36"/>
      <c r="I410" s="32"/>
      <c r="J410" s="32"/>
      <c r="K410" s="42" t="s">
        <v>412</v>
      </c>
      <c r="L410" s="42"/>
      <c r="M410" s="34" t="s">
        <v>201</v>
      </c>
      <c r="N410" s="32"/>
      <c r="O410" s="42" t="s">
        <v>507</v>
      </c>
      <c r="P410" s="42"/>
      <c r="Q410" s="34" t="s">
        <v>201</v>
      </c>
      <c r="R410" s="32"/>
      <c r="S410" s="42" t="s">
        <v>212</v>
      </c>
      <c r="T410" s="42"/>
      <c r="U410" s="32"/>
      <c r="V410" s="32"/>
      <c r="W410" s="42">
        <v>830</v>
      </c>
      <c r="X410" s="42"/>
      <c r="Y410" s="32"/>
    </row>
    <row r="411" spans="1:25" ht="15.75" thickBot="1">
      <c r="A411" s="11"/>
      <c r="B411" s="33"/>
      <c r="C411" s="44"/>
      <c r="D411" s="44"/>
      <c r="E411" s="45"/>
      <c r="F411" s="32"/>
      <c r="G411" s="73"/>
      <c r="H411" s="73"/>
      <c r="I411" s="45"/>
      <c r="J411" s="32"/>
      <c r="K411" s="44"/>
      <c r="L411" s="44"/>
      <c r="M411" s="72"/>
      <c r="N411" s="32"/>
      <c r="O411" s="44"/>
      <c r="P411" s="44"/>
      <c r="Q411" s="72"/>
      <c r="R411" s="32"/>
      <c r="S411" s="44"/>
      <c r="T411" s="44"/>
      <c r="U411" s="45"/>
      <c r="V411" s="32"/>
      <c r="W411" s="44"/>
      <c r="X411" s="44"/>
      <c r="Y411" s="45"/>
    </row>
    <row r="412" spans="1:25">
      <c r="A412" s="11"/>
      <c r="B412" s="39" t="s">
        <v>105</v>
      </c>
      <c r="C412" s="50">
        <v>26620</v>
      </c>
      <c r="D412" s="50"/>
      <c r="E412" s="52"/>
      <c r="F412" s="41"/>
      <c r="G412" s="50">
        <v>36957</v>
      </c>
      <c r="H412" s="50"/>
      <c r="I412" s="52"/>
      <c r="J412" s="41"/>
      <c r="K412" s="50">
        <v>8389</v>
      </c>
      <c r="L412" s="50"/>
      <c r="M412" s="52"/>
      <c r="N412" s="41"/>
      <c r="O412" s="50">
        <v>8879</v>
      </c>
      <c r="P412" s="50"/>
      <c r="Q412" s="52"/>
      <c r="R412" s="41"/>
      <c r="S412" s="97" t="s">
        <v>506</v>
      </c>
      <c r="T412" s="97"/>
      <c r="U412" s="48" t="s">
        <v>201</v>
      </c>
      <c r="V412" s="41"/>
      <c r="W412" s="50">
        <v>46495</v>
      </c>
      <c r="X412" s="50"/>
      <c r="Y412" s="52"/>
    </row>
    <row r="413" spans="1:25">
      <c r="A413" s="11"/>
      <c r="B413" s="39"/>
      <c r="C413" s="40"/>
      <c r="D413" s="40"/>
      <c r="E413" s="41"/>
      <c r="F413" s="41"/>
      <c r="G413" s="40"/>
      <c r="H413" s="40"/>
      <c r="I413" s="41"/>
      <c r="J413" s="41"/>
      <c r="K413" s="40"/>
      <c r="L413" s="40"/>
      <c r="M413" s="41"/>
      <c r="N413" s="41"/>
      <c r="O413" s="40"/>
      <c r="P413" s="40"/>
      <c r="Q413" s="41"/>
      <c r="R413" s="41"/>
      <c r="S413" s="43"/>
      <c r="T413" s="43"/>
      <c r="U413" s="47"/>
      <c r="V413" s="41"/>
      <c r="W413" s="40"/>
      <c r="X413" s="40"/>
      <c r="Y413" s="41"/>
    </row>
    <row r="414" spans="1:25">
      <c r="A414" s="11"/>
      <c r="B414" s="33" t="s">
        <v>106</v>
      </c>
      <c r="C414" s="42" t="s">
        <v>212</v>
      </c>
      <c r="D414" s="42"/>
      <c r="E414" s="32"/>
      <c r="F414" s="32"/>
      <c r="G414" s="42" t="s">
        <v>508</v>
      </c>
      <c r="H414" s="42"/>
      <c r="I414" s="34" t="s">
        <v>201</v>
      </c>
      <c r="J414" s="32"/>
      <c r="K414" s="42" t="s">
        <v>212</v>
      </c>
      <c r="L414" s="42"/>
      <c r="M414" s="32"/>
      <c r="N414" s="32"/>
      <c r="O414" s="42" t="s">
        <v>212</v>
      </c>
      <c r="P414" s="42"/>
      <c r="Q414" s="32"/>
      <c r="R414" s="32"/>
      <c r="S414" s="42" t="s">
        <v>212</v>
      </c>
      <c r="T414" s="42"/>
      <c r="U414" s="32"/>
      <c r="V414" s="32"/>
      <c r="W414" s="42" t="s">
        <v>508</v>
      </c>
      <c r="X414" s="42"/>
      <c r="Y414" s="34" t="s">
        <v>201</v>
      </c>
    </row>
    <row r="415" spans="1:25" ht="15.75" thickBot="1">
      <c r="A415" s="11"/>
      <c r="B415" s="33"/>
      <c r="C415" s="44"/>
      <c r="D415" s="44"/>
      <c r="E415" s="45"/>
      <c r="F415" s="32"/>
      <c r="G415" s="44"/>
      <c r="H415" s="44"/>
      <c r="I415" s="72"/>
      <c r="J415" s="32"/>
      <c r="K415" s="44"/>
      <c r="L415" s="44"/>
      <c r="M415" s="45"/>
      <c r="N415" s="32"/>
      <c r="O415" s="44"/>
      <c r="P415" s="44"/>
      <c r="Q415" s="45"/>
      <c r="R415" s="32"/>
      <c r="S415" s="44"/>
      <c r="T415" s="44"/>
      <c r="U415" s="45"/>
      <c r="V415" s="32"/>
      <c r="W415" s="44"/>
      <c r="X415" s="44"/>
      <c r="Y415" s="72"/>
    </row>
    <row r="416" spans="1:25">
      <c r="A416" s="11"/>
      <c r="B416" s="39" t="s">
        <v>107</v>
      </c>
      <c r="C416" s="50">
        <v>26620</v>
      </c>
      <c r="D416" s="50"/>
      <c r="E416" s="52"/>
      <c r="F416" s="41"/>
      <c r="G416" s="50">
        <v>24178</v>
      </c>
      <c r="H416" s="50"/>
      <c r="I416" s="52"/>
      <c r="J416" s="41"/>
      <c r="K416" s="50">
        <v>8389</v>
      </c>
      <c r="L416" s="50"/>
      <c r="M416" s="52"/>
      <c r="N416" s="41"/>
      <c r="O416" s="50">
        <v>8879</v>
      </c>
      <c r="P416" s="50"/>
      <c r="Q416" s="52"/>
      <c r="R416" s="41"/>
      <c r="S416" s="97" t="s">
        <v>506</v>
      </c>
      <c r="T416" s="97"/>
      <c r="U416" s="48" t="s">
        <v>201</v>
      </c>
      <c r="V416" s="41"/>
      <c r="W416" s="50">
        <v>33716</v>
      </c>
      <c r="X416" s="50"/>
      <c r="Y416" s="52"/>
    </row>
    <row r="417" spans="1:25">
      <c r="A417" s="11"/>
      <c r="B417" s="39"/>
      <c r="C417" s="40"/>
      <c r="D417" s="40"/>
      <c r="E417" s="41"/>
      <c r="F417" s="41"/>
      <c r="G417" s="40"/>
      <c r="H417" s="40"/>
      <c r="I417" s="41"/>
      <c r="J417" s="41"/>
      <c r="K417" s="40"/>
      <c r="L417" s="40"/>
      <c r="M417" s="41"/>
      <c r="N417" s="41"/>
      <c r="O417" s="40"/>
      <c r="P417" s="40"/>
      <c r="Q417" s="41"/>
      <c r="R417" s="41"/>
      <c r="S417" s="43"/>
      <c r="T417" s="43"/>
      <c r="U417" s="47"/>
      <c r="V417" s="41"/>
      <c r="W417" s="40"/>
      <c r="X417" s="40"/>
      <c r="Y417" s="41"/>
    </row>
    <row r="418" spans="1:25">
      <c r="A418" s="11"/>
      <c r="B418" s="80" t="s">
        <v>108</v>
      </c>
      <c r="C418" s="42" t="s">
        <v>212</v>
      </c>
      <c r="D418" s="42"/>
      <c r="E418" s="32"/>
      <c r="F418" s="32"/>
      <c r="G418" s="42" t="s">
        <v>212</v>
      </c>
      <c r="H418" s="42"/>
      <c r="I418" s="32"/>
      <c r="J418" s="32"/>
      <c r="K418" s="42" t="s">
        <v>212</v>
      </c>
      <c r="L418" s="42"/>
      <c r="M418" s="32"/>
      <c r="N418" s="32"/>
      <c r="O418" s="42" t="s">
        <v>509</v>
      </c>
      <c r="P418" s="42"/>
      <c r="Q418" s="34" t="s">
        <v>201</v>
      </c>
      <c r="R418" s="32"/>
      <c r="S418" s="42" t="s">
        <v>212</v>
      </c>
      <c r="T418" s="42"/>
      <c r="U418" s="32"/>
      <c r="V418" s="32"/>
      <c r="W418" s="42" t="s">
        <v>509</v>
      </c>
      <c r="X418" s="42"/>
      <c r="Y418" s="34" t="s">
        <v>201</v>
      </c>
    </row>
    <row r="419" spans="1:25" ht="15.75" thickBot="1">
      <c r="A419" s="11"/>
      <c r="B419" s="80"/>
      <c r="C419" s="44"/>
      <c r="D419" s="44"/>
      <c r="E419" s="45"/>
      <c r="F419" s="32"/>
      <c r="G419" s="44"/>
      <c r="H419" s="44"/>
      <c r="I419" s="45"/>
      <c r="J419" s="32"/>
      <c r="K419" s="44"/>
      <c r="L419" s="44"/>
      <c r="M419" s="45"/>
      <c r="N419" s="32"/>
      <c r="O419" s="44"/>
      <c r="P419" s="44"/>
      <c r="Q419" s="72"/>
      <c r="R419" s="32"/>
      <c r="S419" s="44"/>
      <c r="T419" s="44"/>
      <c r="U419" s="45"/>
      <c r="V419" s="32"/>
      <c r="W419" s="44"/>
      <c r="X419" s="44"/>
      <c r="Y419" s="72"/>
    </row>
    <row r="420" spans="1:25">
      <c r="A420" s="11"/>
      <c r="B420" s="39" t="s">
        <v>109</v>
      </c>
      <c r="C420" s="50">
        <v>26620</v>
      </c>
      <c r="D420" s="50"/>
      <c r="E420" s="52"/>
      <c r="F420" s="41"/>
      <c r="G420" s="50">
        <v>24178</v>
      </c>
      <c r="H420" s="50"/>
      <c r="I420" s="52"/>
      <c r="J420" s="41"/>
      <c r="K420" s="50">
        <v>8389</v>
      </c>
      <c r="L420" s="50"/>
      <c r="M420" s="52"/>
      <c r="N420" s="41"/>
      <c r="O420" s="50">
        <v>1783</v>
      </c>
      <c r="P420" s="50"/>
      <c r="Q420" s="52"/>
      <c r="R420" s="41"/>
      <c r="S420" s="97" t="s">
        <v>506</v>
      </c>
      <c r="T420" s="97"/>
      <c r="U420" s="48" t="s">
        <v>201</v>
      </c>
      <c r="V420" s="41"/>
      <c r="W420" s="50">
        <v>26620</v>
      </c>
      <c r="X420" s="50"/>
      <c r="Y420" s="52"/>
    </row>
    <row r="421" spans="1:25">
      <c r="A421" s="11"/>
      <c r="B421" s="39"/>
      <c r="C421" s="40"/>
      <c r="D421" s="40"/>
      <c r="E421" s="41"/>
      <c r="F421" s="41"/>
      <c r="G421" s="40"/>
      <c r="H421" s="40"/>
      <c r="I421" s="41"/>
      <c r="J421" s="41"/>
      <c r="K421" s="40"/>
      <c r="L421" s="40"/>
      <c r="M421" s="41"/>
      <c r="N421" s="41"/>
      <c r="O421" s="40"/>
      <c r="P421" s="40"/>
      <c r="Q421" s="41"/>
      <c r="R421" s="41"/>
      <c r="S421" s="43"/>
      <c r="T421" s="43"/>
      <c r="U421" s="47"/>
      <c r="V421" s="41"/>
      <c r="W421" s="40"/>
      <c r="X421" s="40"/>
      <c r="Y421" s="41"/>
    </row>
    <row r="422" spans="1:25">
      <c r="A422" s="11"/>
      <c r="B422" s="33" t="s">
        <v>111</v>
      </c>
      <c r="C422" s="34" t="s">
        <v>197</v>
      </c>
      <c r="D422" s="36">
        <v>26620</v>
      </c>
      <c r="E422" s="32"/>
      <c r="F422" s="32"/>
      <c r="G422" s="34" t="s">
        <v>197</v>
      </c>
      <c r="H422" s="36">
        <v>24178</v>
      </c>
      <c r="I422" s="32"/>
      <c r="J422" s="32"/>
      <c r="K422" s="34" t="s">
        <v>197</v>
      </c>
      <c r="L422" s="36">
        <v>8389</v>
      </c>
      <c r="M422" s="32"/>
      <c r="N422" s="32"/>
      <c r="O422" s="34" t="s">
        <v>197</v>
      </c>
      <c r="P422" s="36">
        <v>1783</v>
      </c>
      <c r="Q422" s="32"/>
      <c r="R422" s="32"/>
      <c r="S422" s="34" t="s">
        <v>197</v>
      </c>
      <c r="T422" s="42" t="s">
        <v>506</v>
      </c>
      <c r="U422" s="34" t="s">
        <v>201</v>
      </c>
      <c r="V422" s="32"/>
      <c r="W422" s="34" t="s">
        <v>197</v>
      </c>
      <c r="X422" s="36">
        <v>26620</v>
      </c>
      <c r="Y422" s="32"/>
    </row>
    <row r="423" spans="1:25" ht="15.75" thickBot="1">
      <c r="A423" s="11"/>
      <c r="B423" s="33"/>
      <c r="C423" s="56"/>
      <c r="D423" s="60"/>
      <c r="E423" s="59"/>
      <c r="F423" s="59"/>
      <c r="G423" s="56"/>
      <c r="H423" s="60"/>
      <c r="I423" s="59"/>
      <c r="J423" s="59"/>
      <c r="K423" s="56"/>
      <c r="L423" s="60"/>
      <c r="M423" s="59"/>
      <c r="N423" s="59"/>
      <c r="O423" s="56"/>
      <c r="P423" s="60"/>
      <c r="Q423" s="59"/>
      <c r="R423" s="59"/>
      <c r="S423" s="56"/>
      <c r="T423" s="58"/>
      <c r="U423" s="56"/>
      <c r="V423" s="59"/>
      <c r="W423" s="56"/>
      <c r="X423" s="60"/>
      <c r="Y423" s="59"/>
    </row>
    <row r="424" spans="1:25" ht="15.75" thickTop="1">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row>
    <row r="425" spans="1: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row>
    <row r="426" spans="1: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row>
    <row r="427" spans="1:25">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row>
    <row r="428" spans="1:25">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row>
    <row r="429" spans="1: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row>
    <row r="430" spans="1:25">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row>
    <row r="431" spans="1:25">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row>
    <row r="432" spans="1: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row>
    <row r="433" spans="1: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row>
    <row r="434" spans="1:25">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row>
    <row r="435" spans="1:25">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row>
    <row r="436" spans="1:25">
      <c r="A436" s="11"/>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row>
    <row r="437" spans="1:25">
      <c r="A437" s="11"/>
      <c r="B437" s="10"/>
      <c r="C437" s="10"/>
      <c r="D437" s="10"/>
      <c r="E437" s="10"/>
      <c r="F437" s="10"/>
      <c r="G437" s="10"/>
      <c r="H437" s="10"/>
      <c r="I437" s="10"/>
      <c r="J437" s="10"/>
      <c r="K437" s="10"/>
      <c r="L437" s="10"/>
      <c r="M437" s="10"/>
      <c r="N437" s="10"/>
      <c r="O437" s="10"/>
      <c r="P437" s="10"/>
      <c r="Q437" s="10"/>
      <c r="R437" s="10"/>
      <c r="S437" s="10"/>
      <c r="T437" s="10"/>
      <c r="U437" s="10"/>
      <c r="V437" s="10"/>
      <c r="W437" s="10"/>
      <c r="X437" s="10"/>
      <c r="Y437" s="10"/>
    </row>
    <row r="438" spans="1: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row>
    <row r="439" spans="1:25">
      <c r="A439" s="11"/>
      <c r="B439" s="76" t="s">
        <v>416</v>
      </c>
      <c r="C439" s="76"/>
      <c r="D439" s="76"/>
      <c r="E439" s="76"/>
      <c r="F439" s="76"/>
      <c r="G439" s="76"/>
      <c r="H439" s="76"/>
      <c r="I439" s="76"/>
      <c r="J439" s="76"/>
      <c r="K439" s="76"/>
      <c r="L439" s="76"/>
      <c r="M439" s="76"/>
      <c r="N439" s="76"/>
      <c r="O439" s="76"/>
      <c r="P439" s="76"/>
      <c r="Q439" s="76"/>
      <c r="R439" s="76"/>
      <c r="S439" s="76"/>
      <c r="T439" s="76"/>
      <c r="U439" s="76"/>
      <c r="V439" s="76"/>
      <c r="W439" s="76"/>
      <c r="X439" s="76"/>
      <c r="Y439" s="76"/>
    </row>
    <row r="440" spans="1:25">
      <c r="A440" s="11"/>
      <c r="B440" s="76" t="s">
        <v>381</v>
      </c>
      <c r="C440" s="76"/>
      <c r="D440" s="76"/>
      <c r="E440" s="76"/>
      <c r="F440" s="76"/>
      <c r="G440" s="76"/>
      <c r="H440" s="76"/>
      <c r="I440" s="76"/>
      <c r="J440" s="76"/>
      <c r="K440" s="76"/>
      <c r="L440" s="76"/>
      <c r="M440" s="76"/>
      <c r="N440" s="76"/>
      <c r="O440" s="76"/>
      <c r="P440" s="76"/>
      <c r="Q440" s="76"/>
      <c r="R440" s="76"/>
      <c r="S440" s="76"/>
      <c r="T440" s="76"/>
      <c r="U440" s="76"/>
      <c r="V440" s="76"/>
      <c r="W440" s="76"/>
      <c r="X440" s="76"/>
      <c r="Y440" s="76"/>
    </row>
    <row r="441" spans="1:25">
      <c r="A441" s="11"/>
      <c r="B441" s="76" t="s">
        <v>510</v>
      </c>
      <c r="C441" s="76"/>
      <c r="D441" s="76"/>
      <c r="E441" s="76"/>
      <c r="F441" s="76"/>
      <c r="G441" s="76"/>
      <c r="H441" s="76"/>
      <c r="I441" s="76"/>
      <c r="J441" s="76"/>
      <c r="K441" s="76"/>
      <c r="L441" s="76"/>
      <c r="M441" s="76"/>
      <c r="N441" s="76"/>
      <c r="O441" s="76"/>
      <c r="P441" s="76"/>
      <c r="Q441" s="76"/>
      <c r="R441" s="76"/>
      <c r="S441" s="76"/>
      <c r="T441" s="76"/>
      <c r="U441" s="76"/>
      <c r="V441" s="76"/>
      <c r="W441" s="76"/>
      <c r="X441" s="76"/>
      <c r="Y441" s="76"/>
    </row>
    <row r="442" spans="1:25">
      <c r="A442" s="11"/>
      <c r="B442" s="76" t="s">
        <v>383</v>
      </c>
      <c r="C442" s="76"/>
      <c r="D442" s="76"/>
      <c r="E442" s="76"/>
      <c r="F442" s="76"/>
      <c r="G442" s="76"/>
      <c r="H442" s="76"/>
      <c r="I442" s="76"/>
      <c r="J442" s="76"/>
      <c r="K442" s="76"/>
      <c r="L442" s="76"/>
      <c r="M442" s="76"/>
      <c r="N442" s="76"/>
      <c r="O442" s="76"/>
      <c r="P442" s="76"/>
      <c r="Q442" s="76"/>
      <c r="R442" s="76"/>
      <c r="S442" s="76"/>
      <c r="T442" s="76"/>
      <c r="U442" s="76"/>
      <c r="V442" s="76"/>
      <c r="W442" s="76"/>
      <c r="X442" s="76"/>
      <c r="Y442" s="76"/>
    </row>
    <row r="443" spans="1:25">
      <c r="A443" s="11"/>
      <c r="B443" s="68"/>
      <c r="C443" s="68"/>
      <c r="D443" s="68"/>
      <c r="E443" s="68"/>
      <c r="F443" s="68"/>
      <c r="G443" s="68"/>
      <c r="H443" s="68"/>
      <c r="I443" s="68"/>
      <c r="J443" s="68"/>
      <c r="K443" s="68"/>
      <c r="L443" s="68"/>
      <c r="M443" s="68"/>
      <c r="N443" s="68"/>
      <c r="O443" s="68"/>
      <c r="P443" s="68"/>
      <c r="Q443" s="68"/>
      <c r="R443" s="68"/>
      <c r="S443" s="68"/>
      <c r="T443" s="68"/>
      <c r="U443" s="68"/>
      <c r="V443" s="68"/>
      <c r="W443" s="68"/>
      <c r="X443" s="68"/>
      <c r="Y443" s="68"/>
    </row>
    <row r="444" spans="1:25">
      <c r="A444" s="11"/>
      <c r="B444" s="28"/>
      <c r="C444" s="28"/>
      <c r="D444" s="28"/>
      <c r="E444" s="28"/>
      <c r="F444" s="28"/>
      <c r="G444" s="28"/>
      <c r="H444" s="28"/>
      <c r="I444" s="28"/>
      <c r="J444" s="28"/>
      <c r="K444" s="28"/>
      <c r="L444" s="28"/>
      <c r="M444" s="28"/>
      <c r="N444" s="28"/>
      <c r="O444" s="28"/>
      <c r="P444" s="28"/>
      <c r="Q444" s="28"/>
      <c r="R444" s="28"/>
      <c r="S444" s="28"/>
      <c r="T444" s="28"/>
      <c r="U444" s="28"/>
      <c r="V444" s="28"/>
      <c r="W444" s="28"/>
      <c r="X444" s="28"/>
      <c r="Y444" s="28"/>
    </row>
    <row r="445" spans="1:25">
      <c r="A445" s="11"/>
      <c r="B445" s="17"/>
      <c r="C445" s="17"/>
      <c r="D445" s="17"/>
      <c r="E445" s="17"/>
      <c r="F445" s="17"/>
      <c r="G445" s="17"/>
      <c r="H445" s="17"/>
      <c r="I445" s="17"/>
      <c r="J445" s="17"/>
      <c r="K445" s="17"/>
      <c r="L445" s="17"/>
      <c r="M445" s="17"/>
      <c r="N445" s="17"/>
      <c r="O445" s="17"/>
      <c r="P445" s="17"/>
      <c r="Q445" s="17"/>
      <c r="R445" s="17"/>
      <c r="S445" s="17"/>
      <c r="T445" s="17"/>
      <c r="U445" s="17"/>
      <c r="V445" s="17"/>
      <c r="W445" s="17"/>
      <c r="X445" s="17"/>
      <c r="Y445" s="17"/>
    </row>
    <row r="446" spans="1:25" ht="15.75" thickBot="1">
      <c r="A446" s="11"/>
      <c r="B446" s="18"/>
      <c r="C446" s="31" t="s">
        <v>384</v>
      </c>
      <c r="D446" s="31"/>
      <c r="E446" s="31"/>
      <c r="F446" s="31"/>
      <c r="G446" s="31"/>
      <c r="H446" s="31"/>
      <c r="I446" s="31"/>
      <c r="J446" s="31"/>
      <c r="K446" s="31"/>
      <c r="L446" s="31"/>
      <c r="M446" s="31"/>
      <c r="N446" s="31"/>
      <c r="O446" s="31"/>
      <c r="P446" s="31"/>
      <c r="Q446" s="31"/>
      <c r="R446" s="16"/>
      <c r="S446" s="29"/>
      <c r="T446" s="29"/>
      <c r="U446" s="29"/>
      <c r="V446" s="16"/>
      <c r="W446" s="29"/>
      <c r="X446" s="29"/>
      <c r="Y446" s="29"/>
    </row>
    <row r="447" spans="1:25">
      <c r="A447" s="11"/>
      <c r="B447" s="32"/>
      <c r="C447" s="101" t="s">
        <v>385</v>
      </c>
      <c r="D447" s="101"/>
      <c r="E447" s="101"/>
      <c r="F447" s="38"/>
      <c r="G447" s="101" t="s">
        <v>387</v>
      </c>
      <c r="H447" s="101"/>
      <c r="I447" s="101"/>
      <c r="J447" s="38"/>
      <c r="K447" s="101" t="s">
        <v>388</v>
      </c>
      <c r="L447" s="101"/>
      <c r="M447" s="101"/>
      <c r="N447" s="38"/>
      <c r="O447" s="101" t="s">
        <v>390</v>
      </c>
      <c r="P447" s="101"/>
      <c r="Q447" s="101"/>
      <c r="R447" s="32"/>
      <c r="S447" s="30" t="s">
        <v>391</v>
      </c>
      <c r="T447" s="30"/>
      <c r="U447" s="30"/>
      <c r="V447" s="32"/>
      <c r="W447" s="30" t="s">
        <v>393</v>
      </c>
      <c r="X447" s="30"/>
      <c r="Y447" s="30"/>
    </row>
    <row r="448" spans="1:25" ht="15.75" thickBot="1">
      <c r="A448" s="11"/>
      <c r="B448" s="32"/>
      <c r="C448" s="31" t="s">
        <v>386</v>
      </c>
      <c r="D448" s="31"/>
      <c r="E448" s="31"/>
      <c r="F448" s="32"/>
      <c r="G448" s="31" t="s">
        <v>386</v>
      </c>
      <c r="H448" s="31"/>
      <c r="I448" s="31"/>
      <c r="J448" s="32"/>
      <c r="K448" s="31" t="s">
        <v>389</v>
      </c>
      <c r="L448" s="31"/>
      <c r="M448" s="31"/>
      <c r="N448" s="32"/>
      <c r="O448" s="31" t="s">
        <v>389</v>
      </c>
      <c r="P448" s="31"/>
      <c r="Q448" s="31"/>
      <c r="R448" s="32"/>
      <c r="S448" s="31" t="s">
        <v>392</v>
      </c>
      <c r="T448" s="31"/>
      <c r="U448" s="31"/>
      <c r="V448" s="32"/>
      <c r="W448" s="31" t="s">
        <v>394</v>
      </c>
      <c r="X448" s="31"/>
      <c r="Y448" s="31"/>
    </row>
    <row r="449" spans="1:25">
      <c r="A449" s="11"/>
      <c r="B449" s="22" t="s">
        <v>87</v>
      </c>
      <c r="C449" s="52"/>
      <c r="D449" s="52"/>
      <c r="E449" s="52"/>
      <c r="F449" s="23"/>
      <c r="G449" s="52"/>
      <c r="H449" s="52"/>
      <c r="I449" s="52"/>
      <c r="J449" s="23"/>
      <c r="K449" s="52"/>
      <c r="L449" s="52"/>
      <c r="M449" s="52"/>
      <c r="N449" s="23"/>
      <c r="O449" s="52"/>
      <c r="P449" s="52"/>
      <c r="Q449" s="52"/>
      <c r="R449" s="23"/>
      <c r="S449" s="52"/>
      <c r="T449" s="52"/>
      <c r="U449" s="52"/>
      <c r="V449" s="23"/>
      <c r="W449" s="52"/>
      <c r="X449" s="52"/>
      <c r="Y449" s="52"/>
    </row>
    <row r="450" spans="1:25">
      <c r="A450" s="11"/>
      <c r="B450" s="80" t="s">
        <v>418</v>
      </c>
      <c r="C450" s="34" t="s">
        <v>197</v>
      </c>
      <c r="D450" s="42" t="s">
        <v>212</v>
      </c>
      <c r="E450" s="32"/>
      <c r="F450" s="32"/>
      <c r="G450" s="34" t="s">
        <v>197</v>
      </c>
      <c r="H450" s="36">
        <v>173032</v>
      </c>
      <c r="I450" s="32"/>
      <c r="J450" s="32"/>
      <c r="K450" s="34" t="s">
        <v>197</v>
      </c>
      <c r="L450" s="36">
        <v>142105</v>
      </c>
      <c r="M450" s="32"/>
      <c r="N450" s="32"/>
      <c r="O450" s="34" t="s">
        <v>197</v>
      </c>
      <c r="P450" s="36">
        <v>26545</v>
      </c>
      <c r="Q450" s="32"/>
      <c r="R450" s="32"/>
      <c r="S450" s="34" t="s">
        <v>197</v>
      </c>
      <c r="T450" s="42" t="s">
        <v>212</v>
      </c>
      <c r="U450" s="32"/>
      <c r="V450" s="32"/>
      <c r="W450" s="34" t="s">
        <v>197</v>
      </c>
      <c r="X450" s="36">
        <v>341682</v>
      </c>
      <c r="Y450" s="32"/>
    </row>
    <row r="451" spans="1:25">
      <c r="A451" s="11"/>
      <c r="B451" s="80"/>
      <c r="C451" s="34"/>
      <c r="D451" s="42"/>
      <c r="E451" s="32"/>
      <c r="F451" s="32"/>
      <c r="G451" s="34"/>
      <c r="H451" s="36"/>
      <c r="I451" s="32"/>
      <c r="J451" s="32"/>
      <c r="K451" s="34"/>
      <c r="L451" s="36"/>
      <c r="M451" s="32"/>
      <c r="N451" s="32"/>
      <c r="O451" s="34"/>
      <c r="P451" s="36"/>
      <c r="Q451" s="32"/>
      <c r="R451" s="32"/>
      <c r="S451" s="34"/>
      <c r="T451" s="42"/>
      <c r="U451" s="32"/>
      <c r="V451" s="32"/>
      <c r="W451" s="34"/>
      <c r="X451" s="36"/>
      <c r="Y451" s="32"/>
    </row>
    <row r="452" spans="1:25">
      <c r="A452" s="11"/>
      <c r="B452" s="46" t="s">
        <v>90</v>
      </c>
      <c r="C452" s="43" t="s">
        <v>212</v>
      </c>
      <c r="D452" s="43"/>
      <c r="E452" s="41"/>
      <c r="F452" s="41"/>
      <c r="G452" s="40">
        <v>21439</v>
      </c>
      <c r="H452" s="40"/>
      <c r="I452" s="41"/>
      <c r="J452" s="41"/>
      <c r="K452" s="43" t="s">
        <v>212</v>
      </c>
      <c r="L452" s="43"/>
      <c r="M452" s="41"/>
      <c r="N452" s="41"/>
      <c r="O452" s="43" t="s">
        <v>212</v>
      </c>
      <c r="P452" s="43"/>
      <c r="Q452" s="41"/>
      <c r="R452" s="41"/>
      <c r="S452" s="43" t="s">
        <v>212</v>
      </c>
      <c r="T452" s="43"/>
      <c r="U452" s="41"/>
      <c r="V452" s="41"/>
      <c r="W452" s="40">
        <v>21439</v>
      </c>
      <c r="X452" s="40"/>
      <c r="Y452" s="41"/>
    </row>
    <row r="453" spans="1:25">
      <c r="A453" s="11"/>
      <c r="B453" s="46"/>
      <c r="C453" s="43"/>
      <c r="D453" s="43"/>
      <c r="E453" s="41"/>
      <c r="F453" s="41"/>
      <c r="G453" s="40"/>
      <c r="H453" s="40"/>
      <c r="I453" s="41"/>
      <c r="J453" s="41"/>
      <c r="K453" s="43"/>
      <c r="L453" s="43"/>
      <c r="M453" s="41"/>
      <c r="N453" s="41"/>
      <c r="O453" s="43"/>
      <c r="P453" s="43"/>
      <c r="Q453" s="41"/>
      <c r="R453" s="41"/>
      <c r="S453" s="43"/>
      <c r="T453" s="43"/>
      <c r="U453" s="41"/>
      <c r="V453" s="41"/>
      <c r="W453" s="40"/>
      <c r="X453" s="40"/>
      <c r="Y453" s="41"/>
    </row>
    <row r="454" spans="1:25">
      <c r="A454" s="11"/>
      <c r="B454" s="80" t="s">
        <v>419</v>
      </c>
      <c r="C454" s="42" t="s">
        <v>212</v>
      </c>
      <c r="D454" s="42"/>
      <c r="E454" s="32"/>
      <c r="F454" s="32"/>
      <c r="G454" s="42" t="s">
        <v>511</v>
      </c>
      <c r="H454" s="42"/>
      <c r="I454" s="34" t="s">
        <v>201</v>
      </c>
      <c r="J454" s="32"/>
      <c r="K454" s="42" t="s">
        <v>212</v>
      </c>
      <c r="L454" s="42"/>
      <c r="M454" s="32"/>
      <c r="N454" s="32"/>
      <c r="O454" s="42" t="s">
        <v>212</v>
      </c>
      <c r="P454" s="42"/>
      <c r="Q454" s="32"/>
      <c r="R454" s="32"/>
      <c r="S454" s="42">
        <v>727</v>
      </c>
      <c r="T454" s="42"/>
      <c r="U454" s="32"/>
      <c r="V454" s="32"/>
      <c r="W454" s="42" t="s">
        <v>212</v>
      </c>
      <c r="X454" s="42"/>
      <c r="Y454" s="32"/>
    </row>
    <row r="455" spans="1:25" ht="15.75" thickBot="1">
      <c r="A455" s="11"/>
      <c r="B455" s="80"/>
      <c r="C455" s="44"/>
      <c r="D455" s="44"/>
      <c r="E455" s="45"/>
      <c r="F455" s="32"/>
      <c r="G455" s="44"/>
      <c r="H455" s="44"/>
      <c r="I455" s="72"/>
      <c r="J455" s="32"/>
      <c r="K455" s="44"/>
      <c r="L455" s="44"/>
      <c r="M455" s="45"/>
      <c r="N455" s="32"/>
      <c r="O455" s="44"/>
      <c r="P455" s="44"/>
      <c r="Q455" s="45"/>
      <c r="R455" s="32"/>
      <c r="S455" s="44"/>
      <c r="T455" s="44"/>
      <c r="U455" s="45"/>
      <c r="V455" s="32"/>
      <c r="W455" s="44"/>
      <c r="X455" s="44"/>
      <c r="Y455" s="45"/>
    </row>
    <row r="456" spans="1:25">
      <c r="A456" s="11"/>
      <c r="B456" s="41"/>
      <c r="C456" s="97" t="s">
        <v>212</v>
      </c>
      <c r="D456" s="97"/>
      <c r="E456" s="52"/>
      <c r="F456" s="41"/>
      <c r="G456" s="50">
        <v>193744</v>
      </c>
      <c r="H456" s="50"/>
      <c r="I456" s="52"/>
      <c r="J456" s="41"/>
      <c r="K456" s="50">
        <v>142105</v>
      </c>
      <c r="L456" s="50"/>
      <c r="M456" s="52"/>
      <c r="N456" s="41"/>
      <c r="O456" s="50">
        <v>26545</v>
      </c>
      <c r="P456" s="50"/>
      <c r="Q456" s="52"/>
      <c r="R456" s="41"/>
      <c r="S456" s="97">
        <v>727</v>
      </c>
      <c r="T456" s="97"/>
      <c r="U456" s="52"/>
      <c r="V456" s="41"/>
      <c r="W456" s="50">
        <v>363121</v>
      </c>
      <c r="X456" s="50"/>
      <c r="Y456" s="52"/>
    </row>
    <row r="457" spans="1:25" ht="15.75" thickBot="1">
      <c r="A457" s="11"/>
      <c r="B457" s="41"/>
      <c r="C457" s="70"/>
      <c r="D457" s="70"/>
      <c r="E457" s="55"/>
      <c r="F457" s="41"/>
      <c r="G457" s="54"/>
      <c r="H457" s="54"/>
      <c r="I457" s="55"/>
      <c r="J457" s="41"/>
      <c r="K457" s="54"/>
      <c r="L457" s="54"/>
      <c r="M457" s="55"/>
      <c r="N457" s="41"/>
      <c r="O457" s="54"/>
      <c r="P457" s="54"/>
      <c r="Q457" s="55"/>
      <c r="R457" s="41"/>
      <c r="S457" s="70"/>
      <c r="T457" s="70"/>
      <c r="U457" s="55"/>
      <c r="V457" s="41"/>
      <c r="W457" s="54"/>
      <c r="X457" s="54"/>
      <c r="Y457" s="55"/>
    </row>
    <row r="458" spans="1:25">
      <c r="A458" s="11"/>
      <c r="B458" s="33" t="s">
        <v>91</v>
      </c>
      <c r="C458" s="38"/>
      <c r="D458" s="38"/>
      <c r="E458" s="38"/>
      <c r="F458" s="32"/>
      <c r="G458" s="38"/>
      <c r="H458" s="38"/>
      <c r="I458" s="38"/>
      <c r="J458" s="32"/>
      <c r="K458" s="38"/>
      <c r="L458" s="38"/>
      <c r="M458" s="38"/>
      <c r="N458" s="32"/>
      <c r="O458" s="38"/>
      <c r="P458" s="38"/>
      <c r="Q458" s="38"/>
      <c r="R458" s="32"/>
      <c r="S458" s="38"/>
      <c r="T458" s="38"/>
      <c r="U458" s="38"/>
      <c r="V458" s="32"/>
      <c r="W458" s="38"/>
      <c r="X458" s="38"/>
      <c r="Y458" s="38"/>
    </row>
    <row r="459" spans="1:25">
      <c r="A459" s="11"/>
      <c r="B459" s="33"/>
      <c r="C459" s="32"/>
      <c r="D459" s="32"/>
      <c r="E459" s="32"/>
      <c r="F459" s="32"/>
      <c r="G459" s="32"/>
      <c r="H459" s="32"/>
      <c r="I459" s="32"/>
      <c r="J459" s="32"/>
      <c r="K459" s="32"/>
      <c r="L459" s="32"/>
      <c r="M459" s="32"/>
      <c r="N459" s="32"/>
      <c r="O459" s="32"/>
      <c r="P459" s="32"/>
      <c r="Q459" s="32"/>
      <c r="R459" s="32"/>
      <c r="S459" s="32"/>
      <c r="T459" s="32"/>
      <c r="U459" s="32"/>
      <c r="V459" s="32"/>
      <c r="W459" s="32"/>
      <c r="X459" s="32"/>
      <c r="Y459" s="32"/>
    </row>
    <row r="460" spans="1:25">
      <c r="A460" s="11"/>
      <c r="B460" s="46" t="s">
        <v>421</v>
      </c>
      <c r="C460" s="43" t="s">
        <v>212</v>
      </c>
      <c r="D460" s="43"/>
      <c r="E460" s="41"/>
      <c r="F460" s="41"/>
      <c r="G460" s="43" t="s">
        <v>512</v>
      </c>
      <c r="H460" s="43"/>
      <c r="I460" s="47" t="s">
        <v>201</v>
      </c>
      <c r="J460" s="41"/>
      <c r="K460" s="43" t="s">
        <v>513</v>
      </c>
      <c r="L460" s="43"/>
      <c r="M460" s="47" t="s">
        <v>201</v>
      </c>
      <c r="N460" s="41"/>
      <c r="O460" s="43" t="s">
        <v>514</v>
      </c>
      <c r="P460" s="43"/>
      <c r="Q460" s="47" t="s">
        <v>201</v>
      </c>
      <c r="R460" s="41"/>
      <c r="S460" s="43" t="s">
        <v>511</v>
      </c>
      <c r="T460" s="43"/>
      <c r="U460" s="47" t="s">
        <v>201</v>
      </c>
      <c r="V460" s="41"/>
      <c r="W460" s="43" t="s">
        <v>515</v>
      </c>
      <c r="X460" s="43"/>
      <c r="Y460" s="47" t="s">
        <v>201</v>
      </c>
    </row>
    <row r="461" spans="1:25">
      <c r="A461" s="11"/>
      <c r="B461" s="46"/>
      <c r="C461" s="43"/>
      <c r="D461" s="43"/>
      <c r="E461" s="41"/>
      <c r="F461" s="41"/>
      <c r="G461" s="43"/>
      <c r="H461" s="43"/>
      <c r="I461" s="47"/>
      <c r="J461" s="41"/>
      <c r="K461" s="43"/>
      <c r="L461" s="43"/>
      <c r="M461" s="47"/>
      <c r="N461" s="41"/>
      <c r="O461" s="43"/>
      <c r="P461" s="43"/>
      <c r="Q461" s="47"/>
      <c r="R461" s="41"/>
      <c r="S461" s="43"/>
      <c r="T461" s="43"/>
      <c r="U461" s="47"/>
      <c r="V461" s="41"/>
      <c r="W461" s="43"/>
      <c r="X461" s="43"/>
      <c r="Y461" s="47"/>
    </row>
    <row r="462" spans="1:25">
      <c r="A462" s="11"/>
      <c r="B462" s="80" t="s">
        <v>90</v>
      </c>
      <c r="C462" s="42" t="s">
        <v>212</v>
      </c>
      <c r="D462" s="42"/>
      <c r="E462" s="32"/>
      <c r="F462" s="32"/>
      <c r="G462" s="42" t="s">
        <v>516</v>
      </c>
      <c r="H462" s="42"/>
      <c r="I462" s="34" t="s">
        <v>201</v>
      </c>
      <c r="J462" s="32"/>
      <c r="K462" s="42" t="s">
        <v>212</v>
      </c>
      <c r="L462" s="42"/>
      <c r="M462" s="32"/>
      <c r="N462" s="32"/>
      <c r="O462" s="42" t="s">
        <v>212</v>
      </c>
      <c r="P462" s="42"/>
      <c r="Q462" s="32"/>
      <c r="R462" s="32"/>
      <c r="S462" s="42" t="s">
        <v>212</v>
      </c>
      <c r="T462" s="42"/>
      <c r="U462" s="32"/>
      <c r="V462" s="32"/>
      <c r="W462" s="42" t="s">
        <v>516</v>
      </c>
      <c r="X462" s="42"/>
      <c r="Y462" s="34" t="s">
        <v>201</v>
      </c>
    </row>
    <row r="463" spans="1:25">
      <c r="A463" s="11"/>
      <c r="B463" s="80"/>
      <c r="C463" s="42"/>
      <c r="D463" s="42"/>
      <c r="E463" s="32"/>
      <c r="F463" s="32"/>
      <c r="G463" s="42"/>
      <c r="H463" s="42"/>
      <c r="I463" s="34"/>
      <c r="J463" s="32"/>
      <c r="K463" s="42"/>
      <c r="L463" s="42"/>
      <c r="M463" s="32"/>
      <c r="N463" s="32"/>
      <c r="O463" s="42"/>
      <c r="P463" s="42"/>
      <c r="Q463" s="32"/>
      <c r="R463" s="32"/>
      <c r="S463" s="42"/>
      <c r="T463" s="42"/>
      <c r="U463" s="32"/>
      <c r="V463" s="32"/>
      <c r="W463" s="42"/>
      <c r="X463" s="42"/>
      <c r="Y463" s="34"/>
    </row>
    <row r="464" spans="1:25">
      <c r="A464" s="11"/>
      <c r="B464" s="46" t="s">
        <v>94</v>
      </c>
      <c r="C464" s="43" t="s">
        <v>212</v>
      </c>
      <c r="D464" s="43"/>
      <c r="E464" s="41"/>
      <c r="F464" s="41"/>
      <c r="G464" s="43" t="s">
        <v>517</v>
      </c>
      <c r="H464" s="43"/>
      <c r="I464" s="47" t="s">
        <v>201</v>
      </c>
      <c r="J464" s="41"/>
      <c r="K464" s="43" t="s">
        <v>518</v>
      </c>
      <c r="L464" s="43"/>
      <c r="M464" s="47" t="s">
        <v>201</v>
      </c>
      <c r="N464" s="41"/>
      <c r="O464" s="43" t="s">
        <v>519</v>
      </c>
      <c r="P464" s="43"/>
      <c r="Q464" s="47" t="s">
        <v>201</v>
      </c>
      <c r="R464" s="41"/>
      <c r="S464" s="43" t="s">
        <v>212</v>
      </c>
      <c r="T464" s="43"/>
      <c r="U464" s="41"/>
      <c r="V464" s="41"/>
      <c r="W464" s="43" t="s">
        <v>520</v>
      </c>
      <c r="X464" s="43"/>
      <c r="Y464" s="47" t="s">
        <v>201</v>
      </c>
    </row>
    <row r="465" spans="1:25">
      <c r="A465" s="11"/>
      <c r="B465" s="46"/>
      <c r="C465" s="43"/>
      <c r="D465" s="43"/>
      <c r="E465" s="41"/>
      <c r="F465" s="41"/>
      <c r="G465" s="43"/>
      <c r="H465" s="43"/>
      <c r="I465" s="47"/>
      <c r="J465" s="41"/>
      <c r="K465" s="43"/>
      <c r="L465" s="43"/>
      <c r="M465" s="47"/>
      <c r="N465" s="41"/>
      <c r="O465" s="43"/>
      <c r="P465" s="43"/>
      <c r="Q465" s="47"/>
      <c r="R465" s="41"/>
      <c r="S465" s="43"/>
      <c r="T465" s="43"/>
      <c r="U465" s="41"/>
      <c r="V465" s="41"/>
      <c r="W465" s="43"/>
      <c r="X465" s="43"/>
      <c r="Y465" s="47"/>
    </row>
    <row r="466" spans="1:25">
      <c r="A466" s="11"/>
      <c r="B466" s="80" t="s">
        <v>95</v>
      </c>
      <c r="C466" s="42" t="s">
        <v>212</v>
      </c>
      <c r="D466" s="42"/>
      <c r="E466" s="32"/>
      <c r="F466" s="32"/>
      <c r="G466" s="42" t="s">
        <v>521</v>
      </c>
      <c r="H466" s="42"/>
      <c r="I466" s="34" t="s">
        <v>201</v>
      </c>
      <c r="J466" s="32"/>
      <c r="K466" s="42" t="s">
        <v>522</v>
      </c>
      <c r="L466" s="42"/>
      <c r="M466" s="34" t="s">
        <v>201</v>
      </c>
      <c r="N466" s="32"/>
      <c r="O466" s="42" t="s">
        <v>523</v>
      </c>
      <c r="P466" s="42"/>
      <c r="Q466" s="34" t="s">
        <v>201</v>
      </c>
      <c r="R466" s="32"/>
      <c r="S466" s="42" t="s">
        <v>212</v>
      </c>
      <c r="T466" s="42"/>
      <c r="U466" s="32"/>
      <c r="V466" s="32"/>
      <c r="W466" s="42" t="s">
        <v>524</v>
      </c>
      <c r="X466" s="42"/>
      <c r="Y466" s="34" t="s">
        <v>201</v>
      </c>
    </row>
    <row r="467" spans="1:25">
      <c r="A467" s="11"/>
      <c r="B467" s="80"/>
      <c r="C467" s="42"/>
      <c r="D467" s="42"/>
      <c r="E467" s="32"/>
      <c r="F467" s="32"/>
      <c r="G467" s="42"/>
      <c r="H467" s="42"/>
      <c r="I467" s="34"/>
      <c r="J467" s="32"/>
      <c r="K467" s="42"/>
      <c r="L467" s="42"/>
      <c r="M467" s="34"/>
      <c r="N467" s="32"/>
      <c r="O467" s="42"/>
      <c r="P467" s="42"/>
      <c r="Q467" s="34"/>
      <c r="R467" s="32"/>
      <c r="S467" s="42"/>
      <c r="T467" s="42"/>
      <c r="U467" s="32"/>
      <c r="V467" s="32"/>
      <c r="W467" s="42"/>
      <c r="X467" s="42"/>
      <c r="Y467" s="34"/>
    </row>
    <row r="468" spans="1:25">
      <c r="A468" s="11"/>
      <c r="B468" s="46" t="s">
        <v>97</v>
      </c>
      <c r="C468" s="43" t="s">
        <v>212</v>
      </c>
      <c r="D468" s="43"/>
      <c r="E468" s="41"/>
      <c r="F468" s="41"/>
      <c r="G468" s="43" t="s">
        <v>525</v>
      </c>
      <c r="H468" s="43"/>
      <c r="I468" s="47" t="s">
        <v>201</v>
      </c>
      <c r="J468" s="41"/>
      <c r="K468" s="43" t="s">
        <v>212</v>
      </c>
      <c r="L468" s="43"/>
      <c r="M468" s="41"/>
      <c r="N468" s="41"/>
      <c r="O468" s="43" t="s">
        <v>212</v>
      </c>
      <c r="P468" s="43"/>
      <c r="Q468" s="41"/>
      <c r="R468" s="41"/>
      <c r="S468" s="43" t="s">
        <v>212</v>
      </c>
      <c r="T468" s="43"/>
      <c r="U468" s="41"/>
      <c r="V468" s="41"/>
      <c r="W468" s="43" t="s">
        <v>525</v>
      </c>
      <c r="X468" s="43"/>
      <c r="Y468" s="47" t="s">
        <v>201</v>
      </c>
    </row>
    <row r="469" spans="1:25">
      <c r="A469" s="11"/>
      <c r="B469" s="46"/>
      <c r="C469" s="43"/>
      <c r="D469" s="43"/>
      <c r="E469" s="41"/>
      <c r="F469" s="41"/>
      <c r="G469" s="43"/>
      <c r="H469" s="43"/>
      <c r="I469" s="47"/>
      <c r="J469" s="41"/>
      <c r="K469" s="43"/>
      <c r="L469" s="43"/>
      <c r="M469" s="41"/>
      <c r="N469" s="41"/>
      <c r="O469" s="43"/>
      <c r="P469" s="43"/>
      <c r="Q469" s="41"/>
      <c r="R469" s="41"/>
      <c r="S469" s="43"/>
      <c r="T469" s="43"/>
      <c r="U469" s="41"/>
      <c r="V469" s="41"/>
      <c r="W469" s="43"/>
      <c r="X469" s="43"/>
      <c r="Y469" s="47"/>
    </row>
    <row r="470" spans="1:25">
      <c r="A470" s="11"/>
      <c r="B470" s="80" t="s">
        <v>98</v>
      </c>
      <c r="C470" s="42" t="s">
        <v>212</v>
      </c>
      <c r="D470" s="42"/>
      <c r="E470" s="32"/>
      <c r="F470" s="32"/>
      <c r="G470" s="42" t="s">
        <v>526</v>
      </c>
      <c r="H470" s="42"/>
      <c r="I470" s="34" t="s">
        <v>201</v>
      </c>
      <c r="J470" s="32"/>
      <c r="K470" s="42" t="s">
        <v>496</v>
      </c>
      <c r="L470" s="42"/>
      <c r="M470" s="34" t="s">
        <v>201</v>
      </c>
      <c r="N470" s="32"/>
      <c r="O470" s="42" t="s">
        <v>212</v>
      </c>
      <c r="P470" s="42"/>
      <c r="Q470" s="32"/>
      <c r="R470" s="32"/>
      <c r="S470" s="42" t="s">
        <v>212</v>
      </c>
      <c r="T470" s="42"/>
      <c r="U470" s="32"/>
      <c r="V470" s="32"/>
      <c r="W470" s="42" t="s">
        <v>527</v>
      </c>
      <c r="X470" s="42"/>
      <c r="Y470" s="34" t="s">
        <v>201</v>
      </c>
    </row>
    <row r="471" spans="1:25" ht="15.75" thickBot="1">
      <c r="A471" s="11"/>
      <c r="B471" s="80"/>
      <c r="C471" s="44"/>
      <c r="D471" s="44"/>
      <c r="E471" s="45"/>
      <c r="F471" s="32"/>
      <c r="G471" s="44"/>
      <c r="H471" s="44"/>
      <c r="I471" s="72"/>
      <c r="J471" s="32"/>
      <c r="K471" s="44"/>
      <c r="L471" s="44"/>
      <c r="M471" s="72"/>
      <c r="N471" s="32"/>
      <c r="O471" s="44"/>
      <c r="P471" s="44"/>
      <c r="Q471" s="45"/>
      <c r="R471" s="32"/>
      <c r="S471" s="44"/>
      <c r="T471" s="44"/>
      <c r="U471" s="45"/>
      <c r="V471" s="32"/>
      <c r="W471" s="44"/>
      <c r="X471" s="44"/>
      <c r="Y471" s="72"/>
    </row>
    <row r="472" spans="1:25">
      <c r="A472" s="11"/>
      <c r="B472" s="41"/>
      <c r="C472" s="97" t="s">
        <v>212</v>
      </c>
      <c r="D472" s="97"/>
      <c r="E472" s="52"/>
      <c r="F472" s="41"/>
      <c r="G472" s="97" t="s">
        <v>528</v>
      </c>
      <c r="H472" s="97"/>
      <c r="I472" s="48" t="s">
        <v>201</v>
      </c>
      <c r="J472" s="41"/>
      <c r="K472" s="97" t="s">
        <v>529</v>
      </c>
      <c r="L472" s="97"/>
      <c r="M472" s="48" t="s">
        <v>201</v>
      </c>
      <c r="N472" s="41"/>
      <c r="O472" s="97" t="s">
        <v>530</v>
      </c>
      <c r="P472" s="97"/>
      <c r="Q472" s="48" t="s">
        <v>201</v>
      </c>
      <c r="R472" s="41"/>
      <c r="S472" s="97" t="s">
        <v>511</v>
      </c>
      <c r="T472" s="97"/>
      <c r="U472" s="48" t="s">
        <v>201</v>
      </c>
      <c r="V472" s="41"/>
      <c r="W472" s="97" t="s">
        <v>531</v>
      </c>
      <c r="X472" s="97"/>
      <c r="Y472" s="48" t="s">
        <v>201</v>
      </c>
    </row>
    <row r="473" spans="1:25">
      <c r="A473" s="11"/>
      <c r="B473" s="41"/>
      <c r="C473" s="43"/>
      <c r="D473" s="43"/>
      <c r="E473" s="41"/>
      <c r="F473" s="41"/>
      <c r="G473" s="43"/>
      <c r="H473" s="43"/>
      <c r="I473" s="47"/>
      <c r="J473" s="41"/>
      <c r="K473" s="43"/>
      <c r="L473" s="43"/>
      <c r="M473" s="47"/>
      <c r="N473" s="41"/>
      <c r="O473" s="43"/>
      <c r="P473" s="43"/>
      <c r="Q473" s="47"/>
      <c r="R473" s="41"/>
      <c r="S473" s="43"/>
      <c r="T473" s="43"/>
      <c r="U473" s="47"/>
      <c r="V473" s="41"/>
      <c r="W473" s="104"/>
      <c r="X473" s="104"/>
      <c r="Y473" s="105"/>
    </row>
    <row r="474" spans="1:25">
      <c r="A474" s="11"/>
      <c r="B474" s="33" t="s">
        <v>442</v>
      </c>
      <c r="C474" s="36">
        <v>17562</v>
      </c>
      <c r="D474" s="36"/>
      <c r="E474" s="32"/>
      <c r="F474" s="32"/>
      <c r="G474" s="36">
        <v>13800</v>
      </c>
      <c r="H474" s="36"/>
      <c r="I474" s="32"/>
      <c r="J474" s="32"/>
      <c r="K474" s="42" t="s">
        <v>212</v>
      </c>
      <c r="L474" s="42"/>
      <c r="M474" s="32"/>
      <c r="N474" s="32"/>
      <c r="O474" s="42" t="s">
        <v>212</v>
      </c>
      <c r="P474" s="42"/>
      <c r="Q474" s="32"/>
      <c r="R474" s="32"/>
      <c r="S474" s="42" t="s">
        <v>532</v>
      </c>
      <c r="T474" s="42"/>
      <c r="U474" s="34" t="s">
        <v>201</v>
      </c>
      <c r="V474" s="32"/>
      <c r="W474" s="42" t="s">
        <v>212</v>
      </c>
      <c r="X474" s="42"/>
      <c r="Y474" s="32"/>
    </row>
    <row r="475" spans="1:25" ht="15.75" thickBot="1">
      <c r="A475" s="11"/>
      <c r="B475" s="33"/>
      <c r="C475" s="73"/>
      <c r="D475" s="73"/>
      <c r="E475" s="45"/>
      <c r="F475" s="32"/>
      <c r="G475" s="73"/>
      <c r="H475" s="73"/>
      <c r="I475" s="45"/>
      <c r="J475" s="32"/>
      <c r="K475" s="44"/>
      <c r="L475" s="44"/>
      <c r="M475" s="45"/>
      <c r="N475" s="32"/>
      <c r="O475" s="44"/>
      <c r="P475" s="44"/>
      <c r="Q475" s="45"/>
      <c r="R475" s="32"/>
      <c r="S475" s="44"/>
      <c r="T475" s="44"/>
      <c r="U475" s="72"/>
      <c r="V475" s="32"/>
      <c r="W475" s="44"/>
      <c r="X475" s="44"/>
      <c r="Y475" s="45"/>
    </row>
    <row r="476" spans="1:25">
      <c r="A476" s="11"/>
      <c r="B476" s="39" t="s">
        <v>100</v>
      </c>
      <c r="C476" s="50">
        <v>17562</v>
      </c>
      <c r="D476" s="50"/>
      <c r="E476" s="52"/>
      <c r="F476" s="41"/>
      <c r="G476" s="50">
        <v>18897</v>
      </c>
      <c r="H476" s="50"/>
      <c r="I476" s="52"/>
      <c r="J476" s="41"/>
      <c r="K476" s="50">
        <v>14350</v>
      </c>
      <c r="L476" s="50"/>
      <c r="M476" s="52"/>
      <c r="N476" s="41"/>
      <c r="O476" s="50">
        <v>7015</v>
      </c>
      <c r="P476" s="50"/>
      <c r="Q476" s="52"/>
      <c r="R476" s="41"/>
      <c r="S476" s="97" t="s">
        <v>532</v>
      </c>
      <c r="T476" s="97"/>
      <c r="U476" s="48" t="s">
        <v>201</v>
      </c>
      <c r="V476" s="41"/>
      <c r="W476" s="50">
        <v>26462</v>
      </c>
      <c r="X476" s="50"/>
      <c r="Y476" s="52"/>
    </row>
    <row r="477" spans="1:25">
      <c r="A477" s="11"/>
      <c r="B477" s="39"/>
      <c r="C477" s="40"/>
      <c r="D477" s="40"/>
      <c r="E477" s="41"/>
      <c r="F477" s="41"/>
      <c r="G477" s="40"/>
      <c r="H477" s="40"/>
      <c r="I477" s="41"/>
      <c r="J477" s="41"/>
      <c r="K477" s="40"/>
      <c r="L477" s="40"/>
      <c r="M477" s="41"/>
      <c r="N477" s="41"/>
      <c r="O477" s="40"/>
      <c r="P477" s="40"/>
      <c r="Q477" s="41"/>
      <c r="R477" s="41"/>
      <c r="S477" s="43"/>
      <c r="T477" s="43"/>
      <c r="U477" s="47"/>
      <c r="V477" s="41"/>
      <c r="W477" s="106"/>
      <c r="X477" s="106"/>
      <c r="Y477" s="107"/>
    </row>
    <row r="478" spans="1:25">
      <c r="A478" s="11"/>
      <c r="B478" s="33" t="s">
        <v>101</v>
      </c>
      <c r="C478" s="42" t="s">
        <v>212</v>
      </c>
      <c r="D478" s="42"/>
      <c r="E478" s="32"/>
      <c r="F478" s="32"/>
      <c r="G478" s="42" t="s">
        <v>533</v>
      </c>
      <c r="H478" s="42"/>
      <c r="I478" s="34" t="s">
        <v>201</v>
      </c>
      <c r="J478" s="32"/>
      <c r="K478" s="42" t="s">
        <v>534</v>
      </c>
      <c r="L478" s="42"/>
      <c r="M478" s="34" t="s">
        <v>201</v>
      </c>
      <c r="N478" s="32"/>
      <c r="O478" s="42" t="s">
        <v>212</v>
      </c>
      <c r="P478" s="42"/>
      <c r="Q478" s="32"/>
      <c r="R478" s="32"/>
      <c r="S478" s="42" t="s">
        <v>212</v>
      </c>
      <c r="T478" s="42"/>
      <c r="U478" s="32"/>
      <c r="V478" s="32"/>
      <c r="W478" s="42" t="s">
        <v>535</v>
      </c>
      <c r="X478" s="42"/>
      <c r="Y478" s="34" t="s">
        <v>201</v>
      </c>
    </row>
    <row r="479" spans="1:25">
      <c r="A479" s="11"/>
      <c r="B479" s="33"/>
      <c r="C479" s="42"/>
      <c r="D479" s="42"/>
      <c r="E479" s="32"/>
      <c r="F479" s="32"/>
      <c r="G479" s="42"/>
      <c r="H479" s="42"/>
      <c r="I479" s="34"/>
      <c r="J479" s="32"/>
      <c r="K479" s="42"/>
      <c r="L479" s="42"/>
      <c r="M479" s="34"/>
      <c r="N479" s="32"/>
      <c r="O479" s="42"/>
      <c r="P479" s="42"/>
      <c r="Q479" s="32"/>
      <c r="R479" s="32"/>
      <c r="S479" s="42"/>
      <c r="T479" s="42"/>
      <c r="U479" s="32"/>
      <c r="V479" s="32"/>
      <c r="W479" s="42"/>
      <c r="X479" s="42"/>
      <c r="Y479" s="34"/>
    </row>
    <row r="480" spans="1:25">
      <c r="A480" s="11"/>
      <c r="B480" s="39" t="s">
        <v>444</v>
      </c>
      <c r="C480" s="43" t="s">
        <v>212</v>
      </c>
      <c r="D480" s="43"/>
      <c r="E480" s="41"/>
      <c r="F480" s="41"/>
      <c r="G480" s="40">
        <v>1184</v>
      </c>
      <c r="H480" s="40"/>
      <c r="I480" s="41"/>
      <c r="J480" s="41"/>
      <c r="K480" s="43" t="s">
        <v>536</v>
      </c>
      <c r="L480" s="43"/>
      <c r="M480" s="47" t="s">
        <v>201</v>
      </c>
      <c r="N480" s="41"/>
      <c r="O480" s="43" t="s">
        <v>537</v>
      </c>
      <c r="P480" s="43"/>
      <c r="Q480" s="47" t="s">
        <v>201</v>
      </c>
      <c r="R480" s="41"/>
      <c r="S480" s="43" t="s">
        <v>212</v>
      </c>
      <c r="T480" s="43"/>
      <c r="U480" s="41"/>
      <c r="V480" s="41"/>
      <c r="W480" s="43">
        <v>257</v>
      </c>
      <c r="X480" s="43"/>
      <c r="Y480" s="41"/>
    </row>
    <row r="481" spans="1:25" ht="15.75" thickBot="1">
      <c r="A481" s="11"/>
      <c r="B481" s="39"/>
      <c r="C481" s="70"/>
      <c r="D481" s="70"/>
      <c r="E481" s="55"/>
      <c r="F481" s="41"/>
      <c r="G481" s="54"/>
      <c r="H481" s="54"/>
      <c r="I481" s="55"/>
      <c r="J481" s="41"/>
      <c r="K481" s="70"/>
      <c r="L481" s="70"/>
      <c r="M481" s="90"/>
      <c r="N481" s="41"/>
      <c r="O481" s="70"/>
      <c r="P481" s="70"/>
      <c r="Q481" s="90"/>
      <c r="R481" s="41"/>
      <c r="S481" s="70"/>
      <c r="T481" s="70"/>
      <c r="U481" s="55"/>
      <c r="V481" s="41"/>
      <c r="W481" s="70"/>
      <c r="X481" s="70"/>
      <c r="Y481" s="55"/>
    </row>
    <row r="482" spans="1:25">
      <c r="A482" s="11"/>
      <c r="B482" s="33" t="s">
        <v>538</v>
      </c>
      <c r="C482" s="37">
        <v>17562</v>
      </c>
      <c r="D482" s="37"/>
      <c r="E482" s="38"/>
      <c r="F482" s="32"/>
      <c r="G482" s="37">
        <v>17605</v>
      </c>
      <c r="H482" s="37"/>
      <c r="I482" s="38"/>
      <c r="J482" s="32"/>
      <c r="K482" s="37">
        <v>14204</v>
      </c>
      <c r="L482" s="37"/>
      <c r="M482" s="38"/>
      <c r="N482" s="32"/>
      <c r="O482" s="37">
        <v>6108</v>
      </c>
      <c r="P482" s="37"/>
      <c r="Q482" s="38"/>
      <c r="R482" s="32"/>
      <c r="S482" s="57" t="s">
        <v>532</v>
      </c>
      <c r="T482" s="57"/>
      <c r="U482" s="35" t="s">
        <v>201</v>
      </c>
      <c r="V482" s="32"/>
      <c r="W482" s="37">
        <v>24117</v>
      </c>
      <c r="X482" s="37"/>
      <c r="Y482" s="38"/>
    </row>
    <row r="483" spans="1:25">
      <c r="A483" s="11"/>
      <c r="B483" s="33"/>
      <c r="C483" s="36"/>
      <c r="D483" s="36"/>
      <c r="E483" s="32"/>
      <c r="F483" s="32"/>
      <c r="G483" s="36"/>
      <c r="H483" s="36"/>
      <c r="I483" s="32"/>
      <c r="J483" s="32"/>
      <c r="K483" s="36"/>
      <c r="L483" s="36"/>
      <c r="M483" s="32"/>
      <c r="N483" s="32"/>
      <c r="O483" s="36"/>
      <c r="P483" s="36"/>
      <c r="Q483" s="32"/>
      <c r="R483" s="32"/>
      <c r="S483" s="42"/>
      <c r="T483" s="42"/>
      <c r="U483" s="34"/>
      <c r="V483" s="32"/>
      <c r="W483" s="87"/>
      <c r="X483" s="87"/>
      <c r="Y483" s="88"/>
    </row>
    <row r="484" spans="1:25">
      <c r="A484" s="11"/>
      <c r="B484" s="39" t="s">
        <v>104</v>
      </c>
      <c r="C484" s="43" t="s">
        <v>212</v>
      </c>
      <c r="D484" s="43"/>
      <c r="E484" s="41"/>
      <c r="F484" s="41"/>
      <c r="G484" s="43" t="s">
        <v>539</v>
      </c>
      <c r="H484" s="43"/>
      <c r="I484" s="47" t="s">
        <v>201</v>
      </c>
      <c r="J484" s="41"/>
      <c r="K484" s="43" t="s">
        <v>212</v>
      </c>
      <c r="L484" s="43"/>
      <c r="M484" s="41"/>
      <c r="N484" s="41"/>
      <c r="O484" s="43" t="s">
        <v>212</v>
      </c>
      <c r="P484" s="43"/>
      <c r="Q484" s="41"/>
      <c r="R484" s="41"/>
      <c r="S484" s="43" t="s">
        <v>212</v>
      </c>
      <c r="T484" s="43"/>
      <c r="U484" s="41"/>
      <c r="V484" s="41"/>
      <c r="W484" s="43" t="s">
        <v>539</v>
      </c>
      <c r="X484" s="43"/>
      <c r="Y484" s="47" t="s">
        <v>201</v>
      </c>
    </row>
    <row r="485" spans="1:25" ht="15.75" thickBot="1">
      <c r="A485" s="11"/>
      <c r="B485" s="39"/>
      <c r="C485" s="70"/>
      <c r="D485" s="70"/>
      <c r="E485" s="55"/>
      <c r="F485" s="41"/>
      <c r="G485" s="70"/>
      <c r="H485" s="70"/>
      <c r="I485" s="90"/>
      <c r="J485" s="41"/>
      <c r="K485" s="70"/>
      <c r="L485" s="70"/>
      <c r="M485" s="55"/>
      <c r="N485" s="41"/>
      <c r="O485" s="70"/>
      <c r="P485" s="70"/>
      <c r="Q485" s="55"/>
      <c r="R485" s="41"/>
      <c r="S485" s="70"/>
      <c r="T485" s="70"/>
      <c r="U485" s="55"/>
      <c r="V485" s="41"/>
      <c r="W485" s="70"/>
      <c r="X485" s="70"/>
      <c r="Y485" s="90"/>
    </row>
    <row r="486" spans="1:25">
      <c r="A486" s="11"/>
      <c r="B486" s="33" t="s">
        <v>105</v>
      </c>
      <c r="C486" s="37">
        <v>17562</v>
      </c>
      <c r="D486" s="37"/>
      <c r="E486" s="38"/>
      <c r="F486" s="32"/>
      <c r="G486" s="37">
        <v>17141</v>
      </c>
      <c r="H486" s="37"/>
      <c r="I486" s="38"/>
      <c r="J486" s="32"/>
      <c r="K486" s="37">
        <v>14204</v>
      </c>
      <c r="L486" s="37"/>
      <c r="M486" s="38"/>
      <c r="N486" s="32"/>
      <c r="O486" s="37">
        <v>6108</v>
      </c>
      <c r="P486" s="37"/>
      <c r="Q486" s="38"/>
      <c r="R486" s="32"/>
      <c r="S486" s="57" t="s">
        <v>532</v>
      </c>
      <c r="T486" s="57"/>
      <c r="U486" s="35" t="s">
        <v>201</v>
      </c>
      <c r="V486" s="32"/>
      <c r="W486" s="37">
        <v>23653</v>
      </c>
      <c r="X486" s="37"/>
      <c r="Y486" s="38"/>
    </row>
    <row r="487" spans="1:25">
      <c r="A487" s="11"/>
      <c r="B487" s="33"/>
      <c r="C487" s="36"/>
      <c r="D487" s="36"/>
      <c r="E487" s="32"/>
      <c r="F487" s="32"/>
      <c r="G487" s="36"/>
      <c r="H487" s="36"/>
      <c r="I487" s="32"/>
      <c r="J487" s="32"/>
      <c r="K487" s="36"/>
      <c r="L487" s="36"/>
      <c r="M487" s="32"/>
      <c r="N487" s="32"/>
      <c r="O487" s="36"/>
      <c r="P487" s="36"/>
      <c r="Q487" s="32"/>
      <c r="R487" s="32"/>
      <c r="S487" s="42"/>
      <c r="T487" s="42"/>
      <c r="U487" s="34"/>
      <c r="V487" s="32"/>
      <c r="W487" s="36"/>
      <c r="X487" s="36"/>
      <c r="Y487" s="32"/>
    </row>
    <row r="488" spans="1:25">
      <c r="A488" s="11"/>
      <c r="B488" s="39" t="s">
        <v>106</v>
      </c>
      <c r="C488" s="43" t="s">
        <v>212</v>
      </c>
      <c r="D488" s="43"/>
      <c r="E488" s="41"/>
      <c r="F488" s="41"/>
      <c r="G488" s="43" t="s">
        <v>540</v>
      </c>
      <c r="H488" s="43"/>
      <c r="I488" s="47" t="s">
        <v>201</v>
      </c>
      <c r="J488" s="41"/>
      <c r="K488" s="43" t="s">
        <v>212</v>
      </c>
      <c r="L488" s="43"/>
      <c r="M488" s="41"/>
      <c r="N488" s="41"/>
      <c r="O488" s="43" t="s">
        <v>212</v>
      </c>
      <c r="P488" s="43"/>
      <c r="Q488" s="41"/>
      <c r="R488" s="41"/>
      <c r="S488" s="43" t="s">
        <v>212</v>
      </c>
      <c r="T488" s="43"/>
      <c r="U488" s="41"/>
      <c r="V488" s="41"/>
      <c r="W488" s="43" t="s">
        <v>540</v>
      </c>
      <c r="X488" s="43"/>
      <c r="Y488" s="47" t="s">
        <v>201</v>
      </c>
    </row>
    <row r="489" spans="1:25" ht="15.75" thickBot="1">
      <c r="A489" s="11"/>
      <c r="B489" s="39"/>
      <c r="C489" s="70"/>
      <c r="D489" s="70"/>
      <c r="E489" s="55"/>
      <c r="F489" s="41"/>
      <c r="G489" s="70"/>
      <c r="H489" s="70"/>
      <c r="I489" s="90"/>
      <c r="J489" s="41"/>
      <c r="K489" s="70"/>
      <c r="L489" s="70"/>
      <c r="M489" s="55"/>
      <c r="N489" s="41"/>
      <c r="O489" s="70"/>
      <c r="P489" s="70"/>
      <c r="Q489" s="55"/>
      <c r="R489" s="41"/>
      <c r="S489" s="70"/>
      <c r="T489" s="70"/>
      <c r="U489" s="55"/>
      <c r="V489" s="41"/>
      <c r="W489" s="70"/>
      <c r="X489" s="70"/>
      <c r="Y489" s="90"/>
    </row>
    <row r="490" spans="1:25">
      <c r="A490" s="11"/>
      <c r="B490" s="33" t="s">
        <v>107</v>
      </c>
      <c r="C490" s="37">
        <v>17562</v>
      </c>
      <c r="D490" s="37"/>
      <c r="E490" s="38"/>
      <c r="F490" s="32"/>
      <c r="G490" s="37">
        <v>10775</v>
      </c>
      <c r="H490" s="37"/>
      <c r="I490" s="38"/>
      <c r="J490" s="32"/>
      <c r="K490" s="37">
        <v>14204</v>
      </c>
      <c r="L490" s="37"/>
      <c r="M490" s="38"/>
      <c r="N490" s="32"/>
      <c r="O490" s="37">
        <v>6108</v>
      </c>
      <c r="P490" s="37"/>
      <c r="Q490" s="38"/>
      <c r="R490" s="32"/>
      <c r="S490" s="57" t="s">
        <v>532</v>
      </c>
      <c r="T490" s="57"/>
      <c r="U490" s="35" t="s">
        <v>201</v>
      </c>
      <c r="V490" s="32"/>
      <c r="W490" s="37">
        <v>17287</v>
      </c>
      <c r="X490" s="37"/>
      <c r="Y490" s="38"/>
    </row>
    <row r="491" spans="1:25">
      <c r="A491" s="11"/>
      <c r="B491" s="33"/>
      <c r="C491" s="36"/>
      <c r="D491" s="36"/>
      <c r="E491" s="32"/>
      <c r="F491" s="32"/>
      <c r="G491" s="36"/>
      <c r="H491" s="36"/>
      <c r="I491" s="32"/>
      <c r="J491" s="32"/>
      <c r="K491" s="36"/>
      <c r="L491" s="36"/>
      <c r="M491" s="32"/>
      <c r="N491" s="32"/>
      <c r="O491" s="36"/>
      <c r="P491" s="36"/>
      <c r="Q491" s="32"/>
      <c r="R491" s="32"/>
      <c r="S491" s="42"/>
      <c r="T491" s="42"/>
      <c r="U491" s="34"/>
      <c r="V491" s="32"/>
      <c r="W491" s="87"/>
      <c r="X491" s="87"/>
      <c r="Y491" s="88"/>
    </row>
    <row r="492" spans="1:25">
      <c r="A492" s="11"/>
      <c r="B492" s="46" t="s">
        <v>108</v>
      </c>
      <c r="C492" s="43" t="s">
        <v>212</v>
      </c>
      <c r="D492" s="43"/>
      <c r="E492" s="41"/>
      <c r="F492" s="41"/>
      <c r="G492" s="43" t="s">
        <v>212</v>
      </c>
      <c r="H492" s="43"/>
      <c r="I492" s="41"/>
      <c r="J492" s="41"/>
      <c r="K492" s="43" t="s">
        <v>212</v>
      </c>
      <c r="L492" s="43"/>
      <c r="M492" s="41"/>
      <c r="N492" s="41"/>
      <c r="O492" s="43" t="s">
        <v>541</v>
      </c>
      <c r="P492" s="43"/>
      <c r="Q492" s="47" t="s">
        <v>201</v>
      </c>
      <c r="R492" s="41"/>
      <c r="S492" s="43" t="s">
        <v>212</v>
      </c>
      <c r="T492" s="43"/>
      <c r="U492" s="41"/>
      <c r="V492" s="41"/>
      <c r="W492" s="43" t="s">
        <v>541</v>
      </c>
      <c r="X492" s="43"/>
      <c r="Y492" s="47" t="s">
        <v>201</v>
      </c>
    </row>
    <row r="493" spans="1:25" ht="15.75" thickBot="1">
      <c r="A493" s="11"/>
      <c r="B493" s="46"/>
      <c r="C493" s="70"/>
      <c r="D493" s="70"/>
      <c r="E493" s="55"/>
      <c r="F493" s="41"/>
      <c r="G493" s="70"/>
      <c r="H493" s="70"/>
      <c r="I493" s="55"/>
      <c r="J493" s="41"/>
      <c r="K493" s="70"/>
      <c r="L493" s="70"/>
      <c r="M493" s="55"/>
      <c r="N493" s="41"/>
      <c r="O493" s="70"/>
      <c r="P493" s="70"/>
      <c r="Q493" s="90"/>
      <c r="R493" s="41"/>
      <c r="S493" s="70"/>
      <c r="T493" s="70"/>
      <c r="U493" s="55"/>
      <c r="V493" s="41"/>
      <c r="W493" s="70"/>
      <c r="X493" s="70"/>
      <c r="Y493" s="90"/>
    </row>
    <row r="494" spans="1:25">
      <c r="A494" s="11"/>
      <c r="B494" s="33" t="s">
        <v>109</v>
      </c>
      <c r="C494" s="37">
        <v>17562</v>
      </c>
      <c r="D494" s="37"/>
      <c r="E494" s="38"/>
      <c r="F494" s="32"/>
      <c r="G494" s="37">
        <v>10775</v>
      </c>
      <c r="H494" s="37"/>
      <c r="I494" s="38"/>
      <c r="J494" s="32"/>
      <c r="K494" s="37">
        <v>14204</v>
      </c>
      <c r="L494" s="37"/>
      <c r="M494" s="38"/>
      <c r="N494" s="32"/>
      <c r="O494" s="37">
        <v>1229</v>
      </c>
      <c r="P494" s="37"/>
      <c r="Q494" s="38"/>
      <c r="R494" s="32"/>
      <c r="S494" s="57" t="s">
        <v>532</v>
      </c>
      <c r="T494" s="57"/>
      <c r="U494" s="35" t="s">
        <v>201</v>
      </c>
      <c r="V494" s="32"/>
      <c r="W494" s="37">
        <v>12408</v>
      </c>
      <c r="X494" s="37"/>
      <c r="Y494" s="38"/>
    </row>
    <row r="495" spans="1:25">
      <c r="A495" s="11"/>
      <c r="B495" s="33"/>
      <c r="C495" s="36"/>
      <c r="D495" s="36"/>
      <c r="E495" s="32"/>
      <c r="F495" s="32"/>
      <c r="G495" s="36"/>
      <c r="H495" s="36"/>
      <c r="I495" s="32"/>
      <c r="J495" s="32"/>
      <c r="K495" s="36"/>
      <c r="L495" s="36"/>
      <c r="M495" s="32"/>
      <c r="N495" s="32"/>
      <c r="O495" s="36"/>
      <c r="P495" s="36"/>
      <c r="Q495" s="32"/>
      <c r="R495" s="32"/>
      <c r="S495" s="42"/>
      <c r="T495" s="42"/>
      <c r="U495" s="34"/>
      <c r="V495" s="32"/>
      <c r="W495" s="87"/>
      <c r="X495" s="87"/>
      <c r="Y495" s="88"/>
    </row>
    <row r="496" spans="1:25">
      <c r="A496" s="11"/>
      <c r="B496" s="39" t="s">
        <v>110</v>
      </c>
      <c r="C496" s="43" t="s">
        <v>542</v>
      </c>
      <c r="D496" s="43"/>
      <c r="E496" s="47" t="s">
        <v>201</v>
      </c>
      <c r="F496" s="41"/>
      <c r="G496" s="43" t="s">
        <v>212</v>
      </c>
      <c r="H496" s="43"/>
      <c r="I496" s="41"/>
      <c r="J496" s="41"/>
      <c r="K496" s="43" t="s">
        <v>212</v>
      </c>
      <c r="L496" s="43"/>
      <c r="M496" s="41"/>
      <c r="N496" s="41"/>
      <c r="O496" s="43" t="s">
        <v>212</v>
      </c>
      <c r="P496" s="43"/>
      <c r="Q496" s="41"/>
      <c r="R496" s="41"/>
      <c r="S496" s="43" t="s">
        <v>212</v>
      </c>
      <c r="T496" s="43"/>
      <c r="U496" s="41"/>
      <c r="V496" s="41"/>
      <c r="W496" s="43" t="s">
        <v>542</v>
      </c>
      <c r="X496" s="43"/>
      <c r="Y496" s="47" t="s">
        <v>201</v>
      </c>
    </row>
    <row r="497" spans="1:25" ht="15.75" thickBot="1">
      <c r="A497" s="11"/>
      <c r="B497" s="39"/>
      <c r="C497" s="70"/>
      <c r="D497" s="70"/>
      <c r="E497" s="90"/>
      <c r="F497" s="41"/>
      <c r="G497" s="70"/>
      <c r="H497" s="70"/>
      <c r="I497" s="55"/>
      <c r="J497" s="41"/>
      <c r="K497" s="70"/>
      <c r="L497" s="70"/>
      <c r="M497" s="55"/>
      <c r="N497" s="41"/>
      <c r="O497" s="70"/>
      <c r="P497" s="70"/>
      <c r="Q497" s="55"/>
      <c r="R497" s="41"/>
      <c r="S497" s="70"/>
      <c r="T497" s="70"/>
      <c r="U497" s="55"/>
      <c r="V497" s="41"/>
      <c r="W497" s="70"/>
      <c r="X497" s="70"/>
      <c r="Y497" s="90"/>
    </row>
    <row r="498" spans="1:25">
      <c r="A498" s="11"/>
      <c r="B498" s="33" t="s">
        <v>111</v>
      </c>
      <c r="C498" s="35" t="s">
        <v>197</v>
      </c>
      <c r="D498" s="37">
        <v>16034</v>
      </c>
      <c r="E498" s="38"/>
      <c r="F498" s="32"/>
      <c r="G498" s="35" t="s">
        <v>197</v>
      </c>
      <c r="H498" s="37">
        <v>10775</v>
      </c>
      <c r="I498" s="38"/>
      <c r="J498" s="32"/>
      <c r="K498" s="35" t="s">
        <v>197</v>
      </c>
      <c r="L498" s="37">
        <v>14204</v>
      </c>
      <c r="M498" s="38"/>
      <c r="N498" s="32"/>
      <c r="O498" s="35" t="s">
        <v>197</v>
      </c>
      <c r="P498" s="37">
        <v>1229</v>
      </c>
      <c r="Q498" s="38"/>
      <c r="R498" s="32"/>
      <c r="S498" s="35" t="s">
        <v>197</v>
      </c>
      <c r="T498" s="57" t="s">
        <v>532</v>
      </c>
      <c r="U498" s="35" t="s">
        <v>201</v>
      </c>
      <c r="V498" s="32"/>
      <c r="W498" s="35" t="s">
        <v>197</v>
      </c>
      <c r="X498" s="37">
        <v>10880</v>
      </c>
      <c r="Y498" s="38"/>
    </row>
    <row r="499" spans="1:25" ht="15.75" thickBot="1">
      <c r="A499" s="11"/>
      <c r="B499" s="33"/>
      <c r="C499" s="56"/>
      <c r="D499" s="60"/>
      <c r="E499" s="59"/>
      <c r="F499" s="32"/>
      <c r="G499" s="56"/>
      <c r="H499" s="60"/>
      <c r="I499" s="59"/>
      <c r="J499" s="32"/>
      <c r="K499" s="56"/>
      <c r="L499" s="60"/>
      <c r="M499" s="59"/>
      <c r="N499" s="32"/>
      <c r="O499" s="56"/>
      <c r="P499" s="60"/>
      <c r="Q499" s="59"/>
      <c r="R499" s="32"/>
      <c r="S499" s="56"/>
      <c r="T499" s="58"/>
      <c r="U499" s="56"/>
      <c r="V499" s="32"/>
      <c r="W499" s="56"/>
      <c r="X499" s="60"/>
      <c r="Y499" s="59"/>
    </row>
    <row r="500" spans="1:25" ht="15.75" thickTop="1">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row>
    <row r="501" spans="1:25">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row>
    <row r="502" spans="1:25">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row>
    <row r="503" spans="1:25">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row>
    <row r="504" spans="1:25">
      <c r="A504" s="11"/>
      <c r="B504" s="10"/>
      <c r="C504" s="10"/>
      <c r="D504" s="10"/>
      <c r="E504" s="10"/>
      <c r="F504" s="10"/>
      <c r="G504" s="10"/>
      <c r="H504" s="10"/>
      <c r="I504" s="10"/>
      <c r="J504" s="10"/>
      <c r="K504" s="10"/>
      <c r="L504" s="10"/>
      <c r="M504" s="10"/>
      <c r="N504" s="10"/>
      <c r="O504" s="10"/>
      <c r="P504" s="10"/>
      <c r="Q504" s="10"/>
      <c r="R504" s="10"/>
      <c r="S504" s="10"/>
      <c r="T504" s="10"/>
      <c r="U504" s="10"/>
      <c r="V504" s="10"/>
      <c r="W504" s="10"/>
      <c r="X504" s="10"/>
      <c r="Y504" s="10"/>
    </row>
    <row r="505" spans="1:25">
      <c r="A505" s="11"/>
      <c r="B505" s="10"/>
      <c r="C505" s="10"/>
      <c r="D505" s="10"/>
      <c r="E505" s="10"/>
      <c r="F505" s="10"/>
      <c r="G505" s="10"/>
      <c r="H505" s="10"/>
      <c r="I505" s="10"/>
      <c r="J505" s="10"/>
      <c r="K505" s="10"/>
      <c r="L505" s="10"/>
      <c r="M505" s="10"/>
      <c r="N505" s="10"/>
      <c r="O505" s="10"/>
      <c r="P505" s="10"/>
      <c r="Q505" s="10"/>
      <c r="R505" s="10"/>
      <c r="S505" s="10"/>
      <c r="T505" s="10"/>
      <c r="U505" s="10"/>
      <c r="V505" s="10"/>
      <c r="W505" s="10"/>
      <c r="X505" s="10"/>
      <c r="Y505" s="10"/>
    </row>
    <row r="506" spans="1:25">
      <c r="A506" s="11"/>
      <c r="B506" s="10"/>
      <c r="C506" s="10"/>
      <c r="D506" s="10"/>
      <c r="E506" s="10"/>
      <c r="F506" s="10"/>
      <c r="G506" s="10"/>
      <c r="H506" s="10"/>
      <c r="I506" s="10"/>
      <c r="J506" s="10"/>
      <c r="K506" s="10"/>
      <c r="L506" s="10"/>
      <c r="M506" s="10"/>
      <c r="N506" s="10"/>
      <c r="O506" s="10"/>
      <c r="P506" s="10"/>
      <c r="Q506" s="10"/>
      <c r="R506" s="10"/>
      <c r="S506" s="10"/>
      <c r="T506" s="10"/>
      <c r="U506" s="10"/>
      <c r="V506" s="10"/>
      <c r="W506" s="10"/>
      <c r="X506" s="10"/>
      <c r="Y506" s="10"/>
    </row>
    <row r="507" spans="1:25">
      <c r="A507" s="11"/>
      <c r="B507" s="10"/>
      <c r="C507" s="10"/>
      <c r="D507" s="10"/>
      <c r="E507" s="10"/>
      <c r="F507" s="10"/>
      <c r="G507" s="10"/>
      <c r="H507" s="10"/>
      <c r="I507" s="10"/>
      <c r="J507" s="10"/>
      <c r="K507" s="10"/>
      <c r="L507" s="10"/>
      <c r="M507" s="10"/>
      <c r="N507" s="10"/>
      <c r="O507" s="10"/>
      <c r="P507" s="10"/>
      <c r="Q507" s="10"/>
      <c r="R507" s="10"/>
      <c r="S507" s="10"/>
      <c r="T507" s="10"/>
      <c r="U507" s="10"/>
      <c r="V507" s="10"/>
      <c r="W507" s="10"/>
      <c r="X507" s="10"/>
      <c r="Y507" s="10"/>
    </row>
    <row r="508" spans="1:25">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row>
    <row r="509" spans="1:25">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row>
    <row r="510" spans="1:25">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row>
    <row r="511" spans="1:25">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row>
    <row r="512" spans="1:25">
      <c r="A512" s="11"/>
      <c r="B512" s="76" t="s">
        <v>543</v>
      </c>
      <c r="C512" s="76"/>
      <c r="D512" s="76"/>
      <c r="E512" s="76"/>
      <c r="F512" s="76"/>
      <c r="G512" s="76"/>
      <c r="H512" s="76"/>
      <c r="I512" s="76"/>
      <c r="J512" s="76"/>
      <c r="K512" s="76"/>
      <c r="L512" s="76"/>
      <c r="M512" s="76"/>
      <c r="N512" s="76"/>
      <c r="O512" s="76"/>
      <c r="P512" s="76"/>
      <c r="Q512" s="76"/>
      <c r="R512" s="76"/>
      <c r="S512" s="76"/>
      <c r="T512" s="76"/>
      <c r="U512" s="76"/>
      <c r="V512" s="76"/>
      <c r="W512" s="76"/>
      <c r="X512" s="76"/>
      <c r="Y512" s="76"/>
    </row>
    <row r="513" spans="1:25">
      <c r="A513" s="11"/>
      <c r="B513" s="76" t="s">
        <v>381</v>
      </c>
      <c r="C513" s="76"/>
      <c r="D513" s="76"/>
      <c r="E513" s="76"/>
      <c r="F513" s="76"/>
      <c r="G513" s="76"/>
      <c r="H513" s="76"/>
      <c r="I513" s="76"/>
      <c r="J513" s="76"/>
      <c r="K513" s="76"/>
      <c r="L513" s="76"/>
      <c r="M513" s="76"/>
      <c r="N513" s="76"/>
      <c r="O513" s="76"/>
      <c r="P513" s="76"/>
      <c r="Q513" s="76"/>
      <c r="R513" s="76"/>
      <c r="S513" s="76"/>
      <c r="T513" s="76"/>
      <c r="U513" s="76"/>
      <c r="V513" s="76"/>
      <c r="W513" s="76"/>
      <c r="X513" s="76"/>
      <c r="Y513" s="76"/>
    </row>
    <row r="514" spans="1:25">
      <c r="A514" s="11"/>
      <c r="B514" s="76" t="s">
        <v>544</v>
      </c>
      <c r="C514" s="76"/>
      <c r="D514" s="76"/>
      <c r="E514" s="76"/>
      <c r="F514" s="76"/>
      <c r="G514" s="76"/>
      <c r="H514" s="76"/>
      <c r="I514" s="76"/>
      <c r="J514" s="76"/>
      <c r="K514" s="76"/>
      <c r="L514" s="76"/>
      <c r="M514" s="76"/>
      <c r="N514" s="76"/>
      <c r="O514" s="76"/>
      <c r="P514" s="76"/>
      <c r="Q514" s="76"/>
      <c r="R514" s="76"/>
      <c r="S514" s="76"/>
      <c r="T514" s="76"/>
      <c r="U514" s="76"/>
      <c r="V514" s="76"/>
      <c r="W514" s="76"/>
      <c r="X514" s="76"/>
      <c r="Y514" s="76"/>
    </row>
    <row r="515" spans="1:25">
      <c r="A515" s="11"/>
      <c r="B515" s="76" t="s">
        <v>383</v>
      </c>
      <c r="C515" s="76"/>
      <c r="D515" s="76"/>
      <c r="E515" s="76"/>
      <c r="F515" s="76"/>
      <c r="G515" s="76"/>
      <c r="H515" s="76"/>
      <c r="I515" s="76"/>
      <c r="J515" s="76"/>
      <c r="K515" s="76"/>
      <c r="L515" s="76"/>
      <c r="M515" s="76"/>
      <c r="N515" s="76"/>
      <c r="O515" s="76"/>
      <c r="P515" s="76"/>
      <c r="Q515" s="76"/>
      <c r="R515" s="76"/>
      <c r="S515" s="76"/>
      <c r="T515" s="76"/>
      <c r="U515" s="76"/>
      <c r="V515" s="76"/>
      <c r="W515" s="76"/>
      <c r="X515" s="76"/>
      <c r="Y515" s="76"/>
    </row>
    <row r="516" spans="1:25">
      <c r="A516" s="11"/>
      <c r="B516" s="68"/>
      <c r="C516" s="68"/>
      <c r="D516" s="68"/>
      <c r="E516" s="68"/>
      <c r="F516" s="68"/>
      <c r="G516" s="68"/>
      <c r="H516" s="68"/>
      <c r="I516" s="68"/>
      <c r="J516" s="68"/>
      <c r="K516" s="68"/>
      <c r="L516" s="68"/>
      <c r="M516" s="68"/>
      <c r="N516" s="68"/>
      <c r="O516" s="68"/>
      <c r="P516" s="68"/>
      <c r="Q516" s="68"/>
      <c r="R516" s="68"/>
      <c r="S516" s="68"/>
      <c r="T516" s="68"/>
      <c r="U516" s="68"/>
      <c r="V516" s="68"/>
      <c r="W516" s="68"/>
      <c r="X516" s="68"/>
      <c r="Y516" s="68"/>
    </row>
    <row r="517" spans="1:25">
      <c r="A517" s="11"/>
      <c r="B517" s="28"/>
      <c r="C517" s="28"/>
      <c r="D517" s="28"/>
      <c r="E517" s="28"/>
      <c r="F517" s="28"/>
      <c r="G517" s="28"/>
      <c r="H517" s="28"/>
      <c r="I517" s="28"/>
      <c r="J517" s="28"/>
      <c r="K517" s="28"/>
      <c r="L517" s="28"/>
      <c r="M517" s="28"/>
      <c r="N517" s="28"/>
      <c r="O517" s="28"/>
      <c r="P517" s="28"/>
      <c r="Q517" s="28"/>
      <c r="R517" s="28"/>
      <c r="S517" s="28"/>
      <c r="T517" s="28"/>
      <c r="U517" s="28"/>
      <c r="V517" s="28"/>
      <c r="W517" s="28"/>
      <c r="X517" s="28"/>
      <c r="Y517" s="28"/>
    </row>
    <row r="518" spans="1:25">
      <c r="A518" s="11"/>
      <c r="B518" s="17"/>
      <c r="C518" s="17"/>
      <c r="D518" s="17"/>
      <c r="E518" s="17"/>
      <c r="F518" s="17"/>
      <c r="G518" s="17"/>
      <c r="H518" s="17"/>
      <c r="I518" s="17"/>
      <c r="J518" s="17"/>
      <c r="K518" s="17"/>
      <c r="L518" s="17"/>
      <c r="M518" s="17"/>
      <c r="N518" s="17"/>
      <c r="O518" s="17"/>
      <c r="P518" s="17"/>
      <c r="Q518" s="17"/>
      <c r="R518" s="17"/>
      <c r="S518" s="17"/>
      <c r="T518" s="17"/>
      <c r="U518" s="17"/>
      <c r="V518" s="17"/>
      <c r="W518" s="17"/>
      <c r="X518" s="17"/>
      <c r="Y518" s="17"/>
    </row>
    <row r="519" spans="1:25" ht="15.75" thickBot="1">
      <c r="A519" s="11"/>
      <c r="B519" s="18"/>
      <c r="C519" s="31" t="s">
        <v>384</v>
      </c>
      <c r="D519" s="31"/>
      <c r="E519" s="31"/>
      <c r="F519" s="31"/>
      <c r="G519" s="31"/>
      <c r="H519" s="31"/>
      <c r="I519" s="31"/>
      <c r="J519" s="31"/>
      <c r="K519" s="31"/>
      <c r="L519" s="31"/>
      <c r="M519" s="31"/>
      <c r="N519" s="31"/>
      <c r="O519" s="31"/>
      <c r="P519" s="31"/>
      <c r="Q519" s="31"/>
      <c r="R519" s="16"/>
      <c r="S519" s="29"/>
      <c r="T519" s="29"/>
      <c r="U519" s="29"/>
      <c r="V519" s="16"/>
      <c r="W519" s="29"/>
      <c r="X519" s="29"/>
      <c r="Y519" s="29"/>
    </row>
    <row r="520" spans="1:25">
      <c r="A520" s="11"/>
      <c r="B520" s="32"/>
      <c r="C520" s="101" t="s">
        <v>385</v>
      </c>
      <c r="D520" s="101"/>
      <c r="E520" s="101"/>
      <c r="F520" s="38"/>
      <c r="G520" s="101" t="s">
        <v>387</v>
      </c>
      <c r="H520" s="101"/>
      <c r="I520" s="101"/>
      <c r="J520" s="38"/>
      <c r="K520" s="101" t="s">
        <v>388</v>
      </c>
      <c r="L520" s="101"/>
      <c r="M520" s="101"/>
      <c r="N520" s="38"/>
      <c r="O520" s="101" t="s">
        <v>390</v>
      </c>
      <c r="P520" s="101"/>
      <c r="Q520" s="101"/>
      <c r="R520" s="32"/>
      <c r="S520" s="30" t="s">
        <v>391</v>
      </c>
      <c r="T520" s="30"/>
      <c r="U520" s="30"/>
      <c r="V520" s="32"/>
      <c r="W520" s="30" t="s">
        <v>393</v>
      </c>
      <c r="X520" s="30"/>
      <c r="Y520" s="30"/>
    </row>
    <row r="521" spans="1:25" ht="15.75" thickBot="1">
      <c r="A521" s="11"/>
      <c r="B521" s="32"/>
      <c r="C521" s="31" t="s">
        <v>386</v>
      </c>
      <c r="D521" s="31"/>
      <c r="E521" s="31"/>
      <c r="F521" s="32"/>
      <c r="G521" s="31" t="s">
        <v>386</v>
      </c>
      <c r="H521" s="31"/>
      <c r="I521" s="31"/>
      <c r="J521" s="32"/>
      <c r="K521" s="31" t="s">
        <v>389</v>
      </c>
      <c r="L521" s="31"/>
      <c r="M521" s="31"/>
      <c r="N521" s="32"/>
      <c r="O521" s="31" t="s">
        <v>389</v>
      </c>
      <c r="P521" s="31"/>
      <c r="Q521" s="31"/>
      <c r="R521" s="32"/>
      <c r="S521" s="31" t="s">
        <v>392</v>
      </c>
      <c r="T521" s="31"/>
      <c r="U521" s="31"/>
      <c r="V521" s="32"/>
      <c r="W521" s="31" t="s">
        <v>394</v>
      </c>
      <c r="X521" s="31"/>
      <c r="Y521" s="31"/>
    </row>
    <row r="522" spans="1:25">
      <c r="A522" s="11"/>
      <c r="B522" s="22" t="s">
        <v>140</v>
      </c>
      <c r="C522" s="52"/>
      <c r="D522" s="52"/>
      <c r="E522" s="52"/>
      <c r="F522" s="23"/>
      <c r="G522" s="52"/>
      <c r="H522" s="52"/>
      <c r="I522" s="52"/>
      <c r="J522" s="23"/>
      <c r="K522" s="52"/>
      <c r="L522" s="52"/>
      <c r="M522" s="52"/>
      <c r="N522" s="23"/>
      <c r="O522" s="52"/>
      <c r="P522" s="52"/>
      <c r="Q522" s="52"/>
      <c r="R522" s="23"/>
      <c r="S522" s="52"/>
      <c r="T522" s="52"/>
      <c r="U522" s="52"/>
      <c r="V522" s="23"/>
      <c r="W522" s="52"/>
      <c r="X522" s="52"/>
      <c r="Y522" s="52"/>
    </row>
    <row r="523" spans="1:25">
      <c r="A523" s="11"/>
      <c r="B523" s="80" t="s">
        <v>545</v>
      </c>
      <c r="C523" s="34" t="s">
        <v>197</v>
      </c>
      <c r="D523" s="42" t="s">
        <v>546</v>
      </c>
      <c r="E523" s="34" t="s">
        <v>201</v>
      </c>
      <c r="F523" s="32"/>
      <c r="G523" s="34" t="s">
        <v>197</v>
      </c>
      <c r="H523" s="36">
        <v>358000</v>
      </c>
      <c r="I523" s="32"/>
      <c r="J523" s="32"/>
      <c r="K523" s="34" t="s">
        <v>197</v>
      </c>
      <c r="L523" s="42" t="s">
        <v>547</v>
      </c>
      <c r="M523" s="34" t="s">
        <v>201</v>
      </c>
      <c r="N523" s="32"/>
      <c r="O523" s="34" t="s">
        <v>197</v>
      </c>
      <c r="P523" s="42" t="s">
        <v>548</v>
      </c>
      <c r="Q523" s="34" t="s">
        <v>201</v>
      </c>
      <c r="R523" s="32"/>
      <c r="S523" s="34" t="s">
        <v>197</v>
      </c>
      <c r="T523" s="36">
        <v>1496</v>
      </c>
      <c r="U523" s="32"/>
      <c r="V523" s="32"/>
      <c r="W523" s="34" t="s">
        <v>197</v>
      </c>
      <c r="X523" s="42" t="s">
        <v>549</v>
      </c>
      <c r="Y523" s="34" t="s">
        <v>201</v>
      </c>
    </row>
    <row r="524" spans="1:25" ht="15.75" thickBot="1">
      <c r="A524" s="11"/>
      <c r="B524" s="80"/>
      <c r="C524" s="72"/>
      <c r="D524" s="44"/>
      <c r="E524" s="72"/>
      <c r="F524" s="32"/>
      <c r="G524" s="72"/>
      <c r="H524" s="73"/>
      <c r="I524" s="45"/>
      <c r="J524" s="32"/>
      <c r="K524" s="72"/>
      <c r="L524" s="44"/>
      <c r="M524" s="72"/>
      <c r="N524" s="32"/>
      <c r="O524" s="72"/>
      <c r="P524" s="44"/>
      <c r="Q524" s="72"/>
      <c r="R524" s="32"/>
      <c r="S524" s="72"/>
      <c r="T524" s="73"/>
      <c r="U524" s="45"/>
      <c r="V524" s="32"/>
      <c r="W524" s="72"/>
      <c r="X524" s="44"/>
      <c r="Y524" s="72"/>
    </row>
    <row r="525" spans="1:25">
      <c r="A525" s="11"/>
      <c r="B525" s="22" t="s">
        <v>153</v>
      </c>
      <c r="C525" s="52"/>
      <c r="D525" s="52"/>
      <c r="E525" s="52"/>
      <c r="F525" s="23"/>
      <c r="G525" s="52"/>
      <c r="H525" s="52"/>
      <c r="I525" s="52"/>
      <c r="J525" s="23"/>
      <c r="K525" s="52"/>
      <c r="L525" s="52"/>
      <c r="M525" s="52"/>
      <c r="N525" s="23"/>
      <c r="O525" s="52"/>
      <c r="P525" s="52"/>
      <c r="Q525" s="52"/>
      <c r="R525" s="23"/>
      <c r="S525" s="52"/>
      <c r="T525" s="52"/>
      <c r="U525" s="52"/>
      <c r="V525" s="23"/>
      <c r="W525" s="52"/>
      <c r="X525" s="52"/>
      <c r="Y525" s="52"/>
    </row>
    <row r="526" spans="1:25">
      <c r="A526" s="11"/>
      <c r="B526" s="80" t="s">
        <v>154</v>
      </c>
      <c r="C526" s="42" t="s">
        <v>212</v>
      </c>
      <c r="D526" s="42"/>
      <c r="E526" s="32"/>
      <c r="F526" s="32"/>
      <c r="G526" s="42">
        <v>146</v>
      </c>
      <c r="H526" s="42"/>
      <c r="I526" s="32"/>
      <c r="J526" s="32"/>
      <c r="K526" s="42" t="s">
        <v>212</v>
      </c>
      <c r="L526" s="42"/>
      <c r="M526" s="32"/>
      <c r="N526" s="32"/>
      <c r="O526" s="42" t="s">
        <v>212</v>
      </c>
      <c r="P526" s="42"/>
      <c r="Q526" s="32"/>
      <c r="R526" s="32"/>
      <c r="S526" s="42" t="s">
        <v>212</v>
      </c>
      <c r="T526" s="42"/>
      <c r="U526" s="32"/>
      <c r="V526" s="32"/>
      <c r="W526" s="42">
        <v>146</v>
      </c>
      <c r="X526" s="42"/>
      <c r="Y526" s="32"/>
    </row>
    <row r="527" spans="1:25">
      <c r="A527" s="11"/>
      <c r="B527" s="80"/>
      <c r="C527" s="42"/>
      <c r="D527" s="42"/>
      <c r="E527" s="32"/>
      <c r="F527" s="32"/>
      <c r="G527" s="42"/>
      <c r="H527" s="42"/>
      <c r="I527" s="32"/>
      <c r="J527" s="32"/>
      <c r="K527" s="42"/>
      <c r="L527" s="42"/>
      <c r="M527" s="32"/>
      <c r="N527" s="32"/>
      <c r="O527" s="42"/>
      <c r="P527" s="42"/>
      <c r="Q527" s="32"/>
      <c r="R527" s="32"/>
      <c r="S527" s="42"/>
      <c r="T527" s="42"/>
      <c r="U527" s="32"/>
      <c r="V527" s="32"/>
      <c r="W527" s="42"/>
      <c r="X527" s="42"/>
      <c r="Y527" s="32"/>
    </row>
    <row r="528" spans="1:25">
      <c r="A528" s="11"/>
      <c r="B528" s="46" t="s">
        <v>155</v>
      </c>
      <c r="C528" s="43" t="s">
        <v>212</v>
      </c>
      <c r="D528" s="43"/>
      <c r="E528" s="41"/>
      <c r="F528" s="41"/>
      <c r="G528" s="43" t="s">
        <v>550</v>
      </c>
      <c r="H528" s="43"/>
      <c r="I528" s="47" t="s">
        <v>201</v>
      </c>
      <c r="J528" s="41"/>
      <c r="K528" s="43" t="s">
        <v>551</v>
      </c>
      <c r="L528" s="43"/>
      <c r="M528" s="47" t="s">
        <v>201</v>
      </c>
      <c r="N528" s="41"/>
      <c r="O528" s="43" t="s">
        <v>212</v>
      </c>
      <c r="P528" s="43"/>
      <c r="Q528" s="41"/>
      <c r="R528" s="41"/>
      <c r="S528" s="43" t="s">
        <v>212</v>
      </c>
      <c r="T528" s="43"/>
      <c r="U528" s="41"/>
      <c r="V528" s="41"/>
      <c r="W528" s="43" t="s">
        <v>552</v>
      </c>
      <c r="X528" s="43"/>
      <c r="Y528" s="47" t="s">
        <v>201</v>
      </c>
    </row>
    <row r="529" spans="1:25">
      <c r="A529" s="11"/>
      <c r="B529" s="46"/>
      <c r="C529" s="43"/>
      <c r="D529" s="43"/>
      <c r="E529" s="41"/>
      <c r="F529" s="41"/>
      <c r="G529" s="43"/>
      <c r="H529" s="43"/>
      <c r="I529" s="47"/>
      <c r="J529" s="41"/>
      <c r="K529" s="43"/>
      <c r="L529" s="43"/>
      <c r="M529" s="47"/>
      <c r="N529" s="41"/>
      <c r="O529" s="43"/>
      <c r="P529" s="43"/>
      <c r="Q529" s="41"/>
      <c r="R529" s="41"/>
      <c r="S529" s="43"/>
      <c r="T529" s="43"/>
      <c r="U529" s="41"/>
      <c r="V529" s="41"/>
      <c r="W529" s="43"/>
      <c r="X529" s="43"/>
      <c r="Y529" s="47"/>
    </row>
    <row r="530" spans="1:25">
      <c r="A530" s="11"/>
      <c r="B530" s="80" t="s">
        <v>156</v>
      </c>
      <c r="C530" s="42" t="s">
        <v>212</v>
      </c>
      <c r="D530" s="42"/>
      <c r="E530" s="32"/>
      <c r="F530" s="32"/>
      <c r="G530" s="42" t="s">
        <v>553</v>
      </c>
      <c r="H530" s="42"/>
      <c r="I530" s="34" t="s">
        <v>201</v>
      </c>
      <c r="J530" s="32"/>
      <c r="K530" s="42" t="s">
        <v>554</v>
      </c>
      <c r="L530" s="42"/>
      <c r="M530" s="34" t="s">
        <v>201</v>
      </c>
      <c r="N530" s="32"/>
      <c r="O530" s="42">
        <v>8</v>
      </c>
      <c r="P530" s="42"/>
      <c r="Q530" s="32"/>
      <c r="R530" s="32"/>
      <c r="S530" s="42" t="s">
        <v>212</v>
      </c>
      <c r="T530" s="42"/>
      <c r="U530" s="32"/>
      <c r="V530" s="32"/>
      <c r="W530" s="42" t="s">
        <v>555</v>
      </c>
      <c r="X530" s="42"/>
      <c r="Y530" s="34" t="s">
        <v>201</v>
      </c>
    </row>
    <row r="531" spans="1:25">
      <c r="A531" s="11"/>
      <c r="B531" s="80"/>
      <c r="C531" s="42"/>
      <c r="D531" s="42"/>
      <c r="E531" s="32"/>
      <c r="F531" s="32"/>
      <c r="G531" s="42"/>
      <c r="H531" s="42"/>
      <c r="I531" s="34"/>
      <c r="J531" s="32"/>
      <c r="K531" s="42"/>
      <c r="L531" s="42"/>
      <c r="M531" s="34"/>
      <c r="N531" s="32"/>
      <c r="O531" s="42"/>
      <c r="P531" s="42"/>
      <c r="Q531" s="32"/>
      <c r="R531" s="32"/>
      <c r="S531" s="42"/>
      <c r="T531" s="42"/>
      <c r="U531" s="32"/>
      <c r="V531" s="32"/>
      <c r="W531" s="42"/>
      <c r="X531" s="42"/>
      <c r="Y531" s="34"/>
    </row>
    <row r="532" spans="1:25">
      <c r="A532" s="11"/>
      <c r="B532" s="46" t="s">
        <v>397</v>
      </c>
      <c r="C532" s="43" t="s">
        <v>212</v>
      </c>
      <c r="D532" s="43"/>
      <c r="E532" s="41"/>
      <c r="F532" s="41"/>
      <c r="G532" s="40">
        <v>56889</v>
      </c>
      <c r="H532" s="40"/>
      <c r="I532" s="41"/>
      <c r="J532" s="41"/>
      <c r="K532" s="40">
        <v>595575</v>
      </c>
      <c r="L532" s="40"/>
      <c r="M532" s="41"/>
      <c r="N532" s="41"/>
      <c r="O532" s="43" t="s">
        <v>212</v>
      </c>
      <c r="P532" s="43"/>
      <c r="Q532" s="41"/>
      <c r="R532" s="41"/>
      <c r="S532" s="43" t="s">
        <v>556</v>
      </c>
      <c r="T532" s="43"/>
      <c r="U532" s="47" t="s">
        <v>201</v>
      </c>
      <c r="V532" s="41"/>
      <c r="W532" s="43" t="s">
        <v>212</v>
      </c>
      <c r="X532" s="43"/>
      <c r="Y532" s="41"/>
    </row>
    <row r="533" spans="1:25" ht="15.75" thickBot="1">
      <c r="A533" s="11"/>
      <c r="B533" s="46"/>
      <c r="C533" s="70"/>
      <c r="D533" s="70"/>
      <c r="E533" s="55"/>
      <c r="F533" s="41"/>
      <c r="G533" s="54"/>
      <c r="H533" s="54"/>
      <c r="I533" s="55"/>
      <c r="J533" s="41"/>
      <c r="K533" s="54"/>
      <c r="L533" s="54"/>
      <c r="M533" s="55"/>
      <c r="N533" s="41"/>
      <c r="O533" s="70"/>
      <c r="P533" s="70"/>
      <c r="Q533" s="55"/>
      <c r="R533" s="41"/>
      <c r="S533" s="70"/>
      <c r="T533" s="70"/>
      <c r="U533" s="90"/>
      <c r="V533" s="41"/>
      <c r="W533" s="70"/>
      <c r="X533" s="70"/>
      <c r="Y533" s="55"/>
    </row>
    <row r="534" spans="1:25">
      <c r="A534" s="11"/>
      <c r="B534" s="80" t="s">
        <v>557</v>
      </c>
      <c r="C534" s="57" t="s">
        <v>212</v>
      </c>
      <c r="D534" s="57"/>
      <c r="E534" s="38"/>
      <c r="F534" s="32"/>
      <c r="G534" s="57" t="s">
        <v>558</v>
      </c>
      <c r="H534" s="57"/>
      <c r="I534" s="35" t="s">
        <v>201</v>
      </c>
      <c r="J534" s="32"/>
      <c r="K534" s="37">
        <v>544101</v>
      </c>
      <c r="L534" s="37"/>
      <c r="M534" s="38"/>
      <c r="N534" s="32"/>
      <c r="O534" s="57">
        <v>8</v>
      </c>
      <c r="P534" s="57"/>
      <c r="Q534" s="38"/>
      <c r="R534" s="32"/>
      <c r="S534" s="57" t="s">
        <v>556</v>
      </c>
      <c r="T534" s="57"/>
      <c r="U534" s="35" t="s">
        <v>201</v>
      </c>
      <c r="V534" s="32"/>
      <c r="W534" s="57" t="s">
        <v>559</v>
      </c>
      <c r="X534" s="57"/>
      <c r="Y534" s="35" t="s">
        <v>201</v>
      </c>
    </row>
    <row r="535" spans="1:25" ht="15.75" thickBot="1">
      <c r="A535" s="11"/>
      <c r="B535" s="80"/>
      <c r="C535" s="44"/>
      <c r="D535" s="44"/>
      <c r="E535" s="45"/>
      <c r="F535" s="45"/>
      <c r="G535" s="44"/>
      <c r="H535" s="44"/>
      <c r="I535" s="72"/>
      <c r="J535" s="45"/>
      <c r="K535" s="73"/>
      <c r="L535" s="73"/>
      <c r="M535" s="45"/>
      <c r="N535" s="45"/>
      <c r="O535" s="44"/>
      <c r="P535" s="44"/>
      <c r="Q535" s="45"/>
      <c r="R535" s="45"/>
      <c r="S535" s="44"/>
      <c r="T535" s="44"/>
      <c r="U535" s="72"/>
      <c r="V535" s="45"/>
      <c r="W535" s="44"/>
      <c r="X535" s="44"/>
      <c r="Y535" s="72"/>
    </row>
    <row r="536" spans="1:25">
      <c r="A536" s="11"/>
      <c r="B536" s="22" t="s">
        <v>158</v>
      </c>
      <c r="C536" s="52"/>
      <c r="D536" s="52"/>
      <c r="E536" s="52"/>
      <c r="F536" s="23"/>
      <c r="G536" s="52"/>
      <c r="H536" s="52"/>
      <c r="I536" s="52"/>
      <c r="J536" s="23"/>
      <c r="K536" s="52"/>
      <c r="L536" s="52"/>
      <c r="M536" s="52"/>
      <c r="N536" s="23"/>
      <c r="O536" s="52"/>
      <c r="P536" s="52"/>
      <c r="Q536" s="52"/>
      <c r="R536" s="23"/>
      <c r="S536" s="52"/>
      <c r="T536" s="52"/>
      <c r="U536" s="52"/>
      <c r="V536" s="23"/>
      <c r="W536" s="52"/>
      <c r="X536" s="52"/>
      <c r="Y536" s="52"/>
    </row>
    <row r="537" spans="1:25">
      <c r="A537" s="11"/>
      <c r="B537" s="80" t="s">
        <v>159</v>
      </c>
      <c r="C537" s="42" t="s">
        <v>212</v>
      </c>
      <c r="D537" s="42"/>
      <c r="E537" s="32"/>
      <c r="F537" s="32"/>
      <c r="G537" s="36">
        <v>1113</v>
      </c>
      <c r="H537" s="36"/>
      <c r="I537" s="32"/>
      <c r="J537" s="32"/>
      <c r="K537" s="42" t="s">
        <v>560</v>
      </c>
      <c r="L537" s="42"/>
      <c r="M537" s="34" t="s">
        <v>201</v>
      </c>
      <c r="N537" s="32"/>
      <c r="O537" s="36">
        <v>57948</v>
      </c>
      <c r="P537" s="36"/>
      <c r="Q537" s="32"/>
      <c r="R537" s="32"/>
      <c r="S537" s="42" t="s">
        <v>212</v>
      </c>
      <c r="T537" s="42"/>
      <c r="U537" s="32"/>
      <c r="V537" s="32"/>
      <c r="W537" s="36">
        <v>57947</v>
      </c>
      <c r="X537" s="36"/>
      <c r="Y537" s="32"/>
    </row>
    <row r="538" spans="1:25">
      <c r="A538" s="11"/>
      <c r="B538" s="80"/>
      <c r="C538" s="42"/>
      <c r="D538" s="42"/>
      <c r="E538" s="32"/>
      <c r="F538" s="32"/>
      <c r="G538" s="36"/>
      <c r="H538" s="36"/>
      <c r="I538" s="32"/>
      <c r="J538" s="32"/>
      <c r="K538" s="42"/>
      <c r="L538" s="42"/>
      <c r="M538" s="34"/>
      <c r="N538" s="32"/>
      <c r="O538" s="36"/>
      <c r="P538" s="36"/>
      <c r="Q538" s="32"/>
      <c r="R538" s="32"/>
      <c r="S538" s="42"/>
      <c r="T538" s="42"/>
      <c r="U538" s="32"/>
      <c r="V538" s="32"/>
      <c r="W538" s="36"/>
      <c r="X538" s="36"/>
      <c r="Y538" s="32"/>
    </row>
    <row r="539" spans="1:25">
      <c r="A539" s="11"/>
      <c r="B539" s="46" t="s">
        <v>160</v>
      </c>
      <c r="C539" s="43" t="s">
        <v>212</v>
      </c>
      <c r="D539" s="43"/>
      <c r="E539" s="41"/>
      <c r="F539" s="41"/>
      <c r="G539" s="43" t="s">
        <v>561</v>
      </c>
      <c r="H539" s="43"/>
      <c r="I539" s="47" t="s">
        <v>201</v>
      </c>
      <c r="J539" s="41"/>
      <c r="K539" s="43" t="s">
        <v>212</v>
      </c>
      <c r="L539" s="43"/>
      <c r="M539" s="41"/>
      <c r="N539" s="41"/>
      <c r="O539" s="43" t="s">
        <v>562</v>
      </c>
      <c r="P539" s="43"/>
      <c r="Q539" s="47" t="s">
        <v>201</v>
      </c>
      <c r="R539" s="41"/>
      <c r="S539" s="43" t="s">
        <v>212</v>
      </c>
      <c r="T539" s="43"/>
      <c r="U539" s="41"/>
      <c r="V539" s="41"/>
      <c r="W539" s="43" t="s">
        <v>563</v>
      </c>
      <c r="X539" s="43"/>
      <c r="Y539" s="47" t="s">
        <v>201</v>
      </c>
    </row>
    <row r="540" spans="1:25">
      <c r="A540" s="11"/>
      <c r="B540" s="46"/>
      <c r="C540" s="43"/>
      <c r="D540" s="43"/>
      <c r="E540" s="41"/>
      <c r="F540" s="41"/>
      <c r="G540" s="43"/>
      <c r="H540" s="43"/>
      <c r="I540" s="47"/>
      <c r="J540" s="41"/>
      <c r="K540" s="43"/>
      <c r="L540" s="43"/>
      <c r="M540" s="41"/>
      <c r="N540" s="41"/>
      <c r="O540" s="43"/>
      <c r="P540" s="43"/>
      <c r="Q540" s="47"/>
      <c r="R540" s="41"/>
      <c r="S540" s="43"/>
      <c r="T540" s="43"/>
      <c r="U540" s="41"/>
      <c r="V540" s="41"/>
      <c r="W540" s="43"/>
      <c r="X540" s="43"/>
      <c r="Y540" s="47"/>
    </row>
    <row r="541" spans="1:25">
      <c r="A541" s="11"/>
      <c r="B541" s="80" t="s">
        <v>564</v>
      </c>
      <c r="C541" s="42" t="s">
        <v>212</v>
      </c>
      <c r="D541" s="42"/>
      <c r="E541" s="32"/>
      <c r="F541" s="32"/>
      <c r="G541" s="36">
        <v>150000</v>
      </c>
      <c r="H541" s="36"/>
      <c r="I541" s="32"/>
      <c r="J541" s="32"/>
      <c r="K541" s="42" t="s">
        <v>212</v>
      </c>
      <c r="L541" s="42"/>
      <c r="M541" s="32"/>
      <c r="N541" s="32"/>
      <c r="O541" s="42" t="s">
        <v>212</v>
      </c>
      <c r="P541" s="42"/>
      <c r="Q541" s="32"/>
      <c r="R541" s="32"/>
      <c r="S541" s="42" t="s">
        <v>212</v>
      </c>
      <c r="T541" s="42"/>
      <c r="U541" s="32"/>
      <c r="V541" s="32"/>
      <c r="W541" s="36">
        <v>150000</v>
      </c>
      <c r="X541" s="36"/>
      <c r="Y541" s="32"/>
    </row>
    <row r="542" spans="1:25">
      <c r="A542" s="11"/>
      <c r="B542" s="80"/>
      <c r="C542" s="42"/>
      <c r="D542" s="42"/>
      <c r="E542" s="32"/>
      <c r="F542" s="32"/>
      <c r="G542" s="36"/>
      <c r="H542" s="36"/>
      <c r="I542" s="32"/>
      <c r="J542" s="32"/>
      <c r="K542" s="42"/>
      <c r="L542" s="42"/>
      <c r="M542" s="32"/>
      <c r="N542" s="32"/>
      <c r="O542" s="42"/>
      <c r="P542" s="42"/>
      <c r="Q542" s="32"/>
      <c r="R542" s="32"/>
      <c r="S542" s="42"/>
      <c r="T542" s="42"/>
      <c r="U542" s="32"/>
      <c r="V542" s="32"/>
      <c r="W542" s="36"/>
      <c r="X542" s="36"/>
      <c r="Y542" s="32"/>
    </row>
    <row r="543" spans="1:25">
      <c r="A543" s="11"/>
      <c r="B543" s="46" t="s">
        <v>565</v>
      </c>
      <c r="C543" s="43" t="s">
        <v>212</v>
      </c>
      <c r="D543" s="43"/>
      <c r="E543" s="41"/>
      <c r="F543" s="41"/>
      <c r="G543" s="40">
        <v>300000</v>
      </c>
      <c r="H543" s="40"/>
      <c r="I543" s="41"/>
      <c r="J543" s="41"/>
      <c r="K543" s="43" t="s">
        <v>212</v>
      </c>
      <c r="L543" s="43"/>
      <c r="M543" s="41"/>
      <c r="N543" s="41"/>
      <c r="O543" s="43" t="s">
        <v>212</v>
      </c>
      <c r="P543" s="43"/>
      <c r="Q543" s="41"/>
      <c r="R543" s="41"/>
      <c r="S543" s="43" t="s">
        <v>212</v>
      </c>
      <c r="T543" s="43"/>
      <c r="U543" s="41"/>
      <c r="V543" s="41"/>
      <c r="W543" s="40">
        <v>300000</v>
      </c>
      <c r="X543" s="40"/>
      <c r="Y543" s="41"/>
    </row>
    <row r="544" spans="1:25">
      <c r="A544" s="11"/>
      <c r="B544" s="46"/>
      <c r="C544" s="43"/>
      <c r="D544" s="43"/>
      <c r="E544" s="41"/>
      <c r="F544" s="41"/>
      <c r="G544" s="40"/>
      <c r="H544" s="40"/>
      <c r="I544" s="41"/>
      <c r="J544" s="41"/>
      <c r="K544" s="43"/>
      <c r="L544" s="43"/>
      <c r="M544" s="41"/>
      <c r="N544" s="41"/>
      <c r="O544" s="43"/>
      <c r="P544" s="43"/>
      <c r="Q544" s="41"/>
      <c r="R544" s="41"/>
      <c r="S544" s="43"/>
      <c r="T544" s="43"/>
      <c r="U544" s="41"/>
      <c r="V544" s="41"/>
      <c r="W544" s="40"/>
      <c r="X544" s="40"/>
      <c r="Y544" s="41"/>
    </row>
    <row r="545" spans="1:25">
      <c r="A545" s="11"/>
      <c r="B545" s="80" t="s">
        <v>161</v>
      </c>
      <c r="C545" s="42" t="s">
        <v>212</v>
      </c>
      <c r="D545" s="42"/>
      <c r="E545" s="32"/>
      <c r="F545" s="32"/>
      <c r="G545" s="36">
        <v>120000</v>
      </c>
      <c r="H545" s="36"/>
      <c r="I545" s="32"/>
      <c r="J545" s="32"/>
      <c r="K545" s="42" t="s">
        <v>212</v>
      </c>
      <c r="L545" s="42"/>
      <c r="M545" s="32"/>
      <c r="N545" s="32"/>
      <c r="O545" s="42" t="s">
        <v>212</v>
      </c>
      <c r="P545" s="42"/>
      <c r="Q545" s="32"/>
      <c r="R545" s="32"/>
      <c r="S545" s="42" t="s">
        <v>212</v>
      </c>
      <c r="T545" s="42"/>
      <c r="U545" s="32"/>
      <c r="V545" s="32"/>
      <c r="W545" s="36">
        <v>120000</v>
      </c>
      <c r="X545" s="36"/>
      <c r="Y545" s="32"/>
    </row>
    <row r="546" spans="1:25">
      <c r="A546" s="11"/>
      <c r="B546" s="80"/>
      <c r="C546" s="42"/>
      <c r="D546" s="42"/>
      <c r="E546" s="32"/>
      <c r="F546" s="32"/>
      <c r="G546" s="36"/>
      <c r="H546" s="36"/>
      <c r="I546" s="32"/>
      <c r="J546" s="32"/>
      <c r="K546" s="42"/>
      <c r="L546" s="42"/>
      <c r="M546" s="32"/>
      <c r="N546" s="32"/>
      <c r="O546" s="42"/>
      <c r="P546" s="42"/>
      <c r="Q546" s="32"/>
      <c r="R546" s="32"/>
      <c r="S546" s="42"/>
      <c r="T546" s="42"/>
      <c r="U546" s="32"/>
      <c r="V546" s="32"/>
      <c r="W546" s="36"/>
      <c r="X546" s="36"/>
      <c r="Y546" s="32"/>
    </row>
    <row r="547" spans="1:25">
      <c r="A547" s="11"/>
      <c r="B547" s="46" t="s">
        <v>162</v>
      </c>
      <c r="C547" s="43" t="s">
        <v>212</v>
      </c>
      <c r="D547" s="43"/>
      <c r="E547" s="41"/>
      <c r="F547" s="41"/>
      <c r="G547" s="43" t="s">
        <v>566</v>
      </c>
      <c r="H547" s="43"/>
      <c r="I547" s="47" t="s">
        <v>201</v>
      </c>
      <c r="J547" s="41"/>
      <c r="K547" s="43" t="s">
        <v>212</v>
      </c>
      <c r="L547" s="43"/>
      <c r="M547" s="41"/>
      <c r="N547" s="41"/>
      <c r="O547" s="43" t="s">
        <v>212</v>
      </c>
      <c r="P547" s="43"/>
      <c r="Q547" s="41"/>
      <c r="R547" s="41"/>
      <c r="S547" s="43" t="s">
        <v>212</v>
      </c>
      <c r="T547" s="43"/>
      <c r="U547" s="41"/>
      <c r="V547" s="41"/>
      <c r="W547" s="43" t="s">
        <v>566</v>
      </c>
      <c r="X547" s="43"/>
      <c r="Y547" s="47" t="s">
        <v>201</v>
      </c>
    </row>
    <row r="548" spans="1:25">
      <c r="A548" s="11"/>
      <c r="B548" s="46"/>
      <c r="C548" s="43"/>
      <c r="D548" s="43"/>
      <c r="E548" s="41"/>
      <c r="F548" s="41"/>
      <c r="G548" s="43"/>
      <c r="H548" s="43"/>
      <c r="I548" s="47"/>
      <c r="J548" s="41"/>
      <c r="K548" s="43"/>
      <c r="L548" s="43"/>
      <c r="M548" s="41"/>
      <c r="N548" s="41"/>
      <c r="O548" s="43"/>
      <c r="P548" s="43"/>
      <c r="Q548" s="41"/>
      <c r="R548" s="41"/>
      <c r="S548" s="43"/>
      <c r="T548" s="43"/>
      <c r="U548" s="41"/>
      <c r="V548" s="41"/>
      <c r="W548" s="43"/>
      <c r="X548" s="43"/>
      <c r="Y548" s="47"/>
    </row>
    <row r="549" spans="1:25">
      <c r="A549" s="11"/>
      <c r="B549" s="80" t="s">
        <v>567</v>
      </c>
      <c r="C549" s="42" t="s">
        <v>212</v>
      </c>
      <c r="D549" s="42"/>
      <c r="E549" s="32"/>
      <c r="F549" s="32"/>
      <c r="G549" s="42">
        <v>285</v>
      </c>
      <c r="H549" s="42"/>
      <c r="I549" s="32"/>
      <c r="J549" s="32"/>
      <c r="K549" s="42" t="s">
        <v>212</v>
      </c>
      <c r="L549" s="42"/>
      <c r="M549" s="32"/>
      <c r="N549" s="32"/>
      <c r="O549" s="42" t="s">
        <v>212</v>
      </c>
      <c r="P549" s="42"/>
      <c r="Q549" s="32"/>
      <c r="R549" s="32"/>
      <c r="S549" s="42" t="s">
        <v>212</v>
      </c>
      <c r="T549" s="42"/>
      <c r="U549" s="32"/>
      <c r="V549" s="32"/>
      <c r="W549" s="42">
        <v>285</v>
      </c>
      <c r="X549" s="42"/>
      <c r="Y549" s="32"/>
    </row>
    <row r="550" spans="1:25">
      <c r="A550" s="11"/>
      <c r="B550" s="80"/>
      <c r="C550" s="42"/>
      <c r="D550" s="42"/>
      <c r="E550" s="32"/>
      <c r="F550" s="32"/>
      <c r="G550" s="42"/>
      <c r="H550" s="42"/>
      <c r="I550" s="32"/>
      <c r="J550" s="32"/>
      <c r="K550" s="42"/>
      <c r="L550" s="42"/>
      <c r="M550" s="32"/>
      <c r="N550" s="32"/>
      <c r="O550" s="42"/>
      <c r="P550" s="42"/>
      <c r="Q550" s="32"/>
      <c r="R550" s="32"/>
      <c r="S550" s="42"/>
      <c r="T550" s="42"/>
      <c r="U550" s="32"/>
      <c r="V550" s="32"/>
      <c r="W550" s="42"/>
      <c r="X550" s="42"/>
      <c r="Y550" s="32"/>
    </row>
    <row r="551" spans="1:25">
      <c r="A551" s="11"/>
      <c r="B551" s="46" t="s">
        <v>165</v>
      </c>
      <c r="C551" s="43" t="s">
        <v>212</v>
      </c>
      <c r="D551" s="43"/>
      <c r="E551" s="41"/>
      <c r="F551" s="41"/>
      <c r="G551" s="43" t="s">
        <v>568</v>
      </c>
      <c r="H551" s="43"/>
      <c r="I551" s="47" t="s">
        <v>201</v>
      </c>
      <c r="J551" s="41"/>
      <c r="K551" s="43" t="s">
        <v>212</v>
      </c>
      <c r="L551" s="43"/>
      <c r="M551" s="41"/>
      <c r="N551" s="41"/>
      <c r="O551" s="43" t="s">
        <v>212</v>
      </c>
      <c r="P551" s="43"/>
      <c r="Q551" s="41"/>
      <c r="R551" s="41"/>
      <c r="S551" s="43" t="s">
        <v>212</v>
      </c>
      <c r="T551" s="43"/>
      <c r="U551" s="41"/>
      <c r="V551" s="41"/>
      <c r="W551" s="43" t="s">
        <v>568</v>
      </c>
      <c r="X551" s="43"/>
      <c r="Y551" s="47" t="s">
        <v>201</v>
      </c>
    </row>
    <row r="552" spans="1:25">
      <c r="A552" s="11"/>
      <c r="B552" s="46"/>
      <c r="C552" s="43"/>
      <c r="D552" s="43"/>
      <c r="E552" s="41"/>
      <c r="F552" s="41"/>
      <c r="G552" s="43"/>
      <c r="H552" s="43"/>
      <c r="I552" s="47"/>
      <c r="J552" s="41"/>
      <c r="K552" s="43"/>
      <c r="L552" s="43"/>
      <c r="M552" s="41"/>
      <c r="N552" s="41"/>
      <c r="O552" s="43"/>
      <c r="P552" s="43"/>
      <c r="Q552" s="41"/>
      <c r="R552" s="41"/>
      <c r="S552" s="43"/>
      <c r="T552" s="43"/>
      <c r="U552" s="41"/>
      <c r="V552" s="41"/>
      <c r="W552" s="43"/>
      <c r="X552" s="43"/>
      <c r="Y552" s="47"/>
    </row>
    <row r="553" spans="1:25">
      <c r="A553" s="11"/>
      <c r="B553" s="80" t="s">
        <v>133</v>
      </c>
      <c r="C553" s="42" t="s">
        <v>212</v>
      </c>
      <c r="D553" s="42"/>
      <c r="E553" s="32"/>
      <c r="F553" s="32"/>
      <c r="G553" s="42" t="s">
        <v>569</v>
      </c>
      <c r="H553" s="42"/>
      <c r="I553" s="34" t="s">
        <v>201</v>
      </c>
      <c r="J553" s="32"/>
      <c r="K553" s="42" t="s">
        <v>212</v>
      </c>
      <c r="L553" s="42"/>
      <c r="M553" s="32"/>
      <c r="N553" s="32"/>
      <c r="O553" s="42" t="s">
        <v>212</v>
      </c>
      <c r="P553" s="42"/>
      <c r="Q553" s="32"/>
      <c r="R553" s="32"/>
      <c r="S553" s="42" t="s">
        <v>212</v>
      </c>
      <c r="T553" s="42"/>
      <c r="U553" s="32"/>
      <c r="V553" s="32"/>
      <c r="W553" s="42" t="s">
        <v>569</v>
      </c>
      <c r="X553" s="42"/>
      <c r="Y553" s="34" t="s">
        <v>201</v>
      </c>
    </row>
    <row r="554" spans="1:25">
      <c r="A554" s="11"/>
      <c r="B554" s="80"/>
      <c r="C554" s="42"/>
      <c r="D554" s="42"/>
      <c r="E554" s="32"/>
      <c r="F554" s="32"/>
      <c r="G554" s="42"/>
      <c r="H554" s="42"/>
      <c r="I554" s="34"/>
      <c r="J554" s="32"/>
      <c r="K554" s="42"/>
      <c r="L554" s="42"/>
      <c r="M554" s="32"/>
      <c r="N554" s="32"/>
      <c r="O554" s="42"/>
      <c r="P554" s="42"/>
      <c r="Q554" s="32"/>
      <c r="R554" s="32"/>
      <c r="S554" s="42"/>
      <c r="T554" s="42"/>
      <c r="U554" s="32"/>
      <c r="V554" s="32"/>
      <c r="W554" s="42"/>
      <c r="X554" s="42"/>
      <c r="Y554" s="34"/>
    </row>
    <row r="555" spans="1:25">
      <c r="A555" s="11"/>
      <c r="B555" s="46" t="s">
        <v>127</v>
      </c>
      <c r="C555" s="43" t="s">
        <v>212</v>
      </c>
      <c r="D555" s="43"/>
      <c r="E555" s="41"/>
      <c r="F555" s="41"/>
      <c r="G555" s="43" t="s">
        <v>212</v>
      </c>
      <c r="H555" s="43"/>
      <c r="I555" s="41"/>
      <c r="J555" s="41"/>
      <c r="K555" s="43" t="s">
        <v>212</v>
      </c>
      <c r="L555" s="43"/>
      <c r="M555" s="41"/>
      <c r="N555" s="41"/>
      <c r="O555" s="40">
        <v>9641</v>
      </c>
      <c r="P555" s="40"/>
      <c r="Q555" s="41"/>
      <c r="R555" s="41"/>
      <c r="S555" s="43" t="s">
        <v>212</v>
      </c>
      <c r="T555" s="43"/>
      <c r="U555" s="41"/>
      <c r="V555" s="41"/>
      <c r="W555" s="40">
        <v>9641</v>
      </c>
      <c r="X555" s="40"/>
      <c r="Y555" s="41"/>
    </row>
    <row r="556" spans="1:25">
      <c r="A556" s="11"/>
      <c r="B556" s="46"/>
      <c r="C556" s="43"/>
      <c r="D556" s="43"/>
      <c r="E556" s="41"/>
      <c r="F556" s="41"/>
      <c r="G556" s="43"/>
      <c r="H556" s="43"/>
      <c r="I556" s="41"/>
      <c r="J556" s="41"/>
      <c r="K556" s="43"/>
      <c r="L556" s="43"/>
      <c r="M556" s="41"/>
      <c r="N556" s="41"/>
      <c r="O556" s="40"/>
      <c r="P556" s="40"/>
      <c r="Q556" s="41"/>
      <c r="R556" s="41"/>
      <c r="S556" s="43"/>
      <c r="T556" s="43"/>
      <c r="U556" s="41"/>
      <c r="V556" s="41"/>
      <c r="W556" s="40"/>
      <c r="X556" s="40"/>
      <c r="Y556" s="41"/>
    </row>
    <row r="557" spans="1:25">
      <c r="A557" s="11"/>
      <c r="B557" s="80" t="s">
        <v>128</v>
      </c>
      <c r="C557" s="42" t="s">
        <v>212</v>
      </c>
      <c r="D557" s="42"/>
      <c r="E557" s="32"/>
      <c r="F557" s="32"/>
      <c r="G557" s="42" t="s">
        <v>212</v>
      </c>
      <c r="H557" s="42"/>
      <c r="I557" s="32"/>
      <c r="J557" s="32"/>
      <c r="K557" s="42" t="s">
        <v>212</v>
      </c>
      <c r="L557" s="42"/>
      <c r="M557" s="32"/>
      <c r="N557" s="32"/>
      <c r="O557" s="42" t="s">
        <v>570</v>
      </c>
      <c r="P557" s="42"/>
      <c r="Q557" s="34" t="s">
        <v>201</v>
      </c>
      <c r="R557" s="32"/>
      <c r="S557" s="42" t="s">
        <v>212</v>
      </c>
      <c r="T557" s="42"/>
      <c r="U557" s="32"/>
      <c r="V557" s="32"/>
      <c r="W557" s="42" t="s">
        <v>570</v>
      </c>
      <c r="X557" s="42"/>
      <c r="Y557" s="34" t="s">
        <v>201</v>
      </c>
    </row>
    <row r="558" spans="1:25">
      <c r="A558" s="11"/>
      <c r="B558" s="80"/>
      <c r="C558" s="42"/>
      <c r="D558" s="42"/>
      <c r="E558" s="32"/>
      <c r="F558" s="32"/>
      <c r="G558" s="42"/>
      <c r="H558" s="42"/>
      <c r="I558" s="32"/>
      <c r="J558" s="32"/>
      <c r="K558" s="42"/>
      <c r="L558" s="42"/>
      <c r="M558" s="32"/>
      <c r="N558" s="32"/>
      <c r="O558" s="42"/>
      <c r="P558" s="42"/>
      <c r="Q558" s="34"/>
      <c r="R558" s="32"/>
      <c r="S558" s="42"/>
      <c r="T558" s="42"/>
      <c r="U558" s="32"/>
      <c r="V558" s="32"/>
      <c r="W558" s="42"/>
      <c r="X558" s="42"/>
      <c r="Y558" s="34"/>
    </row>
    <row r="559" spans="1:25">
      <c r="A559" s="11"/>
      <c r="B559" s="46" t="s">
        <v>571</v>
      </c>
      <c r="C559" s="43" t="s">
        <v>212</v>
      </c>
      <c r="D559" s="43"/>
      <c r="E559" s="41"/>
      <c r="F559" s="41"/>
      <c r="G559" s="43" t="s">
        <v>212</v>
      </c>
      <c r="H559" s="43"/>
      <c r="I559" s="41"/>
      <c r="J559" s="41"/>
      <c r="K559" s="43">
        <v>2</v>
      </c>
      <c r="L559" s="43"/>
      <c r="M559" s="41"/>
      <c r="N559" s="41"/>
      <c r="O559" s="43" t="s">
        <v>572</v>
      </c>
      <c r="P559" s="43"/>
      <c r="Q559" s="47" t="s">
        <v>201</v>
      </c>
      <c r="R559" s="41"/>
      <c r="S559" s="40">
        <v>47303</v>
      </c>
      <c r="T559" s="40"/>
      <c r="U559" s="41"/>
      <c r="V559" s="41"/>
      <c r="W559" s="43" t="s">
        <v>212</v>
      </c>
      <c r="X559" s="43"/>
      <c r="Y559" s="41"/>
    </row>
    <row r="560" spans="1:25">
      <c r="A560" s="11"/>
      <c r="B560" s="46"/>
      <c r="C560" s="43"/>
      <c r="D560" s="43"/>
      <c r="E560" s="41"/>
      <c r="F560" s="41"/>
      <c r="G560" s="43"/>
      <c r="H560" s="43"/>
      <c r="I560" s="41"/>
      <c r="J560" s="41"/>
      <c r="K560" s="43"/>
      <c r="L560" s="43"/>
      <c r="M560" s="41"/>
      <c r="N560" s="41"/>
      <c r="O560" s="43"/>
      <c r="P560" s="43"/>
      <c r="Q560" s="47"/>
      <c r="R560" s="41"/>
      <c r="S560" s="40"/>
      <c r="T560" s="40"/>
      <c r="U560" s="41"/>
      <c r="V560" s="41"/>
      <c r="W560" s="43"/>
      <c r="X560" s="43"/>
      <c r="Y560" s="41"/>
    </row>
    <row r="561" spans="1:25">
      <c r="A561" s="11"/>
      <c r="B561" s="80" t="s">
        <v>573</v>
      </c>
      <c r="C561" s="36">
        <v>1496</v>
      </c>
      <c r="D561" s="36"/>
      <c r="E561" s="32"/>
      <c r="F561" s="32"/>
      <c r="G561" s="42" t="s">
        <v>574</v>
      </c>
      <c r="H561" s="42"/>
      <c r="I561" s="34" t="s">
        <v>201</v>
      </c>
      <c r="J561" s="32"/>
      <c r="K561" s="42" t="s">
        <v>575</v>
      </c>
      <c r="L561" s="42"/>
      <c r="M561" s="34" t="s">
        <v>201</v>
      </c>
      <c r="N561" s="32"/>
      <c r="O561" s="36">
        <v>55654</v>
      </c>
      <c r="P561" s="36"/>
      <c r="Q561" s="32"/>
      <c r="R561" s="32"/>
      <c r="S561" s="36">
        <v>603665</v>
      </c>
      <c r="T561" s="36"/>
      <c r="U561" s="32"/>
      <c r="V561" s="32"/>
      <c r="W561" s="42" t="s">
        <v>212</v>
      </c>
      <c r="X561" s="42"/>
      <c r="Y561" s="32"/>
    </row>
    <row r="562" spans="1:25" ht="15.75" thickBot="1">
      <c r="A562" s="11"/>
      <c r="B562" s="80"/>
      <c r="C562" s="73"/>
      <c r="D562" s="73"/>
      <c r="E562" s="45"/>
      <c r="F562" s="32"/>
      <c r="G562" s="44"/>
      <c r="H562" s="44"/>
      <c r="I562" s="72"/>
      <c r="J562" s="32"/>
      <c r="K562" s="44"/>
      <c r="L562" s="44"/>
      <c r="M562" s="72"/>
      <c r="N562" s="32"/>
      <c r="O562" s="73"/>
      <c r="P562" s="73"/>
      <c r="Q562" s="45"/>
      <c r="R562" s="32"/>
      <c r="S562" s="73"/>
      <c r="T562" s="73"/>
      <c r="U562" s="45"/>
      <c r="V562" s="32"/>
      <c r="W562" s="44"/>
      <c r="X562" s="44"/>
      <c r="Y562" s="45"/>
    </row>
    <row r="563" spans="1:25">
      <c r="A563" s="11"/>
      <c r="B563" s="46" t="s">
        <v>576</v>
      </c>
      <c r="C563" s="50">
        <v>1496</v>
      </c>
      <c r="D563" s="50"/>
      <c r="E563" s="52"/>
      <c r="F563" s="41"/>
      <c r="G563" s="97" t="s">
        <v>577</v>
      </c>
      <c r="H563" s="97"/>
      <c r="I563" s="48" t="s">
        <v>201</v>
      </c>
      <c r="J563" s="41"/>
      <c r="K563" s="97" t="s">
        <v>578</v>
      </c>
      <c r="L563" s="97"/>
      <c r="M563" s="48" t="s">
        <v>201</v>
      </c>
      <c r="N563" s="41"/>
      <c r="O563" s="50">
        <v>6266</v>
      </c>
      <c r="P563" s="50"/>
      <c r="Q563" s="52"/>
      <c r="R563" s="41"/>
      <c r="S563" s="50">
        <v>650968</v>
      </c>
      <c r="T563" s="50"/>
      <c r="U563" s="52"/>
      <c r="V563" s="41"/>
      <c r="W563" s="50">
        <v>535003</v>
      </c>
      <c r="X563" s="50"/>
      <c r="Y563" s="52"/>
    </row>
    <row r="564" spans="1:25" ht="15.75" thickBot="1">
      <c r="A564" s="11"/>
      <c r="B564" s="46"/>
      <c r="C564" s="54"/>
      <c r="D564" s="54"/>
      <c r="E564" s="55"/>
      <c r="F564" s="41"/>
      <c r="G564" s="70"/>
      <c r="H564" s="70"/>
      <c r="I564" s="90"/>
      <c r="J564" s="41"/>
      <c r="K564" s="70"/>
      <c r="L564" s="70"/>
      <c r="M564" s="90"/>
      <c r="N564" s="41"/>
      <c r="O564" s="54"/>
      <c r="P564" s="54"/>
      <c r="Q564" s="55"/>
      <c r="R564" s="41"/>
      <c r="S564" s="54"/>
      <c r="T564" s="54"/>
      <c r="U564" s="55"/>
      <c r="V564" s="41"/>
      <c r="W564" s="54"/>
      <c r="X564" s="54"/>
      <c r="Y564" s="55"/>
    </row>
    <row r="565" spans="1:25">
      <c r="A565" s="11"/>
      <c r="B565" s="33" t="s">
        <v>579</v>
      </c>
      <c r="C565" s="57" t="s">
        <v>212</v>
      </c>
      <c r="D565" s="57"/>
      <c r="E565" s="38"/>
      <c r="F565" s="32"/>
      <c r="G565" s="57" t="s">
        <v>580</v>
      </c>
      <c r="H565" s="57"/>
      <c r="I565" s="35" t="s">
        <v>201</v>
      </c>
      <c r="J565" s="32"/>
      <c r="K565" s="57">
        <v>167</v>
      </c>
      <c r="L565" s="57"/>
      <c r="M565" s="38"/>
      <c r="N565" s="32"/>
      <c r="O565" s="37">
        <v>3878</v>
      </c>
      <c r="P565" s="37"/>
      <c r="Q565" s="38"/>
      <c r="R565" s="32"/>
      <c r="S565" s="57" t="s">
        <v>212</v>
      </c>
      <c r="T565" s="57"/>
      <c r="U565" s="38"/>
      <c r="V565" s="32"/>
      <c r="W565" s="57" t="s">
        <v>581</v>
      </c>
      <c r="X565" s="57"/>
      <c r="Y565" s="35" t="s">
        <v>201</v>
      </c>
    </row>
    <row r="566" spans="1:25">
      <c r="A566" s="11"/>
      <c r="B566" s="33"/>
      <c r="C566" s="42"/>
      <c r="D566" s="42"/>
      <c r="E566" s="32"/>
      <c r="F566" s="32"/>
      <c r="G566" s="42"/>
      <c r="H566" s="42"/>
      <c r="I566" s="34"/>
      <c r="J566" s="32"/>
      <c r="K566" s="42"/>
      <c r="L566" s="42"/>
      <c r="M566" s="32"/>
      <c r="N566" s="32"/>
      <c r="O566" s="36"/>
      <c r="P566" s="36"/>
      <c r="Q566" s="32"/>
      <c r="R566" s="32"/>
      <c r="S566" s="42"/>
      <c r="T566" s="42"/>
      <c r="U566" s="32"/>
      <c r="V566" s="32"/>
      <c r="W566" s="42"/>
      <c r="X566" s="42"/>
      <c r="Y566" s="34"/>
    </row>
    <row r="567" spans="1:25">
      <c r="A567" s="11"/>
      <c r="B567" s="39" t="s">
        <v>582</v>
      </c>
      <c r="C567" s="43" t="s">
        <v>212</v>
      </c>
      <c r="D567" s="43"/>
      <c r="E567" s="41"/>
      <c r="F567" s="41"/>
      <c r="G567" s="40">
        <v>166516</v>
      </c>
      <c r="H567" s="40"/>
      <c r="I567" s="41"/>
      <c r="J567" s="41"/>
      <c r="K567" s="43">
        <v>28</v>
      </c>
      <c r="L567" s="43"/>
      <c r="M567" s="41"/>
      <c r="N567" s="41"/>
      <c r="O567" s="40">
        <v>5128</v>
      </c>
      <c r="P567" s="40"/>
      <c r="Q567" s="41"/>
      <c r="R567" s="41"/>
      <c r="S567" s="43" t="s">
        <v>212</v>
      </c>
      <c r="T567" s="43"/>
      <c r="U567" s="41"/>
      <c r="V567" s="41"/>
      <c r="W567" s="40">
        <v>171672</v>
      </c>
      <c r="X567" s="40"/>
      <c r="Y567" s="41"/>
    </row>
    <row r="568" spans="1:25" ht="15.75" thickBot="1">
      <c r="A568" s="11"/>
      <c r="B568" s="39"/>
      <c r="C568" s="70"/>
      <c r="D568" s="70"/>
      <c r="E568" s="55"/>
      <c r="F568" s="41"/>
      <c r="G568" s="54"/>
      <c r="H568" s="54"/>
      <c r="I568" s="55"/>
      <c r="J568" s="41"/>
      <c r="K568" s="70"/>
      <c r="L568" s="70"/>
      <c r="M568" s="55"/>
      <c r="N568" s="41"/>
      <c r="O568" s="54"/>
      <c r="P568" s="54"/>
      <c r="Q568" s="55"/>
      <c r="R568" s="41"/>
      <c r="S568" s="70"/>
      <c r="T568" s="70"/>
      <c r="U568" s="55"/>
      <c r="V568" s="41"/>
      <c r="W568" s="54"/>
      <c r="X568" s="54"/>
      <c r="Y568" s="55"/>
    </row>
    <row r="569" spans="1:25">
      <c r="A569" s="11"/>
      <c r="B569" s="33" t="s">
        <v>583</v>
      </c>
      <c r="C569" s="35" t="s">
        <v>197</v>
      </c>
      <c r="D569" s="57" t="s">
        <v>212</v>
      </c>
      <c r="E569" s="38"/>
      <c r="F569" s="32"/>
      <c r="G569" s="35" t="s">
        <v>197</v>
      </c>
      <c r="H569" s="37">
        <v>25918</v>
      </c>
      <c r="I569" s="38"/>
      <c r="J569" s="32"/>
      <c r="K569" s="35" t="s">
        <v>197</v>
      </c>
      <c r="L569" s="57">
        <v>195</v>
      </c>
      <c r="M569" s="38"/>
      <c r="N569" s="32"/>
      <c r="O569" s="35" t="s">
        <v>197</v>
      </c>
      <c r="P569" s="37">
        <v>9006</v>
      </c>
      <c r="Q569" s="38"/>
      <c r="R569" s="32"/>
      <c r="S569" s="35" t="s">
        <v>197</v>
      </c>
      <c r="T569" s="57" t="s">
        <v>212</v>
      </c>
      <c r="U569" s="38"/>
      <c r="V569" s="32"/>
      <c r="W569" s="35" t="s">
        <v>197</v>
      </c>
      <c r="X569" s="37">
        <v>35119</v>
      </c>
      <c r="Y569" s="38"/>
    </row>
    <row r="570" spans="1:25" ht="15.75" thickBot="1">
      <c r="A570" s="11"/>
      <c r="B570" s="33"/>
      <c r="C570" s="56"/>
      <c r="D570" s="58"/>
      <c r="E570" s="59"/>
      <c r="F570" s="32"/>
      <c r="G570" s="56"/>
      <c r="H570" s="60"/>
      <c r="I570" s="59"/>
      <c r="J570" s="32"/>
      <c r="K570" s="56"/>
      <c r="L570" s="58"/>
      <c r="M570" s="59"/>
      <c r="N570" s="32"/>
      <c r="O570" s="56"/>
      <c r="P570" s="60"/>
      <c r="Q570" s="59"/>
      <c r="R570" s="32"/>
      <c r="S570" s="56"/>
      <c r="T570" s="58"/>
      <c r="U570" s="59"/>
      <c r="V570" s="32"/>
      <c r="W570" s="56"/>
      <c r="X570" s="60"/>
      <c r="Y570" s="59"/>
    </row>
    <row r="571" spans="1:25" ht="15.75" thickTop="1">
      <c r="A571" s="11"/>
      <c r="B571" s="10"/>
      <c r="C571" s="10"/>
      <c r="D571" s="10"/>
      <c r="E571" s="10"/>
      <c r="F571" s="10"/>
      <c r="G571" s="10"/>
      <c r="H571" s="10"/>
      <c r="I571" s="10"/>
      <c r="J571" s="10"/>
      <c r="K571" s="10"/>
      <c r="L571" s="10"/>
      <c r="M571" s="10"/>
      <c r="N571" s="10"/>
      <c r="O571" s="10"/>
      <c r="P571" s="10"/>
      <c r="Q571" s="10"/>
      <c r="R571" s="10"/>
      <c r="S571" s="10"/>
      <c r="T571" s="10"/>
      <c r="U571" s="10"/>
      <c r="V571" s="10"/>
      <c r="W571" s="10"/>
      <c r="X571" s="10"/>
      <c r="Y571" s="10"/>
    </row>
    <row r="572" spans="1:25">
      <c r="A572" s="11"/>
      <c r="B572" s="76" t="s">
        <v>543</v>
      </c>
      <c r="C572" s="76"/>
      <c r="D572" s="76"/>
      <c r="E572" s="76"/>
      <c r="F572" s="76"/>
      <c r="G572" s="76"/>
      <c r="H572" s="76"/>
      <c r="I572" s="76"/>
      <c r="J572" s="76"/>
      <c r="K572" s="76"/>
      <c r="L572" s="76"/>
      <c r="M572" s="76"/>
      <c r="N572" s="76"/>
      <c r="O572" s="76"/>
      <c r="P572" s="76"/>
      <c r="Q572" s="76"/>
      <c r="R572" s="76"/>
      <c r="S572" s="76"/>
      <c r="T572" s="76"/>
      <c r="U572" s="76"/>
      <c r="V572" s="76"/>
      <c r="W572" s="76"/>
      <c r="X572" s="76"/>
      <c r="Y572" s="76"/>
    </row>
    <row r="573" spans="1:25">
      <c r="A573" s="11"/>
      <c r="B573" s="76" t="s">
        <v>381</v>
      </c>
      <c r="C573" s="76"/>
      <c r="D573" s="76"/>
      <c r="E573" s="76"/>
      <c r="F573" s="76"/>
      <c r="G573" s="76"/>
      <c r="H573" s="76"/>
      <c r="I573" s="76"/>
      <c r="J573" s="76"/>
      <c r="K573" s="76"/>
      <c r="L573" s="76"/>
      <c r="M573" s="76"/>
      <c r="N573" s="76"/>
      <c r="O573" s="76"/>
      <c r="P573" s="76"/>
      <c r="Q573" s="76"/>
      <c r="R573" s="76"/>
      <c r="S573" s="76"/>
      <c r="T573" s="76"/>
      <c r="U573" s="76"/>
      <c r="V573" s="76"/>
      <c r="W573" s="76"/>
      <c r="X573" s="76"/>
      <c r="Y573" s="76"/>
    </row>
    <row r="574" spans="1:25">
      <c r="A574" s="11"/>
      <c r="B574" s="76" t="s">
        <v>510</v>
      </c>
      <c r="C574" s="76"/>
      <c r="D574" s="76"/>
      <c r="E574" s="76"/>
      <c r="F574" s="76"/>
      <c r="G574" s="76"/>
      <c r="H574" s="76"/>
      <c r="I574" s="76"/>
      <c r="J574" s="76"/>
      <c r="K574" s="76"/>
      <c r="L574" s="76"/>
      <c r="M574" s="76"/>
      <c r="N574" s="76"/>
      <c r="O574" s="76"/>
      <c r="P574" s="76"/>
      <c r="Q574" s="76"/>
      <c r="R574" s="76"/>
      <c r="S574" s="76"/>
      <c r="T574" s="76"/>
      <c r="U574" s="76"/>
      <c r="V574" s="76"/>
      <c r="W574" s="76"/>
      <c r="X574" s="76"/>
      <c r="Y574" s="76"/>
    </row>
    <row r="575" spans="1:25">
      <c r="A575" s="11"/>
      <c r="B575" s="76" t="s">
        <v>383</v>
      </c>
      <c r="C575" s="76"/>
      <c r="D575" s="76"/>
      <c r="E575" s="76"/>
      <c r="F575" s="76"/>
      <c r="G575" s="76"/>
      <c r="H575" s="76"/>
      <c r="I575" s="76"/>
      <c r="J575" s="76"/>
      <c r="K575" s="76"/>
      <c r="L575" s="76"/>
      <c r="M575" s="76"/>
      <c r="N575" s="76"/>
      <c r="O575" s="76"/>
      <c r="P575" s="76"/>
      <c r="Q575" s="76"/>
      <c r="R575" s="76"/>
      <c r="S575" s="76"/>
      <c r="T575" s="76"/>
      <c r="U575" s="76"/>
      <c r="V575" s="76"/>
      <c r="W575" s="76"/>
      <c r="X575" s="76"/>
      <c r="Y575" s="76"/>
    </row>
    <row r="576" spans="1:25">
      <c r="A576" s="11"/>
      <c r="B576" s="68"/>
      <c r="C576" s="68"/>
      <c r="D576" s="68"/>
      <c r="E576" s="68"/>
      <c r="F576" s="68"/>
      <c r="G576" s="68"/>
      <c r="H576" s="68"/>
      <c r="I576" s="68"/>
      <c r="J576" s="68"/>
      <c r="K576" s="68"/>
      <c r="L576" s="68"/>
      <c r="M576" s="68"/>
      <c r="N576" s="68"/>
      <c r="O576" s="68"/>
      <c r="P576" s="68"/>
      <c r="Q576" s="68"/>
      <c r="R576" s="68"/>
      <c r="S576" s="68"/>
      <c r="T576" s="68"/>
      <c r="U576" s="68"/>
      <c r="V576" s="68"/>
      <c r="W576" s="68"/>
      <c r="X576" s="68"/>
      <c r="Y576" s="68"/>
    </row>
    <row r="577" spans="1:25">
      <c r="A577" s="11"/>
      <c r="B577" s="28"/>
      <c r="C577" s="28"/>
      <c r="D577" s="28"/>
      <c r="E577" s="28"/>
      <c r="F577" s="28"/>
      <c r="G577" s="28"/>
      <c r="H577" s="28"/>
      <c r="I577" s="28"/>
      <c r="J577" s="28"/>
      <c r="K577" s="28"/>
      <c r="L577" s="28"/>
      <c r="M577" s="28"/>
      <c r="N577" s="28"/>
      <c r="O577" s="28"/>
      <c r="P577" s="28"/>
      <c r="Q577" s="28"/>
      <c r="R577" s="28"/>
      <c r="S577" s="28"/>
      <c r="T577" s="28"/>
      <c r="U577" s="28"/>
      <c r="V577" s="28"/>
      <c r="W577" s="28"/>
      <c r="X577" s="28"/>
      <c r="Y577" s="28"/>
    </row>
    <row r="578" spans="1:25">
      <c r="A578" s="11"/>
      <c r="B578" s="17"/>
      <c r="C578" s="17"/>
      <c r="D578" s="17"/>
      <c r="E578" s="17"/>
      <c r="F578" s="17"/>
      <c r="G578" s="17"/>
      <c r="H578" s="17"/>
      <c r="I578" s="17"/>
      <c r="J578" s="17"/>
      <c r="K578" s="17"/>
      <c r="L578" s="17"/>
      <c r="M578" s="17"/>
      <c r="N578" s="17"/>
      <c r="O578" s="17"/>
      <c r="P578" s="17"/>
      <c r="Q578" s="17"/>
      <c r="R578" s="17"/>
      <c r="S578" s="17"/>
      <c r="T578" s="17"/>
      <c r="U578" s="17"/>
      <c r="V578" s="17"/>
      <c r="W578" s="17"/>
      <c r="X578" s="17"/>
      <c r="Y578" s="17"/>
    </row>
    <row r="579" spans="1:25" ht="15.75" thickBot="1">
      <c r="A579" s="11"/>
      <c r="B579" s="18"/>
      <c r="C579" s="31" t="s">
        <v>384</v>
      </c>
      <c r="D579" s="31"/>
      <c r="E579" s="31"/>
      <c r="F579" s="31"/>
      <c r="G579" s="31"/>
      <c r="H579" s="31"/>
      <c r="I579" s="31"/>
      <c r="J579" s="31"/>
      <c r="K579" s="31"/>
      <c r="L579" s="31"/>
      <c r="M579" s="31"/>
      <c r="N579" s="31"/>
      <c r="O579" s="31"/>
      <c r="P579" s="31"/>
      <c r="Q579" s="31"/>
      <c r="R579" s="16"/>
      <c r="S579" s="29"/>
      <c r="T579" s="29"/>
      <c r="U579" s="29"/>
      <c r="V579" s="16"/>
      <c r="W579" s="29"/>
      <c r="X579" s="29"/>
      <c r="Y579" s="29"/>
    </row>
    <row r="580" spans="1:25">
      <c r="A580" s="11"/>
      <c r="B580" s="32"/>
      <c r="C580" s="101" t="s">
        <v>385</v>
      </c>
      <c r="D580" s="101"/>
      <c r="E580" s="101"/>
      <c r="F580" s="38"/>
      <c r="G580" s="101" t="s">
        <v>387</v>
      </c>
      <c r="H580" s="101"/>
      <c r="I580" s="101"/>
      <c r="J580" s="38"/>
      <c r="K580" s="101" t="s">
        <v>388</v>
      </c>
      <c r="L580" s="101"/>
      <c r="M580" s="101"/>
      <c r="N580" s="38"/>
      <c r="O580" s="101" t="s">
        <v>390</v>
      </c>
      <c r="P580" s="101"/>
      <c r="Q580" s="101"/>
      <c r="R580" s="32"/>
      <c r="S580" s="30" t="s">
        <v>391</v>
      </c>
      <c r="T580" s="30"/>
      <c r="U580" s="30"/>
      <c r="V580" s="32"/>
      <c r="W580" s="30" t="s">
        <v>393</v>
      </c>
      <c r="X580" s="30"/>
      <c r="Y580" s="30"/>
    </row>
    <row r="581" spans="1:25" ht="15.75" thickBot="1">
      <c r="A581" s="11"/>
      <c r="B581" s="32"/>
      <c r="C581" s="31" t="s">
        <v>386</v>
      </c>
      <c r="D581" s="31"/>
      <c r="E581" s="31"/>
      <c r="F581" s="32"/>
      <c r="G581" s="31" t="s">
        <v>386</v>
      </c>
      <c r="H581" s="31"/>
      <c r="I581" s="31"/>
      <c r="J581" s="32"/>
      <c r="K581" s="31" t="s">
        <v>389</v>
      </c>
      <c r="L581" s="31"/>
      <c r="M581" s="31"/>
      <c r="N581" s="32"/>
      <c r="O581" s="31" t="s">
        <v>389</v>
      </c>
      <c r="P581" s="31"/>
      <c r="Q581" s="31"/>
      <c r="R581" s="32"/>
      <c r="S581" s="31" t="s">
        <v>392</v>
      </c>
      <c r="T581" s="31"/>
      <c r="U581" s="31"/>
      <c r="V581" s="32"/>
      <c r="W581" s="31" t="s">
        <v>394</v>
      </c>
      <c r="X581" s="31"/>
      <c r="Y581" s="31"/>
    </row>
    <row r="582" spans="1:25">
      <c r="A582" s="11"/>
      <c r="B582" s="22" t="s">
        <v>140</v>
      </c>
      <c r="C582" s="52"/>
      <c r="D582" s="52"/>
      <c r="E582" s="52"/>
      <c r="F582" s="23"/>
      <c r="G582" s="52"/>
      <c r="H582" s="52"/>
      <c r="I582" s="52"/>
      <c r="J582" s="23"/>
      <c r="K582" s="52"/>
      <c r="L582" s="52"/>
      <c r="M582" s="52"/>
      <c r="N582" s="23"/>
      <c r="O582" s="52"/>
      <c r="P582" s="52"/>
      <c r="Q582" s="52"/>
      <c r="R582" s="23"/>
      <c r="S582" s="52"/>
      <c r="T582" s="52"/>
      <c r="U582" s="52"/>
      <c r="V582" s="23"/>
      <c r="W582" s="52"/>
      <c r="X582" s="52"/>
      <c r="Y582" s="52"/>
    </row>
    <row r="583" spans="1:25">
      <c r="A583" s="11"/>
      <c r="B583" s="80" t="s">
        <v>152</v>
      </c>
      <c r="C583" s="34" t="s">
        <v>197</v>
      </c>
      <c r="D583" s="42" t="s">
        <v>212</v>
      </c>
      <c r="E583" s="32"/>
      <c r="F583" s="32"/>
      <c r="G583" s="34" t="s">
        <v>197</v>
      </c>
      <c r="H583" s="42" t="s">
        <v>584</v>
      </c>
      <c r="I583" s="34" t="s">
        <v>201</v>
      </c>
      <c r="J583" s="32"/>
      <c r="K583" s="34" t="s">
        <v>197</v>
      </c>
      <c r="L583" s="36">
        <v>12221</v>
      </c>
      <c r="M583" s="32"/>
      <c r="N583" s="32"/>
      <c r="O583" s="34" t="s">
        <v>197</v>
      </c>
      <c r="P583" s="42" t="s">
        <v>585</v>
      </c>
      <c r="Q583" s="34" t="s">
        <v>201</v>
      </c>
      <c r="R583" s="32"/>
      <c r="S583" s="34" t="s">
        <v>197</v>
      </c>
      <c r="T583" s="42" t="s">
        <v>212</v>
      </c>
      <c r="U583" s="32"/>
      <c r="V583" s="32"/>
      <c r="W583" s="34" t="s">
        <v>197</v>
      </c>
      <c r="X583" s="42" t="s">
        <v>586</v>
      </c>
      <c r="Y583" s="34" t="s">
        <v>201</v>
      </c>
    </row>
    <row r="584" spans="1:25" ht="15.75" thickBot="1">
      <c r="A584" s="11"/>
      <c r="B584" s="80"/>
      <c r="C584" s="72"/>
      <c r="D584" s="44"/>
      <c r="E584" s="45"/>
      <c r="F584" s="32"/>
      <c r="G584" s="72"/>
      <c r="H584" s="44"/>
      <c r="I584" s="72"/>
      <c r="J584" s="32"/>
      <c r="K584" s="72"/>
      <c r="L584" s="73"/>
      <c r="M584" s="45"/>
      <c r="N584" s="32"/>
      <c r="O584" s="72"/>
      <c r="P584" s="44"/>
      <c r="Q584" s="72"/>
      <c r="R584" s="32"/>
      <c r="S584" s="72"/>
      <c r="T584" s="44"/>
      <c r="U584" s="45"/>
      <c r="V584" s="32"/>
      <c r="W584" s="72"/>
      <c r="X584" s="44"/>
      <c r="Y584" s="72"/>
    </row>
    <row r="585" spans="1:25">
      <c r="A585" s="11"/>
      <c r="B585" s="22" t="s">
        <v>153</v>
      </c>
      <c r="C585" s="52"/>
      <c r="D585" s="52"/>
      <c r="E585" s="52"/>
      <c r="F585" s="23"/>
      <c r="G585" s="52"/>
      <c r="H585" s="52"/>
      <c r="I585" s="52"/>
      <c r="J585" s="23"/>
      <c r="K585" s="52"/>
      <c r="L585" s="52"/>
      <c r="M585" s="52"/>
      <c r="N585" s="23"/>
      <c r="O585" s="52"/>
      <c r="P585" s="52"/>
      <c r="Q585" s="52"/>
      <c r="R585" s="23"/>
      <c r="S585" s="52"/>
      <c r="T585" s="52"/>
      <c r="U585" s="52"/>
      <c r="V585" s="23"/>
      <c r="W585" s="52"/>
      <c r="X585" s="52"/>
      <c r="Y585" s="52"/>
    </row>
    <row r="586" spans="1:25">
      <c r="A586" s="11"/>
      <c r="B586" s="80" t="s">
        <v>156</v>
      </c>
      <c r="C586" s="42" t="s">
        <v>212</v>
      </c>
      <c r="D586" s="42"/>
      <c r="E586" s="32"/>
      <c r="F586" s="32"/>
      <c r="G586" s="42" t="s">
        <v>587</v>
      </c>
      <c r="H586" s="42"/>
      <c r="I586" s="34" t="s">
        <v>201</v>
      </c>
      <c r="J586" s="32"/>
      <c r="K586" s="42" t="s">
        <v>588</v>
      </c>
      <c r="L586" s="42"/>
      <c r="M586" s="34" t="s">
        <v>201</v>
      </c>
      <c r="N586" s="32"/>
      <c r="O586" s="42" t="s">
        <v>589</v>
      </c>
      <c r="P586" s="42"/>
      <c r="Q586" s="34" t="s">
        <v>201</v>
      </c>
      <c r="R586" s="32"/>
      <c r="S586" s="42" t="s">
        <v>212</v>
      </c>
      <c r="T586" s="42"/>
      <c r="U586" s="32"/>
      <c r="V586" s="32"/>
      <c r="W586" s="42" t="s">
        <v>590</v>
      </c>
      <c r="X586" s="42"/>
      <c r="Y586" s="34" t="s">
        <v>201</v>
      </c>
    </row>
    <row r="587" spans="1:25">
      <c r="A587" s="11"/>
      <c r="B587" s="80"/>
      <c r="C587" s="42"/>
      <c r="D587" s="42"/>
      <c r="E587" s="32"/>
      <c r="F587" s="32"/>
      <c r="G587" s="42"/>
      <c r="H587" s="42"/>
      <c r="I587" s="34"/>
      <c r="J587" s="32"/>
      <c r="K587" s="42"/>
      <c r="L587" s="42"/>
      <c r="M587" s="34"/>
      <c r="N587" s="32"/>
      <c r="O587" s="42"/>
      <c r="P587" s="42"/>
      <c r="Q587" s="34"/>
      <c r="R587" s="32"/>
      <c r="S587" s="42"/>
      <c r="T587" s="42"/>
      <c r="U587" s="32"/>
      <c r="V587" s="32"/>
      <c r="W587" s="42"/>
      <c r="X587" s="42"/>
      <c r="Y587" s="34"/>
    </row>
    <row r="588" spans="1:25">
      <c r="A588" s="11"/>
      <c r="B588" s="46" t="s">
        <v>397</v>
      </c>
      <c r="C588" s="43" t="s">
        <v>212</v>
      </c>
      <c r="D588" s="43"/>
      <c r="E588" s="41"/>
      <c r="F588" s="41"/>
      <c r="G588" s="40">
        <v>4804</v>
      </c>
      <c r="H588" s="40"/>
      <c r="I588" s="41"/>
      <c r="J588" s="41"/>
      <c r="K588" s="43" t="s">
        <v>212</v>
      </c>
      <c r="L588" s="43"/>
      <c r="M588" s="41"/>
      <c r="N588" s="41"/>
      <c r="O588" s="43" t="s">
        <v>212</v>
      </c>
      <c r="P588" s="43"/>
      <c r="Q588" s="41"/>
      <c r="R588" s="41"/>
      <c r="S588" s="43" t="s">
        <v>591</v>
      </c>
      <c r="T588" s="43"/>
      <c r="U588" s="47" t="s">
        <v>201</v>
      </c>
      <c r="V588" s="41"/>
      <c r="W588" s="43" t="s">
        <v>212</v>
      </c>
      <c r="X588" s="43"/>
      <c r="Y588" s="41"/>
    </row>
    <row r="589" spans="1:25" ht="15.75" thickBot="1">
      <c r="A589" s="11"/>
      <c r="B589" s="46"/>
      <c r="C589" s="70"/>
      <c r="D589" s="70"/>
      <c r="E589" s="55"/>
      <c r="F589" s="41"/>
      <c r="G589" s="54"/>
      <c r="H589" s="54"/>
      <c r="I589" s="55"/>
      <c r="J589" s="41"/>
      <c r="K589" s="70"/>
      <c r="L589" s="70"/>
      <c r="M589" s="55"/>
      <c r="N589" s="41"/>
      <c r="O589" s="70"/>
      <c r="P589" s="70"/>
      <c r="Q589" s="55"/>
      <c r="R589" s="41"/>
      <c r="S589" s="70"/>
      <c r="T589" s="70"/>
      <c r="U589" s="90"/>
      <c r="V589" s="41"/>
      <c r="W589" s="70"/>
      <c r="X589" s="70"/>
      <c r="Y589" s="55"/>
    </row>
    <row r="590" spans="1:25">
      <c r="A590" s="11"/>
      <c r="B590" s="80" t="s">
        <v>592</v>
      </c>
      <c r="C590" s="57" t="s">
        <v>212</v>
      </c>
      <c r="D590" s="57"/>
      <c r="E590" s="38"/>
      <c r="F590" s="32"/>
      <c r="G590" s="37">
        <v>1505</v>
      </c>
      <c r="H590" s="37"/>
      <c r="I590" s="38"/>
      <c r="J590" s="32"/>
      <c r="K590" s="57" t="s">
        <v>588</v>
      </c>
      <c r="L590" s="57"/>
      <c r="M590" s="35" t="s">
        <v>201</v>
      </c>
      <c r="N590" s="32"/>
      <c r="O590" s="57" t="s">
        <v>589</v>
      </c>
      <c r="P590" s="57"/>
      <c r="Q590" s="35" t="s">
        <v>201</v>
      </c>
      <c r="R590" s="32"/>
      <c r="S590" s="57" t="s">
        <v>591</v>
      </c>
      <c r="T590" s="57"/>
      <c r="U590" s="35" t="s">
        <v>201</v>
      </c>
      <c r="V590" s="32"/>
      <c r="W590" s="57" t="s">
        <v>590</v>
      </c>
      <c r="X590" s="57"/>
      <c r="Y590" s="35" t="s">
        <v>201</v>
      </c>
    </row>
    <row r="591" spans="1:25" ht="15.75" thickBot="1">
      <c r="A591" s="11"/>
      <c r="B591" s="80"/>
      <c r="C591" s="44"/>
      <c r="D591" s="44"/>
      <c r="E591" s="45"/>
      <c r="F591" s="32"/>
      <c r="G591" s="73"/>
      <c r="H591" s="73"/>
      <c r="I591" s="45"/>
      <c r="J591" s="32"/>
      <c r="K591" s="44"/>
      <c r="L591" s="44"/>
      <c r="M591" s="72"/>
      <c r="N591" s="32"/>
      <c r="O591" s="44"/>
      <c r="P591" s="44"/>
      <c r="Q591" s="72"/>
      <c r="R591" s="32"/>
      <c r="S591" s="44"/>
      <c r="T591" s="44"/>
      <c r="U591" s="72"/>
      <c r="V591" s="32"/>
      <c r="W591" s="44"/>
      <c r="X591" s="44"/>
      <c r="Y591" s="72"/>
    </row>
    <row r="592" spans="1:25">
      <c r="A592" s="11"/>
      <c r="B592" s="22" t="s">
        <v>158</v>
      </c>
      <c r="C592" s="52"/>
      <c r="D592" s="52"/>
      <c r="E592" s="52"/>
      <c r="F592" s="23"/>
      <c r="G592" s="52"/>
      <c r="H592" s="52"/>
      <c r="I592" s="52"/>
      <c r="J592" s="23"/>
      <c r="K592" s="52"/>
      <c r="L592" s="52"/>
      <c r="M592" s="52"/>
      <c r="N592" s="23"/>
      <c r="O592" s="52"/>
      <c r="P592" s="52"/>
      <c r="Q592" s="52"/>
      <c r="R592" s="23"/>
      <c r="S592" s="52"/>
      <c r="T592" s="52"/>
      <c r="U592" s="52"/>
      <c r="V592" s="23"/>
      <c r="W592" s="52"/>
      <c r="X592" s="52"/>
      <c r="Y592" s="52"/>
    </row>
    <row r="593" spans="1:25">
      <c r="A593" s="11"/>
      <c r="B593" s="80" t="s">
        <v>593</v>
      </c>
      <c r="C593" s="42" t="s">
        <v>212</v>
      </c>
      <c r="D593" s="42"/>
      <c r="E593" s="32"/>
      <c r="F593" s="32"/>
      <c r="G593" s="36">
        <v>16790</v>
      </c>
      <c r="H593" s="36"/>
      <c r="I593" s="32"/>
      <c r="J593" s="32"/>
      <c r="K593" s="36">
        <v>1762</v>
      </c>
      <c r="L593" s="36"/>
      <c r="M593" s="32"/>
      <c r="N593" s="32"/>
      <c r="O593" s="36">
        <v>32892</v>
      </c>
      <c r="P593" s="36"/>
      <c r="Q593" s="32"/>
      <c r="R593" s="32"/>
      <c r="S593" s="42" t="s">
        <v>212</v>
      </c>
      <c r="T593" s="42"/>
      <c r="U593" s="32"/>
      <c r="V593" s="32"/>
      <c r="W593" s="36">
        <v>51444</v>
      </c>
      <c r="X593" s="36"/>
      <c r="Y593" s="32"/>
    </row>
    <row r="594" spans="1:25">
      <c r="A594" s="11"/>
      <c r="B594" s="80"/>
      <c r="C594" s="42"/>
      <c r="D594" s="42"/>
      <c r="E594" s="32"/>
      <c r="F594" s="32"/>
      <c r="G594" s="36"/>
      <c r="H594" s="36"/>
      <c r="I594" s="32"/>
      <c r="J594" s="32"/>
      <c r="K594" s="36"/>
      <c r="L594" s="36"/>
      <c r="M594" s="32"/>
      <c r="N594" s="32"/>
      <c r="O594" s="36"/>
      <c r="P594" s="36"/>
      <c r="Q594" s="32"/>
      <c r="R594" s="32"/>
      <c r="S594" s="42"/>
      <c r="T594" s="42"/>
      <c r="U594" s="32"/>
      <c r="V594" s="32"/>
      <c r="W594" s="36"/>
      <c r="X594" s="36"/>
      <c r="Y594" s="32"/>
    </row>
    <row r="595" spans="1:25">
      <c r="A595" s="11"/>
      <c r="B595" s="46" t="s">
        <v>160</v>
      </c>
      <c r="C595" s="43" t="s">
        <v>212</v>
      </c>
      <c r="D595" s="43"/>
      <c r="E595" s="41"/>
      <c r="F595" s="41"/>
      <c r="G595" s="43" t="s">
        <v>594</v>
      </c>
      <c r="H595" s="43"/>
      <c r="I595" s="47" t="s">
        <v>201</v>
      </c>
      <c r="J595" s="41"/>
      <c r="K595" s="43" t="s">
        <v>212</v>
      </c>
      <c r="L595" s="43"/>
      <c r="M595" s="41"/>
      <c r="N595" s="41"/>
      <c r="O595" s="43" t="s">
        <v>595</v>
      </c>
      <c r="P595" s="43"/>
      <c r="Q595" s="47" t="s">
        <v>201</v>
      </c>
      <c r="R595" s="41"/>
      <c r="S595" s="43" t="s">
        <v>212</v>
      </c>
      <c r="T595" s="43"/>
      <c r="U595" s="41"/>
      <c r="V595" s="41"/>
      <c r="W595" s="43" t="s">
        <v>596</v>
      </c>
      <c r="X595" s="43"/>
      <c r="Y595" s="47" t="s">
        <v>201</v>
      </c>
    </row>
    <row r="596" spans="1:25">
      <c r="A596" s="11"/>
      <c r="B596" s="46"/>
      <c r="C596" s="43"/>
      <c r="D596" s="43"/>
      <c r="E596" s="41"/>
      <c r="F596" s="41"/>
      <c r="G596" s="43"/>
      <c r="H596" s="43"/>
      <c r="I596" s="47"/>
      <c r="J596" s="41"/>
      <c r="K596" s="43"/>
      <c r="L596" s="43"/>
      <c r="M596" s="41"/>
      <c r="N596" s="41"/>
      <c r="O596" s="43"/>
      <c r="P596" s="43"/>
      <c r="Q596" s="47"/>
      <c r="R596" s="41"/>
      <c r="S596" s="43"/>
      <c r="T596" s="43"/>
      <c r="U596" s="41"/>
      <c r="V596" s="41"/>
      <c r="W596" s="43"/>
      <c r="X596" s="43"/>
      <c r="Y596" s="47"/>
    </row>
    <row r="597" spans="1:25">
      <c r="A597" s="11"/>
      <c r="B597" s="80" t="s">
        <v>162</v>
      </c>
      <c r="C597" s="42" t="s">
        <v>212</v>
      </c>
      <c r="D597" s="42"/>
      <c r="E597" s="32"/>
      <c r="F597" s="32"/>
      <c r="G597" s="42" t="s">
        <v>597</v>
      </c>
      <c r="H597" s="42"/>
      <c r="I597" s="34" t="s">
        <v>201</v>
      </c>
      <c r="J597" s="32"/>
      <c r="K597" s="42" t="s">
        <v>212</v>
      </c>
      <c r="L597" s="42"/>
      <c r="M597" s="32"/>
      <c r="N597" s="32"/>
      <c r="O597" s="42" t="s">
        <v>212</v>
      </c>
      <c r="P597" s="42"/>
      <c r="Q597" s="32"/>
      <c r="R597" s="32"/>
      <c r="S597" s="42" t="s">
        <v>212</v>
      </c>
      <c r="T597" s="42"/>
      <c r="U597" s="32"/>
      <c r="V597" s="32"/>
      <c r="W597" s="42" t="s">
        <v>597</v>
      </c>
      <c r="X597" s="42"/>
      <c r="Y597" s="34" t="s">
        <v>201</v>
      </c>
    </row>
    <row r="598" spans="1:25">
      <c r="A598" s="11"/>
      <c r="B598" s="80"/>
      <c r="C598" s="42"/>
      <c r="D598" s="42"/>
      <c r="E598" s="32"/>
      <c r="F598" s="32"/>
      <c r="G598" s="42"/>
      <c r="H598" s="42"/>
      <c r="I598" s="34"/>
      <c r="J598" s="32"/>
      <c r="K598" s="42"/>
      <c r="L598" s="42"/>
      <c r="M598" s="32"/>
      <c r="N598" s="32"/>
      <c r="O598" s="42"/>
      <c r="P598" s="42"/>
      <c r="Q598" s="32"/>
      <c r="R598" s="32"/>
      <c r="S598" s="42"/>
      <c r="T598" s="42"/>
      <c r="U598" s="32"/>
      <c r="V598" s="32"/>
      <c r="W598" s="42"/>
      <c r="X598" s="42"/>
      <c r="Y598" s="34"/>
    </row>
    <row r="599" spans="1:25">
      <c r="A599" s="11"/>
      <c r="B599" s="46" t="s">
        <v>164</v>
      </c>
      <c r="C599" s="43" t="s">
        <v>212</v>
      </c>
      <c r="D599" s="43"/>
      <c r="E599" s="41"/>
      <c r="F599" s="41"/>
      <c r="G599" s="40">
        <v>179438</v>
      </c>
      <c r="H599" s="40"/>
      <c r="I599" s="41"/>
      <c r="J599" s="41"/>
      <c r="K599" s="43" t="s">
        <v>212</v>
      </c>
      <c r="L599" s="43"/>
      <c r="M599" s="41"/>
      <c r="N599" s="41"/>
      <c r="O599" s="43" t="s">
        <v>212</v>
      </c>
      <c r="P599" s="43"/>
      <c r="Q599" s="41"/>
      <c r="R599" s="41"/>
      <c r="S599" s="43" t="s">
        <v>212</v>
      </c>
      <c r="T599" s="43"/>
      <c r="U599" s="41"/>
      <c r="V599" s="41"/>
      <c r="W599" s="40">
        <v>179438</v>
      </c>
      <c r="X599" s="40"/>
      <c r="Y599" s="41"/>
    </row>
    <row r="600" spans="1:25">
      <c r="A600" s="11"/>
      <c r="B600" s="46"/>
      <c r="C600" s="43"/>
      <c r="D600" s="43"/>
      <c r="E600" s="41"/>
      <c r="F600" s="41"/>
      <c r="G600" s="40"/>
      <c r="H600" s="40"/>
      <c r="I600" s="41"/>
      <c r="J600" s="41"/>
      <c r="K600" s="43"/>
      <c r="L600" s="43"/>
      <c r="M600" s="41"/>
      <c r="N600" s="41"/>
      <c r="O600" s="43"/>
      <c r="P600" s="43"/>
      <c r="Q600" s="41"/>
      <c r="R600" s="41"/>
      <c r="S600" s="43"/>
      <c r="T600" s="43"/>
      <c r="U600" s="41"/>
      <c r="V600" s="41"/>
      <c r="W600" s="40"/>
      <c r="X600" s="40"/>
      <c r="Y600" s="41"/>
    </row>
    <row r="601" spans="1:25">
      <c r="A601" s="11"/>
      <c r="B601" s="80" t="s">
        <v>598</v>
      </c>
      <c r="C601" s="42" t="s">
        <v>212</v>
      </c>
      <c r="D601" s="42"/>
      <c r="E601" s="32"/>
      <c r="F601" s="32"/>
      <c r="G601" s="42" t="s">
        <v>599</v>
      </c>
      <c r="H601" s="42"/>
      <c r="I601" s="34" t="s">
        <v>201</v>
      </c>
      <c r="J601" s="32"/>
      <c r="K601" s="42" t="s">
        <v>212</v>
      </c>
      <c r="L601" s="42"/>
      <c r="M601" s="32"/>
      <c r="N601" s="32"/>
      <c r="O601" s="42" t="s">
        <v>212</v>
      </c>
      <c r="P601" s="42"/>
      <c r="Q601" s="32"/>
      <c r="R601" s="32"/>
      <c r="S601" s="42" t="s">
        <v>212</v>
      </c>
      <c r="T601" s="42"/>
      <c r="U601" s="32"/>
      <c r="V601" s="32"/>
      <c r="W601" s="42" t="s">
        <v>599</v>
      </c>
      <c r="X601" s="42"/>
      <c r="Y601" s="34" t="s">
        <v>201</v>
      </c>
    </row>
    <row r="602" spans="1:25">
      <c r="A602" s="11"/>
      <c r="B602" s="80"/>
      <c r="C602" s="42"/>
      <c r="D602" s="42"/>
      <c r="E602" s="32"/>
      <c r="F602" s="32"/>
      <c r="G602" s="42"/>
      <c r="H602" s="42"/>
      <c r="I602" s="34"/>
      <c r="J602" s="32"/>
      <c r="K602" s="42"/>
      <c r="L602" s="42"/>
      <c r="M602" s="32"/>
      <c r="N602" s="32"/>
      <c r="O602" s="42"/>
      <c r="P602" s="42"/>
      <c r="Q602" s="32"/>
      <c r="R602" s="32"/>
      <c r="S602" s="42"/>
      <c r="T602" s="42"/>
      <c r="U602" s="32"/>
      <c r="V602" s="32"/>
      <c r="W602" s="42"/>
      <c r="X602" s="42"/>
      <c r="Y602" s="34"/>
    </row>
    <row r="603" spans="1:25">
      <c r="A603" s="11"/>
      <c r="B603" s="46" t="s">
        <v>167</v>
      </c>
      <c r="C603" s="43" t="s">
        <v>212</v>
      </c>
      <c r="D603" s="43"/>
      <c r="E603" s="41"/>
      <c r="F603" s="41"/>
      <c r="G603" s="43" t="s">
        <v>600</v>
      </c>
      <c r="H603" s="43"/>
      <c r="I603" s="47" t="s">
        <v>201</v>
      </c>
      <c r="J603" s="41"/>
      <c r="K603" s="43" t="s">
        <v>212</v>
      </c>
      <c r="L603" s="43"/>
      <c r="M603" s="41"/>
      <c r="N603" s="41"/>
      <c r="O603" s="43" t="s">
        <v>212</v>
      </c>
      <c r="P603" s="43"/>
      <c r="Q603" s="41"/>
      <c r="R603" s="41"/>
      <c r="S603" s="43" t="s">
        <v>212</v>
      </c>
      <c r="T603" s="43"/>
      <c r="U603" s="41"/>
      <c r="V603" s="41"/>
      <c r="W603" s="43" t="s">
        <v>600</v>
      </c>
      <c r="X603" s="43"/>
      <c r="Y603" s="47" t="s">
        <v>201</v>
      </c>
    </row>
    <row r="604" spans="1:25">
      <c r="A604" s="11"/>
      <c r="B604" s="46"/>
      <c r="C604" s="43"/>
      <c r="D604" s="43"/>
      <c r="E604" s="41"/>
      <c r="F604" s="41"/>
      <c r="G604" s="43"/>
      <c r="H604" s="43"/>
      <c r="I604" s="47"/>
      <c r="J604" s="41"/>
      <c r="K604" s="43"/>
      <c r="L604" s="43"/>
      <c r="M604" s="41"/>
      <c r="N604" s="41"/>
      <c r="O604" s="43"/>
      <c r="P604" s="43"/>
      <c r="Q604" s="41"/>
      <c r="R604" s="41"/>
      <c r="S604" s="43"/>
      <c r="T604" s="43"/>
      <c r="U604" s="41"/>
      <c r="V604" s="41"/>
      <c r="W604" s="43"/>
      <c r="X604" s="43"/>
      <c r="Y604" s="47"/>
    </row>
    <row r="605" spans="1:25">
      <c r="A605" s="11"/>
      <c r="B605" s="80" t="s">
        <v>127</v>
      </c>
      <c r="C605" s="42" t="s">
        <v>212</v>
      </c>
      <c r="D605" s="42"/>
      <c r="E605" s="32"/>
      <c r="F605" s="32"/>
      <c r="G605" s="42" t="s">
        <v>212</v>
      </c>
      <c r="H605" s="42"/>
      <c r="I605" s="32"/>
      <c r="J605" s="32"/>
      <c r="K605" s="42" t="s">
        <v>212</v>
      </c>
      <c r="L605" s="42"/>
      <c r="M605" s="32"/>
      <c r="N605" s="32"/>
      <c r="O605" s="36">
        <v>35399</v>
      </c>
      <c r="P605" s="36"/>
      <c r="Q605" s="32"/>
      <c r="R605" s="32"/>
      <c r="S605" s="42" t="s">
        <v>212</v>
      </c>
      <c r="T605" s="42"/>
      <c r="U605" s="32"/>
      <c r="V605" s="32"/>
      <c r="W605" s="36">
        <v>35399</v>
      </c>
      <c r="X605" s="36"/>
      <c r="Y605" s="32"/>
    </row>
    <row r="606" spans="1:25">
      <c r="A606" s="11"/>
      <c r="B606" s="80"/>
      <c r="C606" s="42"/>
      <c r="D606" s="42"/>
      <c r="E606" s="32"/>
      <c r="F606" s="32"/>
      <c r="G606" s="42"/>
      <c r="H606" s="42"/>
      <c r="I606" s="32"/>
      <c r="J606" s="32"/>
      <c r="K606" s="42"/>
      <c r="L606" s="42"/>
      <c r="M606" s="32"/>
      <c r="N606" s="32"/>
      <c r="O606" s="36"/>
      <c r="P606" s="36"/>
      <c r="Q606" s="32"/>
      <c r="R606" s="32"/>
      <c r="S606" s="42"/>
      <c r="T606" s="42"/>
      <c r="U606" s="32"/>
      <c r="V606" s="32"/>
      <c r="W606" s="36"/>
      <c r="X606" s="36"/>
      <c r="Y606" s="32"/>
    </row>
    <row r="607" spans="1:25">
      <c r="A607" s="11"/>
      <c r="B607" s="46" t="s">
        <v>128</v>
      </c>
      <c r="C607" s="43" t="s">
        <v>212</v>
      </c>
      <c r="D607" s="43"/>
      <c r="E607" s="41"/>
      <c r="F607" s="41"/>
      <c r="G607" s="43" t="s">
        <v>212</v>
      </c>
      <c r="H607" s="43"/>
      <c r="I607" s="41"/>
      <c r="J607" s="41"/>
      <c r="K607" s="43" t="s">
        <v>212</v>
      </c>
      <c r="L607" s="43"/>
      <c r="M607" s="41"/>
      <c r="N607" s="41"/>
      <c r="O607" s="43" t="s">
        <v>601</v>
      </c>
      <c r="P607" s="43"/>
      <c r="Q607" s="47" t="s">
        <v>201</v>
      </c>
      <c r="R607" s="41"/>
      <c r="S607" s="43" t="s">
        <v>212</v>
      </c>
      <c r="T607" s="43"/>
      <c r="U607" s="41"/>
      <c r="V607" s="41"/>
      <c r="W607" s="43" t="s">
        <v>601</v>
      </c>
      <c r="X607" s="43"/>
      <c r="Y607" s="47" t="s">
        <v>201</v>
      </c>
    </row>
    <row r="608" spans="1:25">
      <c r="A608" s="11"/>
      <c r="B608" s="46"/>
      <c r="C608" s="43"/>
      <c r="D608" s="43"/>
      <c r="E608" s="41"/>
      <c r="F608" s="41"/>
      <c r="G608" s="43"/>
      <c r="H608" s="43"/>
      <c r="I608" s="41"/>
      <c r="J608" s="41"/>
      <c r="K608" s="43"/>
      <c r="L608" s="43"/>
      <c r="M608" s="41"/>
      <c r="N608" s="41"/>
      <c r="O608" s="43"/>
      <c r="P608" s="43"/>
      <c r="Q608" s="47"/>
      <c r="R608" s="41"/>
      <c r="S608" s="43"/>
      <c r="T608" s="43"/>
      <c r="U608" s="41"/>
      <c r="V608" s="41"/>
      <c r="W608" s="43"/>
      <c r="X608" s="43"/>
      <c r="Y608" s="47"/>
    </row>
    <row r="609" spans="1:25">
      <c r="A609" s="11"/>
      <c r="B609" s="80" t="s">
        <v>573</v>
      </c>
      <c r="C609" s="42" t="s">
        <v>212</v>
      </c>
      <c r="D609" s="42"/>
      <c r="E609" s="32"/>
      <c r="F609" s="32"/>
      <c r="G609" s="42">
        <v>183</v>
      </c>
      <c r="H609" s="42"/>
      <c r="I609" s="32"/>
      <c r="J609" s="32"/>
      <c r="K609" s="42" t="s">
        <v>602</v>
      </c>
      <c r="L609" s="42"/>
      <c r="M609" s="34" t="s">
        <v>201</v>
      </c>
      <c r="N609" s="32"/>
      <c r="O609" s="42">
        <v>923</v>
      </c>
      <c r="P609" s="42"/>
      <c r="Q609" s="32"/>
      <c r="R609" s="32"/>
      <c r="S609" s="36">
        <v>11796</v>
      </c>
      <c r="T609" s="36"/>
      <c r="U609" s="32"/>
      <c r="V609" s="32"/>
      <c r="W609" s="42" t="s">
        <v>212</v>
      </c>
      <c r="X609" s="42"/>
      <c r="Y609" s="32"/>
    </row>
    <row r="610" spans="1:25">
      <c r="A610" s="11"/>
      <c r="B610" s="80"/>
      <c r="C610" s="42"/>
      <c r="D610" s="42"/>
      <c r="E610" s="32"/>
      <c r="F610" s="32"/>
      <c r="G610" s="42"/>
      <c r="H610" s="42"/>
      <c r="I610" s="32"/>
      <c r="J610" s="32"/>
      <c r="K610" s="42"/>
      <c r="L610" s="42"/>
      <c r="M610" s="34"/>
      <c r="N610" s="32"/>
      <c r="O610" s="42"/>
      <c r="P610" s="42"/>
      <c r="Q610" s="32"/>
      <c r="R610" s="32"/>
      <c r="S610" s="36"/>
      <c r="T610" s="36"/>
      <c r="U610" s="32"/>
      <c r="V610" s="32"/>
      <c r="W610" s="42"/>
      <c r="X610" s="42"/>
      <c r="Y610" s="32"/>
    </row>
    <row r="611" spans="1:25">
      <c r="A611" s="11"/>
      <c r="B611" s="46" t="s">
        <v>571</v>
      </c>
      <c r="C611" s="43" t="s">
        <v>212</v>
      </c>
      <c r="D611" s="43"/>
      <c r="E611" s="41"/>
      <c r="F611" s="41"/>
      <c r="G611" s="43" t="s">
        <v>212</v>
      </c>
      <c r="H611" s="43"/>
      <c r="I611" s="41"/>
      <c r="J611" s="41"/>
      <c r="K611" s="43" t="s">
        <v>603</v>
      </c>
      <c r="L611" s="43"/>
      <c r="M611" s="47" t="s">
        <v>201</v>
      </c>
      <c r="N611" s="41"/>
      <c r="O611" s="40">
        <v>7768</v>
      </c>
      <c r="P611" s="40"/>
      <c r="Q611" s="41"/>
      <c r="R611" s="41"/>
      <c r="S611" s="43" t="s">
        <v>604</v>
      </c>
      <c r="T611" s="43"/>
      <c r="U611" s="47" t="s">
        <v>201</v>
      </c>
      <c r="V611" s="41"/>
      <c r="W611" s="43" t="s">
        <v>212</v>
      </c>
      <c r="X611" s="43"/>
      <c r="Y611" s="41"/>
    </row>
    <row r="612" spans="1:25" ht="15.75" thickBot="1">
      <c r="A612" s="11"/>
      <c r="B612" s="46"/>
      <c r="C612" s="70"/>
      <c r="D612" s="70"/>
      <c r="E612" s="55"/>
      <c r="F612" s="41"/>
      <c r="G612" s="70"/>
      <c r="H612" s="70"/>
      <c r="I612" s="55"/>
      <c r="J612" s="41"/>
      <c r="K612" s="70"/>
      <c r="L612" s="70"/>
      <c r="M612" s="90"/>
      <c r="N612" s="41"/>
      <c r="O612" s="54"/>
      <c r="P612" s="54"/>
      <c r="Q612" s="55"/>
      <c r="R612" s="41"/>
      <c r="S612" s="70"/>
      <c r="T612" s="70"/>
      <c r="U612" s="90"/>
      <c r="V612" s="41"/>
      <c r="W612" s="70"/>
      <c r="X612" s="70"/>
      <c r="Y612" s="55"/>
    </row>
    <row r="613" spans="1:25">
      <c r="A613" s="11"/>
      <c r="B613" s="80" t="s">
        <v>605</v>
      </c>
      <c r="C613" s="57" t="s">
        <v>212</v>
      </c>
      <c r="D613" s="57"/>
      <c r="E613" s="38"/>
      <c r="F613" s="32"/>
      <c r="G613" s="37">
        <v>150054</v>
      </c>
      <c r="H613" s="37"/>
      <c r="I613" s="38"/>
      <c r="J613" s="32"/>
      <c r="K613" s="57" t="s">
        <v>606</v>
      </c>
      <c r="L613" s="57"/>
      <c r="M613" s="35" t="s">
        <v>201</v>
      </c>
      <c r="N613" s="32"/>
      <c r="O613" s="37">
        <v>36183</v>
      </c>
      <c r="P613" s="37"/>
      <c r="Q613" s="38"/>
      <c r="R613" s="32"/>
      <c r="S613" s="37">
        <v>4804</v>
      </c>
      <c r="T613" s="37"/>
      <c r="U613" s="38"/>
      <c r="V613" s="32"/>
      <c r="W613" s="37">
        <v>179125</v>
      </c>
      <c r="X613" s="37"/>
      <c r="Y613" s="38"/>
    </row>
    <row r="614" spans="1:25" ht="15.75" thickBot="1">
      <c r="A614" s="11"/>
      <c r="B614" s="80"/>
      <c r="C614" s="44"/>
      <c r="D614" s="44"/>
      <c r="E614" s="45"/>
      <c r="F614" s="32"/>
      <c r="G614" s="73"/>
      <c r="H614" s="73"/>
      <c r="I614" s="45"/>
      <c r="J614" s="32"/>
      <c r="K614" s="44"/>
      <c r="L614" s="44"/>
      <c r="M614" s="72"/>
      <c r="N614" s="32"/>
      <c r="O614" s="73"/>
      <c r="P614" s="73"/>
      <c r="Q614" s="45"/>
      <c r="R614" s="32"/>
      <c r="S614" s="73"/>
      <c r="T614" s="73"/>
      <c r="U614" s="45"/>
      <c r="V614" s="32"/>
      <c r="W614" s="73"/>
      <c r="X614" s="73"/>
      <c r="Y614" s="45"/>
    </row>
    <row r="615" spans="1:25">
      <c r="A615" s="11"/>
      <c r="B615" s="39" t="s">
        <v>607</v>
      </c>
      <c r="C615" s="97" t="s">
        <v>212</v>
      </c>
      <c r="D615" s="97"/>
      <c r="E615" s="52"/>
      <c r="F615" s="41"/>
      <c r="G615" s="50">
        <v>8600</v>
      </c>
      <c r="H615" s="50"/>
      <c r="I615" s="52"/>
      <c r="J615" s="41"/>
      <c r="K615" s="97">
        <v>248</v>
      </c>
      <c r="L615" s="97"/>
      <c r="M615" s="52"/>
      <c r="N615" s="41"/>
      <c r="O615" s="50">
        <v>1999</v>
      </c>
      <c r="P615" s="50"/>
      <c r="Q615" s="52"/>
      <c r="R615" s="41"/>
      <c r="S615" s="97" t="s">
        <v>212</v>
      </c>
      <c r="T615" s="97"/>
      <c r="U615" s="52"/>
      <c r="V615" s="41"/>
      <c r="W615" s="50">
        <v>10847</v>
      </c>
      <c r="X615" s="50"/>
      <c r="Y615" s="52"/>
    </row>
    <row r="616" spans="1:25">
      <c r="A616" s="11"/>
      <c r="B616" s="39"/>
      <c r="C616" s="43"/>
      <c r="D616" s="43"/>
      <c r="E616" s="41"/>
      <c r="F616" s="41"/>
      <c r="G616" s="40"/>
      <c r="H616" s="40"/>
      <c r="I616" s="41"/>
      <c r="J616" s="41"/>
      <c r="K616" s="43"/>
      <c r="L616" s="43"/>
      <c r="M616" s="41"/>
      <c r="N616" s="41"/>
      <c r="O616" s="40"/>
      <c r="P616" s="40"/>
      <c r="Q616" s="41"/>
      <c r="R616" s="41"/>
      <c r="S616" s="43"/>
      <c r="T616" s="43"/>
      <c r="U616" s="41"/>
      <c r="V616" s="41"/>
      <c r="W616" s="40"/>
      <c r="X616" s="40"/>
      <c r="Y616" s="41"/>
    </row>
    <row r="617" spans="1:25">
      <c r="A617" s="11"/>
      <c r="B617" s="33" t="s">
        <v>582</v>
      </c>
      <c r="C617" s="42" t="s">
        <v>212</v>
      </c>
      <c r="D617" s="42"/>
      <c r="E617" s="32"/>
      <c r="F617" s="32"/>
      <c r="G617" s="36">
        <v>69376</v>
      </c>
      <c r="H617" s="36"/>
      <c r="I617" s="32"/>
      <c r="J617" s="32"/>
      <c r="K617" s="42">
        <v>65</v>
      </c>
      <c r="L617" s="42"/>
      <c r="M617" s="32"/>
      <c r="N617" s="32"/>
      <c r="O617" s="36">
        <v>1634</v>
      </c>
      <c r="P617" s="36"/>
      <c r="Q617" s="32"/>
      <c r="R617" s="32"/>
      <c r="S617" s="42" t="s">
        <v>212</v>
      </c>
      <c r="T617" s="42"/>
      <c r="U617" s="32"/>
      <c r="V617" s="32"/>
      <c r="W617" s="36">
        <v>71075</v>
      </c>
      <c r="X617" s="36"/>
      <c r="Y617" s="32"/>
    </row>
    <row r="618" spans="1:25" ht="15.75" thickBot="1">
      <c r="A618" s="11"/>
      <c r="B618" s="33"/>
      <c r="C618" s="44"/>
      <c r="D618" s="44"/>
      <c r="E618" s="45"/>
      <c r="F618" s="32"/>
      <c r="G618" s="73"/>
      <c r="H618" s="73"/>
      <c r="I618" s="45"/>
      <c r="J618" s="32"/>
      <c r="K618" s="44"/>
      <c r="L618" s="44"/>
      <c r="M618" s="45"/>
      <c r="N618" s="32"/>
      <c r="O618" s="73"/>
      <c r="P618" s="73"/>
      <c r="Q618" s="45"/>
      <c r="R618" s="32"/>
      <c r="S618" s="44"/>
      <c r="T618" s="44"/>
      <c r="U618" s="45"/>
      <c r="V618" s="32"/>
      <c r="W618" s="73"/>
      <c r="X618" s="73"/>
      <c r="Y618" s="45"/>
    </row>
    <row r="619" spans="1:25">
      <c r="A619" s="11"/>
      <c r="B619" s="39" t="s">
        <v>583</v>
      </c>
      <c r="C619" s="48" t="s">
        <v>197</v>
      </c>
      <c r="D619" s="97" t="s">
        <v>212</v>
      </c>
      <c r="E619" s="52"/>
      <c r="F619" s="41"/>
      <c r="G619" s="48" t="s">
        <v>197</v>
      </c>
      <c r="H619" s="50">
        <v>77976</v>
      </c>
      <c r="I619" s="52"/>
      <c r="J619" s="41"/>
      <c r="K619" s="48" t="s">
        <v>197</v>
      </c>
      <c r="L619" s="97">
        <v>313</v>
      </c>
      <c r="M619" s="52"/>
      <c r="N619" s="41"/>
      <c r="O619" s="48" t="s">
        <v>197</v>
      </c>
      <c r="P619" s="50">
        <v>3633</v>
      </c>
      <c r="Q619" s="52"/>
      <c r="R619" s="41"/>
      <c r="S619" s="48" t="s">
        <v>197</v>
      </c>
      <c r="T619" s="97" t="s">
        <v>212</v>
      </c>
      <c r="U619" s="52"/>
      <c r="V619" s="41"/>
      <c r="W619" s="48" t="s">
        <v>197</v>
      </c>
      <c r="X619" s="50">
        <v>81922</v>
      </c>
      <c r="Y619" s="52"/>
    </row>
    <row r="620" spans="1:25" ht="15.75" thickBot="1">
      <c r="A620" s="11"/>
      <c r="B620" s="39"/>
      <c r="C620" s="49"/>
      <c r="D620" s="65"/>
      <c r="E620" s="53"/>
      <c r="F620" s="41"/>
      <c r="G620" s="49"/>
      <c r="H620" s="51"/>
      <c r="I620" s="53"/>
      <c r="J620" s="41"/>
      <c r="K620" s="49"/>
      <c r="L620" s="65"/>
      <c r="M620" s="53"/>
      <c r="N620" s="41"/>
      <c r="O620" s="49"/>
      <c r="P620" s="51"/>
      <c r="Q620" s="53"/>
      <c r="R620" s="41"/>
      <c r="S620" s="49"/>
      <c r="T620" s="65"/>
      <c r="U620" s="53"/>
      <c r="V620" s="41"/>
      <c r="W620" s="49"/>
      <c r="X620" s="51"/>
      <c r="Y620" s="53"/>
    </row>
    <row r="621" spans="1:25" ht="15.75" thickTop="1"/>
  </sheetData>
  <mergeCells count="3964">
    <mergeCell ref="B573:Y573"/>
    <mergeCell ref="B574:Y574"/>
    <mergeCell ref="B575:Y575"/>
    <mergeCell ref="B576:Y576"/>
    <mergeCell ref="B513:Y513"/>
    <mergeCell ref="B514:Y514"/>
    <mergeCell ref="B515:Y515"/>
    <mergeCell ref="B516:Y516"/>
    <mergeCell ref="B571:Y571"/>
    <mergeCell ref="B572:Y572"/>
    <mergeCell ref="B507:Y507"/>
    <mergeCell ref="B508:Y508"/>
    <mergeCell ref="B509:Y509"/>
    <mergeCell ref="B510:Y510"/>
    <mergeCell ref="B511:Y511"/>
    <mergeCell ref="B512:Y512"/>
    <mergeCell ref="B441:Y441"/>
    <mergeCell ref="B442:Y442"/>
    <mergeCell ref="B443:Y443"/>
    <mergeCell ref="B500:Y500"/>
    <mergeCell ref="B501:Y501"/>
    <mergeCell ref="B502:Y502"/>
    <mergeCell ref="B435:Y435"/>
    <mergeCell ref="B436:Y436"/>
    <mergeCell ref="B437:Y437"/>
    <mergeCell ref="B438:Y438"/>
    <mergeCell ref="B439:Y439"/>
    <mergeCell ref="B440:Y440"/>
    <mergeCell ref="B429:Y429"/>
    <mergeCell ref="B430:Y430"/>
    <mergeCell ref="B431:Y431"/>
    <mergeCell ref="B432:Y432"/>
    <mergeCell ref="B433:Y433"/>
    <mergeCell ref="B434:Y434"/>
    <mergeCell ref="B372:Y372"/>
    <mergeCell ref="B424:Y424"/>
    <mergeCell ref="B425:Y425"/>
    <mergeCell ref="B426:Y426"/>
    <mergeCell ref="B427:Y427"/>
    <mergeCell ref="B428:Y428"/>
    <mergeCell ref="B315:Y315"/>
    <mergeCell ref="B367:Y367"/>
    <mergeCell ref="B368:Y368"/>
    <mergeCell ref="B369:Y369"/>
    <mergeCell ref="B370:Y370"/>
    <mergeCell ref="B371:Y371"/>
    <mergeCell ref="B260:Y260"/>
    <mergeCell ref="B310:Y310"/>
    <mergeCell ref="B311:Y311"/>
    <mergeCell ref="B312:Y312"/>
    <mergeCell ref="B313:Y313"/>
    <mergeCell ref="B314:Y314"/>
    <mergeCell ref="B197:Y197"/>
    <mergeCell ref="B255:Y255"/>
    <mergeCell ref="B256:Y256"/>
    <mergeCell ref="B257:Y257"/>
    <mergeCell ref="B258:Y258"/>
    <mergeCell ref="B259:Y259"/>
    <mergeCell ref="B132:Y132"/>
    <mergeCell ref="B133:Y133"/>
    <mergeCell ref="B193:Y193"/>
    <mergeCell ref="B194:Y194"/>
    <mergeCell ref="B195:Y195"/>
    <mergeCell ref="B196:Y196"/>
    <mergeCell ref="B126:Y126"/>
    <mergeCell ref="B127:Y127"/>
    <mergeCell ref="B128:Y128"/>
    <mergeCell ref="B129:Y129"/>
    <mergeCell ref="B130:Y130"/>
    <mergeCell ref="B131:Y131"/>
    <mergeCell ref="B120:Y120"/>
    <mergeCell ref="B121:Y121"/>
    <mergeCell ref="B122:Y122"/>
    <mergeCell ref="B123:Y123"/>
    <mergeCell ref="B124:Y124"/>
    <mergeCell ref="B125:Y125"/>
    <mergeCell ref="B99:Y99"/>
    <mergeCell ref="B100:Y100"/>
    <mergeCell ref="B101:Y101"/>
    <mergeCell ref="B113:Y113"/>
    <mergeCell ref="B114:Y114"/>
    <mergeCell ref="B115:Y115"/>
    <mergeCell ref="B93:Y93"/>
    <mergeCell ref="B94:Y94"/>
    <mergeCell ref="B95:Y95"/>
    <mergeCell ref="B96:Y96"/>
    <mergeCell ref="B97:Y97"/>
    <mergeCell ref="B98:Y98"/>
    <mergeCell ref="B81:Y81"/>
    <mergeCell ref="B82:Y82"/>
    <mergeCell ref="B83:Y83"/>
    <mergeCell ref="B90:Y90"/>
    <mergeCell ref="B91:Y91"/>
    <mergeCell ref="B92:Y92"/>
    <mergeCell ref="B75:Y75"/>
    <mergeCell ref="B76:Y76"/>
    <mergeCell ref="B77:Y77"/>
    <mergeCell ref="B78:Y78"/>
    <mergeCell ref="B79:Y79"/>
    <mergeCell ref="B80:Y80"/>
    <mergeCell ref="B60:Y60"/>
    <mergeCell ref="B61:Y61"/>
    <mergeCell ref="B69:Y69"/>
    <mergeCell ref="B70:Y70"/>
    <mergeCell ref="B71:Y71"/>
    <mergeCell ref="B72:Y72"/>
    <mergeCell ref="B37:Y37"/>
    <mergeCell ref="B55:Y55"/>
    <mergeCell ref="B56:Y56"/>
    <mergeCell ref="B57:Y57"/>
    <mergeCell ref="B58:Y58"/>
    <mergeCell ref="B59:Y59"/>
    <mergeCell ref="A1:A2"/>
    <mergeCell ref="B1:Y1"/>
    <mergeCell ref="B2:Y2"/>
    <mergeCell ref="B3:Y3"/>
    <mergeCell ref="A4:A620"/>
    <mergeCell ref="B4:Y4"/>
    <mergeCell ref="B5:Y5"/>
    <mergeCell ref="B6:Y6"/>
    <mergeCell ref="B35:Y35"/>
    <mergeCell ref="B36:Y36"/>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C592:E592"/>
    <mergeCell ref="G592:I592"/>
    <mergeCell ref="K592:M592"/>
    <mergeCell ref="O592:Q592"/>
    <mergeCell ref="S592:U592"/>
    <mergeCell ref="W592:Y592"/>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C585:E585"/>
    <mergeCell ref="G585:I585"/>
    <mergeCell ref="K585:M585"/>
    <mergeCell ref="O585:Q585"/>
    <mergeCell ref="S585:U585"/>
    <mergeCell ref="W585:Y585"/>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C582:E582"/>
    <mergeCell ref="G582:I582"/>
    <mergeCell ref="K582:M582"/>
    <mergeCell ref="O582:Q582"/>
    <mergeCell ref="S582:U582"/>
    <mergeCell ref="W582:Y582"/>
    <mergeCell ref="R580:R581"/>
    <mergeCell ref="S580:U580"/>
    <mergeCell ref="S581:U581"/>
    <mergeCell ref="V580:V581"/>
    <mergeCell ref="W580:Y580"/>
    <mergeCell ref="W581:Y581"/>
    <mergeCell ref="J580:J581"/>
    <mergeCell ref="K580:M580"/>
    <mergeCell ref="K581:M581"/>
    <mergeCell ref="N580:N581"/>
    <mergeCell ref="O580:Q580"/>
    <mergeCell ref="O581:Q581"/>
    <mergeCell ref="B577:Y577"/>
    <mergeCell ref="C579:Q579"/>
    <mergeCell ref="S579:U579"/>
    <mergeCell ref="W579:Y579"/>
    <mergeCell ref="B580:B581"/>
    <mergeCell ref="C580:E580"/>
    <mergeCell ref="C581:E581"/>
    <mergeCell ref="F580:F581"/>
    <mergeCell ref="G580:I580"/>
    <mergeCell ref="G581:I581"/>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C536:E536"/>
    <mergeCell ref="G536:I536"/>
    <mergeCell ref="K536:M536"/>
    <mergeCell ref="O536:Q536"/>
    <mergeCell ref="S536:U536"/>
    <mergeCell ref="W536:Y53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W523:W524"/>
    <mergeCell ref="X523:X524"/>
    <mergeCell ref="Y523:Y524"/>
    <mergeCell ref="C525:E525"/>
    <mergeCell ref="G525:I525"/>
    <mergeCell ref="K525:M525"/>
    <mergeCell ref="O525:Q525"/>
    <mergeCell ref="S525:U525"/>
    <mergeCell ref="W525:Y525"/>
    <mergeCell ref="Q523:Q524"/>
    <mergeCell ref="R523:R524"/>
    <mergeCell ref="S523:S524"/>
    <mergeCell ref="T523:T524"/>
    <mergeCell ref="U523:U524"/>
    <mergeCell ref="V523:V524"/>
    <mergeCell ref="K523:K524"/>
    <mergeCell ref="L523:L524"/>
    <mergeCell ref="M523:M524"/>
    <mergeCell ref="N523:N524"/>
    <mergeCell ref="O523:O524"/>
    <mergeCell ref="P523:P524"/>
    <mergeCell ref="W522:Y522"/>
    <mergeCell ref="B523:B524"/>
    <mergeCell ref="C523:C524"/>
    <mergeCell ref="D523:D524"/>
    <mergeCell ref="E523:E524"/>
    <mergeCell ref="F523:F524"/>
    <mergeCell ref="G523:G524"/>
    <mergeCell ref="H523:H524"/>
    <mergeCell ref="I523:I524"/>
    <mergeCell ref="J523:J524"/>
    <mergeCell ref="S520:U520"/>
    <mergeCell ref="S521:U521"/>
    <mergeCell ref="V520:V521"/>
    <mergeCell ref="W520:Y520"/>
    <mergeCell ref="W521:Y521"/>
    <mergeCell ref="C522:E522"/>
    <mergeCell ref="G522:I522"/>
    <mergeCell ref="K522:M522"/>
    <mergeCell ref="O522:Q522"/>
    <mergeCell ref="S522:U522"/>
    <mergeCell ref="K520:M520"/>
    <mergeCell ref="K521:M521"/>
    <mergeCell ref="N520:N521"/>
    <mergeCell ref="O520:Q520"/>
    <mergeCell ref="O521:Q521"/>
    <mergeCell ref="R520:R521"/>
    <mergeCell ref="C519:Q519"/>
    <mergeCell ref="S519:U519"/>
    <mergeCell ref="W519:Y519"/>
    <mergeCell ref="B520:B521"/>
    <mergeCell ref="C520:E520"/>
    <mergeCell ref="C521:E521"/>
    <mergeCell ref="F520:F521"/>
    <mergeCell ref="G520:I520"/>
    <mergeCell ref="G521:I521"/>
    <mergeCell ref="J520:J521"/>
    <mergeCell ref="U498:U499"/>
    <mergeCell ref="V498:V499"/>
    <mergeCell ref="W498:W499"/>
    <mergeCell ref="X498:X499"/>
    <mergeCell ref="Y498:Y499"/>
    <mergeCell ref="B517:Y517"/>
    <mergeCell ref="B503:Y503"/>
    <mergeCell ref="B504:Y504"/>
    <mergeCell ref="B505:Y505"/>
    <mergeCell ref="B506:Y506"/>
    <mergeCell ref="O498:O499"/>
    <mergeCell ref="P498:P499"/>
    <mergeCell ref="Q498:Q499"/>
    <mergeCell ref="R498:R499"/>
    <mergeCell ref="S498:S499"/>
    <mergeCell ref="T498:T499"/>
    <mergeCell ref="I498:I499"/>
    <mergeCell ref="J498:J499"/>
    <mergeCell ref="K498:K499"/>
    <mergeCell ref="L498:L499"/>
    <mergeCell ref="M498:M499"/>
    <mergeCell ref="N498:N499"/>
    <mergeCell ref="V496:V497"/>
    <mergeCell ref="W496:X497"/>
    <mergeCell ref="Y496:Y497"/>
    <mergeCell ref="B498:B499"/>
    <mergeCell ref="C498:C499"/>
    <mergeCell ref="D498:D499"/>
    <mergeCell ref="E498:E499"/>
    <mergeCell ref="F498:F499"/>
    <mergeCell ref="G498:G499"/>
    <mergeCell ref="H498:H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Y488:Y489"/>
    <mergeCell ref="B490:B491"/>
    <mergeCell ref="C490:D491"/>
    <mergeCell ref="E490:E491"/>
    <mergeCell ref="F490:F491"/>
    <mergeCell ref="G490:H491"/>
    <mergeCell ref="I490:I491"/>
    <mergeCell ref="J490:J491"/>
    <mergeCell ref="K490:L491"/>
    <mergeCell ref="M490:M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Y470:Y471"/>
    <mergeCell ref="B472:B473"/>
    <mergeCell ref="C472:D473"/>
    <mergeCell ref="E472:E473"/>
    <mergeCell ref="F472:F473"/>
    <mergeCell ref="G472:H473"/>
    <mergeCell ref="I472:I473"/>
    <mergeCell ref="J472:J473"/>
    <mergeCell ref="K472:L473"/>
    <mergeCell ref="M472:M473"/>
    <mergeCell ref="Q470:Q471"/>
    <mergeCell ref="R470:R471"/>
    <mergeCell ref="S470:T471"/>
    <mergeCell ref="U470:U471"/>
    <mergeCell ref="V470:V471"/>
    <mergeCell ref="W470:X471"/>
    <mergeCell ref="I470:I471"/>
    <mergeCell ref="J470:J471"/>
    <mergeCell ref="K470:L471"/>
    <mergeCell ref="M470:M471"/>
    <mergeCell ref="N470:N471"/>
    <mergeCell ref="O470:P471"/>
    <mergeCell ref="S468:T469"/>
    <mergeCell ref="U468:U469"/>
    <mergeCell ref="V468:V469"/>
    <mergeCell ref="W468:X469"/>
    <mergeCell ref="Y468:Y469"/>
    <mergeCell ref="B470:B471"/>
    <mergeCell ref="C470:D471"/>
    <mergeCell ref="E470:E471"/>
    <mergeCell ref="F470:F471"/>
    <mergeCell ref="G470:H471"/>
    <mergeCell ref="K468:L469"/>
    <mergeCell ref="M468:M469"/>
    <mergeCell ref="N468:N469"/>
    <mergeCell ref="O468:P469"/>
    <mergeCell ref="Q468:Q469"/>
    <mergeCell ref="R468:R469"/>
    <mergeCell ref="V466:V467"/>
    <mergeCell ref="W466:X467"/>
    <mergeCell ref="Y466:Y467"/>
    <mergeCell ref="B468:B469"/>
    <mergeCell ref="C468:D469"/>
    <mergeCell ref="E468:E469"/>
    <mergeCell ref="F468:F469"/>
    <mergeCell ref="G468:H469"/>
    <mergeCell ref="I468:I469"/>
    <mergeCell ref="J468:J469"/>
    <mergeCell ref="N466:N467"/>
    <mergeCell ref="O466:P467"/>
    <mergeCell ref="Q466:Q467"/>
    <mergeCell ref="R466:R467"/>
    <mergeCell ref="S466:T467"/>
    <mergeCell ref="U466:U467"/>
    <mergeCell ref="Y464:Y465"/>
    <mergeCell ref="B466:B467"/>
    <mergeCell ref="C466:D467"/>
    <mergeCell ref="E466:E467"/>
    <mergeCell ref="F466:F467"/>
    <mergeCell ref="G466:H467"/>
    <mergeCell ref="I466:I467"/>
    <mergeCell ref="J466:J467"/>
    <mergeCell ref="K466:L467"/>
    <mergeCell ref="M466:M467"/>
    <mergeCell ref="Q464:Q465"/>
    <mergeCell ref="R464:R465"/>
    <mergeCell ref="S464:T465"/>
    <mergeCell ref="U464:U465"/>
    <mergeCell ref="V464:V465"/>
    <mergeCell ref="W464:X465"/>
    <mergeCell ref="I464:I465"/>
    <mergeCell ref="J464:J465"/>
    <mergeCell ref="K464:L465"/>
    <mergeCell ref="M464:M465"/>
    <mergeCell ref="N464:N465"/>
    <mergeCell ref="O464:P465"/>
    <mergeCell ref="S462:T463"/>
    <mergeCell ref="U462:U463"/>
    <mergeCell ref="V462:V463"/>
    <mergeCell ref="W462:X463"/>
    <mergeCell ref="Y462:Y463"/>
    <mergeCell ref="B464:B465"/>
    <mergeCell ref="C464:D465"/>
    <mergeCell ref="E464:E465"/>
    <mergeCell ref="F464:F465"/>
    <mergeCell ref="G464:H465"/>
    <mergeCell ref="K462:L463"/>
    <mergeCell ref="M462:M463"/>
    <mergeCell ref="N462:N463"/>
    <mergeCell ref="O462:P463"/>
    <mergeCell ref="Q462:Q463"/>
    <mergeCell ref="R462:R463"/>
    <mergeCell ref="V460:V461"/>
    <mergeCell ref="W460:X461"/>
    <mergeCell ref="Y460:Y461"/>
    <mergeCell ref="B462:B463"/>
    <mergeCell ref="C462:D463"/>
    <mergeCell ref="E462:E463"/>
    <mergeCell ref="F462:F463"/>
    <mergeCell ref="G462:H463"/>
    <mergeCell ref="I462:I463"/>
    <mergeCell ref="J462:J463"/>
    <mergeCell ref="N460:N461"/>
    <mergeCell ref="O460:P461"/>
    <mergeCell ref="Q460:Q461"/>
    <mergeCell ref="R460:R461"/>
    <mergeCell ref="S460:T461"/>
    <mergeCell ref="U460:U461"/>
    <mergeCell ref="Y458:Y459"/>
    <mergeCell ref="B460:B461"/>
    <mergeCell ref="C460:D461"/>
    <mergeCell ref="E460:E461"/>
    <mergeCell ref="F460:F461"/>
    <mergeCell ref="G460:H461"/>
    <mergeCell ref="I460:I461"/>
    <mergeCell ref="J460:J461"/>
    <mergeCell ref="K460:L461"/>
    <mergeCell ref="M460:M461"/>
    <mergeCell ref="N458:N459"/>
    <mergeCell ref="O458:Q459"/>
    <mergeCell ref="R458:R459"/>
    <mergeCell ref="S458:U459"/>
    <mergeCell ref="V458:V459"/>
    <mergeCell ref="W458:X459"/>
    <mergeCell ref="B458:B459"/>
    <mergeCell ref="C458:E459"/>
    <mergeCell ref="F458:F459"/>
    <mergeCell ref="G458:I459"/>
    <mergeCell ref="J458:J459"/>
    <mergeCell ref="K458:M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9:E449"/>
    <mergeCell ref="G449:I449"/>
    <mergeCell ref="K449:M449"/>
    <mergeCell ref="O449:Q449"/>
    <mergeCell ref="S449:U449"/>
    <mergeCell ref="W449:Y449"/>
    <mergeCell ref="R447:R448"/>
    <mergeCell ref="S447:U447"/>
    <mergeCell ref="S448:U448"/>
    <mergeCell ref="V447:V448"/>
    <mergeCell ref="W447:Y447"/>
    <mergeCell ref="W448:Y448"/>
    <mergeCell ref="J447:J448"/>
    <mergeCell ref="K447:M447"/>
    <mergeCell ref="K448:M448"/>
    <mergeCell ref="N447:N448"/>
    <mergeCell ref="O447:Q447"/>
    <mergeCell ref="O448:Q448"/>
    <mergeCell ref="B444:Y444"/>
    <mergeCell ref="C446:Q446"/>
    <mergeCell ref="S446:U446"/>
    <mergeCell ref="W446:Y446"/>
    <mergeCell ref="B447:B448"/>
    <mergeCell ref="C447:E447"/>
    <mergeCell ref="C448:E448"/>
    <mergeCell ref="F447:F448"/>
    <mergeCell ref="G447:I447"/>
    <mergeCell ref="G448:I448"/>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8:E378"/>
    <mergeCell ref="G378:I378"/>
    <mergeCell ref="K378:M378"/>
    <mergeCell ref="O378:Q378"/>
    <mergeCell ref="S378:U378"/>
    <mergeCell ref="W378:Y378"/>
    <mergeCell ref="R376:R377"/>
    <mergeCell ref="S376:U376"/>
    <mergeCell ref="S377:U377"/>
    <mergeCell ref="V376:V377"/>
    <mergeCell ref="W376:Y376"/>
    <mergeCell ref="W377:Y377"/>
    <mergeCell ref="J376:J377"/>
    <mergeCell ref="K376:M376"/>
    <mergeCell ref="K377:M377"/>
    <mergeCell ref="N376:N377"/>
    <mergeCell ref="O376:Q376"/>
    <mergeCell ref="O377:Q377"/>
    <mergeCell ref="B373:Y373"/>
    <mergeCell ref="C375:Q375"/>
    <mergeCell ref="S375:U375"/>
    <mergeCell ref="W375:Y375"/>
    <mergeCell ref="B376:B377"/>
    <mergeCell ref="C376:E376"/>
    <mergeCell ref="C377:E377"/>
    <mergeCell ref="F376:F377"/>
    <mergeCell ref="G376:I376"/>
    <mergeCell ref="G377:I37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I321"/>
    <mergeCell ref="K321:M321"/>
    <mergeCell ref="O321:Q321"/>
    <mergeCell ref="S321:U321"/>
    <mergeCell ref="W321:Y321"/>
    <mergeCell ref="R319:R320"/>
    <mergeCell ref="S319:U319"/>
    <mergeCell ref="S320:U320"/>
    <mergeCell ref="V319:V320"/>
    <mergeCell ref="W319:Y319"/>
    <mergeCell ref="W320:Y320"/>
    <mergeCell ref="J319:J320"/>
    <mergeCell ref="K319:M319"/>
    <mergeCell ref="K320:M320"/>
    <mergeCell ref="N319:N320"/>
    <mergeCell ref="O319:Q319"/>
    <mergeCell ref="O320:Q320"/>
    <mergeCell ref="B316:Y316"/>
    <mergeCell ref="C318:Q318"/>
    <mergeCell ref="S318:U318"/>
    <mergeCell ref="W318:Y318"/>
    <mergeCell ref="B319:B320"/>
    <mergeCell ref="C319:E319"/>
    <mergeCell ref="C320:E320"/>
    <mergeCell ref="F319:F320"/>
    <mergeCell ref="G319:I319"/>
    <mergeCell ref="G320:I32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R264:R265"/>
    <mergeCell ref="S264:U264"/>
    <mergeCell ref="S265:U265"/>
    <mergeCell ref="V264:V265"/>
    <mergeCell ref="W264:Y264"/>
    <mergeCell ref="W265:Y265"/>
    <mergeCell ref="J264:J265"/>
    <mergeCell ref="K264:M264"/>
    <mergeCell ref="K265:M265"/>
    <mergeCell ref="N264:N265"/>
    <mergeCell ref="O264:Q264"/>
    <mergeCell ref="O265:Q265"/>
    <mergeCell ref="B261:Y261"/>
    <mergeCell ref="C263:Q263"/>
    <mergeCell ref="S263:U263"/>
    <mergeCell ref="W263:Y263"/>
    <mergeCell ref="B264:B265"/>
    <mergeCell ref="C264:E264"/>
    <mergeCell ref="C265:E265"/>
    <mergeCell ref="F264:F265"/>
    <mergeCell ref="G264:I264"/>
    <mergeCell ref="G265:I26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R201:R202"/>
    <mergeCell ref="S201:U201"/>
    <mergeCell ref="S202:U202"/>
    <mergeCell ref="V201:V202"/>
    <mergeCell ref="W201:Y201"/>
    <mergeCell ref="W202:Y202"/>
    <mergeCell ref="J201:J202"/>
    <mergeCell ref="K201:M201"/>
    <mergeCell ref="K202:M202"/>
    <mergeCell ref="N201:N202"/>
    <mergeCell ref="O201:Q201"/>
    <mergeCell ref="O202:Q202"/>
    <mergeCell ref="B198:Y198"/>
    <mergeCell ref="C200:Q200"/>
    <mergeCell ref="S200:U200"/>
    <mergeCell ref="W200:Y200"/>
    <mergeCell ref="B201:B202"/>
    <mergeCell ref="C201:E201"/>
    <mergeCell ref="C202:E202"/>
    <mergeCell ref="F201:F202"/>
    <mergeCell ref="G201:I201"/>
    <mergeCell ref="G202:I20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6:V147"/>
    <mergeCell ref="W146:X147"/>
    <mergeCell ref="Y146:Y147"/>
    <mergeCell ref="C148:E148"/>
    <mergeCell ref="G148:I148"/>
    <mergeCell ref="K148:M148"/>
    <mergeCell ref="O148:Q148"/>
    <mergeCell ref="S148:U148"/>
    <mergeCell ref="W148:Y148"/>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W140:W141"/>
    <mergeCell ref="X140:X141"/>
    <mergeCell ref="Y140:Y141"/>
    <mergeCell ref="B142:B143"/>
    <mergeCell ref="C142:D143"/>
    <mergeCell ref="E142:E143"/>
    <mergeCell ref="F142:F143"/>
    <mergeCell ref="G142:H143"/>
    <mergeCell ref="I142:I143"/>
    <mergeCell ref="J142:J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W139:Y139"/>
    <mergeCell ref="B140:B141"/>
    <mergeCell ref="C140:C141"/>
    <mergeCell ref="D140:D141"/>
    <mergeCell ref="E140:E141"/>
    <mergeCell ref="F140:F141"/>
    <mergeCell ref="G140:G141"/>
    <mergeCell ref="H140:H141"/>
    <mergeCell ref="I140:I141"/>
    <mergeCell ref="J140:J141"/>
    <mergeCell ref="S137:U137"/>
    <mergeCell ref="S138:U138"/>
    <mergeCell ref="V137:V138"/>
    <mergeCell ref="W137:Y137"/>
    <mergeCell ref="W138:Y138"/>
    <mergeCell ref="C139:E139"/>
    <mergeCell ref="G139:I139"/>
    <mergeCell ref="K139:M139"/>
    <mergeCell ref="O139:Q139"/>
    <mergeCell ref="S139:U139"/>
    <mergeCell ref="K137:M137"/>
    <mergeCell ref="K138:M138"/>
    <mergeCell ref="N137:N138"/>
    <mergeCell ref="O137:Q137"/>
    <mergeCell ref="O138:Q138"/>
    <mergeCell ref="R137:R138"/>
    <mergeCell ref="C136:Q136"/>
    <mergeCell ref="S136:U136"/>
    <mergeCell ref="W136:Y136"/>
    <mergeCell ref="B137:B138"/>
    <mergeCell ref="C137:E137"/>
    <mergeCell ref="C138:E138"/>
    <mergeCell ref="F137:F138"/>
    <mergeCell ref="G137:I137"/>
    <mergeCell ref="G138:I138"/>
    <mergeCell ref="J137:J138"/>
    <mergeCell ref="K111:K112"/>
    <mergeCell ref="L111:L112"/>
    <mergeCell ref="M111:M112"/>
    <mergeCell ref="N111:O112"/>
    <mergeCell ref="P111:P112"/>
    <mergeCell ref="B134:Y134"/>
    <mergeCell ref="B116:Y116"/>
    <mergeCell ref="B117:Y117"/>
    <mergeCell ref="B118:Y118"/>
    <mergeCell ref="B119:Y119"/>
    <mergeCell ref="P109:P110"/>
    <mergeCell ref="B111:B112"/>
    <mergeCell ref="C111:C112"/>
    <mergeCell ref="D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B109:B110"/>
    <mergeCell ref="C109:C110"/>
    <mergeCell ref="D109:E110"/>
    <mergeCell ref="F109:F110"/>
    <mergeCell ref="G109:G110"/>
    <mergeCell ref="H109:I110"/>
    <mergeCell ref="K107:K108"/>
    <mergeCell ref="L107:L108"/>
    <mergeCell ref="M107:M108"/>
    <mergeCell ref="N107:N108"/>
    <mergeCell ref="O107:O108"/>
    <mergeCell ref="P107:P108"/>
    <mergeCell ref="N105:N106"/>
    <mergeCell ref="O105:O106"/>
    <mergeCell ref="P105:P106"/>
    <mergeCell ref="B107:B108"/>
    <mergeCell ref="C107:C108"/>
    <mergeCell ref="D107:E108"/>
    <mergeCell ref="F107:F108"/>
    <mergeCell ref="G107:G108"/>
    <mergeCell ref="H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62:D62"/>
    <mergeCell ref="C64:D64"/>
    <mergeCell ref="B84:D84"/>
    <mergeCell ref="C86:D86"/>
    <mergeCell ref="B102:P102"/>
    <mergeCell ref="D104:F104"/>
    <mergeCell ref="H104:J104"/>
    <mergeCell ref="N104:O104"/>
    <mergeCell ref="B73:Y73"/>
    <mergeCell ref="B74:Y7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C32:E32"/>
    <mergeCell ref="G32:I32"/>
    <mergeCell ref="B33:B34"/>
    <mergeCell ref="C33:C34"/>
    <mergeCell ref="D33:D34"/>
    <mergeCell ref="E33:E34"/>
    <mergeCell ref="F33:F34"/>
    <mergeCell ref="G33:G34"/>
    <mergeCell ref="H33:H34"/>
    <mergeCell ref="I33: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3.85546875" customWidth="1"/>
    <col min="6" max="6" width="22.85546875" customWidth="1"/>
    <col min="7" max="7" width="4.85546875" customWidth="1"/>
    <col min="8" max="8" width="19" customWidth="1"/>
    <col min="9" max="10" width="22.85546875" customWidth="1"/>
    <col min="11" max="11" width="4.85546875" customWidth="1"/>
    <col min="12" max="12" width="19" customWidth="1"/>
    <col min="13" max="14" width="22.85546875" customWidth="1"/>
    <col min="15" max="15" width="4.85546875" customWidth="1"/>
    <col min="16" max="16" width="19" customWidth="1"/>
    <col min="17" max="17" width="22.855468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9</v>
      </c>
      <c r="B3" s="10" t="s">
        <v>7</v>
      </c>
      <c r="C3" s="10"/>
      <c r="D3" s="10"/>
      <c r="E3" s="10"/>
      <c r="F3" s="10"/>
      <c r="G3" s="10"/>
      <c r="H3" s="10"/>
      <c r="I3" s="10"/>
      <c r="J3" s="10"/>
      <c r="K3" s="10"/>
      <c r="L3" s="10"/>
      <c r="M3" s="10"/>
      <c r="N3" s="10"/>
      <c r="O3" s="10"/>
      <c r="P3" s="10"/>
      <c r="Q3" s="10"/>
    </row>
    <row r="4" spans="1:17" ht="15" customHeight="1">
      <c r="A4" s="11" t="s">
        <v>610</v>
      </c>
      <c r="B4" s="10" t="s">
        <v>7</v>
      </c>
      <c r="C4" s="10"/>
      <c r="D4" s="10"/>
      <c r="E4" s="10"/>
      <c r="F4" s="10"/>
      <c r="G4" s="10"/>
      <c r="H4" s="10"/>
      <c r="I4" s="10"/>
      <c r="J4" s="10"/>
      <c r="K4" s="10"/>
      <c r="L4" s="10"/>
      <c r="M4" s="10"/>
      <c r="N4" s="10"/>
      <c r="O4" s="10"/>
      <c r="P4" s="10"/>
      <c r="Q4" s="10"/>
    </row>
    <row r="5" spans="1:17">
      <c r="A5" s="11"/>
      <c r="B5" s="66" t="s">
        <v>610</v>
      </c>
      <c r="C5" s="66"/>
      <c r="D5" s="66"/>
      <c r="E5" s="66"/>
      <c r="F5" s="66"/>
      <c r="G5" s="66"/>
      <c r="H5" s="66"/>
      <c r="I5" s="66"/>
      <c r="J5" s="66"/>
      <c r="K5" s="66"/>
      <c r="L5" s="66"/>
      <c r="M5" s="66"/>
      <c r="N5" s="66"/>
      <c r="O5" s="66"/>
      <c r="P5" s="66"/>
      <c r="Q5" s="66"/>
    </row>
    <row r="6" spans="1:17" ht="25.5" customHeight="1">
      <c r="A6" s="11"/>
      <c r="B6" s="32" t="s">
        <v>611</v>
      </c>
      <c r="C6" s="32"/>
      <c r="D6" s="32"/>
      <c r="E6" s="32"/>
      <c r="F6" s="32"/>
      <c r="G6" s="32"/>
      <c r="H6" s="32"/>
      <c r="I6" s="32"/>
      <c r="J6" s="32"/>
      <c r="K6" s="32"/>
      <c r="L6" s="32"/>
      <c r="M6" s="32"/>
      <c r="N6" s="32"/>
      <c r="O6" s="32"/>
      <c r="P6" s="32"/>
      <c r="Q6" s="32"/>
    </row>
    <row r="7" spans="1:17">
      <c r="A7" s="11"/>
      <c r="B7" s="32"/>
      <c r="C7" s="32"/>
      <c r="D7" s="32"/>
      <c r="E7" s="32"/>
      <c r="F7" s="32"/>
      <c r="G7" s="32"/>
      <c r="H7" s="32"/>
      <c r="I7" s="32"/>
      <c r="J7" s="32"/>
      <c r="K7" s="32"/>
      <c r="L7" s="32"/>
      <c r="M7" s="32"/>
      <c r="N7" s="32"/>
      <c r="O7" s="32"/>
      <c r="P7" s="32"/>
      <c r="Q7" s="32"/>
    </row>
    <row r="8" spans="1:17">
      <c r="A8" s="11"/>
      <c r="B8" s="17"/>
      <c r="C8" s="17"/>
    </row>
    <row r="9" spans="1:17" ht="76.5">
      <c r="A9" s="11"/>
      <c r="B9" s="112" t="s">
        <v>612</v>
      </c>
      <c r="C9" s="20" t="s">
        <v>613</v>
      </c>
    </row>
    <row r="10" spans="1:17">
      <c r="A10" s="11"/>
      <c r="B10" s="32"/>
      <c r="C10" s="32"/>
      <c r="D10" s="32"/>
      <c r="E10" s="32"/>
      <c r="F10" s="32"/>
      <c r="G10" s="32"/>
      <c r="H10" s="32"/>
      <c r="I10" s="32"/>
      <c r="J10" s="32"/>
      <c r="K10" s="32"/>
      <c r="L10" s="32"/>
      <c r="M10" s="32"/>
      <c r="N10" s="32"/>
      <c r="O10" s="32"/>
      <c r="P10" s="32"/>
      <c r="Q10" s="32"/>
    </row>
    <row r="11" spans="1:17">
      <c r="A11" s="11"/>
      <c r="B11" s="17"/>
      <c r="C11" s="17"/>
    </row>
    <row r="12" spans="1:17" ht="76.5">
      <c r="A12" s="11"/>
      <c r="B12" s="112" t="s">
        <v>612</v>
      </c>
      <c r="C12" s="20" t="s">
        <v>614</v>
      </c>
    </row>
    <row r="13" spans="1:17">
      <c r="A13" s="11"/>
      <c r="B13" s="32"/>
      <c r="C13" s="32"/>
      <c r="D13" s="32"/>
      <c r="E13" s="32"/>
      <c r="F13" s="32"/>
      <c r="G13" s="32"/>
      <c r="H13" s="32"/>
      <c r="I13" s="32"/>
      <c r="J13" s="32"/>
      <c r="K13" s="32"/>
      <c r="L13" s="32"/>
      <c r="M13" s="32"/>
      <c r="N13" s="32"/>
      <c r="O13" s="32"/>
      <c r="P13" s="32"/>
      <c r="Q13" s="32"/>
    </row>
    <row r="14" spans="1:17">
      <c r="A14" s="11"/>
      <c r="B14" s="17"/>
      <c r="C14" s="17"/>
    </row>
    <row r="15" spans="1:17" ht="51">
      <c r="A15" s="11"/>
      <c r="B15" s="112" t="s">
        <v>612</v>
      </c>
      <c r="C15" s="85" t="s">
        <v>615</v>
      </c>
    </row>
    <row r="16" spans="1:17">
      <c r="A16" s="11"/>
      <c r="B16" s="32"/>
      <c r="C16" s="32"/>
      <c r="D16" s="32"/>
      <c r="E16" s="32"/>
      <c r="F16" s="32"/>
      <c r="G16" s="32"/>
      <c r="H16" s="32"/>
      <c r="I16" s="32"/>
      <c r="J16" s="32"/>
      <c r="K16" s="32"/>
      <c r="L16" s="32"/>
      <c r="M16" s="32"/>
      <c r="N16" s="32"/>
      <c r="O16" s="32"/>
      <c r="P16" s="32"/>
      <c r="Q16" s="32"/>
    </row>
    <row r="17" spans="1:17">
      <c r="A17" s="11"/>
      <c r="B17" s="17"/>
      <c r="C17" s="17"/>
    </row>
    <row r="18" spans="1:17" ht="63.75">
      <c r="A18" s="11"/>
      <c r="B18" s="112" t="s">
        <v>612</v>
      </c>
      <c r="C18" s="85" t="s">
        <v>616</v>
      </c>
    </row>
    <row r="19" spans="1:17">
      <c r="A19" s="11"/>
      <c r="B19" s="32"/>
      <c r="C19" s="32"/>
      <c r="D19" s="32"/>
      <c r="E19" s="32"/>
      <c r="F19" s="32"/>
      <c r="G19" s="32"/>
      <c r="H19" s="32"/>
      <c r="I19" s="32"/>
      <c r="J19" s="32"/>
      <c r="K19" s="32"/>
      <c r="L19" s="32"/>
      <c r="M19" s="32"/>
      <c r="N19" s="32"/>
      <c r="O19" s="32"/>
      <c r="P19" s="32"/>
      <c r="Q19" s="32"/>
    </row>
    <row r="20" spans="1:17">
      <c r="A20" s="11"/>
      <c r="B20" s="17"/>
      <c r="C20" s="17"/>
    </row>
    <row r="21" spans="1:17" ht="63.75">
      <c r="A21" s="11"/>
      <c r="B21" s="112" t="s">
        <v>612</v>
      </c>
      <c r="C21" s="85" t="s">
        <v>617</v>
      </c>
    </row>
    <row r="22" spans="1:17">
      <c r="A22" s="11"/>
      <c r="B22" s="10"/>
      <c r="C22" s="10"/>
      <c r="D22" s="10"/>
      <c r="E22" s="10"/>
      <c r="F22" s="10"/>
      <c r="G22" s="10"/>
      <c r="H22" s="10"/>
      <c r="I22" s="10"/>
      <c r="J22" s="10"/>
      <c r="K22" s="10"/>
      <c r="L22" s="10"/>
      <c r="M22" s="10"/>
      <c r="N22" s="10"/>
      <c r="O22" s="10"/>
      <c r="P22" s="10"/>
      <c r="Q22" s="10"/>
    </row>
    <row r="23" spans="1:17">
      <c r="A23" s="11"/>
      <c r="B23" s="32" t="s">
        <v>618</v>
      </c>
      <c r="C23" s="32"/>
      <c r="D23" s="32"/>
      <c r="E23" s="32"/>
      <c r="F23" s="32"/>
      <c r="G23" s="32"/>
      <c r="H23" s="32"/>
      <c r="I23" s="32"/>
      <c r="J23" s="32"/>
      <c r="K23" s="32"/>
      <c r="L23" s="32"/>
      <c r="M23" s="32"/>
      <c r="N23" s="32"/>
      <c r="O23" s="32"/>
      <c r="P23" s="32"/>
      <c r="Q23" s="32"/>
    </row>
    <row r="24" spans="1:17">
      <c r="A24" s="11"/>
      <c r="B24" s="68"/>
      <c r="C24" s="68"/>
      <c r="D24" s="68"/>
      <c r="E24" s="68"/>
      <c r="F24" s="68"/>
      <c r="G24" s="68"/>
      <c r="H24" s="68"/>
      <c r="I24" s="68"/>
      <c r="J24" s="68"/>
      <c r="K24" s="68"/>
      <c r="L24" s="68"/>
      <c r="M24" s="68"/>
      <c r="N24" s="68"/>
      <c r="O24" s="68"/>
      <c r="P24" s="68"/>
      <c r="Q24" s="68"/>
    </row>
    <row r="25" spans="1:17">
      <c r="A25" s="11"/>
      <c r="B25" s="28"/>
      <c r="C25" s="28"/>
      <c r="D25" s="28"/>
      <c r="E25" s="28"/>
      <c r="F25" s="28"/>
      <c r="G25" s="28"/>
      <c r="H25" s="28"/>
      <c r="I25" s="28"/>
      <c r="J25" s="28"/>
      <c r="K25" s="28"/>
      <c r="L25" s="28"/>
      <c r="M25" s="28"/>
      <c r="N25" s="28"/>
      <c r="O25" s="28"/>
      <c r="P25" s="28"/>
      <c r="Q25" s="28"/>
    </row>
    <row r="26" spans="1:17">
      <c r="A26" s="11"/>
      <c r="B26" s="17"/>
      <c r="C26" s="17"/>
      <c r="D26" s="17"/>
      <c r="E26" s="17"/>
      <c r="F26" s="17"/>
      <c r="G26" s="17"/>
      <c r="H26" s="17"/>
      <c r="I26" s="17"/>
      <c r="J26" s="17"/>
      <c r="K26" s="17"/>
      <c r="L26" s="17"/>
      <c r="M26" s="17"/>
      <c r="N26" s="17"/>
      <c r="O26" s="17"/>
      <c r="P26" s="17"/>
      <c r="Q26" s="17"/>
    </row>
    <row r="27" spans="1:17" ht="15.75" thickBot="1">
      <c r="A27" s="11"/>
      <c r="B27" s="18"/>
      <c r="C27" s="83">
        <v>41912</v>
      </c>
      <c r="D27" s="83"/>
      <c r="E27" s="83"/>
      <c r="F27" s="83"/>
      <c r="G27" s="83"/>
      <c r="H27" s="83"/>
      <c r="I27" s="83"/>
      <c r="J27" s="16"/>
      <c r="K27" s="83">
        <v>41639</v>
      </c>
      <c r="L27" s="83"/>
      <c r="M27" s="83"/>
      <c r="N27" s="83"/>
      <c r="O27" s="83"/>
      <c r="P27" s="83"/>
      <c r="Q27" s="83"/>
    </row>
    <row r="28" spans="1:17">
      <c r="A28" s="11"/>
      <c r="B28" s="32"/>
      <c r="C28" s="101" t="s">
        <v>619</v>
      </c>
      <c r="D28" s="101"/>
      <c r="E28" s="101"/>
      <c r="F28" s="38"/>
      <c r="G28" s="101" t="s">
        <v>621</v>
      </c>
      <c r="H28" s="101"/>
      <c r="I28" s="101"/>
      <c r="J28" s="32"/>
      <c r="K28" s="101" t="s">
        <v>619</v>
      </c>
      <c r="L28" s="101"/>
      <c r="M28" s="101"/>
      <c r="N28" s="38"/>
      <c r="O28" s="101" t="s">
        <v>621</v>
      </c>
      <c r="P28" s="101"/>
      <c r="Q28" s="101"/>
    </row>
    <row r="29" spans="1:17" ht="15.75" thickBot="1">
      <c r="A29" s="11"/>
      <c r="B29" s="32"/>
      <c r="C29" s="31" t="s">
        <v>620</v>
      </c>
      <c r="D29" s="31"/>
      <c r="E29" s="31"/>
      <c r="F29" s="32"/>
      <c r="G29" s="31" t="s">
        <v>622</v>
      </c>
      <c r="H29" s="31"/>
      <c r="I29" s="31"/>
      <c r="J29" s="32"/>
      <c r="K29" s="31" t="s">
        <v>620</v>
      </c>
      <c r="L29" s="31"/>
      <c r="M29" s="31"/>
      <c r="N29" s="32"/>
      <c r="O29" s="31" t="s">
        <v>622</v>
      </c>
      <c r="P29" s="31"/>
      <c r="Q29" s="31"/>
    </row>
    <row r="30" spans="1:17">
      <c r="A30" s="11"/>
      <c r="B30" s="20" t="s">
        <v>623</v>
      </c>
      <c r="C30" s="38"/>
      <c r="D30" s="38"/>
      <c r="E30" s="38"/>
      <c r="F30" s="16"/>
      <c r="G30" s="38"/>
      <c r="H30" s="38"/>
      <c r="I30" s="38"/>
      <c r="J30" s="16"/>
      <c r="K30" s="38"/>
      <c r="L30" s="38"/>
      <c r="M30" s="38"/>
      <c r="N30" s="16"/>
      <c r="O30" s="38"/>
      <c r="P30" s="38"/>
      <c r="Q30" s="38"/>
    </row>
    <row r="31" spans="1:17">
      <c r="A31" s="11"/>
      <c r="B31" s="47" t="s">
        <v>50</v>
      </c>
      <c r="C31" s="47" t="s">
        <v>197</v>
      </c>
      <c r="D31" s="40">
        <v>41264</v>
      </c>
      <c r="E31" s="41"/>
      <c r="F31" s="41"/>
      <c r="G31" s="47" t="s">
        <v>197</v>
      </c>
      <c r="H31" s="40">
        <v>41264</v>
      </c>
      <c r="I31" s="41"/>
      <c r="J31" s="41"/>
      <c r="K31" s="47" t="s">
        <v>197</v>
      </c>
      <c r="L31" s="40">
        <v>38060</v>
      </c>
      <c r="M31" s="41"/>
      <c r="N31" s="41"/>
      <c r="O31" s="47" t="s">
        <v>197</v>
      </c>
      <c r="P31" s="40">
        <v>38060</v>
      </c>
      <c r="Q31" s="41"/>
    </row>
    <row r="32" spans="1:17">
      <c r="A32" s="11"/>
      <c r="B32" s="47"/>
      <c r="C32" s="47"/>
      <c r="D32" s="40"/>
      <c r="E32" s="41"/>
      <c r="F32" s="41"/>
      <c r="G32" s="47"/>
      <c r="H32" s="40"/>
      <c r="I32" s="41"/>
      <c r="J32" s="41"/>
      <c r="K32" s="47"/>
      <c r="L32" s="40"/>
      <c r="M32" s="41"/>
      <c r="N32" s="41"/>
      <c r="O32" s="47"/>
      <c r="P32" s="40"/>
      <c r="Q32" s="41"/>
    </row>
    <row r="33" spans="1:17">
      <c r="A33" s="11"/>
      <c r="B33" s="34" t="s">
        <v>66</v>
      </c>
      <c r="C33" s="34" t="s">
        <v>197</v>
      </c>
      <c r="D33" s="36">
        <v>120000</v>
      </c>
      <c r="E33" s="32"/>
      <c r="F33" s="32"/>
      <c r="G33" s="34" t="s">
        <v>197</v>
      </c>
      <c r="H33" s="36">
        <v>120000</v>
      </c>
      <c r="I33" s="32"/>
      <c r="J33" s="32"/>
      <c r="K33" s="34" t="s">
        <v>197</v>
      </c>
      <c r="L33" s="42" t="s">
        <v>212</v>
      </c>
      <c r="M33" s="32"/>
      <c r="N33" s="32"/>
      <c r="O33" s="34" t="s">
        <v>197</v>
      </c>
      <c r="P33" s="42" t="s">
        <v>212</v>
      </c>
      <c r="Q33" s="32"/>
    </row>
    <row r="34" spans="1:17">
      <c r="A34" s="11"/>
      <c r="B34" s="34"/>
      <c r="C34" s="34"/>
      <c r="D34" s="36"/>
      <c r="E34" s="32"/>
      <c r="F34" s="32"/>
      <c r="G34" s="34"/>
      <c r="H34" s="36"/>
      <c r="I34" s="32"/>
      <c r="J34" s="32"/>
      <c r="K34" s="34"/>
      <c r="L34" s="42"/>
      <c r="M34" s="32"/>
      <c r="N34" s="32"/>
      <c r="O34" s="34"/>
      <c r="P34" s="42"/>
      <c r="Q34" s="32"/>
    </row>
    <row r="35" spans="1:17">
      <c r="A35" s="11"/>
      <c r="B35" s="41" t="s">
        <v>624</v>
      </c>
      <c r="C35" s="47" t="s">
        <v>197</v>
      </c>
      <c r="D35" s="40">
        <v>150000</v>
      </c>
      <c r="E35" s="41"/>
      <c r="F35" s="41"/>
      <c r="G35" s="47" t="s">
        <v>197</v>
      </c>
      <c r="H35" s="40">
        <v>148125</v>
      </c>
      <c r="I35" s="41"/>
      <c r="J35" s="41"/>
      <c r="K35" s="47" t="s">
        <v>197</v>
      </c>
      <c r="L35" s="43" t="s">
        <v>212</v>
      </c>
      <c r="M35" s="41"/>
      <c r="N35" s="41"/>
      <c r="O35" s="47" t="s">
        <v>197</v>
      </c>
      <c r="P35" s="43" t="s">
        <v>212</v>
      </c>
      <c r="Q35" s="41"/>
    </row>
    <row r="36" spans="1:17">
      <c r="A36" s="11"/>
      <c r="B36" s="41"/>
      <c r="C36" s="47"/>
      <c r="D36" s="40"/>
      <c r="E36" s="41"/>
      <c r="F36" s="41"/>
      <c r="G36" s="47"/>
      <c r="H36" s="40"/>
      <c r="I36" s="41"/>
      <c r="J36" s="41"/>
      <c r="K36" s="47"/>
      <c r="L36" s="43"/>
      <c r="M36" s="41"/>
      <c r="N36" s="41"/>
      <c r="O36" s="47"/>
      <c r="P36" s="43"/>
      <c r="Q36" s="41"/>
    </row>
    <row r="37" spans="1:17">
      <c r="A37" s="11"/>
      <c r="B37" s="32" t="s">
        <v>625</v>
      </c>
      <c r="C37" s="34" t="s">
        <v>197</v>
      </c>
      <c r="D37" s="36">
        <v>430443</v>
      </c>
      <c r="E37" s="32"/>
      <c r="F37" s="32"/>
      <c r="G37" s="34" t="s">
        <v>197</v>
      </c>
      <c r="H37" s="36">
        <v>460063</v>
      </c>
      <c r="I37" s="32"/>
      <c r="J37" s="32"/>
      <c r="K37" s="34" t="s">
        <v>197</v>
      </c>
      <c r="L37" s="36">
        <v>431295</v>
      </c>
      <c r="M37" s="32"/>
      <c r="N37" s="32"/>
      <c r="O37" s="34" t="s">
        <v>197</v>
      </c>
      <c r="P37" s="36">
        <v>466877</v>
      </c>
      <c r="Q37" s="32"/>
    </row>
    <row r="38" spans="1:17">
      <c r="A38" s="11"/>
      <c r="B38" s="32"/>
      <c r="C38" s="34"/>
      <c r="D38" s="36"/>
      <c r="E38" s="32"/>
      <c r="F38" s="32"/>
      <c r="G38" s="34"/>
      <c r="H38" s="36"/>
      <c r="I38" s="32"/>
      <c r="J38" s="32"/>
      <c r="K38" s="34"/>
      <c r="L38" s="36"/>
      <c r="M38" s="32"/>
      <c r="N38" s="32"/>
      <c r="O38" s="34"/>
      <c r="P38" s="36"/>
      <c r="Q38" s="32"/>
    </row>
    <row r="39" spans="1:17">
      <c r="A39" s="11"/>
      <c r="B39" s="47" t="s">
        <v>626</v>
      </c>
      <c r="C39" s="47" t="s">
        <v>197</v>
      </c>
      <c r="D39" s="40">
        <v>300000</v>
      </c>
      <c r="E39" s="41"/>
      <c r="F39" s="41"/>
      <c r="G39" s="47" t="s">
        <v>197</v>
      </c>
      <c r="H39" s="40">
        <v>306750</v>
      </c>
      <c r="I39" s="41"/>
      <c r="J39" s="41"/>
      <c r="K39" s="47" t="s">
        <v>197</v>
      </c>
      <c r="L39" s="43" t="s">
        <v>212</v>
      </c>
      <c r="M39" s="41"/>
      <c r="N39" s="41"/>
      <c r="O39" s="47" t="s">
        <v>197</v>
      </c>
      <c r="P39" s="43" t="s">
        <v>212</v>
      </c>
      <c r="Q39" s="41"/>
    </row>
    <row r="40" spans="1:17">
      <c r="A40" s="11"/>
      <c r="B40" s="47"/>
      <c r="C40" s="47"/>
      <c r="D40" s="40"/>
      <c r="E40" s="41"/>
      <c r="F40" s="41"/>
      <c r="G40" s="47"/>
      <c r="H40" s="40"/>
      <c r="I40" s="41"/>
      <c r="J40" s="41"/>
      <c r="K40" s="47"/>
      <c r="L40" s="43"/>
      <c r="M40" s="41"/>
      <c r="N40" s="41"/>
      <c r="O40" s="47"/>
      <c r="P40" s="43"/>
      <c r="Q40" s="41"/>
    </row>
    <row r="41" spans="1:17" ht="38.25" customHeight="1">
      <c r="A41" s="11"/>
      <c r="B41" s="32" t="s">
        <v>627</v>
      </c>
      <c r="C41" s="32"/>
      <c r="D41" s="32"/>
      <c r="E41" s="32"/>
      <c r="F41" s="32"/>
      <c r="G41" s="32"/>
      <c r="H41" s="32"/>
      <c r="I41" s="32"/>
      <c r="J41" s="32"/>
      <c r="K41" s="32"/>
      <c r="L41" s="32"/>
      <c r="M41" s="32"/>
      <c r="N41" s="32"/>
      <c r="O41" s="32"/>
      <c r="P41" s="32"/>
      <c r="Q41" s="32"/>
    </row>
    <row r="42" spans="1:17">
      <c r="A42" s="11"/>
      <c r="B42" s="17"/>
      <c r="C42" s="17"/>
    </row>
    <row r="43" spans="1:17" ht="25.5">
      <c r="A43" s="11"/>
      <c r="B43" s="113" t="s">
        <v>612</v>
      </c>
      <c r="C43" s="20" t="s">
        <v>628</v>
      </c>
    </row>
    <row r="44" spans="1:17">
      <c r="A44" s="11"/>
      <c r="B44" s="17"/>
      <c r="C44" s="17"/>
    </row>
    <row r="45" spans="1:17" ht="102">
      <c r="A45" s="11"/>
      <c r="B45" s="113" t="s">
        <v>612</v>
      </c>
      <c r="C45" s="20" t="s">
        <v>629</v>
      </c>
    </row>
    <row r="46" spans="1:17">
      <c r="A46" s="11"/>
      <c r="B46" s="17"/>
      <c r="C46" s="17"/>
    </row>
    <row r="47" spans="1:17" ht="51">
      <c r="A47" s="11"/>
      <c r="B47" s="113" t="s">
        <v>612</v>
      </c>
      <c r="C47" s="20" t="s">
        <v>630</v>
      </c>
    </row>
    <row r="48" spans="1:17">
      <c r="A48" s="11"/>
      <c r="B48" s="32" t="s">
        <v>631</v>
      </c>
      <c r="C48" s="32"/>
      <c r="D48" s="32"/>
      <c r="E48" s="32"/>
      <c r="F48" s="32"/>
      <c r="G48" s="32"/>
      <c r="H48" s="32"/>
      <c r="I48" s="32"/>
      <c r="J48" s="32"/>
      <c r="K48" s="32"/>
      <c r="L48" s="32"/>
      <c r="M48" s="32"/>
      <c r="N48" s="32"/>
      <c r="O48" s="32"/>
      <c r="P48" s="32"/>
      <c r="Q48" s="32"/>
    </row>
    <row r="49" spans="1:17">
      <c r="A49" s="11"/>
      <c r="B49" s="68"/>
      <c r="C49" s="68"/>
      <c r="D49" s="68"/>
      <c r="E49" s="68"/>
      <c r="F49" s="68"/>
      <c r="G49" s="68"/>
      <c r="H49" s="68"/>
      <c r="I49" s="68"/>
      <c r="J49" s="68"/>
      <c r="K49" s="68"/>
      <c r="L49" s="68"/>
      <c r="M49" s="68"/>
      <c r="N49" s="68"/>
      <c r="O49" s="68"/>
      <c r="P49" s="68"/>
      <c r="Q49" s="68"/>
    </row>
    <row r="50" spans="1:17">
      <c r="A50" s="11"/>
      <c r="B50" s="28"/>
      <c r="C50" s="28"/>
      <c r="D50" s="28"/>
      <c r="E50" s="28"/>
    </row>
    <row r="51" spans="1:17">
      <c r="A51" s="11"/>
      <c r="B51" s="17"/>
      <c r="C51" s="17"/>
      <c r="D51" s="17"/>
      <c r="E51" s="17"/>
    </row>
    <row r="52" spans="1:17">
      <c r="A52" s="11"/>
      <c r="B52" s="18"/>
      <c r="C52" s="30" t="s">
        <v>632</v>
      </c>
      <c r="D52" s="30"/>
      <c r="E52" s="30"/>
    </row>
    <row r="53" spans="1:17" ht="15.75" thickBot="1">
      <c r="A53" s="11"/>
      <c r="B53" s="18"/>
      <c r="C53" s="31" t="s">
        <v>633</v>
      </c>
      <c r="D53" s="31"/>
      <c r="E53" s="31"/>
    </row>
    <row r="54" spans="1:17">
      <c r="A54" s="11"/>
      <c r="B54" s="18"/>
      <c r="C54" s="101" t="s">
        <v>634</v>
      </c>
      <c r="D54" s="101"/>
      <c r="E54" s="101"/>
    </row>
    <row r="55" spans="1:17">
      <c r="A55" s="11"/>
      <c r="B55" s="39" t="s">
        <v>635</v>
      </c>
      <c r="C55" s="47" t="s">
        <v>197</v>
      </c>
      <c r="D55" s="40">
        <v>38060</v>
      </c>
      <c r="E55" s="41"/>
    </row>
    <row r="56" spans="1:17">
      <c r="A56" s="11"/>
      <c r="B56" s="39"/>
      <c r="C56" s="47"/>
      <c r="D56" s="40"/>
      <c r="E56" s="41"/>
    </row>
    <row r="57" spans="1:17">
      <c r="A57" s="11"/>
      <c r="B57" s="20" t="s">
        <v>636</v>
      </c>
      <c r="C57" s="42" t="s">
        <v>637</v>
      </c>
      <c r="D57" s="42"/>
      <c r="E57" s="21" t="s">
        <v>201</v>
      </c>
    </row>
    <row r="58" spans="1:17">
      <c r="A58" s="11"/>
      <c r="B58" s="39" t="s">
        <v>638</v>
      </c>
      <c r="C58" s="40">
        <v>60360</v>
      </c>
      <c r="D58" s="40"/>
      <c r="E58" s="41"/>
    </row>
    <row r="59" spans="1:17">
      <c r="A59" s="11"/>
      <c r="B59" s="39"/>
      <c r="C59" s="40"/>
      <c r="D59" s="40"/>
      <c r="E59" s="41"/>
    </row>
    <row r="60" spans="1:17">
      <c r="A60" s="11"/>
      <c r="B60" s="33" t="s">
        <v>639</v>
      </c>
      <c r="C60" s="42" t="s">
        <v>212</v>
      </c>
      <c r="D60" s="42"/>
      <c r="E60" s="32"/>
    </row>
    <row r="61" spans="1:17" ht="15.75" thickBot="1">
      <c r="A61" s="11"/>
      <c r="B61" s="33"/>
      <c r="C61" s="44"/>
      <c r="D61" s="44"/>
      <c r="E61" s="45"/>
    </row>
    <row r="62" spans="1:17">
      <c r="A62" s="11"/>
      <c r="B62" s="39" t="s">
        <v>640</v>
      </c>
      <c r="C62" s="48" t="s">
        <v>197</v>
      </c>
      <c r="D62" s="50">
        <v>41264</v>
      </c>
      <c r="E62" s="52"/>
    </row>
    <row r="63" spans="1:17" ht="15.75" thickBot="1">
      <c r="A63" s="11"/>
      <c r="B63" s="39"/>
      <c r="C63" s="49"/>
      <c r="D63" s="51"/>
      <c r="E63" s="53"/>
    </row>
    <row r="64" spans="1:17" ht="15.75" thickTop="1">
      <c r="A64" s="11"/>
      <c r="B64" s="32"/>
      <c r="C64" s="32"/>
      <c r="D64" s="32"/>
      <c r="E64" s="32"/>
      <c r="F64" s="32"/>
      <c r="G64" s="32"/>
      <c r="H64" s="32"/>
      <c r="I64" s="32"/>
      <c r="J64" s="32"/>
      <c r="K64" s="32"/>
      <c r="L64" s="32"/>
      <c r="M64" s="32"/>
      <c r="N64" s="32"/>
      <c r="O64" s="32"/>
      <c r="P64" s="32"/>
      <c r="Q64" s="32"/>
    </row>
    <row r="65" spans="1:3">
      <c r="A65" s="11"/>
      <c r="B65" s="17"/>
      <c r="C65" s="17"/>
    </row>
    <row r="66" spans="1:3" ht="25.5">
      <c r="A66" s="11"/>
      <c r="B66" s="85">
        <v>-1</v>
      </c>
      <c r="C66" s="20" t="s">
        <v>641</v>
      </c>
    </row>
    <row r="67" spans="1:3">
      <c r="A67" s="11"/>
      <c r="B67" s="17"/>
      <c r="C67" s="17"/>
    </row>
    <row r="68" spans="1:3" ht="25.5">
      <c r="A68" s="11"/>
      <c r="B68" s="85">
        <v>-2</v>
      </c>
      <c r="C68" s="20" t="s">
        <v>642</v>
      </c>
    </row>
  </sheetData>
  <mergeCells count="138">
    <mergeCell ref="B64:Q64"/>
    <mergeCell ref="B19:Q19"/>
    <mergeCell ref="B22:Q22"/>
    <mergeCell ref="B23:Q23"/>
    <mergeCell ref="B24:Q24"/>
    <mergeCell ref="B41:Q41"/>
    <mergeCell ref="B48:Q48"/>
    <mergeCell ref="B5:Q5"/>
    <mergeCell ref="B6:Q6"/>
    <mergeCell ref="B7:Q7"/>
    <mergeCell ref="B10:Q10"/>
    <mergeCell ref="B13:Q13"/>
    <mergeCell ref="B16:Q16"/>
    <mergeCell ref="B62:B63"/>
    <mergeCell ref="C62:C63"/>
    <mergeCell ref="D62:D63"/>
    <mergeCell ref="E62:E63"/>
    <mergeCell ref="A1:A2"/>
    <mergeCell ref="B1:Q1"/>
    <mergeCell ref="B2:Q2"/>
    <mergeCell ref="B3:Q3"/>
    <mergeCell ref="A4:A68"/>
    <mergeCell ref="B4:Q4"/>
    <mergeCell ref="C57:D57"/>
    <mergeCell ref="B58:B59"/>
    <mergeCell ref="C58:D59"/>
    <mergeCell ref="E58:E59"/>
    <mergeCell ref="B60:B61"/>
    <mergeCell ref="C60:D61"/>
    <mergeCell ref="E60:E61"/>
    <mergeCell ref="C53:E53"/>
    <mergeCell ref="C54:E54"/>
    <mergeCell ref="B55:B56"/>
    <mergeCell ref="C55:C56"/>
    <mergeCell ref="D55:D56"/>
    <mergeCell ref="E55:E56"/>
    <mergeCell ref="N39:N40"/>
    <mergeCell ref="O39:O40"/>
    <mergeCell ref="P39:P40"/>
    <mergeCell ref="Q39:Q40"/>
    <mergeCell ref="B50:E50"/>
    <mergeCell ref="C52:E52"/>
    <mergeCell ref="B49:Q49"/>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E30"/>
    <mergeCell ref="G30:I30"/>
    <mergeCell ref="K30:M30"/>
    <mergeCell ref="O30:Q30"/>
    <mergeCell ref="B25:Q25"/>
    <mergeCell ref="C27:I27"/>
    <mergeCell ref="K27:Q27"/>
    <mergeCell ref="B28:B29"/>
    <mergeCell ref="C28:E28"/>
    <mergeCell ref="C29:E29"/>
    <mergeCell ref="F28:F29"/>
    <mergeCell ref="G28:I28"/>
    <mergeCell ref="G29:I29"/>
    <mergeCell ref="J28: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643</v>
      </c>
      <c r="B1" s="1" t="s">
        <v>1</v>
      </c>
    </row>
    <row r="2" spans="1:2">
      <c r="A2" s="7"/>
      <c r="B2" s="1" t="s">
        <v>2</v>
      </c>
    </row>
    <row r="3" spans="1:2">
      <c r="A3" s="3" t="s">
        <v>644</v>
      </c>
      <c r="B3" s="4" t="s">
        <v>7</v>
      </c>
    </row>
    <row r="4" spans="1:2">
      <c r="A4" s="11" t="s">
        <v>645</v>
      </c>
      <c r="B4" s="4" t="s">
        <v>7</v>
      </c>
    </row>
    <row r="5" spans="1:2">
      <c r="A5" s="11"/>
      <c r="B5" s="14" t="s">
        <v>645</v>
      </c>
    </row>
    <row r="6" spans="1:2">
      <c r="A6" s="11"/>
      <c r="B6" s="4"/>
    </row>
    <row r="7" spans="1:2" ht="306.75">
      <c r="A7" s="11"/>
      <c r="B7" s="16" t="s">
        <v>646</v>
      </c>
    </row>
    <row r="8" spans="1:2" ht="141">
      <c r="A8" s="11"/>
      <c r="B8" s="16" t="s">
        <v>64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648</v>
      </c>
      <c r="B1" s="1" t="s">
        <v>1</v>
      </c>
    </row>
    <row r="2" spans="1:2">
      <c r="A2" s="7"/>
      <c r="B2" s="1" t="s">
        <v>2</v>
      </c>
    </row>
    <row r="3" spans="1:2">
      <c r="A3" s="3" t="s">
        <v>649</v>
      </c>
      <c r="B3" s="4" t="s">
        <v>7</v>
      </c>
    </row>
    <row r="4" spans="1:2">
      <c r="A4" s="11" t="s">
        <v>231</v>
      </c>
      <c r="B4" s="4" t="s">
        <v>7</v>
      </c>
    </row>
    <row r="5" spans="1:2">
      <c r="A5" s="11"/>
      <c r="B5" s="14" t="s">
        <v>231</v>
      </c>
    </row>
    <row r="6" spans="1:2" ht="153.75">
      <c r="A6" s="11"/>
      <c r="B6" s="16" t="s">
        <v>650</v>
      </c>
    </row>
    <row r="7" spans="1:2" ht="408.75">
      <c r="A7" s="11"/>
      <c r="B7" s="21" t="s">
        <v>651</v>
      </c>
    </row>
    <row r="8" spans="1:2" ht="204.75">
      <c r="A8" s="11"/>
      <c r="B8" s="21" t="s">
        <v>652</v>
      </c>
    </row>
    <row r="9" spans="1:2" ht="268.5">
      <c r="A9" s="11"/>
      <c r="B9" s="21" t="s">
        <v>653</v>
      </c>
    </row>
    <row r="10" spans="1:2" ht="153.75">
      <c r="A10" s="11"/>
      <c r="B10" s="21" t="s">
        <v>65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7109375" bestFit="1" customWidth="1"/>
    <col min="2" max="2" width="36.5703125" bestFit="1" customWidth="1"/>
    <col min="3" max="3" width="2.5703125" customWidth="1"/>
    <col min="4" max="4" width="7.28515625" customWidth="1"/>
    <col min="5" max="6" width="12" customWidth="1"/>
    <col min="7" max="7" width="2.5703125" customWidth="1"/>
    <col min="8" max="8" width="7.28515625" customWidth="1"/>
    <col min="9" max="10" width="12" customWidth="1"/>
    <col min="11" max="11" width="2.5703125" customWidth="1"/>
    <col min="12" max="12" width="8.5703125" customWidth="1"/>
    <col min="13" max="14" width="12" customWidth="1"/>
    <col min="15" max="15" width="2.5703125" customWidth="1"/>
    <col min="16" max="16" width="8.5703125" customWidth="1"/>
    <col min="17" max="17" width="12"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10" t="s">
        <v>7</v>
      </c>
      <c r="C3" s="10"/>
      <c r="D3" s="10"/>
      <c r="E3" s="10"/>
      <c r="F3" s="10"/>
      <c r="G3" s="10"/>
      <c r="H3" s="10"/>
      <c r="I3" s="10"/>
      <c r="J3" s="10"/>
      <c r="K3" s="10"/>
      <c r="L3" s="10"/>
      <c r="M3" s="10"/>
      <c r="N3" s="10"/>
      <c r="O3" s="10"/>
      <c r="P3" s="10"/>
      <c r="Q3" s="10"/>
    </row>
    <row r="4" spans="1:17" ht="15" customHeight="1">
      <c r="A4" s="11" t="s">
        <v>657</v>
      </c>
      <c r="B4" s="10" t="s">
        <v>7</v>
      </c>
      <c r="C4" s="10"/>
      <c r="D4" s="10"/>
      <c r="E4" s="10"/>
      <c r="F4" s="10"/>
      <c r="G4" s="10"/>
      <c r="H4" s="10"/>
      <c r="I4" s="10"/>
      <c r="J4" s="10"/>
      <c r="K4" s="10"/>
      <c r="L4" s="10"/>
      <c r="M4" s="10"/>
      <c r="N4" s="10"/>
      <c r="O4" s="10"/>
      <c r="P4" s="10"/>
      <c r="Q4" s="10"/>
    </row>
    <row r="5" spans="1:17">
      <c r="A5" s="11"/>
      <c r="B5" s="66" t="s">
        <v>657</v>
      </c>
      <c r="C5" s="66"/>
      <c r="D5" s="66"/>
      <c r="E5" s="66"/>
      <c r="F5" s="66"/>
      <c r="G5" s="66"/>
      <c r="H5" s="66"/>
      <c r="I5" s="66"/>
      <c r="J5" s="66"/>
      <c r="K5" s="66"/>
      <c r="L5" s="66"/>
      <c r="M5" s="66"/>
      <c r="N5" s="66"/>
      <c r="O5" s="66"/>
      <c r="P5" s="66"/>
      <c r="Q5" s="66"/>
    </row>
    <row r="6" spans="1:17" ht="25.5" customHeight="1">
      <c r="A6" s="11"/>
      <c r="B6" s="32" t="s">
        <v>658</v>
      </c>
      <c r="C6" s="32"/>
      <c r="D6" s="32"/>
      <c r="E6" s="32"/>
      <c r="F6" s="32"/>
      <c r="G6" s="32"/>
      <c r="H6" s="32"/>
      <c r="I6" s="32"/>
      <c r="J6" s="32"/>
      <c r="K6" s="32"/>
      <c r="L6" s="32"/>
      <c r="M6" s="32"/>
      <c r="N6" s="32"/>
      <c r="O6" s="32"/>
      <c r="P6" s="32"/>
      <c r="Q6" s="32"/>
    </row>
    <row r="7" spans="1:17">
      <c r="A7" s="11"/>
      <c r="B7" s="68"/>
      <c r="C7" s="68"/>
      <c r="D7" s="68"/>
      <c r="E7" s="68"/>
      <c r="F7" s="68"/>
      <c r="G7" s="68"/>
      <c r="H7" s="68"/>
      <c r="I7" s="68"/>
      <c r="J7" s="68"/>
      <c r="K7" s="68"/>
      <c r="L7" s="68"/>
      <c r="M7" s="68"/>
      <c r="N7" s="68"/>
      <c r="O7" s="68"/>
      <c r="P7" s="68"/>
      <c r="Q7" s="68"/>
    </row>
    <row r="8" spans="1:17">
      <c r="A8" s="11"/>
      <c r="B8" s="28"/>
      <c r="C8" s="28"/>
      <c r="D8" s="28"/>
      <c r="E8" s="28"/>
      <c r="F8" s="28"/>
      <c r="G8" s="28"/>
      <c r="H8" s="28"/>
      <c r="I8" s="28"/>
      <c r="J8" s="28"/>
      <c r="K8" s="28"/>
      <c r="L8" s="28"/>
      <c r="M8" s="28"/>
      <c r="N8" s="28"/>
      <c r="O8" s="28"/>
      <c r="P8" s="28"/>
      <c r="Q8" s="28"/>
    </row>
    <row r="9" spans="1:17">
      <c r="A9" s="11"/>
      <c r="B9" s="17"/>
      <c r="C9" s="17"/>
      <c r="D9" s="17"/>
      <c r="E9" s="17"/>
      <c r="F9" s="17"/>
      <c r="G9" s="17"/>
      <c r="H9" s="17"/>
      <c r="I9" s="17"/>
      <c r="J9" s="17"/>
      <c r="K9" s="17"/>
      <c r="L9" s="17"/>
      <c r="M9" s="17"/>
      <c r="N9" s="17"/>
      <c r="O9" s="17"/>
      <c r="P9" s="17"/>
      <c r="Q9" s="17"/>
    </row>
    <row r="10" spans="1:17">
      <c r="A10" s="11"/>
      <c r="B10" s="29"/>
      <c r="C10" s="30" t="s">
        <v>208</v>
      </c>
      <c r="D10" s="30"/>
      <c r="E10" s="30"/>
      <c r="F10" s="32"/>
      <c r="G10" s="30" t="s">
        <v>208</v>
      </c>
      <c r="H10" s="30"/>
      <c r="I10" s="30"/>
      <c r="J10" s="32"/>
      <c r="K10" s="30" t="s">
        <v>190</v>
      </c>
      <c r="L10" s="30"/>
      <c r="M10" s="30"/>
      <c r="N10" s="32"/>
      <c r="O10" s="30" t="s">
        <v>190</v>
      </c>
      <c r="P10" s="30"/>
      <c r="Q10" s="30"/>
    </row>
    <row r="11" spans="1:17">
      <c r="A11" s="11"/>
      <c r="B11" s="29"/>
      <c r="C11" s="30" t="s">
        <v>191</v>
      </c>
      <c r="D11" s="30"/>
      <c r="E11" s="30"/>
      <c r="F11" s="32"/>
      <c r="G11" s="30" t="s">
        <v>191</v>
      </c>
      <c r="H11" s="30"/>
      <c r="I11" s="30"/>
      <c r="J11" s="32"/>
      <c r="K11" s="30" t="s">
        <v>191</v>
      </c>
      <c r="L11" s="30"/>
      <c r="M11" s="30"/>
      <c r="N11" s="32"/>
      <c r="O11" s="30" t="s">
        <v>191</v>
      </c>
      <c r="P11" s="30"/>
      <c r="Q11" s="30"/>
    </row>
    <row r="12" spans="1:17">
      <c r="A12" s="11"/>
      <c r="B12" s="29"/>
      <c r="C12" s="30" t="s">
        <v>209</v>
      </c>
      <c r="D12" s="30"/>
      <c r="E12" s="30"/>
      <c r="F12" s="32"/>
      <c r="G12" s="30" t="s">
        <v>192</v>
      </c>
      <c r="H12" s="30"/>
      <c r="I12" s="30"/>
      <c r="J12" s="32"/>
      <c r="K12" s="30" t="s">
        <v>192</v>
      </c>
      <c r="L12" s="30"/>
      <c r="M12" s="30"/>
      <c r="N12" s="32"/>
      <c r="O12" s="30" t="s">
        <v>192</v>
      </c>
      <c r="P12" s="30"/>
      <c r="Q12" s="30"/>
    </row>
    <row r="13" spans="1:17">
      <c r="A13" s="11"/>
      <c r="B13" s="29"/>
      <c r="C13" s="30" t="s">
        <v>193</v>
      </c>
      <c r="D13" s="30"/>
      <c r="E13" s="30"/>
      <c r="F13" s="32"/>
      <c r="G13" s="30" t="s">
        <v>193</v>
      </c>
      <c r="H13" s="30"/>
      <c r="I13" s="30"/>
      <c r="J13" s="32"/>
      <c r="K13" s="30" t="s">
        <v>193</v>
      </c>
      <c r="L13" s="30"/>
      <c r="M13" s="30"/>
      <c r="N13" s="32"/>
      <c r="O13" s="30" t="s">
        <v>193</v>
      </c>
      <c r="P13" s="30"/>
      <c r="Q13" s="30"/>
    </row>
    <row r="14" spans="1:17" ht="15.75" thickBot="1">
      <c r="A14" s="11"/>
      <c r="B14" s="29"/>
      <c r="C14" s="31" t="s">
        <v>194</v>
      </c>
      <c r="D14" s="31"/>
      <c r="E14" s="31"/>
      <c r="F14" s="32"/>
      <c r="G14" s="31" t="s">
        <v>195</v>
      </c>
      <c r="H14" s="31"/>
      <c r="I14" s="31"/>
      <c r="J14" s="32"/>
      <c r="K14" s="31" t="s">
        <v>194</v>
      </c>
      <c r="L14" s="31"/>
      <c r="M14" s="31"/>
      <c r="N14" s="32"/>
      <c r="O14" s="31" t="s">
        <v>195</v>
      </c>
      <c r="P14" s="31"/>
      <c r="Q14" s="31"/>
    </row>
    <row r="15" spans="1:17">
      <c r="A15" s="11"/>
      <c r="B15" s="33" t="s">
        <v>659</v>
      </c>
      <c r="C15" s="37">
        <v>31232655</v>
      </c>
      <c r="D15" s="37"/>
      <c r="E15" s="38"/>
      <c r="F15" s="32"/>
      <c r="G15" s="37">
        <v>30975160</v>
      </c>
      <c r="H15" s="37"/>
      <c r="I15" s="38"/>
      <c r="J15" s="32"/>
      <c r="K15" s="37">
        <v>31184101</v>
      </c>
      <c r="L15" s="37"/>
      <c r="M15" s="38"/>
      <c r="N15" s="32"/>
      <c r="O15" s="37">
        <v>22569810</v>
      </c>
      <c r="P15" s="37"/>
      <c r="Q15" s="38"/>
    </row>
    <row r="16" spans="1:17">
      <c r="A16" s="11"/>
      <c r="B16" s="33"/>
      <c r="C16" s="87"/>
      <c r="D16" s="87"/>
      <c r="E16" s="88"/>
      <c r="F16" s="32"/>
      <c r="G16" s="87"/>
      <c r="H16" s="87"/>
      <c r="I16" s="88"/>
      <c r="J16" s="32"/>
      <c r="K16" s="87"/>
      <c r="L16" s="87"/>
      <c r="M16" s="88"/>
      <c r="N16" s="32"/>
      <c r="O16" s="87"/>
      <c r="P16" s="87"/>
      <c r="Q16" s="88"/>
    </row>
    <row r="17" spans="1:17">
      <c r="A17" s="11"/>
      <c r="B17" s="22" t="s">
        <v>660</v>
      </c>
      <c r="C17" s="41"/>
      <c r="D17" s="41"/>
      <c r="E17" s="41"/>
      <c r="F17" s="23"/>
      <c r="G17" s="41"/>
      <c r="H17" s="41"/>
      <c r="I17" s="41"/>
      <c r="J17" s="23"/>
      <c r="K17" s="41"/>
      <c r="L17" s="41"/>
      <c r="M17" s="41"/>
      <c r="N17" s="23"/>
      <c r="O17" s="41"/>
      <c r="P17" s="41"/>
      <c r="Q17" s="41"/>
    </row>
    <row r="18" spans="1:17">
      <c r="A18" s="11"/>
      <c r="B18" s="33" t="s">
        <v>661</v>
      </c>
      <c r="C18" s="36">
        <v>1528091</v>
      </c>
      <c r="D18" s="36"/>
      <c r="E18" s="32"/>
      <c r="F18" s="32"/>
      <c r="G18" s="36">
        <v>920654</v>
      </c>
      <c r="H18" s="36"/>
      <c r="I18" s="32"/>
      <c r="J18" s="32"/>
      <c r="K18" s="36">
        <v>1541063</v>
      </c>
      <c r="L18" s="36"/>
      <c r="M18" s="32"/>
      <c r="N18" s="32"/>
      <c r="O18" s="36">
        <v>877144</v>
      </c>
      <c r="P18" s="36"/>
      <c r="Q18" s="32"/>
    </row>
    <row r="19" spans="1:17" ht="15.75" thickBot="1">
      <c r="A19" s="11"/>
      <c r="B19" s="33"/>
      <c r="C19" s="73"/>
      <c r="D19" s="73"/>
      <c r="E19" s="45"/>
      <c r="F19" s="32"/>
      <c r="G19" s="73"/>
      <c r="H19" s="73"/>
      <c r="I19" s="45"/>
      <c r="J19" s="32"/>
      <c r="K19" s="73"/>
      <c r="L19" s="73"/>
      <c r="M19" s="45"/>
      <c r="N19" s="32"/>
      <c r="O19" s="73"/>
      <c r="P19" s="73"/>
      <c r="Q19" s="45"/>
    </row>
    <row r="20" spans="1:17">
      <c r="A20" s="11"/>
      <c r="B20" s="39" t="s">
        <v>662</v>
      </c>
      <c r="C20" s="50">
        <v>32760746</v>
      </c>
      <c r="D20" s="50"/>
      <c r="E20" s="52"/>
      <c r="F20" s="41"/>
      <c r="G20" s="50">
        <v>31895814</v>
      </c>
      <c r="H20" s="50"/>
      <c r="I20" s="52"/>
      <c r="J20" s="41"/>
      <c r="K20" s="50">
        <v>32725164</v>
      </c>
      <c r="L20" s="50"/>
      <c r="M20" s="52"/>
      <c r="N20" s="41"/>
      <c r="O20" s="50">
        <v>23446954</v>
      </c>
      <c r="P20" s="50"/>
      <c r="Q20" s="52"/>
    </row>
    <row r="21" spans="1:17">
      <c r="A21" s="11"/>
      <c r="B21" s="39"/>
      <c r="C21" s="40"/>
      <c r="D21" s="40"/>
      <c r="E21" s="41"/>
      <c r="F21" s="41"/>
      <c r="G21" s="40"/>
      <c r="H21" s="40"/>
      <c r="I21" s="41"/>
      <c r="J21" s="41"/>
      <c r="K21" s="40"/>
      <c r="L21" s="40"/>
      <c r="M21" s="41"/>
      <c r="N21" s="41"/>
      <c r="O21" s="40"/>
      <c r="P21" s="40"/>
      <c r="Q21" s="41"/>
    </row>
    <row r="22" spans="1:17">
      <c r="A22" s="11"/>
      <c r="B22" s="80" t="s">
        <v>111</v>
      </c>
      <c r="C22" s="34" t="s">
        <v>197</v>
      </c>
      <c r="D22" s="36">
        <v>5638</v>
      </c>
      <c r="E22" s="32"/>
      <c r="F22" s="32"/>
      <c r="G22" s="34" t="s">
        <v>197</v>
      </c>
      <c r="H22" s="36">
        <v>7562</v>
      </c>
      <c r="I22" s="32"/>
      <c r="J22" s="32"/>
      <c r="K22" s="34" t="s">
        <v>197</v>
      </c>
      <c r="L22" s="36">
        <v>26620</v>
      </c>
      <c r="M22" s="32"/>
      <c r="N22" s="32"/>
      <c r="O22" s="34" t="s">
        <v>197</v>
      </c>
      <c r="P22" s="36">
        <v>10880</v>
      </c>
      <c r="Q22" s="32"/>
    </row>
    <row r="23" spans="1:17">
      <c r="A23" s="11"/>
      <c r="B23" s="80"/>
      <c r="C23" s="34"/>
      <c r="D23" s="36"/>
      <c r="E23" s="32"/>
      <c r="F23" s="32"/>
      <c r="G23" s="34"/>
      <c r="H23" s="36"/>
      <c r="I23" s="32"/>
      <c r="J23" s="32"/>
      <c r="K23" s="34"/>
      <c r="L23" s="36"/>
      <c r="M23" s="32"/>
      <c r="N23" s="32"/>
      <c r="O23" s="34"/>
      <c r="P23" s="36"/>
      <c r="Q23" s="32"/>
    </row>
    <row r="24" spans="1:17">
      <c r="A24" s="11"/>
      <c r="B24" s="46" t="s">
        <v>663</v>
      </c>
      <c r="C24" s="47" t="s">
        <v>197</v>
      </c>
      <c r="D24" s="43">
        <v>0.18</v>
      </c>
      <c r="E24" s="41"/>
      <c r="F24" s="41"/>
      <c r="G24" s="47" t="s">
        <v>197</v>
      </c>
      <c r="H24" s="43">
        <v>0.24</v>
      </c>
      <c r="I24" s="41"/>
      <c r="J24" s="41"/>
      <c r="K24" s="47" t="s">
        <v>197</v>
      </c>
      <c r="L24" s="43">
        <v>0.85</v>
      </c>
      <c r="M24" s="41"/>
      <c r="N24" s="41"/>
      <c r="O24" s="47" t="s">
        <v>197</v>
      </c>
      <c r="P24" s="43">
        <v>0.48</v>
      </c>
      <c r="Q24" s="41"/>
    </row>
    <row r="25" spans="1:17">
      <c r="A25" s="11"/>
      <c r="B25" s="46"/>
      <c r="C25" s="47"/>
      <c r="D25" s="43"/>
      <c r="E25" s="41"/>
      <c r="F25" s="41"/>
      <c r="G25" s="47"/>
      <c r="H25" s="43"/>
      <c r="I25" s="41"/>
      <c r="J25" s="41"/>
      <c r="K25" s="47"/>
      <c r="L25" s="43"/>
      <c r="M25" s="41"/>
      <c r="N25" s="41"/>
      <c r="O25" s="47"/>
      <c r="P25" s="43"/>
      <c r="Q25" s="41"/>
    </row>
    <row r="26" spans="1:17">
      <c r="A26" s="11"/>
      <c r="B26" s="80" t="s">
        <v>664</v>
      </c>
      <c r="C26" s="34" t="s">
        <v>197</v>
      </c>
      <c r="D26" s="42">
        <v>0.17</v>
      </c>
      <c r="E26" s="32"/>
      <c r="F26" s="32"/>
      <c r="G26" s="34" t="s">
        <v>197</v>
      </c>
      <c r="H26" s="42">
        <v>0.24</v>
      </c>
      <c r="I26" s="32"/>
      <c r="J26" s="32"/>
      <c r="K26" s="34" t="s">
        <v>197</v>
      </c>
      <c r="L26" s="42">
        <v>0.81</v>
      </c>
      <c r="M26" s="32"/>
      <c r="N26" s="32"/>
      <c r="O26" s="34" t="s">
        <v>197</v>
      </c>
      <c r="P26" s="42">
        <v>0.46</v>
      </c>
      <c r="Q26" s="32"/>
    </row>
    <row r="27" spans="1:17">
      <c r="A27" s="11"/>
      <c r="B27" s="80"/>
      <c r="C27" s="34"/>
      <c r="D27" s="42"/>
      <c r="E27" s="32"/>
      <c r="F27" s="32"/>
      <c r="G27" s="34"/>
      <c r="H27" s="42"/>
      <c r="I27" s="32"/>
      <c r="J27" s="32"/>
      <c r="K27" s="34"/>
      <c r="L27" s="42"/>
      <c r="M27" s="32"/>
      <c r="N27" s="32"/>
      <c r="O27" s="34"/>
      <c r="P27" s="42"/>
      <c r="Q27" s="32"/>
    </row>
  </sheetData>
  <mergeCells count="122">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65</v>
      </c>
      <c r="B1" s="1" t="s">
        <v>1</v>
      </c>
    </row>
    <row r="2" spans="1:2">
      <c r="A2" s="7"/>
      <c r="B2" s="1" t="s">
        <v>2</v>
      </c>
    </row>
    <row r="3" spans="1:2" ht="45">
      <c r="A3" s="3" t="s">
        <v>666</v>
      </c>
      <c r="B3" s="4" t="s">
        <v>7</v>
      </c>
    </row>
    <row r="4" spans="1:2">
      <c r="A4" s="11" t="s">
        <v>667</v>
      </c>
      <c r="B4" s="4" t="s">
        <v>7</v>
      </c>
    </row>
    <row r="5" spans="1:2">
      <c r="A5" s="11"/>
      <c r="B5" s="14" t="s">
        <v>668</v>
      </c>
    </row>
    <row r="6" spans="1:2" ht="179.25">
      <c r="A6" s="11"/>
      <c r="B6" s="16" t="s">
        <v>669</v>
      </c>
    </row>
    <row r="7" spans="1:2" ht="128.25">
      <c r="A7" s="11"/>
      <c r="B7" s="16" t="s">
        <v>670</v>
      </c>
    </row>
    <row r="8" spans="1:2">
      <c r="A8" s="11"/>
      <c r="B8" s="4"/>
    </row>
    <row r="9" spans="1:2" ht="26.25">
      <c r="A9" s="11"/>
      <c r="B9" s="94" t="s">
        <v>671</v>
      </c>
    </row>
    <row r="10" spans="1:2">
      <c r="A10" s="11"/>
      <c r="B10" s="4"/>
    </row>
    <row r="11" spans="1:2" ht="370.5">
      <c r="A11" s="11"/>
      <c r="B11" s="21" t="s">
        <v>672</v>
      </c>
    </row>
    <row r="12" spans="1:2">
      <c r="A12" s="11"/>
      <c r="B12" s="75" t="s">
        <v>673</v>
      </c>
    </row>
    <row r="13" spans="1:2" ht="345">
      <c r="A13" s="11"/>
      <c r="B13" s="16" t="s">
        <v>674</v>
      </c>
    </row>
    <row r="14" spans="1:2" ht="64.5">
      <c r="A14" s="11"/>
      <c r="B14" s="16" t="s">
        <v>67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25.85546875" customWidth="1"/>
  </cols>
  <sheetData>
    <row r="1" spans="1:5" ht="15" customHeight="1">
      <c r="A1" s="7" t="s">
        <v>676</v>
      </c>
      <c r="B1" s="7" t="s">
        <v>1</v>
      </c>
      <c r="C1" s="7"/>
      <c r="D1" s="7"/>
      <c r="E1" s="7"/>
    </row>
    <row r="2" spans="1:5" ht="15" customHeight="1">
      <c r="A2" s="7"/>
      <c r="B2" s="7" t="s">
        <v>2</v>
      </c>
      <c r="C2" s="7"/>
      <c r="D2" s="7"/>
      <c r="E2" s="7"/>
    </row>
    <row r="3" spans="1:5" ht="30">
      <c r="A3" s="3" t="s">
        <v>677</v>
      </c>
      <c r="B3" s="10" t="s">
        <v>7</v>
      </c>
      <c r="C3" s="10"/>
      <c r="D3" s="10"/>
      <c r="E3" s="10"/>
    </row>
    <row r="4" spans="1:5" ht="15" customHeight="1">
      <c r="A4" s="11" t="s">
        <v>678</v>
      </c>
      <c r="B4" s="10" t="s">
        <v>7</v>
      </c>
      <c r="C4" s="10"/>
      <c r="D4" s="10"/>
      <c r="E4" s="10"/>
    </row>
    <row r="5" spans="1:5">
      <c r="A5" s="11"/>
      <c r="B5" s="66" t="s">
        <v>678</v>
      </c>
      <c r="C5" s="66"/>
      <c r="D5" s="66"/>
      <c r="E5" s="66"/>
    </row>
    <row r="6" spans="1:5" ht="51" customHeight="1">
      <c r="A6" s="11"/>
      <c r="B6" s="32" t="s">
        <v>679</v>
      </c>
      <c r="C6" s="32"/>
      <c r="D6" s="32"/>
      <c r="E6" s="32"/>
    </row>
    <row r="7" spans="1:5" ht="127.5" customHeight="1">
      <c r="A7" s="11"/>
      <c r="B7" s="32" t="s">
        <v>680</v>
      </c>
      <c r="C7" s="32"/>
      <c r="D7" s="32"/>
      <c r="E7" s="32"/>
    </row>
    <row r="8" spans="1:5" ht="76.5" customHeight="1">
      <c r="A8" s="11"/>
      <c r="B8" s="32" t="s">
        <v>681</v>
      </c>
      <c r="C8" s="32"/>
      <c r="D8" s="32"/>
      <c r="E8" s="32"/>
    </row>
    <row r="9" spans="1:5">
      <c r="A9" s="11"/>
      <c r="B9" s="68"/>
      <c r="C9" s="68"/>
      <c r="D9" s="68"/>
      <c r="E9" s="68"/>
    </row>
    <row r="10" spans="1:5">
      <c r="A10" s="11"/>
      <c r="B10" s="28"/>
      <c r="C10" s="28"/>
      <c r="D10" s="28"/>
      <c r="E10" s="28"/>
    </row>
    <row r="11" spans="1:5">
      <c r="A11" s="11"/>
      <c r="B11" s="17"/>
      <c r="C11" s="17"/>
      <c r="D11" s="17"/>
      <c r="E11" s="17"/>
    </row>
    <row r="12" spans="1:5">
      <c r="A12" s="11"/>
      <c r="B12" s="93" t="s">
        <v>682</v>
      </c>
      <c r="C12" s="29"/>
      <c r="D12" s="29"/>
      <c r="E12" s="29"/>
    </row>
    <row r="13" spans="1:5">
      <c r="A13" s="11"/>
      <c r="B13" s="39">
        <v>2014</v>
      </c>
      <c r="C13" s="47" t="s">
        <v>197</v>
      </c>
      <c r="D13" s="43">
        <v>577</v>
      </c>
      <c r="E13" s="41"/>
    </row>
    <row r="14" spans="1:5">
      <c r="A14" s="11"/>
      <c r="B14" s="39"/>
      <c r="C14" s="47"/>
      <c r="D14" s="43"/>
      <c r="E14" s="41"/>
    </row>
    <row r="15" spans="1:5">
      <c r="A15" s="11"/>
      <c r="B15" s="33">
        <v>2015</v>
      </c>
      <c r="C15" s="36">
        <v>1648</v>
      </c>
      <c r="D15" s="36"/>
      <c r="E15" s="32"/>
    </row>
    <row r="16" spans="1:5">
      <c r="A16" s="11"/>
      <c r="B16" s="33"/>
      <c r="C16" s="36"/>
      <c r="D16" s="36"/>
      <c r="E16" s="32"/>
    </row>
    <row r="17" spans="1:5">
      <c r="A17" s="11"/>
      <c r="B17" s="39">
        <v>2016</v>
      </c>
      <c r="C17" s="40">
        <v>1233</v>
      </c>
      <c r="D17" s="40"/>
      <c r="E17" s="41"/>
    </row>
    <row r="18" spans="1:5">
      <c r="A18" s="11"/>
      <c r="B18" s="39"/>
      <c r="C18" s="40"/>
      <c r="D18" s="40"/>
      <c r="E18" s="41"/>
    </row>
    <row r="19" spans="1:5">
      <c r="A19" s="11"/>
      <c r="B19" s="33">
        <v>2017</v>
      </c>
      <c r="C19" s="42">
        <v>910</v>
      </c>
      <c r="D19" s="42"/>
      <c r="E19" s="32"/>
    </row>
    <row r="20" spans="1:5">
      <c r="A20" s="11"/>
      <c r="B20" s="33"/>
      <c r="C20" s="42"/>
      <c r="D20" s="42"/>
      <c r="E20" s="32"/>
    </row>
    <row r="21" spans="1:5">
      <c r="A21" s="11"/>
      <c r="B21" s="39">
        <v>2018</v>
      </c>
      <c r="C21" s="43">
        <v>897</v>
      </c>
      <c r="D21" s="43"/>
      <c r="E21" s="41"/>
    </row>
    <row r="22" spans="1:5">
      <c r="A22" s="11"/>
      <c r="B22" s="39"/>
      <c r="C22" s="43"/>
      <c r="D22" s="43"/>
      <c r="E22" s="41"/>
    </row>
    <row r="23" spans="1:5">
      <c r="A23" s="11"/>
      <c r="B23" s="33" t="s">
        <v>322</v>
      </c>
      <c r="C23" s="36">
        <v>2832</v>
      </c>
      <c r="D23" s="36"/>
      <c r="E23" s="32"/>
    </row>
    <row r="24" spans="1:5" ht="15.75" thickBot="1">
      <c r="A24" s="11"/>
      <c r="B24" s="33"/>
      <c r="C24" s="73"/>
      <c r="D24" s="73"/>
      <c r="E24" s="45"/>
    </row>
    <row r="25" spans="1:5">
      <c r="A25" s="11"/>
      <c r="B25" s="46" t="s">
        <v>119</v>
      </c>
      <c r="C25" s="48" t="s">
        <v>197</v>
      </c>
      <c r="D25" s="50">
        <v>8097</v>
      </c>
      <c r="E25" s="52"/>
    </row>
    <row r="26" spans="1:5" ht="15.75" thickBot="1">
      <c r="A26" s="11"/>
      <c r="B26" s="46"/>
      <c r="C26" s="49"/>
      <c r="D26" s="51"/>
      <c r="E26" s="53"/>
    </row>
    <row r="27" spans="1:5" ht="63.75" customHeight="1" thickTop="1">
      <c r="A27" s="11"/>
      <c r="B27" s="32" t="s">
        <v>683</v>
      </c>
      <c r="C27" s="32"/>
      <c r="D27" s="32"/>
      <c r="E27" s="32"/>
    </row>
    <row r="28" spans="1:5" ht="63.75" customHeight="1">
      <c r="A28" s="11"/>
      <c r="B28" s="32" t="s">
        <v>684</v>
      </c>
      <c r="C28" s="32"/>
      <c r="D28" s="32"/>
      <c r="E28" s="32"/>
    </row>
    <row r="29" spans="1:5">
      <c r="A29" s="11"/>
      <c r="B29" s="32" t="s">
        <v>685</v>
      </c>
      <c r="C29" s="32"/>
      <c r="D29" s="32"/>
      <c r="E29" s="32"/>
    </row>
    <row r="30" spans="1:5" ht="63.75" customHeight="1">
      <c r="A30" s="11"/>
      <c r="B30" s="32" t="s">
        <v>686</v>
      </c>
      <c r="C30" s="32"/>
      <c r="D30" s="32"/>
      <c r="E30" s="32"/>
    </row>
    <row r="31" spans="1:5">
      <c r="A31" s="11"/>
      <c r="B31" s="10"/>
      <c r="C31" s="10"/>
      <c r="D31" s="10"/>
      <c r="E31" s="10"/>
    </row>
    <row r="32" spans="1:5">
      <c r="A32" s="11"/>
      <c r="B32" s="67" t="s">
        <v>687</v>
      </c>
      <c r="C32" s="67"/>
      <c r="D32" s="67"/>
      <c r="E32" s="67"/>
    </row>
    <row r="33" spans="1:5" ht="178.5" customHeight="1">
      <c r="A33" s="11"/>
      <c r="B33" s="32" t="s">
        <v>688</v>
      </c>
      <c r="C33" s="32"/>
      <c r="D33" s="32"/>
      <c r="E33" s="32"/>
    </row>
    <row r="34" spans="1:5" ht="114.75" customHeight="1">
      <c r="A34" s="11"/>
      <c r="B34" s="32" t="s">
        <v>689</v>
      </c>
      <c r="C34" s="32"/>
      <c r="D34" s="32"/>
      <c r="E34" s="32"/>
    </row>
  </sheetData>
  <mergeCells count="44">
    <mergeCell ref="B32:E32"/>
    <mergeCell ref="B33:E33"/>
    <mergeCell ref="B34:E34"/>
    <mergeCell ref="B9:E9"/>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90</v>
      </c>
      <c r="B1" s="1" t="s">
        <v>1</v>
      </c>
    </row>
    <row r="2" spans="1:2">
      <c r="A2" s="7"/>
      <c r="B2" s="1" t="s">
        <v>2</v>
      </c>
    </row>
    <row r="3" spans="1:2">
      <c r="A3" s="3" t="s">
        <v>691</v>
      </c>
      <c r="B3" s="4" t="s">
        <v>7</v>
      </c>
    </row>
    <row r="4" spans="1:2">
      <c r="A4" s="11" t="s">
        <v>692</v>
      </c>
      <c r="B4" s="4" t="s">
        <v>7</v>
      </c>
    </row>
    <row r="5" spans="1:2">
      <c r="A5" s="11"/>
      <c r="B5" s="14" t="s">
        <v>692</v>
      </c>
    </row>
    <row r="6" spans="1:2" ht="51.75">
      <c r="A6" s="11"/>
      <c r="B6" s="16" t="s">
        <v>6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8</v>
      </c>
      <c r="B1" s="7" t="s">
        <v>2</v>
      </c>
      <c r="C1" s="7"/>
      <c r="D1" s="7" t="s">
        <v>30</v>
      </c>
      <c r="E1" s="7"/>
    </row>
    <row r="2" spans="1:5" ht="30">
      <c r="A2" s="1" t="s">
        <v>29</v>
      </c>
      <c r="B2" s="7"/>
      <c r="C2" s="7"/>
      <c r="D2" s="7"/>
      <c r="E2" s="7"/>
    </row>
    <row r="3" spans="1:5">
      <c r="A3" s="3" t="s">
        <v>31</v>
      </c>
      <c r="B3" s="4" t="s">
        <v>7</v>
      </c>
      <c r="C3" s="4"/>
      <c r="D3" s="4" t="s">
        <v>7</v>
      </c>
      <c r="E3" s="4"/>
    </row>
    <row r="4" spans="1:5">
      <c r="A4" s="2" t="s">
        <v>32</v>
      </c>
      <c r="B4" s="8">
        <v>35119</v>
      </c>
      <c r="C4" s="4"/>
      <c r="D4" s="8">
        <v>171672</v>
      </c>
      <c r="E4" s="4"/>
    </row>
    <row r="5" spans="1:5">
      <c r="A5" s="2" t="s">
        <v>33</v>
      </c>
      <c r="B5" s="4">
        <v>504</v>
      </c>
      <c r="C5" s="4"/>
      <c r="D5" s="4">
        <v>854</v>
      </c>
      <c r="E5" s="4"/>
    </row>
    <row r="6" spans="1:5">
      <c r="A6" s="2" t="s">
        <v>34</v>
      </c>
      <c r="B6" s="6">
        <v>19840</v>
      </c>
      <c r="C6" s="4"/>
      <c r="D6" s="6">
        <v>16459</v>
      </c>
      <c r="E6" s="4"/>
    </row>
    <row r="7" spans="1:5">
      <c r="A7" s="2" t="s">
        <v>35</v>
      </c>
      <c r="B7" s="6">
        <v>14606</v>
      </c>
      <c r="C7" s="4"/>
      <c r="D7" s="6">
        <v>4380</v>
      </c>
      <c r="E7" s="4"/>
    </row>
    <row r="8" spans="1:5">
      <c r="A8" s="3" t="s">
        <v>36</v>
      </c>
      <c r="B8" s="4" t="s">
        <v>7</v>
      </c>
      <c r="C8" s="4"/>
      <c r="D8" s="4" t="s">
        <v>7</v>
      </c>
      <c r="E8" s="4"/>
    </row>
    <row r="9" spans="1:5">
      <c r="A9" s="2" t="s">
        <v>37</v>
      </c>
      <c r="B9" s="6">
        <v>1378432</v>
      </c>
      <c r="C9" s="4"/>
      <c r="D9" s="6">
        <v>671790</v>
      </c>
      <c r="E9" s="4"/>
    </row>
    <row r="10" spans="1:5" ht="17.25">
      <c r="A10" s="2" t="s">
        <v>38</v>
      </c>
      <c r="B10" s="4">
        <v>0</v>
      </c>
      <c r="C10" s="9" t="s">
        <v>39</v>
      </c>
      <c r="D10" s="6">
        <v>12960</v>
      </c>
      <c r="E10" s="9" t="s">
        <v>39</v>
      </c>
    </row>
    <row r="11" spans="1:5">
      <c r="A11" s="2" t="s">
        <v>40</v>
      </c>
      <c r="B11" s="6">
        <v>25975</v>
      </c>
      <c r="C11" s="4"/>
      <c r="D11" s="6">
        <v>9575</v>
      </c>
      <c r="E11" s="4"/>
    </row>
    <row r="12" spans="1:5">
      <c r="A12" s="2" t="s">
        <v>41</v>
      </c>
      <c r="B12" s="6">
        <v>63128</v>
      </c>
      <c r="C12" s="4"/>
      <c r="D12" s="6">
        <v>14209</v>
      </c>
      <c r="E12" s="4"/>
    </row>
    <row r="13" spans="1:5" ht="60">
      <c r="A13" s="2" t="s">
        <v>42</v>
      </c>
      <c r="B13" s="6">
        <v>7377</v>
      </c>
      <c r="C13" s="4"/>
      <c r="D13" s="6">
        <v>2766</v>
      </c>
      <c r="E13" s="4"/>
    </row>
    <row r="14" spans="1:5" ht="60">
      <c r="A14" s="2" t="s">
        <v>43</v>
      </c>
      <c r="B14" s="6">
        <v>91055</v>
      </c>
      <c r="C14" s="4"/>
      <c r="D14" s="6">
        <v>95580</v>
      </c>
      <c r="E14" s="4"/>
    </row>
    <row r="15" spans="1:5">
      <c r="A15" s="2" t="s">
        <v>44</v>
      </c>
      <c r="B15" s="6">
        <v>17613</v>
      </c>
      <c r="C15" s="4"/>
      <c r="D15" s="6">
        <v>10166</v>
      </c>
      <c r="E15" s="4"/>
    </row>
    <row r="16" spans="1:5">
      <c r="A16" s="2" t="s">
        <v>45</v>
      </c>
      <c r="B16" s="6">
        <v>1653649</v>
      </c>
      <c r="C16" s="4"/>
      <c r="D16" s="6">
        <v>1010411</v>
      </c>
      <c r="E16" s="4"/>
    </row>
    <row r="17" spans="1:5">
      <c r="A17" s="3" t="s">
        <v>46</v>
      </c>
      <c r="B17" s="4" t="s">
        <v>7</v>
      </c>
      <c r="C17" s="4"/>
      <c r="D17" s="4" t="s">
        <v>7</v>
      </c>
      <c r="E17" s="4"/>
    </row>
    <row r="18" spans="1:5">
      <c r="A18" s="2" t="s">
        <v>47</v>
      </c>
      <c r="B18" s="6">
        <v>47898</v>
      </c>
      <c r="C18" s="4"/>
      <c r="D18" s="6">
        <v>17099</v>
      </c>
      <c r="E18" s="4"/>
    </row>
    <row r="19" spans="1:5">
      <c r="A19" s="2" t="s">
        <v>48</v>
      </c>
      <c r="B19" s="6">
        <v>93642</v>
      </c>
      <c r="C19" s="4"/>
      <c r="D19" s="6">
        <v>60203</v>
      </c>
      <c r="E19" s="4"/>
    </row>
    <row r="20" spans="1:5">
      <c r="A20" s="2" t="s">
        <v>49</v>
      </c>
      <c r="B20" s="4">
        <v>0</v>
      </c>
      <c r="C20" s="4"/>
      <c r="D20" s="6">
        <v>12960</v>
      </c>
      <c r="E20" s="4"/>
    </row>
    <row r="21" spans="1:5">
      <c r="A21" s="2" t="s">
        <v>50</v>
      </c>
      <c r="B21" s="6">
        <v>41264</v>
      </c>
      <c r="C21" s="4"/>
      <c r="D21" s="6">
        <v>38060</v>
      </c>
      <c r="E21" s="4"/>
    </row>
    <row r="22" spans="1:5">
      <c r="A22" s="2" t="s">
        <v>51</v>
      </c>
      <c r="B22" s="6">
        <v>1041707</v>
      </c>
      <c r="C22" s="4"/>
      <c r="D22" s="6">
        <v>469355</v>
      </c>
      <c r="E22" s="4"/>
    </row>
    <row r="23" spans="1:5">
      <c r="A23" s="2" t="s">
        <v>52</v>
      </c>
      <c r="B23" s="6">
        <v>1183247</v>
      </c>
      <c r="C23" s="4"/>
      <c r="D23" s="6">
        <v>559617</v>
      </c>
      <c r="E23" s="4"/>
    </row>
    <row r="24" spans="1:5">
      <c r="A24" s="2" t="s">
        <v>53</v>
      </c>
      <c r="B24" s="4" t="s">
        <v>54</v>
      </c>
      <c r="C24" s="4"/>
      <c r="D24" s="4" t="s">
        <v>54</v>
      </c>
      <c r="E24" s="4"/>
    </row>
    <row r="25" spans="1:5">
      <c r="A25" s="3" t="s">
        <v>55</v>
      </c>
      <c r="B25" s="4" t="s">
        <v>7</v>
      </c>
      <c r="C25" s="4"/>
      <c r="D25" s="4" t="s">
        <v>7</v>
      </c>
      <c r="E25" s="4"/>
    </row>
    <row r="26" spans="1:5" ht="75">
      <c r="A26" s="2" t="s">
        <v>56</v>
      </c>
      <c r="B26" s="4">
        <v>0</v>
      </c>
      <c r="C26" s="4"/>
      <c r="D26" s="4">
        <v>0</v>
      </c>
      <c r="E26" s="4"/>
    </row>
    <row r="27" spans="1:5">
      <c r="A27" s="2" t="s">
        <v>57</v>
      </c>
      <c r="B27" s="6">
        <v>313356</v>
      </c>
      <c r="C27" s="4"/>
      <c r="D27" s="6">
        <v>311863</v>
      </c>
      <c r="E27" s="4"/>
    </row>
    <row r="28" spans="1:5">
      <c r="A28" s="2" t="s">
        <v>58</v>
      </c>
      <c r="B28" s="6">
        <v>142622</v>
      </c>
      <c r="C28" s="4"/>
      <c r="D28" s="6">
        <v>116002</v>
      </c>
      <c r="E28" s="4"/>
    </row>
    <row r="29" spans="1:5" ht="30">
      <c r="A29" s="2" t="s">
        <v>59</v>
      </c>
      <c r="B29" s="6">
        <v>456297</v>
      </c>
      <c r="C29" s="4"/>
      <c r="D29" s="6">
        <v>428179</v>
      </c>
      <c r="E29" s="4"/>
    </row>
    <row r="30" spans="1:5">
      <c r="A30" s="2" t="s">
        <v>60</v>
      </c>
      <c r="B30" s="6">
        <v>14105</v>
      </c>
      <c r="C30" s="4"/>
      <c r="D30" s="6">
        <v>22615</v>
      </c>
      <c r="E30" s="4"/>
    </row>
    <row r="31" spans="1:5">
      <c r="A31" s="2" t="s">
        <v>61</v>
      </c>
      <c r="B31" s="6">
        <v>470402</v>
      </c>
      <c r="C31" s="4"/>
      <c r="D31" s="6">
        <v>450794</v>
      </c>
      <c r="E31" s="4"/>
    </row>
    <row r="32" spans="1:5">
      <c r="A32" s="2" t="s">
        <v>62</v>
      </c>
      <c r="B32" s="6">
        <v>1653649</v>
      </c>
      <c r="C32" s="4"/>
      <c r="D32" s="6">
        <v>1010411</v>
      </c>
      <c r="E32" s="4"/>
    </row>
    <row r="33" spans="1:5" ht="105">
      <c r="A33" s="2" t="s">
        <v>63</v>
      </c>
      <c r="B33" s="4" t="s">
        <v>7</v>
      </c>
      <c r="C33" s="4"/>
      <c r="D33" s="4" t="s">
        <v>7</v>
      </c>
      <c r="E33" s="4"/>
    </row>
    <row r="34" spans="1:5">
      <c r="A34" s="3" t="s">
        <v>55</v>
      </c>
      <c r="B34" s="4" t="s">
        <v>7</v>
      </c>
      <c r="C34" s="4"/>
      <c r="D34" s="4" t="s">
        <v>7</v>
      </c>
      <c r="E34" s="4"/>
    </row>
    <row r="35" spans="1:5">
      <c r="A35" s="2" t="s">
        <v>64</v>
      </c>
      <c r="B35" s="4">
        <v>281</v>
      </c>
      <c r="C35" s="4"/>
      <c r="D35" s="4">
        <v>276</v>
      </c>
      <c r="E35" s="4"/>
    </row>
    <row r="36" spans="1:5" ht="75">
      <c r="A36" s="2" t="s">
        <v>65</v>
      </c>
      <c r="B36" s="4" t="s">
        <v>7</v>
      </c>
      <c r="C36" s="4"/>
      <c r="D36" s="4" t="s">
        <v>7</v>
      </c>
      <c r="E36" s="4"/>
    </row>
    <row r="37" spans="1:5">
      <c r="A37" s="3" t="s">
        <v>55</v>
      </c>
      <c r="B37" s="4" t="s">
        <v>7</v>
      </c>
      <c r="C37" s="4"/>
      <c r="D37" s="4" t="s">
        <v>7</v>
      </c>
      <c r="E37" s="4"/>
    </row>
    <row r="38" spans="1:5">
      <c r="A38" s="2" t="s">
        <v>64</v>
      </c>
      <c r="B38" s="4">
        <v>38</v>
      </c>
      <c r="C38" s="4"/>
      <c r="D38" s="4">
        <v>38</v>
      </c>
      <c r="E38" s="4"/>
    </row>
    <row r="39" spans="1:5">
      <c r="A39" s="2" t="s">
        <v>66</v>
      </c>
      <c r="B39" s="4" t="s">
        <v>7</v>
      </c>
      <c r="C39" s="4"/>
      <c r="D39" s="4" t="s">
        <v>7</v>
      </c>
      <c r="E39" s="4"/>
    </row>
    <row r="40" spans="1:5">
      <c r="A40" s="3" t="s">
        <v>46</v>
      </c>
      <c r="B40" s="4" t="s">
        <v>7</v>
      </c>
      <c r="C40" s="4"/>
      <c r="D40" s="4" t="s">
        <v>7</v>
      </c>
      <c r="E40" s="4"/>
    </row>
    <row r="41" spans="1:5">
      <c r="A41" s="2" t="s">
        <v>51</v>
      </c>
      <c r="B41" s="6">
        <v>120000</v>
      </c>
      <c r="C41" s="4"/>
      <c r="D41" s="4">
        <v>0</v>
      </c>
      <c r="E41" s="4"/>
    </row>
    <row r="42" spans="1:5">
      <c r="A42" s="2" t="s">
        <v>67</v>
      </c>
      <c r="B42" s="4" t="s">
        <v>7</v>
      </c>
      <c r="C42" s="4"/>
      <c r="D42" s="4" t="s">
        <v>7</v>
      </c>
      <c r="E42" s="4"/>
    </row>
    <row r="43" spans="1:5">
      <c r="A43" s="3" t="s">
        <v>46</v>
      </c>
      <c r="B43" s="4" t="s">
        <v>7</v>
      </c>
      <c r="C43" s="4"/>
      <c r="D43" s="4" t="s">
        <v>7</v>
      </c>
      <c r="E43" s="4"/>
    </row>
    <row r="44" spans="1:5">
      <c r="A44" s="2" t="s">
        <v>51</v>
      </c>
      <c r="B44" s="6">
        <v>150000</v>
      </c>
      <c r="C44" s="4"/>
      <c r="D44" s="4">
        <v>0</v>
      </c>
      <c r="E44" s="4"/>
    </row>
    <row r="45" spans="1:5" ht="30">
      <c r="A45" s="2" t="s">
        <v>68</v>
      </c>
      <c r="B45" s="4" t="s">
        <v>7</v>
      </c>
      <c r="C45" s="4"/>
      <c r="D45" s="4" t="s">
        <v>7</v>
      </c>
      <c r="E45" s="4"/>
    </row>
    <row r="46" spans="1:5">
      <c r="A46" s="3" t="s">
        <v>46</v>
      </c>
      <c r="B46" s="4" t="s">
        <v>7</v>
      </c>
      <c r="C46" s="4"/>
      <c r="D46" s="4" t="s">
        <v>7</v>
      </c>
      <c r="E46" s="4"/>
    </row>
    <row r="47" spans="1:5">
      <c r="A47" s="2" t="s">
        <v>51</v>
      </c>
      <c r="B47" s="6">
        <v>430443</v>
      </c>
      <c r="C47" s="4"/>
      <c r="D47" s="6">
        <v>431295</v>
      </c>
      <c r="E47" s="4"/>
    </row>
    <row r="48" spans="1:5">
      <c r="A48" s="2" t="s">
        <v>69</v>
      </c>
      <c r="B48" s="4" t="s">
        <v>7</v>
      </c>
      <c r="C48" s="4"/>
      <c r="D48" s="4" t="s">
        <v>7</v>
      </c>
      <c r="E48" s="4"/>
    </row>
    <row r="49" spans="1:5">
      <c r="A49" s="3" t="s">
        <v>46</v>
      </c>
      <c r="B49" s="4" t="s">
        <v>7</v>
      </c>
      <c r="C49" s="4"/>
      <c r="D49" s="4" t="s">
        <v>7</v>
      </c>
      <c r="E49" s="4"/>
    </row>
    <row r="50" spans="1:5">
      <c r="A50" s="2" t="s">
        <v>51</v>
      </c>
      <c r="B50" s="8">
        <v>300000</v>
      </c>
      <c r="C50" s="4"/>
      <c r="D50" s="8">
        <v>0</v>
      </c>
      <c r="E50" s="4"/>
    </row>
    <row r="51" spans="1:5">
      <c r="A51" s="10"/>
      <c r="B51" s="10"/>
      <c r="C51" s="10"/>
      <c r="D51" s="10"/>
      <c r="E51" s="10"/>
    </row>
    <row r="52" spans="1:5" ht="30" customHeight="1">
      <c r="A52" s="2" t="s">
        <v>39</v>
      </c>
      <c r="B52" s="11" t="s">
        <v>70</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694</v>
      </c>
      <c r="B1" s="1" t="s">
        <v>1</v>
      </c>
    </row>
    <row r="2" spans="1:2">
      <c r="A2" s="7"/>
      <c r="B2" s="1" t="s">
        <v>2</v>
      </c>
    </row>
    <row r="3" spans="1:2">
      <c r="A3" s="3" t="s">
        <v>179</v>
      </c>
      <c r="B3" s="4" t="s">
        <v>7</v>
      </c>
    </row>
    <row r="4" spans="1:2">
      <c r="A4" s="11" t="s">
        <v>181</v>
      </c>
      <c r="B4" s="4" t="s">
        <v>7</v>
      </c>
    </row>
    <row r="5" spans="1:2">
      <c r="A5" s="11"/>
      <c r="B5" s="15" t="s">
        <v>181</v>
      </c>
    </row>
    <row r="6" spans="1:2" ht="128.25">
      <c r="A6" s="11"/>
      <c r="B6" s="16" t="s">
        <v>182</v>
      </c>
    </row>
    <row r="7" spans="1:2">
      <c r="A7" s="11" t="s">
        <v>183</v>
      </c>
      <c r="B7" s="4" t="s">
        <v>7</v>
      </c>
    </row>
    <row r="8" spans="1:2">
      <c r="A8" s="11"/>
      <c r="B8" s="15" t="s">
        <v>183</v>
      </c>
    </row>
    <row r="9" spans="1:2" ht="294">
      <c r="A9" s="11"/>
      <c r="B9" s="16" t="s">
        <v>184</v>
      </c>
    </row>
    <row r="10" spans="1:2" ht="179.25">
      <c r="A10" s="11"/>
      <c r="B10" s="16" t="s">
        <v>185</v>
      </c>
    </row>
    <row r="11" spans="1:2" ht="204.75">
      <c r="A11" s="11"/>
      <c r="B11" s="16" t="s">
        <v>186</v>
      </c>
    </row>
    <row r="12" spans="1:2">
      <c r="A12" s="11" t="s">
        <v>187</v>
      </c>
      <c r="B12" s="4" t="s">
        <v>7</v>
      </c>
    </row>
    <row r="13" spans="1:2">
      <c r="A13" s="11"/>
      <c r="B13" s="15" t="s">
        <v>187</v>
      </c>
    </row>
    <row r="14" spans="1:2" ht="319.5">
      <c r="A14" s="11"/>
      <c r="B14" s="16" t="s">
        <v>188</v>
      </c>
    </row>
    <row r="15" spans="1:2" ht="243">
      <c r="A15" s="11"/>
      <c r="B15" s="16" t="s">
        <v>695</v>
      </c>
    </row>
    <row r="16" spans="1:2">
      <c r="A16" s="11" t="s">
        <v>214</v>
      </c>
      <c r="B16" s="4" t="s">
        <v>7</v>
      </c>
    </row>
    <row r="17" spans="1:2">
      <c r="A17" s="11"/>
      <c r="B17" s="15" t="s">
        <v>214</v>
      </c>
    </row>
    <row r="18" spans="1:2" ht="153.75">
      <c r="A18" s="11"/>
      <c r="B18" s="16" t="s">
        <v>215</v>
      </c>
    </row>
    <row r="19" spans="1:2" ht="115.5">
      <c r="A19" s="11"/>
      <c r="B19" s="16" t="s">
        <v>216</v>
      </c>
    </row>
    <row r="20" spans="1:2">
      <c r="A20" s="11" t="s">
        <v>217</v>
      </c>
      <c r="B20" s="4" t="s">
        <v>7</v>
      </c>
    </row>
    <row r="21" spans="1:2">
      <c r="A21" s="11"/>
      <c r="B21" s="15" t="s">
        <v>217</v>
      </c>
    </row>
    <row r="22" spans="1:2" ht="268.5">
      <c r="A22" s="11"/>
      <c r="B22" s="16" t="s">
        <v>218</v>
      </c>
    </row>
    <row r="23" spans="1:2">
      <c r="A23" s="11" t="s">
        <v>219</v>
      </c>
      <c r="B23" s="4" t="s">
        <v>7</v>
      </c>
    </row>
    <row r="24" spans="1:2">
      <c r="A24" s="11"/>
      <c r="B24" s="15" t="s">
        <v>219</v>
      </c>
    </row>
    <row r="25" spans="1:2" ht="230.25">
      <c r="A25" s="11"/>
      <c r="B25" s="16" t="s">
        <v>220</v>
      </c>
    </row>
    <row r="26" spans="1:2">
      <c r="A26" s="11" t="s">
        <v>221</v>
      </c>
      <c r="B26" s="4" t="s">
        <v>7</v>
      </c>
    </row>
    <row r="27" spans="1:2">
      <c r="A27" s="11"/>
      <c r="B27" s="15" t="s">
        <v>221</v>
      </c>
    </row>
    <row r="28" spans="1:2" ht="90">
      <c r="A28" s="11"/>
      <c r="B28" s="16" t="s">
        <v>222</v>
      </c>
    </row>
    <row r="29" spans="1:2">
      <c r="A29" s="11" t="s">
        <v>223</v>
      </c>
      <c r="B29" s="4" t="s">
        <v>7</v>
      </c>
    </row>
    <row r="30" spans="1:2">
      <c r="A30" s="11"/>
      <c r="B30" s="15" t="s">
        <v>223</v>
      </c>
    </row>
    <row r="31" spans="1:2" ht="64.5">
      <c r="A31" s="11"/>
      <c r="B31" s="16" t="s">
        <v>224</v>
      </c>
    </row>
    <row r="32" spans="1:2">
      <c r="A32" s="11" t="s">
        <v>41</v>
      </c>
      <c r="B32" s="4" t="s">
        <v>7</v>
      </c>
    </row>
    <row r="33" spans="1:2">
      <c r="A33" s="11"/>
      <c r="B33" s="15" t="s">
        <v>41</v>
      </c>
    </row>
    <row r="34" spans="1:2" ht="153.75">
      <c r="A34" s="11"/>
      <c r="B34" s="16" t="s">
        <v>225</v>
      </c>
    </row>
    <row r="35" spans="1:2">
      <c r="A35" s="11" t="s">
        <v>226</v>
      </c>
      <c r="B35" s="4" t="s">
        <v>7</v>
      </c>
    </row>
    <row r="36" spans="1:2">
      <c r="A36" s="11"/>
      <c r="B36" s="15" t="s">
        <v>226</v>
      </c>
    </row>
    <row r="37" spans="1:2" ht="217.5">
      <c r="A37" s="11"/>
      <c r="B37" s="16" t="s">
        <v>227</v>
      </c>
    </row>
    <row r="38" spans="1:2">
      <c r="A38" s="11" t="s">
        <v>228</v>
      </c>
      <c r="B38" s="4" t="s">
        <v>7</v>
      </c>
    </row>
    <row r="39" spans="1:2">
      <c r="A39" s="11"/>
      <c r="B39" s="15" t="s">
        <v>228</v>
      </c>
    </row>
    <row r="40" spans="1:2" ht="128.25">
      <c r="A40" s="11"/>
      <c r="B40" s="16" t="s">
        <v>229</v>
      </c>
    </row>
    <row r="41" spans="1:2" ht="128.25">
      <c r="A41" s="11"/>
      <c r="B41" s="16" t="s">
        <v>230</v>
      </c>
    </row>
    <row r="42" spans="1:2">
      <c r="A42" s="11" t="s">
        <v>231</v>
      </c>
      <c r="B42" s="4" t="s">
        <v>7</v>
      </c>
    </row>
    <row r="43" spans="1:2">
      <c r="A43" s="11"/>
      <c r="B43" s="15" t="s">
        <v>231</v>
      </c>
    </row>
    <row r="44" spans="1:2" ht="357.75">
      <c r="A44" s="11"/>
      <c r="B44" s="16" t="s">
        <v>232</v>
      </c>
    </row>
  </sheetData>
  <mergeCells count="13">
    <mergeCell ref="A42:A44"/>
    <mergeCell ref="A23:A25"/>
    <mergeCell ref="A26:A28"/>
    <mergeCell ref="A29:A31"/>
    <mergeCell ref="A32:A34"/>
    <mergeCell ref="A35:A37"/>
    <mergeCell ref="A38:A41"/>
    <mergeCell ref="A1:A2"/>
    <mergeCell ref="A4:A6"/>
    <mergeCell ref="A7:A11"/>
    <mergeCell ref="A12:A15"/>
    <mergeCell ref="A16:A19"/>
    <mergeCell ref="A20: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5703125" customWidth="1"/>
    <col min="8" max="8" width="8.5703125" customWidth="1"/>
    <col min="9" max="9" width="2" customWidth="1"/>
    <col min="11" max="11" width="2" customWidth="1"/>
    <col min="12" max="12" width="6.5703125" customWidth="1"/>
    <col min="15" max="15" width="2" customWidth="1"/>
    <col min="16" max="16" width="6.5703125" customWidth="1"/>
  </cols>
  <sheetData>
    <row r="1" spans="1:17" ht="15" customHeight="1">
      <c r="A1" s="7" t="s">
        <v>6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10" t="s">
        <v>7</v>
      </c>
      <c r="C3" s="10"/>
      <c r="D3" s="10"/>
      <c r="E3" s="10"/>
      <c r="F3" s="10"/>
      <c r="G3" s="10"/>
      <c r="H3" s="10"/>
      <c r="I3" s="10"/>
      <c r="J3" s="10"/>
      <c r="K3" s="10"/>
      <c r="L3" s="10"/>
      <c r="M3" s="10"/>
      <c r="N3" s="10"/>
      <c r="O3" s="10"/>
      <c r="P3" s="10"/>
      <c r="Q3" s="10"/>
    </row>
    <row r="4" spans="1:17" ht="15" customHeight="1">
      <c r="A4" s="11" t="s">
        <v>697</v>
      </c>
      <c r="B4" s="10" t="s">
        <v>7</v>
      </c>
      <c r="C4" s="10"/>
      <c r="D4" s="10"/>
      <c r="E4" s="10"/>
      <c r="F4" s="10"/>
      <c r="G4" s="10"/>
      <c r="H4" s="10"/>
      <c r="I4" s="10"/>
      <c r="J4" s="10"/>
      <c r="K4" s="10"/>
      <c r="L4" s="10"/>
      <c r="M4" s="10"/>
      <c r="N4" s="10"/>
      <c r="O4" s="10"/>
      <c r="P4" s="10"/>
      <c r="Q4" s="10"/>
    </row>
    <row r="5" spans="1:17">
      <c r="A5" s="11"/>
      <c r="B5" s="32" t="s">
        <v>698</v>
      </c>
      <c r="C5" s="32"/>
      <c r="D5" s="32"/>
      <c r="E5" s="32"/>
      <c r="F5" s="32"/>
      <c r="G5" s="32"/>
      <c r="H5" s="32"/>
      <c r="I5" s="32"/>
      <c r="J5" s="32"/>
      <c r="K5" s="32"/>
      <c r="L5" s="32"/>
      <c r="M5" s="32"/>
      <c r="N5" s="32"/>
      <c r="O5" s="32"/>
      <c r="P5" s="32"/>
      <c r="Q5" s="32"/>
    </row>
    <row r="6" spans="1:17">
      <c r="A6" s="11"/>
      <c r="B6" s="68"/>
      <c r="C6" s="68"/>
      <c r="D6" s="68"/>
      <c r="E6" s="68"/>
      <c r="F6" s="68"/>
      <c r="G6" s="68"/>
      <c r="H6" s="68"/>
      <c r="I6" s="68"/>
      <c r="J6" s="68"/>
      <c r="K6" s="68"/>
      <c r="L6" s="68"/>
      <c r="M6" s="68"/>
      <c r="N6" s="68"/>
      <c r="O6" s="68"/>
      <c r="P6" s="68"/>
      <c r="Q6" s="68"/>
    </row>
    <row r="7" spans="1:17">
      <c r="A7" s="11"/>
      <c r="B7" s="28"/>
      <c r="C7" s="28"/>
      <c r="D7" s="28"/>
      <c r="E7" s="28"/>
      <c r="F7" s="28"/>
      <c r="G7" s="28"/>
      <c r="H7" s="28"/>
      <c r="I7" s="28"/>
    </row>
    <row r="8" spans="1:17">
      <c r="A8" s="11"/>
      <c r="B8" s="17"/>
      <c r="C8" s="17"/>
      <c r="D8" s="17"/>
      <c r="E8" s="17"/>
      <c r="F8" s="17"/>
      <c r="G8" s="17"/>
      <c r="H8" s="17"/>
      <c r="I8" s="17"/>
    </row>
    <row r="9" spans="1:17">
      <c r="A9" s="11"/>
      <c r="B9" s="29"/>
      <c r="C9" s="30" t="s">
        <v>190</v>
      </c>
      <c r="D9" s="30"/>
      <c r="E9" s="30"/>
      <c r="F9" s="32"/>
      <c r="G9" s="30" t="s">
        <v>190</v>
      </c>
      <c r="H9" s="30"/>
      <c r="I9" s="30"/>
    </row>
    <row r="10" spans="1:17">
      <c r="A10" s="11"/>
      <c r="B10" s="29"/>
      <c r="C10" s="30" t="s">
        <v>191</v>
      </c>
      <c r="D10" s="30"/>
      <c r="E10" s="30"/>
      <c r="F10" s="32"/>
      <c r="G10" s="30" t="s">
        <v>191</v>
      </c>
      <c r="H10" s="30"/>
      <c r="I10" s="30"/>
    </row>
    <row r="11" spans="1:17">
      <c r="A11" s="11"/>
      <c r="B11" s="29"/>
      <c r="C11" s="30" t="s">
        <v>192</v>
      </c>
      <c r="D11" s="30"/>
      <c r="E11" s="30"/>
      <c r="F11" s="32"/>
      <c r="G11" s="30" t="s">
        <v>192</v>
      </c>
      <c r="H11" s="30"/>
      <c r="I11" s="30"/>
    </row>
    <row r="12" spans="1:17">
      <c r="A12" s="11"/>
      <c r="B12" s="29"/>
      <c r="C12" s="30" t="s">
        <v>193</v>
      </c>
      <c r="D12" s="30"/>
      <c r="E12" s="30"/>
      <c r="F12" s="32"/>
      <c r="G12" s="30" t="s">
        <v>193</v>
      </c>
      <c r="H12" s="30"/>
      <c r="I12" s="30"/>
    </row>
    <row r="13" spans="1:17" ht="15.75" thickBot="1">
      <c r="A13" s="11"/>
      <c r="B13" s="29"/>
      <c r="C13" s="31" t="s">
        <v>194</v>
      </c>
      <c r="D13" s="31"/>
      <c r="E13" s="31"/>
      <c r="F13" s="32"/>
      <c r="G13" s="31" t="s">
        <v>195</v>
      </c>
      <c r="H13" s="31"/>
      <c r="I13" s="31"/>
    </row>
    <row r="14" spans="1:17">
      <c r="A14" s="11"/>
      <c r="B14" s="33" t="s">
        <v>196</v>
      </c>
      <c r="C14" s="35" t="s">
        <v>197</v>
      </c>
      <c r="D14" s="37">
        <v>14935</v>
      </c>
      <c r="E14" s="38"/>
      <c r="F14" s="32"/>
      <c r="G14" s="35" t="s">
        <v>197</v>
      </c>
      <c r="H14" s="37">
        <v>14317</v>
      </c>
      <c r="I14" s="38"/>
    </row>
    <row r="15" spans="1:17">
      <c r="A15" s="11"/>
      <c r="B15" s="33"/>
      <c r="C15" s="34"/>
      <c r="D15" s="36"/>
      <c r="E15" s="32"/>
      <c r="F15" s="32"/>
      <c r="G15" s="34"/>
      <c r="H15" s="36"/>
      <c r="I15" s="32"/>
    </row>
    <row r="16" spans="1:17">
      <c r="A16" s="11"/>
      <c r="B16" s="39" t="s">
        <v>198</v>
      </c>
      <c r="C16" s="40">
        <v>5343</v>
      </c>
      <c r="D16" s="40"/>
      <c r="E16" s="41"/>
      <c r="F16" s="41"/>
      <c r="G16" s="40">
        <v>3131</v>
      </c>
      <c r="H16" s="40"/>
      <c r="I16" s="41"/>
    </row>
    <row r="17" spans="1:17">
      <c r="A17" s="11"/>
      <c r="B17" s="39"/>
      <c r="C17" s="40"/>
      <c r="D17" s="40"/>
      <c r="E17" s="41"/>
      <c r="F17" s="41"/>
      <c r="G17" s="40"/>
      <c r="H17" s="40"/>
      <c r="I17" s="41"/>
    </row>
    <row r="18" spans="1:17">
      <c r="A18" s="11"/>
      <c r="B18" s="20" t="s">
        <v>199</v>
      </c>
      <c r="C18" s="42" t="s">
        <v>200</v>
      </c>
      <c r="D18" s="42"/>
      <c r="E18" s="21" t="s">
        <v>201</v>
      </c>
      <c r="F18" s="16"/>
      <c r="G18" s="42" t="s">
        <v>202</v>
      </c>
      <c r="H18" s="42"/>
      <c r="I18" s="21" t="s">
        <v>201</v>
      </c>
    </row>
    <row r="19" spans="1:17">
      <c r="A19" s="11"/>
      <c r="B19" s="39" t="s">
        <v>203</v>
      </c>
      <c r="C19" s="43">
        <v>341</v>
      </c>
      <c r="D19" s="43"/>
      <c r="E19" s="41"/>
      <c r="F19" s="41"/>
      <c r="G19" s="43">
        <v>354</v>
      </c>
      <c r="H19" s="43"/>
      <c r="I19" s="41"/>
    </row>
    <row r="20" spans="1:17">
      <c r="A20" s="11"/>
      <c r="B20" s="39"/>
      <c r="C20" s="43"/>
      <c r="D20" s="43"/>
      <c r="E20" s="41"/>
      <c r="F20" s="41"/>
      <c r="G20" s="43"/>
      <c r="H20" s="43"/>
      <c r="I20" s="41"/>
    </row>
    <row r="21" spans="1:17">
      <c r="A21" s="11"/>
      <c r="B21" s="33" t="s">
        <v>204</v>
      </c>
      <c r="C21" s="42">
        <v>591</v>
      </c>
      <c r="D21" s="42"/>
      <c r="E21" s="32"/>
      <c r="F21" s="32"/>
      <c r="G21" s="42">
        <v>267</v>
      </c>
      <c r="H21" s="42"/>
      <c r="I21" s="32"/>
    </row>
    <row r="22" spans="1:17" ht="15.75" thickBot="1">
      <c r="A22" s="11"/>
      <c r="B22" s="33"/>
      <c r="C22" s="44"/>
      <c r="D22" s="44"/>
      <c r="E22" s="45"/>
      <c r="F22" s="32"/>
      <c r="G22" s="44"/>
      <c r="H22" s="44"/>
      <c r="I22" s="45"/>
    </row>
    <row r="23" spans="1:17">
      <c r="A23" s="11"/>
      <c r="B23" s="46" t="s">
        <v>205</v>
      </c>
      <c r="C23" s="48" t="s">
        <v>197</v>
      </c>
      <c r="D23" s="50">
        <v>16213</v>
      </c>
      <c r="E23" s="52"/>
      <c r="F23" s="41"/>
      <c r="G23" s="48" t="s">
        <v>197</v>
      </c>
      <c r="H23" s="50">
        <v>14169</v>
      </c>
      <c r="I23" s="52"/>
    </row>
    <row r="24" spans="1:17" ht="15.75" thickBot="1">
      <c r="A24" s="11"/>
      <c r="B24" s="46"/>
      <c r="C24" s="49"/>
      <c r="D24" s="51"/>
      <c r="E24" s="53"/>
      <c r="F24" s="41"/>
      <c r="G24" s="49"/>
      <c r="H24" s="51"/>
      <c r="I24" s="53"/>
    </row>
    <row r="25" spans="1:17" ht="15.75" thickTop="1">
      <c r="A25" s="11" t="s">
        <v>699</v>
      </c>
      <c r="B25" s="10" t="s">
        <v>7</v>
      </c>
      <c r="C25" s="10"/>
      <c r="D25" s="10"/>
      <c r="E25" s="10"/>
      <c r="F25" s="10"/>
      <c r="G25" s="10"/>
      <c r="H25" s="10"/>
      <c r="I25" s="10"/>
      <c r="J25" s="10"/>
      <c r="K25" s="10"/>
      <c r="L25" s="10"/>
      <c r="M25" s="10"/>
      <c r="N25" s="10"/>
      <c r="O25" s="10"/>
      <c r="P25" s="10"/>
      <c r="Q25" s="10"/>
    </row>
    <row r="26" spans="1:17">
      <c r="A26" s="11"/>
      <c r="B26" s="32" t="s">
        <v>700</v>
      </c>
      <c r="C26" s="32"/>
      <c r="D26" s="32"/>
      <c r="E26" s="32"/>
      <c r="F26" s="32"/>
      <c r="G26" s="32"/>
      <c r="H26" s="32"/>
      <c r="I26" s="32"/>
      <c r="J26" s="32"/>
      <c r="K26" s="32"/>
      <c r="L26" s="32"/>
      <c r="M26" s="32"/>
      <c r="N26" s="32"/>
      <c r="O26" s="32"/>
      <c r="P26" s="32"/>
      <c r="Q26" s="32"/>
    </row>
    <row r="27" spans="1:17">
      <c r="A27" s="11"/>
      <c r="B27" s="68"/>
      <c r="C27" s="68"/>
      <c r="D27" s="68"/>
      <c r="E27" s="68"/>
      <c r="F27" s="68"/>
      <c r="G27" s="68"/>
      <c r="H27" s="68"/>
      <c r="I27" s="68"/>
      <c r="J27" s="68"/>
      <c r="K27" s="68"/>
      <c r="L27" s="68"/>
      <c r="M27" s="68"/>
      <c r="N27" s="68"/>
      <c r="O27" s="68"/>
      <c r="P27" s="68"/>
      <c r="Q27" s="68"/>
    </row>
    <row r="28" spans="1:17">
      <c r="A28" s="11"/>
      <c r="B28" s="28"/>
      <c r="C28" s="28"/>
      <c r="D28" s="28"/>
      <c r="E28" s="28"/>
      <c r="F28" s="28"/>
      <c r="G28" s="28"/>
      <c r="H28" s="28"/>
      <c r="I28" s="28"/>
      <c r="J28" s="28"/>
      <c r="K28" s="28"/>
      <c r="L28" s="28"/>
      <c r="M28" s="28"/>
      <c r="N28" s="28"/>
      <c r="O28" s="28"/>
      <c r="P28" s="28"/>
      <c r="Q28" s="28"/>
    </row>
    <row r="29" spans="1:17">
      <c r="A29" s="11"/>
      <c r="B29" s="17"/>
      <c r="C29" s="17"/>
      <c r="D29" s="17"/>
      <c r="E29" s="17"/>
      <c r="F29" s="17"/>
      <c r="G29" s="17"/>
      <c r="H29" s="17"/>
      <c r="I29" s="17"/>
      <c r="J29" s="17"/>
      <c r="K29" s="17"/>
      <c r="L29" s="17"/>
      <c r="M29" s="17"/>
      <c r="N29" s="17"/>
      <c r="O29" s="17"/>
      <c r="P29" s="17"/>
      <c r="Q29" s="17"/>
    </row>
    <row r="30" spans="1:17">
      <c r="A30" s="11"/>
      <c r="B30" s="29"/>
      <c r="C30" s="30" t="s">
        <v>208</v>
      </c>
      <c r="D30" s="30"/>
      <c r="E30" s="30"/>
      <c r="F30" s="32"/>
      <c r="G30" s="30" t="s">
        <v>208</v>
      </c>
      <c r="H30" s="30"/>
      <c r="I30" s="30"/>
      <c r="J30" s="32"/>
      <c r="K30" s="30" t="s">
        <v>190</v>
      </c>
      <c r="L30" s="30"/>
      <c r="M30" s="30"/>
      <c r="N30" s="32"/>
      <c r="O30" s="30" t="s">
        <v>190</v>
      </c>
      <c r="P30" s="30"/>
      <c r="Q30" s="30"/>
    </row>
    <row r="31" spans="1:17">
      <c r="A31" s="11"/>
      <c r="B31" s="29"/>
      <c r="C31" s="30" t="s">
        <v>191</v>
      </c>
      <c r="D31" s="30"/>
      <c r="E31" s="30"/>
      <c r="F31" s="32"/>
      <c r="G31" s="30" t="s">
        <v>191</v>
      </c>
      <c r="H31" s="30"/>
      <c r="I31" s="30"/>
      <c r="J31" s="32"/>
      <c r="K31" s="30" t="s">
        <v>191</v>
      </c>
      <c r="L31" s="30"/>
      <c r="M31" s="30"/>
      <c r="N31" s="32"/>
      <c r="O31" s="30" t="s">
        <v>191</v>
      </c>
      <c r="P31" s="30"/>
      <c r="Q31" s="30"/>
    </row>
    <row r="32" spans="1:17">
      <c r="A32" s="11"/>
      <c r="B32" s="29"/>
      <c r="C32" s="30" t="s">
        <v>209</v>
      </c>
      <c r="D32" s="30"/>
      <c r="E32" s="30"/>
      <c r="F32" s="32"/>
      <c r="G32" s="30" t="s">
        <v>192</v>
      </c>
      <c r="H32" s="30"/>
      <c r="I32" s="30"/>
      <c r="J32" s="32"/>
      <c r="K32" s="30" t="s">
        <v>192</v>
      </c>
      <c r="L32" s="30"/>
      <c r="M32" s="30"/>
      <c r="N32" s="32"/>
      <c r="O32" s="30" t="s">
        <v>192</v>
      </c>
      <c r="P32" s="30"/>
      <c r="Q32" s="30"/>
    </row>
    <row r="33" spans="1:17">
      <c r="A33" s="11"/>
      <c r="B33" s="29"/>
      <c r="C33" s="30" t="s">
        <v>193</v>
      </c>
      <c r="D33" s="30"/>
      <c r="E33" s="30"/>
      <c r="F33" s="32"/>
      <c r="G33" s="30" t="s">
        <v>193</v>
      </c>
      <c r="H33" s="30"/>
      <c r="I33" s="30"/>
      <c r="J33" s="32"/>
      <c r="K33" s="30" t="s">
        <v>193</v>
      </c>
      <c r="L33" s="30"/>
      <c r="M33" s="30"/>
      <c r="N33" s="32"/>
      <c r="O33" s="30" t="s">
        <v>193</v>
      </c>
      <c r="P33" s="30"/>
      <c r="Q33" s="30"/>
    </row>
    <row r="34" spans="1:17" ht="15.75" thickBot="1">
      <c r="A34" s="11"/>
      <c r="B34" s="29"/>
      <c r="C34" s="31" t="s">
        <v>194</v>
      </c>
      <c r="D34" s="31"/>
      <c r="E34" s="31"/>
      <c r="F34" s="32"/>
      <c r="G34" s="31" t="s">
        <v>195</v>
      </c>
      <c r="H34" s="31"/>
      <c r="I34" s="31"/>
      <c r="J34" s="32"/>
      <c r="K34" s="31" t="s">
        <v>194</v>
      </c>
      <c r="L34" s="31"/>
      <c r="M34" s="31"/>
      <c r="N34" s="32"/>
      <c r="O34" s="31" t="s">
        <v>195</v>
      </c>
      <c r="P34" s="31"/>
      <c r="Q34" s="31"/>
    </row>
    <row r="35" spans="1:17">
      <c r="A35" s="11"/>
      <c r="B35" s="33" t="s">
        <v>210</v>
      </c>
      <c r="C35" s="35" t="s">
        <v>197</v>
      </c>
      <c r="D35" s="37">
        <v>17504</v>
      </c>
      <c r="E35" s="38"/>
      <c r="F35" s="32"/>
      <c r="G35" s="35" t="s">
        <v>197</v>
      </c>
      <c r="H35" s="37">
        <v>7511</v>
      </c>
      <c r="I35" s="38"/>
      <c r="J35" s="32"/>
      <c r="K35" s="35" t="s">
        <v>197</v>
      </c>
      <c r="L35" s="37">
        <v>38818</v>
      </c>
      <c r="M35" s="38"/>
      <c r="N35" s="32"/>
      <c r="O35" s="35" t="s">
        <v>197</v>
      </c>
      <c r="P35" s="37">
        <v>22511</v>
      </c>
      <c r="Q35" s="38"/>
    </row>
    <row r="36" spans="1:17">
      <c r="A36" s="11"/>
      <c r="B36" s="33"/>
      <c r="C36" s="34"/>
      <c r="D36" s="36"/>
      <c r="E36" s="32"/>
      <c r="F36" s="32"/>
      <c r="G36" s="34"/>
      <c r="H36" s="36"/>
      <c r="I36" s="32"/>
      <c r="J36" s="32"/>
      <c r="K36" s="34"/>
      <c r="L36" s="36"/>
      <c r="M36" s="32"/>
      <c r="N36" s="32"/>
      <c r="O36" s="34"/>
      <c r="P36" s="36"/>
      <c r="Q36" s="32"/>
    </row>
    <row r="37" spans="1:17">
      <c r="A37" s="11"/>
      <c r="B37" s="39" t="s">
        <v>211</v>
      </c>
      <c r="C37" s="40">
        <v>17504</v>
      </c>
      <c r="D37" s="40"/>
      <c r="E37" s="41"/>
      <c r="F37" s="41"/>
      <c r="G37" s="40">
        <v>7460</v>
      </c>
      <c r="H37" s="40"/>
      <c r="I37" s="41"/>
      <c r="J37" s="41"/>
      <c r="K37" s="40">
        <v>38818</v>
      </c>
      <c r="L37" s="40"/>
      <c r="M37" s="41"/>
      <c r="N37" s="41"/>
      <c r="O37" s="40">
        <v>19909</v>
      </c>
      <c r="P37" s="40"/>
      <c r="Q37" s="41"/>
    </row>
    <row r="38" spans="1:17" ht="15.75" thickBot="1">
      <c r="A38" s="11"/>
      <c r="B38" s="39"/>
      <c r="C38" s="54"/>
      <c r="D38" s="54"/>
      <c r="E38" s="55"/>
      <c r="F38" s="41"/>
      <c r="G38" s="54"/>
      <c r="H38" s="54"/>
      <c r="I38" s="55"/>
      <c r="J38" s="41"/>
      <c r="K38" s="54"/>
      <c r="L38" s="54"/>
      <c r="M38" s="55"/>
      <c r="N38" s="41"/>
      <c r="O38" s="54"/>
      <c r="P38" s="54"/>
      <c r="Q38" s="55"/>
    </row>
    <row r="39" spans="1:17">
      <c r="A39" s="11"/>
      <c r="B39" s="33" t="s">
        <v>101</v>
      </c>
      <c r="C39" s="35" t="s">
        <v>197</v>
      </c>
      <c r="D39" s="57" t="s">
        <v>212</v>
      </c>
      <c r="E39" s="38"/>
      <c r="F39" s="32"/>
      <c r="G39" s="35" t="s">
        <v>197</v>
      </c>
      <c r="H39" s="57">
        <v>51</v>
      </c>
      <c r="I39" s="38"/>
      <c r="J39" s="32"/>
      <c r="K39" s="35" t="s">
        <v>197</v>
      </c>
      <c r="L39" s="57" t="s">
        <v>212</v>
      </c>
      <c r="M39" s="38"/>
      <c r="N39" s="32"/>
      <c r="O39" s="35" t="s">
        <v>197</v>
      </c>
      <c r="P39" s="37">
        <v>2602</v>
      </c>
      <c r="Q39" s="38"/>
    </row>
    <row r="40" spans="1:17" ht="15.75" thickBot="1">
      <c r="A40" s="11"/>
      <c r="B40" s="33"/>
      <c r="C40" s="56"/>
      <c r="D40" s="58"/>
      <c r="E40" s="59"/>
      <c r="F40" s="32"/>
      <c r="G40" s="56"/>
      <c r="H40" s="58"/>
      <c r="I40" s="59"/>
      <c r="J40" s="32"/>
      <c r="K40" s="56"/>
      <c r="L40" s="58"/>
      <c r="M40" s="59"/>
      <c r="N40" s="32"/>
      <c r="O40" s="56"/>
      <c r="P40" s="60"/>
      <c r="Q40" s="59"/>
    </row>
    <row r="41" spans="1:17" ht="15.75" thickTop="1">
      <c r="A41" s="11"/>
      <c r="B41" s="39" t="s">
        <v>213</v>
      </c>
      <c r="C41" s="61" t="s">
        <v>197</v>
      </c>
      <c r="D41" s="62">
        <v>2925</v>
      </c>
      <c r="E41" s="63"/>
      <c r="F41" s="41"/>
      <c r="G41" s="61" t="s">
        <v>197</v>
      </c>
      <c r="H41" s="64">
        <v>283</v>
      </c>
      <c r="I41" s="63"/>
      <c r="J41" s="41"/>
      <c r="K41" s="61" t="s">
        <v>197</v>
      </c>
      <c r="L41" s="62">
        <v>22596</v>
      </c>
      <c r="M41" s="63"/>
      <c r="N41" s="41"/>
      <c r="O41" s="61" t="s">
        <v>197</v>
      </c>
      <c r="P41" s="62">
        <v>14854</v>
      </c>
      <c r="Q41" s="63"/>
    </row>
    <row r="42" spans="1:17" ht="15.75" thickBot="1">
      <c r="A42" s="11"/>
      <c r="B42" s="39"/>
      <c r="C42" s="49"/>
      <c r="D42" s="51"/>
      <c r="E42" s="53"/>
      <c r="F42" s="41"/>
      <c r="G42" s="49"/>
      <c r="H42" s="65"/>
      <c r="I42" s="53"/>
      <c r="J42" s="41"/>
      <c r="K42" s="49"/>
      <c r="L42" s="51"/>
      <c r="M42" s="53"/>
      <c r="N42" s="41"/>
      <c r="O42" s="49"/>
      <c r="P42" s="51"/>
      <c r="Q42" s="53"/>
    </row>
    <row r="43" spans="1:17" ht="15.75" thickTop="1"/>
  </sheetData>
  <mergeCells count="146">
    <mergeCell ref="B25:Q25"/>
    <mergeCell ref="B26:Q26"/>
    <mergeCell ref="B27:Q27"/>
    <mergeCell ref="Q41:Q42"/>
    <mergeCell ref="A1:A2"/>
    <mergeCell ref="B1:Q1"/>
    <mergeCell ref="B2:Q2"/>
    <mergeCell ref="B3:Q3"/>
    <mergeCell ref="A4:A24"/>
    <mergeCell ref="B4:Q4"/>
    <mergeCell ref="B5:Q5"/>
    <mergeCell ref="B6:Q6"/>
    <mergeCell ref="A25:A42"/>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O30:Q30"/>
    <mergeCell ref="O31:Q31"/>
    <mergeCell ref="O32:Q32"/>
    <mergeCell ref="O33:Q33"/>
    <mergeCell ref="O34:Q34"/>
    <mergeCell ref="B35:B36"/>
    <mergeCell ref="C35:C36"/>
    <mergeCell ref="D35:D36"/>
    <mergeCell ref="E35:E36"/>
    <mergeCell ref="F35:F36"/>
    <mergeCell ref="K30:M30"/>
    <mergeCell ref="K31:M31"/>
    <mergeCell ref="K32:M32"/>
    <mergeCell ref="K33:M33"/>
    <mergeCell ref="K34:M34"/>
    <mergeCell ref="N30:N34"/>
    <mergeCell ref="G30:I30"/>
    <mergeCell ref="G31:I31"/>
    <mergeCell ref="G32:I32"/>
    <mergeCell ref="G33:I33"/>
    <mergeCell ref="G34:I34"/>
    <mergeCell ref="J30:J34"/>
    <mergeCell ref="H23:H24"/>
    <mergeCell ref="I23:I24"/>
    <mergeCell ref="B28:Q28"/>
    <mergeCell ref="B30:B34"/>
    <mergeCell ref="C30:E30"/>
    <mergeCell ref="C31:E31"/>
    <mergeCell ref="C32:E32"/>
    <mergeCell ref="C33:E33"/>
    <mergeCell ref="C34:E34"/>
    <mergeCell ref="F30:F3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G11:I11"/>
    <mergeCell ref="G12:I12"/>
    <mergeCell ref="G13:I13"/>
    <mergeCell ref="B14:B15"/>
    <mergeCell ref="C14:C15"/>
    <mergeCell ref="D14:D15"/>
    <mergeCell ref="E14:E15"/>
    <mergeCell ref="F14:F15"/>
    <mergeCell ref="G14:G15"/>
    <mergeCell ref="H14:H15"/>
    <mergeCell ref="B7:I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6.5703125" customWidth="1"/>
    <col min="4" max="6" width="9.42578125" customWidth="1"/>
    <col min="7" max="7" width="11.28515625" customWidth="1"/>
    <col min="8" max="8" width="2.42578125" customWidth="1"/>
    <col min="9" max="9" width="9.42578125" customWidth="1"/>
    <col min="10" max="11" width="11.28515625" customWidth="1"/>
    <col min="12" max="12" width="2.42578125" customWidth="1"/>
    <col min="13" max="13" width="9.42578125" customWidth="1"/>
    <col min="14" max="15" width="11.28515625" customWidth="1"/>
    <col min="16" max="16" width="2.42578125" customWidth="1"/>
    <col min="17" max="17" width="9.42578125" customWidth="1"/>
    <col min="18" max="18" width="11.28515625" customWidth="1"/>
  </cols>
  <sheetData>
    <row r="1" spans="1:18" ht="15" customHeight="1">
      <c r="A1" s="7" t="s">
        <v>7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10" t="s">
        <v>7</v>
      </c>
      <c r="C3" s="10"/>
      <c r="D3" s="10"/>
      <c r="E3" s="10"/>
      <c r="F3" s="10"/>
      <c r="G3" s="10"/>
      <c r="H3" s="10"/>
      <c r="I3" s="10"/>
      <c r="J3" s="10"/>
      <c r="K3" s="10"/>
      <c r="L3" s="10"/>
      <c r="M3" s="10"/>
      <c r="N3" s="10"/>
      <c r="O3" s="10"/>
      <c r="P3" s="10"/>
      <c r="Q3" s="10"/>
      <c r="R3" s="10"/>
    </row>
    <row r="4" spans="1:18" ht="15" customHeight="1">
      <c r="A4" s="11" t="s">
        <v>702</v>
      </c>
      <c r="B4" s="10" t="s">
        <v>7</v>
      </c>
      <c r="C4" s="10"/>
      <c r="D4" s="10"/>
      <c r="E4" s="10"/>
      <c r="F4" s="10"/>
      <c r="G4" s="10"/>
      <c r="H4" s="10"/>
      <c r="I4" s="10"/>
      <c r="J4" s="10"/>
      <c r="K4" s="10"/>
      <c r="L4" s="10"/>
      <c r="M4" s="10"/>
      <c r="N4" s="10"/>
      <c r="O4" s="10"/>
      <c r="P4" s="10"/>
      <c r="Q4" s="10"/>
      <c r="R4" s="10"/>
    </row>
    <row r="5" spans="1:18">
      <c r="A5" s="11"/>
      <c r="B5" s="34" t="s">
        <v>703</v>
      </c>
      <c r="C5" s="34"/>
      <c r="D5" s="34"/>
      <c r="E5" s="34"/>
      <c r="F5" s="34"/>
      <c r="G5" s="34"/>
      <c r="H5" s="34"/>
      <c r="I5" s="34"/>
      <c r="J5" s="34"/>
      <c r="K5" s="34"/>
      <c r="L5" s="34"/>
      <c r="M5" s="34"/>
      <c r="N5" s="34"/>
      <c r="O5" s="34"/>
      <c r="P5" s="34"/>
      <c r="Q5" s="34"/>
      <c r="R5" s="34"/>
    </row>
    <row r="6" spans="1:18">
      <c r="A6" s="11"/>
      <c r="B6" s="28"/>
      <c r="C6" s="28"/>
      <c r="D6" s="28"/>
      <c r="E6" s="28"/>
    </row>
    <row r="7" spans="1:18">
      <c r="A7" s="11"/>
      <c r="B7" s="17"/>
      <c r="C7" s="17"/>
      <c r="D7" s="17"/>
      <c r="E7" s="17"/>
    </row>
    <row r="8" spans="1:18">
      <c r="A8" s="11"/>
      <c r="B8" s="47" t="s">
        <v>242</v>
      </c>
      <c r="C8" s="47" t="s">
        <v>197</v>
      </c>
      <c r="D8" s="40">
        <v>552252</v>
      </c>
      <c r="E8" s="41"/>
    </row>
    <row r="9" spans="1:18">
      <c r="A9" s="11"/>
      <c r="B9" s="47"/>
      <c r="C9" s="47"/>
      <c r="D9" s="40"/>
      <c r="E9" s="41"/>
    </row>
    <row r="10" spans="1:18" ht="39.75" thickBot="1">
      <c r="A10" s="11"/>
      <c r="B10" s="21" t="s">
        <v>243</v>
      </c>
      <c r="C10" s="44" t="s">
        <v>244</v>
      </c>
      <c r="D10" s="44"/>
      <c r="E10" s="21" t="s">
        <v>201</v>
      </c>
    </row>
    <row r="11" spans="1:18">
      <c r="A11" s="11"/>
      <c r="B11" s="41"/>
      <c r="C11" s="48" t="s">
        <v>197</v>
      </c>
      <c r="D11" s="50">
        <v>492418</v>
      </c>
      <c r="E11" s="52"/>
    </row>
    <row r="12" spans="1:18" ht="15.75" thickBot="1">
      <c r="A12" s="11"/>
      <c r="B12" s="41"/>
      <c r="C12" s="49"/>
      <c r="D12" s="51"/>
      <c r="E12" s="53"/>
    </row>
    <row r="13" spans="1:18" ht="15.75" thickTop="1">
      <c r="A13" s="11" t="s">
        <v>704</v>
      </c>
      <c r="B13" s="10" t="s">
        <v>7</v>
      </c>
      <c r="C13" s="10"/>
      <c r="D13" s="10"/>
      <c r="E13" s="10"/>
      <c r="F13" s="10"/>
      <c r="G13" s="10"/>
      <c r="H13" s="10"/>
      <c r="I13" s="10"/>
      <c r="J13" s="10"/>
      <c r="K13" s="10"/>
      <c r="L13" s="10"/>
      <c r="M13" s="10"/>
      <c r="N13" s="10"/>
      <c r="O13" s="10"/>
      <c r="P13" s="10"/>
      <c r="Q13" s="10"/>
      <c r="R13" s="10"/>
    </row>
    <row r="14" spans="1:18">
      <c r="A14" s="11"/>
      <c r="B14" s="34" t="s">
        <v>705</v>
      </c>
      <c r="C14" s="34"/>
      <c r="D14" s="34"/>
      <c r="E14" s="34"/>
      <c r="F14" s="34"/>
      <c r="G14" s="34"/>
      <c r="H14" s="34"/>
      <c r="I14" s="34"/>
      <c r="J14" s="34"/>
      <c r="K14" s="34"/>
      <c r="L14" s="34"/>
      <c r="M14" s="34"/>
      <c r="N14" s="34"/>
      <c r="O14" s="34"/>
      <c r="P14" s="34"/>
      <c r="Q14" s="34"/>
      <c r="R14" s="34"/>
    </row>
    <row r="15" spans="1:18">
      <c r="A15" s="11"/>
      <c r="B15" s="28"/>
      <c r="C15" s="28"/>
      <c r="D15" s="28"/>
      <c r="E15" s="28"/>
      <c r="F15" s="28"/>
      <c r="G15" s="28"/>
    </row>
    <row r="16" spans="1:18">
      <c r="A16" s="11"/>
      <c r="B16" s="17"/>
      <c r="C16" s="17"/>
      <c r="D16" s="17"/>
      <c r="E16" s="17"/>
      <c r="F16" s="17"/>
      <c r="G16" s="17"/>
    </row>
    <row r="17" spans="1:7">
      <c r="A17" s="11"/>
      <c r="B17" s="69" t="s">
        <v>246</v>
      </c>
      <c r="C17" s="69"/>
      <c r="D17" s="16"/>
      <c r="E17" s="32"/>
      <c r="F17" s="32"/>
      <c r="G17" s="32"/>
    </row>
    <row r="18" spans="1:7">
      <c r="A18" s="11"/>
      <c r="B18" s="41"/>
      <c r="C18" s="47" t="s">
        <v>36</v>
      </c>
      <c r="D18" s="41"/>
      <c r="E18" s="47" t="s">
        <v>197</v>
      </c>
      <c r="F18" s="40">
        <v>439628</v>
      </c>
      <c r="G18" s="41"/>
    </row>
    <row r="19" spans="1:7">
      <c r="A19" s="11"/>
      <c r="B19" s="41"/>
      <c r="C19" s="47"/>
      <c r="D19" s="41"/>
      <c r="E19" s="47"/>
      <c r="F19" s="40"/>
      <c r="G19" s="41"/>
    </row>
    <row r="20" spans="1:7">
      <c r="A20" s="11"/>
      <c r="B20" s="32"/>
      <c r="C20" s="34" t="s">
        <v>41</v>
      </c>
      <c r="D20" s="32"/>
      <c r="E20" s="36">
        <v>48919</v>
      </c>
      <c r="F20" s="36"/>
      <c r="G20" s="32"/>
    </row>
    <row r="21" spans="1:7">
      <c r="A21" s="11"/>
      <c r="B21" s="32"/>
      <c r="C21" s="34"/>
      <c r="D21" s="32"/>
      <c r="E21" s="36"/>
      <c r="F21" s="36"/>
      <c r="G21" s="32"/>
    </row>
    <row r="22" spans="1:7">
      <c r="A22" s="11"/>
      <c r="B22" s="41"/>
      <c r="C22" s="47" t="s">
        <v>247</v>
      </c>
      <c r="D22" s="41"/>
      <c r="E22" s="40">
        <v>5900</v>
      </c>
      <c r="F22" s="40"/>
      <c r="G22" s="41"/>
    </row>
    <row r="23" spans="1:7">
      <c r="A23" s="11"/>
      <c r="B23" s="41"/>
      <c r="C23" s="47"/>
      <c r="D23" s="41"/>
      <c r="E23" s="40"/>
      <c r="F23" s="40"/>
      <c r="G23" s="41"/>
    </row>
    <row r="24" spans="1:7">
      <c r="A24" s="11"/>
      <c r="B24" s="32"/>
      <c r="C24" s="34" t="s">
        <v>248</v>
      </c>
      <c r="D24" s="32"/>
      <c r="E24" s="36">
        <v>2000</v>
      </c>
      <c r="F24" s="36"/>
      <c r="G24" s="32"/>
    </row>
    <row r="25" spans="1:7">
      <c r="A25" s="11"/>
      <c r="B25" s="32"/>
      <c r="C25" s="34"/>
      <c r="D25" s="32"/>
      <c r="E25" s="36"/>
      <c r="F25" s="36"/>
      <c r="G25" s="32"/>
    </row>
    <row r="26" spans="1:7">
      <c r="A26" s="11"/>
      <c r="B26" s="41"/>
      <c r="C26" s="47" t="s">
        <v>98</v>
      </c>
      <c r="D26" s="41"/>
      <c r="E26" s="43">
        <v>545</v>
      </c>
      <c r="F26" s="43"/>
      <c r="G26" s="41"/>
    </row>
    <row r="27" spans="1:7" ht="15.75" thickBot="1">
      <c r="A27" s="11"/>
      <c r="B27" s="41"/>
      <c r="C27" s="47"/>
      <c r="D27" s="41"/>
      <c r="E27" s="70"/>
      <c r="F27" s="70"/>
      <c r="G27" s="55"/>
    </row>
    <row r="28" spans="1:7">
      <c r="A28" s="11"/>
      <c r="B28" s="32"/>
      <c r="C28" s="71" t="s">
        <v>249</v>
      </c>
      <c r="D28" s="32"/>
      <c r="E28" s="35" t="s">
        <v>197</v>
      </c>
      <c r="F28" s="37">
        <v>496992</v>
      </c>
      <c r="G28" s="38"/>
    </row>
    <row r="29" spans="1:7" ht="15.75" thickBot="1">
      <c r="A29" s="11"/>
      <c r="B29" s="32"/>
      <c r="C29" s="71"/>
      <c r="D29" s="32"/>
      <c r="E29" s="72"/>
      <c r="F29" s="73"/>
      <c r="G29" s="45"/>
    </row>
    <row r="30" spans="1:7">
      <c r="A30" s="11"/>
      <c r="B30" s="23"/>
      <c r="C30" s="23"/>
      <c r="D30" s="23"/>
      <c r="E30" s="52"/>
      <c r="F30" s="52"/>
      <c r="G30" s="52"/>
    </row>
    <row r="31" spans="1:7">
      <c r="A31" s="11"/>
      <c r="B31" s="69" t="s">
        <v>250</v>
      </c>
      <c r="C31" s="69"/>
      <c r="D31" s="16"/>
      <c r="E31" s="32"/>
      <c r="F31" s="32"/>
      <c r="G31" s="32"/>
    </row>
    <row r="32" spans="1:7">
      <c r="A32" s="11"/>
      <c r="B32" s="41"/>
      <c r="C32" s="47" t="s">
        <v>47</v>
      </c>
      <c r="D32" s="41"/>
      <c r="E32" s="47" t="s">
        <v>197</v>
      </c>
      <c r="F32" s="43">
        <v>603</v>
      </c>
      <c r="G32" s="41"/>
    </row>
    <row r="33" spans="1:18">
      <c r="A33" s="11"/>
      <c r="B33" s="41"/>
      <c r="C33" s="47"/>
      <c r="D33" s="41"/>
      <c r="E33" s="47"/>
      <c r="F33" s="43"/>
      <c r="G33" s="41"/>
    </row>
    <row r="34" spans="1:18">
      <c r="A34" s="11"/>
      <c r="B34" s="32"/>
      <c r="C34" s="34" t="s">
        <v>48</v>
      </c>
      <c r="D34" s="32"/>
      <c r="E34" s="36">
        <v>3971</v>
      </c>
      <c r="F34" s="36"/>
      <c r="G34" s="32"/>
    </row>
    <row r="35" spans="1:18" ht="15.75" thickBot="1">
      <c r="A35" s="11"/>
      <c r="B35" s="32"/>
      <c r="C35" s="34"/>
      <c r="D35" s="32"/>
      <c r="E35" s="73"/>
      <c r="F35" s="73"/>
      <c r="G35" s="45"/>
    </row>
    <row r="36" spans="1:18">
      <c r="A36" s="11"/>
      <c r="B36" s="41"/>
      <c r="C36" s="74" t="s">
        <v>52</v>
      </c>
      <c r="D36" s="41"/>
      <c r="E36" s="50">
        <v>4574</v>
      </c>
      <c r="F36" s="50"/>
      <c r="G36" s="52"/>
    </row>
    <row r="37" spans="1:18" ht="15.75" thickBot="1">
      <c r="A37" s="11"/>
      <c r="B37" s="41"/>
      <c r="C37" s="74"/>
      <c r="D37" s="41"/>
      <c r="E37" s="54"/>
      <c r="F37" s="54"/>
      <c r="G37" s="55"/>
    </row>
    <row r="38" spans="1:18">
      <c r="A38" s="11"/>
      <c r="B38" s="32"/>
      <c r="C38" s="71" t="s">
        <v>251</v>
      </c>
      <c r="D38" s="32"/>
      <c r="E38" s="35" t="s">
        <v>197</v>
      </c>
      <c r="F38" s="37">
        <v>492418</v>
      </c>
      <c r="G38" s="38"/>
    </row>
    <row r="39" spans="1:18" ht="15.75" thickBot="1">
      <c r="A39" s="11"/>
      <c r="B39" s="32"/>
      <c r="C39" s="71"/>
      <c r="D39" s="32"/>
      <c r="E39" s="56"/>
      <c r="F39" s="60"/>
      <c r="G39" s="59"/>
    </row>
    <row r="40" spans="1:18" ht="15.75" thickTop="1">
      <c r="A40" s="11" t="s">
        <v>706</v>
      </c>
      <c r="B40" s="10" t="s">
        <v>7</v>
      </c>
      <c r="C40" s="10"/>
      <c r="D40" s="10"/>
      <c r="E40" s="10"/>
      <c r="F40" s="10"/>
      <c r="G40" s="10"/>
      <c r="H40" s="10"/>
      <c r="I40" s="10"/>
      <c r="J40" s="10"/>
      <c r="K40" s="10"/>
      <c r="L40" s="10"/>
      <c r="M40" s="10"/>
      <c r="N40" s="10"/>
      <c r="O40" s="10"/>
      <c r="P40" s="10"/>
      <c r="Q40" s="10"/>
      <c r="R40" s="10"/>
    </row>
    <row r="41" spans="1:18" ht="25.5" customHeight="1">
      <c r="A41" s="11"/>
      <c r="B41" s="34" t="s">
        <v>257</v>
      </c>
      <c r="C41" s="34"/>
      <c r="D41" s="34"/>
      <c r="E41" s="34"/>
      <c r="F41" s="34"/>
      <c r="G41" s="34"/>
      <c r="H41" s="34"/>
      <c r="I41" s="34"/>
      <c r="J41" s="34"/>
      <c r="K41" s="34"/>
      <c r="L41" s="34"/>
      <c r="M41" s="34"/>
      <c r="N41" s="34"/>
      <c r="O41" s="34"/>
      <c r="P41" s="34"/>
      <c r="Q41" s="34"/>
      <c r="R41" s="34"/>
    </row>
    <row r="42" spans="1:18">
      <c r="A42" s="11"/>
      <c r="B42" s="28"/>
      <c r="C42" s="28"/>
      <c r="D42" s="28"/>
      <c r="E42" s="28"/>
      <c r="F42" s="28"/>
      <c r="G42" s="28"/>
      <c r="H42" s="28"/>
      <c r="I42" s="28"/>
      <c r="J42" s="28"/>
      <c r="K42" s="28"/>
      <c r="L42" s="28"/>
      <c r="M42" s="28"/>
      <c r="N42" s="28"/>
      <c r="O42" s="28"/>
      <c r="P42" s="28"/>
      <c r="Q42" s="28"/>
      <c r="R42" s="28"/>
    </row>
    <row r="43" spans="1:18">
      <c r="A43" s="11"/>
      <c r="B43" s="17"/>
      <c r="C43" s="17"/>
      <c r="D43" s="17"/>
      <c r="E43" s="17"/>
      <c r="F43" s="17"/>
      <c r="G43" s="17"/>
      <c r="H43" s="17"/>
      <c r="I43" s="17"/>
      <c r="J43" s="17"/>
      <c r="K43" s="17"/>
      <c r="L43" s="17"/>
      <c r="M43" s="17"/>
      <c r="N43" s="17"/>
      <c r="O43" s="17"/>
      <c r="P43" s="17"/>
      <c r="Q43" s="17"/>
      <c r="R43" s="17"/>
    </row>
    <row r="44" spans="1:18">
      <c r="A44" s="11"/>
      <c r="B44" s="32"/>
      <c r="C44" s="32"/>
      <c r="D44" s="76" t="s">
        <v>208</v>
      </c>
      <c r="E44" s="76"/>
      <c r="F44" s="76"/>
      <c r="G44" s="32"/>
      <c r="H44" s="76" t="s">
        <v>208</v>
      </c>
      <c r="I44" s="76"/>
      <c r="J44" s="76"/>
      <c r="K44" s="32"/>
      <c r="L44" s="76" t="s">
        <v>190</v>
      </c>
      <c r="M44" s="76"/>
      <c r="N44" s="76"/>
      <c r="O44" s="32"/>
      <c r="P44" s="76" t="s">
        <v>190</v>
      </c>
      <c r="Q44" s="76"/>
      <c r="R44" s="76"/>
    </row>
    <row r="45" spans="1:18">
      <c r="A45" s="11"/>
      <c r="B45" s="32"/>
      <c r="C45" s="32"/>
      <c r="D45" s="76" t="s">
        <v>191</v>
      </c>
      <c r="E45" s="76"/>
      <c r="F45" s="76"/>
      <c r="G45" s="32"/>
      <c r="H45" s="76" t="s">
        <v>191</v>
      </c>
      <c r="I45" s="76"/>
      <c r="J45" s="76"/>
      <c r="K45" s="32"/>
      <c r="L45" s="76" t="s">
        <v>191</v>
      </c>
      <c r="M45" s="76"/>
      <c r="N45" s="76"/>
      <c r="O45" s="32"/>
      <c r="P45" s="76" t="s">
        <v>191</v>
      </c>
      <c r="Q45" s="76"/>
      <c r="R45" s="76"/>
    </row>
    <row r="46" spans="1:18">
      <c r="A46" s="11"/>
      <c r="B46" s="32"/>
      <c r="C46" s="32"/>
      <c r="D46" s="76" t="s">
        <v>209</v>
      </c>
      <c r="E46" s="76"/>
      <c r="F46" s="76"/>
      <c r="G46" s="32"/>
      <c r="H46" s="76" t="s">
        <v>192</v>
      </c>
      <c r="I46" s="76"/>
      <c r="J46" s="76"/>
      <c r="K46" s="32"/>
      <c r="L46" s="76" t="s">
        <v>192</v>
      </c>
      <c r="M46" s="76"/>
      <c r="N46" s="76"/>
      <c r="O46" s="32"/>
      <c r="P46" s="76" t="s">
        <v>192</v>
      </c>
      <c r="Q46" s="76"/>
      <c r="R46" s="76"/>
    </row>
    <row r="47" spans="1:18">
      <c r="A47" s="11"/>
      <c r="B47" s="32"/>
      <c r="C47" s="32"/>
      <c r="D47" s="76" t="s">
        <v>193</v>
      </c>
      <c r="E47" s="76"/>
      <c r="F47" s="76"/>
      <c r="G47" s="32"/>
      <c r="H47" s="76" t="s">
        <v>193</v>
      </c>
      <c r="I47" s="76"/>
      <c r="J47" s="76"/>
      <c r="K47" s="32"/>
      <c r="L47" s="76" t="s">
        <v>193</v>
      </c>
      <c r="M47" s="76"/>
      <c r="N47" s="76"/>
      <c r="O47" s="32"/>
      <c r="P47" s="76" t="s">
        <v>193</v>
      </c>
      <c r="Q47" s="76"/>
      <c r="R47" s="76"/>
    </row>
    <row r="48" spans="1:18">
      <c r="A48" s="11"/>
      <c r="B48" s="32"/>
      <c r="C48" s="32"/>
      <c r="D48" s="76" t="s">
        <v>194</v>
      </c>
      <c r="E48" s="76"/>
      <c r="F48" s="76"/>
      <c r="G48" s="32"/>
      <c r="H48" s="76" t="s">
        <v>195</v>
      </c>
      <c r="I48" s="76"/>
      <c r="J48" s="76"/>
      <c r="K48" s="32"/>
      <c r="L48" s="76" t="s">
        <v>194</v>
      </c>
      <c r="M48" s="76"/>
      <c r="N48" s="76"/>
      <c r="O48" s="32"/>
      <c r="P48" s="76" t="s">
        <v>195</v>
      </c>
      <c r="Q48" s="76"/>
      <c r="R48" s="76"/>
    </row>
    <row r="49" spans="1:18">
      <c r="A49" s="11"/>
      <c r="B49" s="47" t="s">
        <v>258</v>
      </c>
      <c r="C49" s="41"/>
      <c r="D49" s="47" t="s">
        <v>197</v>
      </c>
      <c r="E49" s="40">
        <v>241726</v>
      </c>
      <c r="F49" s="41"/>
      <c r="G49" s="41"/>
      <c r="H49" s="47" t="s">
        <v>197</v>
      </c>
      <c r="I49" s="40">
        <v>222475</v>
      </c>
      <c r="J49" s="41"/>
      <c r="K49" s="41"/>
      <c r="L49" s="47" t="s">
        <v>197</v>
      </c>
      <c r="M49" s="40">
        <v>688543</v>
      </c>
      <c r="N49" s="41"/>
      <c r="O49" s="41"/>
      <c r="P49" s="47" t="s">
        <v>197</v>
      </c>
      <c r="Q49" s="40">
        <v>563365</v>
      </c>
      <c r="R49" s="41"/>
    </row>
    <row r="50" spans="1:18">
      <c r="A50" s="11"/>
      <c r="B50" s="47"/>
      <c r="C50" s="41"/>
      <c r="D50" s="47"/>
      <c r="E50" s="40"/>
      <c r="F50" s="41"/>
      <c r="G50" s="41"/>
      <c r="H50" s="47"/>
      <c r="I50" s="40"/>
      <c r="J50" s="41"/>
      <c r="K50" s="41"/>
      <c r="L50" s="47"/>
      <c r="M50" s="40"/>
      <c r="N50" s="41"/>
      <c r="O50" s="41"/>
      <c r="P50" s="47"/>
      <c r="Q50" s="40"/>
      <c r="R50" s="41"/>
    </row>
    <row r="51" spans="1:18">
      <c r="A51" s="11"/>
      <c r="B51" s="34" t="s">
        <v>111</v>
      </c>
      <c r="C51" s="32"/>
      <c r="D51" s="34" t="s">
        <v>197</v>
      </c>
      <c r="E51" s="36">
        <v>6441</v>
      </c>
      <c r="F51" s="32"/>
      <c r="G51" s="32"/>
      <c r="H51" s="34" t="s">
        <v>197</v>
      </c>
      <c r="I51" s="36">
        <v>8582</v>
      </c>
      <c r="J51" s="32"/>
      <c r="K51" s="32"/>
      <c r="L51" s="34" t="s">
        <v>197</v>
      </c>
      <c r="M51" s="36">
        <v>31631</v>
      </c>
      <c r="N51" s="32"/>
      <c r="O51" s="32"/>
      <c r="P51" s="34" t="s">
        <v>197</v>
      </c>
      <c r="Q51" s="36">
        <v>17299</v>
      </c>
      <c r="R51" s="32"/>
    </row>
    <row r="52" spans="1:18">
      <c r="A52" s="11"/>
      <c r="B52" s="34"/>
      <c r="C52" s="32"/>
      <c r="D52" s="34"/>
      <c r="E52" s="36"/>
      <c r="F52" s="32"/>
      <c r="G52" s="32"/>
      <c r="H52" s="34"/>
      <c r="I52" s="36"/>
      <c r="J52" s="32"/>
      <c r="K52" s="32"/>
      <c r="L52" s="34"/>
      <c r="M52" s="36"/>
      <c r="N52" s="32"/>
      <c r="O52" s="32"/>
      <c r="P52" s="34"/>
      <c r="Q52" s="36"/>
      <c r="R52" s="32"/>
    </row>
    <row r="53" spans="1:18">
      <c r="A53" s="11"/>
      <c r="B53" s="47" t="s">
        <v>259</v>
      </c>
      <c r="C53" s="41"/>
      <c r="D53" s="47" t="s">
        <v>197</v>
      </c>
      <c r="E53" s="43">
        <v>0.21</v>
      </c>
      <c r="F53" s="41"/>
      <c r="G53" s="41"/>
      <c r="H53" s="47" t="s">
        <v>197</v>
      </c>
      <c r="I53" s="43">
        <v>0.28000000000000003</v>
      </c>
      <c r="J53" s="41"/>
      <c r="K53" s="41"/>
      <c r="L53" s="47" t="s">
        <v>197</v>
      </c>
      <c r="M53" s="43">
        <v>1.01</v>
      </c>
      <c r="N53" s="41"/>
      <c r="O53" s="41"/>
      <c r="P53" s="47" t="s">
        <v>197</v>
      </c>
      <c r="Q53" s="43">
        <v>0.77</v>
      </c>
      <c r="R53" s="41"/>
    </row>
    <row r="54" spans="1:18">
      <c r="A54" s="11"/>
      <c r="B54" s="47"/>
      <c r="C54" s="41"/>
      <c r="D54" s="47"/>
      <c r="E54" s="43"/>
      <c r="F54" s="41"/>
      <c r="G54" s="41"/>
      <c r="H54" s="47"/>
      <c r="I54" s="43"/>
      <c r="J54" s="41"/>
      <c r="K54" s="41"/>
      <c r="L54" s="47"/>
      <c r="M54" s="43"/>
      <c r="N54" s="41"/>
      <c r="O54" s="41"/>
      <c r="P54" s="47"/>
      <c r="Q54" s="43"/>
      <c r="R54" s="41"/>
    </row>
    <row r="55" spans="1:18">
      <c r="A55" s="11"/>
      <c r="B55" s="34" t="s">
        <v>260</v>
      </c>
      <c r="C55" s="32"/>
      <c r="D55" s="34" t="s">
        <v>197</v>
      </c>
      <c r="E55" s="42">
        <v>0.2</v>
      </c>
      <c r="F55" s="32"/>
      <c r="G55" s="32"/>
      <c r="H55" s="34" t="s">
        <v>197</v>
      </c>
      <c r="I55" s="42">
        <v>0.27</v>
      </c>
      <c r="J55" s="32"/>
      <c r="K55" s="32"/>
      <c r="L55" s="34" t="s">
        <v>197</v>
      </c>
      <c r="M55" s="42">
        <v>0.97</v>
      </c>
      <c r="N55" s="32"/>
      <c r="O55" s="32"/>
      <c r="P55" s="34" t="s">
        <v>197</v>
      </c>
      <c r="Q55" s="42">
        <v>0.74</v>
      </c>
      <c r="R55" s="32"/>
    </row>
    <row r="56" spans="1:18">
      <c r="A56" s="11"/>
      <c r="B56" s="34"/>
      <c r="C56" s="32"/>
      <c r="D56" s="34"/>
      <c r="E56" s="42"/>
      <c r="F56" s="32"/>
      <c r="G56" s="32"/>
      <c r="H56" s="34"/>
      <c r="I56" s="42"/>
      <c r="J56" s="32"/>
      <c r="K56" s="32"/>
      <c r="L56" s="34"/>
      <c r="M56" s="42"/>
      <c r="N56" s="32"/>
      <c r="O56" s="32"/>
      <c r="P56" s="34"/>
      <c r="Q56" s="42"/>
      <c r="R56" s="32"/>
    </row>
  </sheetData>
  <mergeCells count="177">
    <mergeCell ref="A13:A39"/>
    <mergeCell ref="B13:R13"/>
    <mergeCell ref="B14:R14"/>
    <mergeCell ref="A40:A56"/>
    <mergeCell ref="B40:R40"/>
    <mergeCell ref="B41:R41"/>
    <mergeCell ref="A1:A2"/>
    <mergeCell ref="B1:R1"/>
    <mergeCell ref="B2:R2"/>
    <mergeCell ref="B3:R3"/>
    <mergeCell ref="A4:A12"/>
    <mergeCell ref="B4:R4"/>
    <mergeCell ref="B5:R5"/>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O44:O48"/>
    <mergeCell ref="P44:R44"/>
    <mergeCell ref="P45:R45"/>
    <mergeCell ref="P46:R46"/>
    <mergeCell ref="P47:R47"/>
    <mergeCell ref="P48:R48"/>
    <mergeCell ref="H45:J45"/>
    <mergeCell ref="H46:J46"/>
    <mergeCell ref="H47:J47"/>
    <mergeCell ref="H48:J48"/>
    <mergeCell ref="K44:K48"/>
    <mergeCell ref="L44:N44"/>
    <mergeCell ref="L45:N45"/>
    <mergeCell ref="L46:N46"/>
    <mergeCell ref="L47:N47"/>
    <mergeCell ref="L48:N48"/>
    <mergeCell ref="B42:R42"/>
    <mergeCell ref="B44:B48"/>
    <mergeCell ref="C44:C48"/>
    <mergeCell ref="D44:F44"/>
    <mergeCell ref="D45:F45"/>
    <mergeCell ref="D46:F46"/>
    <mergeCell ref="D47:F47"/>
    <mergeCell ref="D48:F48"/>
    <mergeCell ref="G44:G48"/>
    <mergeCell ref="H44:J44"/>
    <mergeCell ref="B38:B39"/>
    <mergeCell ref="C38:C39"/>
    <mergeCell ref="D38:D39"/>
    <mergeCell ref="E38:E39"/>
    <mergeCell ref="F38:F39"/>
    <mergeCell ref="G38:G39"/>
    <mergeCell ref="B34:B35"/>
    <mergeCell ref="C34:C35"/>
    <mergeCell ref="D34:D35"/>
    <mergeCell ref="E34:F35"/>
    <mergeCell ref="G34:G35"/>
    <mergeCell ref="B36:B37"/>
    <mergeCell ref="C36:C37"/>
    <mergeCell ref="D36:D37"/>
    <mergeCell ref="E36:F37"/>
    <mergeCell ref="G36:G37"/>
    <mergeCell ref="E30:G30"/>
    <mergeCell ref="B31:C31"/>
    <mergeCell ref="E31:G31"/>
    <mergeCell ref="B32:B33"/>
    <mergeCell ref="C32:C33"/>
    <mergeCell ref="D32:D33"/>
    <mergeCell ref="E32:E33"/>
    <mergeCell ref="F32:F33"/>
    <mergeCell ref="G32:G33"/>
    <mergeCell ref="B28:B29"/>
    <mergeCell ref="C28:C29"/>
    <mergeCell ref="D28:D29"/>
    <mergeCell ref="E28:E29"/>
    <mergeCell ref="F28:F29"/>
    <mergeCell ref="G28:G29"/>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8:B19"/>
    <mergeCell ref="C18:C19"/>
    <mergeCell ref="D18:D19"/>
    <mergeCell ref="E18:E19"/>
    <mergeCell ref="F18:F19"/>
    <mergeCell ref="G18:G19"/>
    <mergeCell ref="B11:B12"/>
    <mergeCell ref="C11:C12"/>
    <mergeCell ref="D11:D12"/>
    <mergeCell ref="E11:E12"/>
    <mergeCell ref="B15:G15"/>
    <mergeCell ref="B17:C17"/>
    <mergeCell ref="E17:G17"/>
    <mergeCell ref="B6:E6"/>
    <mergeCell ref="B8:B9"/>
    <mergeCell ref="C8:C9"/>
    <mergeCell ref="D8:D9"/>
    <mergeCell ref="E8:E9"/>
    <mergeCell ref="C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5" max="5" width="1.5703125" bestFit="1" customWidth="1"/>
    <col min="7" max="7" width="2" customWidth="1"/>
    <col min="8" max="8" width="9.5703125" customWidth="1"/>
    <col min="9" max="9" width="1.5703125" customWidth="1"/>
    <col min="11" max="11" width="2.28515625" customWidth="1"/>
    <col min="12" max="12" width="9" customWidth="1"/>
    <col min="13" max="13" width="1.85546875" customWidth="1"/>
    <col min="15" max="15" width="2.28515625" customWidth="1"/>
    <col min="16" max="16" width="9" customWidth="1"/>
    <col min="17" max="17" width="1.8554687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10" t="s">
        <v>7</v>
      </c>
      <c r="C3" s="10"/>
      <c r="D3" s="10"/>
      <c r="E3" s="10"/>
      <c r="F3" s="10"/>
      <c r="G3" s="10"/>
      <c r="H3" s="10"/>
      <c r="I3" s="10"/>
      <c r="J3" s="10"/>
      <c r="K3" s="10"/>
      <c r="L3" s="10"/>
      <c r="M3" s="10"/>
      <c r="N3" s="10"/>
      <c r="O3" s="10"/>
      <c r="P3" s="10"/>
      <c r="Q3" s="10"/>
    </row>
    <row r="4" spans="1:17" ht="15" customHeight="1">
      <c r="A4" s="11" t="s">
        <v>708</v>
      </c>
      <c r="B4" s="10" t="s">
        <v>7</v>
      </c>
      <c r="C4" s="10"/>
      <c r="D4" s="10"/>
      <c r="E4" s="10"/>
      <c r="F4" s="10"/>
      <c r="G4" s="10"/>
      <c r="H4" s="10"/>
      <c r="I4" s="10"/>
      <c r="J4" s="10"/>
      <c r="K4" s="10"/>
      <c r="L4" s="10"/>
      <c r="M4" s="10"/>
      <c r="N4" s="10"/>
      <c r="O4" s="10"/>
      <c r="P4" s="10"/>
      <c r="Q4" s="10"/>
    </row>
    <row r="5" spans="1:17">
      <c r="A5" s="11"/>
      <c r="B5" s="32" t="s">
        <v>275</v>
      </c>
      <c r="C5" s="32"/>
      <c r="D5" s="32"/>
      <c r="E5" s="32"/>
      <c r="F5" s="32"/>
      <c r="G5" s="32"/>
      <c r="H5" s="32"/>
      <c r="I5" s="32"/>
      <c r="J5" s="32"/>
      <c r="K5" s="32"/>
      <c r="L5" s="32"/>
      <c r="M5" s="32"/>
      <c r="N5" s="32"/>
      <c r="O5" s="32"/>
      <c r="P5" s="32"/>
      <c r="Q5" s="32"/>
    </row>
    <row r="6" spans="1:17">
      <c r="A6" s="11"/>
      <c r="B6" s="68"/>
      <c r="C6" s="68"/>
      <c r="D6" s="68"/>
      <c r="E6" s="68"/>
      <c r="F6" s="68"/>
      <c r="G6" s="68"/>
      <c r="H6" s="68"/>
      <c r="I6" s="68"/>
      <c r="J6" s="68"/>
      <c r="K6" s="68"/>
      <c r="L6" s="68"/>
      <c r="M6" s="68"/>
      <c r="N6" s="68"/>
      <c r="O6" s="68"/>
      <c r="P6" s="68"/>
      <c r="Q6" s="68"/>
    </row>
    <row r="7" spans="1:17">
      <c r="A7" s="11"/>
      <c r="B7" s="28"/>
      <c r="C7" s="28"/>
      <c r="D7" s="28"/>
      <c r="E7" s="28"/>
      <c r="F7" s="28"/>
      <c r="G7" s="28"/>
      <c r="H7" s="28"/>
      <c r="I7" s="28"/>
      <c r="J7" s="28"/>
      <c r="K7" s="28"/>
      <c r="L7" s="28"/>
      <c r="M7" s="28"/>
      <c r="N7" s="28"/>
      <c r="O7" s="28"/>
      <c r="P7" s="28"/>
      <c r="Q7" s="28"/>
    </row>
    <row r="8" spans="1:17">
      <c r="A8" s="11"/>
      <c r="B8" s="17"/>
      <c r="C8" s="17"/>
      <c r="D8" s="17"/>
      <c r="E8" s="17"/>
      <c r="F8" s="17"/>
      <c r="G8" s="17"/>
      <c r="H8" s="17"/>
      <c r="I8" s="17"/>
      <c r="J8" s="17"/>
      <c r="K8" s="17"/>
      <c r="L8" s="17"/>
      <c r="M8" s="17"/>
      <c r="N8" s="17"/>
      <c r="O8" s="17"/>
      <c r="P8" s="17"/>
      <c r="Q8" s="17"/>
    </row>
    <row r="9" spans="1:17">
      <c r="A9" s="11"/>
      <c r="B9" s="29"/>
      <c r="C9" s="30" t="s">
        <v>208</v>
      </c>
      <c r="D9" s="30"/>
      <c r="E9" s="30"/>
      <c r="F9" s="32"/>
      <c r="G9" s="30" t="s">
        <v>208</v>
      </c>
      <c r="H9" s="30"/>
      <c r="I9" s="30"/>
      <c r="J9" s="32"/>
      <c r="K9" s="30" t="s">
        <v>190</v>
      </c>
      <c r="L9" s="30"/>
      <c r="M9" s="30"/>
      <c r="N9" s="32"/>
      <c r="O9" s="30" t="s">
        <v>190</v>
      </c>
      <c r="P9" s="30"/>
      <c r="Q9" s="30"/>
    </row>
    <row r="10" spans="1:17">
      <c r="A10" s="11"/>
      <c r="B10" s="29"/>
      <c r="C10" s="30" t="s">
        <v>191</v>
      </c>
      <c r="D10" s="30"/>
      <c r="E10" s="30"/>
      <c r="F10" s="32"/>
      <c r="G10" s="30" t="s">
        <v>191</v>
      </c>
      <c r="H10" s="30"/>
      <c r="I10" s="30"/>
      <c r="J10" s="32"/>
      <c r="K10" s="30" t="s">
        <v>191</v>
      </c>
      <c r="L10" s="30"/>
      <c r="M10" s="30"/>
      <c r="N10" s="32"/>
      <c r="O10" s="30" t="s">
        <v>191</v>
      </c>
      <c r="P10" s="30"/>
      <c r="Q10" s="30"/>
    </row>
    <row r="11" spans="1:17">
      <c r="A11" s="11"/>
      <c r="B11" s="29"/>
      <c r="C11" s="30" t="s">
        <v>209</v>
      </c>
      <c r="D11" s="30"/>
      <c r="E11" s="30"/>
      <c r="F11" s="32"/>
      <c r="G11" s="30" t="s">
        <v>192</v>
      </c>
      <c r="H11" s="30"/>
      <c r="I11" s="30"/>
      <c r="J11" s="32"/>
      <c r="K11" s="30" t="s">
        <v>192</v>
      </c>
      <c r="L11" s="30"/>
      <c r="M11" s="30"/>
      <c r="N11" s="32"/>
      <c r="O11" s="30" t="s">
        <v>192</v>
      </c>
      <c r="P11" s="30"/>
      <c r="Q11" s="30"/>
    </row>
    <row r="12" spans="1:17">
      <c r="A12" s="11"/>
      <c r="B12" s="29"/>
      <c r="C12" s="30" t="s">
        <v>193</v>
      </c>
      <c r="D12" s="30"/>
      <c r="E12" s="30"/>
      <c r="F12" s="32"/>
      <c r="G12" s="30" t="s">
        <v>193</v>
      </c>
      <c r="H12" s="30"/>
      <c r="I12" s="30"/>
      <c r="J12" s="32"/>
      <c r="K12" s="30" t="s">
        <v>193</v>
      </c>
      <c r="L12" s="30"/>
      <c r="M12" s="30"/>
      <c r="N12" s="32"/>
      <c r="O12" s="30" t="s">
        <v>193</v>
      </c>
      <c r="P12" s="30"/>
      <c r="Q12" s="30"/>
    </row>
    <row r="13" spans="1:17" ht="15.75" thickBot="1">
      <c r="A13" s="11"/>
      <c r="B13" s="29"/>
      <c r="C13" s="31" t="s">
        <v>194</v>
      </c>
      <c r="D13" s="31"/>
      <c r="E13" s="31"/>
      <c r="F13" s="32"/>
      <c r="G13" s="31" t="s">
        <v>195</v>
      </c>
      <c r="H13" s="31"/>
      <c r="I13" s="31"/>
      <c r="J13" s="32"/>
      <c r="K13" s="31" t="s">
        <v>194</v>
      </c>
      <c r="L13" s="31"/>
      <c r="M13" s="31"/>
      <c r="N13" s="32"/>
      <c r="O13" s="31" t="s">
        <v>195</v>
      </c>
      <c r="P13" s="31"/>
      <c r="Q13" s="31"/>
    </row>
    <row r="14" spans="1:17">
      <c r="A14" s="11"/>
      <c r="B14" s="20" t="s">
        <v>276</v>
      </c>
      <c r="C14" s="38"/>
      <c r="D14" s="38"/>
      <c r="E14" s="38"/>
      <c r="F14" s="16"/>
      <c r="G14" s="38"/>
      <c r="H14" s="38"/>
      <c r="I14" s="38"/>
      <c r="J14" s="16"/>
      <c r="K14" s="38"/>
      <c r="L14" s="38"/>
      <c r="M14" s="38"/>
      <c r="N14" s="16"/>
      <c r="O14" s="38"/>
      <c r="P14" s="38"/>
      <c r="Q14" s="38"/>
    </row>
    <row r="15" spans="1:17">
      <c r="A15" s="11"/>
      <c r="B15" s="46" t="s">
        <v>277</v>
      </c>
      <c r="C15" s="47" t="s">
        <v>197</v>
      </c>
      <c r="D15" s="40">
        <v>76628</v>
      </c>
      <c r="E15" s="41"/>
      <c r="F15" s="41"/>
      <c r="G15" s="47" t="s">
        <v>197</v>
      </c>
      <c r="H15" s="40">
        <v>49681</v>
      </c>
      <c r="I15" s="41"/>
      <c r="J15" s="41"/>
      <c r="K15" s="47" t="s">
        <v>197</v>
      </c>
      <c r="L15" s="40">
        <v>307090</v>
      </c>
      <c r="M15" s="41"/>
      <c r="N15" s="41"/>
      <c r="O15" s="47" t="s">
        <v>197</v>
      </c>
      <c r="P15" s="40">
        <v>105231</v>
      </c>
      <c r="Q15" s="41"/>
    </row>
    <row r="16" spans="1:17">
      <c r="A16" s="11"/>
      <c r="B16" s="46"/>
      <c r="C16" s="47"/>
      <c r="D16" s="40"/>
      <c r="E16" s="41"/>
      <c r="F16" s="41"/>
      <c r="G16" s="47"/>
      <c r="H16" s="40"/>
      <c r="I16" s="41"/>
      <c r="J16" s="41"/>
      <c r="K16" s="47"/>
      <c r="L16" s="40"/>
      <c r="M16" s="41"/>
      <c r="N16" s="41"/>
      <c r="O16" s="47"/>
      <c r="P16" s="40"/>
      <c r="Q16" s="41"/>
    </row>
    <row r="17" spans="1:17">
      <c r="A17" s="11"/>
      <c r="B17" s="80" t="s">
        <v>278</v>
      </c>
      <c r="C17" s="36">
        <v>29073</v>
      </c>
      <c r="D17" s="36"/>
      <c r="E17" s="32"/>
      <c r="F17" s="32"/>
      <c r="G17" s="36">
        <v>27790</v>
      </c>
      <c r="H17" s="36"/>
      <c r="I17" s="32"/>
      <c r="J17" s="32"/>
      <c r="K17" s="36">
        <v>48683</v>
      </c>
      <c r="L17" s="36"/>
      <c r="M17" s="32"/>
      <c r="N17" s="32"/>
      <c r="O17" s="36">
        <v>56115</v>
      </c>
      <c r="P17" s="36"/>
      <c r="Q17" s="32"/>
    </row>
    <row r="18" spans="1:17">
      <c r="A18" s="11"/>
      <c r="B18" s="80"/>
      <c r="C18" s="36"/>
      <c r="D18" s="36"/>
      <c r="E18" s="32"/>
      <c r="F18" s="32"/>
      <c r="G18" s="36"/>
      <c r="H18" s="36"/>
      <c r="I18" s="32"/>
      <c r="J18" s="32"/>
      <c r="K18" s="36"/>
      <c r="L18" s="36"/>
      <c r="M18" s="32"/>
      <c r="N18" s="32"/>
      <c r="O18" s="36"/>
      <c r="P18" s="36"/>
      <c r="Q18" s="32"/>
    </row>
    <row r="19" spans="1:17">
      <c r="A19" s="11"/>
      <c r="B19" s="46" t="s">
        <v>279</v>
      </c>
      <c r="C19" s="40">
        <v>16750</v>
      </c>
      <c r="D19" s="40"/>
      <c r="E19" s="41"/>
      <c r="F19" s="41"/>
      <c r="G19" s="40">
        <v>31253</v>
      </c>
      <c r="H19" s="40"/>
      <c r="I19" s="41"/>
      <c r="J19" s="41"/>
      <c r="K19" s="40">
        <v>46459</v>
      </c>
      <c r="L19" s="40"/>
      <c r="M19" s="41"/>
      <c r="N19" s="41"/>
      <c r="O19" s="40">
        <v>86431</v>
      </c>
      <c r="P19" s="40"/>
      <c r="Q19" s="41"/>
    </row>
    <row r="20" spans="1:17">
      <c r="A20" s="11"/>
      <c r="B20" s="46"/>
      <c r="C20" s="40"/>
      <c r="D20" s="40"/>
      <c r="E20" s="41"/>
      <c r="F20" s="41"/>
      <c r="G20" s="40"/>
      <c r="H20" s="40"/>
      <c r="I20" s="41"/>
      <c r="J20" s="41"/>
      <c r="K20" s="40"/>
      <c r="L20" s="40"/>
      <c r="M20" s="41"/>
      <c r="N20" s="41"/>
      <c r="O20" s="40"/>
      <c r="P20" s="40"/>
      <c r="Q20" s="41"/>
    </row>
    <row r="21" spans="1:17">
      <c r="A21" s="11"/>
      <c r="B21" s="80" t="s">
        <v>280</v>
      </c>
      <c r="C21" s="36">
        <v>36540</v>
      </c>
      <c r="D21" s="36"/>
      <c r="E21" s="32"/>
      <c r="F21" s="32"/>
      <c r="G21" s="36">
        <v>23920</v>
      </c>
      <c r="H21" s="36"/>
      <c r="I21" s="32"/>
      <c r="J21" s="32"/>
      <c r="K21" s="36">
        <v>72081</v>
      </c>
      <c r="L21" s="36"/>
      <c r="M21" s="32"/>
      <c r="N21" s="32"/>
      <c r="O21" s="36">
        <v>56421</v>
      </c>
      <c r="P21" s="36"/>
      <c r="Q21" s="32"/>
    </row>
    <row r="22" spans="1:17">
      <c r="A22" s="11"/>
      <c r="B22" s="80"/>
      <c r="C22" s="36"/>
      <c r="D22" s="36"/>
      <c r="E22" s="32"/>
      <c r="F22" s="32"/>
      <c r="G22" s="36"/>
      <c r="H22" s="36"/>
      <c r="I22" s="32"/>
      <c r="J22" s="32"/>
      <c r="K22" s="36"/>
      <c r="L22" s="36"/>
      <c r="M22" s="32"/>
      <c r="N22" s="32"/>
      <c r="O22" s="36"/>
      <c r="P22" s="36"/>
      <c r="Q22" s="32"/>
    </row>
    <row r="23" spans="1:17">
      <c r="A23" s="11"/>
      <c r="B23" s="46" t="s">
        <v>281</v>
      </c>
      <c r="C23" s="40">
        <v>9005</v>
      </c>
      <c r="D23" s="40"/>
      <c r="E23" s="41"/>
      <c r="F23" s="41"/>
      <c r="G23" s="40">
        <v>18186</v>
      </c>
      <c r="H23" s="40"/>
      <c r="I23" s="41"/>
      <c r="J23" s="41"/>
      <c r="K23" s="40">
        <v>23443</v>
      </c>
      <c r="L23" s="40"/>
      <c r="M23" s="41"/>
      <c r="N23" s="41"/>
      <c r="O23" s="40">
        <v>58923</v>
      </c>
      <c r="P23" s="40"/>
      <c r="Q23" s="41"/>
    </row>
    <row r="24" spans="1:17">
      <c r="A24" s="11"/>
      <c r="B24" s="46"/>
      <c r="C24" s="40"/>
      <c r="D24" s="40"/>
      <c r="E24" s="41"/>
      <c r="F24" s="41"/>
      <c r="G24" s="40"/>
      <c r="H24" s="40"/>
      <c r="I24" s="41"/>
      <c r="J24" s="41"/>
      <c r="K24" s="40"/>
      <c r="L24" s="40"/>
      <c r="M24" s="41"/>
      <c r="N24" s="41"/>
      <c r="O24" s="40"/>
      <c r="P24" s="40"/>
      <c r="Q24" s="41"/>
    </row>
    <row r="25" spans="1:17">
      <c r="A25" s="11"/>
      <c r="B25" s="80" t="s">
        <v>282</v>
      </c>
      <c r="C25" s="36">
        <v>19994</v>
      </c>
      <c r="D25" s="36"/>
      <c r="E25" s="32"/>
      <c r="F25" s="32"/>
      <c r="G25" s="42" t="s">
        <v>212</v>
      </c>
      <c r="H25" s="42"/>
      <c r="I25" s="32"/>
      <c r="J25" s="32"/>
      <c r="K25" s="36">
        <v>19994</v>
      </c>
      <c r="L25" s="36"/>
      <c r="M25" s="32"/>
      <c r="N25" s="32"/>
      <c r="O25" s="42" t="s">
        <v>212</v>
      </c>
      <c r="P25" s="42"/>
      <c r="Q25" s="32"/>
    </row>
    <row r="26" spans="1:17">
      <c r="A26" s="11"/>
      <c r="B26" s="80"/>
      <c r="C26" s="36"/>
      <c r="D26" s="36"/>
      <c r="E26" s="32"/>
      <c r="F26" s="32"/>
      <c r="G26" s="42"/>
      <c r="H26" s="42"/>
      <c r="I26" s="32"/>
      <c r="J26" s="32"/>
      <c r="K26" s="36"/>
      <c r="L26" s="36"/>
      <c r="M26" s="32"/>
      <c r="N26" s="32"/>
      <c r="O26" s="42"/>
      <c r="P26" s="42"/>
      <c r="Q26" s="32"/>
    </row>
    <row r="27" spans="1:17">
      <c r="A27" s="11"/>
      <c r="B27" s="46" t="s">
        <v>283</v>
      </c>
      <c r="C27" s="40">
        <v>18908</v>
      </c>
      <c r="D27" s="40"/>
      <c r="E27" s="41"/>
      <c r="F27" s="41"/>
      <c r="G27" s="43" t="s">
        <v>212</v>
      </c>
      <c r="H27" s="43"/>
      <c r="I27" s="41"/>
      <c r="J27" s="41"/>
      <c r="K27" s="40">
        <v>18908</v>
      </c>
      <c r="L27" s="40"/>
      <c r="M27" s="41"/>
      <c r="N27" s="41"/>
      <c r="O27" s="43" t="s">
        <v>212</v>
      </c>
      <c r="P27" s="43"/>
      <c r="Q27" s="41"/>
    </row>
    <row r="28" spans="1:17" ht="15.75" thickBot="1">
      <c r="A28" s="11"/>
      <c r="B28" s="46"/>
      <c r="C28" s="54"/>
      <c r="D28" s="54"/>
      <c r="E28" s="55"/>
      <c r="F28" s="41"/>
      <c r="G28" s="70"/>
      <c r="H28" s="70"/>
      <c r="I28" s="55"/>
      <c r="J28" s="41"/>
      <c r="K28" s="54"/>
      <c r="L28" s="54"/>
      <c r="M28" s="55"/>
      <c r="N28" s="41"/>
      <c r="O28" s="70"/>
      <c r="P28" s="70"/>
      <c r="Q28" s="55"/>
    </row>
    <row r="29" spans="1:17">
      <c r="A29" s="11"/>
      <c r="B29" s="81" t="s">
        <v>284</v>
      </c>
      <c r="C29" s="35" t="s">
        <v>197</v>
      </c>
      <c r="D29" s="37">
        <v>206898</v>
      </c>
      <c r="E29" s="38"/>
      <c r="F29" s="32"/>
      <c r="G29" s="35" t="s">
        <v>197</v>
      </c>
      <c r="H29" s="37">
        <v>150830</v>
      </c>
      <c r="I29" s="38"/>
      <c r="J29" s="32"/>
      <c r="K29" s="35" t="s">
        <v>197</v>
      </c>
      <c r="L29" s="37">
        <v>536658</v>
      </c>
      <c r="M29" s="38"/>
      <c r="N29" s="32"/>
      <c r="O29" s="35" t="s">
        <v>197</v>
      </c>
      <c r="P29" s="37">
        <v>363121</v>
      </c>
      <c r="Q29" s="38"/>
    </row>
    <row r="30" spans="1:17" ht="15.75" thickBot="1">
      <c r="A30" s="11"/>
      <c r="B30" s="81"/>
      <c r="C30" s="56"/>
      <c r="D30" s="60"/>
      <c r="E30" s="59"/>
      <c r="F30" s="32"/>
      <c r="G30" s="56"/>
      <c r="H30" s="60"/>
      <c r="I30" s="59"/>
      <c r="J30" s="32"/>
      <c r="K30" s="56"/>
      <c r="L30" s="60"/>
      <c r="M30" s="59"/>
      <c r="N30" s="32"/>
      <c r="O30" s="56"/>
      <c r="P30" s="60"/>
      <c r="Q30" s="59"/>
    </row>
    <row r="31" spans="1:17" ht="15.75" thickTop="1">
      <c r="A31" s="11"/>
      <c r="B31" s="16"/>
      <c r="C31" s="82"/>
      <c r="D31" s="82"/>
      <c r="E31" s="82"/>
      <c r="F31" s="16"/>
      <c r="G31" s="82"/>
      <c r="H31" s="82"/>
      <c r="I31" s="82"/>
      <c r="J31" s="16"/>
      <c r="K31" s="82"/>
      <c r="L31" s="82"/>
      <c r="M31" s="82"/>
      <c r="N31" s="16"/>
      <c r="O31" s="82"/>
      <c r="P31" s="82"/>
      <c r="Q31" s="82"/>
    </row>
    <row r="32" spans="1:17">
      <c r="A32" s="11"/>
      <c r="B32" s="29"/>
      <c r="C32" s="30" t="s">
        <v>208</v>
      </c>
      <c r="D32" s="30"/>
      <c r="E32" s="30"/>
      <c r="F32" s="32"/>
      <c r="G32" s="30" t="s">
        <v>208</v>
      </c>
      <c r="H32" s="30"/>
      <c r="I32" s="30"/>
      <c r="J32" s="32"/>
      <c r="K32" s="30" t="s">
        <v>190</v>
      </c>
      <c r="L32" s="30"/>
      <c r="M32" s="30"/>
      <c r="N32" s="32"/>
      <c r="O32" s="30" t="s">
        <v>190</v>
      </c>
      <c r="P32" s="30"/>
      <c r="Q32" s="30"/>
    </row>
    <row r="33" spans="1:17">
      <c r="A33" s="11"/>
      <c r="B33" s="29"/>
      <c r="C33" s="30" t="s">
        <v>191</v>
      </c>
      <c r="D33" s="30"/>
      <c r="E33" s="30"/>
      <c r="F33" s="32"/>
      <c r="G33" s="30" t="s">
        <v>191</v>
      </c>
      <c r="H33" s="30"/>
      <c r="I33" s="30"/>
      <c r="J33" s="32"/>
      <c r="K33" s="30" t="s">
        <v>191</v>
      </c>
      <c r="L33" s="30"/>
      <c r="M33" s="30"/>
      <c r="N33" s="32"/>
      <c r="O33" s="30" t="s">
        <v>191</v>
      </c>
      <c r="P33" s="30"/>
      <c r="Q33" s="30"/>
    </row>
    <row r="34" spans="1:17">
      <c r="A34" s="11"/>
      <c r="B34" s="29"/>
      <c r="C34" s="30" t="s">
        <v>209</v>
      </c>
      <c r="D34" s="30"/>
      <c r="E34" s="30"/>
      <c r="F34" s="32"/>
      <c r="G34" s="30" t="s">
        <v>192</v>
      </c>
      <c r="H34" s="30"/>
      <c r="I34" s="30"/>
      <c r="J34" s="32"/>
      <c r="K34" s="30" t="s">
        <v>192</v>
      </c>
      <c r="L34" s="30"/>
      <c r="M34" s="30"/>
      <c r="N34" s="32"/>
      <c r="O34" s="30" t="s">
        <v>192</v>
      </c>
      <c r="P34" s="30"/>
      <c r="Q34" s="30"/>
    </row>
    <row r="35" spans="1:17">
      <c r="A35" s="11"/>
      <c r="B35" s="29"/>
      <c r="C35" s="30" t="s">
        <v>193</v>
      </c>
      <c r="D35" s="30"/>
      <c r="E35" s="30"/>
      <c r="F35" s="32"/>
      <c r="G35" s="30" t="s">
        <v>193</v>
      </c>
      <c r="H35" s="30"/>
      <c r="I35" s="30"/>
      <c r="J35" s="32"/>
      <c r="K35" s="30" t="s">
        <v>193</v>
      </c>
      <c r="L35" s="30"/>
      <c r="M35" s="30"/>
      <c r="N35" s="32"/>
      <c r="O35" s="30" t="s">
        <v>193</v>
      </c>
      <c r="P35" s="30"/>
      <c r="Q35" s="30"/>
    </row>
    <row r="36" spans="1:17" ht="15.75" thickBot="1">
      <c r="A36" s="11"/>
      <c r="B36" s="29"/>
      <c r="C36" s="31" t="s">
        <v>194</v>
      </c>
      <c r="D36" s="31"/>
      <c r="E36" s="31"/>
      <c r="F36" s="32"/>
      <c r="G36" s="31" t="s">
        <v>195</v>
      </c>
      <c r="H36" s="31"/>
      <c r="I36" s="31"/>
      <c r="J36" s="32"/>
      <c r="K36" s="31" t="s">
        <v>194</v>
      </c>
      <c r="L36" s="31"/>
      <c r="M36" s="31"/>
      <c r="N36" s="32"/>
      <c r="O36" s="31" t="s">
        <v>195</v>
      </c>
      <c r="P36" s="31"/>
      <c r="Q36" s="31"/>
    </row>
    <row r="37" spans="1:17">
      <c r="A37" s="11"/>
      <c r="B37" s="22" t="s">
        <v>105</v>
      </c>
      <c r="C37" s="52"/>
      <c r="D37" s="52"/>
      <c r="E37" s="52"/>
      <c r="F37" s="23"/>
      <c r="G37" s="52"/>
      <c r="H37" s="52"/>
      <c r="I37" s="52"/>
      <c r="J37" s="23"/>
      <c r="K37" s="52"/>
      <c r="L37" s="52"/>
      <c r="M37" s="52"/>
      <c r="N37" s="23"/>
      <c r="O37" s="52"/>
      <c r="P37" s="52"/>
      <c r="Q37" s="52"/>
    </row>
    <row r="38" spans="1:17">
      <c r="A38" s="11"/>
      <c r="B38" s="80" t="s">
        <v>277</v>
      </c>
      <c r="C38" s="34" t="s">
        <v>197</v>
      </c>
      <c r="D38" s="36">
        <v>9901</v>
      </c>
      <c r="E38" s="32"/>
      <c r="F38" s="32"/>
      <c r="G38" s="34" t="s">
        <v>197</v>
      </c>
      <c r="H38" s="36">
        <v>10027</v>
      </c>
      <c r="I38" s="32"/>
      <c r="J38" s="32"/>
      <c r="K38" s="34" t="s">
        <v>197</v>
      </c>
      <c r="L38" s="36">
        <v>46923</v>
      </c>
      <c r="M38" s="32"/>
      <c r="N38" s="32"/>
      <c r="O38" s="34" t="s">
        <v>197</v>
      </c>
      <c r="P38" s="36">
        <v>15453</v>
      </c>
      <c r="Q38" s="32"/>
    </row>
    <row r="39" spans="1:17">
      <c r="A39" s="11"/>
      <c r="B39" s="80"/>
      <c r="C39" s="34"/>
      <c r="D39" s="36"/>
      <c r="E39" s="32"/>
      <c r="F39" s="32"/>
      <c r="G39" s="34"/>
      <c r="H39" s="36"/>
      <c r="I39" s="32"/>
      <c r="J39" s="32"/>
      <c r="K39" s="34"/>
      <c r="L39" s="36"/>
      <c r="M39" s="32"/>
      <c r="N39" s="32"/>
      <c r="O39" s="34"/>
      <c r="P39" s="36"/>
      <c r="Q39" s="32"/>
    </row>
    <row r="40" spans="1:17">
      <c r="A40" s="11"/>
      <c r="B40" s="46" t="s">
        <v>278</v>
      </c>
      <c r="C40" s="40">
        <v>3395</v>
      </c>
      <c r="D40" s="40"/>
      <c r="E40" s="41"/>
      <c r="F40" s="41"/>
      <c r="G40" s="40">
        <v>4706</v>
      </c>
      <c r="H40" s="40"/>
      <c r="I40" s="41"/>
      <c r="J40" s="41"/>
      <c r="K40" s="40">
        <v>10204</v>
      </c>
      <c r="L40" s="40"/>
      <c r="M40" s="41"/>
      <c r="N40" s="41"/>
      <c r="O40" s="40">
        <v>8740</v>
      </c>
      <c r="P40" s="40"/>
      <c r="Q40" s="41"/>
    </row>
    <row r="41" spans="1:17">
      <c r="A41" s="11"/>
      <c r="B41" s="46"/>
      <c r="C41" s="40"/>
      <c r="D41" s="40"/>
      <c r="E41" s="41"/>
      <c r="F41" s="41"/>
      <c r="G41" s="40"/>
      <c r="H41" s="40"/>
      <c r="I41" s="41"/>
      <c r="J41" s="41"/>
      <c r="K41" s="40"/>
      <c r="L41" s="40"/>
      <c r="M41" s="41"/>
      <c r="N41" s="41"/>
      <c r="O41" s="40"/>
      <c r="P41" s="40"/>
      <c r="Q41" s="41"/>
    </row>
    <row r="42" spans="1:17">
      <c r="A42" s="11"/>
      <c r="B42" s="80" t="s">
        <v>279</v>
      </c>
      <c r="C42" s="36">
        <v>1590</v>
      </c>
      <c r="D42" s="36"/>
      <c r="E42" s="32"/>
      <c r="F42" s="32"/>
      <c r="G42" s="36">
        <v>4224</v>
      </c>
      <c r="H42" s="36"/>
      <c r="I42" s="32"/>
      <c r="J42" s="32"/>
      <c r="K42" s="36">
        <v>5262</v>
      </c>
      <c r="L42" s="36"/>
      <c r="M42" s="32"/>
      <c r="N42" s="32"/>
      <c r="O42" s="36">
        <v>9032</v>
      </c>
      <c r="P42" s="36"/>
      <c r="Q42" s="32"/>
    </row>
    <row r="43" spans="1:17">
      <c r="A43" s="11"/>
      <c r="B43" s="80"/>
      <c r="C43" s="36"/>
      <c r="D43" s="36"/>
      <c r="E43" s="32"/>
      <c r="F43" s="32"/>
      <c r="G43" s="36"/>
      <c r="H43" s="36"/>
      <c r="I43" s="32"/>
      <c r="J43" s="32"/>
      <c r="K43" s="36"/>
      <c r="L43" s="36"/>
      <c r="M43" s="32"/>
      <c r="N43" s="32"/>
      <c r="O43" s="36"/>
      <c r="P43" s="36"/>
      <c r="Q43" s="32"/>
    </row>
    <row r="44" spans="1:17">
      <c r="A44" s="11"/>
      <c r="B44" s="46" t="s">
        <v>280</v>
      </c>
      <c r="C44" s="40">
        <v>2709</v>
      </c>
      <c r="D44" s="40"/>
      <c r="E44" s="41"/>
      <c r="F44" s="41"/>
      <c r="G44" s="40">
        <v>3355</v>
      </c>
      <c r="H44" s="40"/>
      <c r="I44" s="41"/>
      <c r="J44" s="41"/>
      <c r="K44" s="40">
        <v>5738</v>
      </c>
      <c r="L44" s="40"/>
      <c r="M44" s="41"/>
      <c r="N44" s="41"/>
      <c r="O44" s="40">
        <v>5881</v>
      </c>
      <c r="P44" s="40"/>
      <c r="Q44" s="41"/>
    </row>
    <row r="45" spans="1:17">
      <c r="A45" s="11"/>
      <c r="B45" s="46"/>
      <c r="C45" s="40"/>
      <c r="D45" s="40"/>
      <c r="E45" s="41"/>
      <c r="F45" s="41"/>
      <c r="G45" s="40"/>
      <c r="H45" s="40"/>
      <c r="I45" s="41"/>
      <c r="J45" s="41"/>
      <c r="K45" s="40"/>
      <c r="L45" s="40"/>
      <c r="M45" s="41"/>
      <c r="N45" s="41"/>
      <c r="O45" s="40"/>
      <c r="P45" s="40"/>
      <c r="Q45" s="41"/>
    </row>
    <row r="46" spans="1:17">
      <c r="A46" s="11"/>
      <c r="B46" s="80" t="s">
        <v>281</v>
      </c>
      <c r="C46" s="42" t="s">
        <v>285</v>
      </c>
      <c r="D46" s="42"/>
      <c r="E46" s="34" t="s">
        <v>201</v>
      </c>
      <c r="F46" s="32"/>
      <c r="G46" s="42">
        <v>209</v>
      </c>
      <c r="H46" s="42"/>
      <c r="I46" s="32"/>
      <c r="J46" s="32"/>
      <c r="K46" s="42" t="s">
        <v>286</v>
      </c>
      <c r="L46" s="42"/>
      <c r="M46" s="34" t="s">
        <v>201</v>
      </c>
      <c r="N46" s="32"/>
      <c r="O46" s="36">
        <v>1654</v>
      </c>
      <c r="P46" s="36"/>
      <c r="Q46" s="32"/>
    </row>
    <row r="47" spans="1:17">
      <c r="A47" s="11"/>
      <c r="B47" s="80"/>
      <c r="C47" s="42"/>
      <c r="D47" s="42"/>
      <c r="E47" s="34"/>
      <c r="F47" s="32"/>
      <c r="G47" s="42"/>
      <c r="H47" s="42"/>
      <c r="I47" s="32"/>
      <c r="J47" s="32"/>
      <c r="K47" s="42"/>
      <c r="L47" s="42"/>
      <c r="M47" s="34"/>
      <c r="N47" s="32"/>
      <c r="O47" s="36"/>
      <c r="P47" s="36"/>
      <c r="Q47" s="32"/>
    </row>
    <row r="48" spans="1:17">
      <c r="A48" s="11"/>
      <c r="B48" s="46" t="s">
        <v>282</v>
      </c>
      <c r="C48" s="40">
        <v>2256</v>
      </c>
      <c r="D48" s="40"/>
      <c r="E48" s="41"/>
      <c r="F48" s="41"/>
      <c r="G48" s="43" t="s">
        <v>212</v>
      </c>
      <c r="H48" s="43"/>
      <c r="I48" s="41"/>
      <c r="J48" s="41"/>
      <c r="K48" s="40">
        <v>2256</v>
      </c>
      <c r="L48" s="40"/>
      <c r="M48" s="41"/>
      <c r="N48" s="41"/>
      <c r="O48" s="43" t="s">
        <v>212</v>
      </c>
      <c r="P48" s="43"/>
      <c r="Q48" s="41"/>
    </row>
    <row r="49" spans="1:17">
      <c r="A49" s="11"/>
      <c r="B49" s="46"/>
      <c r="C49" s="40"/>
      <c r="D49" s="40"/>
      <c r="E49" s="41"/>
      <c r="F49" s="41"/>
      <c r="G49" s="43"/>
      <c r="H49" s="43"/>
      <c r="I49" s="41"/>
      <c r="J49" s="41"/>
      <c r="K49" s="40"/>
      <c r="L49" s="40"/>
      <c r="M49" s="41"/>
      <c r="N49" s="41"/>
      <c r="O49" s="43"/>
      <c r="P49" s="43"/>
      <c r="Q49" s="41"/>
    </row>
    <row r="50" spans="1:17">
      <c r="A50" s="11"/>
      <c r="B50" s="80" t="s">
        <v>283</v>
      </c>
      <c r="C50" s="36">
        <v>1701</v>
      </c>
      <c r="D50" s="36"/>
      <c r="E50" s="32"/>
      <c r="F50" s="32"/>
      <c r="G50" s="42" t="s">
        <v>212</v>
      </c>
      <c r="H50" s="42"/>
      <c r="I50" s="32"/>
      <c r="J50" s="32"/>
      <c r="K50" s="36">
        <v>1701</v>
      </c>
      <c r="L50" s="36"/>
      <c r="M50" s="32"/>
      <c r="N50" s="32"/>
      <c r="O50" s="42" t="s">
        <v>212</v>
      </c>
      <c r="P50" s="42"/>
      <c r="Q50" s="32"/>
    </row>
    <row r="51" spans="1:17">
      <c r="A51" s="11"/>
      <c r="B51" s="80"/>
      <c r="C51" s="36"/>
      <c r="D51" s="36"/>
      <c r="E51" s="32"/>
      <c r="F51" s="32"/>
      <c r="G51" s="42"/>
      <c r="H51" s="42"/>
      <c r="I51" s="32"/>
      <c r="J51" s="32"/>
      <c r="K51" s="36"/>
      <c r="L51" s="36"/>
      <c r="M51" s="32"/>
      <c r="N51" s="32"/>
      <c r="O51" s="42"/>
      <c r="P51" s="42"/>
      <c r="Q51" s="32"/>
    </row>
    <row r="52" spans="1:17" ht="15.75" thickBot="1">
      <c r="A52" s="11"/>
      <c r="B52" s="26" t="s">
        <v>287</v>
      </c>
      <c r="C52" s="70" t="s">
        <v>288</v>
      </c>
      <c r="D52" s="70"/>
      <c r="E52" s="79" t="s">
        <v>201</v>
      </c>
      <c r="F52" s="23"/>
      <c r="G52" s="70" t="s">
        <v>289</v>
      </c>
      <c r="H52" s="70"/>
      <c r="I52" s="79" t="s">
        <v>201</v>
      </c>
      <c r="J52" s="23"/>
      <c r="K52" s="70" t="s">
        <v>290</v>
      </c>
      <c r="L52" s="70"/>
      <c r="M52" s="79" t="s">
        <v>201</v>
      </c>
      <c r="N52" s="23"/>
      <c r="O52" s="70" t="s">
        <v>291</v>
      </c>
      <c r="P52" s="70"/>
      <c r="Q52" s="79" t="s">
        <v>201</v>
      </c>
    </row>
    <row r="53" spans="1:17">
      <c r="A53" s="11"/>
      <c r="B53" s="81" t="s">
        <v>105</v>
      </c>
      <c r="C53" s="35" t="s">
        <v>197</v>
      </c>
      <c r="D53" s="37">
        <v>9621</v>
      </c>
      <c r="E53" s="38"/>
      <c r="F53" s="32"/>
      <c r="G53" s="35" t="s">
        <v>197</v>
      </c>
      <c r="H53" s="37">
        <v>17036</v>
      </c>
      <c r="I53" s="38"/>
      <c r="J53" s="32"/>
      <c r="K53" s="35" t="s">
        <v>197</v>
      </c>
      <c r="L53" s="37">
        <v>46495</v>
      </c>
      <c r="M53" s="38"/>
      <c r="N53" s="32"/>
      <c r="O53" s="35" t="s">
        <v>197</v>
      </c>
      <c r="P53" s="37">
        <v>23653</v>
      </c>
      <c r="Q53" s="38"/>
    </row>
    <row r="54" spans="1:17" ht="15.75" thickBot="1">
      <c r="A54" s="11"/>
      <c r="B54" s="81"/>
      <c r="C54" s="56"/>
      <c r="D54" s="60"/>
      <c r="E54" s="59"/>
      <c r="F54" s="32"/>
      <c r="G54" s="56"/>
      <c r="H54" s="60"/>
      <c r="I54" s="59"/>
      <c r="J54" s="32"/>
      <c r="K54" s="56"/>
      <c r="L54" s="60"/>
      <c r="M54" s="59"/>
      <c r="N54" s="32"/>
      <c r="O54" s="56"/>
      <c r="P54" s="60"/>
      <c r="Q54" s="59"/>
    </row>
    <row r="55" spans="1:17" ht="15.75" thickTop="1">
      <c r="A55" s="11" t="s">
        <v>709</v>
      </c>
      <c r="B55" s="10" t="s">
        <v>7</v>
      </c>
      <c r="C55" s="10"/>
      <c r="D55" s="10"/>
      <c r="E55" s="10"/>
      <c r="F55" s="10"/>
      <c r="G55" s="10"/>
      <c r="H55" s="10"/>
      <c r="I55" s="10"/>
      <c r="J55" s="10"/>
      <c r="K55" s="10"/>
      <c r="L55" s="10"/>
      <c r="M55" s="10"/>
      <c r="N55" s="10"/>
      <c r="O55" s="10"/>
      <c r="P55" s="10"/>
      <c r="Q55" s="10"/>
    </row>
    <row r="56" spans="1:17">
      <c r="A56" s="11"/>
      <c r="B56" s="28"/>
      <c r="C56" s="28"/>
      <c r="D56" s="28"/>
      <c r="E56" s="28"/>
      <c r="F56" s="28"/>
      <c r="G56" s="28"/>
      <c r="H56" s="28"/>
      <c r="I56" s="28"/>
    </row>
    <row r="57" spans="1:17">
      <c r="A57" s="11"/>
      <c r="B57" s="17"/>
      <c r="C57" s="17"/>
      <c r="D57" s="17"/>
      <c r="E57" s="17"/>
      <c r="F57" s="17"/>
      <c r="G57" s="17"/>
      <c r="H57" s="17"/>
      <c r="I57" s="17"/>
    </row>
    <row r="58" spans="1:17" ht="15.75" thickBot="1">
      <c r="A58" s="11"/>
      <c r="B58" s="18"/>
      <c r="C58" s="83">
        <v>41912</v>
      </c>
      <c r="D58" s="83"/>
      <c r="E58" s="83"/>
      <c r="F58" s="16"/>
      <c r="G58" s="83">
        <v>41639</v>
      </c>
      <c r="H58" s="83"/>
      <c r="I58" s="83"/>
    </row>
    <row r="59" spans="1:17">
      <c r="A59" s="11"/>
      <c r="B59" s="20" t="s">
        <v>292</v>
      </c>
      <c r="C59" s="38"/>
      <c r="D59" s="38"/>
      <c r="E59" s="38"/>
      <c r="F59" s="16"/>
      <c r="G59" s="38"/>
      <c r="H59" s="38"/>
      <c r="I59" s="38"/>
    </row>
    <row r="60" spans="1:17">
      <c r="A60" s="11"/>
      <c r="B60" s="46" t="s">
        <v>277</v>
      </c>
      <c r="C60" s="47" t="s">
        <v>197</v>
      </c>
      <c r="D60" s="40">
        <v>340317</v>
      </c>
      <c r="E60" s="41"/>
      <c r="F60" s="41"/>
      <c r="G60" s="47" t="s">
        <v>197</v>
      </c>
      <c r="H60" s="40">
        <v>275975</v>
      </c>
      <c r="I60" s="41"/>
    </row>
    <row r="61" spans="1:17">
      <c r="A61" s="11"/>
      <c r="B61" s="46"/>
      <c r="C61" s="47"/>
      <c r="D61" s="40"/>
      <c r="E61" s="41"/>
      <c r="F61" s="41"/>
      <c r="G61" s="47"/>
      <c r="H61" s="40"/>
      <c r="I61" s="41"/>
    </row>
    <row r="62" spans="1:17">
      <c r="A62" s="11"/>
      <c r="B62" s="80" t="s">
        <v>278</v>
      </c>
      <c r="C62" s="36">
        <v>228156</v>
      </c>
      <c r="D62" s="36"/>
      <c r="E62" s="32"/>
      <c r="F62" s="32"/>
      <c r="G62" s="36">
        <v>143693</v>
      </c>
      <c r="H62" s="36"/>
      <c r="I62" s="32"/>
    </row>
    <row r="63" spans="1:17">
      <c r="A63" s="11"/>
      <c r="B63" s="80"/>
      <c r="C63" s="36"/>
      <c r="D63" s="36"/>
      <c r="E63" s="32"/>
      <c r="F63" s="32"/>
      <c r="G63" s="36"/>
      <c r="H63" s="36"/>
      <c r="I63" s="32"/>
    </row>
    <row r="64" spans="1:17">
      <c r="A64" s="11"/>
      <c r="B64" s="46" t="s">
        <v>279</v>
      </c>
      <c r="C64" s="40">
        <v>175950</v>
      </c>
      <c r="D64" s="40"/>
      <c r="E64" s="41"/>
      <c r="F64" s="41"/>
      <c r="G64" s="40">
        <v>157892</v>
      </c>
      <c r="H64" s="40"/>
      <c r="I64" s="41"/>
    </row>
    <row r="65" spans="1:17">
      <c r="A65" s="11"/>
      <c r="B65" s="46"/>
      <c r="C65" s="40"/>
      <c r="D65" s="40"/>
      <c r="E65" s="41"/>
      <c r="F65" s="41"/>
      <c r="G65" s="40"/>
      <c r="H65" s="40"/>
      <c r="I65" s="41"/>
    </row>
    <row r="66" spans="1:17">
      <c r="A66" s="11"/>
      <c r="B66" s="80" t="s">
        <v>280</v>
      </c>
      <c r="C66" s="36">
        <v>130758</v>
      </c>
      <c r="D66" s="36"/>
      <c r="E66" s="32"/>
      <c r="F66" s="32"/>
      <c r="G66" s="36">
        <v>85695</v>
      </c>
      <c r="H66" s="36"/>
      <c r="I66" s="32"/>
    </row>
    <row r="67" spans="1:17">
      <c r="A67" s="11"/>
      <c r="B67" s="80"/>
      <c r="C67" s="36"/>
      <c r="D67" s="36"/>
      <c r="E67" s="32"/>
      <c r="F67" s="32"/>
      <c r="G67" s="36"/>
      <c r="H67" s="36"/>
      <c r="I67" s="32"/>
    </row>
    <row r="68" spans="1:17">
      <c r="A68" s="11"/>
      <c r="B68" s="46" t="s">
        <v>281</v>
      </c>
      <c r="C68" s="40">
        <v>126959</v>
      </c>
      <c r="D68" s="40"/>
      <c r="E68" s="41"/>
      <c r="F68" s="41"/>
      <c r="G68" s="40">
        <v>60233</v>
      </c>
      <c r="H68" s="40"/>
      <c r="I68" s="41"/>
    </row>
    <row r="69" spans="1:17">
      <c r="A69" s="11"/>
      <c r="B69" s="46"/>
      <c r="C69" s="40"/>
      <c r="D69" s="40"/>
      <c r="E69" s="41"/>
      <c r="F69" s="41"/>
      <c r="G69" s="40"/>
      <c r="H69" s="40"/>
      <c r="I69" s="41"/>
    </row>
    <row r="70" spans="1:17">
      <c r="A70" s="11"/>
      <c r="B70" s="80" t="s">
        <v>282</v>
      </c>
      <c r="C70" s="36">
        <v>281675</v>
      </c>
      <c r="D70" s="36"/>
      <c r="E70" s="32"/>
      <c r="F70" s="32"/>
      <c r="G70" s="42" t="s">
        <v>212</v>
      </c>
      <c r="H70" s="42"/>
      <c r="I70" s="32"/>
    </row>
    <row r="71" spans="1:17">
      <c r="A71" s="11"/>
      <c r="B71" s="80"/>
      <c r="C71" s="36"/>
      <c r="D71" s="36"/>
      <c r="E71" s="32"/>
      <c r="F71" s="32"/>
      <c r="G71" s="42"/>
      <c r="H71" s="42"/>
      <c r="I71" s="32"/>
    </row>
    <row r="72" spans="1:17">
      <c r="A72" s="11"/>
      <c r="B72" s="46" t="s">
        <v>283</v>
      </c>
      <c r="C72" s="40">
        <v>204349</v>
      </c>
      <c r="D72" s="40"/>
      <c r="E72" s="41"/>
      <c r="F72" s="41"/>
      <c r="G72" s="43" t="s">
        <v>212</v>
      </c>
      <c r="H72" s="43"/>
      <c r="I72" s="41"/>
    </row>
    <row r="73" spans="1:17">
      <c r="A73" s="11"/>
      <c r="B73" s="46"/>
      <c r="C73" s="40"/>
      <c r="D73" s="40"/>
      <c r="E73" s="41"/>
      <c r="F73" s="41"/>
      <c r="G73" s="43"/>
      <c r="H73" s="43"/>
      <c r="I73" s="41"/>
    </row>
    <row r="74" spans="1:17">
      <c r="A74" s="11"/>
      <c r="B74" s="80" t="s">
        <v>293</v>
      </c>
      <c r="C74" s="36">
        <v>165485</v>
      </c>
      <c r="D74" s="36"/>
      <c r="E74" s="32"/>
      <c r="F74" s="32"/>
      <c r="G74" s="36">
        <v>286923</v>
      </c>
      <c r="H74" s="36"/>
      <c r="I74" s="32"/>
    </row>
    <row r="75" spans="1:17" ht="15.75" thickBot="1">
      <c r="A75" s="11"/>
      <c r="B75" s="80"/>
      <c r="C75" s="73"/>
      <c r="D75" s="73"/>
      <c r="E75" s="45"/>
      <c r="F75" s="32"/>
      <c r="G75" s="73"/>
      <c r="H75" s="73"/>
      <c r="I75" s="45"/>
    </row>
    <row r="76" spans="1:17">
      <c r="A76" s="11"/>
      <c r="B76" s="84" t="s">
        <v>294</v>
      </c>
      <c r="C76" s="48" t="s">
        <v>197</v>
      </c>
      <c r="D76" s="50">
        <v>1653649</v>
      </c>
      <c r="E76" s="52"/>
      <c r="F76" s="41"/>
      <c r="G76" s="48" t="s">
        <v>197</v>
      </c>
      <c r="H76" s="50">
        <v>1010411</v>
      </c>
      <c r="I76" s="52"/>
    </row>
    <row r="77" spans="1:17" ht="15.75" thickBot="1">
      <c r="A77" s="11"/>
      <c r="B77" s="84"/>
      <c r="C77" s="49"/>
      <c r="D77" s="51"/>
      <c r="E77" s="53"/>
      <c r="F77" s="41"/>
      <c r="G77" s="49"/>
      <c r="H77" s="51"/>
      <c r="I77" s="53"/>
    </row>
    <row r="78" spans="1:17" ht="15.75" thickTop="1">
      <c r="A78" s="11"/>
      <c r="B78" s="32"/>
      <c r="C78" s="32"/>
      <c r="D78" s="32"/>
      <c r="E78" s="32"/>
      <c r="F78" s="32"/>
      <c r="G78" s="32"/>
      <c r="H78" s="32"/>
      <c r="I78" s="32"/>
      <c r="J78" s="32"/>
      <c r="K78" s="32"/>
      <c r="L78" s="32"/>
      <c r="M78" s="32"/>
      <c r="N78" s="32"/>
      <c r="O78" s="32"/>
      <c r="P78" s="32"/>
      <c r="Q78" s="32"/>
    </row>
    <row r="79" spans="1:17">
      <c r="A79" s="11"/>
      <c r="B79" s="17"/>
      <c r="C79" s="17"/>
    </row>
    <row r="80" spans="1:17" ht="51">
      <c r="A80" s="11"/>
      <c r="B80" s="85">
        <v>-1</v>
      </c>
      <c r="C80" s="20" t="s">
        <v>295</v>
      </c>
    </row>
  </sheetData>
  <mergeCells count="347">
    <mergeCell ref="A55:A80"/>
    <mergeCell ref="B55:Q55"/>
    <mergeCell ref="B78:Q78"/>
    <mergeCell ref="H76:H77"/>
    <mergeCell ref="I76:I77"/>
    <mergeCell ref="A1:A2"/>
    <mergeCell ref="B1:Q1"/>
    <mergeCell ref="B2:Q2"/>
    <mergeCell ref="B3:Q3"/>
    <mergeCell ref="A4:A54"/>
    <mergeCell ref="B4:Q4"/>
    <mergeCell ref="B5:Q5"/>
    <mergeCell ref="B6:Q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3:N54"/>
    <mergeCell ref="O53:O54"/>
    <mergeCell ref="P53:P54"/>
    <mergeCell ref="Q53:Q54"/>
    <mergeCell ref="B56:I56"/>
    <mergeCell ref="C58:E58"/>
    <mergeCell ref="G58:I58"/>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6"/>
    <mergeCell ref="O32:Q32"/>
    <mergeCell ref="O33:Q33"/>
    <mergeCell ref="O34:Q34"/>
    <mergeCell ref="O35:Q35"/>
    <mergeCell ref="O36:Q36"/>
    <mergeCell ref="J32:J36"/>
    <mergeCell ref="K32:M32"/>
    <mergeCell ref="K33:M33"/>
    <mergeCell ref="K34:M34"/>
    <mergeCell ref="K35:M35"/>
    <mergeCell ref="K36:M36"/>
    <mergeCell ref="F32:F36"/>
    <mergeCell ref="G32:I32"/>
    <mergeCell ref="G33:I33"/>
    <mergeCell ref="G34:I34"/>
    <mergeCell ref="G35:I35"/>
    <mergeCell ref="G36:I36"/>
    <mergeCell ref="B32:B36"/>
    <mergeCell ref="C32:E32"/>
    <mergeCell ref="C33:E33"/>
    <mergeCell ref="C34:E34"/>
    <mergeCell ref="C35:E35"/>
    <mergeCell ref="C36:E36"/>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85546875" bestFit="1" customWidth="1"/>
    <col min="2" max="3" width="36.5703125" bestFit="1" customWidth="1"/>
    <col min="7" max="7" width="2" bestFit="1" customWidth="1"/>
    <col min="8" max="8" width="7.5703125" bestFit="1"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15" customHeight="1">
      <c r="A3" s="3" t="s">
        <v>297</v>
      </c>
      <c r="B3" s="10" t="s">
        <v>7</v>
      </c>
      <c r="C3" s="10"/>
      <c r="D3" s="10"/>
      <c r="E3" s="10"/>
      <c r="F3" s="10"/>
      <c r="G3" s="10"/>
      <c r="H3" s="10"/>
      <c r="I3" s="10"/>
    </row>
    <row r="4" spans="1:9" ht="15" customHeight="1">
      <c r="A4" s="11" t="s">
        <v>711</v>
      </c>
      <c r="B4" s="10" t="s">
        <v>7</v>
      </c>
      <c r="C4" s="10"/>
      <c r="D4" s="10"/>
      <c r="E4" s="10"/>
      <c r="F4" s="10"/>
      <c r="G4" s="10"/>
      <c r="H4" s="10"/>
      <c r="I4" s="10"/>
    </row>
    <row r="5" spans="1:9">
      <c r="A5" s="11"/>
      <c r="B5" s="32" t="s">
        <v>298</v>
      </c>
      <c r="C5" s="32"/>
      <c r="D5" s="32"/>
      <c r="E5" s="32"/>
      <c r="F5" s="32"/>
      <c r="G5" s="32"/>
      <c r="H5" s="32"/>
      <c r="I5" s="32"/>
    </row>
    <row r="6" spans="1:9">
      <c r="A6" s="11"/>
      <c r="B6" s="68"/>
      <c r="C6" s="68"/>
      <c r="D6" s="68"/>
      <c r="E6" s="68"/>
      <c r="F6" s="68"/>
      <c r="G6" s="68"/>
      <c r="H6" s="68"/>
      <c r="I6" s="68"/>
    </row>
    <row r="7" spans="1:9">
      <c r="A7" s="11"/>
      <c r="B7" s="28"/>
      <c r="C7" s="28"/>
      <c r="D7" s="28"/>
      <c r="E7" s="28"/>
      <c r="F7" s="28"/>
      <c r="G7" s="28"/>
      <c r="H7" s="28"/>
      <c r="I7" s="28"/>
    </row>
    <row r="8" spans="1:9">
      <c r="A8" s="11"/>
      <c r="B8" s="17"/>
      <c r="C8" s="17"/>
      <c r="D8" s="17"/>
      <c r="E8" s="17"/>
      <c r="F8" s="17"/>
      <c r="G8" s="17"/>
      <c r="H8" s="17"/>
      <c r="I8" s="17"/>
    </row>
    <row r="9" spans="1:9" ht="15.75" thickBot="1">
      <c r="A9" s="11"/>
      <c r="B9" s="18"/>
      <c r="C9" s="83">
        <v>41912</v>
      </c>
      <c r="D9" s="83"/>
      <c r="E9" s="83"/>
      <c r="F9" s="16"/>
      <c r="G9" s="83">
        <v>41639</v>
      </c>
      <c r="H9" s="83"/>
      <c r="I9" s="83"/>
    </row>
    <row r="10" spans="1:9">
      <c r="A10" s="11"/>
      <c r="B10" s="20" t="s">
        <v>299</v>
      </c>
      <c r="C10" s="38"/>
      <c r="D10" s="38"/>
      <c r="E10" s="38"/>
      <c r="F10" s="16"/>
      <c r="G10" s="38"/>
      <c r="H10" s="38"/>
      <c r="I10" s="38"/>
    </row>
    <row r="11" spans="1:9">
      <c r="A11" s="11"/>
      <c r="B11" s="46" t="s">
        <v>300</v>
      </c>
      <c r="C11" s="47" t="s">
        <v>197</v>
      </c>
      <c r="D11" s="40">
        <v>70961</v>
      </c>
      <c r="E11" s="41"/>
      <c r="F11" s="41"/>
      <c r="G11" s="47" t="s">
        <v>197</v>
      </c>
      <c r="H11" s="40">
        <v>46632</v>
      </c>
      <c r="I11" s="41"/>
    </row>
    <row r="12" spans="1:9">
      <c r="A12" s="11"/>
      <c r="B12" s="46"/>
      <c r="C12" s="47"/>
      <c r="D12" s="40"/>
      <c r="E12" s="41"/>
      <c r="F12" s="41"/>
      <c r="G12" s="47"/>
      <c r="H12" s="40"/>
      <c r="I12" s="41"/>
    </row>
    <row r="13" spans="1:9">
      <c r="A13" s="11"/>
      <c r="B13" s="80" t="s">
        <v>301</v>
      </c>
      <c r="C13" s="36">
        <v>963964</v>
      </c>
      <c r="D13" s="36"/>
      <c r="E13" s="32"/>
      <c r="F13" s="32"/>
      <c r="G13" s="36">
        <v>458437</v>
      </c>
      <c r="H13" s="36"/>
      <c r="I13" s="32"/>
    </row>
    <row r="14" spans="1:9">
      <c r="A14" s="11"/>
      <c r="B14" s="80"/>
      <c r="C14" s="36"/>
      <c r="D14" s="36"/>
      <c r="E14" s="32"/>
      <c r="F14" s="32"/>
      <c r="G14" s="36"/>
      <c r="H14" s="36"/>
      <c r="I14" s="32"/>
    </row>
    <row r="15" spans="1:9">
      <c r="A15" s="11"/>
      <c r="B15" s="46" t="s">
        <v>302</v>
      </c>
      <c r="C15" s="40">
        <v>291083</v>
      </c>
      <c r="D15" s="40"/>
      <c r="E15" s="41"/>
      <c r="F15" s="41"/>
      <c r="G15" s="40">
        <v>144736</v>
      </c>
      <c r="H15" s="40"/>
      <c r="I15" s="41"/>
    </row>
    <row r="16" spans="1:9">
      <c r="A16" s="11"/>
      <c r="B16" s="46"/>
      <c r="C16" s="40"/>
      <c r="D16" s="40"/>
      <c r="E16" s="41"/>
      <c r="F16" s="41"/>
      <c r="G16" s="40"/>
      <c r="H16" s="40"/>
      <c r="I16" s="41"/>
    </row>
    <row r="17" spans="1:9">
      <c r="A17" s="11"/>
      <c r="B17" s="80" t="s">
        <v>303</v>
      </c>
      <c r="C17" s="36">
        <v>52424</v>
      </c>
      <c r="D17" s="36"/>
      <c r="E17" s="32"/>
      <c r="F17" s="32"/>
      <c r="G17" s="36">
        <v>21985</v>
      </c>
      <c r="H17" s="36"/>
      <c r="I17" s="32"/>
    </row>
    <row r="18" spans="1:9" ht="15.75" thickBot="1">
      <c r="A18" s="11"/>
      <c r="B18" s="80"/>
      <c r="C18" s="73"/>
      <c r="D18" s="73"/>
      <c r="E18" s="45"/>
      <c r="F18" s="32"/>
      <c r="G18" s="73"/>
      <c r="H18" s="73"/>
      <c r="I18" s="45"/>
    </row>
    <row r="19" spans="1:9">
      <c r="A19" s="11"/>
      <c r="B19" s="84" t="s">
        <v>119</v>
      </c>
      <c r="C19" s="48" t="s">
        <v>197</v>
      </c>
      <c r="D19" s="50">
        <v>1378432</v>
      </c>
      <c r="E19" s="52"/>
      <c r="F19" s="41"/>
      <c r="G19" s="48" t="s">
        <v>197</v>
      </c>
      <c r="H19" s="50">
        <v>671790</v>
      </c>
      <c r="I19" s="52"/>
    </row>
    <row r="20" spans="1:9" ht="15.75" thickBot="1">
      <c r="A20" s="11"/>
      <c r="B20" s="84"/>
      <c r="C20" s="49"/>
      <c r="D20" s="51"/>
      <c r="E20" s="53"/>
      <c r="F20" s="41"/>
      <c r="G20" s="49"/>
      <c r="H20" s="51"/>
      <c r="I20" s="53"/>
    </row>
    <row r="21" spans="1:9" ht="15.75" thickTop="1">
      <c r="A21" s="11"/>
      <c r="B21" s="20" t="s">
        <v>304</v>
      </c>
      <c r="C21" s="82"/>
      <c r="D21" s="82"/>
      <c r="E21" s="82"/>
      <c r="F21" s="16"/>
      <c r="G21" s="82"/>
      <c r="H21" s="82"/>
      <c r="I21" s="82"/>
    </row>
    <row r="22" spans="1:9">
      <c r="A22" s="11"/>
      <c r="B22" s="46" t="s">
        <v>305</v>
      </c>
      <c r="C22" s="47" t="s">
        <v>197</v>
      </c>
      <c r="D22" s="43" t="s">
        <v>212</v>
      </c>
      <c r="E22" s="41"/>
      <c r="F22" s="41"/>
      <c r="G22" s="47" t="s">
        <v>197</v>
      </c>
      <c r="H22" s="40">
        <v>12960</v>
      </c>
      <c r="I22" s="41"/>
    </row>
    <row r="23" spans="1:9" ht="15.75" thickBot="1">
      <c r="A23" s="11"/>
      <c r="B23" s="46"/>
      <c r="C23" s="49"/>
      <c r="D23" s="65"/>
      <c r="E23" s="53"/>
      <c r="F23" s="41"/>
      <c r="G23" s="49"/>
      <c r="H23" s="51"/>
      <c r="I23" s="53"/>
    </row>
    <row r="24" spans="1:9" ht="15.75" thickTop="1">
      <c r="A24" s="11"/>
      <c r="B24" s="32"/>
      <c r="C24" s="32"/>
      <c r="D24" s="32"/>
      <c r="E24" s="32"/>
      <c r="F24" s="32"/>
      <c r="G24" s="32"/>
      <c r="H24" s="32"/>
      <c r="I24" s="32"/>
    </row>
    <row r="25" spans="1:9">
      <c r="A25" s="11"/>
      <c r="B25" s="17"/>
      <c r="C25" s="17"/>
    </row>
    <row r="26" spans="1:9" ht="51">
      <c r="A26" s="11"/>
      <c r="B26" s="85">
        <v>-1</v>
      </c>
      <c r="C26" s="20" t="s">
        <v>70</v>
      </c>
    </row>
  </sheetData>
  <mergeCells count="58">
    <mergeCell ref="B24:I24"/>
    <mergeCell ref="H22:H23"/>
    <mergeCell ref="I22:I23"/>
    <mergeCell ref="A1:A2"/>
    <mergeCell ref="B1:I1"/>
    <mergeCell ref="B2:I2"/>
    <mergeCell ref="B3:I3"/>
    <mergeCell ref="A4:A26"/>
    <mergeCell ref="B4:I4"/>
    <mergeCell ref="B5:I5"/>
    <mergeCell ref="B6:I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8"/>
  <sheetViews>
    <sheetView showGridLines="0" workbookViewId="0"/>
  </sheetViews>
  <sheetFormatPr defaultRowHeight="15"/>
  <cols>
    <col min="1" max="2" width="36.5703125" bestFit="1" customWidth="1"/>
    <col min="3" max="3" width="17.7109375" customWidth="1"/>
    <col min="4" max="4" width="20.28515625" customWidth="1"/>
    <col min="5" max="5" width="10.7109375" customWidth="1"/>
    <col min="6" max="6" width="20.28515625" customWidth="1"/>
    <col min="7" max="7" width="4.140625" customWidth="1"/>
    <col min="8" max="8" width="18" customWidth="1"/>
    <col min="9" max="9" width="10.7109375" customWidth="1"/>
    <col min="10" max="10" width="20.28515625" customWidth="1"/>
    <col min="11" max="11" width="4.140625" customWidth="1"/>
    <col min="12" max="12" width="28.140625" customWidth="1"/>
    <col min="13" max="13" width="3.28515625" customWidth="1"/>
    <col min="14" max="14" width="10.7109375" customWidth="1"/>
    <col min="15" max="15" width="5.7109375" customWidth="1"/>
    <col min="16" max="16" width="15.7109375" customWidth="1"/>
    <col min="17" max="17" width="3.28515625" customWidth="1"/>
    <col min="18" max="18" width="20.28515625" customWidth="1"/>
    <col min="19" max="19" width="4.140625" customWidth="1"/>
    <col min="20" max="20" width="18" customWidth="1"/>
    <col min="21" max="21" width="3.28515625" customWidth="1"/>
    <col min="22" max="22" width="20.28515625" customWidth="1"/>
    <col min="23" max="23" width="4.140625" customWidth="1"/>
    <col min="24" max="24" width="20.28515625" customWidth="1"/>
    <col min="25" max="25" width="3.28515625" customWidth="1"/>
  </cols>
  <sheetData>
    <row r="1" spans="1:25" ht="15" customHeight="1">
      <c r="A1" s="7" t="s">
        <v>7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13</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8"/>
      <c r="C5" s="28"/>
      <c r="D5" s="28"/>
      <c r="E5" s="28"/>
      <c r="F5" s="28"/>
      <c r="G5" s="28"/>
      <c r="H5" s="28"/>
      <c r="I5" s="28"/>
    </row>
    <row r="6" spans="1:25">
      <c r="A6" s="11"/>
      <c r="B6" s="17"/>
      <c r="C6" s="17"/>
      <c r="D6" s="17"/>
      <c r="E6" s="17"/>
      <c r="F6" s="17"/>
      <c r="G6" s="17"/>
      <c r="H6" s="17"/>
      <c r="I6" s="17"/>
    </row>
    <row r="7" spans="1:25" ht="15.75" thickBot="1">
      <c r="A7" s="11"/>
      <c r="B7" s="18"/>
      <c r="C7" s="83">
        <v>41912</v>
      </c>
      <c r="D7" s="83"/>
      <c r="E7" s="83"/>
      <c r="F7" s="16"/>
      <c r="G7" s="83">
        <v>41639</v>
      </c>
      <c r="H7" s="83"/>
      <c r="I7" s="83"/>
    </row>
    <row r="8" spans="1:25">
      <c r="A8" s="11"/>
      <c r="B8" s="20" t="s">
        <v>310</v>
      </c>
      <c r="C8" s="38"/>
      <c r="D8" s="38"/>
      <c r="E8" s="38"/>
      <c r="F8" s="16"/>
      <c r="G8" s="38"/>
      <c r="H8" s="38"/>
      <c r="I8" s="38"/>
    </row>
    <row r="9" spans="1:25">
      <c r="A9" s="11"/>
      <c r="B9" s="46" t="s">
        <v>311</v>
      </c>
      <c r="C9" s="47" t="s">
        <v>197</v>
      </c>
      <c r="D9" s="40">
        <v>37540</v>
      </c>
      <c r="E9" s="41"/>
      <c r="F9" s="41"/>
      <c r="G9" s="47" t="s">
        <v>197</v>
      </c>
      <c r="H9" s="40">
        <v>24198</v>
      </c>
      <c r="I9" s="41"/>
    </row>
    <row r="10" spans="1:25">
      <c r="A10" s="11"/>
      <c r="B10" s="46"/>
      <c r="C10" s="47"/>
      <c r="D10" s="40"/>
      <c r="E10" s="41"/>
      <c r="F10" s="41"/>
      <c r="G10" s="47"/>
      <c r="H10" s="40"/>
      <c r="I10" s="41"/>
    </row>
    <row r="11" spans="1:25">
      <c r="A11" s="11"/>
      <c r="B11" s="80" t="s">
        <v>312</v>
      </c>
      <c r="C11" s="36">
        <v>3724</v>
      </c>
      <c r="D11" s="36"/>
      <c r="E11" s="32"/>
      <c r="F11" s="32"/>
      <c r="G11" s="36">
        <v>13862</v>
      </c>
      <c r="H11" s="36"/>
      <c r="I11" s="32"/>
    </row>
    <row r="12" spans="1:25">
      <c r="A12" s="11"/>
      <c r="B12" s="80"/>
      <c r="C12" s="36"/>
      <c r="D12" s="36"/>
      <c r="E12" s="32"/>
      <c r="F12" s="32"/>
      <c r="G12" s="36"/>
      <c r="H12" s="36"/>
      <c r="I12" s="32"/>
    </row>
    <row r="13" spans="1:25">
      <c r="A13" s="11"/>
      <c r="B13" s="46" t="s">
        <v>313</v>
      </c>
      <c r="C13" s="43" t="s">
        <v>212</v>
      </c>
      <c r="D13" s="43"/>
      <c r="E13" s="41"/>
      <c r="F13" s="41"/>
      <c r="G13" s="43" t="s">
        <v>212</v>
      </c>
      <c r="H13" s="43"/>
      <c r="I13" s="41"/>
    </row>
    <row r="14" spans="1:25" ht="15.75" thickBot="1">
      <c r="A14" s="11"/>
      <c r="B14" s="46"/>
      <c r="C14" s="70"/>
      <c r="D14" s="70"/>
      <c r="E14" s="55"/>
      <c r="F14" s="41"/>
      <c r="G14" s="70"/>
      <c r="H14" s="70"/>
      <c r="I14" s="55"/>
    </row>
    <row r="15" spans="1:25">
      <c r="A15" s="11"/>
      <c r="B15" s="81" t="s">
        <v>314</v>
      </c>
      <c r="C15" s="35" t="s">
        <v>197</v>
      </c>
      <c r="D15" s="37">
        <v>41264</v>
      </c>
      <c r="E15" s="38"/>
      <c r="F15" s="32"/>
      <c r="G15" s="35" t="s">
        <v>197</v>
      </c>
      <c r="H15" s="37">
        <v>38060</v>
      </c>
      <c r="I15" s="38"/>
    </row>
    <row r="16" spans="1:25">
      <c r="A16" s="11"/>
      <c r="B16" s="81"/>
      <c r="C16" s="34"/>
      <c r="D16" s="36"/>
      <c r="E16" s="32"/>
      <c r="F16" s="32"/>
      <c r="G16" s="34"/>
      <c r="H16" s="36"/>
      <c r="I16" s="32"/>
    </row>
    <row r="17" spans="1:9" ht="15.75" thickBot="1">
      <c r="A17" s="11"/>
      <c r="B17" s="23"/>
      <c r="C17" s="55"/>
      <c r="D17" s="55"/>
      <c r="E17" s="55"/>
      <c r="F17" s="23"/>
      <c r="G17" s="55"/>
      <c r="H17" s="55"/>
      <c r="I17" s="55"/>
    </row>
    <row r="18" spans="1:9">
      <c r="A18" s="11"/>
      <c r="B18" s="33" t="s">
        <v>66</v>
      </c>
      <c r="C18" s="35" t="s">
        <v>197</v>
      </c>
      <c r="D18" s="37">
        <v>120000</v>
      </c>
      <c r="E18" s="38"/>
      <c r="F18" s="32"/>
      <c r="G18" s="35" t="s">
        <v>197</v>
      </c>
      <c r="H18" s="57" t="s">
        <v>212</v>
      </c>
      <c r="I18" s="38"/>
    </row>
    <row r="19" spans="1:9">
      <c r="A19" s="11"/>
      <c r="B19" s="33"/>
      <c r="C19" s="86"/>
      <c r="D19" s="87"/>
      <c r="E19" s="88"/>
      <c r="F19" s="32"/>
      <c r="G19" s="86"/>
      <c r="H19" s="89"/>
      <c r="I19" s="88"/>
    </row>
    <row r="20" spans="1:9">
      <c r="A20" s="11"/>
      <c r="B20" s="23"/>
      <c r="C20" s="41"/>
      <c r="D20" s="41"/>
      <c r="E20" s="41"/>
      <c r="F20" s="23"/>
      <c r="G20" s="41"/>
      <c r="H20" s="41"/>
      <c r="I20" s="41"/>
    </row>
    <row r="21" spans="1:9">
      <c r="A21" s="11"/>
      <c r="B21" s="20" t="s">
        <v>315</v>
      </c>
      <c r="C21" s="32"/>
      <c r="D21" s="32"/>
      <c r="E21" s="32"/>
      <c r="F21" s="16"/>
      <c r="G21" s="32"/>
      <c r="H21" s="32"/>
      <c r="I21" s="32"/>
    </row>
    <row r="22" spans="1:9">
      <c r="A22" s="11"/>
      <c r="B22" s="84" t="s">
        <v>316</v>
      </c>
      <c r="C22" s="47" t="s">
        <v>197</v>
      </c>
      <c r="D22" s="40">
        <v>150000</v>
      </c>
      <c r="E22" s="41"/>
      <c r="F22" s="41"/>
      <c r="G22" s="47" t="s">
        <v>197</v>
      </c>
      <c r="H22" s="43" t="s">
        <v>212</v>
      </c>
      <c r="I22" s="41"/>
    </row>
    <row r="23" spans="1:9">
      <c r="A23" s="11"/>
      <c r="B23" s="84"/>
      <c r="C23" s="47"/>
      <c r="D23" s="40"/>
      <c r="E23" s="41"/>
      <c r="F23" s="41"/>
      <c r="G23" s="47"/>
      <c r="H23" s="43"/>
      <c r="I23" s="41"/>
    </row>
    <row r="24" spans="1:9">
      <c r="A24" s="11"/>
      <c r="B24" s="81" t="s">
        <v>317</v>
      </c>
      <c r="C24" s="36">
        <v>430443</v>
      </c>
      <c r="D24" s="36"/>
      <c r="E24" s="32"/>
      <c r="F24" s="32"/>
      <c r="G24" s="36">
        <v>431295</v>
      </c>
      <c r="H24" s="36"/>
      <c r="I24" s="32"/>
    </row>
    <row r="25" spans="1:9">
      <c r="A25" s="11"/>
      <c r="B25" s="81"/>
      <c r="C25" s="36"/>
      <c r="D25" s="36"/>
      <c r="E25" s="32"/>
      <c r="F25" s="32"/>
      <c r="G25" s="36"/>
      <c r="H25" s="36"/>
      <c r="I25" s="32"/>
    </row>
    <row r="26" spans="1:9">
      <c r="A26" s="11"/>
      <c r="B26" s="84" t="s">
        <v>318</v>
      </c>
      <c r="C26" s="47" t="s">
        <v>197</v>
      </c>
      <c r="D26" s="40">
        <v>300000</v>
      </c>
      <c r="E26" s="41"/>
      <c r="F26" s="41"/>
      <c r="G26" s="47" t="s">
        <v>197</v>
      </c>
      <c r="H26" s="43" t="s">
        <v>212</v>
      </c>
      <c r="I26" s="41"/>
    </row>
    <row r="27" spans="1:9" ht="15.75" thickBot="1">
      <c r="A27" s="11"/>
      <c r="B27" s="84"/>
      <c r="C27" s="90"/>
      <c r="D27" s="54"/>
      <c r="E27" s="55"/>
      <c r="F27" s="41"/>
      <c r="G27" s="90"/>
      <c r="H27" s="70"/>
      <c r="I27" s="55"/>
    </row>
    <row r="28" spans="1:9">
      <c r="A28" s="11"/>
      <c r="B28" s="81" t="s">
        <v>51</v>
      </c>
      <c r="C28" s="35" t="s">
        <v>197</v>
      </c>
      <c r="D28" s="37">
        <v>880443</v>
      </c>
      <c r="E28" s="38"/>
      <c r="F28" s="32"/>
      <c r="G28" s="35" t="s">
        <v>197</v>
      </c>
      <c r="H28" s="37">
        <v>431295</v>
      </c>
      <c r="I28" s="38"/>
    </row>
    <row r="29" spans="1:9">
      <c r="A29" s="11"/>
      <c r="B29" s="81"/>
      <c r="C29" s="86"/>
      <c r="D29" s="87"/>
      <c r="E29" s="88"/>
      <c r="F29" s="32"/>
      <c r="G29" s="86"/>
      <c r="H29" s="87"/>
      <c r="I29" s="88"/>
    </row>
    <row r="30" spans="1:9" ht="15.75" thickBot="1">
      <c r="A30" s="11"/>
      <c r="B30" s="23"/>
      <c r="C30" s="53"/>
      <c r="D30" s="53"/>
      <c r="E30" s="53"/>
      <c r="F30" s="23"/>
      <c r="G30" s="53"/>
      <c r="H30" s="53"/>
      <c r="I30" s="53"/>
    </row>
    <row r="31" spans="1:9" ht="15.75" thickTop="1">
      <c r="A31" s="11"/>
      <c r="B31" s="81" t="s">
        <v>319</v>
      </c>
      <c r="C31" s="91" t="s">
        <v>197</v>
      </c>
      <c r="D31" s="92">
        <v>1041707</v>
      </c>
      <c r="E31" s="82"/>
      <c r="F31" s="32"/>
      <c r="G31" s="91" t="s">
        <v>197</v>
      </c>
      <c r="H31" s="92">
        <v>469355</v>
      </c>
      <c r="I31" s="82"/>
    </row>
    <row r="32" spans="1:9" ht="15.75" thickBot="1">
      <c r="A32" s="11"/>
      <c r="B32" s="81"/>
      <c r="C32" s="56"/>
      <c r="D32" s="60"/>
      <c r="E32" s="59"/>
      <c r="F32" s="32"/>
      <c r="G32" s="56"/>
      <c r="H32" s="60"/>
      <c r="I32" s="59"/>
    </row>
    <row r="33" spans="1:25" ht="15.75" thickTop="1">
      <c r="A33" s="11" t="s">
        <v>714</v>
      </c>
      <c r="B33" s="10" t="s">
        <v>7</v>
      </c>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32" t="s">
        <v>355</v>
      </c>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1"/>
      <c r="B35" s="110"/>
      <c r="C35" s="110"/>
      <c r="D35" s="110"/>
      <c r="E35" s="110"/>
      <c r="F35" s="110"/>
      <c r="G35" s="110"/>
      <c r="H35" s="110"/>
      <c r="I35" s="110"/>
      <c r="J35" s="110"/>
      <c r="K35" s="110"/>
      <c r="L35" s="110"/>
      <c r="M35" s="110"/>
      <c r="N35" s="110"/>
      <c r="O35" s="110"/>
      <c r="P35" s="110"/>
      <c r="Q35" s="110"/>
      <c r="R35" s="110"/>
      <c r="S35" s="110"/>
      <c r="T35" s="110"/>
      <c r="U35" s="110"/>
      <c r="V35" s="110"/>
      <c r="W35" s="110"/>
      <c r="X35" s="110"/>
      <c r="Y35" s="110"/>
    </row>
    <row r="36" spans="1:25">
      <c r="A36" s="11"/>
      <c r="B36" s="28"/>
      <c r="C36" s="28"/>
      <c r="D36" s="28"/>
      <c r="E36" s="28"/>
      <c r="F36" s="28"/>
      <c r="G36" s="28"/>
      <c r="H36" s="28"/>
      <c r="I36" s="28"/>
      <c r="J36" s="28"/>
      <c r="K36" s="28"/>
      <c r="L36" s="28"/>
      <c r="M36" s="28"/>
      <c r="N36" s="28"/>
      <c r="O36" s="28"/>
      <c r="P36" s="28"/>
    </row>
    <row r="37" spans="1:25">
      <c r="A37" s="11"/>
      <c r="B37" s="17"/>
      <c r="C37" s="17"/>
      <c r="D37" s="17"/>
      <c r="E37" s="17"/>
      <c r="F37" s="17"/>
      <c r="G37" s="17"/>
      <c r="H37" s="17"/>
      <c r="I37" s="17"/>
      <c r="J37" s="17"/>
      <c r="K37" s="17"/>
      <c r="L37" s="17"/>
      <c r="M37" s="17"/>
      <c r="N37" s="17"/>
      <c r="O37" s="17"/>
      <c r="P37" s="17"/>
    </row>
    <row r="38" spans="1:25" ht="15.75" thickBot="1">
      <c r="A38" s="11"/>
      <c r="B38" s="19" t="s">
        <v>356</v>
      </c>
      <c r="C38" s="16"/>
      <c r="D38" s="31" t="s">
        <v>357</v>
      </c>
      <c r="E38" s="31"/>
      <c r="F38" s="31"/>
      <c r="G38" s="16"/>
      <c r="H38" s="31" t="s">
        <v>358</v>
      </c>
      <c r="I38" s="31"/>
      <c r="J38" s="31"/>
      <c r="K38" s="16"/>
      <c r="L38" s="19" t="s">
        <v>359</v>
      </c>
      <c r="M38" s="16"/>
      <c r="N38" s="31" t="s">
        <v>360</v>
      </c>
      <c r="O38" s="31"/>
      <c r="P38" s="16"/>
    </row>
    <row r="39" spans="1:25">
      <c r="A39" s="11"/>
      <c r="B39" s="48" t="s">
        <v>361</v>
      </c>
      <c r="C39" s="41"/>
      <c r="D39" s="48" t="s">
        <v>197</v>
      </c>
      <c r="E39" s="97">
        <v>26</v>
      </c>
      <c r="F39" s="52"/>
      <c r="G39" s="41"/>
      <c r="H39" s="48" t="s">
        <v>197</v>
      </c>
      <c r="I39" s="97">
        <v>4.2</v>
      </c>
      <c r="J39" s="52"/>
      <c r="K39" s="41"/>
      <c r="L39" s="48" t="s">
        <v>362</v>
      </c>
      <c r="M39" s="41"/>
      <c r="N39" s="97">
        <v>3.15</v>
      </c>
      <c r="O39" s="48" t="s">
        <v>331</v>
      </c>
      <c r="P39" s="98">
        <v>-1</v>
      </c>
    </row>
    <row r="40" spans="1:25">
      <c r="A40" s="11"/>
      <c r="B40" s="47"/>
      <c r="C40" s="41"/>
      <c r="D40" s="47"/>
      <c r="E40" s="43"/>
      <c r="F40" s="41"/>
      <c r="G40" s="41"/>
      <c r="H40" s="47"/>
      <c r="I40" s="43"/>
      <c r="J40" s="41"/>
      <c r="K40" s="41"/>
      <c r="L40" s="47"/>
      <c r="M40" s="41"/>
      <c r="N40" s="43"/>
      <c r="O40" s="47"/>
      <c r="P40" s="98"/>
    </row>
    <row r="41" spans="1:25">
      <c r="A41" s="11"/>
      <c r="B41" s="34" t="s">
        <v>363</v>
      </c>
      <c r="C41" s="32"/>
      <c r="D41" s="42">
        <v>18.600000000000001</v>
      </c>
      <c r="E41" s="42"/>
      <c r="F41" s="32"/>
      <c r="G41" s="32"/>
      <c r="H41" s="42">
        <v>14.1</v>
      </c>
      <c r="I41" s="42"/>
      <c r="J41" s="32"/>
      <c r="K41" s="32"/>
      <c r="L41" s="34" t="s">
        <v>364</v>
      </c>
      <c r="M41" s="32"/>
      <c r="N41" s="42">
        <v>4.25</v>
      </c>
      <c r="O41" s="34" t="s">
        <v>331</v>
      </c>
      <c r="P41" s="29">
        <v>-1</v>
      </c>
    </row>
    <row r="42" spans="1:25">
      <c r="A42" s="11"/>
      <c r="B42" s="34"/>
      <c r="C42" s="32"/>
      <c r="D42" s="42"/>
      <c r="E42" s="42"/>
      <c r="F42" s="32"/>
      <c r="G42" s="32"/>
      <c r="H42" s="42"/>
      <c r="I42" s="42"/>
      <c r="J42" s="32"/>
      <c r="K42" s="32"/>
      <c r="L42" s="34"/>
      <c r="M42" s="32"/>
      <c r="N42" s="42"/>
      <c r="O42" s="34"/>
      <c r="P42" s="29"/>
    </row>
    <row r="43" spans="1:25">
      <c r="A43" s="11"/>
      <c r="B43" s="47" t="s">
        <v>365</v>
      </c>
      <c r="C43" s="41"/>
      <c r="D43" s="43">
        <v>28</v>
      </c>
      <c r="E43" s="43"/>
      <c r="F43" s="41"/>
      <c r="G43" s="41"/>
      <c r="H43" s="43">
        <v>19.2</v>
      </c>
      <c r="I43" s="43"/>
      <c r="J43" s="41"/>
      <c r="K43" s="41"/>
      <c r="L43" s="47" t="s">
        <v>366</v>
      </c>
      <c r="M43" s="41"/>
      <c r="N43" s="43">
        <v>4</v>
      </c>
      <c r="O43" s="47" t="s">
        <v>331</v>
      </c>
      <c r="P43" s="98">
        <v>-2</v>
      </c>
    </row>
    <row r="44" spans="1:25" ht="15.75" thickBot="1">
      <c r="A44" s="11"/>
      <c r="B44" s="47"/>
      <c r="C44" s="41"/>
      <c r="D44" s="70"/>
      <c r="E44" s="70"/>
      <c r="F44" s="55"/>
      <c r="G44" s="41"/>
      <c r="H44" s="70"/>
      <c r="I44" s="70"/>
      <c r="J44" s="55"/>
      <c r="K44" s="41"/>
      <c r="L44" s="47"/>
      <c r="M44" s="41"/>
      <c r="N44" s="43"/>
      <c r="O44" s="47"/>
      <c r="P44" s="98"/>
    </row>
    <row r="45" spans="1:25">
      <c r="A45" s="11"/>
      <c r="B45" s="32"/>
      <c r="C45" s="32"/>
      <c r="D45" s="35" t="s">
        <v>197</v>
      </c>
      <c r="E45" s="57">
        <v>72.599999999999994</v>
      </c>
      <c r="F45" s="38"/>
      <c r="G45" s="32"/>
      <c r="H45" s="35" t="s">
        <v>197</v>
      </c>
      <c r="I45" s="57">
        <v>37.5</v>
      </c>
      <c r="J45" s="38"/>
      <c r="K45" s="32"/>
      <c r="L45" s="32"/>
      <c r="M45" s="32"/>
      <c r="N45" s="32"/>
      <c r="O45" s="32"/>
      <c r="P45" s="32"/>
    </row>
    <row r="46" spans="1:25" ht="15.75" thickBot="1">
      <c r="A46" s="11"/>
      <c r="B46" s="32"/>
      <c r="C46" s="32"/>
      <c r="D46" s="56"/>
      <c r="E46" s="58"/>
      <c r="F46" s="59"/>
      <c r="G46" s="32"/>
      <c r="H46" s="56"/>
      <c r="I46" s="58"/>
      <c r="J46" s="59"/>
      <c r="K46" s="32"/>
      <c r="L46" s="32"/>
      <c r="M46" s="32"/>
      <c r="N46" s="32"/>
      <c r="O46" s="32"/>
      <c r="P46" s="32"/>
    </row>
    <row r="47" spans="1:25" ht="15.75" thickTop="1">
      <c r="A47" s="11"/>
      <c r="B47" s="111" t="s">
        <v>367</v>
      </c>
      <c r="C47" s="111"/>
      <c r="D47" s="111"/>
      <c r="E47" s="111"/>
      <c r="F47" s="111"/>
      <c r="G47" s="111"/>
      <c r="H47" s="111"/>
      <c r="I47" s="111"/>
      <c r="J47" s="111"/>
      <c r="K47" s="111"/>
      <c r="L47" s="111"/>
      <c r="M47" s="111"/>
      <c r="N47" s="111"/>
      <c r="O47" s="111"/>
      <c r="P47" s="111"/>
      <c r="Q47" s="111"/>
      <c r="R47" s="111"/>
      <c r="S47" s="111"/>
      <c r="T47" s="111"/>
      <c r="U47" s="111"/>
      <c r="V47" s="111"/>
      <c r="W47" s="111"/>
      <c r="X47" s="111"/>
      <c r="Y47" s="111"/>
    </row>
    <row r="48" spans="1:25">
      <c r="A48" s="11"/>
      <c r="B48" s="111" t="s">
        <v>368</v>
      </c>
      <c r="C48" s="111"/>
      <c r="D48" s="111"/>
      <c r="E48" s="111"/>
      <c r="F48" s="111"/>
      <c r="G48" s="111"/>
      <c r="H48" s="111"/>
      <c r="I48" s="111"/>
      <c r="J48" s="111"/>
      <c r="K48" s="111"/>
      <c r="L48" s="111"/>
      <c r="M48" s="111"/>
      <c r="N48" s="111"/>
      <c r="O48" s="111"/>
      <c r="P48" s="111"/>
      <c r="Q48" s="111"/>
      <c r="R48" s="111"/>
      <c r="S48" s="111"/>
      <c r="T48" s="111"/>
      <c r="U48" s="111"/>
      <c r="V48" s="111"/>
      <c r="W48" s="111"/>
      <c r="X48" s="111"/>
      <c r="Y48" s="111"/>
    </row>
    <row r="49" spans="1:25">
      <c r="A49" s="11"/>
      <c r="B49" s="32" t="s">
        <v>320</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1"/>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11"/>
      <c r="B51" s="28"/>
      <c r="C51" s="28"/>
      <c r="D51" s="28"/>
      <c r="E51" s="28"/>
    </row>
    <row r="52" spans="1:25">
      <c r="A52" s="11"/>
      <c r="B52" s="17"/>
      <c r="C52" s="17"/>
      <c r="D52" s="17"/>
      <c r="E52" s="17"/>
    </row>
    <row r="53" spans="1:25">
      <c r="A53" s="11"/>
      <c r="B53" s="93" t="s">
        <v>321</v>
      </c>
      <c r="C53" s="29"/>
      <c r="D53" s="29"/>
      <c r="E53" s="29"/>
    </row>
    <row r="54" spans="1:25">
      <c r="A54" s="11"/>
      <c r="B54" s="39">
        <v>2014</v>
      </c>
      <c r="C54" s="47" t="s">
        <v>197</v>
      </c>
      <c r="D54" s="43">
        <v>126</v>
      </c>
      <c r="E54" s="41"/>
    </row>
    <row r="55" spans="1:25">
      <c r="A55" s="11"/>
      <c r="B55" s="39"/>
      <c r="C55" s="47"/>
      <c r="D55" s="43"/>
      <c r="E55" s="41"/>
    </row>
    <row r="56" spans="1:25">
      <c r="A56" s="11"/>
      <c r="B56" s="33">
        <v>2015</v>
      </c>
      <c r="C56" s="36">
        <v>123598</v>
      </c>
      <c r="D56" s="36"/>
      <c r="E56" s="32"/>
    </row>
    <row r="57" spans="1:25">
      <c r="A57" s="11"/>
      <c r="B57" s="33"/>
      <c r="C57" s="36"/>
      <c r="D57" s="36"/>
      <c r="E57" s="32"/>
    </row>
    <row r="58" spans="1:25">
      <c r="A58" s="11"/>
      <c r="B58" s="39">
        <v>2016</v>
      </c>
      <c r="C58" s="40">
        <v>37540</v>
      </c>
      <c r="D58" s="40"/>
      <c r="E58" s="41"/>
    </row>
    <row r="59" spans="1:25">
      <c r="A59" s="11"/>
      <c r="B59" s="39"/>
      <c r="C59" s="40"/>
      <c r="D59" s="40"/>
      <c r="E59" s="41"/>
    </row>
    <row r="60" spans="1:25">
      <c r="A60" s="11"/>
      <c r="B60" s="33">
        <v>2017</v>
      </c>
      <c r="C60" s="42" t="s">
        <v>212</v>
      </c>
      <c r="D60" s="42"/>
      <c r="E60" s="32"/>
    </row>
    <row r="61" spans="1:25">
      <c r="A61" s="11"/>
      <c r="B61" s="33"/>
      <c r="C61" s="42"/>
      <c r="D61" s="42"/>
      <c r="E61" s="32"/>
    </row>
    <row r="62" spans="1:25">
      <c r="A62" s="11"/>
      <c r="B62" s="39">
        <v>2018</v>
      </c>
      <c r="C62" s="43" t="s">
        <v>212</v>
      </c>
      <c r="D62" s="43"/>
      <c r="E62" s="41"/>
    </row>
    <row r="63" spans="1:25">
      <c r="A63" s="11"/>
      <c r="B63" s="39"/>
      <c r="C63" s="43"/>
      <c r="D63" s="43"/>
      <c r="E63" s="41"/>
    </row>
    <row r="64" spans="1:25">
      <c r="A64" s="11"/>
      <c r="B64" s="33" t="s">
        <v>322</v>
      </c>
      <c r="C64" s="36">
        <v>875000</v>
      </c>
      <c r="D64" s="36"/>
      <c r="E64" s="32"/>
    </row>
    <row r="65" spans="1:25" ht="15.75" thickBot="1">
      <c r="A65" s="11"/>
      <c r="B65" s="33"/>
      <c r="C65" s="73"/>
      <c r="D65" s="73"/>
      <c r="E65" s="45"/>
    </row>
    <row r="66" spans="1:25">
      <c r="A66" s="11"/>
      <c r="B66" s="41"/>
      <c r="C66" s="48" t="s">
        <v>197</v>
      </c>
      <c r="D66" s="50">
        <v>1036264</v>
      </c>
      <c r="E66" s="52"/>
    </row>
    <row r="67" spans="1:25" ht="15.75" thickBot="1">
      <c r="A67" s="11"/>
      <c r="B67" s="41"/>
      <c r="C67" s="49"/>
      <c r="D67" s="51"/>
      <c r="E67" s="53"/>
    </row>
    <row r="68" spans="1:25" ht="15.75" thickTop="1">
      <c r="A68" s="11" t="s">
        <v>715</v>
      </c>
      <c r="B68" s="10" t="s">
        <v>7</v>
      </c>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32" t="s">
        <v>328</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1"/>
      <c r="B70" s="68"/>
      <c r="C70" s="68"/>
      <c r="D70" s="68"/>
      <c r="E70" s="68"/>
      <c r="F70" s="68"/>
      <c r="G70" s="68"/>
      <c r="H70" s="68"/>
      <c r="I70" s="68"/>
      <c r="J70" s="68"/>
      <c r="K70" s="68"/>
      <c r="L70" s="68"/>
      <c r="M70" s="68"/>
      <c r="N70" s="68"/>
      <c r="O70" s="68"/>
      <c r="P70" s="68"/>
      <c r="Q70" s="68"/>
      <c r="R70" s="68"/>
      <c r="S70" s="68"/>
      <c r="T70" s="68"/>
      <c r="U70" s="68"/>
      <c r="V70" s="68"/>
      <c r="W70" s="68"/>
      <c r="X70" s="68"/>
      <c r="Y70" s="68"/>
    </row>
    <row r="71" spans="1:25">
      <c r="A71" s="11"/>
      <c r="B71" s="28"/>
      <c r="C71" s="28"/>
      <c r="D71" s="28"/>
    </row>
    <row r="72" spans="1:25">
      <c r="A72" s="11"/>
      <c r="B72" s="17"/>
      <c r="C72" s="17"/>
      <c r="D72" s="17"/>
    </row>
    <row r="73" spans="1:25" ht="15.75" thickBot="1">
      <c r="A73" s="11"/>
      <c r="B73" s="93" t="s">
        <v>329</v>
      </c>
      <c r="C73" s="31" t="s">
        <v>330</v>
      </c>
      <c r="D73" s="31"/>
    </row>
    <row r="74" spans="1:25">
      <c r="A74" s="11"/>
      <c r="B74" s="95">
        <v>42475</v>
      </c>
      <c r="C74" s="25">
        <v>104.313</v>
      </c>
      <c r="D74" s="27" t="s">
        <v>331</v>
      </c>
    </row>
    <row r="75" spans="1:25">
      <c r="A75" s="11"/>
      <c r="B75" s="96">
        <v>42658</v>
      </c>
      <c r="C75" s="24">
        <v>102.875</v>
      </c>
      <c r="D75" s="21" t="s">
        <v>331</v>
      </c>
    </row>
    <row r="76" spans="1:25">
      <c r="A76" s="11"/>
      <c r="B76" s="95">
        <v>42840</v>
      </c>
      <c r="C76" s="25">
        <v>101.438</v>
      </c>
      <c r="D76" s="27" t="s">
        <v>331</v>
      </c>
    </row>
    <row r="77" spans="1:25">
      <c r="A77" s="11"/>
      <c r="B77" s="20" t="s">
        <v>332</v>
      </c>
      <c r="C77" s="24">
        <v>100</v>
      </c>
      <c r="D77" s="21" t="s">
        <v>331</v>
      </c>
    </row>
    <row r="78" spans="1:25">
      <c r="A78" s="11"/>
      <c r="B78" s="32" t="s">
        <v>344</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1"/>
      <c r="B79" s="68"/>
      <c r="C79" s="68"/>
      <c r="D79" s="68"/>
      <c r="E79" s="68"/>
      <c r="F79" s="68"/>
      <c r="G79" s="68"/>
      <c r="H79" s="68"/>
      <c r="I79" s="68"/>
      <c r="J79" s="68"/>
      <c r="K79" s="68"/>
      <c r="L79" s="68"/>
      <c r="M79" s="68"/>
      <c r="N79" s="68"/>
      <c r="O79" s="68"/>
      <c r="P79" s="68"/>
      <c r="Q79" s="68"/>
      <c r="R79" s="68"/>
      <c r="S79" s="68"/>
      <c r="T79" s="68"/>
      <c r="U79" s="68"/>
      <c r="V79" s="68"/>
      <c r="W79" s="68"/>
      <c r="X79" s="68"/>
      <c r="Y79" s="68"/>
    </row>
    <row r="80" spans="1:25">
      <c r="A80" s="11"/>
      <c r="B80" s="28"/>
      <c r="C80" s="28"/>
      <c r="D80" s="28"/>
    </row>
    <row r="81" spans="1:25">
      <c r="A81" s="11"/>
      <c r="B81" s="17"/>
      <c r="C81" s="17"/>
      <c r="D81" s="17"/>
    </row>
    <row r="82" spans="1:25" ht="15.75" thickBot="1">
      <c r="A82" s="11"/>
      <c r="B82" s="93" t="s">
        <v>329</v>
      </c>
      <c r="C82" s="31" t="s">
        <v>330</v>
      </c>
      <c r="D82" s="31"/>
    </row>
    <row r="83" spans="1:25">
      <c r="A83" s="11"/>
      <c r="B83" s="95">
        <v>42962</v>
      </c>
      <c r="C83" s="25">
        <v>103.5</v>
      </c>
      <c r="D83" s="27" t="s">
        <v>331</v>
      </c>
    </row>
    <row r="84" spans="1:25">
      <c r="A84" s="11"/>
      <c r="B84" s="96">
        <v>43327</v>
      </c>
      <c r="C84" s="24">
        <v>101.75</v>
      </c>
      <c r="D84" s="21" t="s">
        <v>331</v>
      </c>
    </row>
    <row r="85" spans="1:25">
      <c r="A85" s="11"/>
      <c r="B85" s="22" t="s">
        <v>345</v>
      </c>
      <c r="C85" s="25">
        <v>100</v>
      </c>
      <c r="D85" s="27" t="s">
        <v>331</v>
      </c>
    </row>
    <row r="86" spans="1:25" ht="15" customHeight="1">
      <c r="A86" s="11" t="s">
        <v>716</v>
      </c>
      <c r="B86" s="10" t="s">
        <v>7</v>
      </c>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76" t="s">
        <v>380</v>
      </c>
      <c r="C87" s="76"/>
      <c r="D87" s="76"/>
      <c r="E87" s="76"/>
      <c r="F87" s="76"/>
      <c r="G87" s="76"/>
      <c r="H87" s="76"/>
      <c r="I87" s="76"/>
      <c r="J87" s="76"/>
      <c r="K87" s="76"/>
      <c r="L87" s="76"/>
      <c r="M87" s="76"/>
      <c r="N87" s="76"/>
      <c r="O87" s="76"/>
      <c r="P87" s="76"/>
      <c r="Q87" s="76"/>
      <c r="R87" s="76"/>
      <c r="S87" s="76"/>
      <c r="T87" s="76"/>
      <c r="U87" s="76"/>
      <c r="V87" s="76"/>
      <c r="W87" s="76"/>
      <c r="X87" s="76"/>
      <c r="Y87" s="76"/>
    </row>
    <row r="88" spans="1:25">
      <c r="A88" s="11"/>
      <c r="B88" s="76" t="s">
        <v>381</v>
      </c>
      <c r="C88" s="76"/>
      <c r="D88" s="76"/>
      <c r="E88" s="76"/>
      <c r="F88" s="76"/>
      <c r="G88" s="76"/>
      <c r="H88" s="76"/>
      <c r="I88" s="76"/>
      <c r="J88" s="76"/>
      <c r="K88" s="76"/>
      <c r="L88" s="76"/>
      <c r="M88" s="76"/>
      <c r="N88" s="76"/>
      <c r="O88" s="76"/>
      <c r="P88" s="76"/>
      <c r="Q88" s="76"/>
      <c r="R88" s="76"/>
      <c r="S88" s="76"/>
      <c r="T88" s="76"/>
      <c r="U88" s="76"/>
      <c r="V88" s="76"/>
      <c r="W88" s="76"/>
      <c r="X88" s="76"/>
      <c r="Y88" s="76"/>
    </row>
    <row r="89" spans="1:25">
      <c r="A89" s="11"/>
      <c r="B89" s="76" t="s">
        <v>382</v>
      </c>
      <c r="C89" s="76"/>
      <c r="D89" s="76"/>
      <c r="E89" s="76"/>
      <c r="F89" s="76"/>
      <c r="G89" s="76"/>
      <c r="H89" s="76"/>
      <c r="I89" s="76"/>
      <c r="J89" s="76"/>
      <c r="K89" s="76"/>
      <c r="L89" s="76"/>
      <c r="M89" s="76"/>
      <c r="N89" s="76"/>
      <c r="O89" s="76"/>
      <c r="P89" s="76"/>
      <c r="Q89" s="76"/>
      <c r="R89" s="76"/>
      <c r="S89" s="76"/>
      <c r="T89" s="76"/>
      <c r="U89" s="76"/>
      <c r="V89" s="76"/>
      <c r="W89" s="76"/>
      <c r="X89" s="76"/>
      <c r="Y89" s="76"/>
    </row>
    <row r="90" spans="1:25">
      <c r="A90" s="11"/>
      <c r="B90" s="76" t="s">
        <v>383</v>
      </c>
      <c r="C90" s="76"/>
      <c r="D90" s="76"/>
      <c r="E90" s="76"/>
      <c r="F90" s="76"/>
      <c r="G90" s="76"/>
      <c r="H90" s="76"/>
      <c r="I90" s="76"/>
      <c r="J90" s="76"/>
      <c r="K90" s="76"/>
      <c r="L90" s="76"/>
      <c r="M90" s="76"/>
      <c r="N90" s="76"/>
      <c r="O90" s="76"/>
      <c r="P90" s="76"/>
      <c r="Q90" s="76"/>
      <c r="R90" s="76"/>
      <c r="S90" s="76"/>
      <c r="T90" s="76"/>
      <c r="U90" s="76"/>
      <c r="V90" s="76"/>
      <c r="W90" s="76"/>
      <c r="X90" s="76"/>
      <c r="Y90" s="76"/>
    </row>
    <row r="91" spans="1:25">
      <c r="A91" s="11"/>
      <c r="B91" s="68"/>
      <c r="C91" s="68"/>
      <c r="D91" s="68"/>
      <c r="E91" s="68"/>
      <c r="F91" s="68"/>
      <c r="G91" s="68"/>
      <c r="H91" s="68"/>
      <c r="I91" s="68"/>
      <c r="J91" s="68"/>
      <c r="K91" s="68"/>
      <c r="L91" s="68"/>
      <c r="M91" s="68"/>
      <c r="N91" s="68"/>
      <c r="O91" s="68"/>
      <c r="P91" s="68"/>
      <c r="Q91" s="68"/>
      <c r="R91" s="68"/>
      <c r="S91" s="68"/>
      <c r="T91" s="68"/>
      <c r="U91" s="68"/>
      <c r="V91" s="68"/>
      <c r="W91" s="68"/>
      <c r="X91" s="68"/>
      <c r="Y91" s="68"/>
    </row>
    <row r="92" spans="1:25">
      <c r="A92" s="11"/>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11"/>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15.75" thickBot="1">
      <c r="A94" s="11"/>
      <c r="B94" s="18"/>
      <c r="C94" s="31" t="s">
        <v>384</v>
      </c>
      <c r="D94" s="31"/>
      <c r="E94" s="31"/>
      <c r="F94" s="31"/>
      <c r="G94" s="31"/>
      <c r="H94" s="31"/>
      <c r="I94" s="31"/>
      <c r="J94" s="31"/>
      <c r="K94" s="31"/>
      <c r="L94" s="31"/>
      <c r="M94" s="31"/>
      <c r="N94" s="31"/>
      <c r="O94" s="31"/>
      <c r="P94" s="31"/>
      <c r="Q94" s="31"/>
      <c r="R94" s="16"/>
      <c r="S94" s="29"/>
      <c r="T94" s="29"/>
      <c r="U94" s="29"/>
      <c r="V94" s="16"/>
      <c r="W94" s="29"/>
      <c r="X94" s="29"/>
      <c r="Y94" s="29"/>
    </row>
    <row r="95" spans="1:25">
      <c r="A95" s="11"/>
      <c r="B95" s="32"/>
      <c r="C95" s="101" t="s">
        <v>385</v>
      </c>
      <c r="D95" s="101"/>
      <c r="E95" s="101"/>
      <c r="F95" s="38"/>
      <c r="G95" s="101" t="s">
        <v>387</v>
      </c>
      <c r="H95" s="101"/>
      <c r="I95" s="101"/>
      <c r="J95" s="38"/>
      <c r="K95" s="101" t="s">
        <v>388</v>
      </c>
      <c r="L95" s="101"/>
      <c r="M95" s="101"/>
      <c r="N95" s="38"/>
      <c r="O95" s="101" t="s">
        <v>390</v>
      </c>
      <c r="P95" s="101"/>
      <c r="Q95" s="101"/>
      <c r="R95" s="32"/>
      <c r="S95" s="30" t="s">
        <v>391</v>
      </c>
      <c r="T95" s="30"/>
      <c r="U95" s="30"/>
      <c r="V95" s="32"/>
      <c r="W95" s="30" t="s">
        <v>393</v>
      </c>
      <c r="X95" s="30"/>
      <c r="Y95" s="30"/>
    </row>
    <row r="96" spans="1:25" ht="15.75" thickBot="1">
      <c r="A96" s="11"/>
      <c r="B96" s="32"/>
      <c r="C96" s="31" t="s">
        <v>386</v>
      </c>
      <c r="D96" s="31"/>
      <c r="E96" s="31"/>
      <c r="F96" s="32"/>
      <c r="G96" s="31" t="s">
        <v>386</v>
      </c>
      <c r="H96" s="31"/>
      <c r="I96" s="31"/>
      <c r="J96" s="32"/>
      <c r="K96" s="31" t="s">
        <v>389</v>
      </c>
      <c r="L96" s="31"/>
      <c r="M96" s="31"/>
      <c r="N96" s="32"/>
      <c r="O96" s="31" t="s">
        <v>389</v>
      </c>
      <c r="P96" s="31"/>
      <c r="Q96" s="31"/>
      <c r="R96" s="32"/>
      <c r="S96" s="31" t="s">
        <v>392</v>
      </c>
      <c r="T96" s="31"/>
      <c r="U96" s="31"/>
      <c r="V96" s="32"/>
      <c r="W96" s="31" t="s">
        <v>394</v>
      </c>
      <c r="X96" s="31"/>
      <c r="Y96" s="31"/>
    </row>
    <row r="97" spans="1:25">
      <c r="A97" s="11"/>
      <c r="B97" s="99" t="s">
        <v>31</v>
      </c>
      <c r="C97" s="52"/>
      <c r="D97" s="52"/>
      <c r="E97" s="52"/>
      <c r="F97" s="23"/>
      <c r="G97" s="52"/>
      <c r="H97" s="52"/>
      <c r="I97" s="52"/>
      <c r="J97" s="23"/>
      <c r="K97" s="52"/>
      <c r="L97" s="52"/>
      <c r="M97" s="52"/>
      <c r="N97" s="23"/>
      <c r="O97" s="52"/>
      <c r="P97" s="52"/>
      <c r="Q97" s="52"/>
      <c r="R97" s="23"/>
      <c r="S97" s="52"/>
      <c r="T97" s="52"/>
      <c r="U97" s="52"/>
      <c r="V97" s="23"/>
      <c r="W97" s="52"/>
      <c r="X97" s="52"/>
      <c r="Y97" s="52"/>
    </row>
    <row r="98" spans="1:25">
      <c r="A98" s="11"/>
      <c r="B98" s="80" t="s">
        <v>32</v>
      </c>
      <c r="C98" s="34" t="s">
        <v>197</v>
      </c>
      <c r="D98" s="42" t="s">
        <v>212</v>
      </c>
      <c r="E98" s="32"/>
      <c r="F98" s="32"/>
      <c r="G98" s="34" t="s">
        <v>197</v>
      </c>
      <c r="H98" s="36">
        <v>25918</v>
      </c>
      <c r="I98" s="32"/>
      <c r="J98" s="32"/>
      <c r="K98" s="34" t="s">
        <v>197</v>
      </c>
      <c r="L98" s="42">
        <v>195</v>
      </c>
      <c r="M98" s="32"/>
      <c r="N98" s="32"/>
      <c r="O98" s="34" t="s">
        <v>197</v>
      </c>
      <c r="P98" s="36">
        <v>9006</v>
      </c>
      <c r="Q98" s="32"/>
      <c r="R98" s="32"/>
      <c r="S98" s="34" t="s">
        <v>197</v>
      </c>
      <c r="T98" s="42" t="s">
        <v>212</v>
      </c>
      <c r="U98" s="32"/>
      <c r="V98" s="32"/>
      <c r="W98" s="34" t="s">
        <v>197</v>
      </c>
      <c r="X98" s="36">
        <v>35119</v>
      </c>
      <c r="Y98" s="32"/>
    </row>
    <row r="99" spans="1:25">
      <c r="A99" s="11"/>
      <c r="B99" s="80"/>
      <c r="C99" s="34"/>
      <c r="D99" s="42"/>
      <c r="E99" s="32"/>
      <c r="F99" s="32"/>
      <c r="G99" s="34"/>
      <c r="H99" s="36"/>
      <c r="I99" s="32"/>
      <c r="J99" s="32"/>
      <c r="K99" s="34"/>
      <c r="L99" s="42"/>
      <c r="M99" s="32"/>
      <c r="N99" s="32"/>
      <c r="O99" s="34"/>
      <c r="P99" s="36"/>
      <c r="Q99" s="32"/>
      <c r="R99" s="32"/>
      <c r="S99" s="34"/>
      <c r="T99" s="42"/>
      <c r="U99" s="32"/>
      <c r="V99" s="32"/>
      <c r="W99" s="34"/>
      <c r="X99" s="36"/>
      <c r="Y99" s="32"/>
    </row>
    <row r="100" spans="1:25">
      <c r="A100" s="11"/>
      <c r="B100" s="46" t="s">
        <v>33</v>
      </c>
      <c r="C100" s="43" t="s">
        <v>212</v>
      </c>
      <c r="D100" s="43"/>
      <c r="E100" s="41"/>
      <c r="F100" s="41"/>
      <c r="G100" s="43">
        <v>504</v>
      </c>
      <c r="H100" s="43"/>
      <c r="I100" s="41"/>
      <c r="J100" s="41"/>
      <c r="K100" s="43" t="s">
        <v>212</v>
      </c>
      <c r="L100" s="43"/>
      <c r="M100" s="41"/>
      <c r="N100" s="41"/>
      <c r="O100" s="43" t="s">
        <v>212</v>
      </c>
      <c r="P100" s="43"/>
      <c r="Q100" s="41"/>
      <c r="R100" s="41"/>
      <c r="S100" s="43" t="s">
        <v>212</v>
      </c>
      <c r="T100" s="43"/>
      <c r="U100" s="41"/>
      <c r="V100" s="41"/>
      <c r="W100" s="43">
        <v>504</v>
      </c>
      <c r="X100" s="43"/>
      <c r="Y100" s="41"/>
    </row>
    <row r="101" spans="1:25">
      <c r="A101" s="11"/>
      <c r="B101" s="46"/>
      <c r="C101" s="43"/>
      <c r="D101" s="43"/>
      <c r="E101" s="41"/>
      <c r="F101" s="41"/>
      <c r="G101" s="43"/>
      <c r="H101" s="43"/>
      <c r="I101" s="41"/>
      <c r="J101" s="41"/>
      <c r="K101" s="43"/>
      <c r="L101" s="43"/>
      <c r="M101" s="41"/>
      <c r="N101" s="41"/>
      <c r="O101" s="43"/>
      <c r="P101" s="43"/>
      <c r="Q101" s="41"/>
      <c r="R101" s="41"/>
      <c r="S101" s="43"/>
      <c r="T101" s="43"/>
      <c r="U101" s="41"/>
      <c r="V101" s="41"/>
      <c r="W101" s="43"/>
      <c r="X101" s="43"/>
      <c r="Y101" s="41"/>
    </row>
    <row r="102" spans="1:25">
      <c r="A102" s="11"/>
      <c r="B102" s="80" t="s">
        <v>34</v>
      </c>
      <c r="C102" s="42" t="s">
        <v>212</v>
      </c>
      <c r="D102" s="42"/>
      <c r="E102" s="32"/>
      <c r="F102" s="32"/>
      <c r="G102" s="36">
        <v>16267</v>
      </c>
      <c r="H102" s="36"/>
      <c r="I102" s="32"/>
      <c r="J102" s="32"/>
      <c r="K102" s="42">
        <v>367</v>
      </c>
      <c r="L102" s="42"/>
      <c r="M102" s="32"/>
      <c r="N102" s="32"/>
      <c r="O102" s="36">
        <v>3206</v>
      </c>
      <c r="P102" s="36"/>
      <c r="Q102" s="32"/>
      <c r="R102" s="32"/>
      <c r="S102" s="42" t="s">
        <v>212</v>
      </c>
      <c r="T102" s="42"/>
      <c r="U102" s="32"/>
      <c r="V102" s="32"/>
      <c r="W102" s="36">
        <v>19840</v>
      </c>
      <c r="X102" s="36"/>
      <c r="Y102" s="32"/>
    </row>
    <row r="103" spans="1:25">
      <c r="A103" s="11"/>
      <c r="B103" s="80"/>
      <c r="C103" s="42"/>
      <c r="D103" s="42"/>
      <c r="E103" s="32"/>
      <c r="F103" s="32"/>
      <c r="G103" s="36"/>
      <c r="H103" s="36"/>
      <c r="I103" s="32"/>
      <c r="J103" s="32"/>
      <c r="K103" s="42"/>
      <c r="L103" s="42"/>
      <c r="M103" s="32"/>
      <c r="N103" s="32"/>
      <c r="O103" s="36"/>
      <c r="P103" s="36"/>
      <c r="Q103" s="32"/>
      <c r="R103" s="32"/>
      <c r="S103" s="42"/>
      <c r="T103" s="42"/>
      <c r="U103" s="32"/>
      <c r="V103" s="32"/>
      <c r="W103" s="36"/>
      <c r="X103" s="36"/>
      <c r="Y103" s="32"/>
    </row>
    <row r="104" spans="1:25">
      <c r="A104" s="11"/>
      <c r="B104" s="46" t="s">
        <v>35</v>
      </c>
      <c r="C104" s="43" t="s">
        <v>212</v>
      </c>
      <c r="D104" s="43"/>
      <c r="E104" s="41"/>
      <c r="F104" s="41"/>
      <c r="G104" s="40">
        <v>13064</v>
      </c>
      <c r="H104" s="40"/>
      <c r="I104" s="41"/>
      <c r="J104" s="41"/>
      <c r="K104" s="40">
        <v>1506</v>
      </c>
      <c r="L104" s="40"/>
      <c r="M104" s="41"/>
      <c r="N104" s="41"/>
      <c r="O104" s="43">
        <v>36</v>
      </c>
      <c r="P104" s="43"/>
      <c r="Q104" s="41"/>
      <c r="R104" s="41"/>
      <c r="S104" s="43" t="s">
        <v>212</v>
      </c>
      <c r="T104" s="43"/>
      <c r="U104" s="41"/>
      <c r="V104" s="41"/>
      <c r="W104" s="40">
        <v>14606</v>
      </c>
      <c r="X104" s="40"/>
      <c r="Y104" s="41"/>
    </row>
    <row r="105" spans="1:25">
      <c r="A105" s="11"/>
      <c r="B105" s="46"/>
      <c r="C105" s="43"/>
      <c r="D105" s="43"/>
      <c r="E105" s="41"/>
      <c r="F105" s="41"/>
      <c r="G105" s="40"/>
      <c r="H105" s="40"/>
      <c r="I105" s="41"/>
      <c r="J105" s="41"/>
      <c r="K105" s="40"/>
      <c r="L105" s="40"/>
      <c r="M105" s="41"/>
      <c r="N105" s="41"/>
      <c r="O105" s="43"/>
      <c r="P105" s="43"/>
      <c r="Q105" s="41"/>
      <c r="R105" s="41"/>
      <c r="S105" s="43"/>
      <c r="T105" s="43"/>
      <c r="U105" s="41"/>
      <c r="V105" s="41"/>
      <c r="W105" s="40"/>
      <c r="X105" s="40"/>
      <c r="Y105" s="41"/>
    </row>
    <row r="106" spans="1:25">
      <c r="A106" s="11"/>
      <c r="B106" s="78" t="s">
        <v>36</v>
      </c>
      <c r="C106" s="32"/>
      <c r="D106" s="32"/>
      <c r="E106" s="32"/>
      <c r="F106" s="16"/>
      <c r="G106" s="32"/>
      <c r="H106" s="32"/>
      <c r="I106" s="32"/>
      <c r="J106" s="16"/>
      <c r="K106" s="32"/>
      <c r="L106" s="32"/>
      <c r="M106" s="32"/>
      <c r="N106" s="16"/>
      <c r="O106" s="32"/>
      <c r="P106" s="32"/>
      <c r="Q106" s="32"/>
      <c r="R106" s="16"/>
      <c r="S106" s="32"/>
      <c r="T106" s="32"/>
      <c r="U106" s="32"/>
      <c r="V106" s="16"/>
      <c r="W106" s="32"/>
      <c r="X106" s="32"/>
      <c r="Y106" s="32"/>
    </row>
    <row r="107" spans="1:25">
      <c r="A107" s="11"/>
      <c r="B107" s="84" t="s">
        <v>37</v>
      </c>
      <c r="C107" s="43" t="s">
        <v>212</v>
      </c>
      <c r="D107" s="43"/>
      <c r="E107" s="41"/>
      <c r="F107" s="41"/>
      <c r="G107" s="40">
        <v>748429</v>
      </c>
      <c r="H107" s="40"/>
      <c r="I107" s="41"/>
      <c r="J107" s="41"/>
      <c r="K107" s="40">
        <v>553977</v>
      </c>
      <c r="L107" s="40"/>
      <c r="M107" s="41"/>
      <c r="N107" s="41"/>
      <c r="O107" s="40">
        <v>76026</v>
      </c>
      <c r="P107" s="40"/>
      <c r="Q107" s="41"/>
      <c r="R107" s="41"/>
      <c r="S107" s="43" t="s">
        <v>212</v>
      </c>
      <c r="T107" s="43"/>
      <c r="U107" s="41"/>
      <c r="V107" s="41"/>
      <c r="W107" s="40">
        <v>1378432</v>
      </c>
      <c r="X107" s="40"/>
      <c r="Y107" s="41"/>
    </row>
    <row r="108" spans="1:25">
      <c r="A108" s="11"/>
      <c r="B108" s="84"/>
      <c r="C108" s="43"/>
      <c r="D108" s="43"/>
      <c r="E108" s="41"/>
      <c r="F108" s="41"/>
      <c r="G108" s="40"/>
      <c r="H108" s="40"/>
      <c r="I108" s="41"/>
      <c r="J108" s="41"/>
      <c r="K108" s="40"/>
      <c r="L108" s="40"/>
      <c r="M108" s="41"/>
      <c r="N108" s="41"/>
      <c r="O108" s="40"/>
      <c r="P108" s="40"/>
      <c r="Q108" s="41"/>
      <c r="R108" s="41"/>
      <c r="S108" s="43"/>
      <c r="T108" s="43"/>
      <c r="U108" s="41"/>
      <c r="V108" s="41"/>
      <c r="W108" s="40"/>
      <c r="X108" s="40"/>
      <c r="Y108" s="41"/>
    </row>
    <row r="109" spans="1:25">
      <c r="A109" s="11"/>
      <c r="B109" s="80" t="s">
        <v>40</v>
      </c>
      <c r="C109" s="42" t="s">
        <v>212</v>
      </c>
      <c r="D109" s="42"/>
      <c r="E109" s="32"/>
      <c r="F109" s="32"/>
      <c r="G109" s="36">
        <v>25975</v>
      </c>
      <c r="H109" s="36"/>
      <c r="I109" s="32"/>
      <c r="J109" s="32"/>
      <c r="K109" s="42" t="s">
        <v>212</v>
      </c>
      <c r="L109" s="42"/>
      <c r="M109" s="32"/>
      <c r="N109" s="32"/>
      <c r="O109" s="42" t="s">
        <v>212</v>
      </c>
      <c r="P109" s="42"/>
      <c r="Q109" s="32"/>
      <c r="R109" s="32"/>
      <c r="S109" s="42" t="s">
        <v>212</v>
      </c>
      <c r="T109" s="42"/>
      <c r="U109" s="32"/>
      <c r="V109" s="32"/>
      <c r="W109" s="36">
        <v>25975</v>
      </c>
      <c r="X109" s="36"/>
      <c r="Y109" s="32"/>
    </row>
    <row r="110" spans="1:25">
      <c r="A110" s="11"/>
      <c r="B110" s="80"/>
      <c r="C110" s="42"/>
      <c r="D110" s="42"/>
      <c r="E110" s="32"/>
      <c r="F110" s="32"/>
      <c r="G110" s="36"/>
      <c r="H110" s="36"/>
      <c r="I110" s="32"/>
      <c r="J110" s="32"/>
      <c r="K110" s="42"/>
      <c r="L110" s="42"/>
      <c r="M110" s="32"/>
      <c r="N110" s="32"/>
      <c r="O110" s="42"/>
      <c r="P110" s="42"/>
      <c r="Q110" s="32"/>
      <c r="R110" s="32"/>
      <c r="S110" s="42"/>
      <c r="T110" s="42"/>
      <c r="U110" s="32"/>
      <c r="V110" s="32"/>
      <c r="W110" s="36"/>
      <c r="X110" s="36"/>
      <c r="Y110" s="32"/>
    </row>
    <row r="111" spans="1:25">
      <c r="A111" s="11"/>
      <c r="B111" s="46" t="s">
        <v>41</v>
      </c>
      <c r="C111" s="43" t="s">
        <v>212</v>
      </c>
      <c r="D111" s="43"/>
      <c r="E111" s="41"/>
      <c r="F111" s="41"/>
      <c r="G111" s="40">
        <v>14209</v>
      </c>
      <c r="H111" s="40"/>
      <c r="I111" s="41"/>
      <c r="J111" s="41"/>
      <c r="K111" s="40">
        <v>48919</v>
      </c>
      <c r="L111" s="40"/>
      <c r="M111" s="41"/>
      <c r="N111" s="41"/>
      <c r="O111" s="43" t="s">
        <v>212</v>
      </c>
      <c r="P111" s="43"/>
      <c r="Q111" s="41"/>
      <c r="R111" s="41"/>
      <c r="S111" s="43" t="s">
        <v>212</v>
      </c>
      <c r="T111" s="43"/>
      <c r="U111" s="41"/>
      <c r="V111" s="41"/>
      <c r="W111" s="40">
        <v>63128</v>
      </c>
      <c r="X111" s="40"/>
      <c r="Y111" s="41"/>
    </row>
    <row r="112" spans="1:25">
      <c r="A112" s="11"/>
      <c r="B112" s="46"/>
      <c r="C112" s="43"/>
      <c r="D112" s="43"/>
      <c r="E112" s="41"/>
      <c r="F112" s="41"/>
      <c r="G112" s="40"/>
      <c r="H112" s="40"/>
      <c r="I112" s="41"/>
      <c r="J112" s="41"/>
      <c r="K112" s="40"/>
      <c r="L112" s="40"/>
      <c r="M112" s="41"/>
      <c r="N112" s="41"/>
      <c r="O112" s="43"/>
      <c r="P112" s="43"/>
      <c r="Q112" s="41"/>
      <c r="R112" s="41"/>
      <c r="S112" s="43"/>
      <c r="T112" s="43"/>
      <c r="U112" s="41"/>
      <c r="V112" s="41"/>
      <c r="W112" s="40"/>
      <c r="X112" s="40"/>
      <c r="Y112" s="41"/>
    </row>
    <row r="113" spans="1:25">
      <c r="A113" s="11"/>
      <c r="B113" s="80" t="s">
        <v>395</v>
      </c>
      <c r="C113" s="42" t="s">
        <v>212</v>
      </c>
      <c r="D113" s="42"/>
      <c r="E113" s="32"/>
      <c r="F113" s="32"/>
      <c r="G113" s="36">
        <v>1477</v>
      </c>
      <c r="H113" s="36"/>
      <c r="I113" s="32"/>
      <c r="J113" s="32"/>
      <c r="K113" s="36">
        <v>5900</v>
      </c>
      <c r="L113" s="36"/>
      <c r="M113" s="32"/>
      <c r="N113" s="32"/>
      <c r="O113" s="42" t="s">
        <v>212</v>
      </c>
      <c r="P113" s="42"/>
      <c r="Q113" s="32"/>
      <c r="R113" s="32"/>
      <c r="S113" s="42" t="s">
        <v>212</v>
      </c>
      <c r="T113" s="42"/>
      <c r="U113" s="32"/>
      <c r="V113" s="32"/>
      <c r="W113" s="36">
        <v>7377</v>
      </c>
      <c r="X113" s="36"/>
      <c r="Y113" s="32"/>
    </row>
    <row r="114" spans="1:25">
      <c r="A114" s="11"/>
      <c r="B114" s="80"/>
      <c r="C114" s="42"/>
      <c r="D114" s="42"/>
      <c r="E114" s="32"/>
      <c r="F114" s="32"/>
      <c r="G114" s="36"/>
      <c r="H114" s="36"/>
      <c r="I114" s="32"/>
      <c r="J114" s="32"/>
      <c r="K114" s="36"/>
      <c r="L114" s="36"/>
      <c r="M114" s="32"/>
      <c r="N114" s="32"/>
      <c r="O114" s="42"/>
      <c r="P114" s="42"/>
      <c r="Q114" s="32"/>
      <c r="R114" s="32"/>
      <c r="S114" s="42"/>
      <c r="T114" s="42"/>
      <c r="U114" s="32"/>
      <c r="V114" s="32"/>
      <c r="W114" s="36"/>
      <c r="X114" s="36"/>
      <c r="Y114" s="32"/>
    </row>
    <row r="115" spans="1:25">
      <c r="A115" s="11"/>
      <c r="B115" s="46" t="s">
        <v>396</v>
      </c>
      <c r="C115" s="43" t="s">
        <v>212</v>
      </c>
      <c r="D115" s="43"/>
      <c r="E115" s="41"/>
      <c r="F115" s="41"/>
      <c r="G115" s="40">
        <v>91055</v>
      </c>
      <c r="H115" s="40"/>
      <c r="I115" s="41"/>
      <c r="J115" s="41"/>
      <c r="K115" s="43" t="s">
        <v>212</v>
      </c>
      <c r="L115" s="43"/>
      <c r="M115" s="41"/>
      <c r="N115" s="41"/>
      <c r="O115" s="43" t="s">
        <v>212</v>
      </c>
      <c r="P115" s="43"/>
      <c r="Q115" s="41"/>
      <c r="R115" s="41"/>
      <c r="S115" s="43" t="s">
        <v>212</v>
      </c>
      <c r="T115" s="43"/>
      <c r="U115" s="41"/>
      <c r="V115" s="41"/>
      <c r="W115" s="40">
        <v>91055</v>
      </c>
      <c r="X115" s="40"/>
      <c r="Y115" s="41"/>
    </row>
    <row r="116" spans="1:25">
      <c r="A116" s="11"/>
      <c r="B116" s="46"/>
      <c r="C116" s="43"/>
      <c r="D116" s="43"/>
      <c r="E116" s="41"/>
      <c r="F116" s="41"/>
      <c r="G116" s="40"/>
      <c r="H116" s="40"/>
      <c r="I116" s="41"/>
      <c r="J116" s="41"/>
      <c r="K116" s="43"/>
      <c r="L116" s="43"/>
      <c r="M116" s="41"/>
      <c r="N116" s="41"/>
      <c r="O116" s="43"/>
      <c r="P116" s="43"/>
      <c r="Q116" s="41"/>
      <c r="R116" s="41"/>
      <c r="S116" s="43"/>
      <c r="T116" s="43"/>
      <c r="U116" s="41"/>
      <c r="V116" s="41"/>
      <c r="W116" s="40"/>
      <c r="X116" s="40"/>
      <c r="Y116" s="41"/>
    </row>
    <row r="117" spans="1:25">
      <c r="A117" s="11"/>
      <c r="B117" s="80" t="s">
        <v>44</v>
      </c>
      <c r="C117" s="42" t="s">
        <v>212</v>
      </c>
      <c r="D117" s="42"/>
      <c r="E117" s="32"/>
      <c r="F117" s="32"/>
      <c r="G117" s="36">
        <v>14943</v>
      </c>
      <c r="H117" s="36"/>
      <c r="I117" s="32"/>
      <c r="J117" s="32"/>
      <c r="K117" s="36">
        <v>2301</v>
      </c>
      <c r="L117" s="36"/>
      <c r="M117" s="32"/>
      <c r="N117" s="32"/>
      <c r="O117" s="42">
        <v>369</v>
      </c>
      <c r="P117" s="42"/>
      <c r="Q117" s="32"/>
      <c r="R117" s="32"/>
      <c r="S117" s="42" t="s">
        <v>212</v>
      </c>
      <c r="T117" s="42"/>
      <c r="U117" s="32"/>
      <c r="V117" s="32"/>
      <c r="W117" s="36">
        <v>17613</v>
      </c>
      <c r="X117" s="36"/>
      <c r="Y117" s="32"/>
    </row>
    <row r="118" spans="1:25">
      <c r="A118" s="11"/>
      <c r="B118" s="80"/>
      <c r="C118" s="42"/>
      <c r="D118" s="42"/>
      <c r="E118" s="32"/>
      <c r="F118" s="32"/>
      <c r="G118" s="36"/>
      <c r="H118" s="36"/>
      <c r="I118" s="32"/>
      <c r="J118" s="32"/>
      <c r="K118" s="36"/>
      <c r="L118" s="36"/>
      <c r="M118" s="32"/>
      <c r="N118" s="32"/>
      <c r="O118" s="42"/>
      <c r="P118" s="42"/>
      <c r="Q118" s="32"/>
      <c r="R118" s="32"/>
      <c r="S118" s="42"/>
      <c r="T118" s="42"/>
      <c r="U118" s="32"/>
      <c r="V118" s="32"/>
      <c r="W118" s="36"/>
      <c r="X118" s="36"/>
      <c r="Y118" s="32"/>
    </row>
    <row r="119" spans="1:25">
      <c r="A119" s="11"/>
      <c r="B119" s="46" t="s">
        <v>397</v>
      </c>
      <c r="C119" s="40">
        <v>456296</v>
      </c>
      <c r="D119" s="40"/>
      <c r="E119" s="41"/>
      <c r="F119" s="41"/>
      <c r="G119" s="43" t="s">
        <v>398</v>
      </c>
      <c r="H119" s="43"/>
      <c r="I119" s="47" t="s">
        <v>201</v>
      </c>
      <c r="J119" s="41"/>
      <c r="K119" s="43" t="s">
        <v>399</v>
      </c>
      <c r="L119" s="43"/>
      <c r="M119" s="47" t="s">
        <v>201</v>
      </c>
      <c r="N119" s="41"/>
      <c r="O119" s="43" t="s">
        <v>212</v>
      </c>
      <c r="P119" s="43"/>
      <c r="Q119" s="41"/>
      <c r="R119" s="41"/>
      <c r="S119" s="40">
        <v>178463</v>
      </c>
      <c r="T119" s="40"/>
      <c r="U119" s="41"/>
      <c r="V119" s="41"/>
      <c r="W119" s="43" t="s">
        <v>212</v>
      </c>
      <c r="X119" s="43"/>
      <c r="Y119" s="41"/>
    </row>
    <row r="120" spans="1:25">
      <c r="A120" s="11"/>
      <c r="B120" s="46"/>
      <c r="C120" s="40"/>
      <c r="D120" s="40"/>
      <c r="E120" s="41"/>
      <c r="F120" s="41"/>
      <c r="G120" s="43"/>
      <c r="H120" s="43"/>
      <c r="I120" s="47"/>
      <c r="J120" s="41"/>
      <c r="K120" s="43"/>
      <c r="L120" s="43"/>
      <c r="M120" s="47"/>
      <c r="N120" s="41"/>
      <c r="O120" s="43"/>
      <c r="P120" s="43"/>
      <c r="Q120" s="41"/>
      <c r="R120" s="41"/>
      <c r="S120" s="40"/>
      <c r="T120" s="40"/>
      <c r="U120" s="41"/>
      <c r="V120" s="41"/>
      <c r="W120" s="43"/>
      <c r="X120" s="43"/>
      <c r="Y120" s="41"/>
    </row>
    <row r="121" spans="1:25">
      <c r="A121" s="11"/>
      <c r="B121" s="80" t="s">
        <v>400</v>
      </c>
      <c r="C121" s="42" t="s">
        <v>212</v>
      </c>
      <c r="D121" s="42"/>
      <c r="E121" s="32"/>
      <c r="F121" s="32"/>
      <c r="G121" s="42" t="s">
        <v>212</v>
      </c>
      <c r="H121" s="42"/>
      <c r="I121" s="32"/>
      <c r="J121" s="32"/>
      <c r="K121" s="36">
        <v>231084</v>
      </c>
      <c r="L121" s="36"/>
      <c r="M121" s="32"/>
      <c r="N121" s="32"/>
      <c r="O121" s="42" t="s">
        <v>212</v>
      </c>
      <c r="P121" s="42"/>
      <c r="Q121" s="32"/>
      <c r="R121" s="32"/>
      <c r="S121" s="42" t="s">
        <v>401</v>
      </c>
      <c r="T121" s="42"/>
      <c r="U121" s="34" t="s">
        <v>201</v>
      </c>
      <c r="V121" s="32"/>
      <c r="W121" s="42" t="s">
        <v>212</v>
      </c>
      <c r="X121" s="42"/>
      <c r="Y121" s="32"/>
    </row>
    <row r="122" spans="1:25" ht="15.75" thickBot="1">
      <c r="A122" s="11"/>
      <c r="B122" s="80"/>
      <c r="C122" s="44"/>
      <c r="D122" s="44"/>
      <c r="E122" s="45"/>
      <c r="F122" s="32"/>
      <c r="G122" s="44"/>
      <c r="H122" s="44"/>
      <c r="I122" s="45"/>
      <c r="J122" s="32"/>
      <c r="K122" s="73"/>
      <c r="L122" s="73"/>
      <c r="M122" s="45"/>
      <c r="N122" s="32"/>
      <c r="O122" s="44"/>
      <c r="P122" s="44"/>
      <c r="Q122" s="45"/>
      <c r="R122" s="32"/>
      <c r="S122" s="44"/>
      <c r="T122" s="44"/>
      <c r="U122" s="72"/>
      <c r="V122" s="32"/>
      <c r="W122" s="44"/>
      <c r="X122" s="44"/>
      <c r="Y122" s="45"/>
    </row>
    <row r="123" spans="1:25">
      <c r="A123" s="11"/>
      <c r="B123" s="102" t="s">
        <v>45</v>
      </c>
      <c r="C123" s="48" t="s">
        <v>197</v>
      </c>
      <c r="D123" s="50">
        <v>456296</v>
      </c>
      <c r="E123" s="52"/>
      <c r="F123" s="41"/>
      <c r="G123" s="48" t="s">
        <v>197</v>
      </c>
      <c r="H123" s="50">
        <v>916294</v>
      </c>
      <c r="I123" s="52"/>
      <c r="J123" s="41"/>
      <c r="K123" s="48" t="s">
        <v>197</v>
      </c>
      <c r="L123" s="50">
        <v>245037</v>
      </c>
      <c r="M123" s="52"/>
      <c r="N123" s="41"/>
      <c r="O123" s="48" t="s">
        <v>197</v>
      </c>
      <c r="P123" s="50">
        <v>88643</v>
      </c>
      <c r="Q123" s="52"/>
      <c r="R123" s="41"/>
      <c r="S123" s="48" t="s">
        <v>197</v>
      </c>
      <c r="T123" s="97" t="s">
        <v>402</v>
      </c>
      <c r="U123" s="48" t="s">
        <v>201</v>
      </c>
      <c r="V123" s="41"/>
      <c r="W123" s="48" t="s">
        <v>197</v>
      </c>
      <c r="X123" s="50">
        <v>1653649</v>
      </c>
      <c r="Y123" s="52"/>
    </row>
    <row r="124" spans="1:25" ht="15.75" thickBot="1">
      <c r="A124" s="11"/>
      <c r="B124" s="102"/>
      <c r="C124" s="49"/>
      <c r="D124" s="51"/>
      <c r="E124" s="53"/>
      <c r="F124" s="41"/>
      <c r="G124" s="49"/>
      <c r="H124" s="51"/>
      <c r="I124" s="53"/>
      <c r="J124" s="41"/>
      <c r="K124" s="49"/>
      <c r="L124" s="51"/>
      <c r="M124" s="53"/>
      <c r="N124" s="41"/>
      <c r="O124" s="49"/>
      <c r="P124" s="51"/>
      <c r="Q124" s="53"/>
      <c r="R124" s="41"/>
      <c r="S124" s="49"/>
      <c r="T124" s="65"/>
      <c r="U124" s="49"/>
      <c r="V124" s="41"/>
      <c r="W124" s="49"/>
      <c r="X124" s="51"/>
      <c r="Y124" s="53"/>
    </row>
    <row r="125" spans="1:25" ht="15.75" thickTop="1">
      <c r="A125" s="11"/>
      <c r="B125" s="100" t="s">
        <v>46</v>
      </c>
      <c r="C125" s="82"/>
      <c r="D125" s="82"/>
      <c r="E125" s="82"/>
      <c r="F125" s="16"/>
      <c r="G125" s="82"/>
      <c r="H125" s="82"/>
      <c r="I125" s="82"/>
      <c r="J125" s="16"/>
      <c r="K125" s="82"/>
      <c r="L125" s="82"/>
      <c r="M125" s="82"/>
      <c r="N125" s="16"/>
      <c r="O125" s="82"/>
      <c r="P125" s="82"/>
      <c r="Q125" s="82"/>
      <c r="R125" s="16"/>
      <c r="S125" s="82"/>
      <c r="T125" s="82"/>
      <c r="U125" s="82"/>
      <c r="V125" s="16"/>
      <c r="W125" s="82"/>
      <c r="X125" s="82"/>
      <c r="Y125" s="82"/>
    </row>
    <row r="126" spans="1:25">
      <c r="A126" s="11"/>
      <c r="B126" s="46" t="s">
        <v>47</v>
      </c>
      <c r="C126" s="47" t="s">
        <v>197</v>
      </c>
      <c r="D126" s="43" t="s">
        <v>212</v>
      </c>
      <c r="E126" s="41"/>
      <c r="F126" s="41"/>
      <c r="G126" s="47" t="s">
        <v>197</v>
      </c>
      <c r="H126" s="40">
        <v>35965</v>
      </c>
      <c r="I126" s="41"/>
      <c r="J126" s="41"/>
      <c r="K126" s="47" t="s">
        <v>197</v>
      </c>
      <c r="L126" s="40">
        <v>5363</v>
      </c>
      <c r="M126" s="41"/>
      <c r="N126" s="41"/>
      <c r="O126" s="47" t="s">
        <v>197</v>
      </c>
      <c r="P126" s="40">
        <v>6570</v>
      </c>
      <c r="Q126" s="41"/>
      <c r="R126" s="41"/>
      <c r="S126" s="47" t="s">
        <v>197</v>
      </c>
      <c r="T126" s="43" t="s">
        <v>212</v>
      </c>
      <c r="U126" s="41"/>
      <c r="V126" s="41"/>
      <c r="W126" s="47" t="s">
        <v>197</v>
      </c>
      <c r="X126" s="40">
        <v>47898</v>
      </c>
      <c r="Y126" s="41"/>
    </row>
    <row r="127" spans="1:25">
      <c r="A127" s="11"/>
      <c r="B127" s="46"/>
      <c r="C127" s="47"/>
      <c r="D127" s="43"/>
      <c r="E127" s="41"/>
      <c r="F127" s="41"/>
      <c r="G127" s="47"/>
      <c r="H127" s="40"/>
      <c r="I127" s="41"/>
      <c r="J127" s="41"/>
      <c r="K127" s="47"/>
      <c r="L127" s="40"/>
      <c r="M127" s="41"/>
      <c r="N127" s="41"/>
      <c r="O127" s="47"/>
      <c r="P127" s="40"/>
      <c r="Q127" s="41"/>
      <c r="R127" s="41"/>
      <c r="S127" s="47"/>
      <c r="T127" s="43"/>
      <c r="U127" s="41"/>
      <c r="V127" s="41"/>
      <c r="W127" s="47"/>
      <c r="X127" s="40"/>
      <c r="Y127" s="41"/>
    </row>
    <row r="128" spans="1:25">
      <c r="A128" s="11"/>
      <c r="B128" s="80" t="s">
        <v>48</v>
      </c>
      <c r="C128" s="42" t="s">
        <v>212</v>
      </c>
      <c r="D128" s="42"/>
      <c r="E128" s="32"/>
      <c r="F128" s="32"/>
      <c r="G128" s="36">
        <v>88080</v>
      </c>
      <c r="H128" s="36"/>
      <c r="I128" s="32"/>
      <c r="J128" s="32"/>
      <c r="K128" s="36">
        <v>5460</v>
      </c>
      <c r="L128" s="36"/>
      <c r="M128" s="32"/>
      <c r="N128" s="32"/>
      <c r="O128" s="42">
        <v>102</v>
      </c>
      <c r="P128" s="42"/>
      <c r="Q128" s="32"/>
      <c r="R128" s="32"/>
      <c r="S128" s="42" t="s">
        <v>212</v>
      </c>
      <c r="T128" s="42"/>
      <c r="U128" s="32"/>
      <c r="V128" s="32"/>
      <c r="W128" s="36">
        <v>93642</v>
      </c>
      <c r="X128" s="36"/>
      <c r="Y128" s="32"/>
    </row>
    <row r="129" spans="1:25">
      <c r="A129" s="11"/>
      <c r="B129" s="80"/>
      <c r="C129" s="42"/>
      <c r="D129" s="42"/>
      <c r="E129" s="32"/>
      <c r="F129" s="32"/>
      <c r="G129" s="36"/>
      <c r="H129" s="36"/>
      <c r="I129" s="32"/>
      <c r="J129" s="32"/>
      <c r="K129" s="36"/>
      <c r="L129" s="36"/>
      <c r="M129" s="32"/>
      <c r="N129" s="32"/>
      <c r="O129" s="42"/>
      <c r="P129" s="42"/>
      <c r="Q129" s="32"/>
      <c r="R129" s="32"/>
      <c r="S129" s="42"/>
      <c r="T129" s="42"/>
      <c r="U129" s="32"/>
      <c r="V129" s="32"/>
      <c r="W129" s="36"/>
      <c r="X129" s="36"/>
      <c r="Y129" s="32"/>
    </row>
    <row r="130" spans="1:25">
      <c r="A130" s="11"/>
      <c r="B130" s="46" t="s">
        <v>50</v>
      </c>
      <c r="C130" s="43" t="s">
        <v>212</v>
      </c>
      <c r="D130" s="43"/>
      <c r="E130" s="41"/>
      <c r="F130" s="41"/>
      <c r="G130" s="40">
        <v>3077</v>
      </c>
      <c r="H130" s="40"/>
      <c r="I130" s="41"/>
      <c r="J130" s="41"/>
      <c r="K130" s="43">
        <v>647</v>
      </c>
      <c r="L130" s="43"/>
      <c r="M130" s="41"/>
      <c r="N130" s="41"/>
      <c r="O130" s="40">
        <v>37540</v>
      </c>
      <c r="P130" s="40"/>
      <c r="Q130" s="41"/>
      <c r="R130" s="41"/>
      <c r="S130" s="43" t="s">
        <v>212</v>
      </c>
      <c r="T130" s="43"/>
      <c r="U130" s="41"/>
      <c r="V130" s="41"/>
      <c r="W130" s="40">
        <v>41264</v>
      </c>
      <c r="X130" s="40"/>
      <c r="Y130" s="41"/>
    </row>
    <row r="131" spans="1:25">
      <c r="A131" s="11"/>
      <c r="B131" s="46"/>
      <c r="C131" s="43"/>
      <c r="D131" s="43"/>
      <c r="E131" s="41"/>
      <c r="F131" s="41"/>
      <c r="G131" s="40"/>
      <c r="H131" s="40"/>
      <c r="I131" s="41"/>
      <c r="J131" s="41"/>
      <c r="K131" s="43"/>
      <c r="L131" s="43"/>
      <c r="M131" s="41"/>
      <c r="N131" s="41"/>
      <c r="O131" s="40"/>
      <c r="P131" s="40"/>
      <c r="Q131" s="41"/>
      <c r="R131" s="41"/>
      <c r="S131" s="43"/>
      <c r="T131" s="43"/>
      <c r="U131" s="41"/>
      <c r="V131" s="41"/>
      <c r="W131" s="40"/>
      <c r="X131" s="40"/>
      <c r="Y131" s="41"/>
    </row>
    <row r="132" spans="1:25">
      <c r="A132" s="11"/>
      <c r="B132" s="34" t="s">
        <v>66</v>
      </c>
      <c r="C132" s="42" t="s">
        <v>212</v>
      </c>
      <c r="D132" s="42"/>
      <c r="E132" s="32"/>
      <c r="F132" s="32"/>
      <c r="G132" s="36">
        <v>120000</v>
      </c>
      <c r="H132" s="36"/>
      <c r="I132" s="32"/>
      <c r="J132" s="32"/>
      <c r="K132" s="42" t="s">
        <v>212</v>
      </c>
      <c r="L132" s="42"/>
      <c r="M132" s="32"/>
      <c r="N132" s="32"/>
      <c r="O132" s="42" t="s">
        <v>212</v>
      </c>
      <c r="P132" s="42"/>
      <c r="Q132" s="32"/>
      <c r="R132" s="32"/>
      <c r="S132" s="42" t="s">
        <v>212</v>
      </c>
      <c r="T132" s="42"/>
      <c r="U132" s="32"/>
      <c r="V132" s="32"/>
      <c r="W132" s="36">
        <v>120000</v>
      </c>
      <c r="X132" s="36"/>
      <c r="Y132" s="32"/>
    </row>
    <row r="133" spans="1:25">
      <c r="A133" s="11"/>
      <c r="B133" s="34"/>
      <c r="C133" s="42"/>
      <c r="D133" s="42"/>
      <c r="E133" s="32"/>
      <c r="F133" s="32"/>
      <c r="G133" s="36"/>
      <c r="H133" s="36"/>
      <c r="I133" s="32"/>
      <c r="J133" s="32"/>
      <c r="K133" s="42"/>
      <c r="L133" s="42"/>
      <c r="M133" s="32"/>
      <c r="N133" s="32"/>
      <c r="O133" s="42"/>
      <c r="P133" s="42"/>
      <c r="Q133" s="32"/>
      <c r="R133" s="32"/>
      <c r="S133" s="42"/>
      <c r="T133" s="42"/>
      <c r="U133" s="32"/>
      <c r="V133" s="32"/>
      <c r="W133" s="36"/>
      <c r="X133" s="36"/>
      <c r="Y133" s="32"/>
    </row>
    <row r="134" spans="1:25">
      <c r="A134" s="11"/>
      <c r="B134" s="41" t="s">
        <v>403</v>
      </c>
      <c r="C134" s="43" t="s">
        <v>212</v>
      </c>
      <c r="D134" s="43"/>
      <c r="E134" s="41"/>
      <c r="F134" s="41"/>
      <c r="G134" s="40">
        <v>150000</v>
      </c>
      <c r="H134" s="40"/>
      <c r="I134" s="41"/>
      <c r="J134" s="41"/>
      <c r="K134" s="43" t="s">
        <v>212</v>
      </c>
      <c r="L134" s="43"/>
      <c r="M134" s="41"/>
      <c r="N134" s="41"/>
      <c r="O134" s="43" t="s">
        <v>212</v>
      </c>
      <c r="P134" s="43"/>
      <c r="Q134" s="41"/>
      <c r="R134" s="41"/>
      <c r="S134" s="43" t="s">
        <v>212</v>
      </c>
      <c r="T134" s="43"/>
      <c r="U134" s="41"/>
      <c r="V134" s="41"/>
      <c r="W134" s="40">
        <v>150000</v>
      </c>
      <c r="X134" s="40"/>
      <c r="Y134" s="41"/>
    </row>
    <row r="135" spans="1:25">
      <c r="A135" s="11"/>
      <c r="B135" s="41"/>
      <c r="C135" s="43"/>
      <c r="D135" s="43"/>
      <c r="E135" s="41"/>
      <c r="F135" s="41"/>
      <c r="G135" s="40"/>
      <c r="H135" s="40"/>
      <c r="I135" s="41"/>
      <c r="J135" s="41"/>
      <c r="K135" s="43"/>
      <c r="L135" s="43"/>
      <c r="M135" s="41"/>
      <c r="N135" s="41"/>
      <c r="O135" s="43"/>
      <c r="P135" s="43"/>
      <c r="Q135" s="41"/>
      <c r="R135" s="41"/>
      <c r="S135" s="43"/>
      <c r="T135" s="43"/>
      <c r="U135" s="41"/>
      <c r="V135" s="41"/>
      <c r="W135" s="40"/>
      <c r="X135" s="40"/>
      <c r="Y135" s="41"/>
    </row>
    <row r="136" spans="1:25">
      <c r="A136" s="11"/>
      <c r="B136" s="32" t="s">
        <v>404</v>
      </c>
      <c r="C136" s="42" t="s">
        <v>212</v>
      </c>
      <c r="D136" s="42"/>
      <c r="E136" s="32"/>
      <c r="F136" s="32"/>
      <c r="G136" s="36">
        <v>430443</v>
      </c>
      <c r="H136" s="36"/>
      <c r="I136" s="32"/>
      <c r="J136" s="32"/>
      <c r="K136" s="42" t="s">
        <v>212</v>
      </c>
      <c r="L136" s="42"/>
      <c r="M136" s="32"/>
      <c r="N136" s="32"/>
      <c r="O136" s="42" t="s">
        <v>212</v>
      </c>
      <c r="P136" s="42"/>
      <c r="Q136" s="32"/>
      <c r="R136" s="32"/>
      <c r="S136" s="42" t="s">
        <v>212</v>
      </c>
      <c r="T136" s="42"/>
      <c r="U136" s="32"/>
      <c r="V136" s="32"/>
      <c r="W136" s="36">
        <v>430443</v>
      </c>
      <c r="X136" s="36"/>
      <c r="Y136" s="32"/>
    </row>
    <row r="137" spans="1:25">
      <c r="A137" s="11"/>
      <c r="B137" s="32"/>
      <c r="C137" s="42"/>
      <c r="D137" s="42"/>
      <c r="E137" s="32"/>
      <c r="F137" s="32"/>
      <c r="G137" s="36"/>
      <c r="H137" s="36"/>
      <c r="I137" s="32"/>
      <c r="J137" s="32"/>
      <c r="K137" s="42"/>
      <c r="L137" s="42"/>
      <c r="M137" s="32"/>
      <c r="N137" s="32"/>
      <c r="O137" s="42"/>
      <c r="P137" s="42"/>
      <c r="Q137" s="32"/>
      <c r="R137" s="32"/>
      <c r="S137" s="42"/>
      <c r="T137" s="42"/>
      <c r="U137" s="32"/>
      <c r="V137" s="32"/>
      <c r="W137" s="36"/>
      <c r="X137" s="36"/>
      <c r="Y137" s="32"/>
    </row>
    <row r="138" spans="1:25">
      <c r="A138" s="11"/>
      <c r="B138" s="46" t="s">
        <v>405</v>
      </c>
      <c r="C138" s="43" t="s">
        <v>212</v>
      </c>
      <c r="D138" s="43"/>
      <c r="E138" s="41"/>
      <c r="F138" s="41"/>
      <c r="G138" s="40">
        <v>300000</v>
      </c>
      <c r="H138" s="40"/>
      <c r="I138" s="41"/>
      <c r="J138" s="41"/>
      <c r="K138" s="43" t="s">
        <v>212</v>
      </c>
      <c r="L138" s="43"/>
      <c r="M138" s="41"/>
      <c r="N138" s="41"/>
      <c r="O138" s="43" t="s">
        <v>212</v>
      </c>
      <c r="P138" s="43"/>
      <c r="Q138" s="41"/>
      <c r="R138" s="41"/>
      <c r="S138" s="43" t="s">
        <v>212</v>
      </c>
      <c r="T138" s="43"/>
      <c r="U138" s="41"/>
      <c r="V138" s="41"/>
      <c r="W138" s="40">
        <v>300000</v>
      </c>
      <c r="X138" s="40"/>
      <c r="Y138" s="41"/>
    </row>
    <row r="139" spans="1:25">
      <c r="A139" s="11"/>
      <c r="B139" s="46"/>
      <c r="C139" s="43"/>
      <c r="D139" s="43"/>
      <c r="E139" s="41"/>
      <c r="F139" s="41"/>
      <c r="G139" s="40"/>
      <c r="H139" s="40"/>
      <c r="I139" s="41"/>
      <c r="J139" s="41"/>
      <c r="K139" s="43"/>
      <c r="L139" s="43"/>
      <c r="M139" s="41"/>
      <c r="N139" s="41"/>
      <c r="O139" s="43"/>
      <c r="P139" s="43"/>
      <c r="Q139" s="41"/>
      <c r="R139" s="41"/>
      <c r="S139" s="43"/>
      <c r="T139" s="43"/>
      <c r="U139" s="41"/>
      <c r="V139" s="41"/>
      <c r="W139" s="40"/>
      <c r="X139" s="40"/>
      <c r="Y139" s="41"/>
    </row>
    <row r="140" spans="1:25">
      <c r="A140" s="11"/>
      <c r="B140" s="80" t="s">
        <v>406</v>
      </c>
      <c r="C140" s="42" t="s">
        <v>212</v>
      </c>
      <c r="D140" s="42"/>
      <c r="E140" s="32"/>
      <c r="F140" s="32"/>
      <c r="G140" s="36">
        <v>165211</v>
      </c>
      <c r="H140" s="36"/>
      <c r="I140" s="32"/>
      <c r="J140" s="32"/>
      <c r="K140" s="42" t="s">
        <v>212</v>
      </c>
      <c r="L140" s="42"/>
      <c r="M140" s="32"/>
      <c r="N140" s="32"/>
      <c r="O140" s="36">
        <v>65873</v>
      </c>
      <c r="P140" s="36"/>
      <c r="Q140" s="32"/>
      <c r="R140" s="32"/>
      <c r="S140" s="42" t="s">
        <v>401</v>
      </c>
      <c r="T140" s="42"/>
      <c r="U140" s="34" t="s">
        <v>201</v>
      </c>
      <c r="V140" s="32"/>
      <c r="W140" s="42" t="s">
        <v>212</v>
      </c>
      <c r="X140" s="42"/>
      <c r="Y140" s="32"/>
    </row>
    <row r="141" spans="1:25" ht="15.75" thickBot="1">
      <c r="A141" s="11"/>
      <c r="B141" s="80"/>
      <c r="C141" s="44"/>
      <c r="D141" s="44"/>
      <c r="E141" s="45"/>
      <c r="F141" s="32"/>
      <c r="G141" s="73"/>
      <c r="H141" s="73"/>
      <c r="I141" s="45"/>
      <c r="J141" s="32"/>
      <c r="K141" s="44"/>
      <c r="L141" s="44"/>
      <c r="M141" s="45"/>
      <c r="N141" s="32"/>
      <c r="O141" s="73"/>
      <c r="P141" s="73"/>
      <c r="Q141" s="45"/>
      <c r="R141" s="32"/>
      <c r="S141" s="44"/>
      <c r="T141" s="44"/>
      <c r="U141" s="72"/>
      <c r="V141" s="32"/>
      <c r="W141" s="44"/>
      <c r="X141" s="44"/>
      <c r="Y141" s="45"/>
    </row>
    <row r="142" spans="1:25">
      <c r="A142" s="11"/>
      <c r="B142" s="102" t="s">
        <v>52</v>
      </c>
      <c r="C142" s="97" t="s">
        <v>212</v>
      </c>
      <c r="D142" s="97"/>
      <c r="E142" s="52"/>
      <c r="F142" s="41"/>
      <c r="G142" s="50">
        <v>1292776</v>
      </c>
      <c r="H142" s="50"/>
      <c r="I142" s="52"/>
      <c r="J142" s="41"/>
      <c r="K142" s="50">
        <v>11470</v>
      </c>
      <c r="L142" s="50"/>
      <c r="M142" s="52"/>
      <c r="N142" s="41"/>
      <c r="O142" s="50">
        <v>110085</v>
      </c>
      <c r="P142" s="50"/>
      <c r="Q142" s="52"/>
      <c r="R142" s="41"/>
      <c r="S142" s="97" t="s">
        <v>401</v>
      </c>
      <c r="T142" s="97"/>
      <c r="U142" s="48" t="s">
        <v>201</v>
      </c>
      <c r="V142" s="41"/>
      <c r="W142" s="50">
        <v>1183247</v>
      </c>
      <c r="X142" s="50"/>
      <c r="Y142" s="52"/>
    </row>
    <row r="143" spans="1:25">
      <c r="A143" s="11"/>
      <c r="B143" s="102"/>
      <c r="C143" s="43"/>
      <c r="D143" s="43"/>
      <c r="E143" s="41"/>
      <c r="F143" s="41"/>
      <c r="G143" s="40"/>
      <c r="H143" s="40"/>
      <c r="I143" s="41"/>
      <c r="J143" s="41"/>
      <c r="K143" s="40"/>
      <c r="L143" s="40"/>
      <c r="M143" s="41"/>
      <c r="N143" s="41"/>
      <c r="O143" s="40"/>
      <c r="P143" s="40"/>
      <c r="Q143" s="41"/>
      <c r="R143" s="41"/>
      <c r="S143" s="43"/>
      <c r="T143" s="43"/>
      <c r="U143" s="47"/>
      <c r="V143" s="41"/>
      <c r="W143" s="40"/>
      <c r="X143" s="40"/>
      <c r="Y143" s="41"/>
    </row>
    <row r="144" spans="1:25">
      <c r="A144" s="11"/>
      <c r="B144" s="78" t="s">
        <v>407</v>
      </c>
      <c r="C144" s="32"/>
      <c r="D144" s="32"/>
      <c r="E144" s="32"/>
      <c r="F144" s="16"/>
      <c r="G144" s="32"/>
      <c r="H144" s="32"/>
      <c r="I144" s="32"/>
      <c r="J144" s="16"/>
      <c r="K144" s="32"/>
      <c r="L144" s="32"/>
      <c r="M144" s="32"/>
      <c r="N144" s="16"/>
      <c r="O144" s="32"/>
      <c r="P144" s="32"/>
      <c r="Q144" s="32"/>
      <c r="R144" s="16"/>
      <c r="S144" s="32"/>
      <c r="T144" s="32"/>
      <c r="U144" s="32"/>
      <c r="V144" s="16"/>
      <c r="W144" s="32"/>
      <c r="X144" s="32"/>
      <c r="Y144" s="32"/>
    </row>
    <row r="145" spans="1:25">
      <c r="A145" s="11"/>
      <c r="B145" s="84" t="s">
        <v>408</v>
      </c>
      <c r="C145" s="40">
        <v>456296</v>
      </c>
      <c r="D145" s="40"/>
      <c r="E145" s="41"/>
      <c r="F145" s="41"/>
      <c r="G145" s="43" t="s">
        <v>409</v>
      </c>
      <c r="H145" s="43"/>
      <c r="I145" s="47" t="s">
        <v>201</v>
      </c>
      <c r="J145" s="41"/>
      <c r="K145" s="40">
        <v>233567</v>
      </c>
      <c r="L145" s="40"/>
      <c r="M145" s="41"/>
      <c r="N145" s="41"/>
      <c r="O145" s="43" t="s">
        <v>398</v>
      </c>
      <c r="P145" s="43"/>
      <c r="Q145" s="47" t="s">
        <v>201</v>
      </c>
      <c r="R145" s="41"/>
      <c r="S145" s="40">
        <v>178463</v>
      </c>
      <c r="T145" s="40"/>
      <c r="U145" s="41"/>
      <c r="V145" s="41"/>
      <c r="W145" s="40">
        <v>456297</v>
      </c>
      <c r="X145" s="40"/>
      <c r="Y145" s="41"/>
    </row>
    <row r="146" spans="1:25">
      <c r="A146" s="11"/>
      <c r="B146" s="84"/>
      <c r="C146" s="40"/>
      <c r="D146" s="40"/>
      <c r="E146" s="41"/>
      <c r="F146" s="41"/>
      <c r="G146" s="43"/>
      <c r="H146" s="43"/>
      <c r="I146" s="47"/>
      <c r="J146" s="41"/>
      <c r="K146" s="40"/>
      <c r="L146" s="40"/>
      <c r="M146" s="41"/>
      <c r="N146" s="41"/>
      <c r="O146" s="43"/>
      <c r="P146" s="43"/>
      <c r="Q146" s="47"/>
      <c r="R146" s="41"/>
      <c r="S146" s="40"/>
      <c r="T146" s="40"/>
      <c r="U146" s="41"/>
      <c r="V146" s="41"/>
      <c r="W146" s="40"/>
      <c r="X146" s="40"/>
      <c r="Y146" s="41"/>
    </row>
    <row r="147" spans="1:25">
      <c r="A147" s="11"/>
      <c r="B147" s="81" t="s">
        <v>60</v>
      </c>
      <c r="C147" s="42" t="s">
        <v>212</v>
      </c>
      <c r="D147" s="42"/>
      <c r="E147" s="32"/>
      <c r="F147" s="32"/>
      <c r="G147" s="42" t="s">
        <v>212</v>
      </c>
      <c r="H147" s="42"/>
      <c r="I147" s="32"/>
      <c r="J147" s="32"/>
      <c r="K147" s="42" t="s">
        <v>212</v>
      </c>
      <c r="L147" s="42"/>
      <c r="M147" s="32"/>
      <c r="N147" s="32"/>
      <c r="O147" s="36">
        <v>14105</v>
      </c>
      <c r="P147" s="36"/>
      <c r="Q147" s="32"/>
      <c r="R147" s="32"/>
      <c r="S147" s="42" t="s">
        <v>212</v>
      </c>
      <c r="T147" s="42"/>
      <c r="U147" s="32"/>
      <c r="V147" s="32"/>
      <c r="W147" s="36">
        <v>14105</v>
      </c>
      <c r="X147" s="36"/>
      <c r="Y147" s="32"/>
    </row>
    <row r="148" spans="1:25" ht="15.75" thickBot="1">
      <c r="A148" s="11"/>
      <c r="B148" s="81"/>
      <c r="C148" s="44"/>
      <c r="D148" s="44"/>
      <c r="E148" s="45"/>
      <c r="F148" s="32"/>
      <c r="G148" s="44"/>
      <c r="H148" s="44"/>
      <c r="I148" s="45"/>
      <c r="J148" s="32"/>
      <c r="K148" s="44"/>
      <c r="L148" s="44"/>
      <c r="M148" s="45"/>
      <c r="N148" s="32"/>
      <c r="O148" s="73"/>
      <c r="P148" s="73"/>
      <c r="Q148" s="45"/>
      <c r="R148" s="32"/>
      <c r="S148" s="44"/>
      <c r="T148" s="44"/>
      <c r="U148" s="45"/>
      <c r="V148" s="32"/>
      <c r="W148" s="73"/>
      <c r="X148" s="73"/>
      <c r="Y148" s="45"/>
    </row>
    <row r="149" spans="1:25">
      <c r="A149" s="11"/>
      <c r="B149" s="102" t="s">
        <v>62</v>
      </c>
      <c r="C149" s="48" t="s">
        <v>197</v>
      </c>
      <c r="D149" s="50">
        <v>456296</v>
      </c>
      <c r="E149" s="52"/>
      <c r="F149" s="41"/>
      <c r="G149" s="48" t="s">
        <v>197</v>
      </c>
      <c r="H149" s="50">
        <v>916294</v>
      </c>
      <c r="I149" s="52"/>
      <c r="J149" s="41"/>
      <c r="K149" s="48" t="s">
        <v>197</v>
      </c>
      <c r="L149" s="50">
        <v>245037</v>
      </c>
      <c r="M149" s="52"/>
      <c r="N149" s="41"/>
      <c r="O149" s="48" t="s">
        <v>197</v>
      </c>
      <c r="P149" s="50">
        <v>88643</v>
      </c>
      <c r="Q149" s="52"/>
      <c r="R149" s="41"/>
      <c r="S149" s="48" t="s">
        <v>197</v>
      </c>
      <c r="T149" s="97" t="s">
        <v>402</v>
      </c>
      <c r="U149" s="48" t="s">
        <v>201</v>
      </c>
      <c r="V149" s="41"/>
      <c r="W149" s="48" t="s">
        <v>197</v>
      </c>
      <c r="X149" s="50">
        <v>1653649</v>
      </c>
      <c r="Y149" s="52"/>
    </row>
    <row r="150" spans="1:25" ht="15.75" thickBot="1">
      <c r="A150" s="11"/>
      <c r="B150" s="102"/>
      <c r="C150" s="49"/>
      <c r="D150" s="51"/>
      <c r="E150" s="53"/>
      <c r="F150" s="41"/>
      <c r="G150" s="49"/>
      <c r="H150" s="51"/>
      <c r="I150" s="53"/>
      <c r="J150" s="41"/>
      <c r="K150" s="49"/>
      <c r="L150" s="51"/>
      <c r="M150" s="53"/>
      <c r="N150" s="41"/>
      <c r="O150" s="49"/>
      <c r="P150" s="51"/>
      <c r="Q150" s="53"/>
      <c r="R150" s="41"/>
      <c r="S150" s="49"/>
      <c r="T150" s="65"/>
      <c r="U150" s="49"/>
      <c r="V150" s="41"/>
      <c r="W150" s="49"/>
      <c r="X150" s="51"/>
      <c r="Y150" s="53"/>
    </row>
    <row r="151" spans="1:25" ht="15.75" thickTop="1">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76" t="s">
        <v>380</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row>
    <row r="153" spans="1:25">
      <c r="A153" s="11"/>
      <c r="B153" s="76" t="s">
        <v>410</v>
      </c>
      <c r="C153" s="76"/>
      <c r="D153" s="76"/>
      <c r="E153" s="76"/>
      <c r="F153" s="76"/>
      <c r="G153" s="76"/>
      <c r="H153" s="76"/>
      <c r="I153" s="76"/>
      <c r="J153" s="76"/>
      <c r="K153" s="76"/>
      <c r="L153" s="76"/>
      <c r="M153" s="76"/>
      <c r="N153" s="76"/>
      <c r="O153" s="76"/>
      <c r="P153" s="76"/>
      <c r="Q153" s="76"/>
      <c r="R153" s="76"/>
      <c r="S153" s="76"/>
      <c r="T153" s="76"/>
      <c r="U153" s="76"/>
      <c r="V153" s="76"/>
      <c r="W153" s="76"/>
      <c r="X153" s="76"/>
      <c r="Y153" s="76"/>
    </row>
    <row r="154" spans="1:25">
      <c r="A154" s="11"/>
      <c r="B154" s="76" t="s">
        <v>383</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row>
    <row r="155" spans="1:25">
      <c r="A155" s="11"/>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row>
    <row r="156" spans="1:25">
      <c r="A156" s="11"/>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row>
    <row r="157" spans="1:25">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5" ht="15.75" thickBot="1">
      <c r="A158" s="11"/>
      <c r="B158" s="18"/>
      <c r="C158" s="31" t="s">
        <v>384</v>
      </c>
      <c r="D158" s="31"/>
      <c r="E158" s="31"/>
      <c r="F158" s="31"/>
      <c r="G158" s="31"/>
      <c r="H158" s="31"/>
      <c r="I158" s="31"/>
      <c r="J158" s="31"/>
      <c r="K158" s="31"/>
      <c r="L158" s="31"/>
      <c r="M158" s="31"/>
      <c r="N158" s="31"/>
      <c r="O158" s="31"/>
      <c r="P158" s="31"/>
      <c r="Q158" s="31"/>
      <c r="R158" s="16"/>
      <c r="S158" s="29"/>
      <c r="T158" s="29"/>
      <c r="U158" s="29"/>
      <c r="V158" s="16"/>
      <c r="W158" s="29"/>
      <c r="X158" s="29"/>
      <c r="Y158" s="29"/>
    </row>
    <row r="159" spans="1:25">
      <c r="A159" s="11"/>
      <c r="B159" s="32"/>
      <c r="C159" s="101" t="s">
        <v>385</v>
      </c>
      <c r="D159" s="101"/>
      <c r="E159" s="101"/>
      <c r="F159" s="38"/>
      <c r="G159" s="101" t="s">
        <v>387</v>
      </c>
      <c r="H159" s="101"/>
      <c r="I159" s="101"/>
      <c r="J159" s="38"/>
      <c r="K159" s="101" t="s">
        <v>388</v>
      </c>
      <c r="L159" s="101"/>
      <c r="M159" s="101"/>
      <c r="N159" s="38"/>
      <c r="O159" s="101" t="s">
        <v>390</v>
      </c>
      <c r="P159" s="101"/>
      <c r="Q159" s="101"/>
      <c r="R159" s="32"/>
      <c r="S159" s="30" t="s">
        <v>391</v>
      </c>
      <c r="T159" s="30"/>
      <c r="U159" s="30"/>
      <c r="V159" s="32"/>
      <c r="W159" s="30" t="s">
        <v>393</v>
      </c>
      <c r="X159" s="30"/>
      <c r="Y159" s="30"/>
    </row>
    <row r="160" spans="1:25" ht="15.75" thickBot="1">
      <c r="A160" s="11"/>
      <c r="B160" s="32"/>
      <c r="C160" s="31" t="s">
        <v>386</v>
      </c>
      <c r="D160" s="31"/>
      <c r="E160" s="31"/>
      <c r="F160" s="32"/>
      <c r="G160" s="31" t="s">
        <v>386</v>
      </c>
      <c r="H160" s="31"/>
      <c r="I160" s="31"/>
      <c r="J160" s="32"/>
      <c r="K160" s="31" t="s">
        <v>389</v>
      </c>
      <c r="L160" s="31"/>
      <c r="M160" s="31"/>
      <c r="N160" s="32"/>
      <c r="O160" s="31" t="s">
        <v>389</v>
      </c>
      <c r="P160" s="31"/>
      <c r="Q160" s="31"/>
      <c r="R160" s="32"/>
      <c r="S160" s="31" t="s">
        <v>392</v>
      </c>
      <c r="T160" s="31"/>
      <c r="U160" s="31"/>
      <c r="V160" s="32"/>
      <c r="W160" s="31" t="s">
        <v>394</v>
      </c>
      <c r="X160" s="31"/>
      <c r="Y160" s="31"/>
    </row>
    <row r="161" spans="1:25">
      <c r="A161" s="11"/>
      <c r="B161" s="99" t="s">
        <v>31</v>
      </c>
      <c r="C161" s="52"/>
      <c r="D161" s="52"/>
      <c r="E161" s="52"/>
      <c r="F161" s="23"/>
      <c r="G161" s="52"/>
      <c r="H161" s="52"/>
      <c r="I161" s="52"/>
      <c r="J161" s="23"/>
      <c r="K161" s="52"/>
      <c r="L161" s="52"/>
      <c r="M161" s="52"/>
      <c r="N161" s="23"/>
      <c r="O161" s="52"/>
      <c r="P161" s="52"/>
      <c r="Q161" s="52"/>
      <c r="R161" s="23"/>
      <c r="S161" s="52"/>
      <c r="T161" s="52"/>
      <c r="U161" s="52"/>
      <c r="V161" s="23"/>
      <c r="W161" s="52"/>
      <c r="X161" s="52"/>
      <c r="Y161" s="52"/>
    </row>
    <row r="162" spans="1:25">
      <c r="A162" s="11"/>
      <c r="B162" s="80" t="s">
        <v>32</v>
      </c>
      <c r="C162" s="34" t="s">
        <v>197</v>
      </c>
      <c r="D162" s="42" t="s">
        <v>212</v>
      </c>
      <c r="E162" s="32"/>
      <c r="F162" s="32"/>
      <c r="G162" s="34" t="s">
        <v>197</v>
      </c>
      <c r="H162" s="36">
        <v>166516</v>
      </c>
      <c r="I162" s="32"/>
      <c r="J162" s="32"/>
      <c r="K162" s="34" t="s">
        <v>197</v>
      </c>
      <c r="L162" s="42">
        <v>28</v>
      </c>
      <c r="M162" s="32"/>
      <c r="N162" s="32"/>
      <c r="O162" s="34" t="s">
        <v>197</v>
      </c>
      <c r="P162" s="36">
        <v>5128</v>
      </c>
      <c r="Q162" s="32"/>
      <c r="R162" s="32"/>
      <c r="S162" s="34" t="s">
        <v>197</v>
      </c>
      <c r="T162" s="42" t="s">
        <v>212</v>
      </c>
      <c r="U162" s="32"/>
      <c r="V162" s="32"/>
      <c r="W162" s="34" t="s">
        <v>197</v>
      </c>
      <c r="X162" s="36">
        <v>171672</v>
      </c>
      <c r="Y162" s="32"/>
    </row>
    <row r="163" spans="1:25">
      <c r="A163" s="11"/>
      <c r="B163" s="80"/>
      <c r="C163" s="34"/>
      <c r="D163" s="42"/>
      <c r="E163" s="32"/>
      <c r="F163" s="32"/>
      <c r="G163" s="34"/>
      <c r="H163" s="36"/>
      <c r="I163" s="32"/>
      <c r="J163" s="32"/>
      <c r="K163" s="34"/>
      <c r="L163" s="42"/>
      <c r="M163" s="32"/>
      <c r="N163" s="32"/>
      <c r="O163" s="34"/>
      <c r="P163" s="36"/>
      <c r="Q163" s="32"/>
      <c r="R163" s="32"/>
      <c r="S163" s="34"/>
      <c r="T163" s="42"/>
      <c r="U163" s="32"/>
      <c r="V163" s="32"/>
      <c r="W163" s="34"/>
      <c r="X163" s="36"/>
      <c r="Y163" s="32"/>
    </row>
    <row r="164" spans="1:25">
      <c r="A164" s="11"/>
      <c r="B164" s="46" t="s">
        <v>33</v>
      </c>
      <c r="C164" s="43" t="s">
        <v>212</v>
      </c>
      <c r="D164" s="43"/>
      <c r="E164" s="41"/>
      <c r="F164" s="41"/>
      <c r="G164" s="43">
        <v>854</v>
      </c>
      <c r="H164" s="43"/>
      <c r="I164" s="41"/>
      <c r="J164" s="41"/>
      <c r="K164" s="43" t="s">
        <v>212</v>
      </c>
      <c r="L164" s="43"/>
      <c r="M164" s="41"/>
      <c r="N164" s="41"/>
      <c r="O164" s="43" t="s">
        <v>212</v>
      </c>
      <c r="P164" s="43"/>
      <c r="Q164" s="41"/>
      <c r="R164" s="41"/>
      <c r="S164" s="43" t="s">
        <v>212</v>
      </c>
      <c r="T164" s="43"/>
      <c r="U164" s="41"/>
      <c r="V164" s="41"/>
      <c r="W164" s="43">
        <v>854</v>
      </c>
      <c r="X164" s="43"/>
      <c r="Y164" s="41"/>
    </row>
    <row r="165" spans="1:25">
      <c r="A165" s="11"/>
      <c r="B165" s="46"/>
      <c r="C165" s="43"/>
      <c r="D165" s="43"/>
      <c r="E165" s="41"/>
      <c r="F165" s="41"/>
      <c r="G165" s="43"/>
      <c r="H165" s="43"/>
      <c r="I165" s="41"/>
      <c r="J165" s="41"/>
      <c r="K165" s="43"/>
      <c r="L165" s="43"/>
      <c r="M165" s="41"/>
      <c r="N165" s="41"/>
      <c r="O165" s="43"/>
      <c r="P165" s="43"/>
      <c r="Q165" s="41"/>
      <c r="R165" s="41"/>
      <c r="S165" s="43"/>
      <c r="T165" s="43"/>
      <c r="U165" s="41"/>
      <c r="V165" s="41"/>
      <c r="W165" s="43"/>
      <c r="X165" s="43"/>
      <c r="Y165" s="41"/>
    </row>
    <row r="166" spans="1:25">
      <c r="A166" s="11"/>
      <c r="B166" s="80" t="s">
        <v>34</v>
      </c>
      <c r="C166" s="42" t="s">
        <v>212</v>
      </c>
      <c r="D166" s="42"/>
      <c r="E166" s="32"/>
      <c r="F166" s="32"/>
      <c r="G166" s="36">
        <v>11429</v>
      </c>
      <c r="H166" s="36"/>
      <c r="I166" s="32"/>
      <c r="J166" s="32"/>
      <c r="K166" s="42">
        <v>5</v>
      </c>
      <c r="L166" s="42"/>
      <c r="M166" s="32"/>
      <c r="N166" s="32"/>
      <c r="O166" s="36">
        <v>5025</v>
      </c>
      <c r="P166" s="36"/>
      <c r="Q166" s="32"/>
      <c r="R166" s="32"/>
      <c r="S166" s="42" t="s">
        <v>212</v>
      </c>
      <c r="T166" s="42"/>
      <c r="U166" s="32"/>
      <c r="V166" s="32"/>
      <c r="W166" s="36">
        <v>16459</v>
      </c>
      <c r="X166" s="36"/>
      <c r="Y166" s="32"/>
    </row>
    <row r="167" spans="1:25">
      <c r="A167" s="11"/>
      <c r="B167" s="80"/>
      <c r="C167" s="42"/>
      <c r="D167" s="42"/>
      <c r="E167" s="32"/>
      <c r="F167" s="32"/>
      <c r="G167" s="36"/>
      <c r="H167" s="36"/>
      <c r="I167" s="32"/>
      <c r="J167" s="32"/>
      <c r="K167" s="42"/>
      <c r="L167" s="42"/>
      <c r="M167" s="32"/>
      <c r="N167" s="32"/>
      <c r="O167" s="36"/>
      <c r="P167" s="36"/>
      <c r="Q167" s="32"/>
      <c r="R167" s="32"/>
      <c r="S167" s="42"/>
      <c r="T167" s="42"/>
      <c r="U167" s="32"/>
      <c r="V167" s="32"/>
      <c r="W167" s="36"/>
      <c r="X167" s="36"/>
      <c r="Y167" s="32"/>
    </row>
    <row r="168" spans="1:25">
      <c r="A168" s="11"/>
      <c r="B168" s="46" t="s">
        <v>35</v>
      </c>
      <c r="C168" s="43" t="s">
        <v>212</v>
      </c>
      <c r="D168" s="43"/>
      <c r="E168" s="41"/>
      <c r="F168" s="41"/>
      <c r="G168" s="40">
        <v>4313</v>
      </c>
      <c r="H168" s="40"/>
      <c r="I168" s="41"/>
      <c r="J168" s="41"/>
      <c r="K168" s="43">
        <v>67</v>
      </c>
      <c r="L168" s="43"/>
      <c r="M168" s="41"/>
      <c r="N168" s="41"/>
      <c r="O168" s="43" t="s">
        <v>212</v>
      </c>
      <c r="P168" s="43"/>
      <c r="Q168" s="41"/>
      <c r="R168" s="41"/>
      <c r="S168" s="43" t="s">
        <v>212</v>
      </c>
      <c r="T168" s="43"/>
      <c r="U168" s="41"/>
      <c r="V168" s="41"/>
      <c r="W168" s="40">
        <v>4380</v>
      </c>
      <c r="X168" s="40"/>
      <c r="Y168" s="41"/>
    </row>
    <row r="169" spans="1:25">
      <c r="A169" s="11"/>
      <c r="B169" s="46"/>
      <c r="C169" s="43"/>
      <c r="D169" s="43"/>
      <c r="E169" s="41"/>
      <c r="F169" s="41"/>
      <c r="G169" s="40"/>
      <c r="H169" s="40"/>
      <c r="I169" s="41"/>
      <c r="J169" s="41"/>
      <c r="K169" s="43"/>
      <c r="L169" s="43"/>
      <c r="M169" s="41"/>
      <c r="N169" s="41"/>
      <c r="O169" s="43"/>
      <c r="P169" s="43"/>
      <c r="Q169" s="41"/>
      <c r="R169" s="41"/>
      <c r="S169" s="43"/>
      <c r="T169" s="43"/>
      <c r="U169" s="41"/>
      <c r="V169" s="41"/>
      <c r="W169" s="40"/>
      <c r="X169" s="40"/>
      <c r="Y169" s="41"/>
    </row>
    <row r="170" spans="1:25">
      <c r="A170" s="11"/>
      <c r="B170" s="78" t="s">
        <v>36</v>
      </c>
      <c r="C170" s="32"/>
      <c r="D170" s="32"/>
      <c r="E170" s="32"/>
      <c r="F170" s="16"/>
      <c r="G170" s="32"/>
      <c r="H170" s="32"/>
      <c r="I170" s="32"/>
      <c r="J170" s="16"/>
      <c r="K170" s="32"/>
      <c r="L170" s="32"/>
      <c r="M170" s="32"/>
      <c r="N170" s="16"/>
      <c r="O170" s="32"/>
      <c r="P170" s="32"/>
      <c r="Q170" s="32"/>
      <c r="R170" s="16"/>
      <c r="S170" s="32"/>
      <c r="T170" s="32"/>
      <c r="U170" s="32"/>
      <c r="V170" s="16"/>
      <c r="W170" s="32"/>
      <c r="X170" s="32"/>
      <c r="Y170" s="32"/>
    </row>
    <row r="171" spans="1:25">
      <c r="A171" s="11"/>
      <c r="B171" s="84" t="s">
        <v>37</v>
      </c>
      <c r="C171" s="43" t="s">
        <v>212</v>
      </c>
      <c r="D171" s="43"/>
      <c r="E171" s="41"/>
      <c r="F171" s="41"/>
      <c r="G171" s="40">
        <v>608965</v>
      </c>
      <c r="H171" s="40"/>
      <c r="I171" s="41"/>
      <c r="J171" s="41"/>
      <c r="K171" s="40">
        <v>3761</v>
      </c>
      <c r="L171" s="40"/>
      <c r="M171" s="41"/>
      <c r="N171" s="41"/>
      <c r="O171" s="40">
        <v>59064</v>
      </c>
      <c r="P171" s="40"/>
      <c r="Q171" s="41"/>
      <c r="R171" s="41"/>
      <c r="S171" s="43" t="s">
        <v>212</v>
      </c>
      <c r="T171" s="43"/>
      <c r="U171" s="41"/>
      <c r="V171" s="41"/>
      <c r="W171" s="40">
        <v>671790</v>
      </c>
      <c r="X171" s="40"/>
      <c r="Y171" s="41"/>
    </row>
    <row r="172" spans="1:25">
      <c r="A172" s="11"/>
      <c r="B172" s="84"/>
      <c r="C172" s="43"/>
      <c r="D172" s="43"/>
      <c r="E172" s="41"/>
      <c r="F172" s="41"/>
      <c r="G172" s="40"/>
      <c r="H172" s="40"/>
      <c r="I172" s="41"/>
      <c r="J172" s="41"/>
      <c r="K172" s="40"/>
      <c r="L172" s="40"/>
      <c r="M172" s="41"/>
      <c r="N172" s="41"/>
      <c r="O172" s="40"/>
      <c r="P172" s="40"/>
      <c r="Q172" s="41"/>
      <c r="R172" s="41"/>
      <c r="S172" s="43"/>
      <c r="T172" s="43"/>
      <c r="U172" s="41"/>
      <c r="V172" s="41"/>
      <c r="W172" s="40"/>
      <c r="X172" s="40"/>
      <c r="Y172" s="41"/>
    </row>
    <row r="173" spans="1:25">
      <c r="A173" s="11"/>
      <c r="B173" s="81" t="s">
        <v>38</v>
      </c>
      <c r="C173" s="42" t="s">
        <v>212</v>
      </c>
      <c r="D173" s="42"/>
      <c r="E173" s="32"/>
      <c r="F173" s="32"/>
      <c r="G173" s="36">
        <v>12960</v>
      </c>
      <c r="H173" s="36"/>
      <c r="I173" s="32"/>
      <c r="J173" s="32"/>
      <c r="K173" s="42" t="s">
        <v>212</v>
      </c>
      <c r="L173" s="42"/>
      <c r="M173" s="32"/>
      <c r="N173" s="32"/>
      <c r="O173" s="42" t="s">
        <v>212</v>
      </c>
      <c r="P173" s="42"/>
      <c r="Q173" s="32"/>
      <c r="R173" s="32"/>
      <c r="S173" s="42" t="s">
        <v>212</v>
      </c>
      <c r="T173" s="42"/>
      <c r="U173" s="32"/>
      <c r="V173" s="32"/>
      <c r="W173" s="36">
        <v>12960</v>
      </c>
      <c r="X173" s="36"/>
      <c r="Y173" s="32"/>
    </row>
    <row r="174" spans="1:25">
      <c r="A174" s="11"/>
      <c r="B174" s="81"/>
      <c r="C174" s="42"/>
      <c r="D174" s="42"/>
      <c r="E174" s="32"/>
      <c r="F174" s="32"/>
      <c r="G174" s="36"/>
      <c r="H174" s="36"/>
      <c r="I174" s="32"/>
      <c r="J174" s="32"/>
      <c r="K174" s="42"/>
      <c r="L174" s="42"/>
      <c r="M174" s="32"/>
      <c r="N174" s="32"/>
      <c r="O174" s="42"/>
      <c r="P174" s="42"/>
      <c r="Q174" s="32"/>
      <c r="R174" s="32"/>
      <c r="S174" s="42"/>
      <c r="T174" s="42"/>
      <c r="U174" s="32"/>
      <c r="V174" s="32"/>
      <c r="W174" s="36"/>
      <c r="X174" s="36"/>
      <c r="Y174" s="32"/>
    </row>
    <row r="175" spans="1:25">
      <c r="A175" s="11"/>
      <c r="B175" s="46" t="s">
        <v>40</v>
      </c>
      <c r="C175" s="43" t="s">
        <v>212</v>
      </c>
      <c r="D175" s="43"/>
      <c r="E175" s="41"/>
      <c r="F175" s="41"/>
      <c r="G175" s="40">
        <v>9575</v>
      </c>
      <c r="H175" s="40"/>
      <c r="I175" s="41"/>
      <c r="J175" s="41"/>
      <c r="K175" s="43" t="s">
        <v>212</v>
      </c>
      <c r="L175" s="43"/>
      <c r="M175" s="41"/>
      <c r="N175" s="41"/>
      <c r="O175" s="43" t="s">
        <v>212</v>
      </c>
      <c r="P175" s="43"/>
      <c r="Q175" s="41"/>
      <c r="R175" s="41"/>
      <c r="S175" s="43" t="s">
        <v>212</v>
      </c>
      <c r="T175" s="43"/>
      <c r="U175" s="41"/>
      <c r="V175" s="41"/>
      <c r="W175" s="40">
        <v>9575</v>
      </c>
      <c r="X175" s="40"/>
      <c r="Y175" s="41"/>
    </row>
    <row r="176" spans="1:25">
      <c r="A176" s="11"/>
      <c r="B176" s="46"/>
      <c r="C176" s="43"/>
      <c r="D176" s="43"/>
      <c r="E176" s="41"/>
      <c r="F176" s="41"/>
      <c r="G176" s="40"/>
      <c r="H176" s="40"/>
      <c r="I176" s="41"/>
      <c r="J176" s="41"/>
      <c r="K176" s="43"/>
      <c r="L176" s="43"/>
      <c r="M176" s="41"/>
      <c r="N176" s="41"/>
      <c r="O176" s="43"/>
      <c r="P176" s="43"/>
      <c r="Q176" s="41"/>
      <c r="R176" s="41"/>
      <c r="S176" s="43"/>
      <c r="T176" s="43"/>
      <c r="U176" s="41"/>
      <c r="V176" s="41"/>
      <c r="W176" s="40"/>
      <c r="X176" s="40"/>
      <c r="Y176" s="41"/>
    </row>
    <row r="177" spans="1:25">
      <c r="A177" s="11"/>
      <c r="B177" s="80" t="s">
        <v>41</v>
      </c>
      <c r="C177" s="42" t="s">
        <v>212</v>
      </c>
      <c r="D177" s="42"/>
      <c r="E177" s="32"/>
      <c r="F177" s="32"/>
      <c r="G177" s="36">
        <v>14209</v>
      </c>
      <c r="H177" s="36"/>
      <c r="I177" s="32"/>
      <c r="J177" s="32"/>
      <c r="K177" s="42" t="s">
        <v>212</v>
      </c>
      <c r="L177" s="42"/>
      <c r="M177" s="32"/>
      <c r="N177" s="32"/>
      <c r="O177" s="42" t="s">
        <v>212</v>
      </c>
      <c r="P177" s="42"/>
      <c r="Q177" s="32"/>
      <c r="R177" s="32"/>
      <c r="S177" s="42" t="s">
        <v>212</v>
      </c>
      <c r="T177" s="42"/>
      <c r="U177" s="32"/>
      <c r="V177" s="32"/>
      <c r="W177" s="36">
        <v>14209</v>
      </c>
      <c r="X177" s="36"/>
      <c r="Y177" s="32"/>
    </row>
    <row r="178" spans="1:25">
      <c r="A178" s="11"/>
      <c r="B178" s="80"/>
      <c r="C178" s="42"/>
      <c r="D178" s="42"/>
      <c r="E178" s="32"/>
      <c r="F178" s="32"/>
      <c r="G178" s="36"/>
      <c r="H178" s="36"/>
      <c r="I178" s="32"/>
      <c r="J178" s="32"/>
      <c r="K178" s="42"/>
      <c r="L178" s="42"/>
      <c r="M178" s="32"/>
      <c r="N178" s="32"/>
      <c r="O178" s="42"/>
      <c r="P178" s="42"/>
      <c r="Q178" s="32"/>
      <c r="R178" s="32"/>
      <c r="S178" s="42"/>
      <c r="T178" s="42"/>
      <c r="U178" s="32"/>
      <c r="V178" s="32"/>
      <c r="W178" s="36"/>
      <c r="X178" s="36"/>
      <c r="Y178" s="32"/>
    </row>
    <row r="179" spans="1:25">
      <c r="A179" s="11"/>
      <c r="B179" s="46" t="s">
        <v>395</v>
      </c>
      <c r="C179" s="43" t="s">
        <v>212</v>
      </c>
      <c r="D179" s="43"/>
      <c r="E179" s="41"/>
      <c r="F179" s="41"/>
      <c r="G179" s="40">
        <v>2766</v>
      </c>
      <c r="H179" s="40"/>
      <c r="I179" s="41"/>
      <c r="J179" s="41"/>
      <c r="K179" s="43" t="s">
        <v>212</v>
      </c>
      <c r="L179" s="43"/>
      <c r="M179" s="41"/>
      <c r="N179" s="41"/>
      <c r="O179" s="43" t="s">
        <v>212</v>
      </c>
      <c r="P179" s="43"/>
      <c r="Q179" s="41"/>
      <c r="R179" s="41"/>
      <c r="S179" s="43" t="s">
        <v>212</v>
      </c>
      <c r="T179" s="43"/>
      <c r="U179" s="41"/>
      <c r="V179" s="41"/>
      <c r="W179" s="40">
        <v>2766</v>
      </c>
      <c r="X179" s="40"/>
      <c r="Y179" s="41"/>
    </row>
    <row r="180" spans="1:25">
      <c r="A180" s="11"/>
      <c r="B180" s="46"/>
      <c r="C180" s="43"/>
      <c r="D180" s="43"/>
      <c r="E180" s="41"/>
      <c r="F180" s="41"/>
      <c r="G180" s="40"/>
      <c r="H180" s="40"/>
      <c r="I180" s="41"/>
      <c r="J180" s="41"/>
      <c r="K180" s="43"/>
      <c r="L180" s="43"/>
      <c r="M180" s="41"/>
      <c r="N180" s="41"/>
      <c r="O180" s="43"/>
      <c r="P180" s="43"/>
      <c r="Q180" s="41"/>
      <c r="R180" s="41"/>
      <c r="S180" s="43"/>
      <c r="T180" s="43"/>
      <c r="U180" s="41"/>
      <c r="V180" s="41"/>
      <c r="W180" s="40"/>
      <c r="X180" s="40"/>
      <c r="Y180" s="41"/>
    </row>
    <row r="181" spans="1:25">
      <c r="A181" s="11"/>
      <c r="B181" s="80" t="s">
        <v>396</v>
      </c>
      <c r="C181" s="42" t="s">
        <v>212</v>
      </c>
      <c r="D181" s="42"/>
      <c r="E181" s="32"/>
      <c r="F181" s="32"/>
      <c r="G181" s="36">
        <v>95580</v>
      </c>
      <c r="H181" s="36"/>
      <c r="I181" s="32"/>
      <c r="J181" s="32"/>
      <c r="K181" s="42" t="s">
        <v>212</v>
      </c>
      <c r="L181" s="42"/>
      <c r="M181" s="32"/>
      <c r="N181" s="32"/>
      <c r="O181" s="42" t="s">
        <v>212</v>
      </c>
      <c r="P181" s="42"/>
      <c r="Q181" s="32"/>
      <c r="R181" s="32"/>
      <c r="S181" s="42" t="s">
        <v>212</v>
      </c>
      <c r="T181" s="42"/>
      <c r="U181" s="32"/>
      <c r="V181" s="32"/>
      <c r="W181" s="36">
        <v>95580</v>
      </c>
      <c r="X181" s="36"/>
      <c r="Y181" s="32"/>
    </row>
    <row r="182" spans="1:25">
      <c r="A182" s="11"/>
      <c r="B182" s="80"/>
      <c r="C182" s="42"/>
      <c r="D182" s="42"/>
      <c r="E182" s="32"/>
      <c r="F182" s="32"/>
      <c r="G182" s="36"/>
      <c r="H182" s="36"/>
      <c r="I182" s="32"/>
      <c r="J182" s="32"/>
      <c r="K182" s="42"/>
      <c r="L182" s="42"/>
      <c r="M182" s="32"/>
      <c r="N182" s="32"/>
      <c r="O182" s="42"/>
      <c r="P182" s="42"/>
      <c r="Q182" s="32"/>
      <c r="R182" s="32"/>
      <c r="S182" s="42"/>
      <c r="T182" s="42"/>
      <c r="U182" s="32"/>
      <c r="V182" s="32"/>
      <c r="W182" s="36"/>
      <c r="X182" s="36"/>
      <c r="Y182" s="32"/>
    </row>
    <row r="183" spans="1:25">
      <c r="A183" s="11"/>
      <c r="B183" s="46" t="s">
        <v>44</v>
      </c>
      <c r="C183" s="43" t="s">
        <v>212</v>
      </c>
      <c r="D183" s="43"/>
      <c r="E183" s="41"/>
      <c r="F183" s="41"/>
      <c r="G183" s="40">
        <v>9100</v>
      </c>
      <c r="H183" s="40"/>
      <c r="I183" s="41"/>
      <c r="J183" s="41"/>
      <c r="K183" s="43">
        <v>723</v>
      </c>
      <c r="L183" s="43"/>
      <c r="M183" s="41"/>
      <c r="N183" s="41"/>
      <c r="O183" s="43">
        <v>343</v>
      </c>
      <c r="P183" s="43"/>
      <c r="Q183" s="41"/>
      <c r="R183" s="41"/>
      <c r="S183" s="43" t="s">
        <v>212</v>
      </c>
      <c r="T183" s="43"/>
      <c r="U183" s="41"/>
      <c r="V183" s="41"/>
      <c r="W183" s="40">
        <v>10166</v>
      </c>
      <c r="X183" s="40"/>
      <c r="Y183" s="41"/>
    </row>
    <row r="184" spans="1:25">
      <c r="A184" s="11"/>
      <c r="B184" s="46"/>
      <c r="C184" s="43"/>
      <c r="D184" s="43"/>
      <c r="E184" s="41"/>
      <c r="F184" s="41"/>
      <c r="G184" s="40"/>
      <c r="H184" s="40"/>
      <c r="I184" s="41"/>
      <c r="J184" s="41"/>
      <c r="K184" s="43"/>
      <c r="L184" s="43"/>
      <c r="M184" s="41"/>
      <c r="N184" s="41"/>
      <c r="O184" s="43"/>
      <c r="P184" s="43"/>
      <c r="Q184" s="41"/>
      <c r="R184" s="41"/>
      <c r="S184" s="43"/>
      <c r="T184" s="43"/>
      <c r="U184" s="41"/>
      <c r="V184" s="41"/>
      <c r="W184" s="40"/>
      <c r="X184" s="40"/>
      <c r="Y184" s="41"/>
    </row>
    <row r="185" spans="1:25">
      <c r="A185" s="11"/>
      <c r="B185" s="80" t="s">
        <v>397</v>
      </c>
      <c r="C185" s="36">
        <v>428179</v>
      </c>
      <c r="D185" s="36"/>
      <c r="E185" s="32"/>
      <c r="F185" s="32"/>
      <c r="G185" s="36">
        <v>9975</v>
      </c>
      <c r="H185" s="36"/>
      <c r="I185" s="32"/>
      <c r="J185" s="32"/>
      <c r="K185" s="42" t="s">
        <v>212</v>
      </c>
      <c r="L185" s="42"/>
      <c r="M185" s="32"/>
      <c r="N185" s="32"/>
      <c r="O185" s="42" t="s">
        <v>212</v>
      </c>
      <c r="P185" s="42"/>
      <c r="Q185" s="32"/>
      <c r="R185" s="32"/>
      <c r="S185" s="42" t="s">
        <v>411</v>
      </c>
      <c r="T185" s="42"/>
      <c r="U185" s="34" t="s">
        <v>201</v>
      </c>
      <c r="V185" s="32"/>
      <c r="W185" s="42" t="s">
        <v>212</v>
      </c>
      <c r="X185" s="42"/>
      <c r="Y185" s="32"/>
    </row>
    <row r="186" spans="1:25">
      <c r="A186" s="11"/>
      <c r="B186" s="80"/>
      <c r="C186" s="36"/>
      <c r="D186" s="36"/>
      <c r="E186" s="32"/>
      <c r="F186" s="32"/>
      <c r="G186" s="36"/>
      <c r="H186" s="36"/>
      <c r="I186" s="32"/>
      <c r="J186" s="32"/>
      <c r="K186" s="42"/>
      <c r="L186" s="42"/>
      <c r="M186" s="32"/>
      <c r="N186" s="32"/>
      <c r="O186" s="42"/>
      <c r="P186" s="42"/>
      <c r="Q186" s="32"/>
      <c r="R186" s="32"/>
      <c r="S186" s="42"/>
      <c r="T186" s="42"/>
      <c r="U186" s="34"/>
      <c r="V186" s="32"/>
      <c r="W186" s="42"/>
      <c r="X186" s="42"/>
      <c r="Y186" s="32"/>
    </row>
    <row r="187" spans="1:25">
      <c r="A187" s="11"/>
      <c r="B187" s="46" t="s">
        <v>400</v>
      </c>
      <c r="C187" s="43" t="s">
        <v>212</v>
      </c>
      <c r="D187" s="43"/>
      <c r="E187" s="41"/>
      <c r="F187" s="41"/>
      <c r="G187" s="43" t="s">
        <v>212</v>
      </c>
      <c r="H187" s="43"/>
      <c r="I187" s="41"/>
      <c r="J187" s="41"/>
      <c r="K187" s="40">
        <v>225056</v>
      </c>
      <c r="L187" s="40"/>
      <c r="M187" s="41"/>
      <c r="N187" s="41"/>
      <c r="O187" s="43" t="s">
        <v>412</v>
      </c>
      <c r="P187" s="43"/>
      <c r="Q187" s="47" t="s">
        <v>201</v>
      </c>
      <c r="R187" s="41"/>
      <c r="S187" s="43" t="s">
        <v>413</v>
      </c>
      <c r="T187" s="43"/>
      <c r="U187" s="47" t="s">
        <v>201</v>
      </c>
      <c r="V187" s="41"/>
      <c r="W187" s="43" t="s">
        <v>212</v>
      </c>
      <c r="X187" s="43"/>
      <c r="Y187" s="41"/>
    </row>
    <row r="188" spans="1:25" ht="15.75" thickBot="1">
      <c r="A188" s="11"/>
      <c r="B188" s="46"/>
      <c r="C188" s="70"/>
      <c r="D188" s="70"/>
      <c r="E188" s="55"/>
      <c r="F188" s="41"/>
      <c r="G188" s="70"/>
      <c r="H188" s="70"/>
      <c r="I188" s="55"/>
      <c r="J188" s="41"/>
      <c r="K188" s="54"/>
      <c r="L188" s="54"/>
      <c r="M188" s="55"/>
      <c r="N188" s="41"/>
      <c r="O188" s="70"/>
      <c r="P188" s="70"/>
      <c r="Q188" s="90"/>
      <c r="R188" s="41"/>
      <c r="S188" s="70"/>
      <c r="T188" s="70"/>
      <c r="U188" s="90"/>
      <c r="V188" s="41"/>
      <c r="W188" s="70"/>
      <c r="X188" s="70"/>
      <c r="Y188" s="55"/>
    </row>
    <row r="189" spans="1:25">
      <c r="A189" s="11"/>
      <c r="B189" s="103" t="s">
        <v>45</v>
      </c>
      <c r="C189" s="35" t="s">
        <v>197</v>
      </c>
      <c r="D189" s="37">
        <v>428179</v>
      </c>
      <c r="E189" s="38"/>
      <c r="F189" s="32"/>
      <c r="G189" s="35" t="s">
        <v>197</v>
      </c>
      <c r="H189" s="37">
        <v>946242</v>
      </c>
      <c r="I189" s="38"/>
      <c r="J189" s="32"/>
      <c r="K189" s="35" t="s">
        <v>197</v>
      </c>
      <c r="L189" s="37">
        <v>229640</v>
      </c>
      <c r="M189" s="38"/>
      <c r="N189" s="32"/>
      <c r="O189" s="35" t="s">
        <v>197</v>
      </c>
      <c r="P189" s="37">
        <v>69545</v>
      </c>
      <c r="Q189" s="38"/>
      <c r="R189" s="32"/>
      <c r="S189" s="35" t="s">
        <v>197</v>
      </c>
      <c r="T189" s="57" t="s">
        <v>414</v>
      </c>
      <c r="U189" s="35" t="s">
        <v>201</v>
      </c>
      <c r="V189" s="32"/>
      <c r="W189" s="35" t="s">
        <v>197</v>
      </c>
      <c r="X189" s="37">
        <v>1010411</v>
      </c>
      <c r="Y189" s="38"/>
    </row>
    <row r="190" spans="1:25" ht="15.75" thickBot="1">
      <c r="A190" s="11"/>
      <c r="B190" s="103"/>
      <c r="C190" s="56"/>
      <c r="D190" s="60"/>
      <c r="E190" s="59"/>
      <c r="F190" s="32"/>
      <c r="G190" s="56"/>
      <c r="H190" s="60"/>
      <c r="I190" s="59"/>
      <c r="J190" s="32"/>
      <c r="K190" s="56"/>
      <c r="L190" s="60"/>
      <c r="M190" s="59"/>
      <c r="N190" s="32"/>
      <c r="O190" s="56"/>
      <c r="P190" s="60"/>
      <c r="Q190" s="59"/>
      <c r="R190" s="32"/>
      <c r="S190" s="56"/>
      <c r="T190" s="58"/>
      <c r="U190" s="56"/>
      <c r="V190" s="32"/>
      <c r="W190" s="56"/>
      <c r="X190" s="60"/>
      <c r="Y190" s="59"/>
    </row>
    <row r="191" spans="1:25" ht="15.75" thickTop="1">
      <c r="A191" s="11"/>
      <c r="B191" s="99" t="s">
        <v>46</v>
      </c>
      <c r="C191" s="63"/>
      <c r="D191" s="63"/>
      <c r="E191" s="63"/>
      <c r="F191" s="23"/>
      <c r="G191" s="63"/>
      <c r="H191" s="63"/>
      <c r="I191" s="63"/>
      <c r="J191" s="23"/>
      <c r="K191" s="63"/>
      <c r="L191" s="63"/>
      <c r="M191" s="63"/>
      <c r="N191" s="23"/>
      <c r="O191" s="63"/>
      <c r="P191" s="63"/>
      <c r="Q191" s="63"/>
      <c r="R191" s="23"/>
      <c r="S191" s="63"/>
      <c r="T191" s="63"/>
      <c r="U191" s="63"/>
      <c r="V191" s="23"/>
      <c r="W191" s="63"/>
      <c r="X191" s="63"/>
      <c r="Y191" s="63"/>
    </row>
    <row r="192" spans="1:25">
      <c r="A192" s="11"/>
      <c r="B192" s="80" t="s">
        <v>47</v>
      </c>
      <c r="C192" s="34" t="s">
        <v>197</v>
      </c>
      <c r="D192" s="42" t="s">
        <v>212</v>
      </c>
      <c r="E192" s="32"/>
      <c r="F192" s="32"/>
      <c r="G192" s="34" t="s">
        <v>197</v>
      </c>
      <c r="H192" s="36">
        <v>12489</v>
      </c>
      <c r="I192" s="32"/>
      <c r="J192" s="32"/>
      <c r="K192" s="34" t="s">
        <v>197</v>
      </c>
      <c r="L192" s="36">
        <v>1959</v>
      </c>
      <c r="M192" s="32"/>
      <c r="N192" s="32"/>
      <c r="O192" s="34" t="s">
        <v>197</v>
      </c>
      <c r="P192" s="36">
        <v>2651</v>
      </c>
      <c r="Q192" s="32"/>
      <c r="R192" s="32"/>
      <c r="S192" s="34" t="s">
        <v>197</v>
      </c>
      <c r="T192" s="42" t="s">
        <v>212</v>
      </c>
      <c r="U192" s="32"/>
      <c r="V192" s="32"/>
      <c r="W192" s="34" t="s">
        <v>197</v>
      </c>
      <c r="X192" s="36">
        <v>17099</v>
      </c>
      <c r="Y192" s="32"/>
    </row>
    <row r="193" spans="1:25">
      <c r="A193" s="11"/>
      <c r="B193" s="80"/>
      <c r="C193" s="34"/>
      <c r="D193" s="42"/>
      <c r="E193" s="32"/>
      <c r="F193" s="32"/>
      <c r="G193" s="34"/>
      <c r="H193" s="36"/>
      <c r="I193" s="32"/>
      <c r="J193" s="32"/>
      <c r="K193" s="34"/>
      <c r="L193" s="36"/>
      <c r="M193" s="32"/>
      <c r="N193" s="32"/>
      <c r="O193" s="34"/>
      <c r="P193" s="36"/>
      <c r="Q193" s="32"/>
      <c r="R193" s="32"/>
      <c r="S193" s="34"/>
      <c r="T193" s="42"/>
      <c r="U193" s="32"/>
      <c r="V193" s="32"/>
      <c r="W193" s="34"/>
      <c r="X193" s="36"/>
      <c r="Y193" s="32"/>
    </row>
    <row r="194" spans="1:25">
      <c r="A194" s="11"/>
      <c r="B194" s="46" t="s">
        <v>48</v>
      </c>
      <c r="C194" s="43" t="s">
        <v>212</v>
      </c>
      <c r="D194" s="43"/>
      <c r="E194" s="41"/>
      <c r="F194" s="41"/>
      <c r="G194" s="40">
        <v>59376</v>
      </c>
      <c r="H194" s="40"/>
      <c r="I194" s="41"/>
      <c r="J194" s="41"/>
      <c r="K194" s="43">
        <v>744</v>
      </c>
      <c r="L194" s="43"/>
      <c r="M194" s="41"/>
      <c r="N194" s="41"/>
      <c r="O194" s="43">
        <v>83</v>
      </c>
      <c r="P194" s="43"/>
      <c r="Q194" s="41"/>
      <c r="R194" s="41"/>
      <c r="S194" s="43" t="s">
        <v>212</v>
      </c>
      <c r="T194" s="43"/>
      <c r="U194" s="41"/>
      <c r="V194" s="41"/>
      <c r="W194" s="40">
        <v>60203</v>
      </c>
      <c r="X194" s="40"/>
      <c r="Y194" s="41"/>
    </row>
    <row r="195" spans="1:25">
      <c r="A195" s="11"/>
      <c r="B195" s="46"/>
      <c r="C195" s="43"/>
      <c r="D195" s="43"/>
      <c r="E195" s="41"/>
      <c r="F195" s="41"/>
      <c r="G195" s="40"/>
      <c r="H195" s="40"/>
      <c r="I195" s="41"/>
      <c r="J195" s="41"/>
      <c r="K195" s="43"/>
      <c r="L195" s="43"/>
      <c r="M195" s="41"/>
      <c r="N195" s="41"/>
      <c r="O195" s="43"/>
      <c r="P195" s="43"/>
      <c r="Q195" s="41"/>
      <c r="R195" s="41"/>
      <c r="S195" s="43"/>
      <c r="T195" s="43"/>
      <c r="U195" s="41"/>
      <c r="V195" s="41"/>
      <c r="W195" s="40"/>
      <c r="X195" s="40"/>
      <c r="Y195" s="41"/>
    </row>
    <row r="196" spans="1:25">
      <c r="A196" s="11"/>
      <c r="B196" s="80" t="s">
        <v>49</v>
      </c>
      <c r="C196" s="42" t="s">
        <v>212</v>
      </c>
      <c r="D196" s="42"/>
      <c r="E196" s="32"/>
      <c r="F196" s="32"/>
      <c r="G196" s="36">
        <v>12960</v>
      </c>
      <c r="H196" s="36"/>
      <c r="I196" s="32"/>
      <c r="J196" s="32"/>
      <c r="K196" s="42" t="s">
        <v>212</v>
      </c>
      <c r="L196" s="42"/>
      <c r="M196" s="32"/>
      <c r="N196" s="32"/>
      <c r="O196" s="42" t="s">
        <v>212</v>
      </c>
      <c r="P196" s="42"/>
      <c r="Q196" s="32"/>
      <c r="R196" s="32"/>
      <c r="S196" s="42" t="s">
        <v>212</v>
      </c>
      <c r="T196" s="42"/>
      <c r="U196" s="32"/>
      <c r="V196" s="32"/>
      <c r="W196" s="36">
        <v>12960</v>
      </c>
      <c r="X196" s="36"/>
      <c r="Y196" s="32"/>
    </row>
    <row r="197" spans="1:25">
      <c r="A197" s="11"/>
      <c r="B197" s="80"/>
      <c r="C197" s="42"/>
      <c r="D197" s="42"/>
      <c r="E197" s="32"/>
      <c r="F197" s="32"/>
      <c r="G197" s="36"/>
      <c r="H197" s="36"/>
      <c r="I197" s="32"/>
      <c r="J197" s="32"/>
      <c r="K197" s="42"/>
      <c r="L197" s="42"/>
      <c r="M197" s="32"/>
      <c r="N197" s="32"/>
      <c r="O197" s="42"/>
      <c r="P197" s="42"/>
      <c r="Q197" s="32"/>
      <c r="R197" s="32"/>
      <c r="S197" s="42"/>
      <c r="T197" s="42"/>
      <c r="U197" s="32"/>
      <c r="V197" s="32"/>
      <c r="W197" s="36"/>
      <c r="X197" s="36"/>
      <c r="Y197" s="32"/>
    </row>
    <row r="198" spans="1:25">
      <c r="A198" s="11"/>
      <c r="B198" s="46" t="s">
        <v>50</v>
      </c>
      <c r="C198" s="43" t="s">
        <v>212</v>
      </c>
      <c r="D198" s="43"/>
      <c r="E198" s="41"/>
      <c r="F198" s="41"/>
      <c r="G198" s="40">
        <v>12281</v>
      </c>
      <c r="H198" s="40"/>
      <c r="I198" s="41"/>
      <c r="J198" s="41"/>
      <c r="K198" s="40">
        <v>1762</v>
      </c>
      <c r="L198" s="40"/>
      <c r="M198" s="41"/>
      <c r="N198" s="41"/>
      <c r="O198" s="40">
        <v>24017</v>
      </c>
      <c r="P198" s="40"/>
      <c r="Q198" s="41"/>
      <c r="R198" s="41"/>
      <c r="S198" s="43" t="s">
        <v>212</v>
      </c>
      <c r="T198" s="43"/>
      <c r="U198" s="41"/>
      <c r="V198" s="41"/>
      <c r="W198" s="40">
        <v>38060</v>
      </c>
      <c r="X198" s="40"/>
      <c r="Y198" s="41"/>
    </row>
    <row r="199" spans="1:25">
      <c r="A199" s="11"/>
      <c r="B199" s="46"/>
      <c r="C199" s="43"/>
      <c r="D199" s="43"/>
      <c r="E199" s="41"/>
      <c r="F199" s="41"/>
      <c r="G199" s="40"/>
      <c r="H199" s="40"/>
      <c r="I199" s="41"/>
      <c r="J199" s="41"/>
      <c r="K199" s="40"/>
      <c r="L199" s="40"/>
      <c r="M199" s="41"/>
      <c r="N199" s="41"/>
      <c r="O199" s="40"/>
      <c r="P199" s="40"/>
      <c r="Q199" s="41"/>
      <c r="R199" s="41"/>
      <c r="S199" s="43"/>
      <c r="T199" s="43"/>
      <c r="U199" s="41"/>
      <c r="V199" s="41"/>
      <c r="W199" s="40"/>
      <c r="X199" s="40"/>
      <c r="Y199" s="41"/>
    </row>
    <row r="200" spans="1:25">
      <c r="A200" s="11"/>
      <c r="B200" s="32" t="s">
        <v>415</v>
      </c>
      <c r="C200" s="42" t="s">
        <v>212</v>
      </c>
      <c r="D200" s="42"/>
      <c r="E200" s="32"/>
      <c r="F200" s="32"/>
      <c r="G200" s="36">
        <v>431295</v>
      </c>
      <c r="H200" s="36"/>
      <c r="I200" s="32"/>
      <c r="J200" s="32"/>
      <c r="K200" s="42" t="s">
        <v>212</v>
      </c>
      <c r="L200" s="42"/>
      <c r="M200" s="32"/>
      <c r="N200" s="32"/>
      <c r="O200" s="42" t="s">
        <v>212</v>
      </c>
      <c r="P200" s="42"/>
      <c r="Q200" s="32"/>
      <c r="R200" s="32"/>
      <c r="S200" s="42" t="s">
        <v>212</v>
      </c>
      <c r="T200" s="42"/>
      <c r="U200" s="32"/>
      <c r="V200" s="32"/>
      <c r="W200" s="36">
        <v>431295</v>
      </c>
      <c r="X200" s="36"/>
      <c r="Y200" s="32"/>
    </row>
    <row r="201" spans="1:25">
      <c r="A201" s="11"/>
      <c r="B201" s="32"/>
      <c r="C201" s="42"/>
      <c r="D201" s="42"/>
      <c r="E201" s="32"/>
      <c r="F201" s="32"/>
      <c r="G201" s="36"/>
      <c r="H201" s="36"/>
      <c r="I201" s="32"/>
      <c r="J201" s="32"/>
      <c r="K201" s="42"/>
      <c r="L201" s="42"/>
      <c r="M201" s="32"/>
      <c r="N201" s="32"/>
      <c r="O201" s="42"/>
      <c r="P201" s="42"/>
      <c r="Q201" s="32"/>
      <c r="R201" s="32"/>
      <c r="S201" s="42"/>
      <c r="T201" s="42"/>
      <c r="U201" s="32"/>
      <c r="V201" s="32"/>
      <c r="W201" s="36"/>
      <c r="X201" s="36"/>
      <c r="Y201" s="32"/>
    </row>
    <row r="202" spans="1:25">
      <c r="A202" s="11"/>
      <c r="B202" s="46" t="s">
        <v>406</v>
      </c>
      <c r="C202" s="43" t="s">
        <v>212</v>
      </c>
      <c r="D202" s="43"/>
      <c r="E202" s="41"/>
      <c r="F202" s="41"/>
      <c r="G202" s="40">
        <v>214837</v>
      </c>
      <c r="H202" s="40"/>
      <c r="I202" s="41"/>
      <c r="J202" s="41"/>
      <c r="K202" s="43" t="s">
        <v>212</v>
      </c>
      <c r="L202" s="43"/>
      <c r="M202" s="41"/>
      <c r="N202" s="41"/>
      <c r="O202" s="40">
        <v>10204</v>
      </c>
      <c r="P202" s="40"/>
      <c r="Q202" s="41"/>
      <c r="R202" s="41"/>
      <c r="S202" s="43" t="s">
        <v>413</v>
      </c>
      <c r="T202" s="43"/>
      <c r="U202" s="47" t="s">
        <v>201</v>
      </c>
      <c r="V202" s="41"/>
      <c r="W202" s="43" t="s">
        <v>212</v>
      </c>
      <c r="X202" s="43"/>
      <c r="Y202" s="41"/>
    </row>
    <row r="203" spans="1:25" ht="15.75" thickBot="1">
      <c r="A203" s="11"/>
      <c r="B203" s="46"/>
      <c r="C203" s="70"/>
      <c r="D203" s="70"/>
      <c r="E203" s="55"/>
      <c r="F203" s="41"/>
      <c r="G203" s="54"/>
      <c r="H203" s="54"/>
      <c r="I203" s="55"/>
      <c r="J203" s="41"/>
      <c r="K203" s="70"/>
      <c r="L203" s="70"/>
      <c r="M203" s="55"/>
      <c r="N203" s="41"/>
      <c r="O203" s="54"/>
      <c r="P203" s="54"/>
      <c r="Q203" s="55"/>
      <c r="R203" s="41"/>
      <c r="S203" s="70"/>
      <c r="T203" s="70"/>
      <c r="U203" s="90"/>
      <c r="V203" s="41"/>
      <c r="W203" s="70"/>
      <c r="X203" s="70"/>
      <c r="Y203" s="55"/>
    </row>
    <row r="204" spans="1:25">
      <c r="A204" s="11"/>
      <c r="B204" s="103" t="s">
        <v>52</v>
      </c>
      <c r="C204" s="57" t="s">
        <v>212</v>
      </c>
      <c r="D204" s="57"/>
      <c r="E204" s="38"/>
      <c r="F204" s="32"/>
      <c r="G204" s="37">
        <v>743238</v>
      </c>
      <c r="H204" s="37"/>
      <c r="I204" s="38"/>
      <c r="J204" s="32"/>
      <c r="K204" s="37">
        <v>4465</v>
      </c>
      <c r="L204" s="37"/>
      <c r="M204" s="38"/>
      <c r="N204" s="32"/>
      <c r="O204" s="37">
        <v>36955</v>
      </c>
      <c r="P204" s="37"/>
      <c r="Q204" s="38"/>
      <c r="R204" s="32"/>
      <c r="S204" s="57" t="s">
        <v>413</v>
      </c>
      <c r="T204" s="57"/>
      <c r="U204" s="35" t="s">
        <v>201</v>
      </c>
      <c r="V204" s="32"/>
      <c r="W204" s="37">
        <v>559617</v>
      </c>
      <c r="X204" s="37"/>
      <c r="Y204" s="38"/>
    </row>
    <row r="205" spans="1:25" ht="15.75" thickBot="1">
      <c r="A205" s="11"/>
      <c r="B205" s="103"/>
      <c r="C205" s="44"/>
      <c r="D205" s="44"/>
      <c r="E205" s="45"/>
      <c r="F205" s="32"/>
      <c r="G205" s="73"/>
      <c r="H205" s="73"/>
      <c r="I205" s="45"/>
      <c r="J205" s="32"/>
      <c r="K205" s="73"/>
      <c r="L205" s="73"/>
      <c r="M205" s="45"/>
      <c r="N205" s="32"/>
      <c r="O205" s="73"/>
      <c r="P205" s="73"/>
      <c r="Q205" s="45"/>
      <c r="R205" s="32"/>
      <c r="S205" s="44"/>
      <c r="T205" s="44"/>
      <c r="U205" s="72"/>
      <c r="V205" s="32"/>
      <c r="W205" s="73"/>
      <c r="X205" s="73"/>
      <c r="Y205" s="45"/>
    </row>
    <row r="206" spans="1:25">
      <c r="A206" s="11"/>
      <c r="B206" s="26" t="s">
        <v>407</v>
      </c>
      <c r="C206" s="52"/>
      <c r="D206" s="52"/>
      <c r="E206" s="52"/>
      <c r="F206" s="23"/>
      <c r="G206" s="52"/>
      <c r="H206" s="52"/>
      <c r="I206" s="52"/>
      <c r="J206" s="23"/>
      <c r="K206" s="52"/>
      <c r="L206" s="52"/>
      <c r="M206" s="52"/>
      <c r="N206" s="23"/>
      <c r="O206" s="52"/>
      <c r="P206" s="52"/>
      <c r="Q206" s="52"/>
      <c r="R206" s="23"/>
      <c r="S206" s="52"/>
      <c r="T206" s="52"/>
      <c r="U206" s="52"/>
      <c r="V206" s="23"/>
      <c r="W206" s="52"/>
      <c r="X206" s="52"/>
      <c r="Y206" s="52"/>
    </row>
    <row r="207" spans="1:25">
      <c r="A207" s="11"/>
      <c r="B207" s="81" t="s">
        <v>408</v>
      </c>
      <c r="C207" s="36">
        <v>428179</v>
      </c>
      <c r="D207" s="36"/>
      <c r="E207" s="32"/>
      <c r="F207" s="32"/>
      <c r="G207" s="36">
        <v>203004</v>
      </c>
      <c r="H207" s="36"/>
      <c r="I207" s="32"/>
      <c r="J207" s="32"/>
      <c r="K207" s="36">
        <v>225175</v>
      </c>
      <c r="L207" s="36"/>
      <c r="M207" s="32"/>
      <c r="N207" s="32"/>
      <c r="O207" s="36">
        <v>9975</v>
      </c>
      <c r="P207" s="36"/>
      <c r="Q207" s="32"/>
      <c r="R207" s="32"/>
      <c r="S207" s="42" t="s">
        <v>411</v>
      </c>
      <c r="T207" s="42"/>
      <c r="U207" s="34" t="s">
        <v>201</v>
      </c>
      <c r="V207" s="32"/>
      <c r="W207" s="36">
        <v>428179</v>
      </c>
      <c r="X207" s="36"/>
      <c r="Y207" s="32"/>
    </row>
    <row r="208" spans="1:25">
      <c r="A208" s="11"/>
      <c r="B208" s="81"/>
      <c r="C208" s="36"/>
      <c r="D208" s="36"/>
      <c r="E208" s="32"/>
      <c r="F208" s="32"/>
      <c r="G208" s="36"/>
      <c r="H208" s="36"/>
      <c r="I208" s="32"/>
      <c r="J208" s="32"/>
      <c r="K208" s="36"/>
      <c r="L208" s="36"/>
      <c r="M208" s="32"/>
      <c r="N208" s="32"/>
      <c r="O208" s="36"/>
      <c r="P208" s="36"/>
      <c r="Q208" s="32"/>
      <c r="R208" s="32"/>
      <c r="S208" s="42"/>
      <c r="T208" s="42"/>
      <c r="U208" s="34"/>
      <c r="V208" s="32"/>
      <c r="W208" s="36"/>
      <c r="X208" s="36"/>
      <c r="Y208" s="32"/>
    </row>
    <row r="209" spans="1:25">
      <c r="A209" s="11"/>
      <c r="B209" s="84" t="s">
        <v>60</v>
      </c>
      <c r="C209" s="43" t="s">
        <v>212</v>
      </c>
      <c r="D209" s="43"/>
      <c r="E209" s="41"/>
      <c r="F209" s="41"/>
      <c r="G209" s="43" t="s">
        <v>212</v>
      </c>
      <c r="H209" s="43"/>
      <c r="I209" s="41"/>
      <c r="J209" s="41"/>
      <c r="K209" s="43" t="s">
        <v>212</v>
      </c>
      <c r="L209" s="43"/>
      <c r="M209" s="41"/>
      <c r="N209" s="41"/>
      <c r="O209" s="40">
        <v>22615</v>
      </c>
      <c r="P209" s="40"/>
      <c r="Q209" s="41"/>
      <c r="R209" s="41"/>
      <c r="S209" s="43" t="s">
        <v>212</v>
      </c>
      <c r="T209" s="43"/>
      <c r="U209" s="41"/>
      <c r="V209" s="41"/>
      <c r="W209" s="40">
        <v>22615</v>
      </c>
      <c r="X209" s="40"/>
      <c r="Y209" s="41"/>
    </row>
    <row r="210" spans="1:25" ht="15.75" thickBot="1">
      <c r="A210" s="11"/>
      <c r="B210" s="84"/>
      <c r="C210" s="70"/>
      <c r="D210" s="70"/>
      <c r="E210" s="55"/>
      <c r="F210" s="41"/>
      <c r="G210" s="70"/>
      <c r="H210" s="70"/>
      <c r="I210" s="55"/>
      <c r="J210" s="41"/>
      <c r="K210" s="70"/>
      <c r="L210" s="70"/>
      <c r="M210" s="55"/>
      <c r="N210" s="41"/>
      <c r="O210" s="54"/>
      <c r="P210" s="54"/>
      <c r="Q210" s="55"/>
      <c r="R210" s="41"/>
      <c r="S210" s="70"/>
      <c r="T210" s="70"/>
      <c r="U210" s="55"/>
      <c r="V210" s="41"/>
      <c r="W210" s="54"/>
      <c r="X210" s="54"/>
      <c r="Y210" s="55"/>
    </row>
    <row r="211" spans="1:25">
      <c r="A211" s="11"/>
      <c r="B211" s="103" t="s">
        <v>62</v>
      </c>
      <c r="C211" s="35" t="s">
        <v>197</v>
      </c>
      <c r="D211" s="37">
        <v>428179</v>
      </c>
      <c r="E211" s="38"/>
      <c r="F211" s="32"/>
      <c r="G211" s="35" t="s">
        <v>197</v>
      </c>
      <c r="H211" s="37">
        <v>946242</v>
      </c>
      <c r="I211" s="38"/>
      <c r="J211" s="32"/>
      <c r="K211" s="35" t="s">
        <v>197</v>
      </c>
      <c r="L211" s="37">
        <v>229640</v>
      </c>
      <c r="M211" s="38"/>
      <c r="N211" s="32"/>
      <c r="O211" s="35" t="s">
        <v>197</v>
      </c>
      <c r="P211" s="37">
        <v>69545</v>
      </c>
      <c r="Q211" s="38"/>
      <c r="R211" s="32"/>
      <c r="S211" s="35" t="s">
        <v>197</v>
      </c>
      <c r="T211" s="57" t="s">
        <v>414</v>
      </c>
      <c r="U211" s="35" t="s">
        <v>201</v>
      </c>
      <c r="V211" s="32"/>
      <c r="W211" s="35" t="s">
        <v>197</v>
      </c>
      <c r="X211" s="37">
        <v>1010411</v>
      </c>
      <c r="Y211" s="38"/>
    </row>
    <row r="212" spans="1:25" ht="15.75" thickBot="1">
      <c r="A212" s="11"/>
      <c r="B212" s="103"/>
      <c r="C212" s="56"/>
      <c r="D212" s="60"/>
      <c r="E212" s="59"/>
      <c r="F212" s="32"/>
      <c r="G212" s="56"/>
      <c r="H212" s="60"/>
      <c r="I212" s="59"/>
      <c r="J212" s="32"/>
      <c r="K212" s="56"/>
      <c r="L212" s="60"/>
      <c r="M212" s="59"/>
      <c r="N212" s="32"/>
      <c r="O212" s="56"/>
      <c r="P212" s="60"/>
      <c r="Q212" s="59"/>
      <c r="R212" s="32"/>
      <c r="S212" s="56"/>
      <c r="T212" s="58"/>
      <c r="U212" s="56"/>
      <c r="V212" s="32"/>
      <c r="W212" s="56"/>
      <c r="X212" s="60"/>
      <c r="Y212" s="59"/>
    </row>
    <row r="213" spans="1:25" ht="15.75" thickTop="1">
      <c r="A213" s="11" t="s">
        <v>717</v>
      </c>
      <c r="B213" s="10" t="s">
        <v>7</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76" t="s">
        <v>416</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row>
    <row r="215" spans="1:25">
      <c r="A215" s="11"/>
      <c r="B215" s="76" t="s">
        <v>381</v>
      </c>
      <c r="C215" s="76"/>
      <c r="D215" s="76"/>
      <c r="E215" s="76"/>
      <c r="F215" s="76"/>
      <c r="G215" s="76"/>
      <c r="H215" s="76"/>
      <c r="I215" s="76"/>
      <c r="J215" s="76"/>
      <c r="K215" s="76"/>
      <c r="L215" s="76"/>
      <c r="M215" s="76"/>
      <c r="N215" s="76"/>
      <c r="O215" s="76"/>
      <c r="P215" s="76"/>
      <c r="Q215" s="76"/>
      <c r="R215" s="76"/>
      <c r="S215" s="76"/>
      <c r="T215" s="76"/>
      <c r="U215" s="76"/>
      <c r="V215" s="76"/>
      <c r="W215" s="76"/>
      <c r="X215" s="76"/>
      <c r="Y215" s="76"/>
    </row>
    <row r="216" spans="1:25">
      <c r="A216" s="11"/>
      <c r="B216" s="76" t="s">
        <v>417</v>
      </c>
      <c r="C216" s="76"/>
      <c r="D216" s="76"/>
      <c r="E216" s="76"/>
      <c r="F216" s="76"/>
      <c r="G216" s="76"/>
      <c r="H216" s="76"/>
      <c r="I216" s="76"/>
      <c r="J216" s="76"/>
      <c r="K216" s="76"/>
      <c r="L216" s="76"/>
      <c r="M216" s="76"/>
      <c r="N216" s="76"/>
      <c r="O216" s="76"/>
      <c r="P216" s="76"/>
      <c r="Q216" s="76"/>
      <c r="R216" s="76"/>
      <c r="S216" s="76"/>
      <c r="T216" s="76"/>
      <c r="U216" s="76"/>
      <c r="V216" s="76"/>
      <c r="W216" s="76"/>
      <c r="X216" s="76"/>
      <c r="Y216" s="76"/>
    </row>
    <row r="217" spans="1:25">
      <c r="A217" s="11"/>
      <c r="B217" s="76" t="s">
        <v>383</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row>
    <row r="218" spans="1:25">
      <c r="A218" s="11"/>
      <c r="B218" s="68"/>
      <c r="C218" s="68"/>
      <c r="D218" s="68"/>
      <c r="E218" s="68"/>
      <c r="F218" s="68"/>
      <c r="G218" s="68"/>
      <c r="H218" s="68"/>
      <c r="I218" s="68"/>
      <c r="J218" s="68"/>
      <c r="K218" s="68"/>
      <c r="L218" s="68"/>
      <c r="M218" s="68"/>
      <c r="N218" s="68"/>
      <c r="O218" s="68"/>
      <c r="P218" s="68"/>
      <c r="Q218" s="68"/>
      <c r="R218" s="68"/>
      <c r="S218" s="68"/>
      <c r="T218" s="68"/>
      <c r="U218" s="68"/>
      <c r="V218" s="68"/>
      <c r="W218" s="68"/>
      <c r="X218" s="68"/>
      <c r="Y218" s="68"/>
    </row>
    <row r="219" spans="1:25">
      <c r="A219" s="11"/>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row>
    <row r="220" spans="1:25">
      <c r="A220" s="11"/>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row>
    <row r="221" spans="1:25" ht="15.75" thickBot="1">
      <c r="A221" s="11"/>
      <c r="B221" s="18"/>
      <c r="C221" s="31" t="s">
        <v>384</v>
      </c>
      <c r="D221" s="31"/>
      <c r="E221" s="31"/>
      <c r="F221" s="31"/>
      <c r="G221" s="31"/>
      <c r="H221" s="31"/>
      <c r="I221" s="31"/>
      <c r="J221" s="31"/>
      <c r="K221" s="31"/>
      <c r="L221" s="31"/>
      <c r="M221" s="31"/>
      <c r="N221" s="31"/>
      <c r="O221" s="31"/>
      <c r="P221" s="31"/>
      <c r="Q221" s="31"/>
      <c r="R221" s="16"/>
      <c r="S221" s="29"/>
      <c r="T221" s="29"/>
      <c r="U221" s="29"/>
      <c r="V221" s="16"/>
      <c r="W221" s="29"/>
      <c r="X221" s="29"/>
      <c r="Y221" s="29"/>
    </row>
    <row r="222" spans="1:25">
      <c r="A222" s="11"/>
      <c r="B222" s="32"/>
      <c r="C222" s="101" t="s">
        <v>385</v>
      </c>
      <c r="D222" s="101"/>
      <c r="E222" s="101"/>
      <c r="F222" s="38"/>
      <c r="G222" s="101" t="s">
        <v>387</v>
      </c>
      <c r="H222" s="101"/>
      <c r="I222" s="101"/>
      <c r="J222" s="38"/>
      <c r="K222" s="101" t="s">
        <v>388</v>
      </c>
      <c r="L222" s="101"/>
      <c r="M222" s="101"/>
      <c r="N222" s="38"/>
      <c r="O222" s="101" t="s">
        <v>390</v>
      </c>
      <c r="P222" s="101"/>
      <c r="Q222" s="101"/>
      <c r="R222" s="32"/>
      <c r="S222" s="30" t="s">
        <v>391</v>
      </c>
      <c r="T222" s="30"/>
      <c r="U222" s="30"/>
      <c r="V222" s="32"/>
      <c r="W222" s="30" t="s">
        <v>393</v>
      </c>
      <c r="X222" s="30"/>
      <c r="Y222" s="30"/>
    </row>
    <row r="223" spans="1:25" ht="15.75" thickBot="1">
      <c r="A223" s="11"/>
      <c r="B223" s="32"/>
      <c r="C223" s="31" t="s">
        <v>386</v>
      </c>
      <c r="D223" s="31"/>
      <c r="E223" s="31"/>
      <c r="F223" s="32"/>
      <c r="G223" s="31" t="s">
        <v>386</v>
      </c>
      <c r="H223" s="31"/>
      <c r="I223" s="31"/>
      <c r="J223" s="32"/>
      <c r="K223" s="31" t="s">
        <v>389</v>
      </c>
      <c r="L223" s="31"/>
      <c r="M223" s="31"/>
      <c r="N223" s="32"/>
      <c r="O223" s="31" t="s">
        <v>389</v>
      </c>
      <c r="P223" s="31"/>
      <c r="Q223" s="31"/>
      <c r="R223" s="32"/>
      <c r="S223" s="31" t="s">
        <v>392</v>
      </c>
      <c r="T223" s="31"/>
      <c r="U223" s="31"/>
      <c r="V223" s="32"/>
      <c r="W223" s="31" t="s">
        <v>394</v>
      </c>
      <c r="X223" s="31"/>
      <c r="Y223" s="31"/>
    </row>
    <row r="224" spans="1:25">
      <c r="A224" s="11"/>
      <c r="B224" s="22" t="s">
        <v>87</v>
      </c>
      <c r="C224" s="52"/>
      <c r="D224" s="52"/>
      <c r="E224" s="52"/>
      <c r="F224" s="23"/>
      <c r="G224" s="52"/>
      <c r="H224" s="52"/>
      <c r="I224" s="52"/>
      <c r="J224" s="23"/>
      <c r="K224" s="52"/>
      <c r="L224" s="52"/>
      <c r="M224" s="52"/>
      <c r="N224" s="23"/>
      <c r="O224" s="52"/>
      <c r="P224" s="52"/>
      <c r="Q224" s="52"/>
      <c r="R224" s="23"/>
      <c r="S224" s="52"/>
      <c r="T224" s="52"/>
      <c r="U224" s="52"/>
      <c r="V224" s="23"/>
      <c r="W224" s="52"/>
      <c r="X224" s="52"/>
      <c r="Y224" s="52"/>
    </row>
    <row r="225" spans="1:25">
      <c r="A225" s="11"/>
      <c r="B225" s="80" t="s">
        <v>418</v>
      </c>
      <c r="C225" s="34" t="s">
        <v>197</v>
      </c>
      <c r="D225" s="42" t="s">
        <v>212</v>
      </c>
      <c r="E225" s="32"/>
      <c r="F225" s="32"/>
      <c r="G225" s="34" t="s">
        <v>197</v>
      </c>
      <c r="H225" s="36">
        <v>113716</v>
      </c>
      <c r="I225" s="32"/>
      <c r="J225" s="32"/>
      <c r="K225" s="34" t="s">
        <v>197</v>
      </c>
      <c r="L225" s="36">
        <v>64656</v>
      </c>
      <c r="M225" s="32"/>
      <c r="N225" s="32"/>
      <c r="O225" s="34" t="s">
        <v>197</v>
      </c>
      <c r="P225" s="36">
        <v>17933</v>
      </c>
      <c r="Q225" s="32"/>
      <c r="R225" s="32"/>
      <c r="S225" s="34" t="s">
        <v>197</v>
      </c>
      <c r="T225" s="42" t="s">
        <v>212</v>
      </c>
      <c r="U225" s="32"/>
      <c r="V225" s="32"/>
      <c r="W225" s="34" t="s">
        <v>197</v>
      </c>
      <c r="X225" s="36">
        <v>196305</v>
      </c>
      <c r="Y225" s="32"/>
    </row>
    <row r="226" spans="1:25">
      <c r="A226" s="11"/>
      <c r="B226" s="80"/>
      <c r="C226" s="34"/>
      <c r="D226" s="42"/>
      <c r="E226" s="32"/>
      <c r="F226" s="32"/>
      <c r="G226" s="34"/>
      <c r="H226" s="36"/>
      <c r="I226" s="32"/>
      <c r="J226" s="32"/>
      <c r="K226" s="34"/>
      <c r="L226" s="36"/>
      <c r="M226" s="32"/>
      <c r="N226" s="32"/>
      <c r="O226" s="34"/>
      <c r="P226" s="36"/>
      <c r="Q226" s="32"/>
      <c r="R226" s="32"/>
      <c r="S226" s="34"/>
      <c r="T226" s="42"/>
      <c r="U226" s="32"/>
      <c r="V226" s="32"/>
      <c r="W226" s="34"/>
      <c r="X226" s="36"/>
      <c r="Y226" s="32"/>
    </row>
    <row r="227" spans="1:25">
      <c r="A227" s="11"/>
      <c r="B227" s="46" t="s">
        <v>90</v>
      </c>
      <c r="C227" s="43" t="s">
        <v>212</v>
      </c>
      <c r="D227" s="43"/>
      <c r="E227" s="41"/>
      <c r="F227" s="41"/>
      <c r="G227" s="40">
        <v>10593</v>
      </c>
      <c r="H227" s="40"/>
      <c r="I227" s="41"/>
      <c r="J227" s="41"/>
      <c r="K227" s="43" t="s">
        <v>212</v>
      </c>
      <c r="L227" s="43"/>
      <c r="M227" s="41"/>
      <c r="N227" s="41"/>
      <c r="O227" s="43" t="s">
        <v>212</v>
      </c>
      <c r="P227" s="43"/>
      <c r="Q227" s="41"/>
      <c r="R227" s="41"/>
      <c r="S227" s="43" t="s">
        <v>212</v>
      </c>
      <c r="T227" s="43"/>
      <c r="U227" s="41"/>
      <c r="V227" s="41"/>
      <c r="W227" s="40">
        <v>10593</v>
      </c>
      <c r="X227" s="40"/>
      <c r="Y227" s="41"/>
    </row>
    <row r="228" spans="1:25">
      <c r="A228" s="11"/>
      <c r="B228" s="46"/>
      <c r="C228" s="43"/>
      <c r="D228" s="43"/>
      <c r="E228" s="41"/>
      <c r="F228" s="41"/>
      <c r="G228" s="40"/>
      <c r="H228" s="40"/>
      <c r="I228" s="41"/>
      <c r="J228" s="41"/>
      <c r="K228" s="43"/>
      <c r="L228" s="43"/>
      <c r="M228" s="41"/>
      <c r="N228" s="41"/>
      <c r="O228" s="43"/>
      <c r="P228" s="43"/>
      <c r="Q228" s="41"/>
      <c r="R228" s="41"/>
      <c r="S228" s="43"/>
      <c r="T228" s="43"/>
      <c r="U228" s="41"/>
      <c r="V228" s="41"/>
      <c r="W228" s="40"/>
      <c r="X228" s="40"/>
      <c r="Y228" s="41"/>
    </row>
    <row r="229" spans="1:25">
      <c r="A229" s="11"/>
      <c r="B229" s="80" t="s">
        <v>419</v>
      </c>
      <c r="C229" s="42" t="s">
        <v>212</v>
      </c>
      <c r="D229" s="42"/>
      <c r="E229" s="32"/>
      <c r="F229" s="32"/>
      <c r="G229" s="42">
        <v>455</v>
      </c>
      <c r="H229" s="42"/>
      <c r="I229" s="32"/>
      <c r="J229" s="32"/>
      <c r="K229" s="42" t="s">
        <v>212</v>
      </c>
      <c r="L229" s="42"/>
      <c r="M229" s="32"/>
      <c r="N229" s="32"/>
      <c r="O229" s="42" t="s">
        <v>212</v>
      </c>
      <c r="P229" s="42"/>
      <c r="Q229" s="32"/>
      <c r="R229" s="32"/>
      <c r="S229" s="42" t="s">
        <v>420</v>
      </c>
      <c r="T229" s="42"/>
      <c r="U229" s="34" t="s">
        <v>201</v>
      </c>
      <c r="V229" s="32"/>
      <c r="W229" s="42" t="s">
        <v>212</v>
      </c>
      <c r="X229" s="42"/>
      <c r="Y229" s="32"/>
    </row>
    <row r="230" spans="1:25" ht="15.75" thickBot="1">
      <c r="A230" s="11"/>
      <c r="B230" s="80"/>
      <c r="C230" s="44"/>
      <c r="D230" s="44"/>
      <c r="E230" s="45"/>
      <c r="F230" s="32"/>
      <c r="G230" s="44"/>
      <c r="H230" s="44"/>
      <c r="I230" s="45"/>
      <c r="J230" s="32"/>
      <c r="K230" s="44"/>
      <c r="L230" s="44"/>
      <c r="M230" s="45"/>
      <c r="N230" s="32"/>
      <c r="O230" s="44"/>
      <c r="P230" s="44"/>
      <c r="Q230" s="45"/>
      <c r="R230" s="32"/>
      <c r="S230" s="44"/>
      <c r="T230" s="44"/>
      <c r="U230" s="72"/>
      <c r="V230" s="32"/>
      <c r="W230" s="44"/>
      <c r="X230" s="44"/>
      <c r="Y230" s="45"/>
    </row>
    <row r="231" spans="1:25">
      <c r="A231" s="11"/>
      <c r="B231" s="41"/>
      <c r="C231" s="97" t="s">
        <v>212</v>
      </c>
      <c r="D231" s="97"/>
      <c r="E231" s="52"/>
      <c r="F231" s="41"/>
      <c r="G231" s="50">
        <v>124764</v>
      </c>
      <c r="H231" s="50"/>
      <c r="I231" s="52"/>
      <c r="J231" s="41"/>
      <c r="K231" s="50">
        <v>64656</v>
      </c>
      <c r="L231" s="50"/>
      <c r="M231" s="52"/>
      <c r="N231" s="41"/>
      <c r="O231" s="50">
        <v>17933</v>
      </c>
      <c r="P231" s="50"/>
      <c r="Q231" s="52"/>
      <c r="R231" s="41"/>
      <c r="S231" s="97" t="s">
        <v>420</v>
      </c>
      <c r="T231" s="97"/>
      <c r="U231" s="48" t="s">
        <v>201</v>
      </c>
      <c r="V231" s="41"/>
      <c r="W231" s="50">
        <v>206898</v>
      </c>
      <c r="X231" s="50"/>
      <c r="Y231" s="52"/>
    </row>
    <row r="232" spans="1:25" ht="15.75" thickBot="1">
      <c r="A232" s="11"/>
      <c r="B232" s="41"/>
      <c r="C232" s="70"/>
      <c r="D232" s="70"/>
      <c r="E232" s="55"/>
      <c r="F232" s="41"/>
      <c r="G232" s="54"/>
      <c r="H232" s="54"/>
      <c r="I232" s="55"/>
      <c r="J232" s="41"/>
      <c r="K232" s="54"/>
      <c r="L232" s="54"/>
      <c r="M232" s="55"/>
      <c r="N232" s="41"/>
      <c r="O232" s="54"/>
      <c r="P232" s="54"/>
      <c r="Q232" s="55"/>
      <c r="R232" s="41"/>
      <c r="S232" s="70"/>
      <c r="T232" s="70"/>
      <c r="U232" s="90"/>
      <c r="V232" s="41"/>
      <c r="W232" s="54"/>
      <c r="X232" s="54"/>
      <c r="Y232" s="55"/>
    </row>
    <row r="233" spans="1:25">
      <c r="A233" s="11"/>
      <c r="B233" s="20" t="s">
        <v>91</v>
      </c>
      <c r="C233" s="38"/>
      <c r="D233" s="38"/>
      <c r="E233" s="38"/>
      <c r="F233" s="16"/>
      <c r="G233" s="38"/>
      <c r="H233" s="38"/>
      <c r="I233" s="38"/>
      <c r="J233" s="16"/>
      <c r="K233" s="38"/>
      <c r="L233" s="38"/>
      <c r="M233" s="38"/>
      <c r="N233" s="16"/>
      <c r="O233" s="38"/>
      <c r="P233" s="38"/>
      <c r="Q233" s="38"/>
      <c r="R233" s="16"/>
      <c r="S233" s="38"/>
      <c r="T233" s="38"/>
      <c r="U233" s="38"/>
      <c r="V233" s="16"/>
      <c r="W233" s="38"/>
      <c r="X233" s="38"/>
      <c r="Y233" s="38"/>
    </row>
    <row r="234" spans="1:25">
      <c r="A234" s="11"/>
      <c r="B234" s="46" t="s">
        <v>421</v>
      </c>
      <c r="C234" s="43" t="s">
        <v>212</v>
      </c>
      <c r="D234" s="43"/>
      <c r="E234" s="41"/>
      <c r="F234" s="41"/>
      <c r="G234" s="43" t="s">
        <v>422</v>
      </c>
      <c r="H234" s="43"/>
      <c r="I234" s="47" t="s">
        <v>201</v>
      </c>
      <c r="J234" s="41"/>
      <c r="K234" s="43" t="s">
        <v>423</v>
      </c>
      <c r="L234" s="43"/>
      <c r="M234" s="47" t="s">
        <v>201</v>
      </c>
      <c r="N234" s="41"/>
      <c r="O234" s="43" t="s">
        <v>424</v>
      </c>
      <c r="P234" s="43"/>
      <c r="Q234" s="47" t="s">
        <v>201</v>
      </c>
      <c r="R234" s="41"/>
      <c r="S234" s="43">
        <v>455</v>
      </c>
      <c r="T234" s="43"/>
      <c r="U234" s="41"/>
      <c r="V234" s="41"/>
      <c r="W234" s="43" t="s">
        <v>425</v>
      </c>
      <c r="X234" s="43"/>
      <c r="Y234" s="47" t="s">
        <v>201</v>
      </c>
    </row>
    <row r="235" spans="1:25">
      <c r="A235" s="11"/>
      <c r="B235" s="46"/>
      <c r="C235" s="43"/>
      <c r="D235" s="43"/>
      <c r="E235" s="41"/>
      <c r="F235" s="41"/>
      <c r="G235" s="43"/>
      <c r="H235" s="43"/>
      <c r="I235" s="47"/>
      <c r="J235" s="41"/>
      <c r="K235" s="43"/>
      <c r="L235" s="43"/>
      <c r="M235" s="47"/>
      <c r="N235" s="41"/>
      <c r="O235" s="43"/>
      <c r="P235" s="43"/>
      <c r="Q235" s="47"/>
      <c r="R235" s="41"/>
      <c r="S235" s="43"/>
      <c r="T235" s="43"/>
      <c r="U235" s="41"/>
      <c r="V235" s="41"/>
      <c r="W235" s="43"/>
      <c r="X235" s="43"/>
      <c r="Y235" s="47"/>
    </row>
    <row r="236" spans="1:25">
      <c r="A236" s="11"/>
      <c r="B236" s="80" t="s">
        <v>90</v>
      </c>
      <c r="C236" s="42" t="s">
        <v>212</v>
      </c>
      <c r="D236" s="42"/>
      <c r="E236" s="32"/>
      <c r="F236" s="32"/>
      <c r="G236" s="42" t="s">
        <v>426</v>
      </c>
      <c r="H236" s="42"/>
      <c r="I236" s="34" t="s">
        <v>201</v>
      </c>
      <c r="J236" s="32"/>
      <c r="K236" s="42" t="s">
        <v>212</v>
      </c>
      <c r="L236" s="42"/>
      <c r="M236" s="32"/>
      <c r="N236" s="32"/>
      <c r="O236" s="42" t="s">
        <v>212</v>
      </c>
      <c r="P236" s="42"/>
      <c r="Q236" s="32"/>
      <c r="R236" s="32"/>
      <c r="S236" s="42" t="s">
        <v>212</v>
      </c>
      <c r="T236" s="42"/>
      <c r="U236" s="32"/>
      <c r="V236" s="32"/>
      <c r="W236" s="42" t="s">
        <v>426</v>
      </c>
      <c r="X236" s="42"/>
      <c r="Y236" s="34" t="s">
        <v>201</v>
      </c>
    </row>
    <row r="237" spans="1:25">
      <c r="A237" s="11"/>
      <c r="B237" s="80"/>
      <c r="C237" s="42"/>
      <c r="D237" s="42"/>
      <c r="E237" s="32"/>
      <c r="F237" s="32"/>
      <c r="G237" s="42"/>
      <c r="H237" s="42"/>
      <c r="I237" s="34"/>
      <c r="J237" s="32"/>
      <c r="K237" s="42"/>
      <c r="L237" s="42"/>
      <c r="M237" s="32"/>
      <c r="N237" s="32"/>
      <c r="O237" s="42"/>
      <c r="P237" s="42"/>
      <c r="Q237" s="32"/>
      <c r="R237" s="32"/>
      <c r="S237" s="42"/>
      <c r="T237" s="42"/>
      <c r="U237" s="32"/>
      <c r="V237" s="32"/>
      <c r="W237" s="42"/>
      <c r="X237" s="42"/>
      <c r="Y237" s="34"/>
    </row>
    <row r="238" spans="1:25">
      <c r="A238" s="11"/>
      <c r="B238" s="46" t="s">
        <v>94</v>
      </c>
      <c r="C238" s="43" t="s">
        <v>212</v>
      </c>
      <c r="D238" s="43"/>
      <c r="E238" s="41"/>
      <c r="F238" s="41"/>
      <c r="G238" s="43" t="s">
        <v>427</v>
      </c>
      <c r="H238" s="43"/>
      <c r="I238" s="47" t="s">
        <v>201</v>
      </c>
      <c r="J238" s="41"/>
      <c r="K238" s="43" t="s">
        <v>428</v>
      </c>
      <c r="L238" s="43"/>
      <c r="M238" s="47" t="s">
        <v>201</v>
      </c>
      <c r="N238" s="41"/>
      <c r="O238" s="43" t="s">
        <v>429</v>
      </c>
      <c r="P238" s="43"/>
      <c r="Q238" s="47" t="s">
        <v>201</v>
      </c>
      <c r="R238" s="41"/>
      <c r="S238" s="43" t="s">
        <v>212</v>
      </c>
      <c r="T238" s="43"/>
      <c r="U238" s="41"/>
      <c r="V238" s="41"/>
      <c r="W238" s="43" t="s">
        <v>430</v>
      </c>
      <c r="X238" s="43"/>
      <c r="Y238" s="47" t="s">
        <v>201</v>
      </c>
    </row>
    <row r="239" spans="1:25">
      <c r="A239" s="11"/>
      <c r="B239" s="46"/>
      <c r="C239" s="43"/>
      <c r="D239" s="43"/>
      <c r="E239" s="41"/>
      <c r="F239" s="41"/>
      <c r="G239" s="43"/>
      <c r="H239" s="43"/>
      <c r="I239" s="47"/>
      <c r="J239" s="41"/>
      <c r="K239" s="43"/>
      <c r="L239" s="43"/>
      <c r="M239" s="47"/>
      <c r="N239" s="41"/>
      <c r="O239" s="43"/>
      <c r="P239" s="43"/>
      <c r="Q239" s="47"/>
      <c r="R239" s="41"/>
      <c r="S239" s="43"/>
      <c r="T239" s="43"/>
      <c r="U239" s="41"/>
      <c r="V239" s="41"/>
      <c r="W239" s="43"/>
      <c r="X239" s="43"/>
      <c r="Y239" s="47"/>
    </row>
    <row r="240" spans="1:25">
      <c r="A240" s="11"/>
      <c r="B240" s="80" t="s">
        <v>95</v>
      </c>
      <c r="C240" s="42" t="s">
        <v>212</v>
      </c>
      <c r="D240" s="42"/>
      <c r="E240" s="32"/>
      <c r="F240" s="32"/>
      <c r="G240" s="42" t="s">
        <v>431</v>
      </c>
      <c r="H240" s="42"/>
      <c r="I240" s="34" t="s">
        <v>201</v>
      </c>
      <c r="J240" s="32"/>
      <c r="K240" s="42" t="s">
        <v>432</v>
      </c>
      <c r="L240" s="42"/>
      <c r="M240" s="34" t="s">
        <v>201</v>
      </c>
      <c r="N240" s="32"/>
      <c r="O240" s="42" t="s">
        <v>212</v>
      </c>
      <c r="P240" s="42"/>
      <c r="Q240" s="32"/>
      <c r="R240" s="32"/>
      <c r="S240" s="42" t="s">
        <v>212</v>
      </c>
      <c r="T240" s="42"/>
      <c r="U240" s="32"/>
      <c r="V240" s="32"/>
      <c r="W240" s="42" t="s">
        <v>433</v>
      </c>
      <c r="X240" s="42"/>
      <c r="Y240" s="34" t="s">
        <v>201</v>
      </c>
    </row>
    <row r="241" spans="1:25">
      <c r="A241" s="11"/>
      <c r="B241" s="80"/>
      <c r="C241" s="42"/>
      <c r="D241" s="42"/>
      <c r="E241" s="32"/>
      <c r="F241" s="32"/>
      <c r="G241" s="42"/>
      <c r="H241" s="42"/>
      <c r="I241" s="34"/>
      <c r="J241" s="32"/>
      <c r="K241" s="42"/>
      <c r="L241" s="42"/>
      <c r="M241" s="34"/>
      <c r="N241" s="32"/>
      <c r="O241" s="42"/>
      <c r="P241" s="42"/>
      <c r="Q241" s="32"/>
      <c r="R241" s="32"/>
      <c r="S241" s="42"/>
      <c r="T241" s="42"/>
      <c r="U241" s="32"/>
      <c r="V241" s="32"/>
      <c r="W241" s="42"/>
      <c r="X241" s="42"/>
      <c r="Y241" s="34"/>
    </row>
    <row r="242" spans="1:25">
      <c r="A242" s="11"/>
      <c r="B242" s="46" t="s">
        <v>96</v>
      </c>
      <c r="C242" s="43" t="s">
        <v>212</v>
      </c>
      <c r="D242" s="43"/>
      <c r="E242" s="41"/>
      <c r="F242" s="41"/>
      <c r="G242" s="43" t="s">
        <v>434</v>
      </c>
      <c r="H242" s="43"/>
      <c r="I242" s="47" t="s">
        <v>201</v>
      </c>
      <c r="J242" s="41"/>
      <c r="K242" s="43" t="s">
        <v>212</v>
      </c>
      <c r="L242" s="43"/>
      <c r="M242" s="41"/>
      <c r="N242" s="41"/>
      <c r="O242" s="43" t="s">
        <v>212</v>
      </c>
      <c r="P242" s="43"/>
      <c r="Q242" s="41"/>
      <c r="R242" s="41"/>
      <c r="S242" s="43" t="s">
        <v>212</v>
      </c>
      <c r="T242" s="43"/>
      <c r="U242" s="41"/>
      <c r="V242" s="41"/>
      <c r="W242" s="43" t="s">
        <v>434</v>
      </c>
      <c r="X242" s="43"/>
      <c r="Y242" s="47" t="s">
        <v>201</v>
      </c>
    </row>
    <row r="243" spans="1:25">
      <c r="A243" s="11"/>
      <c r="B243" s="46"/>
      <c r="C243" s="43"/>
      <c r="D243" s="43"/>
      <c r="E243" s="41"/>
      <c r="F243" s="41"/>
      <c r="G243" s="43"/>
      <c r="H243" s="43"/>
      <c r="I243" s="47"/>
      <c r="J243" s="41"/>
      <c r="K243" s="43"/>
      <c r="L243" s="43"/>
      <c r="M243" s="41"/>
      <c r="N243" s="41"/>
      <c r="O243" s="43"/>
      <c r="P243" s="43"/>
      <c r="Q243" s="41"/>
      <c r="R243" s="41"/>
      <c r="S243" s="43"/>
      <c r="T243" s="43"/>
      <c r="U243" s="41"/>
      <c r="V243" s="41"/>
      <c r="W243" s="43"/>
      <c r="X243" s="43"/>
      <c r="Y243" s="47"/>
    </row>
    <row r="244" spans="1:25">
      <c r="A244" s="11"/>
      <c r="B244" s="80" t="s">
        <v>97</v>
      </c>
      <c r="C244" s="42" t="s">
        <v>212</v>
      </c>
      <c r="D244" s="42"/>
      <c r="E244" s="32"/>
      <c r="F244" s="32"/>
      <c r="G244" s="42" t="s">
        <v>435</v>
      </c>
      <c r="H244" s="42"/>
      <c r="I244" s="34" t="s">
        <v>201</v>
      </c>
      <c r="J244" s="32"/>
      <c r="K244" s="42" t="s">
        <v>212</v>
      </c>
      <c r="L244" s="42"/>
      <c r="M244" s="32"/>
      <c r="N244" s="32"/>
      <c r="O244" s="42" t="s">
        <v>212</v>
      </c>
      <c r="P244" s="42"/>
      <c r="Q244" s="32"/>
      <c r="R244" s="32"/>
      <c r="S244" s="42" t="s">
        <v>212</v>
      </c>
      <c r="T244" s="42"/>
      <c r="U244" s="32"/>
      <c r="V244" s="32"/>
      <c r="W244" s="42" t="s">
        <v>435</v>
      </c>
      <c r="X244" s="42"/>
      <c r="Y244" s="34" t="s">
        <v>201</v>
      </c>
    </row>
    <row r="245" spans="1:25">
      <c r="A245" s="11"/>
      <c r="B245" s="80"/>
      <c r="C245" s="42"/>
      <c r="D245" s="42"/>
      <c r="E245" s="32"/>
      <c r="F245" s="32"/>
      <c r="G245" s="42"/>
      <c r="H245" s="42"/>
      <c r="I245" s="34"/>
      <c r="J245" s="32"/>
      <c r="K245" s="42"/>
      <c r="L245" s="42"/>
      <c r="M245" s="32"/>
      <c r="N245" s="32"/>
      <c r="O245" s="42"/>
      <c r="P245" s="42"/>
      <c r="Q245" s="32"/>
      <c r="R245" s="32"/>
      <c r="S245" s="42"/>
      <c r="T245" s="42"/>
      <c r="U245" s="32"/>
      <c r="V245" s="32"/>
      <c r="W245" s="42"/>
      <c r="X245" s="42"/>
      <c r="Y245" s="34"/>
    </row>
    <row r="246" spans="1:25">
      <c r="A246" s="11"/>
      <c r="B246" s="46" t="s">
        <v>98</v>
      </c>
      <c r="C246" s="43" t="s">
        <v>212</v>
      </c>
      <c r="D246" s="43"/>
      <c r="E246" s="41"/>
      <c r="F246" s="41"/>
      <c r="G246" s="43" t="s">
        <v>436</v>
      </c>
      <c r="H246" s="43"/>
      <c r="I246" s="47" t="s">
        <v>201</v>
      </c>
      <c r="J246" s="41"/>
      <c r="K246" s="43">
        <v>164</v>
      </c>
      <c r="L246" s="43"/>
      <c r="M246" s="41"/>
      <c r="N246" s="41"/>
      <c r="O246" s="43">
        <v>2</v>
      </c>
      <c r="P246" s="43"/>
      <c r="Q246" s="41"/>
      <c r="R246" s="41"/>
      <c r="S246" s="43" t="s">
        <v>212</v>
      </c>
      <c r="T246" s="43"/>
      <c r="U246" s="41"/>
      <c r="V246" s="41"/>
      <c r="W246" s="43" t="s">
        <v>437</v>
      </c>
      <c r="X246" s="43"/>
      <c r="Y246" s="47" t="s">
        <v>201</v>
      </c>
    </row>
    <row r="247" spans="1:25" ht="15.75" thickBot="1">
      <c r="A247" s="11"/>
      <c r="B247" s="46"/>
      <c r="C247" s="70"/>
      <c r="D247" s="70"/>
      <c r="E247" s="55"/>
      <c r="F247" s="41"/>
      <c r="G247" s="70"/>
      <c r="H247" s="70"/>
      <c r="I247" s="90"/>
      <c r="J247" s="41"/>
      <c r="K247" s="70"/>
      <c r="L247" s="70"/>
      <c r="M247" s="55"/>
      <c r="N247" s="41"/>
      <c r="O247" s="70"/>
      <c r="P247" s="70"/>
      <c r="Q247" s="55"/>
      <c r="R247" s="41"/>
      <c r="S247" s="70"/>
      <c r="T247" s="70"/>
      <c r="U247" s="55"/>
      <c r="V247" s="41"/>
      <c r="W247" s="70"/>
      <c r="X247" s="70"/>
      <c r="Y247" s="90"/>
    </row>
    <row r="248" spans="1:25">
      <c r="A248" s="11"/>
      <c r="B248" s="32"/>
      <c r="C248" s="57" t="s">
        <v>212</v>
      </c>
      <c r="D248" s="57"/>
      <c r="E248" s="38"/>
      <c r="F248" s="32"/>
      <c r="G248" s="57" t="s">
        <v>438</v>
      </c>
      <c r="H248" s="57"/>
      <c r="I248" s="35" t="s">
        <v>201</v>
      </c>
      <c r="J248" s="32"/>
      <c r="K248" s="57" t="s">
        <v>439</v>
      </c>
      <c r="L248" s="57"/>
      <c r="M248" s="35" t="s">
        <v>201</v>
      </c>
      <c r="N248" s="32"/>
      <c r="O248" s="57" t="s">
        <v>440</v>
      </c>
      <c r="P248" s="57"/>
      <c r="Q248" s="35" t="s">
        <v>201</v>
      </c>
      <c r="R248" s="32"/>
      <c r="S248" s="57">
        <v>455</v>
      </c>
      <c r="T248" s="57"/>
      <c r="U248" s="38"/>
      <c r="V248" s="32"/>
      <c r="W248" s="57" t="s">
        <v>441</v>
      </c>
      <c r="X248" s="57"/>
      <c r="Y248" s="35" t="s">
        <v>201</v>
      </c>
    </row>
    <row r="249" spans="1:25">
      <c r="A249" s="11"/>
      <c r="B249" s="32"/>
      <c r="C249" s="42"/>
      <c r="D249" s="42"/>
      <c r="E249" s="32"/>
      <c r="F249" s="32"/>
      <c r="G249" s="42"/>
      <c r="H249" s="42"/>
      <c r="I249" s="34"/>
      <c r="J249" s="32"/>
      <c r="K249" s="42"/>
      <c r="L249" s="42"/>
      <c r="M249" s="34"/>
      <c r="N249" s="32"/>
      <c r="O249" s="42"/>
      <c r="P249" s="42"/>
      <c r="Q249" s="34"/>
      <c r="R249" s="32"/>
      <c r="S249" s="42"/>
      <c r="T249" s="42"/>
      <c r="U249" s="32"/>
      <c r="V249" s="32"/>
      <c r="W249" s="42"/>
      <c r="X249" s="42"/>
      <c r="Y249" s="34"/>
    </row>
    <row r="250" spans="1:25">
      <c r="A250" s="11"/>
      <c r="B250" s="39" t="s">
        <v>442</v>
      </c>
      <c r="C250" s="40">
        <v>5638</v>
      </c>
      <c r="D250" s="40"/>
      <c r="E250" s="41"/>
      <c r="F250" s="41"/>
      <c r="G250" s="43">
        <v>907</v>
      </c>
      <c r="H250" s="43"/>
      <c r="I250" s="41"/>
      <c r="J250" s="41"/>
      <c r="K250" s="43" t="s">
        <v>212</v>
      </c>
      <c r="L250" s="43"/>
      <c r="M250" s="41"/>
      <c r="N250" s="41"/>
      <c r="O250" s="43" t="s">
        <v>212</v>
      </c>
      <c r="P250" s="43"/>
      <c r="Q250" s="41"/>
      <c r="R250" s="41"/>
      <c r="S250" s="43" t="s">
        <v>443</v>
      </c>
      <c r="T250" s="43"/>
      <c r="U250" s="47" t="s">
        <v>201</v>
      </c>
      <c r="V250" s="41"/>
      <c r="W250" s="43" t="s">
        <v>212</v>
      </c>
      <c r="X250" s="43"/>
      <c r="Y250" s="41"/>
    </row>
    <row r="251" spans="1:25" ht="15.75" thickBot="1">
      <c r="A251" s="11"/>
      <c r="B251" s="39"/>
      <c r="C251" s="54"/>
      <c r="D251" s="54"/>
      <c r="E251" s="55"/>
      <c r="F251" s="41"/>
      <c r="G251" s="70"/>
      <c r="H251" s="70"/>
      <c r="I251" s="55"/>
      <c r="J251" s="41"/>
      <c r="K251" s="70"/>
      <c r="L251" s="70"/>
      <c r="M251" s="55"/>
      <c r="N251" s="41"/>
      <c r="O251" s="70"/>
      <c r="P251" s="70"/>
      <c r="Q251" s="55"/>
      <c r="R251" s="41"/>
      <c r="S251" s="70"/>
      <c r="T251" s="70"/>
      <c r="U251" s="90"/>
      <c r="V251" s="41"/>
      <c r="W251" s="70"/>
      <c r="X251" s="70"/>
      <c r="Y251" s="55"/>
    </row>
    <row r="252" spans="1:25">
      <c r="A252" s="11"/>
      <c r="B252" s="33" t="s">
        <v>100</v>
      </c>
      <c r="C252" s="37">
        <v>5638</v>
      </c>
      <c r="D252" s="37"/>
      <c r="E252" s="38"/>
      <c r="F252" s="32"/>
      <c r="G252" s="37">
        <v>2901</v>
      </c>
      <c r="H252" s="37"/>
      <c r="I252" s="38"/>
      <c r="J252" s="32"/>
      <c r="K252" s="37">
        <v>4942</v>
      </c>
      <c r="L252" s="37"/>
      <c r="M252" s="38"/>
      <c r="N252" s="32"/>
      <c r="O252" s="37">
        <v>2328</v>
      </c>
      <c r="P252" s="37"/>
      <c r="Q252" s="38"/>
      <c r="R252" s="32"/>
      <c r="S252" s="57" t="s">
        <v>443</v>
      </c>
      <c r="T252" s="57"/>
      <c r="U252" s="35" t="s">
        <v>201</v>
      </c>
      <c r="V252" s="32"/>
      <c r="W252" s="37">
        <v>9264</v>
      </c>
      <c r="X252" s="37"/>
      <c r="Y252" s="38"/>
    </row>
    <row r="253" spans="1:25">
      <c r="A253" s="11"/>
      <c r="B253" s="33"/>
      <c r="C253" s="36"/>
      <c r="D253" s="36"/>
      <c r="E253" s="32"/>
      <c r="F253" s="32"/>
      <c r="G253" s="36"/>
      <c r="H253" s="36"/>
      <c r="I253" s="32"/>
      <c r="J253" s="32"/>
      <c r="K253" s="36"/>
      <c r="L253" s="36"/>
      <c r="M253" s="32"/>
      <c r="N253" s="32"/>
      <c r="O253" s="36"/>
      <c r="P253" s="36"/>
      <c r="Q253" s="32"/>
      <c r="R253" s="32"/>
      <c r="S253" s="42"/>
      <c r="T253" s="42"/>
      <c r="U253" s="34"/>
      <c r="V253" s="32"/>
      <c r="W253" s="36"/>
      <c r="X253" s="36"/>
      <c r="Y253" s="32"/>
    </row>
    <row r="254" spans="1:25">
      <c r="A254" s="11"/>
      <c r="B254" s="39" t="s">
        <v>444</v>
      </c>
      <c r="C254" s="43" t="s">
        <v>212</v>
      </c>
      <c r="D254" s="43"/>
      <c r="E254" s="41"/>
      <c r="F254" s="41"/>
      <c r="G254" s="43">
        <v>685</v>
      </c>
      <c r="H254" s="43"/>
      <c r="I254" s="41"/>
      <c r="J254" s="41"/>
      <c r="K254" s="43" t="s">
        <v>445</v>
      </c>
      <c r="L254" s="43"/>
      <c r="M254" s="47" t="s">
        <v>201</v>
      </c>
      <c r="N254" s="41"/>
      <c r="O254" s="43" t="s">
        <v>446</v>
      </c>
      <c r="P254" s="43"/>
      <c r="Q254" s="47" t="s">
        <v>201</v>
      </c>
      <c r="R254" s="41"/>
      <c r="S254" s="43" t="s">
        <v>212</v>
      </c>
      <c r="T254" s="43"/>
      <c r="U254" s="41"/>
      <c r="V254" s="41"/>
      <c r="W254" s="43">
        <v>357</v>
      </c>
      <c r="X254" s="43"/>
      <c r="Y254" s="41"/>
    </row>
    <row r="255" spans="1:25" ht="15.75" thickBot="1">
      <c r="A255" s="11"/>
      <c r="B255" s="39"/>
      <c r="C255" s="70"/>
      <c r="D255" s="70"/>
      <c r="E255" s="55"/>
      <c r="F255" s="41"/>
      <c r="G255" s="70"/>
      <c r="H255" s="70"/>
      <c r="I255" s="55"/>
      <c r="J255" s="41"/>
      <c r="K255" s="70"/>
      <c r="L255" s="70"/>
      <c r="M255" s="90"/>
      <c r="N255" s="41"/>
      <c r="O255" s="70"/>
      <c r="P255" s="70"/>
      <c r="Q255" s="90"/>
      <c r="R255" s="41"/>
      <c r="S255" s="70"/>
      <c r="T255" s="70"/>
      <c r="U255" s="55"/>
      <c r="V255" s="41"/>
      <c r="W255" s="70"/>
      <c r="X255" s="70"/>
      <c r="Y255" s="55"/>
    </row>
    <row r="256" spans="1:25">
      <c r="A256" s="11"/>
      <c r="B256" s="33" t="s">
        <v>105</v>
      </c>
      <c r="C256" s="37">
        <v>5638</v>
      </c>
      <c r="D256" s="37"/>
      <c r="E256" s="38"/>
      <c r="F256" s="32"/>
      <c r="G256" s="37">
        <v>3586</v>
      </c>
      <c r="H256" s="37"/>
      <c r="I256" s="38"/>
      <c r="J256" s="32"/>
      <c r="K256" s="37">
        <v>4938</v>
      </c>
      <c r="L256" s="37"/>
      <c r="M256" s="38"/>
      <c r="N256" s="32"/>
      <c r="O256" s="37">
        <v>2004</v>
      </c>
      <c r="P256" s="37"/>
      <c r="Q256" s="38"/>
      <c r="R256" s="32"/>
      <c r="S256" s="57" t="s">
        <v>443</v>
      </c>
      <c r="T256" s="57"/>
      <c r="U256" s="35" t="s">
        <v>201</v>
      </c>
      <c r="V256" s="32"/>
      <c r="W256" s="37">
        <v>9621</v>
      </c>
      <c r="X256" s="37"/>
      <c r="Y256" s="38"/>
    </row>
    <row r="257" spans="1:25">
      <c r="A257" s="11"/>
      <c r="B257" s="33"/>
      <c r="C257" s="36"/>
      <c r="D257" s="36"/>
      <c r="E257" s="32"/>
      <c r="F257" s="32"/>
      <c r="G257" s="36"/>
      <c r="H257" s="36"/>
      <c r="I257" s="32"/>
      <c r="J257" s="32"/>
      <c r="K257" s="36"/>
      <c r="L257" s="36"/>
      <c r="M257" s="32"/>
      <c r="N257" s="32"/>
      <c r="O257" s="36"/>
      <c r="P257" s="36"/>
      <c r="Q257" s="32"/>
      <c r="R257" s="32"/>
      <c r="S257" s="42"/>
      <c r="T257" s="42"/>
      <c r="U257" s="34"/>
      <c r="V257" s="32"/>
      <c r="W257" s="36"/>
      <c r="X257" s="36"/>
      <c r="Y257" s="32"/>
    </row>
    <row r="258" spans="1:25">
      <c r="A258" s="11"/>
      <c r="B258" s="39" t="s">
        <v>106</v>
      </c>
      <c r="C258" s="43" t="s">
        <v>212</v>
      </c>
      <c r="D258" s="43"/>
      <c r="E258" s="41"/>
      <c r="F258" s="41"/>
      <c r="G258" s="43" t="s">
        <v>447</v>
      </c>
      <c r="H258" s="43"/>
      <c r="I258" s="47" t="s">
        <v>201</v>
      </c>
      <c r="J258" s="41"/>
      <c r="K258" s="43" t="s">
        <v>212</v>
      </c>
      <c r="L258" s="43"/>
      <c r="M258" s="41"/>
      <c r="N258" s="41"/>
      <c r="O258" s="43" t="s">
        <v>212</v>
      </c>
      <c r="P258" s="43"/>
      <c r="Q258" s="41"/>
      <c r="R258" s="41"/>
      <c r="S258" s="43" t="s">
        <v>212</v>
      </c>
      <c r="T258" s="43"/>
      <c r="U258" s="41"/>
      <c r="V258" s="41"/>
      <c r="W258" s="43" t="s">
        <v>447</v>
      </c>
      <c r="X258" s="43"/>
      <c r="Y258" s="47" t="s">
        <v>201</v>
      </c>
    </row>
    <row r="259" spans="1:25" ht="15.75" thickBot="1">
      <c r="A259" s="11"/>
      <c r="B259" s="39"/>
      <c r="C259" s="70"/>
      <c r="D259" s="70"/>
      <c r="E259" s="55"/>
      <c r="F259" s="41"/>
      <c r="G259" s="70"/>
      <c r="H259" s="70"/>
      <c r="I259" s="90"/>
      <c r="J259" s="41"/>
      <c r="K259" s="70"/>
      <c r="L259" s="70"/>
      <c r="M259" s="55"/>
      <c r="N259" s="41"/>
      <c r="O259" s="70"/>
      <c r="P259" s="70"/>
      <c r="Q259" s="55"/>
      <c r="R259" s="41"/>
      <c r="S259" s="70"/>
      <c r="T259" s="70"/>
      <c r="U259" s="55"/>
      <c r="V259" s="41"/>
      <c r="W259" s="70"/>
      <c r="X259" s="70"/>
      <c r="Y259" s="90"/>
    </row>
    <row r="260" spans="1:25">
      <c r="A260" s="11"/>
      <c r="B260" s="33" t="s">
        <v>107</v>
      </c>
      <c r="C260" s="37">
        <v>5638</v>
      </c>
      <c r="D260" s="37"/>
      <c r="E260" s="38"/>
      <c r="F260" s="32"/>
      <c r="G260" s="37">
        <v>1587</v>
      </c>
      <c r="H260" s="37"/>
      <c r="I260" s="38"/>
      <c r="J260" s="32"/>
      <c r="K260" s="37">
        <v>4938</v>
      </c>
      <c r="L260" s="37"/>
      <c r="M260" s="38"/>
      <c r="N260" s="32"/>
      <c r="O260" s="37">
        <v>2004</v>
      </c>
      <c r="P260" s="37"/>
      <c r="Q260" s="38"/>
      <c r="R260" s="32"/>
      <c r="S260" s="57" t="s">
        <v>443</v>
      </c>
      <c r="T260" s="57"/>
      <c r="U260" s="35" t="s">
        <v>201</v>
      </c>
      <c r="V260" s="32"/>
      <c r="W260" s="37">
        <v>7622</v>
      </c>
      <c r="X260" s="37"/>
      <c r="Y260" s="38"/>
    </row>
    <row r="261" spans="1:25">
      <c r="A261" s="11"/>
      <c r="B261" s="33"/>
      <c r="C261" s="36"/>
      <c r="D261" s="36"/>
      <c r="E261" s="32"/>
      <c r="F261" s="32"/>
      <c r="G261" s="36"/>
      <c r="H261" s="36"/>
      <c r="I261" s="32"/>
      <c r="J261" s="32"/>
      <c r="K261" s="36"/>
      <c r="L261" s="36"/>
      <c r="M261" s="32"/>
      <c r="N261" s="32"/>
      <c r="O261" s="36"/>
      <c r="P261" s="36"/>
      <c r="Q261" s="32"/>
      <c r="R261" s="32"/>
      <c r="S261" s="42"/>
      <c r="T261" s="42"/>
      <c r="U261" s="34"/>
      <c r="V261" s="32"/>
      <c r="W261" s="36"/>
      <c r="X261" s="36"/>
      <c r="Y261" s="32"/>
    </row>
    <row r="262" spans="1:25">
      <c r="A262" s="11"/>
      <c r="B262" s="46" t="s">
        <v>108</v>
      </c>
      <c r="C262" s="43" t="s">
        <v>212</v>
      </c>
      <c r="D262" s="43"/>
      <c r="E262" s="41"/>
      <c r="F262" s="41"/>
      <c r="G262" s="43">
        <v>483</v>
      </c>
      <c r="H262" s="43"/>
      <c r="I262" s="41"/>
      <c r="J262" s="41"/>
      <c r="K262" s="43" t="s">
        <v>212</v>
      </c>
      <c r="L262" s="43"/>
      <c r="M262" s="41"/>
      <c r="N262" s="41"/>
      <c r="O262" s="43" t="s">
        <v>448</v>
      </c>
      <c r="P262" s="43"/>
      <c r="Q262" s="47" t="s">
        <v>201</v>
      </c>
      <c r="R262" s="41"/>
      <c r="S262" s="43" t="s">
        <v>212</v>
      </c>
      <c r="T262" s="43"/>
      <c r="U262" s="41"/>
      <c r="V262" s="41"/>
      <c r="W262" s="43" t="s">
        <v>449</v>
      </c>
      <c r="X262" s="43"/>
      <c r="Y262" s="47" t="s">
        <v>201</v>
      </c>
    </row>
    <row r="263" spans="1:25" ht="15.75" thickBot="1">
      <c r="A263" s="11"/>
      <c r="B263" s="46"/>
      <c r="C263" s="70"/>
      <c r="D263" s="70"/>
      <c r="E263" s="55"/>
      <c r="F263" s="41"/>
      <c r="G263" s="70"/>
      <c r="H263" s="70"/>
      <c r="I263" s="55"/>
      <c r="J263" s="41"/>
      <c r="K263" s="70"/>
      <c r="L263" s="70"/>
      <c r="M263" s="55"/>
      <c r="N263" s="41"/>
      <c r="O263" s="70"/>
      <c r="P263" s="70"/>
      <c r="Q263" s="90"/>
      <c r="R263" s="41"/>
      <c r="S263" s="70"/>
      <c r="T263" s="70"/>
      <c r="U263" s="55"/>
      <c r="V263" s="41"/>
      <c r="W263" s="70"/>
      <c r="X263" s="70"/>
      <c r="Y263" s="90"/>
    </row>
    <row r="264" spans="1:25">
      <c r="A264" s="11"/>
      <c r="B264" s="33" t="s">
        <v>450</v>
      </c>
      <c r="C264" s="37">
        <v>5638</v>
      </c>
      <c r="D264" s="37"/>
      <c r="E264" s="38"/>
      <c r="F264" s="32"/>
      <c r="G264" s="37">
        <v>2070</v>
      </c>
      <c r="H264" s="37"/>
      <c r="I264" s="38"/>
      <c r="J264" s="32"/>
      <c r="K264" s="37">
        <v>4938</v>
      </c>
      <c r="L264" s="37"/>
      <c r="M264" s="38"/>
      <c r="N264" s="32"/>
      <c r="O264" s="57" t="s">
        <v>451</v>
      </c>
      <c r="P264" s="57"/>
      <c r="Q264" s="35" t="s">
        <v>201</v>
      </c>
      <c r="R264" s="32"/>
      <c r="S264" s="57" t="s">
        <v>443</v>
      </c>
      <c r="T264" s="57"/>
      <c r="U264" s="35" t="s">
        <v>201</v>
      </c>
      <c r="V264" s="32"/>
      <c r="W264" s="37">
        <v>5638</v>
      </c>
      <c r="X264" s="37"/>
      <c r="Y264" s="38"/>
    </row>
    <row r="265" spans="1:25">
      <c r="A265" s="11"/>
      <c r="B265" s="33"/>
      <c r="C265" s="36"/>
      <c r="D265" s="36"/>
      <c r="E265" s="32"/>
      <c r="F265" s="32"/>
      <c r="G265" s="36"/>
      <c r="H265" s="36"/>
      <c r="I265" s="32"/>
      <c r="J265" s="32"/>
      <c r="K265" s="36"/>
      <c r="L265" s="36"/>
      <c r="M265" s="32"/>
      <c r="N265" s="32"/>
      <c r="O265" s="42"/>
      <c r="P265" s="42"/>
      <c r="Q265" s="34"/>
      <c r="R265" s="32"/>
      <c r="S265" s="42"/>
      <c r="T265" s="42"/>
      <c r="U265" s="34"/>
      <c r="V265" s="32"/>
      <c r="W265" s="36"/>
      <c r="X265" s="36"/>
      <c r="Y265" s="32"/>
    </row>
    <row r="266" spans="1:25">
      <c r="A266" s="11"/>
      <c r="B266" s="39" t="s">
        <v>452</v>
      </c>
      <c r="C266" s="47" t="s">
        <v>197</v>
      </c>
      <c r="D266" s="40">
        <v>5638</v>
      </c>
      <c r="E266" s="41"/>
      <c r="F266" s="41"/>
      <c r="G266" s="47" t="s">
        <v>197</v>
      </c>
      <c r="H266" s="40">
        <v>2070</v>
      </c>
      <c r="I266" s="41"/>
      <c r="J266" s="41"/>
      <c r="K266" s="47" t="s">
        <v>197</v>
      </c>
      <c r="L266" s="40">
        <v>4938</v>
      </c>
      <c r="M266" s="41"/>
      <c r="N266" s="41"/>
      <c r="O266" s="47" t="s">
        <v>197</v>
      </c>
      <c r="P266" s="43" t="s">
        <v>451</v>
      </c>
      <c r="Q266" s="47" t="s">
        <v>201</v>
      </c>
      <c r="R266" s="41"/>
      <c r="S266" s="47" t="s">
        <v>197</v>
      </c>
      <c r="T266" s="43" t="s">
        <v>443</v>
      </c>
      <c r="U266" s="47" t="s">
        <v>201</v>
      </c>
      <c r="V266" s="41"/>
      <c r="W266" s="47" t="s">
        <v>197</v>
      </c>
      <c r="X266" s="40">
        <v>5638</v>
      </c>
      <c r="Y266" s="41"/>
    </row>
    <row r="267" spans="1:25" ht="15.75" thickBot="1">
      <c r="A267" s="11"/>
      <c r="B267" s="39"/>
      <c r="C267" s="49"/>
      <c r="D267" s="51"/>
      <c r="E267" s="53"/>
      <c r="F267" s="41"/>
      <c r="G267" s="49"/>
      <c r="H267" s="51"/>
      <c r="I267" s="53"/>
      <c r="J267" s="41"/>
      <c r="K267" s="49"/>
      <c r="L267" s="51"/>
      <c r="M267" s="53"/>
      <c r="N267" s="41"/>
      <c r="O267" s="49"/>
      <c r="P267" s="65"/>
      <c r="Q267" s="49"/>
      <c r="R267" s="41"/>
      <c r="S267" s="49"/>
      <c r="T267" s="65"/>
      <c r="U267" s="49"/>
      <c r="V267" s="41"/>
      <c r="W267" s="49"/>
      <c r="X267" s="51"/>
      <c r="Y267" s="53"/>
    </row>
    <row r="268" spans="1:25" ht="15.75" thickTop="1">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row>
    <row r="269" spans="1:25">
      <c r="A269" s="11"/>
      <c r="B269" s="76" t="s">
        <v>416</v>
      </c>
      <c r="C269" s="76"/>
      <c r="D269" s="76"/>
      <c r="E269" s="76"/>
      <c r="F269" s="76"/>
      <c r="G269" s="76"/>
      <c r="H269" s="76"/>
      <c r="I269" s="76"/>
      <c r="J269" s="76"/>
      <c r="K269" s="76"/>
      <c r="L269" s="76"/>
      <c r="M269" s="76"/>
      <c r="N269" s="76"/>
      <c r="O269" s="76"/>
      <c r="P269" s="76"/>
      <c r="Q269" s="76"/>
      <c r="R269" s="76"/>
      <c r="S269" s="76"/>
      <c r="T269" s="76"/>
      <c r="U269" s="76"/>
      <c r="V269" s="76"/>
      <c r="W269" s="76"/>
      <c r="X269" s="76"/>
      <c r="Y269" s="76"/>
    </row>
    <row r="270" spans="1:25">
      <c r="A270" s="11"/>
      <c r="B270" s="76" t="s">
        <v>381</v>
      </c>
      <c r="C270" s="76"/>
      <c r="D270" s="76"/>
      <c r="E270" s="76"/>
      <c r="F270" s="76"/>
      <c r="G270" s="76"/>
      <c r="H270" s="76"/>
      <c r="I270" s="76"/>
      <c r="J270" s="76"/>
      <c r="K270" s="76"/>
      <c r="L270" s="76"/>
      <c r="M270" s="76"/>
      <c r="N270" s="76"/>
      <c r="O270" s="76"/>
      <c r="P270" s="76"/>
      <c r="Q270" s="76"/>
      <c r="R270" s="76"/>
      <c r="S270" s="76"/>
      <c r="T270" s="76"/>
      <c r="U270" s="76"/>
      <c r="V270" s="76"/>
      <c r="W270" s="76"/>
      <c r="X270" s="76"/>
      <c r="Y270" s="76"/>
    </row>
    <row r="271" spans="1:25">
      <c r="A271" s="11"/>
      <c r="B271" s="76" t="s">
        <v>453</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row>
    <row r="272" spans="1:25">
      <c r="A272" s="11"/>
      <c r="B272" s="76" t="s">
        <v>383</v>
      </c>
      <c r="C272" s="76"/>
      <c r="D272" s="76"/>
      <c r="E272" s="76"/>
      <c r="F272" s="76"/>
      <c r="G272" s="76"/>
      <c r="H272" s="76"/>
      <c r="I272" s="76"/>
      <c r="J272" s="76"/>
      <c r="K272" s="76"/>
      <c r="L272" s="76"/>
      <c r="M272" s="76"/>
      <c r="N272" s="76"/>
      <c r="O272" s="76"/>
      <c r="P272" s="76"/>
      <c r="Q272" s="76"/>
      <c r="R272" s="76"/>
      <c r="S272" s="76"/>
      <c r="T272" s="76"/>
      <c r="U272" s="76"/>
      <c r="V272" s="76"/>
      <c r="W272" s="76"/>
      <c r="X272" s="76"/>
      <c r="Y272" s="76"/>
    </row>
    <row r="273" spans="1:25">
      <c r="A273" s="11"/>
      <c r="B273" s="68"/>
      <c r="C273" s="68"/>
      <c r="D273" s="68"/>
      <c r="E273" s="68"/>
      <c r="F273" s="68"/>
      <c r="G273" s="68"/>
      <c r="H273" s="68"/>
      <c r="I273" s="68"/>
      <c r="J273" s="68"/>
      <c r="K273" s="68"/>
      <c r="L273" s="68"/>
      <c r="M273" s="68"/>
      <c r="N273" s="68"/>
      <c r="O273" s="68"/>
      <c r="P273" s="68"/>
      <c r="Q273" s="68"/>
      <c r="R273" s="68"/>
      <c r="S273" s="68"/>
      <c r="T273" s="68"/>
      <c r="U273" s="68"/>
      <c r="V273" s="68"/>
      <c r="W273" s="68"/>
      <c r="X273" s="68"/>
      <c r="Y273" s="68"/>
    </row>
    <row r="274" spans="1:25">
      <c r="A274" s="11"/>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row>
    <row r="275" spans="1:25">
      <c r="A275" s="11"/>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row>
    <row r="276" spans="1:25" ht="15.75" thickBot="1">
      <c r="A276" s="11"/>
      <c r="B276" s="18"/>
      <c r="C276" s="31" t="s">
        <v>384</v>
      </c>
      <c r="D276" s="31"/>
      <c r="E276" s="31"/>
      <c r="F276" s="31"/>
      <c r="G276" s="31"/>
      <c r="H276" s="31"/>
      <c r="I276" s="31"/>
      <c r="J276" s="31"/>
      <c r="K276" s="31"/>
      <c r="L276" s="31"/>
      <c r="M276" s="31"/>
      <c r="N276" s="31"/>
      <c r="O276" s="31"/>
      <c r="P276" s="31"/>
      <c r="Q276" s="31"/>
      <c r="R276" s="16"/>
      <c r="S276" s="29"/>
      <c r="T276" s="29"/>
      <c r="U276" s="29"/>
      <c r="V276" s="16"/>
      <c r="W276" s="29"/>
      <c r="X276" s="29"/>
      <c r="Y276" s="29"/>
    </row>
    <row r="277" spans="1:25">
      <c r="A277" s="11"/>
      <c r="B277" s="32"/>
      <c r="C277" s="101" t="s">
        <v>385</v>
      </c>
      <c r="D277" s="101"/>
      <c r="E277" s="101"/>
      <c r="F277" s="38"/>
      <c r="G277" s="101" t="s">
        <v>387</v>
      </c>
      <c r="H277" s="101"/>
      <c r="I277" s="101"/>
      <c r="J277" s="38"/>
      <c r="K277" s="101" t="s">
        <v>388</v>
      </c>
      <c r="L277" s="101"/>
      <c r="M277" s="101"/>
      <c r="N277" s="38"/>
      <c r="O277" s="101" t="s">
        <v>390</v>
      </c>
      <c r="P277" s="101"/>
      <c r="Q277" s="101"/>
      <c r="R277" s="32"/>
      <c r="S277" s="30" t="s">
        <v>391</v>
      </c>
      <c r="T277" s="30"/>
      <c r="U277" s="30"/>
      <c r="V277" s="32"/>
      <c r="W277" s="30" t="s">
        <v>393</v>
      </c>
      <c r="X277" s="30"/>
      <c r="Y277" s="30"/>
    </row>
    <row r="278" spans="1:25" ht="15.75" thickBot="1">
      <c r="A278" s="11"/>
      <c r="B278" s="32"/>
      <c r="C278" s="31" t="s">
        <v>386</v>
      </c>
      <c r="D278" s="31"/>
      <c r="E278" s="31"/>
      <c r="F278" s="32"/>
      <c r="G278" s="31" t="s">
        <v>386</v>
      </c>
      <c r="H278" s="31"/>
      <c r="I278" s="31"/>
      <c r="J278" s="32"/>
      <c r="K278" s="31" t="s">
        <v>389</v>
      </c>
      <c r="L278" s="31"/>
      <c r="M278" s="31"/>
      <c r="N278" s="32"/>
      <c r="O278" s="31" t="s">
        <v>389</v>
      </c>
      <c r="P278" s="31"/>
      <c r="Q278" s="31"/>
      <c r="R278" s="32"/>
      <c r="S278" s="31" t="s">
        <v>392</v>
      </c>
      <c r="T278" s="31"/>
      <c r="U278" s="31"/>
      <c r="V278" s="32"/>
      <c r="W278" s="31" t="s">
        <v>394</v>
      </c>
      <c r="X278" s="31"/>
      <c r="Y278" s="31"/>
    </row>
    <row r="279" spans="1:25">
      <c r="A279" s="11"/>
      <c r="B279" s="22" t="s">
        <v>87</v>
      </c>
      <c r="C279" s="52"/>
      <c r="D279" s="52"/>
      <c r="E279" s="52"/>
      <c r="F279" s="23"/>
      <c r="G279" s="52"/>
      <c r="H279" s="52"/>
      <c r="I279" s="52"/>
      <c r="J279" s="23"/>
      <c r="K279" s="52"/>
      <c r="L279" s="52"/>
      <c r="M279" s="52"/>
      <c r="N279" s="23"/>
      <c r="O279" s="52"/>
      <c r="P279" s="52"/>
      <c r="Q279" s="52"/>
      <c r="R279" s="23"/>
      <c r="S279" s="52"/>
      <c r="T279" s="52"/>
      <c r="U279" s="52"/>
      <c r="V279" s="23"/>
      <c r="W279" s="52"/>
      <c r="X279" s="52"/>
      <c r="Y279" s="52"/>
    </row>
    <row r="280" spans="1:25">
      <c r="A280" s="11"/>
      <c r="B280" s="80" t="s">
        <v>418</v>
      </c>
      <c r="C280" s="34" t="s">
        <v>197</v>
      </c>
      <c r="D280" s="42" t="s">
        <v>212</v>
      </c>
      <c r="E280" s="32"/>
      <c r="F280" s="32"/>
      <c r="G280" s="34" t="s">
        <v>197</v>
      </c>
      <c r="H280" s="36">
        <v>76178</v>
      </c>
      <c r="I280" s="32"/>
      <c r="J280" s="32"/>
      <c r="K280" s="34" t="s">
        <v>197</v>
      </c>
      <c r="L280" s="36">
        <v>48487</v>
      </c>
      <c r="M280" s="32"/>
      <c r="N280" s="32"/>
      <c r="O280" s="34" t="s">
        <v>197</v>
      </c>
      <c r="P280" s="36">
        <v>16687</v>
      </c>
      <c r="Q280" s="32"/>
      <c r="R280" s="32"/>
      <c r="S280" s="34" t="s">
        <v>197</v>
      </c>
      <c r="T280" s="42" t="s">
        <v>212</v>
      </c>
      <c r="U280" s="32"/>
      <c r="V280" s="32"/>
      <c r="W280" s="34" t="s">
        <v>197</v>
      </c>
      <c r="X280" s="36">
        <v>141352</v>
      </c>
      <c r="Y280" s="32"/>
    </row>
    <row r="281" spans="1:25">
      <c r="A281" s="11"/>
      <c r="B281" s="80"/>
      <c r="C281" s="34"/>
      <c r="D281" s="42"/>
      <c r="E281" s="32"/>
      <c r="F281" s="32"/>
      <c r="G281" s="34"/>
      <c r="H281" s="36"/>
      <c r="I281" s="32"/>
      <c r="J281" s="32"/>
      <c r="K281" s="34"/>
      <c r="L281" s="36"/>
      <c r="M281" s="32"/>
      <c r="N281" s="32"/>
      <c r="O281" s="34"/>
      <c r="P281" s="36"/>
      <c r="Q281" s="32"/>
      <c r="R281" s="32"/>
      <c r="S281" s="34"/>
      <c r="T281" s="42"/>
      <c r="U281" s="32"/>
      <c r="V281" s="32"/>
      <c r="W281" s="34"/>
      <c r="X281" s="36"/>
      <c r="Y281" s="32"/>
    </row>
    <row r="282" spans="1:25">
      <c r="A282" s="11"/>
      <c r="B282" s="46" t="s">
        <v>90</v>
      </c>
      <c r="C282" s="43" t="s">
        <v>212</v>
      </c>
      <c r="D282" s="43"/>
      <c r="E282" s="41"/>
      <c r="F282" s="41"/>
      <c r="G282" s="40">
        <v>9478</v>
      </c>
      <c r="H282" s="40"/>
      <c r="I282" s="41"/>
      <c r="J282" s="41"/>
      <c r="K282" s="43" t="s">
        <v>212</v>
      </c>
      <c r="L282" s="43"/>
      <c r="M282" s="41"/>
      <c r="N282" s="41"/>
      <c r="O282" s="43" t="s">
        <v>212</v>
      </c>
      <c r="P282" s="43"/>
      <c r="Q282" s="41"/>
      <c r="R282" s="41"/>
      <c r="S282" s="43" t="s">
        <v>212</v>
      </c>
      <c r="T282" s="43"/>
      <c r="U282" s="41"/>
      <c r="V282" s="41"/>
      <c r="W282" s="40">
        <v>9478</v>
      </c>
      <c r="X282" s="40"/>
      <c r="Y282" s="41"/>
    </row>
    <row r="283" spans="1:25">
      <c r="A283" s="11"/>
      <c r="B283" s="46"/>
      <c r="C283" s="43"/>
      <c r="D283" s="43"/>
      <c r="E283" s="41"/>
      <c r="F283" s="41"/>
      <c r="G283" s="40"/>
      <c r="H283" s="40"/>
      <c r="I283" s="41"/>
      <c r="J283" s="41"/>
      <c r="K283" s="43"/>
      <c r="L283" s="43"/>
      <c r="M283" s="41"/>
      <c r="N283" s="41"/>
      <c r="O283" s="43"/>
      <c r="P283" s="43"/>
      <c r="Q283" s="41"/>
      <c r="R283" s="41"/>
      <c r="S283" s="43"/>
      <c r="T283" s="43"/>
      <c r="U283" s="41"/>
      <c r="V283" s="41"/>
      <c r="W283" s="40"/>
      <c r="X283" s="40"/>
      <c r="Y283" s="41"/>
    </row>
    <row r="284" spans="1:25">
      <c r="A284" s="11"/>
      <c r="B284" s="80" t="s">
        <v>419</v>
      </c>
      <c r="C284" s="42" t="s">
        <v>212</v>
      </c>
      <c r="D284" s="42"/>
      <c r="E284" s="32"/>
      <c r="F284" s="32"/>
      <c r="G284" s="42">
        <v>456</v>
      </c>
      <c r="H284" s="42"/>
      <c r="I284" s="32"/>
      <c r="J284" s="32"/>
      <c r="K284" s="42" t="s">
        <v>212</v>
      </c>
      <c r="L284" s="42"/>
      <c r="M284" s="32"/>
      <c r="N284" s="32"/>
      <c r="O284" s="42" t="s">
        <v>212</v>
      </c>
      <c r="P284" s="42"/>
      <c r="Q284" s="32"/>
      <c r="R284" s="32"/>
      <c r="S284" s="42" t="s">
        <v>454</v>
      </c>
      <c r="T284" s="42"/>
      <c r="U284" s="34" t="s">
        <v>201</v>
      </c>
      <c r="V284" s="32"/>
      <c r="W284" s="42" t="s">
        <v>212</v>
      </c>
      <c r="X284" s="42"/>
      <c r="Y284" s="32"/>
    </row>
    <row r="285" spans="1:25" ht="15.75" thickBot="1">
      <c r="A285" s="11"/>
      <c r="B285" s="80"/>
      <c r="C285" s="44"/>
      <c r="D285" s="44"/>
      <c r="E285" s="45"/>
      <c r="F285" s="32"/>
      <c r="G285" s="44"/>
      <c r="H285" s="44"/>
      <c r="I285" s="45"/>
      <c r="J285" s="32"/>
      <c r="K285" s="44"/>
      <c r="L285" s="44"/>
      <c r="M285" s="45"/>
      <c r="N285" s="32"/>
      <c r="O285" s="44"/>
      <c r="P285" s="44"/>
      <c r="Q285" s="45"/>
      <c r="R285" s="32"/>
      <c r="S285" s="44"/>
      <c r="T285" s="44"/>
      <c r="U285" s="72"/>
      <c r="V285" s="32"/>
      <c r="W285" s="44"/>
      <c r="X285" s="44"/>
      <c r="Y285" s="45"/>
    </row>
    <row r="286" spans="1:25">
      <c r="A286" s="11"/>
      <c r="B286" s="41"/>
      <c r="C286" s="97" t="s">
        <v>212</v>
      </c>
      <c r="D286" s="97"/>
      <c r="E286" s="52"/>
      <c r="F286" s="41"/>
      <c r="G286" s="50">
        <v>86112</v>
      </c>
      <c r="H286" s="50"/>
      <c r="I286" s="52"/>
      <c r="J286" s="41"/>
      <c r="K286" s="50">
        <v>48487</v>
      </c>
      <c r="L286" s="50"/>
      <c r="M286" s="52"/>
      <c r="N286" s="41"/>
      <c r="O286" s="50">
        <v>16687</v>
      </c>
      <c r="P286" s="50"/>
      <c r="Q286" s="52"/>
      <c r="R286" s="41"/>
      <c r="S286" s="97" t="s">
        <v>454</v>
      </c>
      <c r="T286" s="97"/>
      <c r="U286" s="48" t="s">
        <v>201</v>
      </c>
      <c r="V286" s="41"/>
      <c r="W286" s="50">
        <v>150830</v>
      </c>
      <c r="X286" s="50"/>
      <c r="Y286" s="52"/>
    </row>
    <row r="287" spans="1:25" ht="15.75" thickBot="1">
      <c r="A287" s="11"/>
      <c r="B287" s="41"/>
      <c r="C287" s="70"/>
      <c r="D287" s="70"/>
      <c r="E287" s="55"/>
      <c r="F287" s="41"/>
      <c r="G287" s="54"/>
      <c r="H287" s="54"/>
      <c r="I287" s="55"/>
      <c r="J287" s="41"/>
      <c r="K287" s="54"/>
      <c r="L287" s="54"/>
      <c r="M287" s="55"/>
      <c r="N287" s="41"/>
      <c r="O287" s="54"/>
      <c r="P287" s="54"/>
      <c r="Q287" s="55"/>
      <c r="R287" s="41"/>
      <c r="S287" s="70"/>
      <c r="T287" s="70"/>
      <c r="U287" s="90"/>
      <c r="V287" s="41"/>
      <c r="W287" s="54"/>
      <c r="X287" s="54"/>
      <c r="Y287" s="55"/>
    </row>
    <row r="288" spans="1:25">
      <c r="A288" s="11"/>
      <c r="B288" s="20" t="s">
        <v>91</v>
      </c>
      <c r="C288" s="38"/>
      <c r="D288" s="38"/>
      <c r="E288" s="38"/>
      <c r="F288" s="16"/>
      <c r="G288" s="38"/>
      <c r="H288" s="38"/>
      <c r="I288" s="38"/>
      <c r="J288" s="16"/>
      <c r="K288" s="38"/>
      <c r="L288" s="38"/>
      <c r="M288" s="38"/>
      <c r="N288" s="16"/>
      <c r="O288" s="38"/>
      <c r="P288" s="38"/>
      <c r="Q288" s="38"/>
      <c r="R288" s="16"/>
      <c r="S288" s="38"/>
      <c r="T288" s="38"/>
      <c r="U288" s="38"/>
      <c r="V288" s="16"/>
      <c r="W288" s="38"/>
      <c r="X288" s="38"/>
      <c r="Y288" s="38"/>
    </row>
    <row r="289" spans="1:25">
      <c r="A289" s="11"/>
      <c r="B289" s="46" t="s">
        <v>421</v>
      </c>
      <c r="C289" s="43" t="s">
        <v>212</v>
      </c>
      <c r="D289" s="43"/>
      <c r="E289" s="41"/>
      <c r="F289" s="41"/>
      <c r="G289" s="43" t="s">
        <v>455</v>
      </c>
      <c r="H289" s="43"/>
      <c r="I289" s="47" t="s">
        <v>201</v>
      </c>
      <c r="J289" s="41"/>
      <c r="K289" s="43" t="s">
        <v>456</v>
      </c>
      <c r="L289" s="43"/>
      <c r="M289" s="47" t="s">
        <v>201</v>
      </c>
      <c r="N289" s="41"/>
      <c r="O289" s="43" t="s">
        <v>457</v>
      </c>
      <c r="P289" s="43"/>
      <c r="Q289" s="47" t="s">
        <v>201</v>
      </c>
      <c r="R289" s="41"/>
      <c r="S289" s="43">
        <v>456</v>
      </c>
      <c r="T289" s="43"/>
      <c r="U289" s="41"/>
      <c r="V289" s="41"/>
      <c r="W289" s="43" t="s">
        <v>458</v>
      </c>
      <c r="X289" s="43"/>
      <c r="Y289" s="47" t="s">
        <v>201</v>
      </c>
    </row>
    <row r="290" spans="1:25">
      <c r="A290" s="11"/>
      <c r="B290" s="46"/>
      <c r="C290" s="43"/>
      <c r="D290" s="43"/>
      <c r="E290" s="41"/>
      <c r="F290" s="41"/>
      <c r="G290" s="43"/>
      <c r="H290" s="43"/>
      <c r="I290" s="47"/>
      <c r="J290" s="41"/>
      <c r="K290" s="43"/>
      <c r="L290" s="43"/>
      <c r="M290" s="47"/>
      <c r="N290" s="41"/>
      <c r="O290" s="43"/>
      <c r="P290" s="43"/>
      <c r="Q290" s="47"/>
      <c r="R290" s="41"/>
      <c r="S290" s="43"/>
      <c r="T290" s="43"/>
      <c r="U290" s="41"/>
      <c r="V290" s="41"/>
      <c r="W290" s="43"/>
      <c r="X290" s="43"/>
      <c r="Y290" s="47"/>
    </row>
    <row r="291" spans="1:25">
      <c r="A291" s="11"/>
      <c r="B291" s="80" t="s">
        <v>90</v>
      </c>
      <c r="C291" s="42" t="s">
        <v>212</v>
      </c>
      <c r="D291" s="42"/>
      <c r="E291" s="32"/>
      <c r="F291" s="32"/>
      <c r="G291" s="42" t="s">
        <v>459</v>
      </c>
      <c r="H291" s="42"/>
      <c r="I291" s="34" t="s">
        <v>201</v>
      </c>
      <c r="J291" s="32"/>
      <c r="K291" s="42" t="s">
        <v>212</v>
      </c>
      <c r="L291" s="42"/>
      <c r="M291" s="32"/>
      <c r="N291" s="32"/>
      <c r="O291" s="42" t="s">
        <v>212</v>
      </c>
      <c r="P291" s="42"/>
      <c r="Q291" s="32"/>
      <c r="R291" s="32"/>
      <c r="S291" s="42" t="s">
        <v>212</v>
      </c>
      <c r="T291" s="42"/>
      <c r="U291" s="32"/>
      <c r="V291" s="32"/>
      <c r="W291" s="42" t="s">
        <v>459</v>
      </c>
      <c r="X291" s="42"/>
      <c r="Y291" s="34" t="s">
        <v>201</v>
      </c>
    </row>
    <row r="292" spans="1:25">
      <c r="A292" s="11"/>
      <c r="B292" s="80"/>
      <c r="C292" s="42"/>
      <c r="D292" s="42"/>
      <c r="E292" s="32"/>
      <c r="F292" s="32"/>
      <c r="G292" s="42"/>
      <c r="H292" s="42"/>
      <c r="I292" s="34"/>
      <c r="J292" s="32"/>
      <c r="K292" s="42"/>
      <c r="L292" s="42"/>
      <c r="M292" s="32"/>
      <c r="N292" s="32"/>
      <c r="O292" s="42"/>
      <c r="P292" s="42"/>
      <c r="Q292" s="32"/>
      <c r="R292" s="32"/>
      <c r="S292" s="42"/>
      <c r="T292" s="42"/>
      <c r="U292" s="32"/>
      <c r="V292" s="32"/>
      <c r="W292" s="42"/>
      <c r="X292" s="42"/>
      <c r="Y292" s="34"/>
    </row>
    <row r="293" spans="1:25">
      <c r="A293" s="11"/>
      <c r="B293" s="46" t="s">
        <v>94</v>
      </c>
      <c r="C293" s="43" t="s">
        <v>212</v>
      </c>
      <c r="D293" s="43"/>
      <c r="E293" s="41"/>
      <c r="F293" s="41"/>
      <c r="G293" s="43" t="s">
        <v>460</v>
      </c>
      <c r="H293" s="43"/>
      <c r="I293" s="47" t="s">
        <v>201</v>
      </c>
      <c r="J293" s="41"/>
      <c r="K293" s="43" t="s">
        <v>461</v>
      </c>
      <c r="L293" s="43"/>
      <c r="M293" s="47" t="s">
        <v>201</v>
      </c>
      <c r="N293" s="41"/>
      <c r="O293" s="43" t="s">
        <v>462</v>
      </c>
      <c r="P293" s="43"/>
      <c r="Q293" s="47" t="s">
        <v>201</v>
      </c>
      <c r="R293" s="41"/>
      <c r="S293" s="43" t="s">
        <v>212</v>
      </c>
      <c r="T293" s="43"/>
      <c r="U293" s="41"/>
      <c r="V293" s="41"/>
      <c r="W293" s="43" t="s">
        <v>463</v>
      </c>
      <c r="X293" s="43"/>
      <c r="Y293" s="47" t="s">
        <v>201</v>
      </c>
    </row>
    <row r="294" spans="1:25">
      <c r="A294" s="11"/>
      <c r="B294" s="46"/>
      <c r="C294" s="43"/>
      <c r="D294" s="43"/>
      <c r="E294" s="41"/>
      <c r="F294" s="41"/>
      <c r="G294" s="43"/>
      <c r="H294" s="43"/>
      <c r="I294" s="47"/>
      <c r="J294" s="41"/>
      <c r="K294" s="43"/>
      <c r="L294" s="43"/>
      <c r="M294" s="47"/>
      <c r="N294" s="41"/>
      <c r="O294" s="43"/>
      <c r="P294" s="43"/>
      <c r="Q294" s="47"/>
      <c r="R294" s="41"/>
      <c r="S294" s="43"/>
      <c r="T294" s="43"/>
      <c r="U294" s="41"/>
      <c r="V294" s="41"/>
      <c r="W294" s="43"/>
      <c r="X294" s="43"/>
      <c r="Y294" s="47"/>
    </row>
    <row r="295" spans="1:25">
      <c r="A295" s="11"/>
      <c r="B295" s="80" t="s">
        <v>95</v>
      </c>
      <c r="C295" s="42" t="s">
        <v>212</v>
      </c>
      <c r="D295" s="42"/>
      <c r="E295" s="32"/>
      <c r="F295" s="32"/>
      <c r="G295" s="42" t="s">
        <v>464</v>
      </c>
      <c r="H295" s="42"/>
      <c r="I295" s="34" t="s">
        <v>201</v>
      </c>
      <c r="J295" s="32"/>
      <c r="K295" s="42" t="s">
        <v>465</v>
      </c>
      <c r="L295" s="42"/>
      <c r="M295" s="34" t="s">
        <v>201</v>
      </c>
      <c r="N295" s="32"/>
      <c r="O295" s="42" t="s">
        <v>466</v>
      </c>
      <c r="P295" s="42"/>
      <c r="Q295" s="34" t="s">
        <v>201</v>
      </c>
      <c r="R295" s="32"/>
      <c r="S295" s="42" t="s">
        <v>212</v>
      </c>
      <c r="T295" s="42"/>
      <c r="U295" s="32"/>
      <c r="V295" s="32"/>
      <c r="W295" s="42" t="s">
        <v>467</v>
      </c>
      <c r="X295" s="42"/>
      <c r="Y295" s="34" t="s">
        <v>201</v>
      </c>
    </row>
    <row r="296" spans="1:25">
      <c r="A296" s="11"/>
      <c r="B296" s="80"/>
      <c r="C296" s="42"/>
      <c r="D296" s="42"/>
      <c r="E296" s="32"/>
      <c r="F296" s="32"/>
      <c r="G296" s="42"/>
      <c r="H296" s="42"/>
      <c r="I296" s="34"/>
      <c r="J296" s="32"/>
      <c r="K296" s="42"/>
      <c r="L296" s="42"/>
      <c r="M296" s="34"/>
      <c r="N296" s="32"/>
      <c r="O296" s="42"/>
      <c r="P296" s="42"/>
      <c r="Q296" s="34"/>
      <c r="R296" s="32"/>
      <c r="S296" s="42"/>
      <c r="T296" s="42"/>
      <c r="U296" s="32"/>
      <c r="V296" s="32"/>
      <c r="W296" s="42"/>
      <c r="X296" s="42"/>
      <c r="Y296" s="34"/>
    </row>
    <row r="297" spans="1:25">
      <c r="A297" s="11"/>
      <c r="B297" s="46" t="s">
        <v>97</v>
      </c>
      <c r="C297" s="43" t="s">
        <v>212</v>
      </c>
      <c r="D297" s="43"/>
      <c r="E297" s="41"/>
      <c r="F297" s="41"/>
      <c r="G297" s="43" t="s">
        <v>468</v>
      </c>
      <c r="H297" s="43"/>
      <c r="I297" s="47" t="s">
        <v>201</v>
      </c>
      <c r="J297" s="41"/>
      <c r="K297" s="43" t="s">
        <v>212</v>
      </c>
      <c r="L297" s="43"/>
      <c r="M297" s="41"/>
      <c r="N297" s="41"/>
      <c r="O297" s="43" t="s">
        <v>212</v>
      </c>
      <c r="P297" s="43"/>
      <c r="Q297" s="41"/>
      <c r="R297" s="41"/>
      <c r="S297" s="43" t="s">
        <v>212</v>
      </c>
      <c r="T297" s="43"/>
      <c r="U297" s="41"/>
      <c r="V297" s="41"/>
      <c r="W297" s="43" t="s">
        <v>468</v>
      </c>
      <c r="X297" s="43"/>
      <c r="Y297" s="47" t="s">
        <v>201</v>
      </c>
    </row>
    <row r="298" spans="1:25">
      <c r="A298" s="11"/>
      <c r="B298" s="46"/>
      <c r="C298" s="43"/>
      <c r="D298" s="43"/>
      <c r="E298" s="41"/>
      <c r="F298" s="41"/>
      <c r="G298" s="43"/>
      <c r="H298" s="43"/>
      <c r="I298" s="47"/>
      <c r="J298" s="41"/>
      <c r="K298" s="43"/>
      <c r="L298" s="43"/>
      <c r="M298" s="41"/>
      <c r="N298" s="41"/>
      <c r="O298" s="43"/>
      <c r="P298" s="43"/>
      <c r="Q298" s="41"/>
      <c r="R298" s="41"/>
      <c r="S298" s="43"/>
      <c r="T298" s="43"/>
      <c r="U298" s="41"/>
      <c r="V298" s="41"/>
      <c r="W298" s="43"/>
      <c r="X298" s="43"/>
      <c r="Y298" s="47"/>
    </row>
    <row r="299" spans="1:25">
      <c r="A299" s="11"/>
      <c r="B299" s="80" t="s">
        <v>98</v>
      </c>
      <c r="C299" s="42" t="s">
        <v>212</v>
      </c>
      <c r="D299" s="42"/>
      <c r="E299" s="32"/>
      <c r="F299" s="32"/>
      <c r="G299" s="42" t="s">
        <v>469</v>
      </c>
      <c r="H299" s="42"/>
      <c r="I299" s="34" t="s">
        <v>201</v>
      </c>
      <c r="J299" s="32"/>
      <c r="K299" s="42" t="s">
        <v>212</v>
      </c>
      <c r="L299" s="42"/>
      <c r="M299" s="32"/>
      <c r="N299" s="32"/>
      <c r="O299" s="42" t="s">
        <v>212</v>
      </c>
      <c r="P299" s="42"/>
      <c r="Q299" s="32"/>
      <c r="R299" s="32"/>
      <c r="S299" s="42" t="s">
        <v>212</v>
      </c>
      <c r="T299" s="42"/>
      <c r="U299" s="32"/>
      <c r="V299" s="32"/>
      <c r="W299" s="42" t="s">
        <v>469</v>
      </c>
      <c r="X299" s="42"/>
      <c r="Y299" s="34" t="s">
        <v>201</v>
      </c>
    </row>
    <row r="300" spans="1:25" ht="15.75" thickBot="1">
      <c r="A300" s="11"/>
      <c r="B300" s="80"/>
      <c r="C300" s="44"/>
      <c r="D300" s="44"/>
      <c r="E300" s="45"/>
      <c r="F300" s="32"/>
      <c r="G300" s="44"/>
      <c r="H300" s="44"/>
      <c r="I300" s="72"/>
      <c r="J300" s="32"/>
      <c r="K300" s="44"/>
      <c r="L300" s="44"/>
      <c r="M300" s="45"/>
      <c r="N300" s="32"/>
      <c r="O300" s="44"/>
      <c r="P300" s="44"/>
      <c r="Q300" s="45"/>
      <c r="R300" s="32"/>
      <c r="S300" s="44"/>
      <c r="T300" s="44"/>
      <c r="U300" s="45"/>
      <c r="V300" s="32"/>
      <c r="W300" s="44"/>
      <c r="X300" s="44"/>
      <c r="Y300" s="72"/>
    </row>
    <row r="301" spans="1:25">
      <c r="A301" s="11"/>
      <c r="B301" s="41"/>
      <c r="C301" s="97" t="s">
        <v>212</v>
      </c>
      <c r="D301" s="97"/>
      <c r="E301" s="52"/>
      <c r="F301" s="41"/>
      <c r="G301" s="97" t="s">
        <v>470</v>
      </c>
      <c r="H301" s="97"/>
      <c r="I301" s="48" t="s">
        <v>201</v>
      </c>
      <c r="J301" s="41"/>
      <c r="K301" s="97" t="s">
        <v>471</v>
      </c>
      <c r="L301" s="97"/>
      <c r="M301" s="48" t="s">
        <v>201</v>
      </c>
      <c r="N301" s="41"/>
      <c r="O301" s="97" t="s">
        <v>472</v>
      </c>
      <c r="P301" s="97"/>
      <c r="Q301" s="48" t="s">
        <v>201</v>
      </c>
      <c r="R301" s="41"/>
      <c r="S301" s="97">
        <v>456</v>
      </c>
      <c r="T301" s="97"/>
      <c r="U301" s="52"/>
      <c r="V301" s="41"/>
      <c r="W301" s="97" t="s">
        <v>473</v>
      </c>
      <c r="X301" s="97"/>
      <c r="Y301" s="48" t="s">
        <v>201</v>
      </c>
    </row>
    <row r="302" spans="1:25">
      <c r="A302" s="11"/>
      <c r="B302" s="41"/>
      <c r="C302" s="43"/>
      <c r="D302" s="43"/>
      <c r="E302" s="41"/>
      <c r="F302" s="41"/>
      <c r="G302" s="43"/>
      <c r="H302" s="43"/>
      <c r="I302" s="47"/>
      <c r="J302" s="41"/>
      <c r="K302" s="43"/>
      <c r="L302" s="43"/>
      <c r="M302" s="47"/>
      <c r="N302" s="41"/>
      <c r="O302" s="43"/>
      <c r="P302" s="43"/>
      <c r="Q302" s="47"/>
      <c r="R302" s="41"/>
      <c r="S302" s="43"/>
      <c r="T302" s="43"/>
      <c r="U302" s="41"/>
      <c r="V302" s="41"/>
      <c r="W302" s="43"/>
      <c r="X302" s="43"/>
      <c r="Y302" s="47"/>
    </row>
    <row r="303" spans="1:25">
      <c r="A303" s="11"/>
      <c r="B303" s="33" t="s">
        <v>442</v>
      </c>
      <c r="C303" s="36">
        <v>12716</v>
      </c>
      <c r="D303" s="36"/>
      <c r="E303" s="32"/>
      <c r="F303" s="32"/>
      <c r="G303" s="36">
        <v>5804</v>
      </c>
      <c r="H303" s="36"/>
      <c r="I303" s="32"/>
      <c r="J303" s="32"/>
      <c r="K303" s="42" t="s">
        <v>212</v>
      </c>
      <c r="L303" s="42"/>
      <c r="M303" s="32"/>
      <c r="N303" s="32"/>
      <c r="O303" s="42" t="s">
        <v>212</v>
      </c>
      <c r="P303" s="42"/>
      <c r="Q303" s="32"/>
      <c r="R303" s="32"/>
      <c r="S303" s="42" t="s">
        <v>474</v>
      </c>
      <c r="T303" s="42"/>
      <c r="U303" s="34" t="s">
        <v>201</v>
      </c>
      <c r="V303" s="32"/>
      <c r="W303" s="42" t="s">
        <v>212</v>
      </c>
      <c r="X303" s="42"/>
      <c r="Y303" s="32"/>
    </row>
    <row r="304" spans="1:25" ht="15.75" thickBot="1">
      <c r="A304" s="11"/>
      <c r="B304" s="33"/>
      <c r="C304" s="73"/>
      <c r="D304" s="73"/>
      <c r="E304" s="45"/>
      <c r="F304" s="32"/>
      <c r="G304" s="73"/>
      <c r="H304" s="73"/>
      <c r="I304" s="45"/>
      <c r="J304" s="32"/>
      <c r="K304" s="44"/>
      <c r="L304" s="44"/>
      <c r="M304" s="45"/>
      <c r="N304" s="32"/>
      <c r="O304" s="44"/>
      <c r="P304" s="44"/>
      <c r="Q304" s="45"/>
      <c r="R304" s="32"/>
      <c r="S304" s="44"/>
      <c r="T304" s="44"/>
      <c r="U304" s="72"/>
      <c r="V304" s="32"/>
      <c r="W304" s="44"/>
      <c r="X304" s="44"/>
      <c r="Y304" s="45"/>
    </row>
    <row r="305" spans="1:25">
      <c r="A305" s="11"/>
      <c r="B305" s="39" t="s">
        <v>100</v>
      </c>
      <c r="C305" s="50">
        <v>12716</v>
      </c>
      <c r="D305" s="50"/>
      <c r="E305" s="52"/>
      <c r="F305" s="41"/>
      <c r="G305" s="50">
        <v>13346</v>
      </c>
      <c r="H305" s="50"/>
      <c r="I305" s="52"/>
      <c r="J305" s="41"/>
      <c r="K305" s="50">
        <v>4986</v>
      </c>
      <c r="L305" s="50"/>
      <c r="M305" s="52"/>
      <c r="N305" s="41"/>
      <c r="O305" s="50">
        <v>4445</v>
      </c>
      <c r="P305" s="50"/>
      <c r="Q305" s="52"/>
      <c r="R305" s="41"/>
      <c r="S305" s="97" t="s">
        <v>474</v>
      </c>
      <c r="T305" s="97"/>
      <c r="U305" s="48" t="s">
        <v>201</v>
      </c>
      <c r="V305" s="41"/>
      <c r="W305" s="50">
        <v>16973</v>
      </c>
      <c r="X305" s="50"/>
      <c r="Y305" s="52"/>
    </row>
    <row r="306" spans="1:25">
      <c r="A306" s="11"/>
      <c r="B306" s="39"/>
      <c r="C306" s="40"/>
      <c r="D306" s="40"/>
      <c r="E306" s="41"/>
      <c r="F306" s="41"/>
      <c r="G306" s="40"/>
      <c r="H306" s="40"/>
      <c r="I306" s="41"/>
      <c r="J306" s="41"/>
      <c r="K306" s="40"/>
      <c r="L306" s="40"/>
      <c r="M306" s="41"/>
      <c r="N306" s="41"/>
      <c r="O306" s="40"/>
      <c r="P306" s="40"/>
      <c r="Q306" s="41"/>
      <c r="R306" s="41"/>
      <c r="S306" s="43"/>
      <c r="T306" s="43"/>
      <c r="U306" s="47"/>
      <c r="V306" s="41"/>
      <c r="W306" s="40"/>
      <c r="X306" s="40"/>
      <c r="Y306" s="41"/>
    </row>
    <row r="307" spans="1:25">
      <c r="A307" s="11"/>
      <c r="B307" s="33" t="s">
        <v>101</v>
      </c>
      <c r="C307" s="42" t="s">
        <v>212</v>
      </c>
      <c r="D307" s="42"/>
      <c r="E307" s="32"/>
      <c r="F307" s="32"/>
      <c r="G307" s="42" t="s">
        <v>475</v>
      </c>
      <c r="H307" s="42"/>
      <c r="I307" s="34" t="s">
        <v>201</v>
      </c>
      <c r="J307" s="32"/>
      <c r="K307" s="42" t="s">
        <v>212</v>
      </c>
      <c r="L307" s="42"/>
      <c r="M307" s="32"/>
      <c r="N307" s="32"/>
      <c r="O307" s="42" t="s">
        <v>212</v>
      </c>
      <c r="P307" s="42"/>
      <c r="Q307" s="32"/>
      <c r="R307" s="32"/>
      <c r="S307" s="42" t="s">
        <v>212</v>
      </c>
      <c r="T307" s="42"/>
      <c r="U307" s="32"/>
      <c r="V307" s="32"/>
      <c r="W307" s="42" t="s">
        <v>475</v>
      </c>
      <c r="X307" s="42"/>
      <c r="Y307" s="34" t="s">
        <v>201</v>
      </c>
    </row>
    <row r="308" spans="1:25">
      <c r="A308" s="11"/>
      <c r="B308" s="33"/>
      <c r="C308" s="42"/>
      <c r="D308" s="42"/>
      <c r="E308" s="32"/>
      <c r="F308" s="32"/>
      <c r="G308" s="42"/>
      <c r="H308" s="42"/>
      <c r="I308" s="34"/>
      <c r="J308" s="32"/>
      <c r="K308" s="42"/>
      <c r="L308" s="42"/>
      <c r="M308" s="32"/>
      <c r="N308" s="32"/>
      <c r="O308" s="42"/>
      <c r="P308" s="42"/>
      <c r="Q308" s="32"/>
      <c r="R308" s="32"/>
      <c r="S308" s="42"/>
      <c r="T308" s="42"/>
      <c r="U308" s="32"/>
      <c r="V308" s="32"/>
      <c r="W308" s="42"/>
      <c r="X308" s="42"/>
      <c r="Y308" s="34"/>
    </row>
    <row r="309" spans="1:25">
      <c r="A309" s="11"/>
      <c r="B309" s="39" t="s">
        <v>444</v>
      </c>
      <c r="C309" s="43" t="s">
        <v>212</v>
      </c>
      <c r="D309" s="43"/>
      <c r="E309" s="41"/>
      <c r="F309" s="41"/>
      <c r="G309" s="43">
        <v>423</v>
      </c>
      <c r="H309" s="43"/>
      <c r="I309" s="41"/>
      <c r="J309" s="41"/>
      <c r="K309" s="43" t="s">
        <v>476</v>
      </c>
      <c r="L309" s="43"/>
      <c r="M309" s="47" t="s">
        <v>201</v>
      </c>
      <c r="N309" s="41"/>
      <c r="O309" s="43" t="s">
        <v>477</v>
      </c>
      <c r="P309" s="43"/>
      <c r="Q309" s="47" t="s">
        <v>201</v>
      </c>
      <c r="R309" s="41"/>
      <c r="S309" s="43" t="s">
        <v>212</v>
      </c>
      <c r="T309" s="43"/>
      <c r="U309" s="41"/>
      <c r="V309" s="41"/>
      <c r="W309" s="43">
        <v>114</v>
      </c>
      <c r="X309" s="43"/>
      <c r="Y309" s="41"/>
    </row>
    <row r="310" spans="1:25" ht="15.75" thickBot="1">
      <c r="A310" s="11"/>
      <c r="B310" s="39"/>
      <c r="C310" s="70"/>
      <c r="D310" s="70"/>
      <c r="E310" s="55"/>
      <c r="F310" s="41"/>
      <c r="G310" s="70"/>
      <c r="H310" s="70"/>
      <c r="I310" s="55"/>
      <c r="J310" s="41"/>
      <c r="K310" s="70"/>
      <c r="L310" s="70"/>
      <c r="M310" s="90"/>
      <c r="N310" s="41"/>
      <c r="O310" s="70"/>
      <c r="P310" s="70"/>
      <c r="Q310" s="90"/>
      <c r="R310" s="41"/>
      <c r="S310" s="70"/>
      <c r="T310" s="70"/>
      <c r="U310" s="55"/>
      <c r="V310" s="41"/>
      <c r="W310" s="70"/>
      <c r="X310" s="70"/>
      <c r="Y310" s="55"/>
    </row>
    <row r="311" spans="1:25">
      <c r="A311" s="11"/>
      <c r="B311" s="33" t="s">
        <v>105</v>
      </c>
      <c r="C311" s="37">
        <v>12716</v>
      </c>
      <c r="D311" s="37"/>
      <c r="E311" s="38"/>
      <c r="F311" s="32"/>
      <c r="G311" s="37">
        <v>13718</v>
      </c>
      <c r="H311" s="37"/>
      <c r="I311" s="38"/>
      <c r="J311" s="32"/>
      <c r="K311" s="37">
        <v>4977</v>
      </c>
      <c r="L311" s="37"/>
      <c r="M311" s="38"/>
      <c r="N311" s="32"/>
      <c r="O311" s="37">
        <v>4145</v>
      </c>
      <c r="P311" s="37"/>
      <c r="Q311" s="38"/>
      <c r="R311" s="32"/>
      <c r="S311" s="57" t="s">
        <v>474</v>
      </c>
      <c r="T311" s="57"/>
      <c r="U311" s="35" t="s">
        <v>201</v>
      </c>
      <c r="V311" s="32"/>
      <c r="W311" s="37">
        <v>17036</v>
      </c>
      <c r="X311" s="37"/>
      <c r="Y311" s="38"/>
    </row>
    <row r="312" spans="1:25">
      <c r="A312" s="11"/>
      <c r="B312" s="33"/>
      <c r="C312" s="36"/>
      <c r="D312" s="36"/>
      <c r="E312" s="32"/>
      <c r="F312" s="32"/>
      <c r="G312" s="36"/>
      <c r="H312" s="36"/>
      <c r="I312" s="32"/>
      <c r="J312" s="32"/>
      <c r="K312" s="36"/>
      <c r="L312" s="36"/>
      <c r="M312" s="32"/>
      <c r="N312" s="32"/>
      <c r="O312" s="36"/>
      <c r="P312" s="36"/>
      <c r="Q312" s="32"/>
      <c r="R312" s="32"/>
      <c r="S312" s="42"/>
      <c r="T312" s="42"/>
      <c r="U312" s="34"/>
      <c r="V312" s="32"/>
      <c r="W312" s="36"/>
      <c r="X312" s="36"/>
      <c r="Y312" s="32"/>
    </row>
    <row r="313" spans="1:25">
      <c r="A313" s="11"/>
      <c r="B313" s="39" t="s">
        <v>106</v>
      </c>
      <c r="C313" s="43" t="s">
        <v>212</v>
      </c>
      <c r="D313" s="43"/>
      <c r="E313" s="41"/>
      <c r="F313" s="41"/>
      <c r="G313" s="43" t="s">
        <v>478</v>
      </c>
      <c r="H313" s="43"/>
      <c r="I313" s="47" t="s">
        <v>201</v>
      </c>
      <c r="J313" s="41"/>
      <c r="K313" s="43" t="s">
        <v>212</v>
      </c>
      <c r="L313" s="43"/>
      <c r="M313" s="41"/>
      <c r="N313" s="41"/>
      <c r="O313" s="43" t="s">
        <v>212</v>
      </c>
      <c r="P313" s="43"/>
      <c r="Q313" s="41"/>
      <c r="R313" s="41"/>
      <c r="S313" s="43" t="s">
        <v>212</v>
      </c>
      <c r="T313" s="43"/>
      <c r="U313" s="41"/>
      <c r="V313" s="41"/>
      <c r="W313" s="43" t="s">
        <v>478</v>
      </c>
      <c r="X313" s="43"/>
      <c r="Y313" s="47" t="s">
        <v>201</v>
      </c>
    </row>
    <row r="314" spans="1:25" ht="15.75" thickBot="1">
      <c r="A314" s="11"/>
      <c r="B314" s="39"/>
      <c r="C314" s="70"/>
      <c r="D314" s="70"/>
      <c r="E314" s="55"/>
      <c r="F314" s="41"/>
      <c r="G314" s="70"/>
      <c r="H314" s="70"/>
      <c r="I314" s="90"/>
      <c r="J314" s="41"/>
      <c r="K314" s="70"/>
      <c r="L314" s="70"/>
      <c r="M314" s="55"/>
      <c r="N314" s="41"/>
      <c r="O314" s="70"/>
      <c r="P314" s="70"/>
      <c r="Q314" s="55"/>
      <c r="R314" s="41"/>
      <c r="S314" s="70"/>
      <c r="T314" s="70"/>
      <c r="U314" s="55"/>
      <c r="V314" s="41"/>
      <c r="W314" s="70"/>
      <c r="X314" s="70"/>
      <c r="Y314" s="90"/>
    </row>
    <row r="315" spans="1:25">
      <c r="A315" s="11"/>
      <c r="B315" s="33" t="s">
        <v>479</v>
      </c>
      <c r="C315" s="37">
        <v>12716</v>
      </c>
      <c r="D315" s="37"/>
      <c r="E315" s="38"/>
      <c r="F315" s="32"/>
      <c r="G315" s="37">
        <v>7362</v>
      </c>
      <c r="H315" s="37"/>
      <c r="I315" s="38"/>
      <c r="J315" s="32"/>
      <c r="K315" s="37">
        <v>4977</v>
      </c>
      <c r="L315" s="37"/>
      <c r="M315" s="38"/>
      <c r="N315" s="32"/>
      <c r="O315" s="37">
        <v>4145</v>
      </c>
      <c r="P315" s="37"/>
      <c r="Q315" s="38"/>
      <c r="R315" s="32"/>
      <c r="S315" s="57" t="s">
        <v>474</v>
      </c>
      <c r="T315" s="57"/>
      <c r="U315" s="35" t="s">
        <v>201</v>
      </c>
      <c r="V315" s="32"/>
      <c r="W315" s="37">
        <v>10680</v>
      </c>
      <c r="X315" s="37"/>
      <c r="Y315" s="38"/>
    </row>
    <row r="316" spans="1:25">
      <c r="A316" s="11"/>
      <c r="B316" s="33"/>
      <c r="C316" s="36"/>
      <c r="D316" s="36"/>
      <c r="E316" s="32"/>
      <c r="F316" s="32"/>
      <c r="G316" s="36"/>
      <c r="H316" s="36"/>
      <c r="I316" s="32"/>
      <c r="J316" s="32"/>
      <c r="K316" s="36"/>
      <c r="L316" s="36"/>
      <c r="M316" s="32"/>
      <c r="N316" s="32"/>
      <c r="O316" s="36"/>
      <c r="P316" s="36"/>
      <c r="Q316" s="32"/>
      <c r="R316" s="32"/>
      <c r="S316" s="42"/>
      <c r="T316" s="42"/>
      <c r="U316" s="34"/>
      <c r="V316" s="32"/>
      <c r="W316" s="36"/>
      <c r="X316" s="36"/>
      <c r="Y316" s="32"/>
    </row>
    <row r="317" spans="1:25">
      <c r="A317" s="11"/>
      <c r="B317" s="46" t="s">
        <v>108</v>
      </c>
      <c r="C317" s="43" t="s">
        <v>212</v>
      </c>
      <c r="D317" s="43"/>
      <c r="E317" s="41"/>
      <c r="F317" s="41"/>
      <c r="G317" s="43" t="s">
        <v>212</v>
      </c>
      <c r="H317" s="43"/>
      <c r="I317" s="41"/>
      <c r="J317" s="41"/>
      <c r="K317" s="43" t="s">
        <v>212</v>
      </c>
      <c r="L317" s="43"/>
      <c r="M317" s="41"/>
      <c r="N317" s="41"/>
      <c r="O317" s="43" t="s">
        <v>480</v>
      </c>
      <c r="P317" s="43"/>
      <c r="Q317" s="47" t="s">
        <v>201</v>
      </c>
      <c r="R317" s="41"/>
      <c r="S317" s="43" t="s">
        <v>212</v>
      </c>
      <c r="T317" s="43"/>
      <c r="U317" s="41"/>
      <c r="V317" s="41"/>
      <c r="W317" s="43" t="s">
        <v>480</v>
      </c>
      <c r="X317" s="43"/>
      <c r="Y317" s="47" t="s">
        <v>201</v>
      </c>
    </row>
    <row r="318" spans="1:25" ht="15.75" thickBot="1">
      <c r="A318" s="11"/>
      <c r="B318" s="46"/>
      <c r="C318" s="70"/>
      <c r="D318" s="70"/>
      <c r="E318" s="55"/>
      <c r="F318" s="41"/>
      <c r="G318" s="70"/>
      <c r="H318" s="70"/>
      <c r="I318" s="55"/>
      <c r="J318" s="41"/>
      <c r="K318" s="70"/>
      <c r="L318" s="70"/>
      <c r="M318" s="55"/>
      <c r="N318" s="41"/>
      <c r="O318" s="70"/>
      <c r="P318" s="70"/>
      <c r="Q318" s="90"/>
      <c r="R318" s="41"/>
      <c r="S318" s="70"/>
      <c r="T318" s="70"/>
      <c r="U318" s="55"/>
      <c r="V318" s="41"/>
      <c r="W318" s="70"/>
      <c r="X318" s="70"/>
      <c r="Y318" s="90"/>
    </row>
    <row r="319" spans="1:25">
      <c r="A319" s="11"/>
      <c r="B319" s="33" t="s">
        <v>481</v>
      </c>
      <c r="C319" s="37">
        <v>12716</v>
      </c>
      <c r="D319" s="37"/>
      <c r="E319" s="38"/>
      <c r="F319" s="32"/>
      <c r="G319" s="37">
        <v>7362</v>
      </c>
      <c r="H319" s="37"/>
      <c r="I319" s="38"/>
      <c r="J319" s="32"/>
      <c r="K319" s="37">
        <v>4977</v>
      </c>
      <c r="L319" s="37"/>
      <c r="M319" s="38"/>
      <c r="N319" s="32"/>
      <c r="O319" s="37">
        <v>1027</v>
      </c>
      <c r="P319" s="37"/>
      <c r="Q319" s="38"/>
      <c r="R319" s="32"/>
      <c r="S319" s="57" t="s">
        <v>474</v>
      </c>
      <c r="T319" s="57"/>
      <c r="U319" s="35" t="s">
        <v>201</v>
      </c>
      <c r="V319" s="32"/>
      <c r="W319" s="37">
        <v>7562</v>
      </c>
      <c r="X319" s="37"/>
      <c r="Y319" s="38"/>
    </row>
    <row r="320" spans="1:25">
      <c r="A320" s="11"/>
      <c r="B320" s="33"/>
      <c r="C320" s="36"/>
      <c r="D320" s="36"/>
      <c r="E320" s="32"/>
      <c r="F320" s="32"/>
      <c r="G320" s="36"/>
      <c r="H320" s="36"/>
      <c r="I320" s="32"/>
      <c r="J320" s="32"/>
      <c r="K320" s="36"/>
      <c r="L320" s="36"/>
      <c r="M320" s="32"/>
      <c r="N320" s="32"/>
      <c r="O320" s="36"/>
      <c r="P320" s="36"/>
      <c r="Q320" s="32"/>
      <c r="R320" s="32"/>
      <c r="S320" s="42"/>
      <c r="T320" s="42"/>
      <c r="U320" s="34"/>
      <c r="V320" s="32"/>
      <c r="W320" s="36"/>
      <c r="X320" s="36"/>
      <c r="Y320" s="32"/>
    </row>
    <row r="321" spans="1:25">
      <c r="A321" s="11"/>
      <c r="B321" s="39" t="s">
        <v>110</v>
      </c>
      <c r="C321" s="43" t="s">
        <v>212</v>
      </c>
      <c r="D321" s="43"/>
      <c r="E321" s="41"/>
      <c r="F321" s="41"/>
      <c r="G321" s="43" t="s">
        <v>212</v>
      </c>
      <c r="H321" s="43"/>
      <c r="I321" s="41"/>
      <c r="J321" s="41"/>
      <c r="K321" s="43" t="s">
        <v>212</v>
      </c>
      <c r="L321" s="43"/>
      <c r="M321" s="41"/>
      <c r="N321" s="41"/>
      <c r="O321" s="43" t="s">
        <v>212</v>
      </c>
      <c r="P321" s="43"/>
      <c r="Q321" s="41"/>
      <c r="R321" s="41"/>
      <c r="S321" s="43" t="s">
        <v>212</v>
      </c>
      <c r="T321" s="43"/>
      <c r="U321" s="41"/>
      <c r="V321" s="41"/>
      <c r="W321" s="43" t="s">
        <v>212</v>
      </c>
      <c r="X321" s="43"/>
      <c r="Y321" s="41"/>
    </row>
    <row r="322" spans="1:25" ht="15.75" thickBot="1">
      <c r="A322" s="11"/>
      <c r="B322" s="39"/>
      <c r="C322" s="70"/>
      <c r="D322" s="70"/>
      <c r="E322" s="55"/>
      <c r="F322" s="41"/>
      <c r="G322" s="70"/>
      <c r="H322" s="70"/>
      <c r="I322" s="55"/>
      <c r="J322" s="41"/>
      <c r="K322" s="70"/>
      <c r="L322" s="70"/>
      <c r="M322" s="55"/>
      <c r="N322" s="41"/>
      <c r="O322" s="70"/>
      <c r="P322" s="70"/>
      <c r="Q322" s="55"/>
      <c r="R322" s="41"/>
      <c r="S322" s="70"/>
      <c r="T322" s="70"/>
      <c r="U322" s="55"/>
      <c r="V322" s="41"/>
      <c r="W322" s="70"/>
      <c r="X322" s="70"/>
      <c r="Y322" s="55"/>
    </row>
    <row r="323" spans="1:25">
      <c r="A323" s="11"/>
      <c r="B323" s="33" t="s">
        <v>482</v>
      </c>
      <c r="C323" s="35" t="s">
        <v>197</v>
      </c>
      <c r="D323" s="37">
        <v>12716</v>
      </c>
      <c r="E323" s="38"/>
      <c r="F323" s="32"/>
      <c r="G323" s="35" t="s">
        <v>197</v>
      </c>
      <c r="H323" s="37">
        <v>7362</v>
      </c>
      <c r="I323" s="38"/>
      <c r="J323" s="32"/>
      <c r="K323" s="35" t="s">
        <v>197</v>
      </c>
      <c r="L323" s="37">
        <v>4977</v>
      </c>
      <c r="M323" s="38"/>
      <c r="N323" s="32"/>
      <c r="O323" s="35" t="s">
        <v>197</v>
      </c>
      <c r="P323" s="37">
        <v>1027</v>
      </c>
      <c r="Q323" s="38"/>
      <c r="R323" s="32"/>
      <c r="S323" s="35" t="s">
        <v>197</v>
      </c>
      <c r="T323" s="57" t="s">
        <v>474</v>
      </c>
      <c r="U323" s="35" t="s">
        <v>201</v>
      </c>
      <c r="V323" s="32"/>
      <c r="W323" s="35" t="s">
        <v>197</v>
      </c>
      <c r="X323" s="37">
        <v>7562</v>
      </c>
      <c r="Y323" s="38"/>
    </row>
    <row r="324" spans="1:25" ht="15.75" thickBot="1">
      <c r="A324" s="11"/>
      <c r="B324" s="33"/>
      <c r="C324" s="56"/>
      <c r="D324" s="60"/>
      <c r="E324" s="59"/>
      <c r="F324" s="32"/>
      <c r="G324" s="56"/>
      <c r="H324" s="60"/>
      <c r="I324" s="59"/>
      <c r="J324" s="32"/>
      <c r="K324" s="56"/>
      <c r="L324" s="60"/>
      <c r="M324" s="59"/>
      <c r="N324" s="32"/>
      <c r="O324" s="56"/>
      <c r="P324" s="60"/>
      <c r="Q324" s="59"/>
      <c r="R324" s="32"/>
      <c r="S324" s="56"/>
      <c r="T324" s="58"/>
      <c r="U324" s="56"/>
      <c r="V324" s="32"/>
      <c r="W324" s="56"/>
      <c r="X324" s="60"/>
      <c r="Y324" s="59"/>
    </row>
    <row r="325" spans="1:25" ht="15.75" thickTop="1">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row>
    <row r="326" spans="1:25">
      <c r="A326" s="11"/>
      <c r="B326" s="76" t="s">
        <v>416</v>
      </c>
      <c r="C326" s="76"/>
      <c r="D326" s="76"/>
      <c r="E326" s="76"/>
      <c r="F326" s="76"/>
      <c r="G326" s="76"/>
      <c r="H326" s="76"/>
      <c r="I326" s="76"/>
      <c r="J326" s="76"/>
      <c r="K326" s="76"/>
      <c r="L326" s="76"/>
      <c r="M326" s="76"/>
      <c r="N326" s="76"/>
      <c r="O326" s="76"/>
      <c r="P326" s="76"/>
      <c r="Q326" s="76"/>
      <c r="R326" s="76"/>
      <c r="S326" s="76"/>
      <c r="T326" s="76"/>
      <c r="U326" s="76"/>
      <c r="V326" s="76"/>
      <c r="W326" s="76"/>
      <c r="X326" s="76"/>
      <c r="Y326" s="76"/>
    </row>
    <row r="327" spans="1:25">
      <c r="A327" s="11"/>
      <c r="B327" s="76" t="s">
        <v>381</v>
      </c>
      <c r="C327" s="76"/>
      <c r="D327" s="76"/>
      <c r="E327" s="76"/>
      <c r="F327" s="76"/>
      <c r="G327" s="76"/>
      <c r="H327" s="76"/>
      <c r="I327" s="76"/>
      <c r="J327" s="76"/>
      <c r="K327" s="76"/>
      <c r="L327" s="76"/>
      <c r="M327" s="76"/>
      <c r="N327" s="76"/>
      <c r="O327" s="76"/>
      <c r="P327" s="76"/>
      <c r="Q327" s="76"/>
      <c r="R327" s="76"/>
      <c r="S327" s="76"/>
      <c r="T327" s="76"/>
      <c r="U327" s="76"/>
      <c r="V327" s="76"/>
      <c r="W327" s="76"/>
      <c r="X327" s="76"/>
      <c r="Y327" s="76"/>
    </row>
    <row r="328" spans="1:25">
      <c r="A328" s="11"/>
      <c r="B328" s="76" t="s">
        <v>483</v>
      </c>
      <c r="C328" s="76"/>
      <c r="D328" s="76"/>
      <c r="E328" s="76"/>
      <c r="F328" s="76"/>
      <c r="G328" s="76"/>
      <c r="H328" s="76"/>
      <c r="I328" s="76"/>
      <c r="J328" s="76"/>
      <c r="K328" s="76"/>
      <c r="L328" s="76"/>
      <c r="M328" s="76"/>
      <c r="N328" s="76"/>
      <c r="O328" s="76"/>
      <c r="P328" s="76"/>
      <c r="Q328" s="76"/>
      <c r="R328" s="76"/>
      <c r="S328" s="76"/>
      <c r="T328" s="76"/>
      <c r="U328" s="76"/>
      <c r="V328" s="76"/>
      <c r="W328" s="76"/>
      <c r="X328" s="76"/>
      <c r="Y328" s="76"/>
    </row>
    <row r="329" spans="1:25">
      <c r="A329" s="11"/>
      <c r="B329" s="76" t="s">
        <v>383</v>
      </c>
      <c r="C329" s="76"/>
      <c r="D329" s="76"/>
      <c r="E329" s="76"/>
      <c r="F329" s="76"/>
      <c r="G329" s="76"/>
      <c r="H329" s="76"/>
      <c r="I329" s="76"/>
      <c r="J329" s="76"/>
      <c r="K329" s="76"/>
      <c r="L329" s="76"/>
      <c r="M329" s="76"/>
      <c r="N329" s="76"/>
      <c r="O329" s="76"/>
      <c r="P329" s="76"/>
      <c r="Q329" s="76"/>
      <c r="R329" s="76"/>
      <c r="S329" s="76"/>
      <c r="T329" s="76"/>
      <c r="U329" s="76"/>
      <c r="V329" s="76"/>
      <c r="W329" s="76"/>
      <c r="X329" s="76"/>
      <c r="Y329" s="76"/>
    </row>
    <row r="330" spans="1:25">
      <c r="A330" s="11"/>
      <c r="B330" s="68"/>
      <c r="C330" s="68"/>
      <c r="D330" s="68"/>
      <c r="E330" s="68"/>
      <c r="F330" s="68"/>
      <c r="G330" s="68"/>
      <c r="H330" s="68"/>
      <c r="I330" s="68"/>
      <c r="J330" s="68"/>
      <c r="K330" s="68"/>
      <c r="L330" s="68"/>
      <c r="M330" s="68"/>
      <c r="N330" s="68"/>
      <c r="O330" s="68"/>
      <c r="P330" s="68"/>
      <c r="Q330" s="68"/>
      <c r="R330" s="68"/>
      <c r="S330" s="68"/>
      <c r="T330" s="68"/>
      <c r="U330" s="68"/>
      <c r="V330" s="68"/>
      <c r="W330" s="68"/>
      <c r="X330" s="68"/>
      <c r="Y330" s="68"/>
    </row>
    <row r="331" spans="1:25">
      <c r="A331" s="11"/>
      <c r="B331" s="28"/>
      <c r="C331" s="28"/>
      <c r="D331" s="28"/>
      <c r="E331" s="28"/>
      <c r="F331" s="28"/>
      <c r="G331" s="28"/>
      <c r="H331" s="28"/>
      <c r="I331" s="28"/>
      <c r="J331" s="28"/>
      <c r="K331" s="28"/>
      <c r="L331" s="28"/>
      <c r="M331" s="28"/>
      <c r="N331" s="28"/>
      <c r="O331" s="28"/>
      <c r="P331" s="28"/>
      <c r="Q331" s="28"/>
      <c r="R331" s="28"/>
      <c r="S331" s="28"/>
      <c r="T331" s="28"/>
      <c r="U331" s="28"/>
      <c r="V331" s="28"/>
      <c r="W331" s="28"/>
      <c r="X331" s="28"/>
      <c r="Y331" s="28"/>
    </row>
    <row r="332" spans="1:25">
      <c r="A332" s="11"/>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row>
    <row r="333" spans="1:25" ht="15.75" thickBot="1">
      <c r="A333" s="11"/>
      <c r="B333" s="18"/>
      <c r="C333" s="31" t="s">
        <v>384</v>
      </c>
      <c r="D333" s="31"/>
      <c r="E333" s="31"/>
      <c r="F333" s="31"/>
      <c r="G333" s="31"/>
      <c r="H333" s="31"/>
      <c r="I333" s="31"/>
      <c r="J333" s="31"/>
      <c r="K333" s="31"/>
      <c r="L333" s="31"/>
      <c r="M333" s="31"/>
      <c r="N333" s="31"/>
      <c r="O333" s="31"/>
      <c r="P333" s="31"/>
      <c r="Q333" s="31"/>
      <c r="R333" s="16"/>
      <c r="S333" s="29"/>
      <c r="T333" s="29"/>
      <c r="U333" s="29"/>
      <c r="V333" s="16"/>
      <c r="W333" s="29"/>
      <c r="X333" s="29"/>
      <c r="Y333" s="29"/>
    </row>
    <row r="334" spans="1:25">
      <c r="A334" s="11"/>
      <c r="B334" s="32"/>
      <c r="C334" s="101" t="s">
        <v>385</v>
      </c>
      <c r="D334" s="101"/>
      <c r="E334" s="101"/>
      <c r="F334" s="38"/>
      <c r="G334" s="101" t="s">
        <v>387</v>
      </c>
      <c r="H334" s="101"/>
      <c r="I334" s="101"/>
      <c r="J334" s="38"/>
      <c r="K334" s="101" t="s">
        <v>388</v>
      </c>
      <c r="L334" s="101"/>
      <c r="M334" s="101"/>
      <c r="N334" s="38"/>
      <c r="O334" s="101" t="s">
        <v>390</v>
      </c>
      <c r="P334" s="101"/>
      <c r="Q334" s="101"/>
      <c r="R334" s="32"/>
      <c r="S334" s="30" t="s">
        <v>391</v>
      </c>
      <c r="T334" s="30"/>
      <c r="U334" s="30"/>
      <c r="V334" s="32"/>
      <c r="W334" s="30" t="s">
        <v>393</v>
      </c>
      <c r="X334" s="30"/>
      <c r="Y334" s="30"/>
    </row>
    <row r="335" spans="1:25" ht="15.75" thickBot="1">
      <c r="A335" s="11"/>
      <c r="B335" s="32"/>
      <c r="C335" s="31" t="s">
        <v>386</v>
      </c>
      <c r="D335" s="31"/>
      <c r="E335" s="31"/>
      <c r="F335" s="32"/>
      <c r="G335" s="31" t="s">
        <v>386</v>
      </c>
      <c r="H335" s="31"/>
      <c r="I335" s="31"/>
      <c r="J335" s="32"/>
      <c r="K335" s="31" t="s">
        <v>389</v>
      </c>
      <c r="L335" s="31"/>
      <c r="M335" s="31"/>
      <c r="N335" s="32"/>
      <c r="O335" s="31" t="s">
        <v>389</v>
      </c>
      <c r="P335" s="31"/>
      <c r="Q335" s="31"/>
      <c r="R335" s="32"/>
      <c r="S335" s="31" t="s">
        <v>392</v>
      </c>
      <c r="T335" s="31"/>
      <c r="U335" s="31"/>
      <c r="V335" s="32"/>
      <c r="W335" s="31" t="s">
        <v>394</v>
      </c>
      <c r="X335" s="31"/>
      <c r="Y335" s="31"/>
    </row>
    <row r="336" spans="1:25">
      <c r="A336" s="11"/>
      <c r="B336" s="22" t="s">
        <v>87</v>
      </c>
      <c r="C336" s="52"/>
      <c r="D336" s="52"/>
      <c r="E336" s="52"/>
      <c r="F336" s="23"/>
      <c r="G336" s="52"/>
      <c r="H336" s="52"/>
      <c r="I336" s="52"/>
      <c r="J336" s="23"/>
      <c r="K336" s="52"/>
      <c r="L336" s="52"/>
      <c r="M336" s="52"/>
      <c r="N336" s="23"/>
      <c r="O336" s="52"/>
      <c r="P336" s="52"/>
      <c r="Q336" s="52"/>
      <c r="R336" s="23"/>
      <c r="S336" s="52"/>
      <c r="T336" s="52"/>
      <c r="U336" s="52"/>
      <c r="V336" s="23"/>
      <c r="W336" s="52"/>
      <c r="X336" s="52"/>
      <c r="Y336" s="52"/>
    </row>
    <row r="337" spans="1:25">
      <c r="A337" s="11"/>
      <c r="B337" s="80" t="s">
        <v>418</v>
      </c>
      <c r="C337" s="34" t="s">
        <v>197</v>
      </c>
      <c r="D337" s="42" t="s">
        <v>212</v>
      </c>
      <c r="E337" s="32"/>
      <c r="F337" s="32"/>
      <c r="G337" s="34" t="s">
        <v>197</v>
      </c>
      <c r="H337" s="36">
        <v>343449</v>
      </c>
      <c r="I337" s="32"/>
      <c r="J337" s="32"/>
      <c r="K337" s="34" t="s">
        <v>197</v>
      </c>
      <c r="L337" s="36">
        <v>107093</v>
      </c>
      <c r="M337" s="32"/>
      <c r="N337" s="32"/>
      <c r="O337" s="34" t="s">
        <v>197</v>
      </c>
      <c r="P337" s="36">
        <v>55930</v>
      </c>
      <c r="Q337" s="32"/>
      <c r="R337" s="32"/>
      <c r="S337" s="34" t="s">
        <v>197</v>
      </c>
      <c r="T337" s="42" t="s">
        <v>212</v>
      </c>
      <c r="U337" s="32"/>
      <c r="V337" s="32"/>
      <c r="W337" s="34" t="s">
        <v>197</v>
      </c>
      <c r="X337" s="36">
        <v>506472</v>
      </c>
      <c r="Y337" s="32"/>
    </row>
    <row r="338" spans="1:25">
      <c r="A338" s="11"/>
      <c r="B338" s="80"/>
      <c r="C338" s="34"/>
      <c r="D338" s="42"/>
      <c r="E338" s="32"/>
      <c r="F338" s="32"/>
      <c r="G338" s="34"/>
      <c r="H338" s="36"/>
      <c r="I338" s="32"/>
      <c r="J338" s="32"/>
      <c r="K338" s="34"/>
      <c r="L338" s="36"/>
      <c r="M338" s="32"/>
      <c r="N338" s="32"/>
      <c r="O338" s="34"/>
      <c r="P338" s="36"/>
      <c r="Q338" s="32"/>
      <c r="R338" s="32"/>
      <c r="S338" s="34"/>
      <c r="T338" s="42"/>
      <c r="U338" s="32"/>
      <c r="V338" s="32"/>
      <c r="W338" s="34"/>
      <c r="X338" s="36"/>
      <c r="Y338" s="32"/>
    </row>
    <row r="339" spans="1:25">
      <c r="A339" s="11"/>
      <c r="B339" s="46" t="s">
        <v>90</v>
      </c>
      <c r="C339" s="43" t="s">
        <v>212</v>
      </c>
      <c r="D339" s="43"/>
      <c r="E339" s="41"/>
      <c r="F339" s="41"/>
      <c r="G339" s="40">
        <v>30186</v>
      </c>
      <c r="H339" s="40"/>
      <c r="I339" s="41"/>
      <c r="J339" s="41"/>
      <c r="K339" s="43" t="s">
        <v>212</v>
      </c>
      <c r="L339" s="43"/>
      <c r="M339" s="41"/>
      <c r="N339" s="41"/>
      <c r="O339" s="43" t="s">
        <v>212</v>
      </c>
      <c r="P339" s="43"/>
      <c r="Q339" s="41"/>
      <c r="R339" s="41"/>
      <c r="S339" s="43" t="s">
        <v>212</v>
      </c>
      <c r="T339" s="43"/>
      <c r="U339" s="41"/>
      <c r="V339" s="41"/>
      <c r="W339" s="40">
        <v>30186</v>
      </c>
      <c r="X339" s="40"/>
      <c r="Y339" s="41"/>
    </row>
    <row r="340" spans="1:25">
      <c r="A340" s="11"/>
      <c r="B340" s="46"/>
      <c r="C340" s="43"/>
      <c r="D340" s="43"/>
      <c r="E340" s="41"/>
      <c r="F340" s="41"/>
      <c r="G340" s="40"/>
      <c r="H340" s="40"/>
      <c r="I340" s="41"/>
      <c r="J340" s="41"/>
      <c r="K340" s="43"/>
      <c r="L340" s="43"/>
      <c r="M340" s="41"/>
      <c r="N340" s="41"/>
      <c r="O340" s="43"/>
      <c r="P340" s="43"/>
      <c r="Q340" s="41"/>
      <c r="R340" s="41"/>
      <c r="S340" s="43"/>
      <c r="T340" s="43"/>
      <c r="U340" s="41"/>
      <c r="V340" s="41"/>
      <c r="W340" s="40"/>
      <c r="X340" s="40"/>
      <c r="Y340" s="41"/>
    </row>
    <row r="341" spans="1:25">
      <c r="A341" s="11"/>
      <c r="B341" s="80" t="s">
        <v>419</v>
      </c>
      <c r="C341" s="42" t="s">
        <v>212</v>
      </c>
      <c r="D341" s="42"/>
      <c r="E341" s="32"/>
      <c r="F341" s="32"/>
      <c r="G341" s="36">
        <v>1672</v>
      </c>
      <c r="H341" s="36"/>
      <c r="I341" s="32"/>
      <c r="J341" s="32"/>
      <c r="K341" s="42" t="s">
        <v>212</v>
      </c>
      <c r="L341" s="42"/>
      <c r="M341" s="32"/>
      <c r="N341" s="32"/>
      <c r="O341" s="42" t="s">
        <v>212</v>
      </c>
      <c r="P341" s="42"/>
      <c r="Q341" s="32"/>
      <c r="R341" s="32"/>
      <c r="S341" s="42" t="s">
        <v>484</v>
      </c>
      <c r="T341" s="42"/>
      <c r="U341" s="34" t="s">
        <v>201</v>
      </c>
      <c r="V341" s="32"/>
      <c r="W341" s="42" t="s">
        <v>212</v>
      </c>
      <c r="X341" s="42"/>
      <c r="Y341" s="32"/>
    </row>
    <row r="342" spans="1:25" ht="15.75" thickBot="1">
      <c r="A342" s="11"/>
      <c r="B342" s="80"/>
      <c r="C342" s="44"/>
      <c r="D342" s="44"/>
      <c r="E342" s="45"/>
      <c r="F342" s="45"/>
      <c r="G342" s="73"/>
      <c r="H342" s="73"/>
      <c r="I342" s="45"/>
      <c r="J342" s="45"/>
      <c r="K342" s="44"/>
      <c r="L342" s="44"/>
      <c r="M342" s="45"/>
      <c r="N342" s="45"/>
      <c r="O342" s="44"/>
      <c r="P342" s="44"/>
      <c r="Q342" s="45"/>
      <c r="R342" s="45"/>
      <c r="S342" s="44"/>
      <c r="T342" s="44"/>
      <c r="U342" s="72"/>
      <c r="V342" s="45"/>
      <c r="W342" s="44"/>
      <c r="X342" s="44"/>
      <c r="Y342" s="45"/>
    </row>
    <row r="343" spans="1:25">
      <c r="A343" s="11"/>
      <c r="B343" s="41"/>
      <c r="C343" s="97" t="s">
        <v>212</v>
      </c>
      <c r="D343" s="97"/>
      <c r="E343" s="52"/>
      <c r="F343" s="52"/>
      <c r="G343" s="50">
        <v>375307</v>
      </c>
      <c r="H343" s="50"/>
      <c r="I343" s="52"/>
      <c r="J343" s="52"/>
      <c r="K343" s="50">
        <v>107093</v>
      </c>
      <c r="L343" s="50"/>
      <c r="M343" s="52"/>
      <c r="N343" s="52"/>
      <c r="O343" s="50">
        <v>55930</v>
      </c>
      <c r="P343" s="50"/>
      <c r="Q343" s="52"/>
      <c r="R343" s="52"/>
      <c r="S343" s="97" t="s">
        <v>484</v>
      </c>
      <c r="T343" s="97"/>
      <c r="U343" s="48" t="s">
        <v>201</v>
      </c>
      <c r="V343" s="52"/>
      <c r="W343" s="50">
        <v>536658</v>
      </c>
      <c r="X343" s="50"/>
      <c r="Y343" s="52"/>
    </row>
    <row r="344" spans="1:25" ht="15.75" thickBot="1">
      <c r="A344" s="11"/>
      <c r="B344" s="41"/>
      <c r="C344" s="70"/>
      <c r="D344" s="70"/>
      <c r="E344" s="55"/>
      <c r="F344" s="55"/>
      <c r="G344" s="54"/>
      <c r="H344" s="54"/>
      <c r="I344" s="55"/>
      <c r="J344" s="55"/>
      <c r="K344" s="54"/>
      <c r="L344" s="54"/>
      <c r="M344" s="55"/>
      <c r="N344" s="55"/>
      <c r="O344" s="54"/>
      <c r="P344" s="54"/>
      <c r="Q344" s="55"/>
      <c r="R344" s="55"/>
      <c r="S344" s="70"/>
      <c r="T344" s="70"/>
      <c r="U344" s="90"/>
      <c r="V344" s="55"/>
      <c r="W344" s="54"/>
      <c r="X344" s="54"/>
      <c r="Y344" s="55"/>
    </row>
    <row r="345" spans="1:25">
      <c r="A345" s="11"/>
      <c r="B345" s="20" t="s">
        <v>91</v>
      </c>
      <c r="C345" s="38"/>
      <c r="D345" s="38"/>
      <c r="E345" s="38"/>
      <c r="F345" s="16"/>
      <c r="G345" s="38"/>
      <c r="H345" s="38"/>
      <c r="I345" s="38"/>
      <c r="J345" s="16"/>
      <c r="K345" s="38"/>
      <c r="L345" s="38"/>
      <c r="M345" s="38"/>
      <c r="N345" s="16"/>
      <c r="O345" s="38"/>
      <c r="P345" s="38"/>
      <c r="Q345" s="38"/>
      <c r="R345" s="16"/>
      <c r="S345" s="38"/>
      <c r="T345" s="38"/>
      <c r="U345" s="38"/>
      <c r="V345" s="16"/>
      <c r="W345" s="38"/>
      <c r="X345" s="38"/>
      <c r="Y345" s="38"/>
    </row>
    <row r="346" spans="1:25">
      <c r="A346" s="11"/>
      <c r="B346" s="46" t="s">
        <v>421</v>
      </c>
      <c r="C346" s="43" t="s">
        <v>212</v>
      </c>
      <c r="D346" s="43"/>
      <c r="E346" s="41"/>
      <c r="F346" s="41"/>
      <c r="G346" s="43" t="s">
        <v>485</v>
      </c>
      <c r="H346" s="43"/>
      <c r="I346" s="47" t="s">
        <v>201</v>
      </c>
      <c r="J346" s="41"/>
      <c r="K346" s="43" t="s">
        <v>486</v>
      </c>
      <c r="L346" s="43"/>
      <c r="M346" s="47" t="s">
        <v>201</v>
      </c>
      <c r="N346" s="41"/>
      <c r="O346" s="43" t="s">
        <v>487</v>
      </c>
      <c r="P346" s="43"/>
      <c r="Q346" s="47" t="s">
        <v>201</v>
      </c>
      <c r="R346" s="41"/>
      <c r="S346" s="40">
        <v>1672</v>
      </c>
      <c r="T346" s="40"/>
      <c r="U346" s="41"/>
      <c r="V346" s="41"/>
      <c r="W346" s="43" t="s">
        <v>488</v>
      </c>
      <c r="X346" s="43"/>
      <c r="Y346" s="47" t="s">
        <v>201</v>
      </c>
    </row>
    <row r="347" spans="1:25">
      <c r="A347" s="11"/>
      <c r="B347" s="46"/>
      <c r="C347" s="43"/>
      <c r="D347" s="43"/>
      <c r="E347" s="41"/>
      <c r="F347" s="41"/>
      <c r="G347" s="43"/>
      <c r="H347" s="43"/>
      <c r="I347" s="47"/>
      <c r="J347" s="41"/>
      <c r="K347" s="43"/>
      <c r="L347" s="43"/>
      <c r="M347" s="47"/>
      <c r="N347" s="41"/>
      <c r="O347" s="43"/>
      <c r="P347" s="43"/>
      <c r="Q347" s="47"/>
      <c r="R347" s="41"/>
      <c r="S347" s="40"/>
      <c r="T347" s="40"/>
      <c r="U347" s="41"/>
      <c r="V347" s="41"/>
      <c r="W347" s="43"/>
      <c r="X347" s="43"/>
      <c r="Y347" s="47"/>
    </row>
    <row r="348" spans="1:25">
      <c r="A348" s="11"/>
      <c r="B348" s="80" t="s">
        <v>90</v>
      </c>
      <c r="C348" s="42" t="s">
        <v>212</v>
      </c>
      <c r="D348" s="42"/>
      <c r="E348" s="32"/>
      <c r="F348" s="32"/>
      <c r="G348" s="42" t="s">
        <v>489</v>
      </c>
      <c r="H348" s="42"/>
      <c r="I348" s="34" t="s">
        <v>201</v>
      </c>
      <c r="J348" s="32"/>
      <c r="K348" s="42" t="s">
        <v>212</v>
      </c>
      <c r="L348" s="42"/>
      <c r="M348" s="32"/>
      <c r="N348" s="32"/>
      <c r="O348" s="42" t="s">
        <v>212</v>
      </c>
      <c r="P348" s="42"/>
      <c r="Q348" s="32"/>
      <c r="R348" s="32"/>
      <c r="S348" s="42" t="s">
        <v>212</v>
      </c>
      <c r="T348" s="42"/>
      <c r="U348" s="32"/>
      <c r="V348" s="32"/>
      <c r="W348" s="42" t="s">
        <v>489</v>
      </c>
      <c r="X348" s="42"/>
      <c r="Y348" s="34" t="s">
        <v>201</v>
      </c>
    </row>
    <row r="349" spans="1:25">
      <c r="A349" s="11"/>
      <c r="B349" s="80"/>
      <c r="C349" s="42"/>
      <c r="D349" s="42"/>
      <c r="E349" s="32"/>
      <c r="F349" s="32"/>
      <c r="G349" s="42"/>
      <c r="H349" s="42"/>
      <c r="I349" s="34"/>
      <c r="J349" s="32"/>
      <c r="K349" s="42"/>
      <c r="L349" s="42"/>
      <c r="M349" s="32"/>
      <c r="N349" s="32"/>
      <c r="O349" s="42"/>
      <c r="P349" s="42"/>
      <c r="Q349" s="32"/>
      <c r="R349" s="32"/>
      <c r="S349" s="42"/>
      <c r="T349" s="42"/>
      <c r="U349" s="32"/>
      <c r="V349" s="32"/>
      <c r="W349" s="42"/>
      <c r="X349" s="42"/>
      <c r="Y349" s="34"/>
    </row>
    <row r="350" spans="1:25">
      <c r="A350" s="11"/>
      <c r="B350" s="46" t="s">
        <v>94</v>
      </c>
      <c r="C350" s="43" t="s">
        <v>212</v>
      </c>
      <c r="D350" s="43"/>
      <c r="E350" s="41"/>
      <c r="F350" s="41"/>
      <c r="G350" s="43" t="s">
        <v>490</v>
      </c>
      <c r="H350" s="43"/>
      <c r="I350" s="47" t="s">
        <v>201</v>
      </c>
      <c r="J350" s="41"/>
      <c r="K350" s="43" t="s">
        <v>491</v>
      </c>
      <c r="L350" s="43"/>
      <c r="M350" s="47" t="s">
        <v>201</v>
      </c>
      <c r="N350" s="41"/>
      <c r="O350" s="43" t="s">
        <v>492</v>
      </c>
      <c r="P350" s="43"/>
      <c r="Q350" s="47" t="s">
        <v>201</v>
      </c>
      <c r="R350" s="41"/>
      <c r="S350" s="43" t="s">
        <v>212</v>
      </c>
      <c r="T350" s="43"/>
      <c r="U350" s="41"/>
      <c r="V350" s="41"/>
      <c r="W350" s="43" t="s">
        <v>493</v>
      </c>
      <c r="X350" s="43"/>
      <c r="Y350" s="47" t="s">
        <v>201</v>
      </c>
    </row>
    <row r="351" spans="1:25">
      <c r="A351" s="11"/>
      <c r="B351" s="46"/>
      <c r="C351" s="43"/>
      <c r="D351" s="43"/>
      <c r="E351" s="41"/>
      <c r="F351" s="41"/>
      <c r="G351" s="43"/>
      <c r="H351" s="43"/>
      <c r="I351" s="47"/>
      <c r="J351" s="41"/>
      <c r="K351" s="43"/>
      <c r="L351" s="43"/>
      <c r="M351" s="47"/>
      <c r="N351" s="41"/>
      <c r="O351" s="43"/>
      <c r="P351" s="43"/>
      <c r="Q351" s="47"/>
      <c r="R351" s="41"/>
      <c r="S351" s="43"/>
      <c r="T351" s="43"/>
      <c r="U351" s="41"/>
      <c r="V351" s="41"/>
      <c r="W351" s="43"/>
      <c r="X351" s="43"/>
      <c r="Y351" s="47"/>
    </row>
    <row r="352" spans="1:25">
      <c r="A352" s="11"/>
      <c r="B352" s="80" t="s">
        <v>95</v>
      </c>
      <c r="C352" s="42" t="s">
        <v>212</v>
      </c>
      <c r="D352" s="42"/>
      <c r="E352" s="32"/>
      <c r="F352" s="32"/>
      <c r="G352" s="42" t="s">
        <v>494</v>
      </c>
      <c r="H352" s="42"/>
      <c r="I352" s="34" t="s">
        <v>201</v>
      </c>
      <c r="J352" s="32"/>
      <c r="K352" s="42" t="s">
        <v>495</v>
      </c>
      <c r="L352" s="42"/>
      <c r="M352" s="34" t="s">
        <v>201</v>
      </c>
      <c r="N352" s="32"/>
      <c r="O352" s="42" t="s">
        <v>496</v>
      </c>
      <c r="P352" s="42"/>
      <c r="Q352" s="34" t="s">
        <v>201</v>
      </c>
      <c r="R352" s="32"/>
      <c r="S352" s="42" t="s">
        <v>212</v>
      </c>
      <c r="T352" s="42"/>
      <c r="U352" s="32"/>
      <c r="V352" s="32"/>
      <c r="W352" s="42" t="s">
        <v>497</v>
      </c>
      <c r="X352" s="42"/>
      <c r="Y352" s="34" t="s">
        <v>201</v>
      </c>
    </row>
    <row r="353" spans="1:25">
      <c r="A353" s="11"/>
      <c r="B353" s="80"/>
      <c r="C353" s="42"/>
      <c r="D353" s="42"/>
      <c r="E353" s="32"/>
      <c r="F353" s="32"/>
      <c r="G353" s="42"/>
      <c r="H353" s="42"/>
      <c r="I353" s="34"/>
      <c r="J353" s="32"/>
      <c r="K353" s="42"/>
      <c r="L353" s="42"/>
      <c r="M353" s="34"/>
      <c r="N353" s="32"/>
      <c r="O353" s="42"/>
      <c r="P353" s="42"/>
      <c r="Q353" s="34"/>
      <c r="R353" s="32"/>
      <c r="S353" s="42"/>
      <c r="T353" s="42"/>
      <c r="U353" s="32"/>
      <c r="V353" s="32"/>
      <c r="W353" s="42"/>
      <c r="X353" s="42"/>
      <c r="Y353" s="34"/>
    </row>
    <row r="354" spans="1:25">
      <c r="A354" s="11"/>
      <c r="B354" s="46" t="s">
        <v>96</v>
      </c>
      <c r="C354" s="43" t="s">
        <v>212</v>
      </c>
      <c r="D354" s="43"/>
      <c r="E354" s="41"/>
      <c r="F354" s="41"/>
      <c r="G354" s="43" t="s">
        <v>434</v>
      </c>
      <c r="H354" s="43"/>
      <c r="I354" s="47" t="s">
        <v>201</v>
      </c>
      <c r="J354" s="41"/>
      <c r="K354" s="43" t="s">
        <v>212</v>
      </c>
      <c r="L354" s="43"/>
      <c r="M354" s="41"/>
      <c r="N354" s="41"/>
      <c r="O354" s="43" t="s">
        <v>212</v>
      </c>
      <c r="P354" s="43"/>
      <c r="Q354" s="41"/>
      <c r="R354" s="41"/>
      <c r="S354" s="43" t="s">
        <v>212</v>
      </c>
      <c r="T354" s="43"/>
      <c r="U354" s="41"/>
      <c r="V354" s="41"/>
      <c r="W354" s="43" t="s">
        <v>434</v>
      </c>
      <c r="X354" s="43"/>
      <c r="Y354" s="47" t="s">
        <v>201</v>
      </c>
    </row>
    <row r="355" spans="1:25">
      <c r="A355" s="11"/>
      <c r="B355" s="46"/>
      <c r="C355" s="43"/>
      <c r="D355" s="43"/>
      <c r="E355" s="41"/>
      <c r="F355" s="41"/>
      <c r="G355" s="43"/>
      <c r="H355" s="43"/>
      <c r="I355" s="47"/>
      <c r="J355" s="41"/>
      <c r="K355" s="43"/>
      <c r="L355" s="43"/>
      <c r="M355" s="41"/>
      <c r="N355" s="41"/>
      <c r="O355" s="43"/>
      <c r="P355" s="43"/>
      <c r="Q355" s="41"/>
      <c r="R355" s="41"/>
      <c r="S355" s="43"/>
      <c r="T355" s="43"/>
      <c r="U355" s="41"/>
      <c r="V355" s="41"/>
      <c r="W355" s="43"/>
      <c r="X355" s="43"/>
      <c r="Y355" s="47"/>
    </row>
    <row r="356" spans="1:25">
      <c r="A356" s="11"/>
      <c r="B356" s="80" t="s">
        <v>97</v>
      </c>
      <c r="C356" s="42" t="s">
        <v>212</v>
      </c>
      <c r="D356" s="42"/>
      <c r="E356" s="32"/>
      <c r="F356" s="32"/>
      <c r="G356" s="42" t="s">
        <v>498</v>
      </c>
      <c r="H356" s="42"/>
      <c r="I356" s="34" t="s">
        <v>201</v>
      </c>
      <c r="J356" s="32"/>
      <c r="K356" s="42" t="s">
        <v>212</v>
      </c>
      <c r="L356" s="42"/>
      <c r="M356" s="32"/>
      <c r="N356" s="32"/>
      <c r="O356" s="42" t="s">
        <v>212</v>
      </c>
      <c r="P356" s="42"/>
      <c r="Q356" s="32"/>
      <c r="R356" s="32"/>
      <c r="S356" s="42" t="s">
        <v>212</v>
      </c>
      <c r="T356" s="42"/>
      <c r="U356" s="32"/>
      <c r="V356" s="32"/>
      <c r="W356" s="42" t="s">
        <v>498</v>
      </c>
      <c r="X356" s="42"/>
      <c r="Y356" s="34" t="s">
        <v>201</v>
      </c>
    </row>
    <row r="357" spans="1:25">
      <c r="A357" s="11"/>
      <c r="B357" s="80"/>
      <c r="C357" s="42"/>
      <c r="D357" s="42"/>
      <c r="E357" s="32"/>
      <c r="F357" s="32"/>
      <c r="G357" s="42"/>
      <c r="H357" s="42"/>
      <c r="I357" s="34"/>
      <c r="J357" s="32"/>
      <c r="K357" s="42"/>
      <c r="L357" s="42"/>
      <c r="M357" s="32"/>
      <c r="N357" s="32"/>
      <c r="O357" s="42"/>
      <c r="P357" s="42"/>
      <c r="Q357" s="32"/>
      <c r="R357" s="32"/>
      <c r="S357" s="42"/>
      <c r="T357" s="42"/>
      <c r="U357" s="32"/>
      <c r="V357" s="32"/>
      <c r="W357" s="42"/>
      <c r="X357" s="42"/>
      <c r="Y357" s="34"/>
    </row>
    <row r="358" spans="1:25">
      <c r="A358" s="11"/>
      <c r="B358" s="46" t="s">
        <v>98</v>
      </c>
      <c r="C358" s="43" t="s">
        <v>212</v>
      </c>
      <c r="D358" s="43"/>
      <c r="E358" s="41"/>
      <c r="F358" s="41"/>
      <c r="G358" s="43" t="s">
        <v>499</v>
      </c>
      <c r="H358" s="43"/>
      <c r="I358" s="47" t="s">
        <v>201</v>
      </c>
      <c r="J358" s="41"/>
      <c r="K358" s="43">
        <v>182</v>
      </c>
      <c r="L358" s="43"/>
      <c r="M358" s="41"/>
      <c r="N358" s="41"/>
      <c r="O358" s="43" t="s">
        <v>500</v>
      </c>
      <c r="P358" s="43"/>
      <c r="Q358" s="47" t="s">
        <v>201</v>
      </c>
      <c r="R358" s="41"/>
      <c r="S358" s="43" t="s">
        <v>212</v>
      </c>
      <c r="T358" s="43"/>
      <c r="U358" s="41"/>
      <c r="V358" s="41"/>
      <c r="W358" s="43" t="s">
        <v>501</v>
      </c>
      <c r="X358" s="43"/>
      <c r="Y358" s="47" t="s">
        <v>201</v>
      </c>
    </row>
    <row r="359" spans="1:25" ht="15.75" thickBot="1">
      <c r="A359" s="11"/>
      <c r="B359" s="46"/>
      <c r="C359" s="70"/>
      <c r="D359" s="70"/>
      <c r="E359" s="55"/>
      <c r="F359" s="41"/>
      <c r="G359" s="70"/>
      <c r="H359" s="70"/>
      <c r="I359" s="90"/>
      <c r="J359" s="41"/>
      <c r="K359" s="70"/>
      <c r="L359" s="70"/>
      <c r="M359" s="55"/>
      <c r="N359" s="41"/>
      <c r="O359" s="70"/>
      <c r="P359" s="70"/>
      <c r="Q359" s="90"/>
      <c r="R359" s="41"/>
      <c r="S359" s="70"/>
      <c r="T359" s="70"/>
      <c r="U359" s="55"/>
      <c r="V359" s="41"/>
      <c r="W359" s="70"/>
      <c r="X359" s="70"/>
      <c r="Y359" s="90"/>
    </row>
    <row r="360" spans="1:25">
      <c r="A360" s="11"/>
      <c r="B360" s="32"/>
      <c r="C360" s="57" t="s">
        <v>212</v>
      </c>
      <c r="D360" s="57"/>
      <c r="E360" s="38"/>
      <c r="F360" s="32"/>
      <c r="G360" s="57" t="s">
        <v>502</v>
      </c>
      <c r="H360" s="57"/>
      <c r="I360" s="35" t="s">
        <v>201</v>
      </c>
      <c r="J360" s="32"/>
      <c r="K360" s="57" t="s">
        <v>503</v>
      </c>
      <c r="L360" s="57"/>
      <c r="M360" s="35" t="s">
        <v>201</v>
      </c>
      <c r="N360" s="32"/>
      <c r="O360" s="57" t="s">
        <v>504</v>
      </c>
      <c r="P360" s="57"/>
      <c r="Q360" s="35" t="s">
        <v>201</v>
      </c>
      <c r="R360" s="32"/>
      <c r="S360" s="37">
        <v>1672</v>
      </c>
      <c r="T360" s="37"/>
      <c r="U360" s="38"/>
      <c r="V360" s="32"/>
      <c r="W360" s="57" t="s">
        <v>505</v>
      </c>
      <c r="X360" s="57"/>
      <c r="Y360" s="35" t="s">
        <v>201</v>
      </c>
    </row>
    <row r="361" spans="1:25">
      <c r="A361" s="11"/>
      <c r="B361" s="32"/>
      <c r="C361" s="42"/>
      <c r="D361" s="42"/>
      <c r="E361" s="32"/>
      <c r="F361" s="32"/>
      <c r="G361" s="42"/>
      <c r="H361" s="42"/>
      <c r="I361" s="34"/>
      <c r="J361" s="32"/>
      <c r="K361" s="42"/>
      <c r="L361" s="42"/>
      <c r="M361" s="34"/>
      <c r="N361" s="32"/>
      <c r="O361" s="42"/>
      <c r="P361" s="42"/>
      <c r="Q361" s="34"/>
      <c r="R361" s="32"/>
      <c r="S361" s="36"/>
      <c r="T361" s="36"/>
      <c r="U361" s="32"/>
      <c r="V361" s="32"/>
      <c r="W361" s="42"/>
      <c r="X361" s="42"/>
      <c r="Y361" s="34"/>
    </row>
    <row r="362" spans="1:25">
      <c r="A362" s="11"/>
      <c r="B362" s="39" t="s">
        <v>442</v>
      </c>
      <c r="C362" s="40">
        <v>26620</v>
      </c>
      <c r="D362" s="40"/>
      <c r="E362" s="41"/>
      <c r="F362" s="41"/>
      <c r="G362" s="40">
        <v>7730</v>
      </c>
      <c r="H362" s="40"/>
      <c r="I362" s="41"/>
      <c r="J362" s="41"/>
      <c r="K362" s="43" t="s">
        <v>212</v>
      </c>
      <c r="L362" s="43"/>
      <c r="M362" s="41"/>
      <c r="N362" s="41"/>
      <c r="O362" s="43" t="s">
        <v>212</v>
      </c>
      <c r="P362" s="43"/>
      <c r="Q362" s="41"/>
      <c r="R362" s="41"/>
      <c r="S362" s="43" t="s">
        <v>506</v>
      </c>
      <c r="T362" s="43"/>
      <c r="U362" s="47" t="s">
        <v>201</v>
      </c>
      <c r="V362" s="41"/>
      <c r="W362" s="43" t="s">
        <v>212</v>
      </c>
      <c r="X362" s="43"/>
      <c r="Y362" s="41"/>
    </row>
    <row r="363" spans="1:25" ht="15.75" thickBot="1">
      <c r="A363" s="11"/>
      <c r="B363" s="39"/>
      <c r="C363" s="54"/>
      <c r="D363" s="54"/>
      <c r="E363" s="55"/>
      <c r="F363" s="41"/>
      <c r="G363" s="54"/>
      <c r="H363" s="54"/>
      <c r="I363" s="55"/>
      <c r="J363" s="41"/>
      <c r="K363" s="70"/>
      <c r="L363" s="70"/>
      <c r="M363" s="55"/>
      <c r="N363" s="41"/>
      <c r="O363" s="70"/>
      <c r="P363" s="70"/>
      <c r="Q363" s="55"/>
      <c r="R363" s="41"/>
      <c r="S363" s="70"/>
      <c r="T363" s="70"/>
      <c r="U363" s="90"/>
      <c r="V363" s="41"/>
      <c r="W363" s="70"/>
      <c r="X363" s="70"/>
      <c r="Y363" s="55"/>
    </row>
    <row r="364" spans="1:25">
      <c r="A364" s="11"/>
      <c r="B364" s="33" t="s">
        <v>100</v>
      </c>
      <c r="C364" s="37">
        <v>26620</v>
      </c>
      <c r="D364" s="37"/>
      <c r="E364" s="38"/>
      <c r="F364" s="32"/>
      <c r="G364" s="37">
        <v>35407</v>
      </c>
      <c r="H364" s="37"/>
      <c r="I364" s="38"/>
      <c r="J364" s="32"/>
      <c r="K364" s="37">
        <v>8404</v>
      </c>
      <c r="L364" s="37"/>
      <c r="M364" s="38"/>
      <c r="N364" s="32"/>
      <c r="O364" s="37">
        <v>9584</v>
      </c>
      <c r="P364" s="37"/>
      <c r="Q364" s="38"/>
      <c r="R364" s="32"/>
      <c r="S364" s="57" t="s">
        <v>506</v>
      </c>
      <c r="T364" s="57"/>
      <c r="U364" s="35" t="s">
        <v>201</v>
      </c>
      <c r="V364" s="32"/>
      <c r="W364" s="37">
        <v>45665</v>
      </c>
      <c r="X364" s="37"/>
      <c r="Y364" s="38"/>
    </row>
    <row r="365" spans="1:25">
      <c r="A365" s="11"/>
      <c r="B365" s="33"/>
      <c r="C365" s="36"/>
      <c r="D365" s="36"/>
      <c r="E365" s="32"/>
      <c r="F365" s="32"/>
      <c r="G365" s="36"/>
      <c r="H365" s="36"/>
      <c r="I365" s="32"/>
      <c r="J365" s="32"/>
      <c r="K365" s="36"/>
      <c r="L365" s="36"/>
      <c r="M365" s="32"/>
      <c r="N365" s="32"/>
      <c r="O365" s="36"/>
      <c r="P365" s="36"/>
      <c r="Q365" s="32"/>
      <c r="R365" s="32"/>
      <c r="S365" s="42"/>
      <c r="T365" s="42"/>
      <c r="U365" s="34"/>
      <c r="V365" s="32"/>
      <c r="W365" s="36"/>
      <c r="X365" s="36"/>
      <c r="Y365" s="32"/>
    </row>
    <row r="366" spans="1:25">
      <c r="A366" s="11"/>
      <c r="B366" s="39" t="s">
        <v>101</v>
      </c>
      <c r="C366" s="43" t="s">
        <v>212</v>
      </c>
      <c r="D366" s="43"/>
      <c r="E366" s="41"/>
      <c r="F366" s="41"/>
      <c r="G366" s="43" t="s">
        <v>212</v>
      </c>
      <c r="H366" s="43"/>
      <c r="I366" s="41"/>
      <c r="J366" s="41"/>
      <c r="K366" s="43" t="s">
        <v>212</v>
      </c>
      <c r="L366" s="43"/>
      <c r="M366" s="41"/>
      <c r="N366" s="41"/>
      <c r="O366" s="43" t="s">
        <v>212</v>
      </c>
      <c r="P366" s="43"/>
      <c r="Q366" s="41"/>
      <c r="R366" s="41"/>
      <c r="S366" s="43" t="s">
        <v>212</v>
      </c>
      <c r="T366" s="43"/>
      <c r="U366" s="41"/>
      <c r="V366" s="41"/>
      <c r="W366" s="43" t="s">
        <v>212</v>
      </c>
      <c r="X366" s="43"/>
      <c r="Y366" s="41"/>
    </row>
    <row r="367" spans="1:25">
      <c r="A367" s="11"/>
      <c r="B367" s="39"/>
      <c r="C367" s="43"/>
      <c r="D367" s="43"/>
      <c r="E367" s="41"/>
      <c r="F367" s="41"/>
      <c r="G367" s="43"/>
      <c r="H367" s="43"/>
      <c r="I367" s="41"/>
      <c r="J367" s="41"/>
      <c r="K367" s="43"/>
      <c r="L367" s="43"/>
      <c r="M367" s="41"/>
      <c r="N367" s="41"/>
      <c r="O367" s="43"/>
      <c r="P367" s="43"/>
      <c r="Q367" s="41"/>
      <c r="R367" s="41"/>
      <c r="S367" s="43"/>
      <c r="T367" s="43"/>
      <c r="U367" s="41"/>
      <c r="V367" s="41"/>
      <c r="W367" s="43"/>
      <c r="X367" s="43"/>
      <c r="Y367" s="41"/>
    </row>
    <row r="368" spans="1:25">
      <c r="A368" s="11"/>
      <c r="B368" s="33" t="s">
        <v>444</v>
      </c>
      <c r="C368" s="42" t="s">
        <v>212</v>
      </c>
      <c r="D368" s="42"/>
      <c r="E368" s="32"/>
      <c r="F368" s="32"/>
      <c r="G368" s="36">
        <v>1550</v>
      </c>
      <c r="H368" s="36"/>
      <c r="I368" s="32"/>
      <c r="J368" s="32"/>
      <c r="K368" s="42" t="s">
        <v>412</v>
      </c>
      <c r="L368" s="42"/>
      <c r="M368" s="34" t="s">
        <v>201</v>
      </c>
      <c r="N368" s="32"/>
      <c r="O368" s="42" t="s">
        <v>507</v>
      </c>
      <c r="P368" s="42"/>
      <c r="Q368" s="34" t="s">
        <v>201</v>
      </c>
      <c r="R368" s="32"/>
      <c r="S368" s="42" t="s">
        <v>212</v>
      </c>
      <c r="T368" s="42"/>
      <c r="U368" s="32"/>
      <c r="V368" s="32"/>
      <c r="W368" s="42">
        <v>830</v>
      </c>
      <c r="X368" s="42"/>
      <c r="Y368" s="32"/>
    </row>
    <row r="369" spans="1:25" ht="15.75" thickBot="1">
      <c r="A369" s="11"/>
      <c r="B369" s="33"/>
      <c r="C369" s="44"/>
      <c r="D369" s="44"/>
      <c r="E369" s="45"/>
      <c r="F369" s="32"/>
      <c r="G369" s="73"/>
      <c r="H369" s="73"/>
      <c r="I369" s="45"/>
      <c r="J369" s="32"/>
      <c r="K369" s="44"/>
      <c r="L369" s="44"/>
      <c r="M369" s="72"/>
      <c r="N369" s="32"/>
      <c r="O369" s="44"/>
      <c r="P369" s="44"/>
      <c r="Q369" s="72"/>
      <c r="R369" s="32"/>
      <c r="S369" s="44"/>
      <c r="T369" s="44"/>
      <c r="U369" s="45"/>
      <c r="V369" s="32"/>
      <c r="W369" s="44"/>
      <c r="X369" s="44"/>
      <c r="Y369" s="45"/>
    </row>
    <row r="370" spans="1:25">
      <c r="A370" s="11"/>
      <c r="B370" s="39" t="s">
        <v>105</v>
      </c>
      <c r="C370" s="50">
        <v>26620</v>
      </c>
      <c r="D370" s="50"/>
      <c r="E370" s="52"/>
      <c r="F370" s="41"/>
      <c r="G370" s="50">
        <v>36957</v>
      </c>
      <c r="H370" s="50"/>
      <c r="I370" s="52"/>
      <c r="J370" s="41"/>
      <c r="K370" s="50">
        <v>8389</v>
      </c>
      <c r="L370" s="50"/>
      <c r="M370" s="52"/>
      <c r="N370" s="41"/>
      <c r="O370" s="50">
        <v>8879</v>
      </c>
      <c r="P370" s="50"/>
      <c r="Q370" s="52"/>
      <c r="R370" s="41"/>
      <c r="S370" s="97" t="s">
        <v>506</v>
      </c>
      <c r="T370" s="97"/>
      <c r="U370" s="48" t="s">
        <v>201</v>
      </c>
      <c r="V370" s="41"/>
      <c r="W370" s="50">
        <v>46495</v>
      </c>
      <c r="X370" s="50"/>
      <c r="Y370" s="52"/>
    </row>
    <row r="371" spans="1:25">
      <c r="A371" s="11"/>
      <c r="B371" s="39"/>
      <c r="C371" s="40"/>
      <c r="D371" s="40"/>
      <c r="E371" s="41"/>
      <c r="F371" s="41"/>
      <c r="G371" s="40"/>
      <c r="H371" s="40"/>
      <c r="I371" s="41"/>
      <c r="J371" s="41"/>
      <c r="K371" s="40"/>
      <c r="L371" s="40"/>
      <c r="M371" s="41"/>
      <c r="N371" s="41"/>
      <c r="O371" s="40"/>
      <c r="P371" s="40"/>
      <c r="Q371" s="41"/>
      <c r="R371" s="41"/>
      <c r="S371" s="43"/>
      <c r="T371" s="43"/>
      <c r="U371" s="47"/>
      <c r="V371" s="41"/>
      <c r="W371" s="40"/>
      <c r="X371" s="40"/>
      <c r="Y371" s="41"/>
    </row>
    <row r="372" spans="1:25">
      <c r="A372" s="11"/>
      <c r="B372" s="33" t="s">
        <v>106</v>
      </c>
      <c r="C372" s="42" t="s">
        <v>212</v>
      </c>
      <c r="D372" s="42"/>
      <c r="E372" s="32"/>
      <c r="F372" s="32"/>
      <c r="G372" s="42" t="s">
        <v>508</v>
      </c>
      <c r="H372" s="42"/>
      <c r="I372" s="34" t="s">
        <v>201</v>
      </c>
      <c r="J372" s="32"/>
      <c r="K372" s="42" t="s">
        <v>212</v>
      </c>
      <c r="L372" s="42"/>
      <c r="M372" s="32"/>
      <c r="N372" s="32"/>
      <c r="O372" s="42" t="s">
        <v>212</v>
      </c>
      <c r="P372" s="42"/>
      <c r="Q372" s="32"/>
      <c r="R372" s="32"/>
      <c r="S372" s="42" t="s">
        <v>212</v>
      </c>
      <c r="T372" s="42"/>
      <c r="U372" s="32"/>
      <c r="V372" s="32"/>
      <c r="W372" s="42" t="s">
        <v>508</v>
      </c>
      <c r="X372" s="42"/>
      <c r="Y372" s="34" t="s">
        <v>201</v>
      </c>
    </row>
    <row r="373" spans="1:25" ht="15.75" thickBot="1">
      <c r="A373" s="11"/>
      <c r="B373" s="33"/>
      <c r="C373" s="44"/>
      <c r="D373" s="44"/>
      <c r="E373" s="45"/>
      <c r="F373" s="32"/>
      <c r="G373" s="44"/>
      <c r="H373" s="44"/>
      <c r="I373" s="72"/>
      <c r="J373" s="32"/>
      <c r="K373" s="44"/>
      <c r="L373" s="44"/>
      <c r="M373" s="45"/>
      <c r="N373" s="32"/>
      <c r="O373" s="44"/>
      <c r="P373" s="44"/>
      <c r="Q373" s="45"/>
      <c r="R373" s="32"/>
      <c r="S373" s="44"/>
      <c r="T373" s="44"/>
      <c r="U373" s="45"/>
      <c r="V373" s="32"/>
      <c r="W373" s="44"/>
      <c r="X373" s="44"/>
      <c r="Y373" s="72"/>
    </row>
    <row r="374" spans="1:25">
      <c r="A374" s="11"/>
      <c r="B374" s="39" t="s">
        <v>107</v>
      </c>
      <c r="C374" s="50">
        <v>26620</v>
      </c>
      <c r="D374" s="50"/>
      <c r="E374" s="52"/>
      <c r="F374" s="41"/>
      <c r="G374" s="50">
        <v>24178</v>
      </c>
      <c r="H374" s="50"/>
      <c r="I374" s="52"/>
      <c r="J374" s="41"/>
      <c r="K374" s="50">
        <v>8389</v>
      </c>
      <c r="L374" s="50"/>
      <c r="M374" s="52"/>
      <c r="N374" s="41"/>
      <c r="O374" s="50">
        <v>8879</v>
      </c>
      <c r="P374" s="50"/>
      <c r="Q374" s="52"/>
      <c r="R374" s="41"/>
      <c r="S374" s="97" t="s">
        <v>506</v>
      </c>
      <c r="T374" s="97"/>
      <c r="U374" s="48" t="s">
        <v>201</v>
      </c>
      <c r="V374" s="41"/>
      <c r="W374" s="50">
        <v>33716</v>
      </c>
      <c r="X374" s="50"/>
      <c r="Y374" s="52"/>
    </row>
    <row r="375" spans="1:25">
      <c r="A375" s="11"/>
      <c r="B375" s="39"/>
      <c r="C375" s="40"/>
      <c r="D375" s="40"/>
      <c r="E375" s="41"/>
      <c r="F375" s="41"/>
      <c r="G375" s="40"/>
      <c r="H375" s="40"/>
      <c r="I375" s="41"/>
      <c r="J375" s="41"/>
      <c r="K375" s="40"/>
      <c r="L375" s="40"/>
      <c r="M375" s="41"/>
      <c r="N375" s="41"/>
      <c r="O375" s="40"/>
      <c r="P375" s="40"/>
      <c r="Q375" s="41"/>
      <c r="R375" s="41"/>
      <c r="S375" s="43"/>
      <c r="T375" s="43"/>
      <c r="U375" s="47"/>
      <c r="V375" s="41"/>
      <c r="W375" s="40"/>
      <c r="X375" s="40"/>
      <c r="Y375" s="41"/>
    </row>
    <row r="376" spans="1:25">
      <c r="A376" s="11"/>
      <c r="B376" s="80" t="s">
        <v>108</v>
      </c>
      <c r="C376" s="42" t="s">
        <v>212</v>
      </c>
      <c r="D376" s="42"/>
      <c r="E376" s="32"/>
      <c r="F376" s="32"/>
      <c r="G376" s="42" t="s">
        <v>212</v>
      </c>
      <c r="H376" s="42"/>
      <c r="I376" s="32"/>
      <c r="J376" s="32"/>
      <c r="K376" s="42" t="s">
        <v>212</v>
      </c>
      <c r="L376" s="42"/>
      <c r="M376" s="32"/>
      <c r="N376" s="32"/>
      <c r="O376" s="42" t="s">
        <v>509</v>
      </c>
      <c r="P376" s="42"/>
      <c r="Q376" s="34" t="s">
        <v>201</v>
      </c>
      <c r="R376" s="32"/>
      <c r="S376" s="42" t="s">
        <v>212</v>
      </c>
      <c r="T376" s="42"/>
      <c r="U376" s="32"/>
      <c r="V376" s="32"/>
      <c r="W376" s="42" t="s">
        <v>509</v>
      </c>
      <c r="X376" s="42"/>
      <c r="Y376" s="34" t="s">
        <v>201</v>
      </c>
    </row>
    <row r="377" spans="1:25" ht="15.75" thickBot="1">
      <c r="A377" s="11"/>
      <c r="B377" s="80"/>
      <c r="C377" s="44"/>
      <c r="D377" s="44"/>
      <c r="E377" s="45"/>
      <c r="F377" s="32"/>
      <c r="G377" s="44"/>
      <c r="H377" s="44"/>
      <c r="I377" s="45"/>
      <c r="J377" s="32"/>
      <c r="K377" s="44"/>
      <c r="L377" s="44"/>
      <c r="M377" s="45"/>
      <c r="N377" s="32"/>
      <c r="O377" s="44"/>
      <c r="P377" s="44"/>
      <c r="Q377" s="72"/>
      <c r="R377" s="32"/>
      <c r="S377" s="44"/>
      <c r="T377" s="44"/>
      <c r="U377" s="45"/>
      <c r="V377" s="32"/>
      <c r="W377" s="44"/>
      <c r="X377" s="44"/>
      <c r="Y377" s="72"/>
    </row>
    <row r="378" spans="1:25">
      <c r="A378" s="11"/>
      <c r="B378" s="39" t="s">
        <v>109</v>
      </c>
      <c r="C378" s="50">
        <v>26620</v>
      </c>
      <c r="D378" s="50"/>
      <c r="E378" s="52"/>
      <c r="F378" s="41"/>
      <c r="G378" s="50">
        <v>24178</v>
      </c>
      <c r="H378" s="50"/>
      <c r="I378" s="52"/>
      <c r="J378" s="41"/>
      <c r="K378" s="50">
        <v>8389</v>
      </c>
      <c r="L378" s="50"/>
      <c r="M378" s="52"/>
      <c r="N378" s="41"/>
      <c r="O378" s="50">
        <v>1783</v>
      </c>
      <c r="P378" s="50"/>
      <c r="Q378" s="52"/>
      <c r="R378" s="41"/>
      <c r="S378" s="97" t="s">
        <v>506</v>
      </c>
      <c r="T378" s="97"/>
      <c r="U378" s="48" t="s">
        <v>201</v>
      </c>
      <c r="V378" s="41"/>
      <c r="W378" s="50">
        <v>26620</v>
      </c>
      <c r="X378" s="50"/>
      <c r="Y378" s="52"/>
    </row>
    <row r="379" spans="1:25">
      <c r="A379" s="11"/>
      <c r="B379" s="39"/>
      <c r="C379" s="40"/>
      <c r="D379" s="40"/>
      <c r="E379" s="41"/>
      <c r="F379" s="41"/>
      <c r="G379" s="40"/>
      <c r="H379" s="40"/>
      <c r="I379" s="41"/>
      <c r="J379" s="41"/>
      <c r="K379" s="40"/>
      <c r="L379" s="40"/>
      <c r="M379" s="41"/>
      <c r="N379" s="41"/>
      <c r="O379" s="40"/>
      <c r="P379" s="40"/>
      <c r="Q379" s="41"/>
      <c r="R379" s="41"/>
      <c r="S379" s="43"/>
      <c r="T379" s="43"/>
      <c r="U379" s="47"/>
      <c r="V379" s="41"/>
      <c r="W379" s="40"/>
      <c r="X379" s="40"/>
      <c r="Y379" s="41"/>
    </row>
    <row r="380" spans="1:25">
      <c r="A380" s="11"/>
      <c r="B380" s="33" t="s">
        <v>111</v>
      </c>
      <c r="C380" s="34" t="s">
        <v>197</v>
      </c>
      <c r="D380" s="36">
        <v>26620</v>
      </c>
      <c r="E380" s="32"/>
      <c r="F380" s="32"/>
      <c r="G380" s="34" t="s">
        <v>197</v>
      </c>
      <c r="H380" s="36">
        <v>24178</v>
      </c>
      <c r="I380" s="32"/>
      <c r="J380" s="32"/>
      <c r="K380" s="34" t="s">
        <v>197</v>
      </c>
      <c r="L380" s="36">
        <v>8389</v>
      </c>
      <c r="M380" s="32"/>
      <c r="N380" s="32"/>
      <c r="O380" s="34" t="s">
        <v>197</v>
      </c>
      <c r="P380" s="36">
        <v>1783</v>
      </c>
      <c r="Q380" s="32"/>
      <c r="R380" s="32"/>
      <c r="S380" s="34" t="s">
        <v>197</v>
      </c>
      <c r="T380" s="42" t="s">
        <v>506</v>
      </c>
      <c r="U380" s="34" t="s">
        <v>201</v>
      </c>
      <c r="V380" s="32"/>
      <c r="W380" s="34" t="s">
        <v>197</v>
      </c>
      <c r="X380" s="36">
        <v>26620</v>
      </c>
      <c r="Y380" s="32"/>
    </row>
    <row r="381" spans="1:25" ht="15.75" thickBot="1">
      <c r="A381" s="11"/>
      <c r="B381" s="33"/>
      <c r="C381" s="56"/>
      <c r="D381" s="60"/>
      <c r="E381" s="59"/>
      <c r="F381" s="59"/>
      <c r="G381" s="56"/>
      <c r="H381" s="60"/>
      <c r="I381" s="59"/>
      <c r="J381" s="59"/>
      <c r="K381" s="56"/>
      <c r="L381" s="60"/>
      <c r="M381" s="59"/>
      <c r="N381" s="59"/>
      <c r="O381" s="56"/>
      <c r="P381" s="60"/>
      <c r="Q381" s="59"/>
      <c r="R381" s="59"/>
      <c r="S381" s="56"/>
      <c r="T381" s="58"/>
      <c r="U381" s="56"/>
      <c r="V381" s="59"/>
      <c r="W381" s="56"/>
      <c r="X381" s="60"/>
      <c r="Y381" s="59"/>
    </row>
    <row r="382" spans="1:25" ht="15.75" thickTop="1">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row>
    <row r="383" spans="1:25">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row>
    <row r="384" spans="1: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row>
    <row r="385" spans="1: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row>
    <row r="386" spans="1: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row>
    <row r="387" spans="1: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row>
    <row r="388" spans="1:25">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row>
    <row r="389" spans="1: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row>
    <row r="390" spans="1: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row>
    <row r="391" spans="1: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row>
    <row r="392" spans="1:25">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row>
    <row r="393" spans="1: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row>
    <row r="394" spans="1: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row>
    <row r="395" spans="1: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row>
    <row r="396" spans="1: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row>
    <row r="397" spans="1:25">
      <c r="A397" s="11"/>
      <c r="B397" s="76" t="s">
        <v>416</v>
      </c>
      <c r="C397" s="76"/>
      <c r="D397" s="76"/>
      <c r="E397" s="76"/>
      <c r="F397" s="76"/>
      <c r="G397" s="76"/>
      <c r="H397" s="76"/>
      <c r="I397" s="76"/>
      <c r="J397" s="76"/>
      <c r="K397" s="76"/>
      <c r="L397" s="76"/>
      <c r="M397" s="76"/>
      <c r="N397" s="76"/>
      <c r="O397" s="76"/>
      <c r="P397" s="76"/>
      <c r="Q397" s="76"/>
      <c r="R397" s="76"/>
      <c r="S397" s="76"/>
      <c r="T397" s="76"/>
      <c r="U397" s="76"/>
      <c r="V397" s="76"/>
      <c r="W397" s="76"/>
      <c r="X397" s="76"/>
      <c r="Y397" s="76"/>
    </row>
    <row r="398" spans="1:25">
      <c r="A398" s="11"/>
      <c r="B398" s="76" t="s">
        <v>381</v>
      </c>
      <c r="C398" s="76"/>
      <c r="D398" s="76"/>
      <c r="E398" s="76"/>
      <c r="F398" s="76"/>
      <c r="G398" s="76"/>
      <c r="H398" s="76"/>
      <c r="I398" s="76"/>
      <c r="J398" s="76"/>
      <c r="K398" s="76"/>
      <c r="L398" s="76"/>
      <c r="M398" s="76"/>
      <c r="N398" s="76"/>
      <c r="O398" s="76"/>
      <c r="P398" s="76"/>
      <c r="Q398" s="76"/>
      <c r="R398" s="76"/>
      <c r="S398" s="76"/>
      <c r="T398" s="76"/>
      <c r="U398" s="76"/>
      <c r="V398" s="76"/>
      <c r="W398" s="76"/>
      <c r="X398" s="76"/>
      <c r="Y398" s="76"/>
    </row>
    <row r="399" spans="1:25">
      <c r="A399" s="11"/>
      <c r="B399" s="76" t="s">
        <v>510</v>
      </c>
      <c r="C399" s="76"/>
      <c r="D399" s="76"/>
      <c r="E399" s="76"/>
      <c r="F399" s="76"/>
      <c r="G399" s="76"/>
      <c r="H399" s="76"/>
      <c r="I399" s="76"/>
      <c r="J399" s="76"/>
      <c r="K399" s="76"/>
      <c r="L399" s="76"/>
      <c r="M399" s="76"/>
      <c r="N399" s="76"/>
      <c r="O399" s="76"/>
      <c r="P399" s="76"/>
      <c r="Q399" s="76"/>
      <c r="R399" s="76"/>
      <c r="S399" s="76"/>
      <c r="T399" s="76"/>
      <c r="U399" s="76"/>
      <c r="V399" s="76"/>
      <c r="W399" s="76"/>
      <c r="X399" s="76"/>
      <c r="Y399" s="76"/>
    </row>
    <row r="400" spans="1:25">
      <c r="A400" s="11"/>
      <c r="B400" s="76" t="s">
        <v>383</v>
      </c>
      <c r="C400" s="76"/>
      <c r="D400" s="76"/>
      <c r="E400" s="76"/>
      <c r="F400" s="76"/>
      <c r="G400" s="76"/>
      <c r="H400" s="76"/>
      <c r="I400" s="76"/>
      <c r="J400" s="76"/>
      <c r="K400" s="76"/>
      <c r="L400" s="76"/>
      <c r="M400" s="76"/>
      <c r="N400" s="76"/>
      <c r="O400" s="76"/>
      <c r="P400" s="76"/>
      <c r="Q400" s="76"/>
      <c r="R400" s="76"/>
      <c r="S400" s="76"/>
      <c r="T400" s="76"/>
      <c r="U400" s="76"/>
      <c r="V400" s="76"/>
      <c r="W400" s="76"/>
      <c r="X400" s="76"/>
      <c r="Y400" s="76"/>
    </row>
    <row r="401" spans="1:25">
      <c r="A401" s="11"/>
      <c r="B401" s="68"/>
      <c r="C401" s="68"/>
      <c r="D401" s="68"/>
      <c r="E401" s="68"/>
      <c r="F401" s="68"/>
      <c r="G401" s="68"/>
      <c r="H401" s="68"/>
      <c r="I401" s="68"/>
      <c r="J401" s="68"/>
      <c r="K401" s="68"/>
      <c r="L401" s="68"/>
      <c r="M401" s="68"/>
      <c r="N401" s="68"/>
      <c r="O401" s="68"/>
      <c r="P401" s="68"/>
      <c r="Q401" s="68"/>
      <c r="R401" s="68"/>
      <c r="S401" s="68"/>
      <c r="T401" s="68"/>
      <c r="U401" s="68"/>
      <c r="V401" s="68"/>
      <c r="W401" s="68"/>
      <c r="X401" s="68"/>
      <c r="Y401" s="68"/>
    </row>
    <row r="402" spans="1:25">
      <c r="A402" s="11"/>
      <c r="B402" s="28"/>
      <c r="C402" s="28"/>
      <c r="D402" s="28"/>
      <c r="E402" s="28"/>
      <c r="F402" s="28"/>
      <c r="G402" s="28"/>
      <c r="H402" s="28"/>
      <c r="I402" s="28"/>
      <c r="J402" s="28"/>
      <c r="K402" s="28"/>
      <c r="L402" s="28"/>
      <c r="M402" s="28"/>
      <c r="N402" s="28"/>
      <c r="O402" s="28"/>
      <c r="P402" s="28"/>
      <c r="Q402" s="28"/>
      <c r="R402" s="28"/>
      <c r="S402" s="28"/>
      <c r="T402" s="28"/>
      <c r="U402" s="28"/>
      <c r="V402" s="28"/>
      <c r="W402" s="28"/>
      <c r="X402" s="28"/>
      <c r="Y402" s="28"/>
    </row>
    <row r="403" spans="1:25">
      <c r="A403" s="11"/>
      <c r="B403" s="17"/>
      <c r="C403" s="17"/>
      <c r="D403" s="17"/>
      <c r="E403" s="17"/>
      <c r="F403" s="17"/>
      <c r="G403" s="17"/>
      <c r="H403" s="17"/>
      <c r="I403" s="17"/>
      <c r="J403" s="17"/>
      <c r="K403" s="17"/>
      <c r="L403" s="17"/>
      <c r="M403" s="17"/>
      <c r="N403" s="17"/>
      <c r="O403" s="17"/>
      <c r="P403" s="17"/>
      <c r="Q403" s="17"/>
      <c r="R403" s="17"/>
      <c r="S403" s="17"/>
      <c r="T403" s="17"/>
      <c r="U403" s="17"/>
      <c r="V403" s="17"/>
      <c r="W403" s="17"/>
      <c r="X403" s="17"/>
      <c r="Y403" s="17"/>
    </row>
    <row r="404" spans="1:25" ht="15.75" thickBot="1">
      <c r="A404" s="11"/>
      <c r="B404" s="18"/>
      <c r="C404" s="31" t="s">
        <v>384</v>
      </c>
      <c r="D404" s="31"/>
      <c r="E404" s="31"/>
      <c r="F404" s="31"/>
      <c r="G404" s="31"/>
      <c r="H404" s="31"/>
      <c r="I404" s="31"/>
      <c r="J404" s="31"/>
      <c r="K404" s="31"/>
      <c r="L404" s="31"/>
      <c r="M404" s="31"/>
      <c r="N404" s="31"/>
      <c r="O404" s="31"/>
      <c r="P404" s="31"/>
      <c r="Q404" s="31"/>
      <c r="R404" s="16"/>
      <c r="S404" s="29"/>
      <c r="T404" s="29"/>
      <c r="U404" s="29"/>
      <c r="V404" s="16"/>
      <c r="W404" s="29"/>
      <c r="X404" s="29"/>
      <c r="Y404" s="29"/>
    </row>
    <row r="405" spans="1:25">
      <c r="A405" s="11"/>
      <c r="B405" s="32"/>
      <c r="C405" s="101" t="s">
        <v>385</v>
      </c>
      <c r="D405" s="101"/>
      <c r="E405" s="101"/>
      <c r="F405" s="38"/>
      <c r="G405" s="101" t="s">
        <v>387</v>
      </c>
      <c r="H405" s="101"/>
      <c r="I405" s="101"/>
      <c r="J405" s="38"/>
      <c r="K405" s="101" t="s">
        <v>388</v>
      </c>
      <c r="L405" s="101"/>
      <c r="M405" s="101"/>
      <c r="N405" s="38"/>
      <c r="O405" s="101" t="s">
        <v>390</v>
      </c>
      <c r="P405" s="101"/>
      <c r="Q405" s="101"/>
      <c r="R405" s="32"/>
      <c r="S405" s="30" t="s">
        <v>391</v>
      </c>
      <c r="T405" s="30"/>
      <c r="U405" s="30"/>
      <c r="V405" s="32"/>
      <c r="W405" s="30" t="s">
        <v>393</v>
      </c>
      <c r="X405" s="30"/>
      <c r="Y405" s="30"/>
    </row>
    <row r="406" spans="1:25" ht="15.75" thickBot="1">
      <c r="A406" s="11"/>
      <c r="B406" s="32"/>
      <c r="C406" s="31" t="s">
        <v>386</v>
      </c>
      <c r="D406" s="31"/>
      <c r="E406" s="31"/>
      <c r="F406" s="32"/>
      <c r="G406" s="31" t="s">
        <v>386</v>
      </c>
      <c r="H406" s="31"/>
      <c r="I406" s="31"/>
      <c r="J406" s="32"/>
      <c r="K406" s="31" t="s">
        <v>389</v>
      </c>
      <c r="L406" s="31"/>
      <c r="M406" s="31"/>
      <c r="N406" s="32"/>
      <c r="O406" s="31" t="s">
        <v>389</v>
      </c>
      <c r="P406" s="31"/>
      <c r="Q406" s="31"/>
      <c r="R406" s="32"/>
      <c r="S406" s="31" t="s">
        <v>392</v>
      </c>
      <c r="T406" s="31"/>
      <c r="U406" s="31"/>
      <c r="V406" s="32"/>
      <c r="W406" s="31" t="s">
        <v>394</v>
      </c>
      <c r="X406" s="31"/>
      <c r="Y406" s="31"/>
    </row>
    <row r="407" spans="1:25">
      <c r="A407" s="11"/>
      <c r="B407" s="22" t="s">
        <v>87</v>
      </c>
      <c r="C407" s="52"/>
      <c r="D407" s="52"/>
      <c r="E407" s="52"/>
      <c r="F407" s="23"/>
      <c r="G407" s="52"/>
      <c r="H407" s="52"/>
      <c r="I407" s="52"/>
      <c r="J407" s="23"/>
      <c r="K407" s="52"/>
      <c r="L407" s="52"/>
      <c r="M407" s="52"/>
      <c r="N407" s="23"/>
      <c r="O407" s="52"/>
      <c r="P407" s="52"/>
      <c r="Q407" s="52"/>
      <c r="R407" s="23"/>
      <c r="S407" s="52"/>
      <c r="T407" s="52"/>
      <c r="U407" s="52"/>
      <c r="V407" s="23"/>
      <c r="W407" s="52"/>
      <c r="X407" s="52"/>
      <c r="Y407" s="52"/>
    </row>
    <row r="408" spans="1:25">
      <c r="A408" s="11"/>
      <c r="B408" s="80" t="s">
        <v>418</v>
      </c>
      <c r="C408" s="34" t="s">
        <v>197</v>
      </c>
      <c r="D408" s="42" t="s">
        <v>212</v>
      </c>
      <c r="E408" s="32"/>
      <c r="F408" s="32"/>
      <c r="G408" s="34" t="s">
        <v>197</v>
      </c>
      <c r="H408" s="36">
        <v>173032</v>
      </c>
      <c r="I408" s="32"/>
      <c r="J408" s="32"/>
      <c r="K408" s="34" t="s">
        <v>197</v>
      </c>
      <c r="L408" s="36">
        <v>142105</v>
      </c>
      <c r="M408" s="32"/>
      <c r="N408" s="32"/>
      <c r="O408" s="34" t="s">
        <v>197</v>
      </c>
      <c r="P408" s="36">
        <v>26545</v>
      </c>
      <c r="Q408" s="32"/>
      <c r="R408" s="32"/>
      <c r="S408" s="34" t="s">
        <v>197</v>
      </c>
      <c r="T408" s="42" t="s">
        <v>212</v>
      </c>
      <c r="U408" s="32"/>
      <c r="V408" s="32"/>
      <c r="W408" s="34" t="s">
        <v>197</v>
      </c>
      <c r="X408" s="36">
        <v>341682</v>
      </c>
      <c r="Y408" s="32"/>
    </row>
    <row r="409" spans="1:25">
      <c r="A409" s="11"/>
      <c r="B409" s="80"/>
      <c r="C409" s="34"/>
      <c r="D409" s="42"/>
      <c r="E409" s="32"/>
      <c r="F409" s="32"/>
      <c r="G409" s="34"/>
      <c r="H409" s="36"/>
      <c r="I409" s="32"/>
      <c r="J409" s="32"/>
      <c r="K409" s="34"/>
      <c r="L409" s="36"/>
      <c r="M409" s="32"/>
      <c r="N409" s="32"/>
      <c r="O409" s="34"/>
      <c r="P409" s="36"/>
      <c r="Q409" s="32"/>
      <c r="R409" s="32"/>
      <c r="S409" s="34"/>
      <c r="T409" s="42"/>
      <c r="U409" s="32"/>
      <c r="V409" s="32"/>
      <c r="W409" s="34"/>
      <c r="X409" s="36"/>
      <c r="Y409" s="32"/>
    </row>
    <row r="410" spans="1:25">
      <c r="A410" s="11"/>
      <c r="B410" s="46" t="s">
        <v>90</v>
      </c>
      <c r="C410" s="43" t="s">
        <v>212</v>
      </c>
      <c r="D410" s="43"/>
      <c r="E410" s="41"/>
      <c r="F410" s="41"/>
      <c r="G410" s="40">
        <v>21439</v>
      </c>
      <c r="H410" s="40"/>
      <c r="I410" s="41"/>
      <c r="J410" s="41"/>
      <c r="K410" s="43" t="s">
        <v>212</v>
      </c>
      <c r="L410" s="43"/>
      <c r="M410" s="41"/>
      <c r="N410" s="41"/>
      <c r="O410" s="43" t="s">
        <v>212</v>
      </c>
      <c r="P410" s="43"/>
      <c r="Q410" s="41"/>
      <c r="R410" s="41"/>
      <c r="S410" s="43" t="s">
        <v>212</v>
      </c>
      <c r="T410" s="43"/>
      <c r="U410" s="41"/>
      <c r="V410" s="41"/>
      <c r="W410" s="40">
        <v>21439</v>
      </c>
      <c r="X410" s="40"/>
      <c r="Y410" s="41"/>
    </row>
    <row r="411" spans="1:25">
      <c r="A411" s="11"/>
      <c r="B411" s="46"/>
      <c r="C411" s="43"/>
      <c r="D411" s="43"/>
      <c r="E411" s="41"/>
      <c r="F411" s="41"/>
      <c r="G411" s="40"/>
      <c r="H411" s="40"/>
      <c r="I411" s="41"/>
      <c r="J411" s="41"/>
      <c r="K411" s="43"/>
      <c r="L411" s="43"/>
      <c r="M411" s="41"/>
      <c r="N411" s="41"/>
      <c r="O411" s="43"/>
      <c r="P411" s="43"/>
      <c r="Q411" s="41"/>
      <c r="R411" s="41"/>
      <c r="S411" s="43"/>
      <c r="T411" s="43"/>
      <c r="U411" s="41"/>
      <c r="V411" s="41"/>
      <c r="W411" s="40"/>
      <c r="X411" s="40"/>
      <c r="Y411" s="41"/>
    </row>
    <row r="412" spans="1:25">
      <c r="A412" s="11"/>
      <c r="B412" s="80" t="s">
        <v>419</v>
      </c>
      <c r="C412" s="42" t="s">
        <v>212</v>
      </c>
      <c r="D412" s="42"/>
      <c r="E412" s="32"/>
      <c r="F412" s="32"/>
      <c r="G412" s="42" t="s">
        <v>511</v>
      </c>
      <c r="H412" s="42"/>
      <c r="I412" s="34" t="s">
        <v>201</v>
      </c>
      <c r="J412" s="32"/>
      <c r="K412" s="42" t="s">
        <v>212</v>
      </c>
      <c r="L412" s="42"/>
      <c r="M412" s="32"/>
      <c r="N412" s="32"/>
      <c r="O412" s="42" t="s">
        <v>212</v>
      </c>
      <c r="P412" s="42"/>
      <c r="Q412" s="32"/>
      <c r="R412" s="32"/>
      <c r="S412" s="42">
        <v>727</v>
      </c>
      <c r="T412" s="42"/>
      <c r="U412" s="32"/>
      <c r="V412" s="32"/>
      <c r="W412" s="42" t="s">
        <v>212</v>
      </c>
      <c r="X412" s="42"/>
      <c r="Y412" s="32"/>
    </row>
    <row r="413" spans="1:25" ht="15.75" thickBot="1">
      <c r="A413" s="11"/>
      <c r="B413" s="80"/>
      <c r="C413" s="44"/>
      <c r="D413" s="44"/>
      <c r="E413" s="45"/>
      <c r="F413" s="32"/>
      <c r="G413" s="44"/>
      <c r="H413" s="44"/>
      <c r="I413" s="72"/>
      <c r="J413" s="32"/>
      <c r="K413" s="44"/>
      <c r="L413" s="44"/>
      <c r="M413" s="45"/>
      <c r="N413" s="32"/>
      <c r="O413" s="44"/>
      <c r="P413" s="44"/>
      <c r="Q413" s="45"/>
      <c r="R413" s="32"/>
      <c r="S413" s="44"/>
      <c r="T413" s="44"/>
      <c r="U413" s="45"/>
      <c r="V413" s="32"/>
      <c r="W413" s="44"/>
      <c r="X413" s="44"/>
      <c r="Y413" s="45"/>
    </row>
    <row r="414" spans="1:25">
      <c r="A414" s="11"/>
      <c r="B414" s="41"/>
      <c r="C414" s="97" t="s">
        <v>212</v>
      </c>
      <c r="D414" s="97"/>
      <c r="E414" s="52"/>
      <c r="F414" s="41"/>
      <c r="G414" s="50">
        <v>193744</v>
      </c>
      <c r="H414" s="50"/>
      <c r="I414" s="52"/>
      <c r="J414" s="41"/>
      <c r="K414" s="50">
        <v>142105</v>
      </c>
      <c r="L414" s="50"/>
      <c r="M414" s="52"/>
      <c r="N414" s="41"/>
      <c r="O414" s="50">
        <v>26545</v>
      </c>
      <c r="P414" s="50"/>
      <c r="Q414" s="52"/>
      <c r="R414" s="41"/>
      <c r="S414" s="97">
        <v>727</v>
      </c>
      <c r="T414" s="97"/>
      <c r="U414" s="52"/>
      <c r="V414" s="41"/>
      <c r="W414" s="50">
        <v>363121</v>
      </c>
      <c r="X414" s="50"/>
      <c r="Y414" s="52"/>
    </row>
    <row r="415" spans="1:25" ht="15.75" thickBot="1">
      <c r="A415" s="11"/>
      <c r="B415" s="41"/>
      <c r="C415" s="70"/>
      <c r="D415" s="70"/>
      <c r="E415" s="55"/>
      <c r="F415" s="41"/>
      <c r="G415" s="54"/>
      <c r="H415" s="54"/>
      <c r="I415" s="55"/>
      <c r="J415" s="41"/>
      <c r="K415" s="54"/>
      <c r="L415" s="54"/>
      <c r="M415" s="55"/>
      <c r="N415" s="41"/>
      <c r="O415" s="54"/>
      <c r="P415" s="54"/>
      <c r="Q415" s="55"/>
      <c r="R415" s="41"/>
      <c r="S415" s="70"/>
      <c r="T415" s="70"/>
      <c r="U415" s="55"/>
      <c r="V415" s="41"/>
      <c r="W415" s="54"/>
      <c r="X415" s="54"/>
      <c r="Y415" s="55"/>
    </row>
    <row r="416" spans="1:25">
      <c r="A416" s="11"/>
      <c r="B416" s="33" t="s">
        <v>91</v>
      </c>
      <c r="C416" s="38"/>
      <c r="D416" s="38"/>
      <c r="E416" s="38"/>
      <c r="F416" s="32"/>
      <c r="G416" s="38"/>
      <c r="H416" s="38"/>
      <c r="I416" s="38"/>
      <c r="J416" s="32"/>
      <c r="K416" s="38"/>
      <c r="L416" s="38"/>
      <c r="M416" s="38"/>
      <c r="N416" s="32"/>
      <c r="O416" s="38"/>
      <c r="P416" s="38"/>
      <c r="Q416" s="38"/>
      <c r="R416" s="32"/>
      <c r="S416" s="38"/>
      <c r="T416" s="38"/>
      <c r="U416" s="38"/>
      <c r="V416" s="32"/>
      <c r="W416" s="38"/>
      <c r="X416" s="38"/>
      <c r="Y416" s="38"/>
    </row>
    <row r="417" spans="1:25">
      <c r="A417" s="11"/>
      <c r="B417" s="33"/>
      <c r="C417" s="32"/>
      <c r="D417" s="32"/>
      <c r="E417" s="32"/>
      <c r="F417" s="32"/>
      <c r="G417" s="32"/>
      <c r="H417" s="32"/>
      <c r="I417" s="32"/>
      <c r="J417" s="32"/>
      <c r="K417" s="32"/>
      <c r="L417" s="32"/>
      <c r="M417" s="32"/>
      <c r="N417" s="32"/>
      <c r="O417" s="32"/>
      <c r="P417" s="32"/>
      <c r="Q417" s="32"/>
      <c r="R417" s="32"/>
      <c r="S417" s="32"/>
      <c r="T417" s="32"/>
      <c r="U417" s="32"/>
      <c r="V417" s="32"/>
      <c r="W417" s="32"/>
      <c r="X417" s="32"/>
      <c r="Y417" s="32"/>
    </row>
    <row r="418" spans="1:25">
      <c r="A418" s="11"/>
      <c r="B418" s="46" t="s">
        <v>421</v>
      </c>
      <c r="C418" s="43" t="s">
        <v>212</v>
      </c>
      <c r="D418" s="43"/>
      <c r="E418" s="41"/>
      <c r="F418" s="41"/>
      <c r="G418" s="43" t="s">
        <v>512</v>
      </c>
      <c r="H418" s="43"/>
      <c r="I418" s="47" t="s">
        <v>201</v>
      </c>
      <c r="J418" s="41"/>
      <c r="K418" s="43" t="s">
        <v>513</v>
      </c>
      <c r="L418" s="43"/>
      <c r="M418" s="47" t="s">
        <v>201</v>
      </c>
      <c r="N418" s="41"/>
      <c r="O418" s="43" t="s">
        <v>514</v>
      </c>
      <c r="P418" s="43"/>
      <c r="Q418" s="47" t="s">
        <v>201</v>
      </c>
      <c r="R418" s="41"/>
      <c r="S418" s="43" t="s">
        <v>511</v>
      </c>
      <c r="T418" s="43"/>
      <c r="U418" s="47" t="s">
        <v>201</v>
      </c>
      <c r="V418" s="41"/>
      <c r="W418" s="43" t="s">
        <v>515</v>
      </c>
      <c r="X418" s="43"/>
      <c r="Y418" s="47" t="s">
        <v>201</v>
      </c>
    </row>
    <row r="419" spans="1:25">
      <c r="A419" s="11"/>
      <c r="B419" s="46"/>
      <c r="C419" s="43"/>
      <c r="D419" s="43"/>
      <c r="E419" s="41"/>
      <c r="F419" s="41"/>
      <c r="G419" s="43"/>
      <c r="H419" s="43"/>
      <c r="I419" s="47"/>
      <c r="J419" s="41"/>
      <c r="K419" s="43"/>
      <c r="L419" s="43"/>
      <c r="M419" s="47"/>
      <c r="N419" s="41"/>
      <c r="O419" s="43"/>
      <c r="P419" s="43"/>
      <c r="Q419" s="47"/>
      <c r="R419" s="41"/>
      <c r="S419" s="43"/>
      <c r="T419" s="43"/>
      <c r="U419" s="47"/>
      <c r="V419" s="41"/>
      <c r="W419" s="43"/>
      <c r="X419" s="43"/>
      <c r="Y419" s="47"/>
    </row>
    <row r="420" spans="1:25">
      <c r="A420" s="11"/>
      <c r="B420" s="80" t="s">
        <v>90</v>
      </c>
      <c r="C420" s="42" t="s">
        <v>212</v>
      </c>
      <c r="D420" s="42"/>
      <c r="E420" s="32"/>
      <c r="F420" s="32"/>
      <c r="G420" s="42" t="s">
        <v>516</v>
      </c>
      <c r="H420" s="42"/>
      <c r="I420" s="34" t="s">
        <v>201</v>
      </c>
      <c r="J420" s="32"/>
      <c r="K420" s="42" t="s">
        <v>212</v>
      </c>
      <c r="L420" s="42"/>
      <c r="M420" s="32"/>
      <c r="N420" s="32"/>
      <c r="O420" s="42" t="s">
        <v>212</v>
      </c>
      <c r="P420" s="42"/>
      <c r="Q420" s="32"/>
      <c r="R420" s="32"/>
      <c r="S420" s="42" t="s">
        <v>212</v>
      </c>
      <c r="T420" s="42"/>
      <c r="U420" s="32"/>
      <c r="V420" s="32"/>
      <c r="W420" s="42" t="s">
        <v>516</v>
      </c>
      <c r="X420" s="42"/>
      <c r="Y420" s="34" t="s">
        <v>201</v>
      </c>
    </row>
    <row r="421" spans="1:25">
      <c r="A421" s="11"/>
      <c r="B421" s="80"/>
      <c r="C421" s="42"/>
      <c r="D421" s="42"/>
      <c r="E421" s="32"/>
      <c r="F421" s="32"/>
      <c r="G421" s="42"/>
      <c r="H421" s="42"/>
      <c r="I421" s="34"/>
      <c r="J421" s="32"/>
      <c r="K421" s="42"/>
      <c r="L421" s="42"/>
      <c r="M421" s="32"/>
      <c r="N421" s="32"/>
      <c r="O421" s="42"/>
      <c r="P421" s="42"/>
      <c r="Q421" s="32"/>
      <c r="R421" s="32"/>
      <c r="S421" s="42"/>
      <c r="T421" s="42"/>
      <c r="U421" s="32"/>
      <c r="V421" s="32"/>
      <c r="W421" s="42"/>
      <c r="X421" s="42"/>
      <c r="Y421" s="34"/>
    </row>
    <row r="422" spans="1:25">
      <c r="A422" s="11"/>
      <c r="B422" s="46" t="s">
        <v>94</v>
      </c>
      <c r="C422" s="43" t="s">
        <v>212</v>
      </c>
      <c r="D422" s="43"/>
      <c r="E422" s="41"/>
      <c r="F422" s="41"/>
      <c r="G422" s="43" t="s">
        <v>517</v>
      </c>
      <c r="H422" s="43"/>
      <c r="I422" s="47" t="s">
        <v>201</v>
      </c>
      <c r="J422" s="41"/>
      <c r="K422" s="43" t="s">
        <v>518</v>
      </c>
      <c r="L422" s="43"/>
      <c r="M422" s="47" t="s">
        <v>201</v>
      </c>
      <c r="N422" s="41"/>
      <c r="O422" s="43" t="s">
        <v>519</v>
      </c>
      <c r="P422" s="43"/>
      <c r="Q422" s="47" t="s">
        <v>201</v>
      </c>
      <c r="R422" s="41"/>
      <c r="S422" s="43" t="s">
        <v>212</v>
      </c>
      <c r="T422" s="43"/>
      <c r="U422" s="41"/>
      <c r="V422" s="41"/>
      <c r="W422" s="43" t="s">
        <v>520</v>
      </c>
      <c r="X422" s="43"/>
      <c r="Y422" s="47" t="s">
        <v>201</v>
      </c>
    </row>
    <row r="423" spans="1:25">
      <c r="A423" s="11"/>
      <c r="B423" s="46"/>
      <c r="C423" s="43"/>
      <c r="D423" s="43"/>
      <c r="E423" s="41"/>
      <c r="F423" s="41"/>
      <c r="G423" s="43"/>
      <c r="H423" s="43"/>
      <c r="I423" s="47"/>
      <c r="J423" s="41"/>
      <c r="K423" s="43"/>
      <c r="L423" s="43"/>
      <c r="M423" s="47"/>
      <c r="N423" s="41"/>
      <c r="O423" s="43"/>
      <c r="P423" s="43"/>
      <c r="Q423" s="47"/>
      <c r="R423" s="41"/>
      <c r="S423" s="43"/>
      <c r="T423" s="43"/>
      <c r="U423" s="41"/>
      <c r="V423" s="41"/>
      <c r="W423" s="43"/>
      <c r="X423" s="43"/>
      <c r="Y423" s="47"/>
    </row>
    <row r="424" spans="1:25">
      <c r="A424" s="11"/>
      <c r="B424" s="80" t="s">
        <v>95</v>
      </c>
      <c r="C424" s="42" t="s">
        <v>212</v>
      </c>
      <c r="D424" s="42"/>
      <c r="E424" s="32"/>
      <c r="F424" s="32"/>
      <c r="G424" s="42" t="s">
        <v>521</v>
      </c>
      <c r="H424" s="42"/>
      <c r="I424" s="34" t="s">
        <v>201</v>
      </c>
      <c r="J424" s="32"/>
      <c r="K424" s="42" t="s">
        <v>522</v>
      </c>
      <c r="L424" s="42"/>
      <c r="M424" s="34" t="s">
        <v>201</v>
      </c>
      <c r="N424" s="32"/>
      <c r="O424" s="42" t="s">
        <v>523</v>
      </c>
      <c r="P424" s="42"/>
      <c r="Q424" s="34" t="s">
        <v>201</v>
      </c>
      <c r="R424" s="32"/>
      <c r="S424" s="42" t="s">
        <v>212</v>
      </c>
      <c r="T424" s="42"/>
      <c r="U424" s="32"/>
      <c r="V424" s="32"/>
      <c r="W424" s="42" t="s">
        <v>524</v>
      </c>
      <c r="X424" s="42"/>
      <c r="Y424" s="34" t="s">
        <v>201</v>
      </c>
    </row>
    <row r="425" spans="1:25">
      <c r="A425" s="11"/>
      <c r="B425" s="80"/>
      <c r="C425" s="42"/>
      <c r="D425" s="42"/>
      <c r="E425" s="32"/>
      <c r="F425" s="32"/>
      <c r="G425" s="42"/>
      <c r="H425" s="42"/>
      <c r="I425" s="34"/>
      <c r="J425" s="32"/>
      <c r="K425" s="42"/>
      <c r="L425" s="42"/>
      <c r="M425" s="34"/>
      <c r="N425" s="32"/>
      <c r="O425" s="42"/>
      <c r="P425" s="42"/>
      <c r="Q425" s="34"/>
      <c r="R425" s="32"/>
      <c r="S425" s="42"/>
      <c r="T425" s="42"/>
      <c r="U425" s="32"/>
      <c r="V425" s="32"/>
      <c r="W425" s="42"/>
      <c r="X425" s="42"/>
      <c r="Y425" s="34"/>
    </row>
    <row r="426" spans="1:25">
      <c r="A426" s="11"/>
      <c r="B426" s="46" t="s">
        <v>97</v>
      </c>
      <c r="C426" s="43" t="s">
        <v>212</v>
      </c>
      <c r="D426" s="43"/>
      <c r="E426" s="41"/>
      <c r="F426" s="41"/>
      <c r="G426" s="43" t="s">
        <v>525</v>
      </c>
      <c r="H426" s="43"/>
      <c r="I426" s="47" t="s">
        <v>201</v>
      </c>
      <c r="J426" s="41"/>
      <c r="K426" s="43" t="s">
        <v>212</v>
      </c>
      <c r="L426" s="43"/>
      <c r="M426" s="41"/>
      <c r="N426" s="41"/>
      <c r="O426" s="43" t="s">
        <v>212</v>
      </c>
      <c r="P426" s="43"/>
      <c r="Q426" s="41"/>
      <c r="R426" s="41"/>
      <c r="S426" s="43" t="s">
        <v>212</v>
      </c>
      <c r="T426" s="43"/>
      <c r="U426" s="41"/>
      <c r="V426" s="41"/>
      <c r="W426" s="43" t="s">
        <v>525</v>
      </c>
      <c r="X426" s="43"/>
      <c r="Y426" s="47" t="s">
        <v>201</v>
      </c>
    </row>
    <row r="427" spans="1:25">
      <c r="A427" s="11"/>
      <c r="B427" s="46"/>
      <c r="C427" s="43"/>
      <c r="D427" s="43"/>
      <c r="E427" s="41"/>
      <c r="F427" s="41"/>
      <c r="G427" s="43"/>
      <c r="H427" s="43"/>
      <c r="I427" s="47"/>
      <c r="J427" s="41"/>
      <c r="K427" s="43"/>
      <c r="L427" s="43"/>
      <c r="M427" s="41"/>
      <c r="N427" s="41"/>
      <c r="O427" s="43"/>
      <c r="P427" s="43"/>
      <c r="Q427" s="41"/>
      <c r="R427" s="41"/>
      <c r="S427" s="43"/>
      <c r="T427" s="43"/>
      <c r="U427" s="41"/>
      <c r="V427" s="41"/>
      <c r="W427" s="43"/>
      <c r="X427" s="43"/>
      <c r="Y427" s="47"/>
    </row>
    <row r="428" spans="1:25">
      <c r="A428" s="11"/>
      <c r="B428" s="80" t="s">
        <v>98</v>
      </c>
      <c r="C428" s="42" t="s">
        <v>212</v>
      </c>
      <c r="D428" s="42"/>
      <c r="E428" s="32"/>
      <c r="F428" s="32"/>
      <c r="G428" s="42" t="s">
        <v>526</v>
      </c>
      <c r="H428" s="42"/>
      <c r="I428" s="34" t="s">
        <v>201</v>
      </c>
      <c r="J428" s="32"/>
      <c r="K428" s="42" t="s">
        <v>496</v>
      </c>
      <c r="L428" s="42"/>
      <c r="M428" s="34" t="s">
        <v>201</v>
      </c>
      <c r="N428" s="32"/>
      <c r="O428" s="42" t="s">
        <v>212</v>
      </c>
      <c r="P428" s="42"/>
      <c r="Q428" s="32"/>
      <c r="R428" s="32"/>
      <c r="S428" s="42" t="s">
        <v>212</v>
      </c>
      <c r="T428" s="42"/>
      <c r="U428" s="32"/>
      <c r="V428" s="32"/>
      <c r="W428" s="42" t="s">
        <v>527</v>
      </c>
      <c r="X428" s="42"/>
      <c r="Y428" s="34" t="s">
        <v>201</v>
      </c>
    </row>
    <row r="429" spans="1:25" ht="15.75" thickBot="1">
      <c r="A429" s="11"/>
      <c r="B429" s="80"/>
      <c r="C429" s="44"/>
      <c r="D429" s="44"/>
      <c r="E429" s="45"/>
      <c r="F429" s="32"/>
      <c r="G429" s="44"/>
      <c r="H429" s="44"/>
      <c r="I429" s="72"/>
      <c r="J429" s="32"/>
      <c r="K429" s="44"/>
      <c r="L429" s="44"/>
      <c r="M429" s="72"/>
      <c r="N429" s="32"/>
      <c r="O429" s="44"/>
      <c r="P429" s="44"/>
      <c r="Q429" s="45"/>
      <c r="R429" s="32"/>
      <c r="S429" s="44"/>
      <c r="T429" s="44"/>
      <c r="U429" s="45"/>
      <c r="V429" s="32"/>
      <c r="W429" s="44"/>
      <c r="X429" s="44"/>
      <c r="Y429" s="72"/>
    </row>
    <row r="430" spans="1:25">
      <c r="A430" s="11"/>
      <c r="B430" s="41"/>
      <c r="C430" s="97" t="s">
        <v>212</v>
      </c>
      <c r="D430" s="97"/>
      <c r="E430" s="52"/>
      <c r="F430" s="41"/>
      <c r="G430" s="97" t="s">
        <v>528</v>
      </c>
      <c r="H430" s="97"/>
      <c r="I430" s="48" t="s">
        <v>201</v>
      </c>
      <c r="J430" s="41"/>
      <c r="K430" s="97" t="s">
        <v>529</v>
      </c>
      <c r="L430" s="97"/>
      <c r="M430" s="48" t="s">
        <v>201</v>
      </c>
      <c r="N430" s="41"/>
      <c r="O430" s="97" t="s">
        <v>530</v>
      </c>
      <c r="P430" s="97"/>
      <c r="Q430" s="48" t="s">
        <v>201</v>
      </c>
      <c r="R430" s="41"/>
      <c r="S430" s="97" t="s">
        <v>511</v>
      </c>
      <c r="T430" s="97"/>
      <c r="U430" s="48" t="s">
        <v>201</v>
      </c>
      <c r="V430" s="41"/>
      <c r="W430" s="97" t="s">
        <v>531</v>
      </c>
      <c r="X430" s="97"/>
      <c r="Y430" s="48" t="s">
        <v>201</v>
      </c>
    </row>
    <row r="431" spans="1:25">
      <c r="A431" s="11"/>
      <c r="B431" s="41"/>
      <c r="C431" s="43"/>
      <c r="D431" s="43"/>
      <c r="E431" s="41"/>
      <c r="F431" s="41"/>
      <c r="G431" s="43"/>
      <c r="H431" s="43"/>
      <c r="I431" s="47"/>
      <c r="J431" s="41"/>
      <c r="K431" s="43"/>
      <c r="L431" s="43"/>
      <c r="M431" s="47"/>
      <c r="N431" s="41"/>
      <c r="O431" s="43"/>
      <c r="P431" s="43"/>
      <c r="Q431" s="47"/>
      <c r="R431" s="41"/>
      <c r="S431" s="43"/>
      <c r="T431" s="43"/>
      <c r="U431" s="47"/>
      <c r="V431" s="41"/>
      <c r="W431" s="104"/>
      <c r="X431" s="104"/>
      <c r="Y431" s="105"/>
    </row>
    <row r="432" spans="1:25">
      <c r="A432" s="11"/>
      <c r="B432" s="33" t="s">
        <v>442</v>
      </c>
      <c r="C432" s="36">
        <v>17562</v>
      </c>
      <c r="D432" s="36"/>
      <c r="E432" s="32"/>
      <c r="F432" s="32"/>
      <c r="G432" s="36">
        <v>13800</v>
      </c>
      <c r="H432" s="36"/>
      <c r="I432" s="32"/>
      <c r="J432" s="32"/>
      <c r="K432" s="42" t="s">
        <v>212</v>
      </c>
      <c r="L432" s="42"/>
      <c r="M432" s="32"/>
      <c r="N432" s="32"/>
      <c r="O432" s="42" t="s">
        <v>212</v>
      </c>
      <c r="P432" s="42"/>
      <c r="Q432" s="32"/>
      <c r="R432" s="32"/>
      <c r="S432" s="42" t="s">
        <v>532</v>
      </c>
      <c r="T432" s="42"/>
      <c r="U432" s="34" t="s">
        <v>201</v>
      </c>
      <c r="V432" s="32"/>
      <c r="W432" s="42" t="s">
        <v>212</v>
      </c>
      <c r="X432" s="42"/>
      <c r="Y432" s="32"/>
    </row>
    <row r="433" spans="1:25" ht="15.75" thickBot="1">
      <c r="A433" s="11"/>
      <c r="B433" s="33"/>
      <c r="C433" s="73"/>
      <c r="D433" s="73"/>
      <c r="E433" s="45"/>
      <c r="F433" s="32"/>
      <c r="G433" s="73"/>
      <c r="H433" s="73"/>
      <c r="I433" s="45"/>
      <c r="J433" s="32"/>
      <c r="K433" s="44"/>
      <c r="L433" s="44"/>
      <c r="M433" s="45"/>
      <c r="N433" s="32"/>
      <c r="O433" s="44"/>
      <c r="P433" s="44"/>
      <c r="Q433" s="45"/>
      <c r="R433" s="32"/>
      <c r="S433" s="44"/>
      <c r="T433" s="44"/>
      <c r="U433" s="72"/>
      <c r="V433" s="32"/>
      <c r="W433" s="44"/>
      <c r="X433" s="44"/>
      <c r="Y433" s="45"/>
    </row>
    <row r="434" spans="1:25">
      <c r="A434" s="11"/>
      <c r="B434" s="39" t="s">
        <v>100</v>
      </c>
      <c r="C434" s="50">
        <v>17562</v>
      </c>
      <c r="D434" s="50"/>
      <c r="E434" s="52"/>
      <c r="F434" s="41"/>
      <c r="G434" s="50">
        <v>18897</v>
      </c>
      <c r="H434" s="50"/>
      <c r="I434" s="52"/>
      <c r="J434" s="41"/>
      <c r="K434" s="50">
        <v>14350</v>
      </c>
      <c r="L434" s="50"/>
      <c r="M434" s="52"/>
      <c r="N434" s="41"/>
      <c r="O434" s="50">
        <v>7015</v>
      </c>
      <c r="P434" s="50"/>
      <c r="Q434" s="52"/>
      <c r="R434" s="41"/>
      <c r="S434" s="97" t="s">
        <v>532</v>
      </c>
      <c r="T434" s="97"/>
      <c r="U434" s="48" t="s">
        <v>201</v>
      </c>
      <c r="V434" s="41"/>
      <c r="W434" s="50">
        <v>26462</v>
      </c>
      <c r="X434" s="50"/>
      <c r="Y434" s="52"/>
    </row>
    <row r="435" spans="1:25">
      <c r="A435" s="11"/>
      <c r="B435" s="39"/>
      <c r="C435" s="40"/>
      <c r="D435" s="40"/>
      <c r="E435" s="41"/>
      <c r="F435" s="41"/>
      <c r="G435" s="40"/>
      <c r="H435" s="40"/>
      <c r="I435" s="41"/>
      <c r="J435" s="41"/>
      <c r="K435" s="40"/>
      <c r="L435" s="40"/>
      <c r="M435" s="41"/>
      <c r="N435" s="41"/>
      <c r="O435" s="40"/>
      <c r="P435" s="40"/>
      <c r="Q435" s="41"/>
      <c r="R435" s="41"/>
      <c r="S435" s="43"/>
      <c r="T435" s="43"/>
      <c r="U435" s="47"/>
      <c r="V435" s="41"/>
      <c r="W435" s="106"/>
      <c r="X435" s="106"/>
      <c r="Y435" s="107"/>
    </row>
    <row r="436" spans="1:25">
      <c r="A436" s="11"/>
      <c r="B436" s="33" t="s">
        <v>101</v>
      </c>
      <c r="C436" s="42" t="s">
        <v>212</v>
      </c>
      <c r="D436" s="42"/>
      <c r="E436" s="32"/>
      <c r="F436" s="32"/>
      <c r="G436" s="42" t="s">
        <v>533</v>
      </c>
      <c r="H436" s="42"/>
      <c r="I436" s="34" t="s">
        <v>201</v>
      </c>
      <c r="J436" s="32"/>
      <c r="K436" s="42" t="s">
        <v>534</v>
      </c>
      <c r="L436" s="42"/>
      <c r="M436" s="34" t="s">
        <v>201</v>
      </c>
      <c r="N436" s="32"/>
      <c r="O436" s="42" t="s">
        <v>212</v>
      </c>
      <c r="P436" s="42"/>
      <c r="Q436" s="32"/>
      <c r="R436" s="32"/>
      <c r="S436" s="42" t="s">
        <v>212</v>
      </c>
      <c r="T436" s="42"/>
      <c r="U436" s="32"/>
      <c r="V436" s="32"/>
      <c r="W436" s="42" t="s">
        <v>535</v>
      </c>
      <c r="X436" s="42"/>
      <c r="Y436" s="34" t="s">
        <v>201</v>
      </c>
    </row>
    <row r="437" spans="1:25">
      <c r="A437" s="11"/>
      <c r="B437" s="33"/>
      <c r="C437" s="42"/>
      <c r="D437" s="42"/>
      <c r="E437" s="32"/>
      <c r="F437" s="32"/>
      <c r="G437" s="42"/>
      <c r="H437" s="42"/>
      <c r="I437" s="34"/>
      <c r="J437" s="32"/>
      <c r="K437" s="42"/>
      <c r="L437" s="42"/>
      <c r="M437" s="34"/>
      <c r="N437" s="32"/>
      <c r="O437" s="42"/>
      <c r="P437" s="42"/>
      <c r="Q437" s="32"/>
      <c r="R437" s="32"/>
      <c r="S437" s="42"/>
      <c r="T437" s="42"/>
      <c r="U437" s="32"/>
      <c r="V437" s="32"/>
      <c r="W437" s="42"/>
      <c r="X437" s="42"/>
      <c r="Y437" s="34"/>
    </row>
    <row r="438" spans="1:25">
      <c r="A438" s="11"/>
      <c r="B438" s="39" t="s">
        <v>444</v>
      </c>
      <c r="C438" s="43" t="s">
        <v>212</v>
      </c>
      <c r="D438" s="43"/>
      <c r="E438" s="41"/>
      <c r="F438" s="41"/>
      <c r="G438" s="40">
        <v>1184</v>
      </c>
      <c r="H438" s="40"/>
      <c r="I438" s="41"/>
      <c r="J438" s="41"/>
      <c r="K438" s="43" t="s">
        <v>536</v>
      </c>
      <c r="L438" s="43"/>
      <c r="M438" s="47" t="s">
        <v>201</v>
      </c>
      <c r="N438" s="41"/>
      <c r="O438" s="43" t="s">
        <v>537</v>
      </c>
      <c r="P438" s="43"/>
      <c r="Q438" s="47" t="s">
        <v>201</v>
      </c>
      <c r="R438" s="41"/>
      <c r="S438" s="43" t="s">
        <v>212</v>
      </c>
      <c r="T438" s="43"/>
      <c r="U438" s="41"/>
      <c r="V438" s="41"/>
      <c r="W438" s="43">
        <v>257</v>
      </c>
      <c r="X438" s="43"/>
      <c r="Y438" s="41"/>
    </row>
    <row r="439" spans="1:25" ht="15.75" thickBot="1">
      <c r="A439" s="11"/>
      <c r="B439" s="39"/>
      <c r="C439" s="70"/>
      <c r="D439" s="70"/>
      <c r="E439" s="55"/>
      <c r="F439" s="41"/>
      <c r="G439" s="54"/>
      <c r="H439" s="54"/>
      <c r="I439" s="55"/>
      <c r="J439" s="41"/>
      <c r="K439" s="70"/>
      <c r="L439" s="70"/>
      <c r="M439" s="90"/>
      <c r="N439" s="41"/>
      <c r="O439" s="70"/>
      <c r="P439" s="70"/>
      <c r="Q439" s="90"/>
      <c r="R439" s="41"/>
      <c r="S439" s="70"/>
      <c r="T439" s="70"/>
      <c r="U439" s="55"/>
      <c r="V439" s="41"/>
      <c r="W439" s="70"/>
      <c r="X439" s="70"/>
      <c r="Y439" s="55"/>
    </row>
    <row r="440" spans="1:25">
      <c r="A440" s="11"/>
      <c r="B440" s="33" t="s">
        <v>538</v>
      </c>
      <c r="C440" s="37">
        <v>17562</v>
      </c>
      <c r="D440" s="37"/>
      <c r="E440" s="38"/>
      <c r="F440" s="32"/>
      <c r="G440" s="37">
        <v>17605</v>
      </c>
      <c r="H440" s="37"/>
      <c r="I440" s="38"/>
      <c r="J440" s="32"/>
      <c r="K440" s="37">
        <v>14204</v>
      </c>
      <c r="L440" s="37"/>
      <c r="M440" s="38"/>
      <c r="N440" s="32"/>
      <c r="O440" s="37">
        <v>6108</v>
      </c>
      <c r="P440" s="37"/>
      <c r="Q440" s="38"/>
      <c r="R440" s="32"/>
      <c r="S440" s="57" t="s">
        <v>532</v>
      </c>
      <c r="T440" s="57"/>
      <c r="U440" s="35" t="s">
        <v>201</v>
      </c>
      <c r="V440" s="32"/>
      <c r="W440" s="37">
        <v>24117</v>
      </c>
      <c r="X440" s="37"/>
      <c r="Y440" s="38"/>
    </row>
    <row r="441" spans="1:25">
      <c r="A441" s="11"/>
      <c r="B441" s="33"/>
      <c r="C441" s="36"/>
      <c r="D441" s="36"/>
      <c r="E441" s="32"/>
      <c r="F441" s="32"/>
      <c r="G441" s="36"/>
      <c r="H441" s="36"/>
      <c r="I441" s="32"/>
      <c r="J441" s="32"/>
      <c r="K441" s="36"/>
      <c r="L441" s="36"/>
      <c r="M441" s="32"/>
      <c r="N441" s="32"/>
      <c r="O441" s="36"/>
      <c r="P441" s="36"/>
      <c r="Q441" s="32"/>
      <c r="R441" s="32"/>
      <c r="S441" s="42"/>
      <c r="T441" s="42"/>
      <c r="U441" s="34"/>
      <c r="V441" s="32"/>
      <c r="W441" s="87"/>
      <c r="X441" s="87"/>
      <c r="Y441" s="88"/>
    </row>
    <row r="442" spans="1:25">
      <c r="A442" s="11"/>
      <c r="B442" s="39" t="s">
        <v>104</v>
      </c>
      <c r="C442" s="43" t="s">
        <v>212</v>
      </c>
      <c r="D442" s="43"/>
      <c r="E442" s="41"/>
      <c r="F442" s="41"/>
      <c r="G442" s="43" t="s">
        <v>539</v>
      </c>
      <c r="H442" s="43"/>
      <c r="I442" s="47" t="s">
        <v>201</v>
      </c>
      <c r="J442" s="41"/>
      <c r="K442" s="43" t="s">
        <v>212</v>
      </c>
      <c r="L442" s="43"/>
      <c r="M442" s="41"/>
      <c r="N442" s="41"/>
      <c r="O442" s="43" t="s">
        <v>212</v>
      </c>
      <c r="P442" s="43"/>
      <c r="Q442" s="41"/>
      <c r="R442" s="41"/>
      <c r="S442" s="43" t="s">
        <v>212</v>
      </c>
      <c r="T442" s="43"/>
      <c r="U442" s="41"/>
      <c r="V442" s="41"/>
      <c r="W442" s="43" t="s">
        <v>539</v>
      </c>
      <c r="X442" s="43"/>
      <c r="Y442" s="47" t="s">
        <v>201</v>
      </c>
    </row>
    <row r="443" spans="1:25" ht="15.75" thickBot="1">
      <c r="A443" s="11"/>
      <c r="B443" s="39"/>
      <c r="C443" s="70"/>
      <c r="D443" s="70"/>
      <c r="E443" s="55"/>
      <c r="F443" s="41"/>
      <c r="G443" s="70"/>
      <c r="H443" s="70"/>
      <c r="I443" s="90"/>
      <c r="J443" s="41"/>
      <c r="K443" s="70"/>
      <c r="L443" s="70"/>
      <c r="M443" s="55"/>
      <c r="N443" s="41"/>
      <c r="O443" s="70"/>
      <c r="P443" s="70"/>
      <c r="Q443" s="55"/>
      <c r="R443" s="41"/>
      <c r="S443" s="70"/>
      <c r="T443" s="70"/>
      <c r="U443" s="55"/>
      <c r="V443" s="41"/>
      <c r="W443" s="70"/>
      <c r="X443" s="70"/>
      <c r="Y443" s="90"/>
    </row>
    <row r="444" spans="1:25">
      <c r="A444" s="11"/>
      <c r="B444" s="33" t="s">
        <v>105</v>
      </c>
      <c r="C444" s="37">
        <v>17562</v>
      </c>
      <c r="D444" s="37"/>
      <c r="E444" s="38"/>
      <c r="F444" s="32"/>
      <c r="G444" s="37">
        <v>17141</v>
      </c>
      <c r="H444" s="37"/>
      <c r="I444" s="38"/>
      <c r="J444" s="32"/>
      <c r="K444" s="37">
        <v>14204</v>
      </c>
      <c r="L444" s="37"/>
      <c r="M444" s="38"/>
      <c r="N444" s="32"/>
      <c r="O444" s="37">
        <v>6108</v>
      </c>
      <c r="P444" s="37"/>
      <c r="Q444" s="38"/>
      <c r="R444" s="32"/>
      <c r="S444" s="57" t="s">
        <v>532</v>
      </c>
      <c r="T444" s="57"/>
      <c r="U444" s="35" t="s">
        <v>201</v>
      </c>
      <c r="V444" s="32"/>
      <c r="W444" s="37">
        <v>23653</v>
      </c>
      <c r="X444" s="37"/>
      <c r="Y444" s="38"/>
    </row>
    <row r="445" spans="1:25">
      <c r="A445" s="11"/>
      <c r="B445" s="33"/>
      <c r="C445" s="36"/>
      <c r="D445" s="36"/>
      <c r="E445" s="32"/>
      <c r="F445" s="32"/>
      <c r="G445" s="36"/>
      <c r="H445" s="36"/>
      <c r="I445" s="32"/>
      <c r="J445" s="32"/>
      <c r="K445" s="36"/>
      <c r="L445" s="36"/>
      <c r="M445" s="32"/>
      <c r="N445" s="32"/>
      <c r="O445" s="36"/>
      <c r="P445" s="36"/>
      <c r="Q445" s="32"/>
      <c r="R445" s="32"/>
      <c r="S445" s="42"/>
      <c r="T445" s="42"/>
      <c r="U445" s="34"/>
      <c r="V445" s="32"/>
      <c r="W445" s="36"/>
      <c r="X445" s="36"/>
      <c r="Y445" s="32"/>
    </row>
    <row r="446" spans="1:25">
      <c r="A446" s="11"/>
      <c r="B446" s="39" t="s">
        <v>106</v>
      </c>
      <c r="C446" s="43" t="s">
        <v>212</v>
      </c>
      <c r="D446" s="43"/>
      <c r="E446" s="41"/>
      <c r="F446" s="41"/>
      <c r="G446" s="43" t="s">
        <v>540</v>
      </c>
      <c r="H446" s="43"/>
      <c r="I446" s="47" t="s">
        <v>201</v>
      </c>
      <c r="J446" s="41"/>
      <c r="K446" s="43" t="s">
        <v>212</v>
      </c>
      <c r="L446" s="43"/>
      <c r="M446" s="41"/>
      <c r="N446" s="41"/>
      <c r="O446" s="43" t="s">
        <v>212</v>
      </c>
      <c r="P446" s="43"/>
      <c r="Q446" s="41"/>
      <c r="R446" s="41"/>
      <c r="S446" s="43" t="s">
        <v>212</v>
      </c>
      <c r="T446" s="43"/>
      <c r="U446" s="41"/>
      <c r="V446" s="41"/>
      <c r="W446" s="43" t="s">
        <v>540</v>
      </c>
      <c r="X446" s="43"/>
      <c r="Y446" s="47" t="s">
        <v>201</v>
      </c>
    </row>
    <row r="447" spans="1:25" ht="15.75" thickBot="1">
      <c r="A447" s="11"/>
      <c r="B447" s="39"/>
      <c r="C447" s="70"/>
      <c r="D447" s="70"/>
      <c r="E447" s="55"/>
      <c r="F447" s="41"/>
      <c r="G447" s="70"/>
      <c r="H447" s="70"/>
      <c r="I447" s="90"/>
      <c r="J447" s="41"/>
      <c r="K447" s="70"/>
      <c r="L447" s="70"/>
      <c r="M447" s="55"/>
      <c r="N447" s="41"/>
      <c r="O447" s="70"/>
      <c r="P447" s="70"/>
      <c r="Q447" s="55"/>
      <c r="R447" s="41"/>
      <c r="S447" s="70"/>
      <c r="T447" s="70"/>
      <c r="U447" s="55"/>
      <c r="V447" s="41"/>
      <c r="W447" s="70"/>
      <c r="X447" s="70"/>
      <c r="Y447" s="90"/>
    </row>
    <row r="448" spans="1:25">
      <c r="A448" s="11"/>
      <c r="B448" s="33" t="s">
        <v>107</v>
      </c>
      <c r="C448" s="37">
        <v>17562</v>
      </c>
      <c r="D448" s="37"/>
      <c r="E448" s="38"/>
      <c r="F448" s="32"/>
      <c r="G448" s="37">
        <v>10775</v>
      </c>
      <c r="H448" s="37"/>
      <c r="I448" s="38"/>
      <c r="J448" s="32"/>
      <c r="K448" s="37">
        <v>14204</v>
      </c>
      <c r="L448" s="37"/>
      <c r="M448" s="38"/>
      <c r="N448" s="32"/>
      <c r="O448" s="37">
        <v>6108</v>
      </c>
      <c r="P448" s="37"/>
      <c r="Q448" s="38"/>
      <c r="R448" s="32"/>
      <c r="S448" s="57" t="s">
        <v>532</v>
      </c>
      <c r="T448" s="57"/>
      <c r="U448" s="35" t="s">
        <v>201</v>
      </c>
      <c r="V448" s="32"/>
      <c r="W448" s="37">
        <v>17287</v>
      </c>
      <c r="X448" s="37"/>
      <c r="Y448" s="38"/>
    </row>
    <row r="449" spans="1:25">
      <c r="A449" s="11"/>
      <c r="B449" s="33"/>
      <c r="C449" s="36"/>
      <c r="D449" s="36"/>
      <c r="E449" s="32"/>
      <c r="F449" s="32"/>
      <c r="G449" s="36"/>
      <c r="H449" s="36"/>
      <c r="I449" s="32"/>
      <c r="J449" s="32"/>
      <c r="K449" s="36"/>
      <c r="L449" s="36"/>
      <c r="M449" s="32"/>
      <c r="N449" s="32"/>
      <c r="O449" s="36"/>
      <c r="P449" s="36"/>
      <c r="Q449" s="32"/>
      <c r="R449" s="32"/>
      <c r="S449" s="42"/>
      <c r="T449" s="42"/>
      <c r="U449" s="34"/>
      <c r="V449" s="32"/>
      <c r="W449" s="87"/>
      <c r="X449" s="87"/>
      <c r="Y449" s="88"/>
    </row>
    <row r="450" spans="1:25">
      <c r="A450" s="11"/>
      <c r="B450" s="46" t="s">
        <v>108</v>
      </c>
      <c r="C450" s="43" t="s">
        <v>212</v>
      </c>
      <c r="D450" s="43"/>
      <c r="E450" s="41"/>
      <c r="F450" s="41"/>
      <c r="G450" s="43" t="s">
        <v>212</v>
      </c>
      <c r="H450" s="43"/>
      <c r="I450" s="41"/>
      <c r="J450" s="41"/>
      <c r="K450" s="43" t="s">
        <v>212</v>
      </c>
      <c r="L450" s="43"/>
      <c r="M450" s="41"/>
      <c r="N450" s="41"/>
      <c r="O450" s="43" t="s">
        <v>541</v>
      </c>
      <c r="P450" s="43"/>
      <c r="Q450" s="47" t="s">
        <v>201</v>
      </c>
      <c r="R450" s="41"/>
      <c r="S450" s="43" t="s">
        <v>212</v>
      </c>
      <c r="T450" s="43"/>
      <c r="U450" s="41"/>
      <c r="V450" s="41"/>
      <c r="W450" s="43" t="s">
        <v>541</v>
      </c>
      <c r="X450" s="43"/>
      <c r="Y450" s="47" t="s">
        <v>201</v>
      </c>
    </row>
    <row r="451" spans="1:25" ht="15.75" thickBot="1">
      <c r="A451" s="11"/>
      <c r="B451" s="46"/>
      <c r="C451" s="70"/>
      <c r="D451" s="70"/>
      <c r="E451" s="55"/>
      <c r="F451" s="41"/>
      <c r="G451" s="70"/>
      <c r="H451" s="70"/>
      <c r="I451" s="55"/>
      <c r="J451" s="41"/>
      <c r="K451" s="70"/>
      <c r="L451" s="70"/>
      <c r="M451" s="55"/>
      <c r="N451" s="41"/>
      <c r="O451" s="70"/>
      <c r="P451" s="70"/>
      <c r="Q451" s="90"/>
      <c r="R451" s="41"/>
      <c r="S451" s="70"/>
      <c r="T451" s="70"/>
      <c r="U451" s="55"/>
      <c r="V451" s="41"/>
      <c r="W451" s="70"/>
      <c r="X451" s="70"/>
      <c r="Y451" s="90"/>
    </row>
    <row r="452" spans="1:25">
      <c r="A452" s="11"/>
      <c r="B452" s="33" t="s">
        <v>109</v>
      </c>
      <c r="C452" s="37">
        <v>17562</v>
      </c>
      <c r="D452" s="37"/>
      <c r="E452" s="38"/>
      <c r="F452" s="32"/>
      <c r="G452" s="37">
        <v>10775</v>
      </c>
      <c r="H452" s="37"/>
      <c r="I452" s="38"/>
      <c r="J452" s="32"/>
      <c r="K452" s="37">
        <v>14204</v>
      </c>
      <c r="L452" s="37"/>
      <c r="M452" s="38"/>
      <c r="N452" s="32"/>
      <c r="O452" s="37">
        <v>1229</v>
      </c>
      <c r="P452" s="37"/>
      <c r="Q452" s="38"/>
      <c r="R452" s="32"/>
      <c r="S452" s="57" t="s">
        <v>532</v>
      </c>
      <c r="T452" s="57"/>
      <c r="U452" s="35" t="s">
        <v>201</v>
      </c>
      <c r="V452" s="32"/>
      <c r="W452" s="37">
        <v>12408</v>
      </c>
      <c r="X452" s="37"/>
      <c r="Y452" s="38"/>
    </row>
    <row r="453" spans="1:25">
      <c r="A453" s="11"/>
      <c r="B453" s="33"/>
      <c r="C453" s="36"/>
      <c r="D453" s="36"/>
      <c r="E453" s="32"/>
      <c r="F453" s="32"/>
      <c r="G453" s="36"/>
      <c r="H453" s="36"/>
      <c r="I453" s="32"/>
      <c r="J453" s="32"/>
      <c r="K453" s="36"/>
      <c r="L453" s="36"/>
      <c r="M453" s="32"/>
      <c r="N453" s="32"/>
      <c r="O453" s="36"/>
      <c r="P453" s="36"/>
      <c r="Q453" s="32"/>
      <c r="R453" s="32"/>
      <c r="S453" s="42"/>
      <c r="T453" s="42"/>
      <c r="U453" s="34"/>
      <c r="V453" s="32"/>
      <c r="W453" s="87"/>
      <c r="X453" s="87"/>
      <c r="Y453" s="88"/>
    </row>
    <row r="454" spans="1:25">
      <c r="A454" s="11"/>
      <c r="B454" s="39" t="s">
        <v>110</v>
      </c>
      <c r="C454" s="43" t="s">
        <v>542</v>
      </c>
      <c r="D454" s="43"/>
      <c r="E454" s="47" t="s">
        <v>201</v>
      </c>
      <c r="F454" s="41"/>
      <c r="G454" s="43" t="s">
        <v>212</v>
      </c>
      <c r="H454" s="43"/>
      <c r="I454" s="41"/>
      <c r="J454" s="41"/>
      <c r="K454" s="43" t="s">
        <v>212</v>
      </c>
      <c r="L454" s="43"/>
      <c r="M454" s="41"/>
      <c r="N454" s="41"/>
      <c r="O454" s="43" t="s">
        <v>212</v>
      </c>
      <c r="P454" s="43"/>
      <c r="Q454" s="41"/>
      <c r="R454" s="41"/>
      <c r="S454" s="43" t="s">
        <v>212</v>
      </c>
      <c r="T454" s="43"/>
      <c r="U454" s="41"/>
      <c r="V454" s="41"/>
      <c r="W454" s="43" t="s">
        <v>542</v>
      </c>
      <c r="X454" s="43"/>
      <c r="Y454" s="47" t="s">
        <v>201</v>
      </c>
    </row>
    <row r="455" spans="1:25" ht="15.75" thickBot="1">
      <c r="A455" s="11"/>
      <c r="B455" s="39"/>
      <c r="C455" s="70"/>
      <c r="D455" s="70"/>
      <c r="E455" s="90"/>
      <c r="F455" s="41"/>
      <c r="G455" s="70"/>
      <c r="H455" s="70"/>
      <c r="I455" s="55"/>
      <c r="J455" s="41"/>
      <c r="K455" s="70"/>
      <c r="L455" s="70"/>
      <c r="M455" s="55"/>
      <c r="N455" s="41"/>
      <c r="O455" s="70"/>
      <c r="P455" s="70"/>
      <c r="Q455" s="55"/>
      <c r="R455" s="41"/>
      <c r="S455" s="70"/>
      <c r="T455" s="70"/>
      <c r="U455" s="55"/>
      <c r="V455" s="41"/>
      <c r="W455" s="70"/>
      <c r="X455" s="70"/>
      <c r="Y455" s="90"/>
    </row>
    <row r="456" spans="1:25">
      <c r="A456" s="11"/>
      <c r="B456" s="33" t="s">
        <v>111</v>
      </c>
      <c r="C456" s="35" t="s">
        <v>197</v>
      </c>
      <c r="D456" s="37">
        <v>16034</v>
      </c>
      <c r="E456" s="38"/>
      <c r="F456" s="32"/>
      <c r="G456" s="35" t="s">
        <v>197</v>
      </c>
      <c r="H456" s="37">
        <v>10775</v>
      </c>
      <c r="I456" s="38"/>
      <c r="J456" s="32"/>
      <c r="K456" s="35" t="s">
        <v>197</v>
      </c>
      <c r="L456" s="37">
        <v>14204</v>
      </c>
      <c r="M456" s="38"/>
      <c r="N456" s="32"/>
      <c r="O456" s="35" t="s">
        <v>197</v>
      </c>
      <c r="P456" s="37">
        <v>1229</v>
      </c>
      <c r="Q456" s="38"/>
      <c r="R456" s="32"/>
      <c r="S456" s="35" t="s">
        <v>197</v>
      </c>
      <c r="T456" s="57" t="s">
        <v>532</v>
      </c>
      <c r="U456" s="35" t="s">
        <v>201</v>
      </c>
      <c r="V456" s="32"/>
      <c r="W456" s="35" t="s">
        <v>197</v>
      </c>
      <c r="X456" s="37">
        <v>10880</v>
      </c>
      <c r="Y456" s="38"/>
    </row>
    <row r="457" spans="1:25" ht="15.75" thickBot="1">
      <c r="A457" s="11"/>
      <c r="B457" s="33"/>
      <c r="C457" s="56"/>
      <c r="D457" s="60"/>
      <c r="E457" s="59"/>
      <c r="F457" s="32"/>
      <c r="G457" s="56"/>
      <c r="H457" s="60"/>
      <c r="I457" s="59"/>
      <c r="J457" s="32"/>
      <c r="K457" s="56"/>
      <c r="L457" s="60"/>
      <c r="M457" s="59"/>
      <c r="N457" s="32"/>
      <c r="O457" s="56"/>
      <c r="P457" s="60"/>
      <c r="Q457" s="59"/>
      <c r="R457" s="32"/>
      <c r="S457" s="56"/>
      <c r="T457" s="58"/>
      <c r="U457" s="56"/>
      <c r="V457" s="32"/>
      <c r="W457" s="56"/>
      <c r="X457" s="60"/>
      <c r="Y457" s="59"/>
    </row>
    <row r="458" spans="1:25" ht="15.75" thickTop="1">
      <c r="A458" s="11" t="s">
        <v>718</v>
      </c>
      <c r="B458" s="10" t="s">
        <v>7</v>
      </c>
      <c r="C458" s="10"/>
      <c r="D458" s="10"/>
      <c r="E458" s="10"/>
      <c r="F458" s="10"/>
      <c r="G458" s="10"/>
      <c r="H458" s="10"/>
      <c r="I458" s="10"/>
      <c r="J458" s="10"/>
      <c r="K458" s="10"/>
      <c r="L458" s="10"/>
      <c r="M458" s="10"/>
      <c r="N458" s="10"/>
      <c r="O458" s="10"/>
      <c r="P458" s="10"/>
      <c r="Q458" s="10"/>
      <c r="R458" s="10"/>
      <c r="S458" s="10"/>
      <c r="T458" s="10"/>
      <c r="U458" s="10"/>
      <c r="V458" s="10"/>
      <c r="W458" s="10"/>
      <c r="X458" s="10"/>
      <c r="Y458" s="10"/>
    </row>
    <row r="459" spans="1:25">
      <c r="A459" s="11"/>
      <c r="B459" s="76" t="s">
        <v>543</v>
      </c>
      <c r="C459" s="76"/>
      <c r="D459" s="76"/>
      <c r="E459" s="76"/>
      <c r="F459" s="76"/>
      <c r="G459" s="76"/>
      <c r="H459" s="76"/>
      <c r="I459" s="76"/>
      <c r="J459" s="76"/>
      <c r="K459" s="76"/>
      <c r="L459" s="76"/>
      <c r="M459" s="76"/>
      <c r="N459" s="76"/>
      <c r="O459" s="76"/>
      <c r="P459" s="76"/>
      <c r="Q459" s="76"/>
      <c r="R459" s="76"/>
      <c r="S459" s="76"/>
      <c r="T459" s="76"/>
      <c r="U459" s="76"/>
      <c r="V459" s="76"/>
      <c r="W459" s="76"/>
      <c r="X459" s="76"/>
      <c r="Y459" s="76"/>
    </row>
    <row r="460" spans="1:25">
      <c r="A460" s="11"/>
      <c r="B460" s="76" t="s">
        <v>381</v>
      </c>
      <c r="C460" s="76"/>
      <c r="D460" s="76"/>
      <c r="E460" s="76"/>
      <c r="F460" s="76"/>
      <c r="G460" s="76"/>
      <c r="H460" s="76"/>
      <c r="I460" s="76"/>
      <c r="J460" s="76"/>
      <c r="K460" s="76"/>
      <c r="L460" s="76"/>
      <c r="M460" s="76"/>
      <c r="N460" s="76"/>
      <c r="O460" s="76"/>
      <c r="P460" s="76"/>
      <c r="Q460" s="76"/>
      <c r="R460" s="76"/>
      <c r="S460" s="76"/>
      <c r="T460" s="76"/>
      <c r="U460" s="76"/>
      <c r="V460" s="76"/>
      <c r="W460" s="76"/>
      <c r="X460" s="76"/>
      <c r="Y460" s="76"/>
    </row>
    <row r="461" spans="1:25">
      <c r="A461" s="11"/>
      <c r="B461" s="76" t="s">
        <v>544</v>
      </c>
      <c r="C461" s="76"/>
      <c r="D461" s="76"/>
      <c r="E461" s="76"/>
      <c r="F461" s="76"/>
      <c r="G461" s="76"/>
      <c r="H461" s="76"/>
      <c r="I461" s="76"/>
      <c r="J461" s="76"/>
      <c r="K461" s="76"/>
      <c r="L461" s="76"/>
      <c r="M461" s="76"/>
      <c r="N461" s="76"/>
      <c r="O461" s="76"/>
      <c r="P461" s="76"/>
      <c r="Q461" s="76"/>
      <c r="R461" s="76"/>
      <c r="S461" s="76"/>
      <c r="T461" s="76"/>
      <c r="U461" s="76"/>
      <c r="V461" s="76"/>
      <c r="W461" s="76"/>
      <c r="X461" s="76"/>
      <c r="Y461" s="76"/>
    </row>
    <row r="462" spans="1:25">
      <c r="A462" s="11"/>
      <c r="B462" s="76" t="s">
        <v>383</v>
      </c>
      <c r="C462" s="76"/>
      <c r="D462" s="76"/>
      <c r="E462" s="76"/>
      <c r="F462" s="76"/>
      <c r="G462" s="76"/>
      <c r="H462" s="76"/>
      <c r="I462" s="76"/>
      <c r="J462" s="76"/>
      <c r="K462" s="76"/>
      <c r="L462" s="76"/>
      <c r="M462" s="76"/>
      <c r="N462" s="76"/>
      <c r="O462" s="76"/>
      <c r="P462" s="76"/>
      <c r="Q462" s="76"/>
      <c r="R462" s="76"/>
      <c r="S462" s="76"/>
      <c r="T462" s="76"/>
      <c r="U462" s="76"/>
      <c r="V462" s="76"/>
      <c r="W462" s="76"/>
      <c r="X462" s="76"/>
      <c r="Y462" s="76"/>
    </row>
    <row r="463" spans="1:25">
      <c r="A463" s="11"/>
      <c r="B463" s="68"/>
      <c r="C463" s="68"/>
      <c r="D463" s="68"/>
      <c r="E463" s="68"/>
      <c r="F463" s="68"/>
      <c r="G463" s="68"/>
      <c r="H463" s="68"/>
      <c r="I463" s="68"/>
      <c r="J463" s="68"/>
      <c r="K463" s="68"/>
      <c r="L463" s="68"/>
      <c r="M463" s="68"/>
      <c r="N463" s="68"/>
      <c r="O463" s="68"/>
      <c r="P463" s="68"/>
      <c r="Q463" s="68"/>
      <c r="R463" s="68"/>
      <c r="S463" s="68"/>
      <c r="T463" s="68"/>
      <c r="U463" s="68"/>
      <c r="V463" s="68"/>
      <c r="W463" s="68"/>
      <c r="X463" s="68"/>
      <c r="Y463" s="68"/>
    </row>
    <row r="464" spans="1:25">
      <c r="A464" s="11"/>
      <c r="B464" s="28"/>
      <c r="C464" s="28"/>
      <c r="D464" s="28"/>
      <c r="E464" s="28"/>
      <c r="F464" s="28"/>
      <c r="G464" s="28"/>
      <c r="H464" s="28"/>
      <c r="I464" s="28"/>
      <c r="J464" s="28"/>
      <c r="K464" s="28"/>
      <c r="L464" s="28"/>
      <c r="M464" s="28"/>
      <c r="N464" s="28"/>
      <c r="O464" s="28"/>
      <c r="P464" s="28"/>
      <c r="Q464" s="28"/>
      <c r="R464" s="28"/>
      <c r="S464" s="28"/>
      <c r="T464" s="28"/>
      <c r="U464" s="28"/>
      <c r="V464" s="28"/>
      <c r="W464" s="28"/>
      <c r="X464" s="28"/>
      <c r="Y464" s="28"/>
    </row>
    <row r="465" spans="1:25">
      <c r="A465" s="11"/>
      <c r="B465" s="17"/>
      <c r="C465" s="17"/>
      <c r="D465" s="17"/>
      <c r="E465" s="17"/>
      <c r="F465" s="17"/>
      <c r="G465" s="17"/>
      <c r="H465" s="17"/>
      <c r="I465" s="17"/>
      <c r="J465" s="17"/>
      <c r="K465" s="17"/>
      <c r="L465" s="17"/>
      <c r="M465" s="17"/>
      <c r="N465" s="17"/>
      <c r="O465" s="17"/>
      <c r="P465" s="17"/>
      <c r="Q465" s="17"/>
      <c r="R465" s="17"/>
      <c r="S465" s="17"/>
      <c r="T465" s="17"/>
      <c r="U465" s="17"/>
      <c r="V465" s="17"/>
      <c r="W465" s="17"/>
      <c r="X465" s="17"/>
      <c r="Y465" s="17"/>
    </row>
    <row r="466" spans="1:25" ht="15.75" thickBot="1">
      <c r="A466" s="11"/>
      <c r="B466" s="18"/>
      <c r="C466" s="31" t="s">
        <v>384</v>
      </c>
      <c r="D466" s="31"/>
      <c r="E466" s="31"/>
      <c r="F466" s="31"/>
      <c r="G466" s="31"/>
      <c r="H466" s="31"/>
      <c r="I466" s="31"/>
      <c r="J466" s="31"/>
      <c r="K466" s="31"/>
      <c r="L466" s="31"/>
      <c r="M466" s="31"/>
      <c r="N466" s="31"/>
      <c r="O466" s="31"/>
      <c r="P466" s="31"/>
      <c r="Q466" s="31"/>
      <c r="R466" s="16"/>
      <c r="S466" s="29"/>
      <c r="T466" s="29"/>
      <c r="U466" s="29"/>
      <c r="V466" s="16"/>
      <c r="W466" s="29"/>
      <c r="X466" s="29"/>
      <c r="Y466" s="29"/>
    </row>
    <row r="467" spans="1:25">
      <c r="A467" s="11"/>
      <c r="B467" s="32"/>
      <c r="C467" s="101" t="s">
        <v>385</v>
      </c>
      <c r="D467" s="101"/>
      <c r="E467" s="101"/>
      <c r="F467" s="38"/>
      <c r="G467" s="101" t="s">
        <v>387</v>
      </c>
      <c r="H467" s="101"/>
      <c r="I467" s="101"/>
      <c r="J467" s="38"/>
      <c r="K467" s="101" t="s">
        <v>388</v>
      </c>
      <c r="L467" s="101"/>
      <c r="M467" s="101"/>
      <c r="N467" s="38"/>
      <c r="O467" s="101" t="s">
        <v>390</v>
      </c>
      <c r="P467" s="101"/>
      <c r="Q467" s="101"/>
      <c r="R467" s="32"/>
      <c r="S467" s="30" t="s">
        <v>391</v>
      </c>
      <c r="T467" s="30"/>
      <c r="U467" s="30"/>
      <c r="V467" s="32"/>
      <c r="W467" s="30" t="s">
        <v>393</v>
      </c>
      <c r="X467" s="30"/>
      <c r="Y467" s="30"/>
    </row>
    <row r="468" spans="1:25" ht="15.75" thickBot="1">
      <c r="A468" s="11"/>
      <c r="B468" s="32"/>
      <c r="C468" s="31" t="s">
        <v>386</v>
      </c>
      <c r="D468" s="31"/>
      <c r="E468" s="31"/>
      <c r="F468" s="32"/>
      <c r="G468" s="31" t="s">
        <v>386</v>
      </c>
      <c r="H468" s="31"/>
      <c r="I468" s="31"/>
      <c r="J468" s="32"/>
      <c r="K468" s="31" t="s">
        <v>389</v>
      </c>
      <c r="L468" s="31"/>
      <c r="M468" s="31"/>
      <c r="N468" s="32"/>
      <c r="O468" s="31" t="s">
        <v>389</v>
      </c>
      <c r="P468" s="31"/>
      <c r="Q468" s="31"/>
      <c r="R468" s="32"/>
      <c r="S468" s="31" t="s">
        <v>392</v>
      </c>
      <c r="T468" s="31"/>
      <c r="U468" s="31"/>
      <c r="V468" s="32"/>
      <c r="W468" s="31" t="s">
        <v>394</v>
      </c>
      <c r="X468" s="31"/>
      <c r="Y468" s="31"/>
    </row>
    <row r="469" spans="1:25">
      <c r="A469" s="11"/>
      <c r="B469" s="22" t="s">
        <v>140</v>
      </c>
      <c r="C469" s="52"/>
      <c r="D469" s="52"/>
      <c r="E469" s="52"/>
      <c r="F469" s="23"/>
      <c r="G469" s="52"/>
      <c r="H469" s="52"/>
      <c r="I469" s="52"/>
      <c r="J469" s="23"/>
      <c r="K469" s="52"/>
      <c r="L469" s="52"/>
      <c r="M469" s="52"/>
      <c r="N469" s="23"/>
      <c r="O469" s="52"/>
      <c r="P469" s="52"/>
      <c r="Q469" s="52"/>
      <c r="R469" s="23"/>
      <c r="S469" s="52"/>
      <c r="T469" s="52"/>
      <c r="U469" s="52"/>
      <c r="V469" s="23"/>
      <c r="W469" s="52"/>
      <c r="X469" s="52"/>
      <c r="Y469" s="52"/>
    </row>
    <row r="470" spans="1:25">
      <c r="A470" s="11"/>
      <c r="B470" s="80" t="s">
        <v>545</v>
      </c>
      <c r="C470" s="34" t="s">
        <v>197</v>
      </c>
      <c r="D470" s="42" t="s">
        <v>546</v>
      </c>
      <c r="E470" s="34" t="s">
        <v>201</v>
      </c>
      <c r="F470" s="32"/>
      <c r="G470" s="34" t="s">
        <v>197</v>
      </c>
      <c r="H470" s="36">
        <v>358000</v>
      </c>
      <c r="I470" s="32"/>
      <c r="J470" s="32"/>
      <c r="K470" s="34" t="s">
        <v>197</v>
      </c>
      <c r="L470" s="42" t="s">
        <v>547</v>
      </c>
      <c r="M470" s="34" t="s">
        <v>201</v>
      </c>
      <c r="N470" s="32"/>
      <c r="O470" s="34" t="s">
        <v>197</v>
      </c>
      <c r="P470" s="42" t="s">
        <v>548</v>
      </c>
      <c r="Q470" s="34" t="s">
        <v>201</v>
      </c>
      <c r="R470" s="32"/>
      <c r="S470" s="34" t="s">
        <v>197</v>
      </c>
      <c r="T470" s="36">
        <v>1496</v>
      </c>
      <c r="U470" s="32"/>
      <c r="V470" s="32"/>
      <c r="W470" s="34" t="s">
        <v>197</v>
      </c>
      <c r="X470" s="42" t="s">
        <v>549</v>
      </c>
      <c r="Y470" s="34" t="s">
        <v>201</v>
      </c>
    </row>
    <row r="471" spans="1:25" ht="15.75" thickBot="1">
      <c r="A471" s="11"/>
      <c r="B471" s="80"/>
      <c r="C471" s="72"/>
      <c r="D471" s="44"/>
      <c r="E471" s="72"/>
      <c r="F471" s="32"/>
      <c r="G471" s="72"/>
      <c r="H471" s="73"/>
      <c r="I471" s="45"/>
      <c r="J471" s="32"/>
      <c r="K471" s="72"/>
      <c r="L471" s="44"/>
      <c r="M471" s="72"/>
      <c r="N471" s="32"/>
      <c r="O471" s="72"/>
      <c r="P471" s="44"/>
      <c r="Q471" s="72"/>
      <c r="R471" s="32"/>
      <c r="S471" s="72"/>
      <c r="T471" s="73"/>
      <c r="U471" s="45"/>
      <c r="V471" s="32"/>
      <c r="W471" s="72"/>
      <c r="X471" s="44"/>
      <c r="Y471" s="72"/>
    </row>
    <row r="472" spans="1:25">
      <c r="A472" s="11"/>
      <c r="B472" s="22" t="s">
        <v>153</v>
      </c>
      <c r="C472" s="52"/>
      <c r="D472" s="52"/>
      <c r="E472" s="52"/>
      <c r="F472" s="23"/>
      <c r="G472" s="52"/>
      <c r="H472" s="52"/>
      <c r="I472" s="52"/>
      <c r="J472" s="23"/>
      <c r="K472" s="52"/>
      <c r="L472" s="52"/>
      <c r="M472" s="52"/>
      <c r="N472" s="23"/>
      <c r="O472" s="52"/>
      <c r="P472" s="52"/>
      <c r="Q472" s="52"/>
      <c r="R472" s="23"/>
      <c r="S472" s="52"/>
      <c r="T472" s="52"/>
      <c r="U472" s="52"/>
      <c r="V472" s="23"/>
      <c r="W472" s="52"/>
      <c r="X472" s="52"/>
      <c r="Y472" s="52"/>
    </row>
    <row r="473" spans="1:25">
      <c r="A473" s="11"/>
      <c r="B473" s="80" t="s">
        <v>154</v>
      </c>
      <c r="C473" s="42" t="s">
        <v>212</v>
      </c>
      <c r="D473" s="42"/>
      <c r="E473" s="32"/>
      <c r="F473" s="32"/>
      <c r="G473" s="42">
        <v>146</v>
      </c>
      <c r="H473" s="42"/>
      <c r="I473" s="32"/>
      <c r="J473" s="32"/>
      <c r="K473" s="42" t="s">
        <v>212</v>
      </c>
      <c r="L473" s="42"/>
      <c r="M473" s="32"/>
      <c r="N473" s="32"/>
      <c r="O473" s="42" t="s">
        <v>212</v>
      </c>
      <c r="P473" s="42"/>
      <c r="Q473" s="32"/>
      <c r="R473" s="32"/>
      <c r="S473" s="42" t="s">
        <v>212</v>
      </c>
      <c r="T473" s="42"/>
      <c r="U473" s="32"/>
      <c r="V473" s="32"/>
      <c r="W473" s="42">
        <v>146</v>
      </c>
      <c r="X473" s="42"/>
      <c r="Y473" s="32"/>
    </row>
    <row r="474" spans="1:25">
      <c r="A474" s="11"/>
      <c r="B474" s="80"/>
      <c r="C474" s="42"/>
      <c r="D474" s="42"/>
      <c r="E474" s="32"/>
      <c r="F474" s="32"/>
      <c r="G474" s="42"/>
      <c r="H474" s="42"/>
      <c r="I474" s="32"/>
      <c r="J474" s="32"/>
      <c r="K474" s="42"/>
      <c r="L474" s="42"/>
      <c r="M474" s="32"/>
      <c r="N474" s="32"/>
      <c r="O474" s="42"/>
      <c r="P474" s="42"/>
      <c r="Q474" s="32"/>
      <c r="R474" s="32"/>
      <c r="S474" s="42"/>
      <c r="T474" s="42"/>
      <c r="U474" s="32"/>
      <c r="V474" s="32"/>
      <c r="W474" s="42"/>
      <c r="X474" s="42"/>
      <c r="Y474" s="32"/>
    </row>
    <row r="475" spans="1:25">
      <c r="A475" s="11"/>
      <c r="B475" s="46" t="s">
        <v>155</v>
      </c>
      <c r="C475" s="43" t="s">
        <v>212</v>
      </c>
      <c r="D475" s="43"/>
      <c r="E475" s="41"/>
      <c r="F475" s="41"/>
      <c r="G475" s="43" t="s">
        <v>550</v>
      </c>
      <c r="H475" s="43"/>
      <c r="I475" s="47" t="s">
        <v>201</v>
      </c>
      <c r="J475" s="41"/>
      <c r="K475" s="43" t="s">
        <v>551</v>
      </c>
      <c r="L475" s="43"/>
      <c r="M475" s="47" t="s">
        <v>201</v>
      </c>
      <c r="N475" s="41"/>
      <c r="O475" s="43" t="s">
        <v>212</v>
      </c>
      <c r="P475" s="43"/>
      <c r="Q475" s="41"/>
      <c r="R475" s="41"/>
      <c r="S475" s="43" t="s">
        <v>212</v>
      </c>
      <c r="T475" s="43"/>
      <c r="U475" s="41"/>
      <c r="V475" s="41"/>
      <c r="W475" s="43" t="s">
        <v>552</v>
      </c>
      <c r="X475" s="43"/>
      <c r="Y475" s="47" t="s">
        <v>201</v>
      </c>
    </row>
    <row r="476" spans="1:25">
      <c r="A476" s="11"/>
      <c r="B476" s="46"/>
      <c r="C476" s="43"/>
      <c r="D476" s="43"/>
      <c r="E476" s="41"/>
      <c r="F476" s="41"/>
      <c r="G476" s="43"/>
      <c r="H476" s="43"/>
      <c r="I476" s="47"/>
      <c r="J476" s="41"/>
      <c r="K476" s="43"/>
      <c r="L476" s="43"/>
      <c r="M476" s="47"/>
      <c r="N476" s="41"/>
      <c r="O476" s="43"/>
      <c r="P476" s="43"/>
      <c r="Q476" s="41"/>
      <c r="R476" s="41"/>
      <c r="S476" s="43"/>
      <c r="T476" s="43"/>
      <c r="U476" s="41"/>
      <c r="V476" s="41"/>
      <c r="W476" s="43"/>
      <c r="X476" s="43"/>
      <c r="Y476" s="47"/>
    </row>
    <row r="477" spans="1:25">
      <c r="A477" s="11"/>
      <c r="B477" s="80" t="s">
        <v>156</v>
      </c>
      <c r="C477" s="42" t="s">
        <v>212</v>
      </c>
      <c r="D477" s="42"/>
      <c r="E477" s="32"/>
      <c r="F477" s="32"/>
      <c r="G477" s="42" t="s">
        <v>553</v>
      </c>
      <c r="H477" s="42"/>
      <c r="I477" s="34" t="s">
        <v>201</v>
      </c>
      <c r="J477" s="32"/>
      <c r="K477" s="42" t="s">
        <v>554</v>
      </c>
      <c r="L477" s="42"/>
      <c r="M477" s="34" t="s">
        <v>201</v>
      </c>
      <c r="N477" s="32"/>
      <c r="O477" s="42">
        <v>8</v>
      </c>
      <c r="P477" s="42"/>
      <c r="Q477" s="32"/>
      <c r="R477" s="32"/>
      <c r="S477" s="42" t="s">
        <v>212</v>
      </c>
      <c r="T477" s="42"/>
      <c r="U477" s="32"/>
      <c r="V477" s="32"/>
      <c r="W477" s="42" t="s">
        <v>555</v>
      </c>
      <c r="X477" s="42"/>
      <c r="Y477" s="34" t="s">
        <v>201</v>
      </c>
    </row>
    <row r="478" spans="1:25">
      <c r="A478" s="11"/>
      <c r="B478" s="80"/>
      <c r="C478" s="42"/>
      <c r="D478" s="42"/>
      <c r="E478" s="32"/>
      <c r="F478" s="32"/>
      <c r="G478" s="42"/>
      <c r="H478" s="42"/>
      <c r="I478" s="34"/>
      <c r="J478" s="32"/>
      <c r="K478" s="42"/>
      <c r="L478" s="42"/>
      <c r="M478" s="34"/>
      <c r="N478" s="32"/>
      <c r="O478" s="42"/>
      <c r="P478" s="42"/>
      <c r="Q478" s="32"/>
      <c r="R478" s="32"/>
      <c r="S478" s="42"/>
      <c r="T478" s="42"/>
      <c r="U478" s="32"/>
      <c r="V478" s="32"/>
      <c r="W478" s="42"/>
      <c r="X478" s="42"/>
      <c r="Y478" s="34"/>
    </row>
    <row r="479" spans="1:25">
      <c r="A479" s="11"/>
      <c r="B479" s="46" t="s">
        <v>397</v>
      </c>
      <c r="C479" s="43" t="s">
        <v>212</v>
      </c>
      <c r="D479" s="43"/>
      <c r="E479" s="41"/>
      <c r="F479" s="41"/>
      <c r="G479" s="40">
        <v>56889</v>
      </c>
      <c r="H479" s="40"/>
      <c r="I479" s="41"/>
      <c r="J479" s="41"/>
      <c r="K479" s="40">
        <v>595575</v>
      </c>
      <c r="L479" s="40"/>
      <c r="M479" s="41"/>
      <c r="N479" s="41"/>
      <c r="O479" s="43" t="s">
        <v>212</v>
      </c>
      <c r="P479" s="43"/>
      <c r="Q479" s="41"/>
      <c r="R479" s="41"/>
      <c r="S479" s="43" t="s">
        <v>556</v>
      </c>
      <c r="T479" s="43"/>
      <c r="U479" s="47" t="s">
        <v>201</v>
      </c>
      <c r="V479" s="41"/>
      <c r="W479" s="43" t="s">
        <v>212</v>
      </c>
      <c r="X479" s="43"/>
      <c r="Y479" s="41"/>
    </row>
    <row r="480" spans="1:25" ht="15.75" thickBot="1">
      <c r="A480" s="11"/>
      <c r="B480" s="46"/>
      <c r="C480" s="70"/>
      <c r="D480" s="70"/>
      <c r="E480" s="55"/>
      <c r="F480" s="41"/>
      <c r="G480" s="54"/>
      <c r="H480" s="54"/>
      <c r="I480" s="55"/>
      <c r="J480" s="41"/>
      <c r="K480" s="54"/>
      <c r="L480" s="54"/>
      <c r="M480" s="55"/>
      <c r="N480" s="41"/>
      <c r="O480" s="70"/>
      <c r="P480" s="70"/>
      <c r="Q480" s="55"/>
      <c r="R480" s="41"/>
      <c r="S480" s="70"/>
      <c r="T480" s="70"/>
      <c r="U480" s="90"/>
      <c r="V480" s="41"/>
      <c r="W480" s="70"/>
      <c r="X480" s="70"/>
      <c r="Y480" s="55"/>
    </row>
    <row r="481" spans="1:25">
      <c r="A481" s="11"/>
      <c r="B481" s="80" t="s">
        <v>557</v>
      </c>
      <c r="C481" s="57" t="s">
        <v>212</v>
      </c>
      <c r="D481" s="57"/>
      <c r="E481" s="38"/>
      <c r="F481" s="32"/>
      <c r="G481" s="57" t="s">
        <v>558</v>
      </c>
      <c r="H481" s="57"/>
      <c r="I481" s="35" t="s">
        <v>201</v>
      </c>
      <c r="J481" s="32"/>
      <c r="K481" s="37">
        <v>544101</v>
      </c>
      <c r="L481" s="37"/>
      <c r="M481" s="38"/>
      <c r="N481" s="32"/>
      <c r="O481" s="57">
        <v>8</v>
      </c>
      <c r="P481" s="57"/>
      <c r="Q481" s="38"/>
      <c r="R481" s="32"/>
      <c r="S481" s="57" t="s">
        <v>556</v>
      </c>
      <c r="T481" s="57"/>
      <c r="U481" s="35" t="s">
        <v>201</v>
      </c>
      <c r="V481" s="32"/>
      <c r="W481" s="57" t="s">
        <v>559</v>
      </c>
      <c r="X481" s="57"/>
      <c r="Y481" s="35" t="s">
        <v>201</v>
      </c>
    </row>
    <row r="482" spans="1:25" ht="15.75" thickBot="1">
      <c r="A482" s="11"/>
      <c r="B482" s="80"/>
      <c r="C482" s="44"/>
      <c r="D482" s="44"/>
      <c r="E482" s="45"/>
      <c r="F482" s="45"/>
      <c r="G482" s="44"/>
      <c r="H482" s="44"/>
      <c r="I482" s="72"/>
      <c r="J482" s="45"/>
      <c r="K482" s="73"/>
      <c r="L482" s="73"/>
      <c r="M482" s="45"/>
      <c r="N482" s="45"/>
      <c r="O482" s="44"/>
      <c r="P482" s="44"/>
      <c r="Q482" s="45"/>
      <c r="R482" s="45"/>
      <c r="S482" s="44"/>
      <c r="T482" s="44"/>
      <c r="U482" s="72"/>
      <c r="V482" s="45"/>
      <c r="W482" s="44"/>
      <c r="X482" s="44"/>
      <c r="Y482" s="72"/>
    </row>
    <row r="483" spans="1:25">
      <c r="A483" s="11"/>
      <c r="B483" s="22" t="s">
        <v>158</v>
      </c>
      <c r="C483" s="52"/>
      <c r="D483" s="52"/>
      <c r="E483" s="52"/>
      <c r="F483" s="23"/>
      <c r="G483" s="52"/>
      <c r="H483" s="52"/>
      <c r="I483" s="52"/>
      <c r="J483" s="23"/>
      <c r="K483" s="52"/>
      <c r="L483" s="52"/>
      <c r="M483" s="52"/>
      <c r="N483" s="23"/>
      <c r="O483" s="52"/>
      <c r="P483" s="52"/>
      <c r="Q483" s="52"/>
      <c r="R483" s="23"/>
      <c r="S483" s="52"/>
      <c r="T483" s="52"/>
      <c r="U483" s="52"/>
      <c r="V483" s="23"/>
      <c r="W483" s="52"/>
      <c r="X483" s="52"/>
      <c r="Y483" s="52"/>
    </row>
    <row r="484" spans="1:25">
      <c r="A484" s="11"/>
      <c r="B484" s="80" t="s">
        <v>159</v>
      </c>
      <c r="C484" s="42" t="s">
        <v>212</v>
      </c>
      <c r="D484" s="42"/>
      <c r="E484" s="32"/>
      <c r="F484" s="32"/>
      <c r="G484" s="36">
        <v>1113</v>
      </c>
      <c r="H484" s="36"/>
      <c r="I484" s="32"/>
      <c r="J484" s="32"/>
      <c r="K484" s="42" t="s">
        <v>560</v>
      </c>
      <c r="L484" s="42"/>
      <c r="M484" s="34" t="s">
        <v>201</v>
      </c>
      <c r="N484" s="32"/>
      <c r="O484" s="36">
        <v>57948</v>
      </c>
      <c r="P484" s="36"/>
      <c r="Q484" s="32"/>
      <c r="R484" s="32"/>
      <c r="S484" s="42" t="s">
        <v>212</v>
      </c>
      <c r="T484" s="42"/>
      <c r="U484" s="32"/>
      <c r="V484" s="32"/>
      <c r="W484" s="36">
        <v>57947</v>
      </c>
      <c r="X484" s="36"/>
      <c r="Y484" s="32"/>
    </row>
    <row r="485" spans="1:25">
      <c r="A485" s="11"/>
      <c r="B485" s="80"/>
      <c r="C485" s="42"/>
      <c r="D485" s="42"/>
      <c r="E485" s="32"/>
      <c r="F485" s="32"/>
      <c r="G485" s="36"/>
      <c r="H485" s="36"/>
      <c r="I485" s="32"/>
      <c r="J485" s="32"/>
      <c r="K485" s="42"/>
      <c r="L485" s="42"/>
      <c r="M485" s="34"/>
      <c r="N485" s="32"/>
      <c r="O485" s="36"/>
      <c r="P485" s="36"/>
      <c r="Q485" s="32"/>
      <c r="R485" s="32"/>
      <c r="S485" s="42"/>
      <c r="T485" s="42"/>
      <c r="U485" s="32"/>
      <c r="V485" s="32"/>
      <c r="W485" s="36"/>
      <c r="X485" s="36"/>
      <c r="Y485" s="32"/>
    </row>
    <row r="486" spans="1:25">
      <c r="A486" s="11"/>
      <c r="B486" s="46" t="s">
        <v>160</v>
      </c>
      <c r="C486" s="43" t="s">
        <v>212</v>
      </c>
      <c r="D486" s="43"/>
      <c r="E486" s="41"/>
      <c r="F486" s="41"/>
      <c r="G486" s="43" t="s">
        <v>561</v>
      </c>
      <c r="H486" s="43"/>
      <c r="I486" s="47" t="s">
        <v>201</v>
      </c>
      <c r="J486" s="41"/>
      <c r="K486" s="43" t="s">
        <v>212</v>
      </c>
      <c r="L486" s="43"/>
      <c r="M486" s="41"/>
      <c r="N486" s="41"/>
      <c r="O486" s="43" t="s">
        <v>562</v>
      </c>
      <c r="P486" s="43"/>
      <c r="Q486" s="47" t="s">
        <v>201</v>
      </c>
      <c r="R486" s="41"/>
      <c r="S486" s="43" t="s">
        <v>212</v>
      </c>
      <c r="T486" s="43"/>
      <c r="U486" s="41"/>
      <c r="V486" s="41"/>
      <c r="W486" s="43" t="s">
        <v>563</v>
      </c>
      <c r="X486" s="43"/>
      <c r="Y486" s="47" t="s">
        <v>201</v>
      </c>
    </row>
    <row r="487" spans="1:25">
      <c r="A487" s="11"/>
      <c r="B487" s="46"/>
      <c r="C487" s="43"/>
      <c r="D487" s="43"/>
      <c r="E487" s="41"/>
      <c r="F487" s="41"/>
      <c r="G487" s="43"/>
      <c r="H487" s="43"/>
      <c r="I487" s="47"/>
      <c r="J487" s="41"/>
      <c r="K487" s="43"/>
      <c r="L487" s="43"/>
      <c r="M487" s="41"/>
      <c r="N487" s="41"/>
      <c r="O487" s="43"/>
      <c r="P487" s="43"/>
      <c r="Q487" s="47"/>
      <c r="R487" s="41"/>
      <c r="S487" s="43"/>
      <c r="T487" s="43"/>
      <c r="U487" s="41"/>
      <c r="V487" s="41"/>
      <c r="W487" s="43"/>
      <c r="X487" s="43"/>
      <c r="Y487" s="47"/>
    </row>
    <row r="488" spans="1:25">
      <c r="A488" s="11"/>
      <c r="B488" s="80" t="s">
        <v>564</v>
      </c>
      <c r="C488" s="42" t="s">
        <v>212</v>
      </c>
      <c r="D488" s="42"/>
      <c r="E488" s="32"/>
      <c r="F488" s="32"/>
      <c r="G488" s="36">
        <v>150000</v>
      </c>
      <c r="H488" s="36"/>
      <c r="I488" s="32"/>
      <c r="J488" s="32"/>
      <c r="K488" s="42" t="s">
        <v>212</v>
      </c>
      <c r="L488" s="42"/>
      <c r="M488" s="32"/>
      <c r="N488" s="32"/>
      <c r="O488" s="42" t="s">
        <v>212</v>
      </c>
      <c r="P488" s="42"/>
      <c r="Q488" s="32"/>
      <c r="R488" s="32"/>
      <c r="S488" s="42" t="s">
        <v>212</v>
      </c>
      <c r="T488" s="42"/>
      <c r="U488" s="32"/>
      <c r="V488" s="32"/>
      <c r="W488" s="36">
        <v>150000</v>
      </c>
      <c r="X488" s="36"/>
      <c r="Y488" s="32"/>
    </row>
    <row r="489" spans="1:25">
      <c r="A489" s="11"/>
      <c r="B489" s="80"/>
      <c r="C489" s="42"/>
      <c r="D489" s="42"/>
      <c r="E489" s="32"/>
      <c r="F489" s="32"/>
      <c r="G489" s="36"/>
      <c r="H489" s="36"/>
      <c r="I489" s="32"/>
      <c r="J489" s="32"/>
      <c r="K489" s="42"/>
      <c r="L489" s="42"/>
      <c r="M489" s="32"/>
      <c r="N489" s="32"/>
      <c r="O489" s="42"/>
      <c r="P489" s="42"/>
      <c r="Q489" s="32"/>
      <c r="R489" s="32"/>
      <c r="S489" s="42"/>
      <c r="T489" s="42"/>
      <c r="U489" s="32"/>
      <c r="V489" s="32"/>
      <c r="W489" s="36"/>
      <c r="X489" s="36"/>
      <c r="Y489" s="32"/>
    </row>
    <row r="490" spans="1:25">
      <c r="A490" s="11"/>
      <c r="B490" s="46" t="s">
        <v>565</v>
      </c>
      <c r="C490" s="43" t="s">
        <v>212</v>
      </c>
      <c r="D490" s="43"/>
      <c r="E490" s="41"/>
      <c r="F490" s="41"/>
      <c r="G490" s="40">
        <v>300000</v>
      </c>
      <c r="H490" s="40"/>
      <c r="I490" s="41"/>
      <c r="J490" s="41"/>
      <c r="K490" s="43" t="s">
        <v>212</v>
      </c>
      <c r="L490" s="43"/>
      <c r="M490" s="41"/>
      <c r="N490" s="41"/>
      <c r="O490" s="43" t="s">
        <v>212</v>
      </c>
      <c r="P490" s="43"/>
      <c r="Q490" s="41"/>
      <c r="R490" s="41"/>
      <c r="S490" s="43" t="s">
        <v>212</v>
      </c>
      <c r="T490" s="43"/>
      <c r="U490" s="41"/>
      <c r="V490" s="41"/>
      <c r="W490" s="40">
        <v>300000</v>
      </c>
      <c r="X490" s="40"/>
      <c r="Y490" s="41"/>
    </row>
    <row r="491" spans="1:25">
      <c r="A491" s="11"/>
      <c r="B491" s="46"/>
      <c r="C491" s="43"/>
      <c r="D491" s="43"/>
      <c r="E491" s="41"/>
      <c r="F491" s="41"/>
      <c r="G491" s="40"/>
      <c r="H491" s="40"/>
      <c r="I491" s="41"/>
      <c r="J491" s="41"/>
      <c r="K491" s="43"/>
      <c r="L491" s="43"/>
      <c r="M491" s="41"/>
      <c r="N491" s="41"/>
      <c r="O491" s="43"/>
      <c r="P491" s="43"/>
      <c r="Q491" s="41"/>
      <c r="R491" s="41"/>
      <c r="S491" s="43"/>
      <c r="T491" s="43"/>
      <c r="U491" s="41"/>
      <c r="V491" s="41"/>
      <c r="W491" s="40"/>
      <c r="X491" s="40"/>
      <c r="Y491" s="41"/>
    </row>
    <row r="492" spans="1:25">
      <c r="A492" s="11"/>
      <c r="B492" s="80" t="s">
        <v>161</v>
      </c>
      <c r="C492" s="42" t="s">
        <v>212</v>
      </c>
      <c r="D492" s="42"/>
      <c r="E492" s="32"/>
      <c r="F492" s="32"/>
      <c r="G492" s="36">
        <v>120000</v>
      </c>
      <c r="H492" s="36"/>
      <c r="I492" s="32"/>
      <c r="J492" s="32"/>
      <c r="K492" s="42" t="s">
        <v>212</v>
      </c>
      <c r="L492" s="42"/>
      <c r="M492" s="32"/>
      <c r="N492" s="32"/>
      <c r="O492" s="42" t="s">
        <v>212</v>
      </c>
      <c r="P492" s="42"/>
      <c r="Q492" s="32"/>
      <c r="R492" s="32"/>
      <c r="S492" s="42" t="s">
        <v>212</v>
      </c>
      <c r="T492" s="42"/>
      <c r="U492" s="32"/>
      <c r="V492" s="32"/>
      <c r="W492" s="36">
        <v>120000</v>
      </c>
      <c r="X492" s="36"/>
      <c r="Y492" s="32"/>
    </row>
    <row r="493" spans="1:25">
      <c r="A493" s="11"/>
      <c r="B493" s="80"/>
      <c r="C493" s="42"/>
      <c r="D493" s="42"/>
      <c r="E493" s="32"/>
      <c r="F493" s="32"/>
      <c r="G493" s="36"/>
      <c r="H493" s="36"/>
      <c r="I493" s="32"/>
      <c r="J493" s="32"/>
      <c r="K493" s="42"/>
      <c r="L493" s="42"/>
      <c r="M493" s="32"/>
      <c r="N493" s="32"/>
      <c r="O493" s="42"/>
      <c r="P493" s="42"/>
      <c r="Q493" s="32"/>
      <c r="R493" s="32"/>
      <c r="S493" s="42"/>
      <c r="T493" s="42"/>
      <c r="U493" s="32"/>
      <c r="V493" s="32"/>
      <c r="W493" s="36"/>
      <c r="X493" s="36"/>
      <c r="Y493" s="32"/>
    </row>
    <row r="494" spans="1:25">
      <c r="A494" s="11"/>
      <c r="B494" s="46" t="s">
        <v>162</v>
      </c>
      <c r="C494" s="43" t="s">
        <v>212</v>
      </c>
      <c r="D494" s="43"/>
      <c r="E494" s="41"/>
      <c r="F494" s="41"/>
      <c r="G494" s="43" t="s">
        <v>566</v>
      </c>
      <c r="H494" s="43"/>
      <c r="I494" s="47" t="s">
        <v>201</v>
      </c>
      <c r="J494" s="41"/>
      <c r="K494" s="43" t="s">
        <v>212</v>
      </c>
      <c r="L494" s="43"/>
      <c r="M494" s="41"/>
      <c r="N494" s="41"/>
      <c r="O494" s="43" t="s">
        <v>212</v>
      </c>
      <c r="P494" s="43"/>
      <c r="Q494" s="41"/>
      <c r="R494" s="41"/>
      <c r="S494" s="43" t="s">
        <v>212</v>
      </c>
      <c r="T494" s="43"/>
      <c r="U494" s="41"/>
      <c r="V494" s="41"/>
      <c r="W494" s="43" t="s">
        <v>566</v>
      </c>
      <c r="X494" s="43"/>
      <c r="Y494" s="47" t="s">
        <v>201</v>
      </c>
    </row>
    <row r="495" spans="1:25">
      <c r="A495" s="11"/>
      <c r="B495" s="46"/>
      <c r="C495" s="43"/>
      <c r="D495" s="43"/>
      <c r="E495" s="41"/>
      <c r="F495" s="41"/>
      <c r="G495" s="43"/>
      <c r="H495" s="43"/>
      <c r="I495" s="47"/>
      <c r="J495" s="41"/>
      <c r="K495" s="43"/>
      <c r="L495" s="43"/>
      <c r="M495" s="41"/>
      <c r="N495" s="41"/>
      <c r="O495" s="43"/>
      <c r="P495" s="43"/>
      <c r="Q495" s="41"/>
      <c r="R495" s="41"/>
      <c r="S495" s="43"/>
      <c r="T495" s="43"/>
      <c r="U495" s="41"/>
      <c r="V495" s="41"/>
      <c r="W495" s="43"/>
      <c r="X495" s="43"/>
      <c r="Y495" s="47"/>
    </row>
    <row r="496" spans="1:25">
      <c r="A496" s="11"/>
      <c r="B496" s="80" t="s">
        <v>567</v>
      </c>
      <c r="C496" s="42" t="s">
        <v>212</v>
      </c>
      <c r="D496" s="42"/>
      <c r="E496" s="32"/>
      <c r="F496" s="32"/>
      <c r="G496" s="42">
        <v>285</v>
      </c>
      <c r="H496" s="42"/>
      <c r="I496" s="32"/>
      <c r="J496" s="32"/>
      <c r="K496" s="42" t="s">
        <v>212</v>
      </c>
      <c r="L496" s="42"/>
      <c r="M496" s="32"/>
      <c r="N496" s="32"/>
      <c r="O496" s="42" t="s">
        <v>212</v>
      </c>
      <c r="P496" s="42"/>
      <c r="Q496" s="32"/>
      <c r="R496" s="32"/>
      <c r="S496" s="42" t="s">
        <v>212</v>
      </c>
      <c r="T496" s="42"/>
      <c r="U496" s="32"/>
      <c r="V496" s="32"/>
      <c r="W496" s="42">
        <v>285</v>
      </c>
      <c r="X496" s="42"/>
      <c r="Y496" s="32"/>
    </row>
    <row r="497" spans="1:25">
      <c r="A497" s="11"/>
      <c r="B497" s="80"/>
      <c r="C497" s="42"/>
      <c r="D497" s="42"/>
      <c r="E497" s="32"/>
      <c r="F497" s="32"/>
      <c r="G497" s="42"/>
      <c r="H497" s="42"/>
      <c r="I497" s="32"/>
      <c r="J497" s="32"/>
      <c r="K497" s="42"/>
      <c r="L497" s="42"/>
      <c r="M497" s="32"/>
      <c r="N497" s="32"/>
      <c r="O497" s="42"/>
      <c r="P497" s="42"/>
      <c r="Q497" s="32"/>
      <c r="R497" s="32"/>
      <c r="S497" s="42"/>
      <c r="T497" s="42"/>
      <c r="U497" s="32"/>
      <c r="V497" s="32"/>
      <c r="W497" s="42"/>
      <c r="X497" s="42"/>
      <c r="Y497" s="32"/>
    </row>
    <row r="498" spans="1:25">
      <c r="A498" s="11"/>
      <c r="B498" s="46" t="s">
        <v>165</v>
      </c>
      <c r="C498" s="43" t="s">
        <v>212</v>
      </c>
      <c r="D498" s="43"/>
      <c r="E498" s="41"/>
      <c r="F498" s="41"/>
      <c r="G498" s="43" t="s">
        <v>568</v>
      </c>
      <c r="H498" s="43"/>
      <c r="I498" s="47" t="s">
        <v>201</v>
      </c>
      <c r="J498" s="41"/>
      <c r="K498" s="43" t="s">
        <v>212</v>
      </c>
      <c r="L498" s="43"/>
      <c r="M498" s="41"/>
      <c r="N498" s="41"/>
      <c r="O498" s="43" t="s">
        <v>212</v>
      </c>
      <c r="P498" s="43"/>
      <c r="Q498" s="41"/>
      <c r="R498" s="41"/>
      <c r="S498" s="43" t="s">
        <v>212</v>
      </c>
      <c r="T498" s="43"/>
      <c r="U498" s="41"/>
      <c r="V498" s="41"/>
      <c r="W498" s="43" t="s">
        <v>568</v>
      </c>
      <c r="X498" s="43"/>
      <c r="Y498" s="47" t="s">
        <v>201</v>
      </c>
    </row>
    <row r="499" spans="1:25">
      <c r="A499" s="11"/>
      <c r="B499" s="46"/>
      <c r="C499" s="43"/>
      <c r="D499" s="43"/>
      <c r="E499" s="41"/>
      <c r="F499" s="41"/>
      <c r="G499" s="43"/>
      <c r="H499" s="43"/>
      <c r="I499" s="47"/>
      <c r="J499" s="41"/>
      <c r="K499" s="43"/>
      <c r="L499" s="43"/>
      <c r="M499" s="41"/>
      <c r="N499" s="41"/>
      <c r="O499" s="43"/>
      <c r="P499" s="43"/>
      <c r="Q499" s="41"/>
      <c r="R499" s="41"/>
      <c r="S499" s="43"/>
      <c r="T499" s="43"/>
      <c r="U499" s="41"/>
      <c r="V499" s="41"/>
      <c r="W499" s="43"/>
      <c r="X499" s="43"/>
      <c r="Y499" s="47"/>
    </row>
    <row r="500" spans="1:25">
      <c r="A500" s="11"/>
      <c r="B500" s="80" t="s">
        <v>133</v>
      </c>
      <c r="C500" s="42" t="s">
        <v>212</v>
      </c>
      <c r="D500" s="42"/>
      <c r="E500" s="32"/>
      <c r="F500" s="32"/>
      <c r="G500" s="42" t="s">
        <v>569</v>
      </c>
      <c r="H500" s="42"/>
      <c r="I500" s="34" t="s">
        <v>201</v>
      </c>
      <c r="J500" s="32"/>
      <c r="K500" s="42" t="s">
        <v>212</v>
      </c>
      <c r="L500" s="42"/>
      <c r="M500" s="32"/>
      <c r="N500" s="32"/>
      <c r="O500" s="42" t="s">
        <v>212</v>
      </c>
      <c r="P500" s="42"/>
      <c r="Q500" s="32"/>
      <c r="R500" s="32"/>
      <c r="S500" s="42" t="s">
        <v>212</v>
      </c>
      <c r="T500" s="42"/>
      <c r="U500" s="32"/>
      <c r="V500" s="32"/>
      <c r="W500" s="42" t="s">
        <v>569</v>
      </c>
      <c r="X500" s="42"/>
      <c r="Y500" s="34" t="s">
        <v>201</v>
      </c>
    </row>
    <row r="501" spans="1:25">
      <c r="A501" s="11"/>
      <c r="B501" s="80"/>
      <c r="C501" s="42"/>
      <c r="D501" s="42"/>
      <c r="E501" s="32"/>
      <c r="F501" s="32"/>
      <c r="G501" s="42"/>
      <c r="H501" s="42"/>
      <c r="I501" s="34"/>
      <c r="J501" s="32"/>
      <c r="K501" s="42"/>
      <c r="L501" s="42"/>
      <c r="M501" s="32"/>
      <c r="N501" s="32"/>
      <c r="O501" s="42"/>
      <c r="P501" s="42"/>
      <c r="Q501" s="32"/>
      <c r="R501" s="32"/>
      <c r="S501" s="42"/>
      <c r="T501" s="42"/>
      <c r="U501" s="32"/>
      <c r="V501" s="32"/>
      <c r="W501" s="42"/>
      <c r="X501" s="42"/>
      <c r="Y501" s="34"/>
    </row>
    <row r="502" spans="1:25">
      <c r="A502" s="11"/>
      <c r="B502" s="46" t="s">
        <v>127</v>
      </c>
      <c r="C502" s="43" t="s">
        <v>212</v>
      </c>
      <c r="D502" s="43"/>
      <c r="E502" s="41"/>
      <c r="F502" s="41"/>
      <c r="G502" s="43" t="s">
        <v>212</v>
      </c>
      <c r="H502" s="43"/>
      <c r="I502" s="41"/>
      <c r="J502" s="41"/>
      <c r="K502" s="43" t="s">
        <v>212</v>
      </c>
      <c r="L502" s="43"/>
      <c r="M502" s="41"/>
      <c r="N502" s="41"/>
      <c r="O502" s="40">
        <v>9641</v>
      </c>
      <c r="P502" s="40"/>
      <c r="Q502" s="41"/>
      <c r="R502" s="41"/>
      <c r="S502" s="43" t="s">
        <v>212</v>
      </c>
      <c r="T502" s="43"/>
      <c r="U502" s="41"/>
      <c r="V502" s="41"/>
      <c r="W502" s="40">
        <v>9641</v>
      </c>
      <c r="X502" s="40"/>
      <c r="Y502" s="41"/>
    </row>
    <row r="503" spans="1:25">
      <c r="A503" s="11"/>
      <c r="B503" s="46"/>
      <c r="C503" s="43"/>
      <c r="D503" s="43"/>
      <c r="E503" s="41"/>
      <c r="F503" s="41"/>
      <c r="G503" s="43"/>
      <c r="H503" s="43"/>
      <c r="I503" s="41"/>
      <c r="J503" s="41"/>
      <c r="K503" s="43"/>
      <c r="L503" s="43"/>
      <c r="M503" s="41"/>
      <c r="N503" s="41"/>
      <c r="O503" s="40"/>
      <c r="P503" s="40"/>
      <c r="Q503" s="41"/>
      <c r="R503" s="41"/>
      <c r="S503" s="43"/>
      <c r="T503" s="43"/>
      <c r="U503" s="41"/>
      <c r="V503" s="41"/>
      <c r="W503" s="40"/>
      <c r="X503" s="40"/>
      <c r="Y503" s="41"/>
    </row>
    <row r="504" spans="1:25">
      <c r="A504" s="11"/>
      <c r="B504" s="80" t="s">
        <v>128</v>
      </c>
      <c r="C504" s="42" t="s">
        <v>212</v>
      </c>
      <c r="D504" s="42"/>
      <c r="E504" s="32"/>
      <c r="F504" s="32"/>
      <c r="G504" s="42" t="s">
        <v>212</v>
      </c>
      <c r="H504" s="42"/>
      <c r="I504" s="32"/>
      <c r="J504" s="32"/>
      <c r="K504" s="42" t="s">
        <v>212</v>
      </c>
      <c r="L504" s="42"/>
      <c r="M504" s="32"/>
      <c r="N504" s="32"/>
      <c r="O504" s="42" t="s">
        <v>570</v>
      </c>
      <c r="P504" s="42"/>
      <c r="Q504" s="34" t="s">
        <v>201</v>
      </c>
      <c r="R504" s="32"/>
      <c r="S504" s="42" t="s">
        <v>212</v>
      </c>
      <c r="T504" s="42"/>
      <c r="U504" s="32"/>
      <c r="V504" s="32"/>
      <c r="W504" s="42" t="s">
        <v>570</v>
      </c>
      <c r="X504" s="42"/>
      <c r="Y504" s="34" t="s">
        <v>201</v>
      </c>
    </row>
    <row r="505" spans="1:25">
      <c r="A505" s="11"/>
      <c r="B505" s="80"/>
      <c r="C505" s="42"/>
      <c r="D505" s="42"/>
      <c r="E505" s="32"/>
      <c r="F505" s="32"/>
      <c r="G505" s="42"/>
      <c r="H505" s="42"/>
      <c r="I505" s="32"/>
      <c r="J505" s="32"/>
      <c r="K505" s="42"/>
      <c r="L505" s="42"/>
      <c r="M505" s="32"/>
      <c r="N505" s="32"/>
      <c r="O505" s="42"/>
      <c r="P505" s="42"/>
      <c r="Q505" s="34"/>
      <c r="R505" s="32"/>
      <c r="S505" s="42"/>
      <c r="T505" s="42"/>
      <c r="U505" s="32"/>
      <c r="V505" s="32"/>
      <c r="W505" s="42"/>
      <c r="X505" s="42"/>
      <c r="Y505" s="34"/>
    </row>
    <row r="506" spans="1:25">
      <c r="A506" s="11"/>
      <c r="B506" s="46" t="s">
        <v>571</v>
      </c>
      <c r="C506" s="43" t="s">
        <v>212</v>
      </c>
      <c r="D506" s="43"/>
      <c r="E506" s="41"/>
      <c r="F506" s="41"/>
      <c r="G506" s="43" t="s">
        <v>212</v>
      </c>
      <c r="H506" s="43"/>
      <c r="I506" s="41"/>
      <c r="J506" s="41"/>
      <c r="K506" s="43">
        <v>2</v>
      </c>
      <c r="L506" s="43"/>
      <c r="M506" s="41"/>
      <c r="N506" s="41"/>
      <c r="O506" s="43" t="s">
        <v>572</v>
      </c>
      <c r="P506" s="43"/>
      <c r="Q506" s="47" t="s">
        <v>201</v>
      </c>
      <c r="R506" s="41"/>
      <c r="S506" s="40">
        <v>47303</v>
      </c>
      <c r="T506" s="40"/>
      <c r="U506" s="41"/>
      <c r="V506" s="41"/>
      <c r="W506" s="43" t="s">
        <v>212</v>
      </c>
      <c r="X506" s="43"/>
      <c r="Y506" s="41"/>
    </row>
    <row r="507" spans="1:25">
      <c r="A507" s="11"/>
      <c r="B507" s="46"/>
      <c r="C507" s="43"/>
      <c r="D507" s="43"/>
      <c r="E507" s="41"/>
      <c r="F507" s="41"/>
      <c r="G507" s="43"/>
      <c r="H507" s="43"/>
      <c r="I507" s="41"/>
      <c r="J507" s="41"/>
      <c r="K507" s="43"/>
      <c r="L507" s="43"/>
      <c r="M507" s="41"/>
      <c r="N507" s="41"/>
      <c r="O507" s="43"/>
      <c r="P507" s="43"/>
      <c r="Q507" s="47"/>
      <c r="R507" s="41"/>
      <c r="S507" s="40"/>
      <c r="T507" s="40"/>
      <c r="U507" s="41"/>
      <c r="V507" s="41"/>
      <c r="W507" s="43"/>
      <c r="X507" s="43"/>
      <c r="Y507" s="41"/>
    </row>
    <row r="508" spans="1:25">
      <c r="A508" s="11"/>
      <c r="B508" s="80" t="s">
        <v>573</v>
      </c>
      <c r="C508" s="36">
        <v>1496</v>
      </c>
      <c r="D508" s="36"/>
      <c r="E508" s="32"/>
      <c r="F508" s="32"/>
      <c r="G508" s="42" t="s">
        <v>574</v>
      </c>
      <c r="H508" s="42"/>
      <c r="I508" s="34" t="s">
        <v>201</v>
      </c>
      <c r="J508" s="32"/>
      <c r="K508" s="42" t="s">
        <v>575</v>
      </c>
      <c r="L508" s="42"/>
      <c r="M508" s="34" t="s">
        <v>201</v>
      </c>
      <c r="N508" s="32"/>
      <c r="O508" s="36">
        <v>55654</v>
      </c>
      <c r="P508" s="36"/>
      <c r="Q508" s="32"/>
      <c r="R508" s="32"/>
      <c r="S508" s="36">
        <v>603665</v>
      </c>
      <c r="T508" s="36"/>
      <c r="U508" s="32"/>
      <c r="V508" s="32"/>
      <c r="W508" s="42" t="s">
        <v>212</v>
      </c>
      <c r="X508" s="42"/>
      <c r="Y508" s="32"/>
    </row>
    <row r="509" spans="1:25" ht="15.75" thickBot="1">
      <c r="A509" s="11"/>
      <c r="B509" s="80"/>
      <c r="C509" s="73"/>
      <c r="D509" s="73"/>
      <c r="E509" s="45"/>
      <c r="F509" s="32"/>
      <c r="G509" s="44"/>
      <c r="H509" s="44"/>
      <c r="I509" s="72"/>
      <c r="J509" s="32"/>
      <c r="K509" s="44"/>
      <c r="L509" s="44"/>
      <c r="M509" s="72"/>
      <c r="N509" s="32"/>
      <c r="O509" s="73"/>
      <c r="P509" s="73"/>
      <c r="Q509" s="45"/>
      <c r="R509" s="32"/>
      <c r="S509" s="73"/>
      <c r="T509" s="73"/>
      <c r="U509" s="45"/>
      <c r="V509" s="32"/>
      <c r="W509" s="44"/>
      <c r="X509" s="44"/>
      <c r="Y509" s="45"/>
    </row>
    <row r="510" spans="1:25">
      <c r="A510" s="11"/>
      <c r="B510" s="46" t="s">
        <v>576</v>
      </c>
      <c r="C510" s="50">
        <v>1496</v>
      </c>
      <c r="D510" s="50"/>
      <c r="E510" s="52"/>
      <c r="F510" s="41"/>
      <c r="G510" s="97" t="s">
        <v>577</v>
      </c>
      <c r="H510" s="97"/>
      <c r="I510" s="48" t="s">
        <v>201</v>
      </c>
      <c r="J510" s="41"/>
      <c r="K510" s="97" t="s">
        <v>578</v>
      </c>
      <c r="L510" s="97"/>
      <c r="M510" s="48" t="s">
        <v>201</v>
      </c>
      <c r="N510" s="41"/>
      <c r="O510" s="50">
        <v>6266</v>
      </c>
      <c r="P510" s="50"/>
      <c r="Q510" s="52"/>
      <c r="R510" s="41"/>
      <c r="S510" s="50">
        <v>650968</v>
      </c>
      <c r="T510" s="50"/>
      <c r="U510" s="52"/>
      <c r="V510" s="41"/>
      <c r="W510" s="50">
        <v>535003</v>
      </c>
      <c r="X510" s="50"/>
      <c r="Y510" s="52"/>
    </row>
    <row r="511" spans="1:25" ht="15.75" thickBot="1">
      <c r="A511" s="11"/>
      <c r="B511" s="46"/>
      <c r="C511" s="54"/>
      <c r="D511" s="54"/>
      <c r="E511" s="55"/>
      <c r="F511" s="41"/>
      <c r="G511" s="70"/>
      <c r="H511" s="70"/>
      <c r="I511" s="90"/>
      <c r="J511" s="41"/>
      <c r="K511" s="70"/>
      <c r="L511" s="70"/>
      <c r="M511" s="90"/>
      <c r="N511" s="41"/>
      <c r="O511" s="54"/>
      <c r="P511" s="54"/>
      <c r="Q511" s="55"/>
      <c r="R511" s="41"/>
      <c r="S511" s="54"/>
      <c r="T511" s="54"/>
      <c r="U511" s="55"/>
      <c r="V511" s="41"/>
      <c r="W511" s="54"/>
      <c r="X511" s="54"/>
      <c r="Y511" s="55"/>
    </row>
    <row r="512" spans="1:25">
      <c r="A512" s="11"/>
      <c r="B512" s="33" t="s">
        <v>579</v>
      </c>
      <c r="C512" s="57" t="s">
        <v>212</v>
      </c>
      <c r="D512" s="57"/>
      <c r="E512" s="38"/>
      <c r="F512" s="32"/>
      <c r="G512" s="57" t="s">
        <v>580</v>
      </c>
      <c r="H512" s="57"/>
      <c r="I512" s="35" t="s">
        <v>201</v>
      </c>
      <c r="J512" s="32"/>
      <c r="K512" s="57">
        <v>167</v>
      </c>
      <c r="L512" s="57"/>
      <c r="M512" s="38"/>
      <c r="N512" s="32"/>
      <c r="O512" s="37">
        <v>3878</v>
      </c>
      <c r="P512" s="37"/>
      <c r="Q512" s="38"/>
      <c r="R512" s="32"/>
      <c r="S512" s="57" t="s">
        <v>212</v>
      </c>
      <c r="T512" s="57"/>
      <c r="U512" s="38"/>
      <c r="V512" s="32"/>
      <c r="W512" s="57" t="s">
        <v>581</v>
      </c>
      <c r="X512" s="57"/>
      <c r="Y512" s="35" t="s">
        <v>201</v>
      </c>
    </row>
    <row r="513" spans="1:25">
      <c r="A513" s="11"/>
      <c r="B513" s="33"/>
      <c r="C513" s="42"/>
      <c r="D513" s="42"/>
      <c r="E513" s="32"/>
      <c r="F513" s="32"/>
      <c r="G513" s="42"/>
      <c r="H513" s="42"/>
      <c r="I513" s="34"/>
      <c r="J513" s="32"/>
      <c r="K513" s="42"/>
      <c r="L513" s="42"/>
      <c r="M513" s="32"/>
      <c r="N513" s="32"/>
      <c r="O513" s="36"/>
      <c r="P513" s="36"/>
      <c r="Q513" s="32"/>
      <c r="R513" s="32"/>
      <c r="S513" s="42"/>
      <c r="T513" s="42"/>
      <c r="U513" s="32"/>
      <c r="V513" s="32"/>
      <c r="W513" s="42"/>
      <c r="X513" s="42"/>
      <c r="Y513" s="34"/>
    </row>
    <row r="514" spans="1:25">
      <c r="A514" s="11"/>
      <c r="B514" s="39" t="s">
        <v>582</v>
      </c>
      <c r="C514" s="43" t="s">
        <v>212</v>
      </c>
      <c r="D514" s="43"/>
      <c r="E514" s="41"/>
      <c r="F514" s="41"/>
      <c r="G514" s="40">
        <v>166516</v>
      </c>
      <c r="H514" s="40"/>
      <c r="I514" s="41"/>
      <c r="J514" s="41"/>
      <c r="K514" s="43">
        <v>28</v>
      </c>
      <c r="L514" s="43"/>
      <c r="M514" s="41"/>
      <c r="N514" s="41"/>
      <c r="O514" s="40">
        <v>5128</v>
      </c>
      <c r="P514" s="40"/>
      <c r="Q514" s="41"/>
      <c r="R514" s="41"/>
      <c r="S514" s="43" t="s">
        <v>212</v>
      </c>
      <c r="T514" s="43"/>
      <c r="U514" s="41"/>
      <c r="V514" s="41"/>
      <c r="W514" s="40">
        <v>171672</v>
      </c>
      <c r="X514" s="40"/>
      <c r="Y514" s="41"/>
    </row>
    <row r="515" spans="1:25" ht="15.75" thickBot="1">
      <c r="A515" s="11"/>
      <c r="B515" s="39"/>
      <c r="C515" s="70"/>
      <c r="D515" s="70"/>
      <c r="E515" s="55"/>
      <c r="F515" s="41"/>
      <c r="G515" s="54"/>
      <c r="H515" s="54"/>
      <c r="I515" s="55"/>
      <c r="J515" s="41"/>
      <c r="K515" s="70"/>
      <c r="L515" s="70"/>
      <c r="M515" s="55"/>
      <c r="N515" s="41"/>
      <c r="O515" s="54"/>
      <c r="P515" s="54"/>
      <c r="Q515" s="55"/>
      <c r="R515" s="41"/>
      <c r="S515" s="70"/>
      <c r="T515" s="70"/>
      <c r="U515" s="55"/>
      <c r="V515" s="41"/>
      <c r="W515" s="54"/>
      <c r="X515" s="54"/>
      <c r="Y515" s="55"/>
    </row>
    <row r="516" spans="1:25">
      <c r="A516" s="11"/>
      <c r="B516" s="33" t="s">
        <v>583</v>
      </c>
      <c r="C516" s="35" t="s">
        <v>197</v>
      </c>
      <c r="D516" s="57" t="s">
        <v>212</v>
      </c>
      <c r="E516" s="38"/>
      <c r="F516" s="32"/>
      <c r="G516" s="35" t="s">
        <v>197</v>
      </c>
      <c r="H516" s="37">
        <v>25918</v>
      </c>
      <c r="I516" s="38"/>
      <c r="J516" s="32"/>
      <c r="K516" s="35" t="s">
        <v>197</v>
      </c>
      <c r="L516" s="57">
        <v>195</v>
      </c>
      <c r="M516" s="38"/>
      <c r="N516" s="32"/>
      <c r="O516" s="35" t="s">
        <v>197</v>
      </c>
      <c r="P516" s="37">
        <v>9006</v>
      </c>
      <c r="Q516" s="38"/>
      <c r="R516" s="32"/>
      <c r="S516" s="35" t="s">
        <v>197</v>
      </c>
      <c r="T516" s="57" t="s">
        <v>212</v>
      </c>
      <c r="U516" s="38"/>
      <c r="V516" s="32"/>
      <c r="W516" s="35" t="s">
        <v>197</v>
      </c>
      <c r="X516" s="37">
        <v>35119</v>
      </c>
      <c r="Y516" s="38"/>
    </row>
    <row r="517" spans="1:25" ht="15.75" thickBot="1">
      <c r="A517" s="11"/>
      <c r="B517" s="33"/>
      <c r="C517" s="56"/>
      <c r="D517" s="58"/>
      <c r="E517" s="59"/>
      <c r="F517" s="32"/>
      <c r="G517" s="56"/>
      <c r="H517" s="60"/>
      <c r="I517" s="59"/>
      <c r="J517" s="32"/>
      <c r="K517" s="56"/>
      <c r="L517" s="58"/>
      <c r="M517" s="59"/>
      <c r="N517" s="32"/>
      <c r="O517" s="56"/>
      <c r="P517" s="60"/>
      <c r="Q517" s="59"/>
      <c r="R517" s="32"/>
      <c r="S517" s="56"/>
      <c r="T517" s="58"/>
      <c r="U517" s="59"/>
      <c r="V517" s="32"/>
      <c r="W517" s="56"/>
      <c r="X517" s="60"/>
      <c r="Y517" s="59"/>
    </row>
    <row r="518" spans="1:25" ht="15.75" thickTop="1">
      <c r="A518" s="11"/>
      <c r="B518" s="10"/>
      <c r="C518" s="10"/>
      <c r="D518" s="10"/>
      <c r="E518" s="10"/>
      <c r="F518" s="10"/>
      <c r="G518" s="10"/>
      <c r="H518" s="10"/>
      <c r="I518" s="10"/>
      <c r="J518" s="10"/>
      <c r="K518" s="10"/>
      <c r="L518" s="10"/>
      <c r="M518" s="10"/>
      <c r="N518" s="10"/>
      <c r="O518" s="10"/>
      <c r="P518" s="10"/>
      <c r="Q518" s="10"/>
      <c r="R518" s="10"/>
      <c r="S518" s="10"/>
      <c r="T518" s="10"/>
      <c r="U518" s="10"/>
      <c r="V518" s="10"/>
      <c r="W518" s="10"/>
      <c r="X518" s="10"/>
      <c r="Y518" s="10"/>
    </row>
    <row r="519" spans="1:25">
      <c r="A519" s="11"/>
      <c r="B519" s="76" t="s">
        <v>543</v>
      </c>
      <c r="C519" s="76"/>
      <c r="D519" s="76"/>
      <c r="E519" s="76"/>
      <c r="F519" s="76"/>
      <c r="G519" s="76"/>
      <c r="H519" s="76"/>
      <c r="I519" s="76"/>
      <c r="J519" s="76"/>
      <c r="K519" s="76"/>
      <c r="L519" s="76"/>
      <c r="M519" s="76"/>
      <c r="N519" s="76"/>
      <c r="O519" s="76"/>
      <c r="P519" s="76"/>
      <c r="Q519" s="76"/>
      <c r="R519" s="76"/>
      <c r="S519" s="76"/>
      <c r="T519" s="76"/>
      <c r="U519" s="76"/>
      <c r="V519" s="76"/>
      <c r="W519" s="76"/>
      <c r="X519" s="76"/>
      <c r="Y519" s="76"/>
    </row>
    <row r="520" spans="1:25">
      <c r="A520" s="11"/>
      <c r="B520" s="76" t="s">
        <v>381</v>
      </c>
      <c r="C520" s="76"/>
      <c r="D520" s="76"/>
      <c r="E520" s="76"/>
      <c r="F520" s="76"/>
      <c r="G520" s="76"/>
      <c r="H520" s="76"/>
      <c r="I520" s="76"/>
      <c r="J520" s="76"/>
      <c r="K520" s="76"/>
      <c r="L520" s="76"/>
      <c r="M520" s="76"/>
      <c r="N520" s="76"/>
      <c r="O520" s="76"/>
      <c r="P520" s="76"/>
      <c r="Q520" s="76"/>
      <c r="R520" s="76"/>
      <c r="S520" s="76"/>
      <c r="T520" s="76"/>
      <c r="U520" s="76"/>
      <c r="V520" s="76"/>
      <c r="W520" s="76"/>
      <c r="X520" s="76"/>
      <c r="Y520" s="76"/>
    </row>
    <row r="521" spans="1:25">
      <c r="A521" s="11"/>
      <c r="B521" s="76" t="s">
        <v>510</v>
      </c>
      <c r="C521" s="76"/>
      <c r="D521" s="76"/>
      <c r="E521" s="76"/>
      <c r="F521" s="76"/>
      <c r="G521" s="76"/>
      <c r="H521" s="76"/>
      <c r="I521" s="76"/>
      <c r="J521" s="76"/>
      <c r="K521" s="76"/>
      <c r="L521" s="76"/>
      <c r="M521" s="76"/>
      <c r="N521" s="76"/>
      <c r="O521" s="76"/>
      <c r="P521" s="76"/>
      <c r="Q521" s="76"/>
      <c r="R521" s="76"/>
      <c r="S521" s="76"/>
      <c r="T521" s="76"/>
      <c r="U521" s="76"/>
      <c r="V521" s="76"/>
      <c r="W521" s="76"/>
      <c r="X521" s="76"/>
      <c r="Y521" s="76"/>
    </row>
    <row r="522" spans="1:25">
      <c r="A522" s="11"/>
      <c r="B522" s="76" t="s">
        <v>383</v>
      </c>
      <c r="C522" s="76"/>
      <c r="D522" s="76"/>
      <c r="E522" s="76"/>
      <c r="F522" s="76"/>
      <c r="G522" s="76"/>
      <c r="H522" s="76"/>
      <c r="I522" s="76"/>
      <c r="J522" s="76"/>
      <c r="K522" s="76"/>
      <c r="L522" s="76"/>
      <c r="M522" s="76"/>
      <c r="N522" s="76"/>
      <c r="O522" s="76"/>
      <c r="P522" s="76"/>
      <c r="Q522" s="76"/>
      <c r="R522" s="76"/>
      <c r="S522" s="76"/>
      <c r="T522" s="76"/>
      <c r="U522" s="76"/>
      <c r="V522" s="76"/>
      <c r="W522" s="76"/>
      <c r="X522" s="76"/>
      <c r="Y522" s="76"/>
    </row>
    <row r="523" spans="1:25">
      <c r="A523" s="11"/>
      <c r="B523" s="68"/>
      <c r="C523" s="68"/>
      <c r="D523" s="68"/>
      <c r="E523" s="68"/>
      <c r="F523" s="68"/>
      <c r="G523" s="68"/>
      <c r="H523" s="68"/>
      <c r="I523" s="68"/>
      <c r="J523" s="68"/>
      <c r="K523" s="68"/>
      <c r="L523" s="68"/>
      <c r="M523" s="68"/>
      <c r="N523" s="68"/>
      <c r="O523" s="68"/>
      <c r="P523" s="68"/>
      <c r="Q523" s="68"/>
      <c r="R523" s="68"/>
      <c r="S523" s="68"/>
      <c r="T523" s="68"/>
      <c r="U523" s="68"/>
      <c r="V523" s="68"/>
      <c r="W523" s="68"/>
      <c r="X523" s="68"/>
      <c r="Y523" s="68"/>
    </row>
    <row r="524" spans="1:25">
      <c r="A524" s="11"/>
      <c r="B524" s="28"/>
      <c r="C524" s="28"/>
      <c r="D524" s="28"/>
      <c r="E524" s="28"/>
      <c r="F524" s="28"/>
      <c r="G524" s="28"/>
      <c r="H524" s="28"/>
      <c r="I524" s="28"/>
      <c r="J524" s="28"/>
      <c r="K524" s="28"/>
      <c r="L524" s="28"/>
      <c r="M524" s="28"/>
      <c r="N524" s="28"/>
      <c r="O524" s="28"/>
      <c r="P524" s="28"/>
      <c r="Q524" s="28"/>
      <c r="R524" s="28"/>
      <c r="S524" s="28"/>
      <c r="T524" s="28"/>
      <c r="U524" s="28"/>
      <c r="V524" s="28"/>
      <c r="W524" s="28"/>
      <c r="X524" s="28"/>
      <c r="Y524" s="28"/>
    </row>
    <row r="525" spans="1:25">
      <c r="A525" s="11"/>
      <c r="B525" s="17"/>
      <c r="C525" s="17"/>
      <c r="D525" s="17"/>
      <c r="E525" s="17"/>
      <c r="F525" s="17"/>
      <c r="G525" s="17"/>
      <c r="H525" s="17"/>
      <c r="I525" s="17"/>
      <c r="J525" s="17"/>
      <c r="K525" s="17"/>
      <c r="L525" s="17"/>
      <c r="M525" s="17"/>
      <c r="N525" s="17"/>
      <c r="O525" s="17"/>
      <c r="P525" s="17"/>
      <c r="Q525" s="17"/>
      <c r="R525" s="17"/>
      <c r="S525" s="17"/>
      <c r="T525" s="17"/>
      <c r="U525" s="17"/>
      <c r="V525" s="17"/>
      <c r="W525" s="17"/>
      <c r="X525" s="17"/>
      <c r="Y525" s="17"/>
    </row>
    <row r="526" spans="1:25" ht="15.75" thickBot="1">
      <c r="A526" s="11"/>
      <c r="B526" s="18"/>
      <c r="C526" s="31" t="s">
        <v>384</v>
      </c>
      <c r="D526" s="31"/>
      <c r="E526" s="31"/>
      <c r="F526" s="31"/>
      <c r="G526" s="31"/>
      <c r="H526" s="31"/>
      <c r="I526" s="31"/>
      <c r="J526" s="31"/>
      <c r="K526" s="31"/>
      <c r="L526" s="31"/>
      <c r="M526" s="31"/>
      <c r="N526" s="31"/>
      <c r="O526" s="31"/>
      <c r="P526" s="31"/>
      <c r="Q526" s="31"/>
      <c r="R526" s="16"/>
      <c r="S526" s="29"/>
      <c r="T526" s="29"/>
      <c r="U526" s="29"/>
      <c r="V526" s="16"/>
      <c r="W526" s="29"/>
      <c r="X526" s="29"/>
      <c r="Y526" s="29"/>
    </row>
    <row r="527" spans="1:25">
      <c r="A527" s="11"/>
      <c r="B527" s="32"/>
      <c r="C527" s="101" t="s">
        <v>385</v>
      </c>
      <c r="D527" s="101"/>
      <c r="E527" s="101"/>
      <c r="F527" s="38"/>
      <c r="G527" s="101" t="s">
        <v>387</v>
      </c>
      <c r="H527" s="101"/>
      <c r="I527" s="101"/>
      <c r="J527" s="38"/>
      <c r="K527" s="101" t="s">
        <v>388</v>
      </c>
      <c r="L527" s="101"/>
      <c r="M527" s="101"/>
      <c r="N527" s="38"/>
      <c r="O527" s="101" t="s">
        <v>390</v>
      </c>
      <c r="P527" s="101"/>
      <c r="Q527" s="101"/>
      <c r="R527" s="32"/>
      <c r="S527" s="30" t="s">
        <v>391</v>
      </c>
      <c r="T527" s="30"/>
      <c r="U527" s="30"/>
      <c r="V527" s="32"/>
      <c r="W527" s="30" t="s">
        <v>393</v>
      </c>
      <c r="X527" s="30"/>
      <c r="Y527" s="30"/>
    </row>
    <row r="528" spans="1:25" ht="15.75" thickBot="1">
      <c r="A528" s="11"/>
      <c r="B528" s="32"/>
      <c r="C528" s="31" t="s">
        <v>386</v>
      </c>
      <c r="D528" s="31"/>
      <c r="E528" s="31"/>
      <c r="F528" s="32"/>
      <c r="G528" s="31" t="s">
        <v>386</v>
      </c>
      <c r="H528" s="31"/>
      <c r="I528" s="31"/>
      <c r="J528" s="32"/>
      <c r="K528" s="31" t="s">
        <v>389</v>
      </c>
      <c r="L528" s="31"/>
      <c r="M528" s="31"/>
      <c r="N528" s="32"/>
      <c r="O528" s="31" t="s">
        <v>389</v>
      </c>
      <c r="P528" s="31"/>
      <c r="Q528" s="31"/>
      <c r="R528" s="32"/>
      <c r="S528" s="31" t="s">
        <v>392</v>
      </c>
      <c r="T528" s="31"/>
      <c r="U528" s="31"/>
      <c r="V528" s="32"/>
      <c r="W528" s="31" t="s">
        <v>394</v>
      </c>
      <c r="X528" s="31"/>
      <c r="Y528" s="31"/>
    </row>
    <row r="529" spans="1:25">
      <c r="A529" s="11"/>
      <c r="B529" s="22" t="s">
        <v>140</v>
      </c>
      <c r="C529" s="52"/>
      <c r="D529" s="52"/>
      <c r="E529" s="52"/>
      <c r="F529" s="23"/>
      <c r="G529" s="52"/>
      <c r="H529" s="52"/>
      <c r="I529" s="52"/>
      <c r="J529" s="23"/>
      <c r="K529" s="52"/>
      <c r="L529" s="52"/>
      <c r="M529" s="52"/>
      <c r="N529" s="23"/>
      <c r="O529" s="52"/>
      <c r="P529" s="52"/>
      <c r="Q529" s="52"/>
      <c r="R529" s="23"/>
      <c r="S529" s="52"/>
      <c r="T529" s="52"/>
      <c r="U529" s="52"/>
      <c r="V529" s="23"/>
      <c r="W529" s="52"/>
      <c r="X529" s="52"/>
      <c r="Y529" s="52"/>
    </row>
    <row r="530" spans="1:25">
      <c r="A530" s="11"/>
      <c r="B530" s="80" t="s">
        <v>152</v>
      </c>
      <c r="C530" s="34" t="s">
        <v>197</v>
      </c>
      <c r="D530" s="42" t="s">
        <v>212</v>
      </c>
      <c r="E530" s="32"/>
      <c r="F530" s="32"/>
      <c r="G530" s="34" t="s">
        <v>197</v>
      </c>
      <c r="H530" s="42" t="s">
        <v>584</v>
      </c>
      <c r="I530" s="34" t="s">
        <v>201</v>
      </c>
      <c r="J530" s="32"/>
      <c r="K530" s="34" t="s">
        <v>197</v>
      </c>
      <c r="L530" s="36">
        <v>12221</v>
      </c>
      <c r="M530" s="32"/>
      <c r="N530" s="32"/>
      <c r="O530" s="34" t="s">
        <v>197</v>
      </c>
      <c r="P530" s="42" t="s">
        <v>585</v>
      </c>
      <c r="Q530" s="34" t="s">
        <v>201</v>
      </c>
      <c r="R530" s="32"/>
      <c r="S530" s="34" t="s">
        <v>197</v>
      </c>
      <c r="T530" s="42" t="s">
        <v>212</v>
      </c>
      <c r="U530" s="32"/>
      <c r="V530" s="32"/>
      <c r="W530" s="34" t="s">
        <v>197</v>
      </c>
      <c r="X530" s="42" t="s">
        <v>586</v>
      </c>
      <c r="Y530" s="34" t="s">
        <v>201</v>
      </c>
    </row>
    <row r="531" spans="1:25" ht="15.75" thickBot="1">
      <c r="A531" s="11"/>
      <c r="B531" s="80"/>
      <c r="C531" s="72"/>
      <c r="D531" s="44"/>
      <c r="E531" s="45"/>
      <c r="F531" s="32"/>
      <c r="G531" s="72"/>
      <c r="H531" s="44"/>
      <c r="I531" s="72"/>
      <c r="J531" s="32"/>
      <c r="K531" s="72"/>
      <c r="L531" s="73"/>
      <c r="M531" s="45"/>
      <c r="N531" s="32"/>
      <c r="O531" s="72"/>
      <c r="P531" s="44"/>
      <c r="Q531" s="72"/>
      <c r="R531" s="32"/>
      <c r="S531" s="72"/>
      <c r="T531" s="44"/>
      <c r="U531" s="45"/>
      <c r="V531" s="32"/>
      <c r="W531" s="72"/>
      <c r="X531" s="44"/>
      <c r="Y531" s="72"/>
    </row>
    <row r="532" spans="1:25">
      <c r="A532" s="11"/>
      <c r="B532" s="22" t="s">
        <v>153</v>
      </c>
      <c r="C532" s="52"/>
      <c r="D532" s="52"/>
      <c r="E532" s="52"/>
      <c r="F532" s="23"/>
      <c r="G532" s="52"/>
      <c r="H532" s="52"/>
      <c r="I532" s="52"/>
      <c r="J532" s="23"/>
      <c r="K532" s="52"/>
      <c r="L532" s="52"/>
      <c r="M532" s="52"/>
      <c r="N532" s="23"/>
      <c r="O532" s="52"/>
      <c r="P532" s="52"/>
      <c r="Q532" s="52"/>
      <c r="R532" s="23"/>
      <c r="S532" s="52"/>
      <c r="T532" s="52"/>
      <c r="U532" s="52"/>
      <c r="V532" s="23"/>
      <c r="W532" s="52"/>
      <c r="X532" s="52"/>
      <c r="Y532" s="52"/>
    </row>
    <row r="533" spans="1:25">
      <c r="A533" s="11"/>
      <c r="B533" s="80" t="s">
        <v>156</v>
      </c>
      <c r="C533" s="42" t="s">
        <v>212</v>
      </c>
      <c r="D533" s="42"/>
      <c r="E533" s="32"/>
      <c r="F533" s="32"/>
      <c r="G533" s="42" t="s">
        <v>587</v>
      </c>
      <c r="H533" s="42"/>
      <c r="I533" s="34" t="s">
        <v>201</v>
      </c>
      <c r="J533" s="32"/>
      <c r="K533" s="42" t="s">
        <v>588</v>
      </c>
      <c r="L533" s="42"/>
      <c r="M533" s="34" t="s">
        <v>201</v>
      </c>
      <c r="N533" s="32"/>
      <c r="O533" s="42" t="s">
        <v>589</v>
      </c>
      <c r="P533" s="42"/>
      <c r="Q533" s="34" t="s">
        <v>201</v>
      </c>
      <c r="R533" s="32"/>
      <c r="S533" s="42" t="s">
        <v>212</v>
      </c>
      <c r="T533" s="42"/>
      <c r="U533" s="32"/>
      <c r="V533" s="32"/>
      <c r="W533" s="42" t="s">
        <v>590</v>
      </c>
      <c r="X533" s="42"/>
      <c r="Y533" s="34" t="s">
        <v>201</v>
      </c>
    </row>
    <row r="534" spans="1:25">
      <c r="A534" s="11"/>
      <c r="B534" s="80"/>
      <c r="C534" s="42"/>
      <c r="D534" s="42"/>
      <c r="E534" s="32"/>
      <c r="F534" s="32"/>
      <c r="G534" s="42"/>
      <c r="H534" s="42"/>
      <c r="I534" s="34"/>
      <c r="J534" s="32"/>
      <c r="K534" s="42"/>
      <c r="L534" s="42"/>
      <c r="M534" s="34"/>
      <c r="N534" s="32"/>
      <c r="O534" s="42"/>
      <c r="P534" s="42"/>
      <c r="Q534" s="34"/>
      <c r="R534" s="32"/>
      <c r="S534" s="42"/>
      <c r="T534" s="42"/>
      <c r="U534" s="32"/>
      <c r="V534" s="32"/>
      <c r="W534" s="42"/>
      <c r="X534" s="42"/>
      <c r="Y534" s="34"/>
    </row>
    <row r="535" spans="1:25">
      <c r="A535" s="11"/>
      <c r="B535" s="46" t="s">
        <v>397</v>
      </c>
      <c r="C535" s="43" t="s">
        <v>212</v>
      </c>
      <c r="D535" s="43"/>
      <c r="E535" s="41"/>
      <c r="F535" s="41"/>
      <c r="G535" s="40">
        <v>4804</v>
      </c>
      <c r="H535" s="40"/>
      <c r="I535" s="41"/>
      <c r="J535" s="41"/>
      <c r="K535" s="43" t="s">
        <v>212</v>
      </c>
      <c r="L535" s="43"/>
      <c r="M535" s="41"/>
      <c r="N535" s="41"/>
      <c r="O535" s="43" t="s">
        <v>212</v>
      </c>
      <c r="P535" s="43"/>
      <c r="Q535" s="41"/>
      <c r="R535" s="41"/>
      <c r="S535" s="43" t="s">
        <v>591</v>
      </c>
      <c r="T535" s="43"/>
      <c r="U535" s="47" t="s">
        <v>201</v>
      </c>
      <c r="V535" s="41"/>
      <c r="W535" s="43" t="s">
        <v>212</v>
      </c>
      <c r="X535" s="43"/>
      <c r="Y535" s="41"/>
    </row>
    <row r="536" spans="1:25" ht="15.75" thickBot="1">
      <c r="A536" s="11"/>
      <c r="B536" s="46"/>
      <c r="C536" s="70"/>
      <c r="D536" s="70"/>
      <c r="E536" s="55"/>
      <c r="F536" s="41"/>
      <c r="G536" s="54"/>
      <c r="H536" s="54"/>
      <c r="I536" s="55"/>
      <c r="J536" s="41"/>
      <c r="K536" s="70"/>
      <c r="L536" s="70"/>
      <c r="M536" s="55"/>
      <c r="N536" s="41"/>
      <c r="O536" s="70"/>
      <c r="P536" s="70"/>
      <c r="Q536" s="55"/>
      <c r="R536" s="41"/>
      <c r="S536" s="70"/>
      <c r="T536" s="70"/>
      <c r="U536" s="90"/>
      <c r="V536" s="41"/>
      <c r="W536" s="70"/>
      <c r="X536" s="70"/>
      <c r="Y536" s="55"/>
    </row>
    <row r="537" spans="1:25">
      <c r="A537" s="11"/>
      <c r="B537" s="80" t="s">
        <v>592</v>
      </c>
      <c r="C537" s="57" t="s">
        <v>212</v>
      </c>
      <c r="D537" s="57"/>
      <c r="E537" s="38"/>
      <c r="F537" s="32"/>
      <c r="G537" s="37">
        <v>1505</v>
      </c>
      <c r="H537" s="37"/>
      <c r="I537" s="38"/>
      <c r="J537" s="32"/>
      <c r="K537" s="57" t="s">
        <v>588</v>
      </c>
      <c r="L537" s="57"/>
      <c r="M537" s="35" t="s">
        <v>201</v>
      </c>
      <c r="N537" s="32"/>
      <c r="O537" s="57" t="s">
        <v>589</v>
      </c>
      <c r="P537" s="57"/>
      <c r="Q537" s="35" t="s">
        <v>201</v>
      </c>
      <c r="R537" s="32"/>
      <c r="S537" s="57" t="s">
        <v>591</v>
      </c>
      <c r="T537" s="57"/>
      <c r="U537" s="35" t="s">
        <v>201</v>
      </c>
      <c r="V537" s="32"/>
      <c r="W537" s="57" t="s">
        <v>590</v>
      </c>
      <c r="X537" s="57"/>
      <c r="Y537" s="35" t="s">
        <v>201</v>
      </c>
    </row>
    <row r="538" spans="1:25" ht="15.75" thickBot="1">
      <c r="A538" s="11"/>
      <c r="B538" s="80"/>
      <c r="C538" s="44"/>
      <c r="D538" s="44"/>
      <c r="E538" s="45"/>
      <c r="F538" s="32"/>
      <c r="G538" s="73"/>
      <c r="H538" s="73"/>
      <c r="I538" s="45"/>
      <c r="J538" s="32"/>
      <c r="K538" s="44"/>
      <c r="L538" s="44"/>
      <c r="M538" s="72"/>
      <c r="N538" s="32"/>
      <c r="O538" s="44"/>
      <c r="P538" s="44"/>
      <c r="Q538" s="72"/>
      <c r="R538" s="32"/>
      <c r="S538" s="44"/>
      <c r="T538" s="44"/>
      <c r="U538" s="72"/>
      <c r="V538" s="32"/>
      <c r="W538" s="44"/>
      <c r="X538" s="44"/>
      <c r="Y538" s="72"/>
    </row>
    <row r="539" spans="1:25">
      <c r="A539" s="11"/>
      <c r="B539" s="22" t="s">
        <v>158</v>
      </c>
      <c r="C539" s="52"/>
      <c r="D539" s="52"/>
      <c r="E539" s="52"/>
      <c r="F539" s="23"/>
      <c r="G539" s="52"/>
      <c r="H539" s="52"/>
      <c r="I539" s="52"/>
      <c r="J539" s="23"/>
      <c r="K539" s="52"/>
      <c r="L539" s="52"/>
      <c r="M539" s="52"/>
      <c r="N539" s="23"/>
      <c r="O539" s="52"/>
      <c r="P539" s="52"/>
      <c r="Q539" s="52"/>
      <c r="R539" s="23"/>
      <c r="S539" s="52"/>
      <c r="T539" s="52"/>
      <c r="U539" s="52"/>
      <c r="V539" s="23"/>
      <c r="W539" s="52"/>
      <c r="X539" s="52"/>
      <c r="Y539" s="52"/>
    </row>
    <row r="540" spans="1:25">
      <c r="A540" s="11"/>
      <c r="B540" s="80" t="s">
        <v>593</v>
      </c>
      <c r="C540" s="42" t="s">
        <v>212</v>
      </c>
      <c r="D540" s="42"/>
      <c r="E540" s="32"/>
      <c r="F540" s="32"/>
      <c r="G540" s="36">
        <v>16790</v>
      </c>
      <c r="H540" s="36"/>
      <c r="I540" s="32"/>
      <c r="J540" s="32"/>
      <c r="K540" s="36">
        <v>1762</v>
      </c>
      <c r="L540" s="36"/>
      <c r="M540" s="32"/>
      <c r="N540" s="32"/>
      <c r="O540" s="36">
        <v>32892</v>
      </c>
      <c r="P540" s="36"/>
      <c r="Q540" s="32"/>
      <c r="R540" s="32"/>
      <c r="S540" s="42" t="s">
        <v>212</v>
      </c>
      <c r="T540" s="42"/>
      <c r="U540" s="32"/>
      <c r="V540" s="32"/>
      <c r="W540" s="36">
        <v>51444</v>
      </c>
      <c r="X540" s="36"/>
      <c r="Y540" s="32"/>
    </row>
    <row r="541" spans="1:25">
      <c r="A541" s="11"/>
      <c r="B541" s="80"/>
      <c r="C541" s="42"/>
      <c r="D541" s="42"/>
      <c r="E541" s="32"/>
      <c r="F541" s="32"/>
      <c r="G541" s="36"/>
      <c r="H541" s="36"/>
      <c r="I541" s="32"/>
      <c r="J541" s="32"/>
      <c r="K541" s="36"/>
      <c r="L541" s="36"/>
      <c r="M541" s="32"/>
      <c r="N541" s="32"/>
      <c r="O541" s="36"/>
      <c r="P541" s="36"/>
      <c r="Q541" s="32"/>
      <c r="R541" s="32"/>
      <c r="S541" s="42"/>
      <c r="T541" s="42"/>
      <c r="U541" s="32"/>
      <c r="V541" s="32"/>
      <c r="W541" s="36"/>
      <c r="X541" s="36"/>
      <c r="Y541" s="32"/>
    </row>
    <row r="542" spans="1:25">
      <c r="A542" s="11"/>
      <c r="B542" s="46" t="s">
        <v>160</v>
      </c>
      <c r="C542" s="43" t="s">
        <v>212</v>
      </c>
      <c r="D542" s="43"/>
      <c r="E542" s="41"/>
      <c r="F542" s="41"/>
      <c r="G542" s="43" t="s">
        <v>594</v>
      </c>
      <c r="H542" s="43"/>
      <c r="I542" s="47" t="s">
        <v>201</v>
      </c>
      <c r="J542" s="41"/>
      <c r="K542" s="43" t="s">
        <v>212</v>
      </c>
      <c r="L542" s="43"/>
      <c r="M542" s="41"/>
      <c r="N542" s="41"/>
      <c r="O542" s="43" t="s">
        <v>595</v>
      </c>
      <c r="P542" s="43"/>
      <c r="Q542" s="47" t="s">
        <v>201</v>
      </c>
      <c r="R542" s="41"/>
      <c r="S542" s="43" t="s">
        <v>212</v>
      </c>
      <c r="T542" s="43"/>
      <c r="U542" s="41"/>
      <c r="V542" s="41"/>
      <c r="W542" s="43" t="s">
        <v>596</v>
      </c>
      <c r="X542" s="43"/>
      <c r="Y542" s="47" t="s">
        <v>201</v>
      </c>
    </row>
    <row r="543" spans="1:25">
      <c r="A543" s="11"/>
      <c r="B543" s="46"/>
      <c r="C543" s="43"/>
      <c r="D543" s="43"/>
      <c r="E543" s="41"/>
      <c r="F543" s="41"/>
      <c r="G543" s="43"/>
      <c r="H543" s="43"/>
      <c r="I543" s="47"/>
      <c r="J543" s="41"/>
      <c r="K543" s="43"/>
      <c r="L543" s="43"/>
      <c r="M543" s="41"/>
      <c r="N543" s="41"/>
      <c r="O543" s="43"/>
      <c r="P543" s="43"/>
      <c r="Q543" s="47"/>
      <c r="R543" s="41"/>
      <c r="S543" s="43"/>
      <c r="T543" s="43"/>
      <c r="U543" s="41"/>
      <c r="V543" s="41"/>
      <c r="W543" s="43"/>
      <c r="X543" s="43"/>
      <c r="Y543" s="47"/>
    </row>
    <row r="544" spans="1:25">
      <c r="A544" s="11"/>
      <c r="B544" s="80" t="s">
        <v>162</v>
      </c>
      <c r="C544" s="42" t="s">
        <v>212</v>
      </c>
      <c r="D544" s="42"/>
      <c r="E544" s="32"/>
      <c r="F544" s="32"/>
      <c r="G544" s="42" t="s">
        <v>597</v>
      </c>
      <c r="H544" s="42"/>
      <c r="I544" s="34" t="s">
        <v>201</v>
      </c>
      <c r="J544" s="32"/>
      <c r="K544" s="42" t="s">
        <v>212</v>
      </c>
      <c r="L544" s="42"/>
      <c r="M544" s="32"/>
      <c r="N544" s="32"/>
      <c r="O544" s="42" t="s">
        <v>212</v>
      </c>
      <c r="P544" s="42"/>
      <c r="Q544" s="32"/>
      <c r="R544" s="32"/>
      <c r="S544" s="42" t="s">
        <v>212</v>
      </c>
      <c r="T544" s="42"/>
      <c r="U544" s="32"/>
      <c r="V544" s="32"/>
      <c r="W544" s="42" t="s">
        <v>597</v>
      </c>
      <c r="X544" s="42"/>
      <c r="Y544" s="34" t="s">
        <v>201</v>
      </c>
    </row>
    <row r="545" spans="1:25">
      <c r="A545" s="11"/>
      <c r="B545" s="80"/>
      <c r="C545" s="42"/>
      <c r="D545" s="42"/>
      <c r="E545" s="32"/>
      <c r="F545" s="32"/>
      <c r="G545" s="42"/>
      <c r="H545" s="42"/>
      <c r="I545" s="34"/>
      <c r="J545" s="32"/>
      <c r="K545" s="42"/>
      <c r="L545" s="42"/>
      <c r="M545" s="32"/>
      <c r="N545" s="32"/>
      <c r="O545" s="42"/>
      <c r="P545" s="42"/>
      <c r="Q545" s="32"/>
      <c r="R545" s="32"/>
      <c r="S545" s="42"/>
      <c r="T545" s="42"/>
      <c r="U545" s="32"/>
      <c r="V545" s="32"/>
      <c r="W545" s="42"/>
      <c r="X545" s="42"/>
      <c r="Y545" s="34"/>
    </row>
    <row r="546" spans="1:25">
      <c r="A546" s="11"/>
      <c r="B546" s="46" t="s">
        <v>164</v>
      </c>
      <c r="C546" s="43" t="s">
        <v>212</v>
      </c>
      <c r="D546" s="43"/>
      <c r="E546" s="41"/>
      <c r="F546" s="41"/>
      <c r="G546" s="40">
        <v>179438</v>
      </c>
      <c r="H546" s="40"/>
      <c r="I546" s="41"/>
      <c r="J546" s="41"/>
      <c r="K546" s="43" t="s">
        <v>212</v>
      </c>
      <c r="L546" s="43"/>
      <c r="M546" s="41"/>
      <c r="N546" s="41"/>
      <c r="O546" s="43" t="s">
        <v>212</v>
      </c>
      <c r="P546" s="43"/>
      <c r="Q546" s="41"/>
      <c r="R546" s="41"/>
      <c r="S546" s="43" t="s">
        <v>212</v>
      </c>
      <c r="T546" s="43"/>
      <c r="U546" s="41"/>
      <c r="V546" s="41"/>
      <c r="W546" s="40">
        <v>179438</v>
      </c>
      <c r="X546" s="40"/>
      <c r="Y546" s="41"/>
    </row>
    <row r="547" spans="1:25">
      <c r="A547" s="11"/>
      <c r="B547" s="46"/>
      <c r="C547" s="43"/>
      <c r="D547" s="43"/>
      <c r="E547" s="41"/>
      <c r="F547" s="41"/>
      <c r="G547" s="40"/>
      <c r="H547" s="40"/>
      <c r="I547" s="41"/>
      <c r="J547" s="41"/>
      <c r="K547" s="43"/>
      <c r="L547" s="43"/>
      <c r="M547" s="41"/>
      <c r="N547" s="41"/>
      <c r="O547" s="43"/>
      <c r="P547" s="43"/>
      <c r="Q547" s="41"/>
      <c r="R547" s="41"/>
      <c r="S547" s="43"/>
      <c r="T547" s="43"/>
      <c r="U547" s="41"/>
      <c r="V547" s="41"/>
      <c r="W547" s="40"/>
      <c r="X547" s="40"/>
      <c r="Y547" s="41"/>
    </row>
    <row r="548" spans="1:25">
      <c r="A548" s="11"/>
      <c r="B548" s="80" t="s">
        <v>598</v>
      </c>
      <c r="C548" s="42" t="s">
        <v>212</v>
      </c>
      <c r="D548" s="42"/>
      <c r="E548" s="32"/>
      <c r="F548" s="32"/>
      <c r="G548" s="42" t="s">
        <v>599</v>
      </c>
      <c r="H548" s="42"/>
      <c r="I548" s="34" t="s">
        <v>201</v>
      </c>
      <c r="J548" s="32"/>
      <c r="K548" s="42" t="s">
        <v>212</v>
      </c>
      <c r="L548" s="42"/>
      <c r="M548" s="32"/>
      <c r="N548" s="32"/>
      <c r="O548" s="42" t="s">
        <v>212</v>
      </c>
      <c r="P548" s="42"/>
      <c r="Q548" s="32"/>
      <c r="R548" s="32"/>
      <c r="S548" s="42" t="s">
        <v>212</v>
      </c>
      <c r="T548" s="42"/>
      <c r="U548" s="32"/>
      <c r="V548" s="32"/>
      <c r="W548" s="42" t="s">
        <v>599</v>
      </c>
      <c r="X548" s="42"/>
      <c r="Y548" s="34" t="s">
        <v>201</v>
      </c>
    </row>
    <row r="549" spans="1:25">
      <c r="A549" s="11"/>
      <c r="B549" s="80"/>
      <c r="C549" s="42"/>
      <c r="D549" s="42"/>
      <c r="E549" s="32"/>
      <c r="F549" s="32"/>
      <c r="G549" s="42"/>
      <c r="H549" s="42"/>
      <c r="I549" s="34"/>
      <c r="J549" s="32"/>
      <c r="K549" s="42"/>
      <c r="L549" s="42"/>
      <c r="M549" s="32"/>
      <c r="N549" s="32"/>
      <c r="O549" s="42"/>
      <c r="P549" s="42"/>
      <c r="Q549" s="32"/>
      <c r="R549" s="32"/>
      <c r="S549" s="42"/>
      <c r="T549" s="42"/>
      <c r="U549" s="32"/>
      <c r="V549" s="32"/>
      <c r="W549" s="42"/>
      <c r="X549" s="42"/>
      <c r="Y549" s="34"/>
    </row>
    <row r="550" spans="1:25">
      <c r="A550" s="11"/>
      <c r="B550" s="46" t="s">
        <v>167</v>
      </c>
      <c r="C550" s="43" t="s">
        <v>212</v>
      </c>
      <c r="D550" s="43"/>
      <c r="E550" s="41"/>
      <c r="F550" s="41"/>
      <c r="G550" s="43" t="s">
        <v>600</v>
      </c>
      <c r="H550" s="43"/>
      <c r="I550" s="47" t="s">
        <v>201</v>
      </c>
      <c r="J550" s="41"/>
      <c r="K550" s="43" t="s">
        <v>212</v>
      </c>
      <c r="L550" s="43"/>
      <c r="M550" s="41"/>
      <c r="N550" s="41"/>
      <c r="O550" s="43" t="s">
        <v>212</v>
      </c>
      <c r="P550" s="43"/>
      <c r="Q550" s="41"/>
      <c r="R550" s="41"/>
      <c r="S550" s="43" t="s">
        <v>212</v>
      </c>
      <c r="T550" s="43"/>
      <c r="U550" s="41"/>
      <c r="V550" s="41"/>
      <c r="W550" s="43" t="s">
        <v>600</v>
      </c>
      <c r="X550" s="43"/>
      <c r="Y550" s="47" t="s">
        <v>201</v>
      </c>
    </row>
    <row r="551" spans="1:25">
      <c r="A551" s="11"/>
      <c r="B551" s="46"/>
      <c r="C551" s="43"/>
      <c r="D551" s="43"/>
      <c r="E551" s="41"/>
      <c r="F551" s="41"/>
      <c r="G551" s="43"/>
      <c r="H551" s="43"/>
      <c r="I551" s="47"/>
      <c r="J551" s="41"/>
      <c r="K551" s="43"/>
      <c r="L551" s="43"/>
      <c r="M551" s="41"/>
      <c r="N551" s="41"/>
      <c r="O551" s="43"/>
      <c r="P551" s="43"/>
      <c r="Q551" s="41"/>
      <c r="R551" s="41"/>
      <c r="S551" s="43"/>
      <c r="T551" s="43"/>
      <c r="U551" s="41"/>
      <c r="V551" s="41"/>
      <c r="W551" s="43"/>
      <c r="X551" s="43"/>
      <c r="Y551" s="47"/>
    </row>
    <row r="552" spans="1:25">
      <c r="A552" s="11"/>
      <c r="B552" s="80" t="s">
        <v>127</v>
      </c>
      <c r="C552" s="42" t="s">
        <v>212</v>
      </c>
      <c r="D552" s="42"/>
      <c r="E552" s="32"/>
      <c r="F552" s="32"/>
      <c r="G552" s="42" t="s">
        <v>212</v>
      </c>
      <c r="H552" s="42"/>
      <c r="I552" s="32"/>
      <c r="J552" s="32"/>
      <c r="K552" s="42" t="s">
        <v>212</v>
      </c>
      <c r="L552" s="42"/>
      <c r="M552" s="32"/>
      <c r="N552" s="32"/>
      <c r="O552" s="36">
        <v>35399</v>
      </c>
      <c r="P552" s="36"/>
      <c r="Q552" s="32"/>
      <c r="R552" s="32"/>
      <c r="S552" s="42" t="s">
        <v>212</v>
      </c>
      <c r="T552" s="42"/>
      <c r="U552" s="32"/>
      <c r="V552" s="32"/>
      <c r="W552" s="36">
        <v>35399</v>
      </c>
      <c r="X552" s="36"/>
      <c r="Y552" s="32"/>
    </row>
    <row r="553" spans="1:25">
      <c r="A553" s="11"/>
      <c r="B553" s="80"/>
      <c r="C553" s="42"/>
      <c r="D553" s="42"/>
      <c r="E553" s="32"/>
      <c r="F553" s="32"/>
      <c r="G553" s="42"/>
      <c r="H553" s="42"/>
      <c r="I553" s="32"/>
      <c r="J553" s="32"/>
      <c r="K553" s="42"/>
      <c r="L553" s="42"/>
      <c r="M553" s="32"/>
      <c r="N553" s="32"/>
      <c r="O553" s="36"/>
      <c r="P553" s="36"/>
      <c r="Q553" s="32"/>
      <c r="R553" s="32"/>
      <c r="S553" s="42"/>
      <c r="T553" s="42"/>
      <c r="U553" s="32"/>
      <c r="V553" s="32"/>
      <c r="W553" s="36"/>
      <c r="X553" s="36"/>
      <c r="Y553" s="32"/>
    </row>
    <row r="554" spans="1:25">
      <c r="A554" s="11"/>
      <c r="B554" s="46" t="s">
        <v>128</v>
      </c>
      <c r="C554" s="43" t="s">
        <v>212</v>
      </c>
      <c r="D554" s="43"/>
      <c r="E554" s="41"/>
      <c r="F554" s="41"/>
      <c r="G554" s="43" t="s">
        <v>212</v>
      </c>
      <c r="H554" s="43"/>
      <c r="I554" s="41"/>
      <c r="J554" s="41"/>
      <c r="K554" s="43" t="s">
        <v>212</v>
      </c>
      <c r="L554" s="43"/>
      <c r="M554" s="41"/>
      <c r="N554" s="41"/>
      <c r="O554" s="43" t="s">
        <v>601</v>
      </c>
      <c r="P554" s="43"/>
      <c r="Q554" s="47" t="s">
        <v>201</v>
      </c>
      <c r="R554" s="41"/>
      <c r="S554" s="43" t="s">
        <v>212</v>
      </c>
      <c r="T554" s="43"/>
      <c r="U554" s="41"/>
      <c r="V554" s="41"/>
      <c r="W554" s="43" t="s">
        <v>601</v>
      </c>
      <c r="X554" s="43"/>
      <c r="Y554" s="47" t="s">
        <v>201</v>
      </c>
    </row>
    <row r="555" spans="1:25">
      <c r="A555" s="11"/>
      <c r="B555" s="46"/>
      <c r="C555" s="43"/>
      <c r="D555" s="43"/>
      <c r="E555" s="41"/>
      <c r="F555" s="41"/>
      <c r="G555" s="43"/>
      <c r="H555" s="43"/>
      <c r="I555" s="41"/>
      <c r="J555" s="41"/>
      <c r="K555" s="43"/>
      <c r="L555" s="43"/>
      <c r="M555" s="41"/>
      <c r="N555" s="41"/>
      <c r="O555" s="43"/>
      <c r="P555" s="43"/>
      <c r="Q555" s="47"/>
      <c r="R555" s="41"/>
      <c r="S555" s="43"/>
      <c r="T555" s="43"/>
      <c r="U555" s="41"/>
      <c r="V555" s="41"/>
      <c r="W555" s="43"/>
      <c r="X555" s="43"/>
      <c r="Y555" s="47"/>
    </row>
    <row r="556" spans="1:25">
      <c r="A556" s="11"/>
      <c r="B556" s="80" t="s">
        <v>573</v>
      </c>
      <c r="C556" s="42" t="s">
        <v>212</v>
      </c>
      <c r="D556" s="42"/>
      <c r="E556" s="32"/>
      <c r="F556" s="32"/>
      <c r="G556" s="42">
        <v>183</v>
      </c>
      <c r="H556" s="42"/>
      <c r="I556" s="32"/>
      <c r="J556" s="32"/>
      <c r="K556" s="42" t="s">
        <v>602</v>
      </c>
      <c r="L556" s="42"/>
      <c r="M556" s="34" t="s">
        <v>201</v>
      </c>
      <c r="N556" s="32"/>
      <c r="O556" s="42">
        <v>923</v>
      </c>
      <c r="P556" s="42"/>
      <c r="Q556" s="32"/>
      <c r="R556" s="32"/>
      <c r="S556" s="36">
        <v>11796</v>
      </c>
      <c r="T556" s="36"/>
      <c r="U556" s="32"/>
      <c r="V556" s="32"/>
      <c r="W556" s="42" t="s">
        <v>212</v>
      </c>
      <c r="X556" s="42"/>
      <c r="Y556" s="32"/>
    </row>
    <row r="557" spans="1:25">
      <c r="A557" s="11"/>
      <c r="B557" s="80"/>
      <c r="C557" s="42"/>
      <c r="D557" s="42"/>
      <c r="E557" s="32"/>
      <c r="F557" s="32"/>
      <c r="G557" s="42"/>
      <c r="H557" s="42"/>
      <c r="I557" s="32"/>
      <c r="J557" s="32"/>
      <c r="K557" s="42"/>
      <c r="L557" s="42"/>
      <c r="M557" s="34"/>
      <c r="N557" s="32"/>
      <c r="O557" s="42"/>
      <c r="P557" s="42"/>
      <c r="Q557" s="32"/>
      <c r="R557" s="32"/>
      <c r="S557" s="36"/>
      <c r="T557" s="36"/>
      <c r="U557" s="32"/>
      <c r="V557" s="32"/>
      <c r="W557" s="42"/>
      <c r="X557" s="42"/>
      <c r="Y557" s="32"/>
    </row>
    <row r="558" spans="1:25">
      <c r="A558" s="11"/>
      <c r="B558" s="46" t="s">
        <v>571</v>
      </c>
      <c r="C558" s="43" t="s">
        <v>212</v>
      </c>
      <c r="D558" s="43"/>
      <c r="E558" s="41"/>
      <c r="F558" s="41"/>
      <c r="G558" s="43" t="s">
        <v>212</v>
      </c>
      <c r="H558" s="43"/>
      <c r="I558" s="41"/>
      <c r="J558" s="41"/>
      <c r="K558" s="43" t="s">
        <v>603</v>
      </c>
      <c r="L558" s="43"/>
      <c r="M558" s="47" t="s">
        <v>201</v>
      </c>
      <c r="N558" s="41"/>
      <c r="O558" s="40">
        <v>7768</v>
      </c>
      <c r="P558" s="40"/>
      <c r="Q558" s="41"/>
      <c r="R558" s="41"/>
      <c r="S558" s="43" t="s">
        <v>604</v>
      </c>
      <c r="T558" s="43"/>
      <c r="U558" s="47" t="s">
        <v>201</v>
      </c>
      <c r="V558" s="41"/>
      <c r="W558" s="43" t="s">
        <v>212</v>
      </c>
      <c r="X558" s="43"/>
      <c r="Y558" s="41"/>
    </row>
    <row r="559" spans="1:25" ht="15.75" thickBot="1">
      <c r="A559" s="11"/>
      <c r="B559" s="46"/>
      <c r="C559" s="70"/>
      <c r="D559" s="70"/>
      <c r="E559" s="55"/>
      <c r="F559" s="41"/>
      <c r="G559" s="70"/>
      <c r="H559" s="70"/>
      <c r="I559" s="55"/>
      <c r="J559" s="41"/>
      <c r="K559" s="70"/>
      <c r="L559" s="70"/>
      <c r="M559" s="90"/>
      <c r="N559" s="41"/>
      <c r="O559" s="54"/>
      <c r="P559" s="54"/>
      <c r="Q559" s="55"/>
      <c r="R559" s="41"/>
      <c r="S559" s="70"/>
      <c r="T559" s="70"/>
      <c r="U559" s="90"/>
      <c r="V559" s="41"/>
      <c r="W559" s="70"/>
      <c r="X559" s="70"/>
      <c r="Y559" s="55"/>
    </row>
    <row r="560" spans="1:25">
      <c r="A560" s="11"/>
      <c r="B560" s="80" t="s">
        <v>605</v>
      </c>
      <c r="C560" s="57" t="s">
        <v>212</v>
      </c>
      <c r="D560" s="57"/>
      <c r="E560" s="38"/>
      <c r="F560" s="32"/>
      <c r="G560" s="37">
        <v>150054</v>
      </c>
      <c r="H560" s="37"/>
      <c r="I560" s="38"/>
      <c r="J560" s="32"/>
      <c r="K560" s="57" t="s">
        <v>606</v>
      </c>
      <c r="L560" s="57"/>
      <c r="M560" s="35" t="s">
        <v>201</v>
      </c>
      <c r="N560" s="32"/>
      <c r="O560" s="37">
        <v>36183</v>
      </c>
      <c r="P560" s="37"/>
      <c r="Q560" s="38"/>
      <c r="R560" s="32"/>
      <c r="S560" s="37">
        <v>4804</v>
      </c>
      <c r="T560" s="37"/>
      <c r="U560" s="38"/>
      <c r="V560" s="32"/>
      <c r="W560" s="37">
        <v>179125</v>
      </c>
      <c r="X560" s="37"/>
      <c r="Y560" s="38"/>
    </row>
    <row r="561" spans="1:25" ht="15.75" thickBot="1">
      <c r="A561" s="11"/>
      <c r="B561" s="80"/>
      <c r="C561" s="44"/>
      <c r="D561" s="44"/>
      <c r="E561" s="45"/>
      <c r="F561" s="32"/>
      <c r="G561" s="73"/>
      <c r="H561" s="73"/>
      <c r="I561" s="45"/>
      <c r="J561" s="32"/>
      <c r="K561" s="44"/>
      <c r="L561" s="44"/>
      <c r="M561" s="72"/>
      <c r="N561" s="32"/>
      <c r="O561" s="73"/>
      <c r="P561" s="73"/>
      <c r="Q561" s="45"/>
      <c r="R561" s="32"/>
      <c r="S561" s="73"/>
      <c r="T561" s="73"/>
      <c r="U561" s="45"/>
      <c r="V561" s="32"/>
      <c r="W561" s="73"/>
      <c r="X561" s="73"/>
      <c r="Y561" s="45"/>
    </row>
    <row r="562" spans="1:25">
      <c r="A562" s="11"/>
      <c r="B562" s="39" t="s">
        <v>607</v>
      </c>
      <c r="C562" s="97" t="s">
        <v>212</v>
      </c>
      <c r="D562" s="97"/>
      <c r="E562" s="52"/>
      <c r="F562" s="41"/>
      <c r="G562" s="50">
        <v>8600</v>
      </c>
      <c r="H562" s="50"/>
      <c r="I562" s="52"/>
      <c r="J562" s="41"/>
      <c r="K562" s="97">
        <v>248</v>
      </c>
      <c r="L562" s="97"/>
      <c r="M562" s="52"/>
      <c r="N562" s="41"/>
      <c r="O562" s="50">
        <v>1999</v>
      </c>
      <c r="P562" s="50"/>
      <c r="Q562" s="52"/>
      <c r="R562" s="41"/>
      <c r="S562" s="97" t="s">
        <v>212</v>
      </c>
      <c r="T562" s="97"/>
      <c r="U562" s="52"/>
      <c r="V562" s="41"/>
      <c r="W562" s="50">
        <v>10847</v>
      </c>
      <c r="X562" s="50"/>
      <c r="Y562" s="52"/>
    </row>
    <row r="563" spans="1:25">
      <c r="A563" s="11"/>
      <c r="B563" s="39"/>
      <c r="C563" s="43"/>
      <c r="D563" s="43"/>
      <c r="E563" s="41"/>
      <c r="F563" s="41"/>
      <c r="G563" s="40"/>
      <c r="H563" s="40"/>
      <c r="I563" s="41"/>
      <c r="J563" s="41"/>
      <c r="K563" s="43"/>
      <c r="L563" s="43"/>
      <c r="M563" s="41"/>
      <c r="N563" s="41"/>
      <c r="O563" s="40"/>
      <c r="P563" s="40"/>
      <c r="Q563" s="41"/>
      <c r="R563" s="41"/>
      <c r="S563" s="43"/>
      <c r="T563" s="43"/>
      <c r="U563" s="41"/>
      <c r="V563" s="41"/>
      <c r="W563" s="40"/>
      <c r="X563" s="40"/>
      <c r="Y563" s="41"/>
    </row>
    <row r="564" spans="1:25">
      <c r="A564" s="11"/>
      <c r="B564" s="33" t="s">
        <v>582</v>
      </c>
      <c r="C564" s="42" t="s">
        <v>212</v>
      </c>
      <c r="D564" s="42"/>
      <c r="E564" s="32"/>
      <c r="F564" s="32"/>
      <c r="G564" s="36">
        <v>69376</v>
      </c>
      <c r="H564" s="36"/>
      <c r="I564" s="32"/>
      <c r="J564" s="32"/>
      <c r="K564" s="42">
        <v>65</v>
      </c>
      <c r="L564" s="42"/>
      <c r="M564" s="32"/>
      <c r="N564" s="32"/>
      <c r="O564" s="36">
        <v>1634</v>
      </c>
      <c r="P564" s="36"/>
      <c r="Q564" s="32"/>
      <c r="R564" s="32"/>
      <c r="S564" s="42" t="s">
        <v>212</v>
      </c>
      <c r="T564" s="42"/>
      <c r="U564" s="32"/>
      <c r="V564" s="32"/>
      <c r="W564" s="36">
        <v>71075</v>
      </c>
      <c r="X564" s="36"/>
      <c r="Y564" s="32"/>
    </row>
    <row r="565" spans="1:25" ht="15.75" thickBot="1">
      <c r="A565" s="11"/>
      <c r="B565" s="33"/>
      <c r="C565" s="44"/>
      <c r="D565" s="44"/>
      <c r="E565" s="45"/>
      <c r="F565" s="32"/>
      <c r="G565" s="73"/>
      <c r="H565" s="73"/>
      <c r="I565" s="45"/>
      <c r="J565" s="32"/>
      <c r="K565" s="44"/>
      <c r="L565" s="44"/>
      <c r="M565" s="45"/>
      <c r="N565" s="32"/>
      <c r="O565" s="73"/>
      <c r="P565" s="73"/>
      <c r="Q565" s="45"/>
      <c r="R565" s="32"/>
      <c r="S565" s="44"/>
      <c r="T565" s="44"/>
      <c r="U565" s="45"/>
      <c r="V565" s="32"/>
      <c r="W565" s="73"/>
      <c r="X565" s="73"/>
      <c r="Y565" s="45"/>
    </row>
    <row r="566" spans="1:25">
      <c r="A566" s="11"/>
      <c r="B566" s="39" t="s">
        <v>583</v>
      </c>
      <c r="C566" s="48" t="s">
        <v>197</v>
      </c>
      <c r="D566" s="97" t="s">
        <v>212</v>
      </c>
      <c r="E566" s="52"/>
      <c r="F566" s="41"/>
      <c r="G566" s="48" t="s">
        <v>197</v>
      </c>
      <c r="H566" s="50">
        <v>77976</v>
      </c>
      <c r="I566" s="52"/>
      <c r="J566" s="41"/>
      <c r="K566" s="48" t="s">
        <v>197</v>
      </c>
      <c r="L566" s="97">
        <v>313</v>
      </c>
      <c r="M566" s="52"/>
      <c r="N566" s="41"/>
      <c r="O566" s="48" t="s">
        <v>197</v>
      </c>
      <c r="P566" s="50">
        <v>3633</v>
      </c>
      <c r="Q566" s="52"/>
      <c r="R566" s="41"/>
      <c r="S566" s="48" t="s">
        <v>197</v>
      </c>
      <c r="T566" s="97" t="s">
        <v>212</v>
      </c>
      <c r="U566" s="52"/>
      <c r="V566" s="41"/>
      <c r="W566" s="48" t="s">
        <v>197</v>
      </c>
      <c r="X566" s="50">
        <v>81922</v>
      </c>
      <c r="Y566" s="52"/>
    </row>
    <row r="567" spans="1:25" ht="15.75" thickBot="1">
      <c r="A567" s="11"/>
      <c r="B567" s="39"/>
      <c r="C567" s="49"/>
      <c r="D567" s="65"/>
      <c r="E567" s="53"/>
      <c r="F567" s="41"/>
      <c r="G567" s="49"/>
      <c r="H567" s="51"/>
      <c r="I567" s="53"/>
      <c r="J567" s="41"/>
      <c r="K567" s="49"/>
      <c r="L567" s="65"/>
      <c r="M567" s="53"/>
      <c r="N567" s="41"/>
      <c r="O567" s="49"/>
      <c r="P567" s="51"/>
      <c r="Q567" s="53"/>
      <c r="R567" s="41"/>
      <c r="S567" s="49"/>
      <c r="T567" s="65"/>
      <c r="U567" s="53"/>
      <c r="V567" s="41"/>
      <c r="W567" s="49"/>
      <c r="X567" s="51"/>
      <c r="Y567" s="53"/>
    </row>
    <row r="568" spans="1:25" ht="15.75" thickTop="1"/>
  </sheetData>
  <mergeCells count="3916">
    <mergeCell ref="B520:Y520"/>
    <mergeCell ref="B521:Y521"/>
    <mergeCell ref="B522:Y522"/>
    <mergeCell ref="B523:Y523"/>
    <mergeCell ref="B401:Y401"/>
    <mergeCell ref="A458:A567"/>
    <mergeCell ref="B458:Y458"/>
    <mergeCell ref="B459:Y459"/>
    <mergeCell ref="B460:Y460"/>
    <mergeCell ref="B461:Y461"/>
    <mergeCell ref="B462:Y462"/>
    <mergeCell ref="B463:Y463"/>
    <mergeCell ref="B518:Y518"/>
    <mergeCell ref="B519:Y519"/>
    <mergeCell ref="B395:Y395"/>
    <mergeCell ref="B396:Y396"/>
    <mergeCell ref="B397:Y397"/>
    <mergeCell ref="B398:Y398"/>
    <mergeCell ref="B399:Y399"/>
    <mergeCell ref="B400:Y400"/>
    <mergeCell ref="B389:Y389"/>
    <mergeCell ref="B390:Y390"/>
    <mergeCell ref="B391:Y391"/>
    <mergeCell ref="B392:Y392"/>
    <mergeCell ref="B393:Y393"/>
    <mergeCell ref="B394:Y394"/>
    <mergeCell ref="B383:Y383"/>
    <mergeCell ref="B384:Y384"/>
    <mergeCell ref="B385:Y385"/>
    <mergeCell ref="B386:Y386"/>
    <mergeCell ref="B387:Y387"/>
    <mergeCell ref="B388:Y388"/>
    <mergeCell ref="B326:Y326"/>
    <mergeCell ref="B327:Y327"/>
    <mergeCell ref="B328:Y328"/>
    <mergeCell ref="B329:Y329"/>
    <mergeCell ref="B330:Y330"/>
    <mergeCell ref="B382:Y382"/>
    <mergeCell ref="B269:Y269"/>
    <mergeCell ref="B270:Y270"/>
    <mergeCell ref="B271:Y271"/>
    <mergeCell ref="B272:Y272"/>
    <mergeCell ref="B273:Y273"/>
    <mergeCell ref="B325:Y325"/>
    <mergeCell ref="B154:Y154"/>
    <mergeCell ref="B155:Y155"/>
    <mergeCell ref="A213:A457"/>
    <mergeCell ref="B213:Y213"/>
    <mergeCell ref="B214:Y214"/>
    <mergeCell ref="B215:Y215"/>
    <mergeCell ref="B216:Y216"/>
    <mergeCell ref="B217:Y217"/>
    <mergeCell ref="B218:Y218"/>
    <mergeCell ref="B268:Y268"/>
    <mergeCell ref="A86:A212"/>
    <mergeCell ref="B86:Y86"/>
    <mergeCell ref="B87:Y87"/>
    <mergeCell ref="B88:Y88"/>
    <mergeCell ref="B89:Y89"/>
    <mergeCell ref="B90:Y90"/>
    <mergeCell ref="B91:Y91"/>
    <mergeCell ref="B151:Y151"/>
    <mergeCell ref="B152:Y152"/>
    <mergeCell ref="B153:Y153"/>
    <mergeCell ref="A68:A85"/>
    <mergeCell ref="B68:Y68"/>
    <mergeCell ref="B69:Y69"/>
    <mergeCell ref="B70:Y70"/>
    <mergeCell ref="B78:Y78"/>
    <mergeCell ref="B79:Y79"/>
    <mergeCell ref="A33:A67"/>
    <mergeCell ref="B33:Y33"/>
    <mergeCell ref="B34:Y34"/>
    <mergeCell ref="B35:Y35"/>
    <mergeCell ref="B47:Y47"/>
    <mergeCell ref="B48:Y48"/>
    <mergeCell ref="B49:Y49"/>
    <mergeCell ref="B50:Y50"/>
    <mergeCell ref="A1:A2"/>
    <mergeCell ref="B1:Y1"/>
    <mergeCell ref="B2:Y2"/>
    <mergeCell ref="B3:Y3"/>
    <mergeCell ref="A4:A32"/>
    <mergeCell ref="B4:Y4"/>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C539:E539"/>
    <mergeCell ref="G539:I539"/>
    <mergeCell ref="K539:M539"/>
    <mergeCell ref="O539:Q539"/>
    <mergeCell ref="S539:U539"/>
    <mergeCell ref="W539:Y539"/>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9:E529"/>
    <mergeCell ref="G529:I529"/>
    <mergeCell ref="K529:M529"/>
    <mergeCell ref="O529:Q529"/>
    <mergeCell ref="S529:U529"/>
    <mergeCell ref="W529:Y529"/>
    <mergeCell ref="R527:R528"/>
    <mergeCell ref="S527:U527"/>
    <mergeCell ref="S528:U528"/>
    <mergeCell ref="V527:V528"/>
    <mergeCell ref="W527:Y527"/>
    <mergeCell ref="W528:Y528"/>
    <mergeCell ref="J527:J528"/>
    <mergeCell ref="K527:M527"/>
    <mergeCell ref="K528:M528"/>
    <mergeCell ref="N527:N528"/>
    <mergeCell ref="O527:Q527"/>
    <mergeCell ref="O528:Q528"/>
    <mergeCell ref="B524:Y524"/>
    <mergeCell ref="C526:Q526"/>
    <mergeCell ref="S526:U526"/>
    <mergeCell ref="W526:Y526"/>
    <mergeCell ref="B527:B528"/>
    <mergeCell ref="C527:E527"/>
    <mergeCell ref="C528:E528"/>
    <mergeCell ref="F527:F528"/>
    <mergeCell ref="G527:I527"/>
    <mergeCell ref="G528:I528"/>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W470:W471"/>
    <mergeCell ref="X470:X471"/>
    <mergeCell ref="Y470:Y471"/>
    <mergeCell ref="C472:E472"/>
    <mergeCell ref="G472:I472"/>
    <mergeCell ref="K472:M472"/>
    <mergeCell ref="O472:Q472"/>
    <mergeCell ref="S472:U472"/>
    <mergeCell ref="W472:Y472"/>
    <mergeCell ref="Q470:Q471"/>
    <mergeCell ref="R470:R471"/>
    <mergeCell ref="S470:S471"/>
    <mergeCell ref="T470:T471"/>
    <mergeCell ref="U470:U471"/>
    <mergeCell ref="V470:V471"/>
    <mergeCell ref="K470:K471"/>
    <mergeCell ref="L470:L471"/>
    <mergeCell ref="M470:M471"/>
    <mergeCell ref="N470:N471"/>
    <mergeCell ref="O470:O471"/>
    <mergeCell ref="P470:P471"/>
    <mergeCell ref="W469:Y469"/>
    <mergeCell ref="B470:B471"/>
    <mergeCell ref="C470:C471"/>
    <mergeCell ref="D470:D471"/>
    <mergeCell ref="E470:E471"/>
    <mergeCell ref="F470:F471"/>
    <mergeCell ref="G470:G471"/>
    <mergeCell ref="H470:H471"/>
    <mergeCell ref="I470:I471"/>
    <mergeCell ref="J470:J471"/>
    <mergeCell ref="S467:U467"/>
    <mergeCell ref="S468:U468"/>
    <mergeCell ref="V467:V468"/>
    <mergeCell ref="W467:Y467"/>
    <mergeCell ref="W468:Y468"/>
    <mergeCell ref="C469:E469"/>
    <mergeCell ref="G469:I469"/>
    <mergeCell ref="K469:M469"/>
    <mergeCell ref="O469:Q469"/>
    <mergeCell ref="S469:U469"/>
    <mergeCell ref="K467:M467"/>
    <mergeCell ref="K468:M468"/>
    <mergeCell ref="N467:N468"/>
    <mergeCell ref="O467:Q467"/>
    <mergeCell ref="O468:Q468"/>
    <mergeCell ref="R467:R468"/>
    <mergeCell ref="C466:Q466"/>
    <mergeCell ref="S466:U466"/>
    <mergeCell ref="W466:Y466"/>
    <mergeCell ref="B467:B468"/>
    <mergeCell ref="C467:E467"/>
    <mergeCell ref="C468:E468"/>
    <mergeCell ref="F467:F468"/>
    <mergeCell ref="G467:I467"/>
    <mergeCell ref="G468:I468"/>
    <mergeCell ref="J467:J468"/>
    <mergeCell ref="U456:U457"/>
    <mergeCell ref="V456:V457"/>
    <mergeCell ref="W456:W457"/>
    <mergeCell ref="X456:X457"/>
    <mergeCell ref="Y456:Y457"/>
    <mergeCell ref="B464:Y464"/>
    <mergeCell ref="O456:O457"/>
    <mergeCell ref="P456:P457"/>
    <mergeCell ref="Q456:Q457"/>
    <mergeCell ref="R456:R457"/>
    <mergeCell ref="S456:S457"/>
    <mergeCell ref="T456:T457"/>
    <mergeCell ref="I456:I457"/>
    <mergeCell ref="J456:J457"/>
    <mergeCell ref="K456:K457"/>
    <mergeCell ref="L456:L457"/>
    <mergeCell ref="M456:M457"/>
    <mergeCell ref="N456:N457"/>
    <mergeCell ref="V454:V455"/>
    <mergeCell ref="W454:X455"/>
    <mergeCell ref="Y454:Y455"/>
    <mergeCell ref="B456:B457"/>
    <mergeCell ref="C456:C457"/>
    <mergeCell ref="D456:D457"/>
    <mergeCell ref="E456:E457"/>
    <mergeCell ref="F456:F457"/>
    <mergeCell ref="G456:G457"/>
    <mergeCell ref="H456:H457"/>
    <mergeCell ref="N454:N455"/>
    <mergeCell ref="O454:P455"/>
    <mergeCell ref="Q454:Q455"/>
    <mergeCell ref="R454:R455"/>
    <mergeCell ref="S454:T455"/>
    <mergeCell ref="U454:U455"/>
    <mergeCell ref="Y452:Y453"/>
    <mergeCell ref="B454:B455"/>
    <mergeCell ref="C454:D455"/>
    <mergeCell ref="E454:E455"/>
    <mergeCell ref="F454:F455"/>
    <mergeCell ref="G454:H455"/>
    <mergeCell ref="I454:I455"/>
    <mergeCell ref="J454:J455"/>
    <mergeCell ref="K454:L455"/>
    <mergeCell ref="M454:M455"/>
    <mergeCell ref="Q452:Q453"/>
    <mergeCell ref="R452:R453"/>
    <mergeCell ref="S452:T453"/>
    <mergeCell ref="U452:U453"/>
    <mergeCell ref="V452:V453"/>
    <mergeCell ref="W452:X453"/>
    <mergeCell ref="I452:I453"/>
    <mergeCell ref="J452:J453"/>
    <mergeCell ref="K452:L453"/>
    <mergeCell ref="M452:M453"/>
    <mergeCell ref="N452:N453"/>
    <mergeCell ref="O452:P453"/>
    <mergeCell ref="S450:T451"/>
    <mergeCell ref="U450:U451"/>
    <mergeCell ref="V450:V451"/>
    <mergeCell ref="W450:X451"/>
    <mergeCell ref="Y450:Y451"/>
    <mergeCell ref="B452:B453"/>
    <mergeCell ref="C452:D453"/>
    <mergeCell ref="E452:E453"/>
    <mergeCell ref="F452:F453"/>
    <mergeCell ref="G452:H453"/>
    <mergeCell ref="K450:L451"/>
    <mergeCell ref="M450:M451"/>
    <mergeCell ref="N450:N451"/>
    <mergeCell ref="O450:P451"/>
    <mergeCell ref="Q450:Q451"/>
    <mergeCell ref="R450:R451"/>
    <mergeCell ref="V448:V449"/>
    <mergeCell ref="W448:X449"/>
    <mergeCell ref="Y448:Y449"/>
    <mergeCell ref="B450:B451"/>
    <mergeCell ref="C450:D451"/>
    <mergeCell ref="E450:E451"/>
    <mergeCell ref="F450:F451"/>
    <mergeCell ref="G450:H451"/>
    <mergeCell ref="I450:I451"/>
    <mergeCell ref="J450:J451"/>
    <mergeCell ref="N448:N449"/>
    <mergeCell ref="O448:P449"/>
    <mergeCell ref="Q448:Q449"/>
    <mergeCell ref="R448:R449"/>
    <mergeCell ref="S448:T449"/>
    <mergeCell ref="U448:U449"/>
    <mergeCell ref="Y446:Y447"/>
    <mergeCell ref="B448:B449"/>
    <mergeCell ref="C448:D449"/>
    <mergeCell ref="E448:E449"/>
    <mergeCell ref="F448:F449"/>
    <mergeCell ref="G448:H449"/>
    <mergeCell ref="I448:I449"/>
    <mergeCell ref="J448:J449"/>
    <mergeCell ref="K448:L449"/>
    <mergeCell ref="M448:M449"/>
    <mergeCell ref="Q446:Q447"/>
    <mergeCell ref="R446:R447"/>
    <mergeCell ref="S446:T447"/>
    <mergeCell ref="U446:U447"/>
    <mergeCell ref="V446:V447"/>
    <mergeCell ref="W446:X447"/>
    <mergeCell ref="I446:I447"/>
    <mergeCell ref="J446:J447"/>
    <mergeCell ref="K446:L447"/>
    <mergeCell ref="M446:M447"/>
    <mergeCell ref="N446:N447"/>
    <mergeCell ref="O446:P447"/>
    <mergeCell ref="S444:T445"/>
    <mergeCell ref="U444:U445"/>
    <mergeCell ref="V444:V445"/>
    <mergeCell ref="W444:X445"/>
    <mergeCell ref="Y444:Y445"/>
    <mergeCell ref="B446:B447"/>
    <mergeCell ref="C446:D447"/>
    <mergeCell ref="E446:E447"/>
    <mergeCell ref="F446:F447"/>
    <mergeCell ref="G446:H447"/>
    <mergeCell ref="K444:L445"/>
    <mergeCell ref="M444:M445"/>
    <mergeCell ref="N444:N445"/>
    <mergeCell ref="O444:P445"/>
    <mergeCell ref="Q444:Q445"/>
    <mergeCell ref="R444:R445"/>
    <mergeCell ref="V442:V443"/>
    <mergeCell ref="W442:X443"/>
    <mergeCell ref="Y442:Y443"/>
    <mergeCell ref="B444:B445"/>
    <mergeCell ref="C444:D445"/>
    <mergeCell ref="E444:E445"/>
    <mergeCell ref="F444:F445"/>
    <mergeCell ref="G444:H445"/>
    <mergeCell ref="I444:I445"/>
    <mergeCell ref="J444:J445"/>
    <mergeCell ref="N442:N443"/>
    <mergeCell ref="O442:P443"/>
    <mergeCell ref="Q442:Q443"/>
    <mergeCell ref="R442:R443"/>
    <mergeCell ref="S442:T443"/>
    <mergeCell ref="U442:U443"/>
    <mergeCell ref="Y440:Y441"/>
    <mergeCell ref="B442:B443"/>
    <mergeCell ref="C442:D443"/>
    <mergeCell ref="E442:E443"/>
    <mergeCell ref="F442:F443"/>
    <mergeCell ref="G442:H443"/>
    <mergeCell ref="I442:I443"/>
    <mergeCell ref="J442:J443"/>
    <mergeCell ref="K442:L443"/>
    <mergeCell ref="M442:M443"/>
    <mergeCell ref="Q440:Q441"/>
    <mergeCell ref="R440:R441"/>
    <mergeCell ref="S440:T441"/>
    <mergeCell ref="U440:U441"/>
    <mergeCell ref="V440:V441"/>
    <mergeCell ref="W440:X441"/>
    <mergeCell ref="I440:I441"/>
    <mergeCell ref="J440:J441"/>
    <mergeCell ref="K440:L441"/>
    <mergeCell ref="M440:M441"/>
    <mergeCell ref="N440:N441"/>
    <mergeCell ref="O440:P441"/>
    <mergeCell ref="S438:T439"/>
    <mergeCell ref="U438:U439"/>
    <mergeCell ref="V438:V439"/>
    <mergeCell ref="W438:X439"/>
    <mergeCell ref="Y438:Y439"/>
    <mergeCell ref="B440:B441"/>
    <mergeCell ref="C440:D441"/>
    <mergeCell ref="E440:E441"/>
    <mergeCell ref="F440:F441"/>
    <mergeCell ref="G440:H441"/>
    <mergeCell ref="K438:L439"/>
    <mergeCell ref="M438:M439"/>
    <mergeCell ref="N438:N439"/>
    <mergeCell ref="O438:P439"/>
    <mergeCell ref="Q438:Q439"/>
    <mergeCell ref="R438:R439"/>
    <mergeCell ref="V436:V437"/>
    <mergeCell ref="W436:X437"/>
    <mergeCell ref="Y436:Y437"/>
    <mergeCell ref="B438:B439"/>
    <mergeCell ref="C438:D439"/>
    <mergeCell ref="E438:E439"/>
    <mergeCell ref="F438:F439"/>
    <mergeCell ref="G438:H439"/>
    <mergeCell ref="I438:I439"/>
    <mergeCell ref="J438:J439"/>
    <mergeCell ref="N436:N437"/>
    <mergeCell ref="O436:P437"/>
    <mergeCell ref="Q436:Q437"/>
    <mergeCell ref="R436:R437"/>
    <mergeCell ref="S436:T437"/>
    <mergeCell ref="U436:U437"/>
    <mergeCell ref="Y434:Y435"/>
    <mergeCell ref="B436:B437"/>
    <mergeCell ref="C436:D437"/>
    <mergeCell ref="E436:E437"/>
    <mergeCell ref="F436:F437"/>
    <mergeCell ref="G436:H437"/>
    <mergeCell ref="I436:I437"/>
    <mergeCell ref="J436:J437"/>
    <mergeCell ref="K436:L437"/>
    <mergeCell ref="M436:M437"/>
    <mergeCell ref="Q434:Q435"/>
    <mergeCell ref="R434:R435"/>
    <mergeCell ref="S434:T435"/>
    <mergeCell ref="U434:U435"/>
    <mergeCell ref="V434:V435"/>
    <mergeCell ref="W434:X435"/>
    <mergeCell ref="I434:I435"/>
    <mergeCell ref="J434:J435"/>
    <mergeCell ref="K434:L435"/>
    <mergeCell ref="M434:M435"/>
    <mergeCell ref="N434:N435"/>
    <mergeCell ref="O434:P435"/>
    <mergeCell ref="S432:T433"/>
    <mergeCell ref="U432:U433"/>
    <mergeCell ref="V432:V433"/>
    <mergeCell ref="W432:X433"/>
    <mergeCell ref="Y432:Y433"/>
    <mergeCell ref="B434:B435"/>
    <mergeCell ref="C434:D435"/>
    <mergeCell ref="E434:E435"/>
    <mergeCell ref="F434:F435"/>
    <mergeCell ref="G434:H435"/>
    <mergeCell ref="K432:L433"/>
    <mergeCell ref="M432:M433"/>
    <mergeCell ref="N432:N433"/>
    <mergeCell ref="O432:P433"/>
    <mergeCell ref="Q432:Q433"/>
    <mergeCell ref="R432:R433"/>
    <mergeCell ref="V430:V431"/>
    <mergeCell ref="W430:X431"/>
    <mergeCell ref="Y430:Y431"/>
    <mergeCell ref="B432:B433"/>
    <mergeCell ref="C432:D433"/>
    <mergeCell ref="E432:E433"/>
    <mergeCell ref="F432:F433"/>
    <mergeCell ref="G432:H433"/>
    <mergeCell ref="I432:I433"/>
    <mergeCell ref="J432:J433"/>
    <mergeCell ref="N430:N431"/>
    <mergeCell ref="O430:P431"/>
    <mergeCell ref="Q430:Q431"/>
    <mergeCell ref="R430:R431"/>
    <mergeCell ref="S430:T431"/>
    <mergeCell ref="U430:U431"/>
    <mergeCell ref="Y428:Y429"/>
    <mergeCell ref="B430:B431"/>
    <mergeCell ref="C430:D431"/>
    <mergeCell ref="E430:E431"/>
    <mergeCell ref="F430:F431"/>
    <mergeCell ref="G430:H431"/>
    <mergeCell ref="I430:I431"/>
    <mergeCell ref="J430:J431"/>
    <mergeCell ref="K430:L431"/>
    <mergeCell ref="M430:M431"/>
    <mergeCell ref="Q428:Q429"/>
    <mergeCell ref="R428:R429"/>
    <mergeCell ref="S428:T429"/>
    <mergeCell ref="U428:U429"/>
    <mergeCell ref="V428:V429"/>
    <mergeCell ref="W428:X429"/>
    <mergeCell ref="I428:I429"/>
    <mergeCell ref="J428:J429"/>
    <mergeCell ref="K428:L429"/>
    <mergeCell ref="M428:M429"/>
    <mergeCell ref="N428:N429"/>
    <mergeCell ref="O428:P429"/>
    <mergeCell ref="S426:T427"/>
    <mergeCell ref="U426:U427"/>
    <mergeCell ref="V426:V427"/>
    <mergeCell ref="W426:X427"/>
    <mergeCell ref="Y426:Y427"/>
    <mergeCell ref="B428:B429"/>
    <mergeCell ref="C428:D429"/>
    <mergeCell ref="E428:E429"/>
    <mergeCell ref="F428:F429"/>
    <mergeCell ref="G428:H429"/>
    <mergeCell ref="K426:L427"/>
    <mergeCell ref="M426:M427"/>
    <mergeCell ref="N426:N427"/>
    <mergeCell ref="O426:P427"/>
    <mergeCell ref="Q426:Q427"/>
    <mergeCell ref="R426:R427"/>
    <mergeCell ref="V424:V425"/>
    <mergeCell ref="W424:X425"/>
    <mergeCell ref="Y424:Y425"/>
    <mergeCell ref="B426:B427"/>
    <mergeCell ref="C426:D427"/>
    <mergeCell ref="E426:E427"/>
    <mergeCell ref="F426:F427"/>
    <mergeCell ref="G426:H427"/>
    <mergeCell ref="I426:I427"/>
    <mergeCell ref="J426:J427"/>
    <mergeCell ref="N424:N425"/>
    <mergeCell ref="O424:P425"/>
    <mergeCell ref="Q424:Q425"/>
    <mergeCell ref="R424:R425"/>
    <mergeCell ref="S424:T425"/>
    <mergeCell ref="U424:U425"/>
    <mergeCell ref="Y422:Y423"/>
    <mergeCell ref="B424:B425"/>
    <mergeCell ref="C424:D425"/>
    <mergeCell ref="E424:E425"/>
    <mergeCell ref="F424:F425"/>
    <mergeCell ref="G424:H425"/>
    <mergeCell ref="I424:I425"/>
    <mergeCell ref="J424:J425"/>
    <mergeCell ref="K424:L425"/>
    <mergeCell ref="M424:M425"/>
    <mergeCell ref="Q422:Q423"/>
    <mergeCell ref="R422:R423"/>
    <mergeCell ref="S422:T423"/>
    <mergeCell ref="U422:U423"/>
    <mergeCell ref="V422:V423"/>
    <mergeCell ref="W422:X423"/>
    <mergeCell ref="I422:I423"/>
    <mergeCell ref="J422:J423"/>
    <mergeCell ref="K422:L423"/>
    <mergeCell ref="M422:M423"/>
    <mergeCell ref="N422:N423"/>
    <mergeCell ref="O422:P423"/>
    <mergeCell ref="S420:T421"/>
    <mergeCell ref="U420:U421"/>
    <mergeCell ref="V420:V421"/>
    <mergeCell ref="W420:X421"/>
    <mergeCell ref="Y420:Y421"/>
    <mergeCell ref="B422:B423"/>
    <mergeCell ref="C422:D423"/>
    <mergeCell ref="E422:E423"/>
    <mergeCell ref="F422:F423"/>
    <mergeCell ref="G422:H423"/>
    <mergeCell ref="K420:L421"/>
    <mergeCell ref="M420:M421"/>
    <mergeCell ref="N420:N421"/>
    <mergeCell ref="O420:P421"/>
    <mergeCell ref="Q420:Q421"/>
    <mergeCell ref="R420:R421"/>
    <mergeCell ref="V418:V419"/>
    <mergeCell ref="W418:X419"/>
    <mergeCell ref="Y418:Y419"/>
    <mergeCell ref="B420:B421"/>
    <mergeCell ref="C420:D421"/>
    <mergeCell ref="E420:E421"/>
    <mergeCell ref="F420:F421"/>
    <mergeCell ref="G420:H421"/>
    <mergeCell ref="I420:I421"/>
    <mergeCell ref="J420:J421"/>
    <mergeCell ref="N418:N419"/>
    <mergeCell ref="O418:P419"/>
    <mergeCell ref="Q418:Q419"/>
    <mergeCell ref="R418:R419"/>
    <mergeCell ref="S418:T419"/>
    <mergeCell ref="U418:U419"/>
    <mergeCell ref="Y416:Y417"/>
    <mergeCell ref="B418:B419"/>
    <mergeCell ref="C418:D419"/>
    <mergeCell ref="E418:E419"/>
    <mergeCell ref="F418:F419"/>
    <mergeCell ref="G418:H419"/>
    <mergeCell ref="I418:I419"/>
    <mergeCell ref="J418:J419"/>
    <mergeCell ref="K418:L419"/>
    <mergeCell ref="M418:M419"/>
    <mergeCell ref="N416:N417"/>
    <mergeCell ref="O416:Q417"/>
    <mergeCell ref="R416:R417"/>
    <mergeCell ref="S416:U417"/>
    <mergeCell ref="V416:V417"/>
    <mergeCell ref="W416:X417"/>
    <mergeCell ref="B416:B417"/>
    <mergeCell ref="C416:E417"/>
    <mergeCell ref="F416:F417"/>
    <mergeCell ref="G416:I417"/>
    <mergeCell ref="J416:J417"/>
    <mergeCell ref="K416:M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E407"/>
    <mergeCell ref="G407:I407"/>
    <mergeCell ref="K407:M407"/>
    <mergeCell ref="O407:Q407"/>
    <mergeCell ref="S407:U407"/>
    <mergeCell ref="W407:Y407"/>
    <mergeCell ref="R405:R406"/>
    <mergeCell ref="S405:U405"/>
    <mergeCell ref="S406:U406"/>
    <mergeCell ref="V405:V406"/>
    <mergeCell ref="W405:Y405"/>
    <mergeCell ref="W406:Y406"/>
    <mergeCell ref="J405:J406"/>
    <mergeCell ref="K405:M405"/>
    <mergeCell ref="K406:M406"/>
    <mergeCell ref="N405:N406"/>
    <mergeCell ref="O405:Q405"/>
    <mergeCell ref="O406:Q406"/>
    <mergeCell ref="B402:Y402"/>
    <mergeCell ref="C404:Q404"/>
    <mergeCell ref="S404:U404"/>
    <mergeCell ref="W404:Y404"/>
    <mergeCell ref="B405:B406"/>
    <mergeCell ref="C405:E405"/>
    <mergeCell ref="C406:E406"/>
    <mergeCell ref="F405:F406"/>
    <mergeCell ref="G405:I405"/>
    <mergeCell ref="G406:I406"/>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R334:R335"/>
    <mergeCell ref="S334:U334"/>
    <mergeCell ref="S335:U335"/>
    <mergeCell ref="V334:V335"/>
    <mergeCell ref="W334:Y334"/>
    <mergeCell ref="W335:Y335"/>
    <mergeCell ref="J334:J335"/>
    <mergeCell ref="K334:M334"/>
    <mergeCell ref="K335:M335"/>
    <mergeCell ref="N334:N335"/>
    <mergeCell ref="O334:Q334"/>
    <mergeCell ref="O335:Q335"/>
    <mergeCell ref="B331:Y331"/>
    <mergeCell ref="C333:Q333"/>
    <mergeCell ref="S333:U333"/>
    <mergeCell ref="W333:Y333"/>
    <mergeCell ref="B334:B335"/>
    <mergeCell ref="C334:E334"/>
    <mergeCell ref="C335:E335"/>
    <mergeCell ref="F334:F335"/>
    <mergeCell ref="G334:I334"/>
    <mergeCell ref="G335:I33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R277:R278"/>
    <mergeCell ref="S277:U277"/>
    <mergeCell ref="S278:U278"/>
    <mergeCell ref="V277:V278"/>
    <mergeCell ref="W277:Y277"/>
    <mergeCell ref="W278:Y278"/>
    <mergeCell ref="J277:J278"/>
    <mergeCell ref="K277:M277"/>
    <mergeCell ref="K278:M278"/>
    <mergeCell ref="N277:N278"/>
    <mergeCell ref="O277:Q277"/>
    <mergeCell ref="O278:Q278"/>
    <mergeCell ref="B274:Y274"/>
    <mergeCell ref="C276:Q276"/>
    <mergeCell ref="S276:U276"/>
    <mergeCell ref="W276:Y276"/>
    <mergeCell ref="B277:B278"/>
    <mergeCell ref="C277:E277"/>
    <mergeCell ref="C278:E278"/>
    <mergeCell ref="F277:F278"/>
    <mergeCell ref="G277:I277"/>
    <mergeCell ref="G278:I27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R222:R223"/>
    <mergeCell ref="S222:U222"/>
    <mergeCell ref="S223:U223"/>
    <mergeCell ref="V222:V223"/>
    <mergeCell ref="W222:Y222"/>
    <mergeCell ref="W223:Y223"/>
    <mergeCell ref="J222:J223"/>
    <mergeCell ref="K222:M222"/>
    <mergeCell ref="K223:M223"/>
    <mergeCell ref="N222:N223"/>
    <mergeCell ref="O222:Q222"/>
    <mergeCell ref="O223:Q223"/>
    <mergeCell ref="B219:Y219"/>
    <mergeCell ref="C221:Q221"/>
    <mergeCell ref="S221:U221"/>
    <mergeCell ref="W221:Y221"/>
    <mergeCell ref="B222:B223"/>
    <mergeCell ref="C222:E222"/>
    <mergeCell ref="C223:E223"/>
    <mergeCell ref="F222:F223"/>
    <mergeCell ref="G222:I222"/>
    <mergeCell ref="G223:I22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R159:R160"/>
    <mergeCell ref="S159:U159"/>
    <mergeCell ref="S160:U160"/>
    <mergeCell ref="V159:V160"/>
    <mergeCell ref="W159:Y159"/>
    <mergeCell ref="W160:Y160"/>
    <mergeCell ref="J159:J160"/>
    <mergeCell ref="K159:M159"/>
    <mergeCell ref="K160:M160"/>
    <mergeCell ref="N159:N160"/>
    <mergeCell ref="O159:Q159"/>
    <mergeCell ref="O160:Q160"/>
    <mergeCell ref="B156:Y156"/>
    <mergeCell ref="C158:Q158"/>
    <mergeCell ref="S158:U158"/>
    <mergeCell ref="W158:Y158"/>
    <mergeCell ref="B159:B160"/>
    <mergeCell ref="C159:E159"/>
    <mergeCell ref="C160:E160"/>
    <mergeCell ref="F159:F160"/>
    <mergeCell ref="G159:I159"/>
    <mergeCell ref="G160:I16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R95:R96"/>
    <mergeCell ref="S95:U95"/>
    <mergeCell ref="S96:U96"/>
    <mergeCell ref="V95:V96"/>
    <mergeCell ref="W95:Y95"/>
    <mergeCell ref="W96:Y96"/>
    <mergeCell ref="J95:J96"/>
    <mergeCell ref="K95:M95"/>
    <mergeCell ref="K96:M96"/>
    <mergeCell ref="N95:N96"/>
    <mergeCell ref="O95:Q95"/>
    <mergeCell ref="O96:Q96"/>
    <mergeCell ref="B95:B96"/>
    <mergeCell ref="C95:E95"/>
    <mergeCell ref="C96:E96"/>
    <mergeCell ref="F95:F96"/>
    <mergeCell ref="G95:I95"/>
    <mergeCell ref="G96:I96"/>
    <mergeCell ref="B80:D80"/>
    <mergeCell ref="C82:D82"/>
    <mergeCell ref="B92:Y92"/>
    <mergeCell ref="C94:Q94"/>
    <mergeCell ref="S94:U94"/>
    <mergeCell ref="W94:Y94"/>
    <mergeCell ref="B66:B67"/>
    <mergeCell ref="C66:C67"/>
    <mergeCell ref="D66:D67"/>
    <mergeCell ref="E66:E67"/>
    <mergeCell ref="B71:D71"/>
    <mergeCell ref="C73:D73"/>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K45:K46"/>
    <mergeCell ref="L45:L46"/>
    <mergeCell ref="M45:M46"/>
    <mergeCell ref="N45:O46"/>
    <mergeCell ref="P45:P46"/>
    <mergeCell ref="B51:E51"/>
    <mergeCell ref="P43:P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O44"/>
    <mergeCell ref="B43:B44"/>
    <mergeCell ref="C43:C44"/>
    <mergeCell ref="D43:E44"/>
    <mergeCell ref="F43:F44"/>
    <mergeCell ref="G43:G44"/>
    <mergeCell ref="H43:I44"/>
    <mergeCell ref="K41:K42"/>
    <mergeCell ref="L41:L42"/>
    <mergeCell ref="M41:M42"/>
    <mergeCell ref="N41:N42"/>
    <mergeCell ref="O41:O42"/>
    <mergeCell ref="P41:P42"/>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B36:P36"/>
    <mergeCell ref="D38:F38"/>
    <mergeCell ref="H38:J38"/>
    <mergeCell ref="N38:O38"/>
    <mergeCell ref="B39:B40"/>
    <mergeCell ref="C39:C40"/>
    <mergeCell ref="D39:D40"/>
    <mergeCell ref="E39:E40"/>
    <mergeCell ref="F39:F40"/>
    <mergeCell ref="G39:G40"/>
    <mergeCell ref="C30:E30"/>
    <mergeCell ref="G30:I30"/>
    <mergeCell ref="B31:B32"/>
    <mergeCell ref="C31:C32"/>
    <mergeCell ref="D31:D32"/>
    <mergeCell ref="E31:E32"/>
    <mergeCell ref="F31:F32"/>
    <mergeCell ref="G31:G32"/>
    <mergeCell ref="H31:H32"/>
    <mergeCell ref="I31:I32"/>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9</v>
      </c>
      <c r="B3" s="10" t="s">
        <v>7</v>
      </c>
      <c r="C3" s="10"/>
      <c r="D3" s="10"/>
      <c r="E3" s="10"/>
      <c r="F3" s="10"/>
      <c r="G3" s="10"/>
      <c r="H3" s="10"/>
      <c r="I3" s="10"/>
      <c r="J3" s="10"/>
      <c r="K3" s="10"/>
      <c r="L3" s="10"/>
      <c r="M3" s="10"/>
      <c r="N3" s="10"/>
      <c r="O3" s="10"/>
      <c r="P3" s="10"/>
      <c r="Q3" s="10"/>
    </row>
    <row r="4" spans="1:17" ht="15" customHeight="1">
      <c r="A4" s="11" t="s">
        <v>720</v>
      </c>
      <c r="B4" s="10" t="s">
        <v>7</v>
      </c>
      <c r="C4" s="10"/>
      <c r="D4" s="10"/>
      <c r="E4" s="10"/>
      <c r="F4" s="10"/>
      <c r="G4" s="10"/>
      <c r="H4" s="10"/>
      <c r="I4" s="10"/>
      <c r="J4" s="10"/>
      <c r="K4" s="10"/>
      <c r="L4" s="10"/>
      <c r="M4" s="10"/>
      <c r="N4" s="10"/>
      <c r="O4" s="10"/>
      <c r="P4" s="10"/>
      <c r="Q4" s="10"/>
    </row>
    <row r="5" spans="1:17">
      <c r="A5" s="11"/>
      <c r="B5" s="32" t="s">
        <v>721</v>
      </c>
      <c r="C5" s="32"/>
      <c r="D5" s="32"/>
      <c r="E5" s="32"/>
      <c r="F5" s="32"/>
      <c r="G5" s="32"/>
      <c r="H5" s="32"/>
      <c r="I5" s="32"/>
      <c r="J5" s="32"/>
      <c r="K5" s="32"/>
      <c r="L5" s="32"/>
      <c r="M5" s="32"/>
      <c r="N5" s="32"/>
      <c r="O5" s="32"/>
      <c r="P5" s="32"/>
      <c r="Q5" s="32"/>
    </row>
    <row r="6" spans="1:17">
      <c r="A6" s="11"/>
      <c r="B6" s="68"/>
      <c r="C6" s="68"/>
      <c r="D6" s="68"/>
      <c r="E6" s="68"/>
      <c r="F6" s="68"/>
      <c r="G6" s="68"/>
      <c r="H6" s="68"/>
      <c r="I6" s="68"/>
      <c r="J6" s="68"/>
      <c r="K6" s="68"/>
      <c r="L6" s="68"/>
      <c r="M6" s="68"/>
      <c r="N6" s="68"/>
      <c r="O6" s="68"/>
      <c r="P6" s="68"/>
      <c r="Q6" s="68"/>
    </row>
    <row r="7" spans="1:17">
      <c r="A7" s="11"/>
      <c r="B7" s="28"/>
      <c r="C7" s="28"/>
      <c r="D7" s="28"/>
      <c r="E7" s="28"/>
      <c r="F7" s="28"/>
      <c r="G7" s="28"/>
      <c r="H7" s="28"/>
      <c r="I7" s="28"/>
      <c r="J7" s="28"/>
      <c r="K7" s="28"/>
      <c r="L7" s="28"/>
      <c r="M7" s="28"/>
      <c r="N7" s="28"/>
      <c r="O7" s="28"/>
      <c r="P7" s="28"/>
      <c r="Q7" s="28"/>
    </row>
    <row r="8" spans="1:17">
      <c r="A8" s="11"/>
      <c r="B8" s="17"/>
      <c r="C8" s="17"/>
      <c r="D8" s="17"/>
      <c r="E8" s="17"/>
      <c r="F8" s="17"/>
      <c r="G8" s="17"/>
      <c r="H8" s="17"/>
      <c r="I8" s="17"/>
      <c r="J8" s="17"/>
      <c r="K8" s="17"/>
      <c r="L8" s="17"/>
      <c r="M8" s="17"/>
      <c r="N8" s="17"/>
      <c r="O8" s="17"/>
      <c r="P8" s="17"/>
      <c r="Q8" s="17"/>
    </row>
    <row r="9" spans="1:17" ht="15.75" thickBot="1">
      <c r="A9" s="11"/>
      <c r="B9" s="18"/>
      <c r="C9" s="83">
        <v>41912</v>
      </c>
      <c r="D9" s="83"/>
      <c r="E9" s="83"/>
      <c r="F9" s="83"/>
      <c r="G9" s="83"/>
      <c r="H9" s="83"/>
      <c r="I9" s="83"/>
      <c r="J9" s="16"/>
      <c r="K9" s="83">
        <v>41639</v>
      </c>
      <c r="L9" s="83"/>
      <c r="M9" s="83"/>
      <c r="N9" s="83"/>
      <c r="O9" s="83"/>
      <c r="P9" s="83"/>
      <c r="Q9" s="83"/>
    </row>
    <row r="10" spans="1:17">
      <c r="A10" s="11"/>
      <c r="B10" s="32"/>
      <c r="C10" s="101" t="s">
        <v>619</v>
      </c>
      <c r="D10" s="101"/>
      <c r="E10" s="101"/>
      <c r="F10" s="38"/>
      <c r="G10" s="101" t="s">
        <v>621</v>
      </c>
      <c r="H10" s="101"/>
      <c r="I10" s="101"/>
      <c r="J10" s="32"/>
      <c r="K10" s="101" t="s">
        <v>619</v>
      </c>
      <c r="L10" s="101"/>
      <c r="M10" s="101"/>
      <c r="N10" s="38"/>
      <c r="O10" s="101" t="s">
        <v>621</v>
      </c>
      <c r="P10" s="101"/>
      <c r="Q10" s="101"/>
    </row>
    <row r="11" spans="1:17" ht="15.75" thickBot="1">
      <c r="A11" s="11"/>
      <c r="B11" s="32"/>
      <c r="C11" s="31" t="s">
        <v>620</v>
      </c>
      <c r="D11" s="31"/>
      <c r="E11" s="31"/>
      <c r="F11" s="32"/>
      <c r="G11" s="31" t="s">
        <v>622</v>
      </c>
      <c r="H11" s="31"/>
      <c r="I11" s="31"/>
      <c r="J11" s="32"/>
      <c r="K11" s="31" t="s">
        <v>620</v>
      </c>
      <c r="L11" s="31"/>
      <c r="M11" s="31"/>
      <c r="N11" s="32"/>
      <c r="O11" s="31" t="s">
        <v>622</v>
      </c>
      <c r="P11" s="31"/>
      <c r="Q11" s="31"/>
    </row>
    <row r="12" spans="1:17">
      <c r="A12" s="11"/>
      <c r="B12" s="20" t="s">
        <v>623</v>
      </c>
      <c r="C12" s="38"/>
      <c r="D12" s="38"/>
      <c r="E12" s="38"/>
      <c r="F12" s="16"/>
      <c r="G12" s="38"/>
      <c r="H12" s="38"/>
      <c r="I12" s="38"/>
      <c r="J12" s="16"/>
      <c r="K12" s="38"/>
      <c r="L12" s="38"/>
      <c r="M12" s="38"/>
      <c r="N12" s="16"/>
      <c r="O12" s="38"/>
      <c r="P12" s="38"/>
      <c r="Q12" s="38"/>
    </row>
    <row r="13" spans="1:17">
      <c r="A13" s="11"/>
      <c r="B13" s="47" t="s">
        <v>50</v>
      </c>
      <c r="C13" s="47" t="s">
        <v>197</v>
      </c>
      <c r="D13" s="40">
        <v>41264</v>
      </c>
      <c r="E13" s="41"/>
      <c r="F13" s="41"/>
      <c r="G13" s="47" t="s">
        <v>197</v>
      </c>
      <c r="H13" s="40">
        <v>41264</v>
      </c>
      <c r="I13" s="41"/>
      <c r="J13" s="41"/>
      <c r="K13" s="47" t="s">
        <v>197</v>
      </c>
      <c r="L13" s="40">
        <v>38060</v>
      </c>
      <c r="M13" s="41"/>
      <c r="N13" s="41"/>
      <c r="O13" s="47" t="s">
        <v>197</v>
      </c>
      <c r="P13" s="40">
        <v>38060</v>
      </c>
      <c r="Q13" s="41"/>
    </row>
    <row r="14" spans="1:17">
      <c r="A14" s="11"/>
      <c r="B14" s="47"/>
      <c r="C14" s="47"/>
      <c r="D14" s="40"/>
      <c r="E14" s="41"/>
      <c r="F14" s="41"/>
      <c r="G14" s="47"/>
      <c r="H14" s="40"/>
      <c r="I14" s="41"/>
      <c r="J14" s="41"/>
      <c r="K14" s="47"/>
      <c r="L14" s="40"/>
      <c r="M14" s="41"/>
      <c r="N14" s="41"/>
      <c r="O14" s="47"/>
      <c r="P14" s="40"/>
      <c r="Q14" s="41"/>
    </row>
    <row r="15" spans="1:17">
      <c r="A15" s="11"/>
      <c r="B15" s="34" t="s">
        <v>66</v>
      </c>
      <c r="C15" s="34" t="s">
        <v>197</v>
      </c>
      <c r="D15" s="36">
        <v>120000</v>
      </c>
      <c r="E15" s="32"/>
      <c r="F15" s="32"/>
      <c r="G15" s="34" t="s">
        <v>197</v>
      </c>
      <c r="H15" s="36">
        <v>120000</v>
      </c>
      <c r="I15" s="32"/>
      <c r="J15" s="32"/>
      <c r="K15" s="34" t="s">
        <v>197</v>
      </c>
      <c r="L15" s="42" t="s">
        <v>212</v>
      </c>
      <c r="M15" s="32"/>
      <c r="N15" s="32"/>
      <c r="O15" s="34" t="s">
        <v>197</v>
      </c>
      <c r="P15" s="42" t="s">
        <v>212</v>
      </c>
      <c r="Q15" s="32"/>
    </row>
    <row r="16" spans="1:17">
      <c r="A16" s="11"/>
      <c r="B16" s="34"/>
      <c r="C16" s="34"/>
      <c r="D16" s="36"/>
      <c r="E16" s="32"/>
      <c r="F16" s="32"/>
      <c r="G16" s="34"/>
      <c r="H16" s="36"/>
      <c r="I16" s="32"/>
      <c r="J16" s="32"/>
      <c r="K16" s="34"/>
      <c r="L16" s="42"/>
      <c r="M16" s="32"/>
      <c r="N16" s="32"/>
      <c r="O16" s="34"/>
      <c r="P16" s="42"/>
      <c r="Q16" s="32"/>
    </row>
    <row r="17" spans="1:17">
      <c r="A17" s="11"/>
      <c r="B17" s="41" t="s">
        <v>624</v>
      </c>
      <c r="C17" s="47" t="s">
        <v>197</v>
      </c>
      <c r="D17" s="40">
        <v>150000</v>
      </c>
      <c r="E17" s="41"/>
      <c r="F17" s="41"/>
      <c r="G17" s="47" t="s">
        <v>197</v>
      </c>
      <c r="H17" s="40">
        <v>148125</v>
      </c>
      <c r="I17" s="41"/>
      <c r="J17" s="41"/>
      <c r="K17" s="47" t="s">
        <v>197</v>
      </c>
      <c r="L17" s="43" t="s">
        <v>212</v>
      </c>
      <c r="M17" s="41"/>
      <c r="N17" s="41"/>
      <c r="O17" s="47" t="s">
        <v>197</v>
      </c>
      <c r="P17" s="43" t="s">
        <v>212</v>
      </c>
      <c r="Q17" s="41"/>
    </row>
    <row r="18" spans="1:17">
      <c r="A18" s="11"/>
      <c r="B18" s="41"/>
      <c r="C18" s="47"/>
      <c r="D18" s="40"/>
      <c r="E18" s="41"/>
      <c r="F18" s="41"/>
      <c r="G18" s="47"/>
      <c r="H18" s="40"/>
      <c r="I18" s="41"/>
      <c r="J18" s="41"/>
      <c r="K18" s="47"/>
      <c r="L18" s="43"/>
      <c r="M18" s="41"/>
      <c r="N18" s="41"/>
      <c r="O18" s="47"/>
      <c r="P18" s="43"/>
      <c r="Q18" s="41"/>
    </row>
    <row r="19" spans="1:17">
      <c r="A19" s="11"/>
      <c r="B19" s="32" t="s">
        <v>625</v>
      </c>
      <c r="C19" s="34" t="s">
        <v>197</v>
      </c>
      <c r="D19" s="36">
        <v>430443</v>
      </c>
      <c r="E19" s="32"/>
      <c r="F19" s="32"/>
      <c r="G19" s="34" t="s">
        <v>197</v>
      </c>
      <c r="H19" s="36">
        <v>460063</v>
      </c>
      <c r="I19" s="32"/>
      <c r="J19" s="32"/>
      <c r="K19" s="34" t="s">
        <v>197</v>
      </c>
      <c r="L19" s="36">
        <v>431295</v>
      </c>
      <c r="M19" s="32"/>
      <c r="N19" s="32"/>
      <c r="O19" s="34" t="s">
        <v>197</v>
      </c>
      <c r="P19" s="36">
        <v>466877</v>
      </c>
      <c r="Q19" s="32"/>
    </row>
    <row r="20" spans="1:17">
      <c r="A20" s="11"/>
      <c r="B20" s="32"/>
      <c r="C20" s="34"/>
      <c r="D20" s="36"/>
      <c r="E20" s="32"/>
      <c r="F20" s="32"/>
      <c r="G20" s="34"/>
      <c r="H20" s="36"/>
      <c r="I20" s="32"/>
      <c r="J20" s="32"/>
      <c r="K20" s="34"/>
      <c r="L20" s="36"/>
      <c r="M20" s="32"/>
      <c r="N20" s="32"/>
      <c r="O20" s="34"/>
      <c r="P20" s="36"/>
      <c r="Q20" s="32"/>
    </row>
    <row r="21" spans="1:17">
      <c r="A21" s="11"/>
      <c r="B21" s="47" t="s">
        <v>626</v>
      </c>
      <c r="C21" s="47" t="s">
        <v>197</v>
      </c>
      <c r="D21" s="40">
        <v>300000</v>
      </c>
      <c r="E21" s="41"/>
      <c r="F21" s="41"/>
      <c r="G21" s="47" t="s">
        <v>197</v>
      </c>
      <c r="H21" s="40">
        <v>306750</v>
      </c>
      <c r="I21" s="41"/>
      <c r="J21" s="41"/>
      <c r="K21" s="47" t="s">
        <v>197</v>
      </c>
      <c r="L21" s="43" t="s">
        <v>212</v>
      </c>
      <c r="M21" s="41"/>
      <c r="N21" s="41"/>
      <c r="O21" s="47" t="s">
        <v>197</v>
      </c>
      <c r="P21" s="43" t="s">
        <v>212</v>
      </c>
      <c r="Q21" s="41"/>
    </row>
    <row r="22" spans="1:17">
      <c r="A22" s="11"/>
      <c r="B22" s="47"/>
      <c r="C22" s="47"/>
      <c r="D22" s="40"/>
      <c r="E22" s="41"/>
      <c r="F22" s="41"/>
      <c r="G22" s="47"/>
      <c r="H22" s="40"/>
      <c r="I22" s="41"/>
      <c r="J22" s="41"/>
      <c r="K22" s="47"/>
      <c r="L22" s="43"/>
      <c r="M22" s="41"/>
      <c r="N22" s="41"/>
      <c r="O22" s="47"/>
      <c r="P22" s="43"/>
      <c r="Q22" s="41"/>
    </row>
    <row r="23" spans="1:17" ht="15" customHeight="1">
      <c r="A23" s="11" t="s">
        <v>722</v>
      </c>
      <c r="B23" s="10" t="s">
        <v>7</v>
      </c>
      <c r="C23" s="10"/>
      <c r="D23" s="10"/>
      <c r="E23" s="10"/>
      <c r="F23" s="10"/>
      <c r="G23" s="10"/>
      <c r="H23" s="10"/>
      <c r="I23" s="10"/>
      <c r="J23" s="10"/>
      <c r="K23" s="10"/>
      <c r="L23" s="10"/>
      <c r="M23" s="10"/>
      <c r="N23" s="10"/>
      <c r="O23" s="10"/>
      <c r="P23" s="10"/>
      <c r="Q23" s="10"/>
    </row>
    <row r="24" spans="1:17">
      <c r="A24" s="11"/>
      <c r="B24" s="32" t="s">
        <v>631</v>
      </c>
      <c r="C24" s="32"/>
      <c r="D24" s="32"/>
      <c r="E24" s="32"/>
      <c r="F24" s="32"/>
      <c r="G24" s="32"/>
      <c r="H24" s="32"/>
      <c r="I24" s="32"/>
      <c r="J24" s="32"/>
      <c r="K24" s="32"/>
      <c r="L24" s="32"/>
      <c r="M24" s="32"/>
      <c r="N24" s="32"/>
      <c r="O24" s="32"/>
      <c r="P24" s="32"/>
      <c r="Q24" s="32"/>
    </row>
    <row r="25" spans="1:17">
      <c r="A25" s="11"/>
      <c r="B25" s="68"/>
      <c r="C25" s="68"/>
      <c r="D25" s="68"/>
      <c r="E25" s="68"/>
      <c r="F25" s="68"/>
      <c r="G25" s="68"/>
      <c r="H25" s="68"/>
      <c r="I25" s="68"/>
      <c r="J25" s="68"/>
      <c r="K25" s="68"/>
      <c r="L25" s="68"/>
      <c r="M25" s="68"/>
      <c r="N25" s="68"/>
      <c r="O25" s="68"/>
      <c r="P25" s="68"/>
      <c r="Q25" s="68"/>
    </row>
    <row r="26" spans="1:17">
      <c r="A26" s="11"/>
      <c r="B26" s="28"/>
      <c r="C26" s="28"/>
      <c r="D26" s="28"/>
      <c r="E26" s="28"/>
    </row>
    <row r="27" spans="1:17">
      <c r="A27" s="11"/>
      <c r="B27" s="17"/>
      <c r="C27" s="17"/>
      <c r="D27" s="17"/>
      <c r="E27" s="17"/>
    </row>
    <row r="28" spans="1:17">
      <c r="A28" s="11"/>
      <c r="B28" s="18"/>
      <c r="C28" s="30" t="s">
        <v>632</v>
      </c>
      <c r="D28" s="30"/>
      <c r="E28" s="30"/>
    </row>
    <row r="29" spans="1:17" ht="15.75" thickBot="1">
      <c r="A29" s="11"/>
      <c r="B29" s="18"/>
      <c r="C29" s="31" t="s">
        <v>633</v>
      </c>
      <c r="D29" s="31"/>
      <c r="E29" s="31"/>
    </row>
    <row r="30" spans="1:17">
      <c r="A30" s="11"/>
      <c r="B30" s="18"/>
      <c r="C30" s="101" t="s">
        <v>634</v>
      </c>
      <c r="D30" s="101"/>
      <c r="E30" s="101"/>
    </row>
    <row r="31" spans="1:17">
      <c r="A31" s="11"/>
      <c r="B31" s="39" t="s">
        <v>635</v>
      </c>
      <c r="C31" s="47" t="s">
        <v>197</v>
      </c>
      <c r="D31" s="40">
        <v>38060</v>
      </c>
      <c r="E31" s="41"/>
    </row>
    <row r="32" spans="1:17">
      <c r="A32" s="11"/>
      <c r="B32" s="39"/>
      <c r="C32" s="47"/>
      <c r="D32" s="40"/>
      <c r="E32" s="41"/>
    </row>
    <row r="33" spans="1:17">
      <c r="A33" s="11"/>
      <c r="B33" s="20" t="s">
        <v>636</v>
      </c>
      <c r="C33" s="42" t="s">
        <v>637</v>
      </c>
      <c r="D33" s="42"/>
      <c r="E33" s="21" t="s">
        <v>201</v>
      </c>
    </row>
    <row r="34" spans="1:17">
      <c r="A34" s="11"/>
      <c r="B34" s="39" t="s">
        <v>638</v>
      </c>
      <c r="C34" s="40">
        <v>60360</v>
      </c>
      <c r="D34" s="40"/>
      <c r="E34" s="41"/>
    </row>
    <row r="35" spans="1:17">
      <c r="A35" s="11"/>
      <c r="B35" s="39"/>
      <c r="C35" s="40"/>
      <c r="D35" s="40"/>
      <c r="E35" s="41"/>
    </row>
    <row r="36" spans="1:17">
      <c r="A36" s="11"/>
      <c r="B36" s="33" t="s">
        <v>639</v>
      </c>
      <c r="C36" s="42" t="s">
        <v>212</v>
      </c>
      <c r="D36" s="42"/>
      <c r="E36" s="32"/>
    </row>
    <row r="37" spans="1:17" ht="15.75" thickBot="1">
      <c r="A37" s="11"/>
      <c r="B37" s="33"/>
      <c r="C37" s="44"/>
      <c r="D37" s="44"/>
      <c r="E37" s="45"/>
    </row>
    <row r="38" spans="1:17">
      <c r="A38" s="11"/>
      <c r="B38" s="39" t="s">
        <v>640</v>
      </c>
      <c r="C38" s="48" t="s">
        <v>197</v>
      </c>
      <c r="D38" s="50">
        <v>41264</v>
      </c>
      <c r="E38" s="52"/>
    </row>
    <row r="39" spans="1:17" ht="15.75" thickBot="1">
      <c r="A39" s="11"/>
      <c r="B39" s="39"/>
      <c r="C39" s="49"/>
      <c r="D39" s="51"/>
      <c r="E39" s="53"/>
    </row>
    <row r="40" spans="1:17" ht="15.75" thickTop="1">
      <c r="A40" s="11"/>
      <c r="B40" s="32"/>
      <c r="C40" s="32"/>
      <c r="D40" s="32"/>
      <c r="E40" s="32"/>
      <c r="F40" s="32"/>
      <c r="G40" s="32"/>
      <c r="H40" s="32"/>
      <c r="I40" s="32"/>
      <c r="J40" s="32"/>
      <c r="K40" s="32"/>
      <c r="L40" s="32"/>
      <c r="M40" s="32"/>
      <c r="N40" s="32"/>
      <c r="O40" s="32"/>
      <c r="P40" s="32"/>
      <c r="Q40" s="32"/>
    </row>
    <row r="41" spans="1:17">
      <c r="A41" s="11"/>
      <c r="B41" s="17"/>
      <c r="C41" s="17"/>
    </row>
    <row r="42" spans="1:17" ht="25.5">
      <c r="A42" s="11"/>
      <c r="B42" s="85">
        <v>-1</v>
      </c>
      <c r="C42" s="20" t="s">
        <v>641</v>
      </c>
    </row>
    <row r="43" spans="1:17">
      <c r="A43" s="11"/>
      <c r="B43" s="17"/>
      <c r="C43" s="17"/>
    </row>
    <row r="44" spans="1:17" ht="25.5">
      <c r="A44" s="11"/>
      <c r="B44" s="85">
        <v>-2</v>
      </c>
      <c r="C44" s="20" t="s">
        <v>642</v>
      </c>
    </row>
  </sheetData>
  <mergeCells count="131">
    <mergeCell ref="B5:Q5"/>
    <mergeCell ref="B6:Q6"/>
    <mergeCell ref="A23:A44"/>
    <mergeCell ref="B23:Q23"/>
    <mergeCell ref="B24:Q24"/>
    <mergeCell ref="B25:Q25"/>
    <mergeCell ref="B40:Q40"/>
    <mergeCell ref="B38:B39"/>
    <mergeCell ref="C38:C39"/>
    <mergeCell ref="D38:D39"/>
    <mergeCell ref="E38:E39"/>
    <mergeCell ref="A1:A2"/>
    <mergeCell ref="B1:Q1"/>
    <mergeCell ref="B2:Q2"/>
    <mergeCell ref="B3:Q3"/>
    <mergeCell ref="A4:A22"/>
    <mergeCell ref="B4:Q4"/>
    <mergeCell ref="C33:D33"/>
    <mergeCell ref="B34:B35"/>
    <mergeCell ref="C34:D35"/>
    <mergeCell ref="E34:E35"/>
    <mergeCell ref="B36:B37"/>
    <mergeCell ref="C36:D37"/>
    <mergeCell ref="E36:E37"/>
    <mergeCell ref="C29:E29"/>
    <mergeCell ref="C30:E30"/>
    <mergeCell ref="B31:B32"/>
    <mergeCell ref="C31:C32"/>
    <mergeCell ref="D31:D32"/>
    <mergeCell ref="E31:E32"/>
    <mergeCell ref="N21:N22"/>
    <mergeCell ref="O21:O22"/>
    <mergeCell ref="P21:P22"/>
    <mergeCell ref="Q21:Q22"/>
    <mergeCell ref="B26:E26"/>
    <mergeCell ref="C28:E28"/>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5703125" customWidth="1"/>
    <col min="4" max="4" width="7.28515625" customWidth="1"/>
    <col min="5" max="6" width="12" customWidth="1"/>
    <col min="7" max="7" width="2.5703125" customWidth="1"/>
    <col min="8" max="8" width="7.28515625" customWidth="1"/>
    <col min="9" max="10" width="12" customWidth="1"/>
    <col min="11" max="11" width="2.5703125" customWidth="1"/>
    <col min="12" max="12" width="8.5703125" customWidth="1"/>
    <col min="13" max="14" width="12" customWidth="1"/>
    <col min="15" max="15" width="2.5703125" customWidth="1"/>
    <col min="16" max="16" width="8.5703125" customWidth="1"/>
    <col min="17" max="17" width="12"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10" t="s">
        <v>7</v>
      </c>
      <c r="C3" s="10"/>
      <c r="D3" s="10"/>
      <c r="E3" s="10"/>
      <c r="F3" s="10"/>
      <c r="G3" s="10"/>
      <c r="H3" s="10"/>
      <c r="I3" s="10"/>
      <c r="J3" s="10"/>
      <c r="K3" s="10"/>
      <c r="L3" s="10"/>
      <c r="M3" s="10"/>
      <c r="N3" s="10"/>
      <c r="O3" s="10"/>
      <c r="P3" s="10"/>
      <c r="Q3" s="10"/>
    </row>
    <row r="4" spans="1:17" ht="15" customHeight="1">
      <c r="A4" s="11" t="s">
        <v>724</v>
      </c>
      <c r="B4" s="10" t="s">
        <v>7</v>
      </c>
      <c r="C4" s="10"/>
      <c r="D4" s="10"/>
      <c r="E4" s="10"/>
      <c r="F4" s="10"/>
      <c r="G4" s="10"/>
      <c r="H4" s="10"/>
      <c r="I4" s="10"/>
      <c r="J4" s="10"/>
      <c r="K4" s="10"/>
      <c r="L4" s="10"/>
      <c r="M4" s="10"/>
      <c r="N4" s="10"/>
      <c r="O4" s="10"/>
      <c r="P4" s="10"/>
      <c r="Q4" s="10"/>
    </row>
    <row r="5" spans="1:17" ht="25.5" customHeight="1">
      <c r="A5" s="11"/>
      <c r="B5" s="32" t="s">
        <v>658</v>
      </c>
      <c r="C5" s="32"/>
      <c r="D5" s="32"/>
      <c r="E5" s="32"/>
      <c r="F5" s="32"/>
      <c r="G5" s="32"/>
      <c r="H5" s="32"/>
      <c r="I5" s="32"/>
      <c r="J5" s="32"/>
      <c r="K5" s="32"/>
      <c r="L5" s="32"/>
      <c r="M5" s="32"/>
      <c r="N5" s="32"/>
      <c r="O5" s="32"/>
      <c r="P5" s="32"/>
      <c r="Q5" s="32"/>
    </row>
    <row r="6" spans="1:17">
      <c r="A6" s="11"/>
      <c r="B6" s="68"/>
      <c r="C6" s="68"/>
      <c r="D6" s="68"/>
      <c r="E6" s="68"/>
      <c r="F6" s="68"/>
      <c r="G6" s="68"/>
      <c r="H6" s="68"/>
      <c r="I6" s="68"/>
      <c r="J6" s="68"/>
      <c r="K6" s="68"/>
      <c r="L6" s="68"/>
      <c r="M6" s="68"/>
      <c r="N6" s="68"/>
      <c r="O6" s="68"/>
      <c r="P6" s="68"/>
      <c r="Q6" s="68"/>
    </row>
    <row r="7" spans="1:17">
      <c r="A7" s="11"/>
      <c r="B7" s="28"/>
      <c r="C7" s="28"/>
      <c r="D7" s="28"/>
      <c r="E7" s="28"/>
      <c r="F7" s="28"/>
      <c r="G7" s="28"/>
      <c r="H7" s="28"/>
      <c r="I7" s="28"/>
      <c r="J7" s="28"/>
      <c r="K7" s="28"/>
      <c r="L7" s="28"/>
      <c r="M7" s="28"/>
      <c r="N7" s="28"/>
      <c r="O7" s="28"/>
      <c r="P7" s="28"/>
      <c r="Q7" s="28"/>
    </row>
    <row r="8" spans="1:17">
      <c r="A8" s="11"/>
      <c r="B8" s="17"/>
      <c r="C8" s="17"/>
      <c r="D8" s="17"/>
      <c r="E8" s="17"/>
      <c r="F8" s="17"/>
      <c r="G8" s="17"/>
      <c r="H8" s="17"/>
      <c r="I8" s="17"/>
      <c r="J8" s="17"/>
      <c r="K8" s="17"/>
      <c r="L8" s="17"/>
      <c r="M8" s="17"/>
      <c r="N8" s="17"/>
      <c r="O8" s="17"/>
      <c r="P8" s="17"/>
      <c r="Q8" s="17"/>
    </row>
    <row r="9" spans="1:17">
      <c r="A9" s="11"/>
      <c r="B9" s="29"/>
      <c r="C9" s="30" t="s">
        <v>208</v>
      </c>
      <c r="D9" s="30"/>
      <c r="E9" s="30"/>
      <c r="F9" s="32"/>
      <c r="G9" s="30" t="s">
        <v>208</v>
      </c>
      <c r="H9" s="30"/>
      <c r="I9" s="30"/>
      <c r="J9" s="32"/>
      <c r="K9" s="30" t="s">
        <v>190</v>
      </c>
      <c r="L9" s="30"/>
      <c r="M9" s="30"/>
      <c r="N9" s="32"/>
      <c r="O9" s="30" t="s">
        <v>190</v>
      </c>
      <c r="P9" s="30"/>
      <c r="Q9" s="30"/>
    </row>
    <row r="10" spans="1:17">
      <c r="A10" s="11"/>
      <c r="B10" s="29"/>
      <c r="C10" s="30" t="s">
        <v>191</v>
      </c>
      <c r="D10" s="30"/>
      <c r="E10" s="30"/>
      <c r="F10" s="32"/>
      <c r="G10" s="30" t="s">
        <v>191</v>
      </c>
      <c r="H10" s="30"/>
      <c r="I10" s="30"/>
      <c r="J10" s="32"/>
      <c r="K10" s="30" t="s">
        <v>191</v>
      </c>
      <c r="L10" s="30"/>
      <c r="M10" s="30"/>
      <c r="N10" s="32"/>
      <c r="O10" s="30" t="s">
        <v>191</v>
      </c>
      <c r="P10" s="30"/>
      <c r="Q10" s="30"/>
    </row>
    <row r="11" spans="1:17">
      <c r="A11" s="11"/>
      <c r="B11" s="29"/>
      <c r="C11" s="30" t="s">
        <v>209</v>
      </c>
      <c r="D11" s="30"/>
      <c r="E11" s="30"/>
      <c r="F11" s="32"/>
      <c r="G11" s="30" t="s">
        <v>192</v>
      </c>
      <c r="H11" s="30"/>
      <c r="I11" s="30"/>
      <c r="J11" s="32"/>
      <c r="K11" s="30" t="s">
        <v>192</v>
      </c>
      <c r="L11" s="30"/>
      <c r="M11" s="30"/>
      <c r="N11" s="32"/>
      <c r="O11" s="30" t="s">
        <v>192</v>
      </c>
      <c r="P11" s="30"/>
      <c r="Q11" s="30"/>
    </row>
    <row r="12" spans="1:17">
      <c r="A12" s="11"/>
      <c r="B12" s="29"/>
      <c r="C12" s="30" t="s">
        <v>193</v>
      </c>
      <c r="D12" s="30"/>
      <c r="E12" s="30"/>
      <c r="F12" s="32"/>
      <c r="G12" s="30" t="s">
        <v>193</v>
      </c>
      <c r="H12" s="30"/>
      <c r="I12" s="30"/>
      <c r="J12" s="32"/>
      <c r="K12" s="30" t="s">
        <v>193</v>
      </c>
      <c r="L12" s="30"/>
      <c r="M12" s="30"/>
      <c r="N12" s="32"/>
      <c r="O12" s="30" t="s">
        <v>193</v>
      </c>
      <c r="P12" s="30"/>
      <c r="Q12" s="30"/>
    </row>
    <row r="13" spans="1:17" ht="15.75" thickBot="1">
      <c r="A13" s="11"/>
      <c r="B13" s="29"/>
      <c r="C13" s="31" t="s">
        <v>194</v>
      </c>
      <c r="D13" s="31"/>
      <c r="E13" s="31"/>
      <c r="F13" s="32"/>
      <c r="G13" s="31" t="s">
        <v>195</v>
      </c>
      <c r="H13" s="31"/>
      <c r="I13" s="31"/>
      <c r="J13" s="32"/>
      <c r="K13" s="31" t="s">
        <v>194</v>
      </c>
      <c r="L13" s="31"/>
      <c r="M13" s="31"/>
      <c r="N13" s="32"/>
      <c r="O13" s="31" t="s">
        <v>195</v>
      </c>
      <c r="P13" s="31"/>
      <c r="Q13" s="31"/>
    </row>
    <row r="14" spans="1:17">
      <c r="A14" s="11"/>
      <c r="B14" s="33" t="s">
        <v>659</v>
      </c>
      <c r="C14" s="37">
        <v>31232655</v>
      </c>
      <c r="D14" s="37"/>
      <c r="E14" s="38"/>
      <c r="F14" s="32"/>
      <c r="G14" s="37">
        <v>30975160</v>
      </c>
      <c r="H14" s="37"/>
      <c r="I14" s="38"/>
      <c r="J14" s="32"/>
      <c r="K14" s="37">
        <v>31184101</v>
      </c>
      <c r="L14" s="37"/>
      <c r="M14" s="38"/>
      <c r="N14" s="32"/>
      <c r="O14" s="37">
        <v>22569810</v>
      </c>
      <c r="P14" s="37"/>
      <c r="Q14" s="38"/>
    </row>
    <row r="15" spans="1:17">
      <c r="A15" s="11"/>
      <c r="B15" s="33"/>
      <c r="C15" s="87"/>
      <c r="D15" s="87"/>
      <c r="E15" s="88"/>
      <c r="F15" s="32"/>
      <c r="G15" s="87"/>
      <c r="H15" s="87"/>
      <c r="I15" s="88"/>
      <c r="J15" s="32"/>
      <c r="K15" s="87"/>
      <c r="L15" s="87"/>
      <c r="M15" s="88"/>
      <c r="N15" s="32"/>
      <c r="O15" s="87"/>
      <c r="P15" s="87"/>
      <c r="Q15" s="88"/>
    </row>
    <row r="16" spans="1:17">
      <c r="A16" s="11"/>
      <c r="B16" s="22" t="s">
        <v>660</v>
      </c>
      <c r="C16" s="41"/>
      <c r="D16" s="41"/>
      <c r="E16" s="41"/>
      <c r="F16" s="23"/>
      <c r="G16" s="41"/>
      <c r="H16" s="41"/>
      <c r="I16" s="41"/>
      <c r="J16" s="23"/>
      <c r="K16" s="41"/>
      <c r="L16" s="41"/>
      <c r="M16" s="41"/>
      <c r="N16" s="23"/>
      <c r="O16" s="41"/>
      <c r="P16" s="41"/>
      <c r="Q16" s="41"/>
    </row>
    <row r="17" spans="1:17">
      <c r="A17" s="11"/>
      <c r="B17" s="33" t="s">
        <v>661</v>
      </c>
      <c r="C17" s="36">
        <v>1528091</v>
      </c>
      <c r="D17" s="36"/>
      <c r="E17" s="32"/>
      <c r="F17" s="32"/>
      <c r="G17" s="36">
        <v>920654</v>
      </c>
      <c r="H17" s="36"/>
      <c r="I17" s="32"/>
      <c r="J17" s="32"/>
      <c r="K17" s="36">
        <v>1541063</v>
      </c>
      <c r="L17" s="36"/>
      <c r="M17" s="32"/>
      <c r="N17" s="32"/>
      <c r="O17" s="36">
        <v>877144</v>
      </c>
      <c r="P17" s="36"/>
      <c r="Q17" s="32"/>
    </row>
    <row r="18" spans="1:17" ht="15.75" thickBot="1">
      <c r="A18" s="11"/>
      <c r="B18" s="33"/>
      <c r="C18" s="73"/>
      <c r="D18" s="73"/>
      <c r="E18" s="45"/>
      <c r="F18" s="32"/>
      <c r="G18" s="73"/>
      <c r="H18" s="73"/>
      <c r="I18" s="45"/>
      <c r="J18" s="32"/>
      <c r="K18" s="73"/>
      <c r="L18" s="73"/>
      <c r="M18" s="45"/>
      <c r="N18" s="32"/>
      <c r="O18" s="73"/>
      <c r="P18" s="73"/>
      <c r="Q18" s="45"/>
    </row>
    <row r="19" spans="1:17">
      <c r="A19" s="11"/>
      <c r="B19" s="39" t="s">
        <v>662</v>
      </c>
      <c r="C19" s="50">
        <v>32760746</v>
      </c>
      <c r="D19" s="50"/>
      <c r="E19" s="52"/>
      <c r="F19" s="41"/>
      <c r="G19" s="50">
        <v>31895814</v>
      </c>
      <c r="H19" s="50"/>
      <c r="I19" s="52"/>
      <c r="J19" s="41"/>
      <c r="K19" s="50">
        <v>32725164</v>
      </c>
      <c r="L19" s="50"/>
      <c r="M19" s="52"/>
      <c r="N19" s="41"/>
      <c r="O19" s="50">
        <v>23446954</v>
      </c>
      <c r="P19" s="50"/>
      <c r="Q19" s="52"/>
    </row>
    <row r="20" spans="1:17">
      <c r="A20" s="11"/>
      <c r="B20" s="39"/>
      <c r="C20" s="40"/>
      <c r="D20" s="40"/>
      <c r="E20" s="41"/>
      <c r="F20" s="41"/>
      <c r="G20" s="40"/>
      <c r="H20" s="40"/>
      <c r="I20" s="41"/>
      <c r="J20" s="41"/>
      <c r="K20" s="40"/>
      <c r="L20" s="40"/>
      <c r="M20" s="41"/>
      <c r="N20" s="41"/>
      <c r="O20" s="40"/>
      <c r="P20" s="40"/>
      <c r="Q20" s="41"/>
    </row>
    <row r="21" spans="1:17">
      <c r="A21" s="11"/>
      <c r="B21" s="80" t="s">
        <v>111</v>
      </c>
      <c r="C21" s="34" t="s">
        <v>197</v>
      </c>
      <c r="D21" s="36">
        <v>5638</v>
      </c>
      <c r="E21" s="32"/>
      <c r="F21" s="32"/>
      <c r="G21" s="34" t="s">
        <v>197</v>
      </c>
      <c r="H21" s="36">
        <v>7562</v>
      </c>
      <c r="I21" s="32"/>
      <c r="J21" s="32"/>
      <c r="K21" s="34" t="s">
        <v>197</v>
      </c>
      <c r="L21" s="36">
        <v>26620</v>
      </c>
      <c r="M21" s="32"/>
      <c r="N21" s="32"/>
      <c r="O21" s="34" t="s">
        <v>197</v>
      </c>
      <c r="P21" s="36">
        <v>10880</v>
      </c>
      <c r="Q21" s="32"/>
    </row>
    <row r="22" spans="1:17">
      <c r="A22" s="11"/>
      <c r="B22" s="80"/>
      <c r="C22" s="34"/>
      <c r="D22" s="36"/>
      <c r="E22" s="32"/>
      <c r="F22" s="32"/>
      <c r="G22" s="34"/>
      <c r="H22" s="36"/>
      <c r="I22" s="32"/>
      <c r="J22" s="32"/>
      <c r="K22" s="34"/>
      <c r="L22" s="36"/>
      <c r="M22" s="32"/>
      <c r="N22" s="32"/>
      <c r="O22" s="34"/>
      <c r="P22" s="36"/>
      <c r="Q22" s="32"/>
    </row>
    <row r="23" spans="1:17">
      <c r="A23" s="11"/>
      <c r="B23" s="46" t="s">
        <v>663</v>
      </c>
      <c r="C23" s="47" t="s">
        <v>197</v>
      </c>
      <c r="D23" s="43">
        <v>0.18</v>
      </c>
      <c r="E23" s="41"/>
      <c r="F23" s="41"/>
      <c r="G23" s="47" t="s">
        <v>197</v>
      </c>
      <c r="H23" s="43">
        <v>0.24</v>
      </c>
      <c r="I23" s="41"/>
      <c r="J23" s="41"/>
      <c r="K23" s="47" t="s">
        <v>197</v>
      </c>
      <c r="L23" s="43">
        <v>0.85</v>
      </c>
      <c r="M23" s="41"/>
      <c r="N23" s="41"/>
      <c r="O23" s="47" t="s">
        <v>197</v>
      </c>
      <c r="P23" s="43">
        <v>0.48</v>
      </c>
      <c r="Q23" s="41"/>
    </row>
    <row r="24" spans="1:17">
      <c r="A24" s="11"/>
      <c r="B24" s="46"/>
      <c r="C24" s="47"/>
      <c r="D24" s="43"/>
      <c r="E24" s="41"/>
      <c r="F24" s="41"/>
      <c r="G24" s="47"/>
      <c r="H24" s="43"/>
      <c r="I24" s="41"/>
      <c r="J24" s="41"/>
      <c r="K24" s="47"/>
      <c r="L24" s="43"/>
      <c r="M24" s="41"/>
      <c r="N24" s="41"/>
      <c r="O24" s="47"/>
      <c r="P24" s="43"/>
      <c r="Q24" s="41"/>
    </row>
    <row r="25" spans="1:17">
      <c r="A25" s="11"/>
      <c r="B25" s="80" t="s">
        <v>664</v>
      </c>
      <c r="C25" s="34" t="s">
        <v>197</v>
      </c>
      <c r="D25" s="42">
        <v>0.17</v>
      </c>
      <c r="E25" s="32"/>
      <c r="F25" s="32"/>
      <c r="G25" s="34" t="s">
        <v>197</v>
      </c>
      <c r="H25" s="42">
        <v>0.24</v>
      </c>
      <c r="I25" s="32"/>
      <c r="J25" s="32"/>
      <c r="K25" s="34" t="s">
        <v>197</v>
      </c>
      <c r="L25" s="42">
        <v>0.81</v>
      </c>
      <c r="M25" s="32"/>
      <c r="N25" s="32"/>
      <c r="O25" s="34" t="s">
        <v>197</v>
      </c>
      <c r="P25" s="42">
        <v>0.46</v>
      </c>
      <c r="Q25" s="32"/>
    </row>
    <row r="26" spans="1:17">
      <c r="A26" s="11"/>
      <c r="B26" s="80"/>
      <c r="C26" s="34"/>
      <c r="D26" s="42"/>
      <c r="E26" s="32"/>
      <c r="F26" s="32"/>
      <c r="G26" s="34"/>
      <c r="H26" s="42"/>
      <c r="I26" s="32"/>
      <c r="J26" s="32"/>
      <c r="K26" s="34"/>
      <c r="L26" s="42"/>
      <c r="M26" s="32"/>
      <c r="N26" s="32"/>
      <c r="O26" s="34"/>
      <c r="P26" s="42"/>
      <c r="Q26" s="32"/>
    </row>
  </sheetData>
  <mergeCells count="121">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25.85546875" customWidth="1"/>
  </cols>
  <sheetData>
    <row r="1" spans="1:5" ht="15" customHeight="1">
      <c r="A1" s="7" t="s">
        <v>725</v>
      </c>
      <c r="B1" s="7" t="s">
        <v>1</v>
      </c>
      <c r="C1" s="7"/>
      <c r="D1" s="7"/>
      <c r="E1" s="7"/>
    </row>
    <row r="2" spans="1:5" ht="15" customHeight="1">
      <c r="A2" s="7"/>
      <c r="B2" s="7" t="s">
        <v>2</v>
      </c>
      <c r="C2" s="7"/>
      <c r="D2" s="7"/>
      <c r="E2" s="7"/>
    </row>
    <row r="3" spans="1:5" ht="30">
      <c r="A3" s="3" t="s">
        <v>677</v>
      </c>
      <c r="B3" s="10" t="s">
        <v>7</v>
      </c>
      <c r="C3" s="10"/>
      <c r="D3" s="10"/>
      <c r="E3" s="10"/>
    </row>
    <row r="4" spans="1:5" ht="15" customHeight="1">
      <c r="A4" s="11" t="s">
        <v>726</v>
      </c>
      <c r="B4" s="10" t="s">
        <v>7</v>
      </c>
      <c r="C4" s="10"/>
      <c r="D4" s="10"/>
      <c r="E4" s="10"/>
    </row>
    <row r="5" spans="1:5" ht="25.5" customHeight="1">
      <c r="A5" s="11"/>
      <c r="B5" s="32" t="s">
        <v>727</v>
      </c>
      <c r="C5" s="32"/>
      <c r="D5" s="32"/>
      <c r="E5" s="32"/>
    </row>
    <row r="6" spans="1:5">
      <c r="A6" s="11"/>
      <c r="B6" s="68"/>
      <c r="C6" s="68"/>
      <c r="D6" s="68"/>
      <c r="E6" s="68"/>
    </row>
    <row r="7" spans="1:5">
      <c r="A7" s="11"/>
      <c r="B7" s="28"/>
      <c r="C7" s="28"/>
      <c r="D7" s="28"/>
      <c r="E7" s="28"/>
    </row>
    <row r="8" spans="1:5">
      <c r="A8" s="11"/>
      <c r="B8" s="17"/>
      <c r="C8" s="17"/>
      <c r="D8" s="17"/>
      <c r="E8" s="17"/>
    </row>
    <row r="9" spans="1:5">
      <c r="A9" s="11"/>
      <c r="B9" s="93" t="s">
        <v>682</v>
      </c>
      <c r="C9" s="29"/>
      <c r="D9" s="29"/>
      <c r="E9" s="29"/>
    </row>
    <row r="10" spans="1:5">
      <c r="A10" s="11"/>
      <c r="B10" s="39">
        <v>2014</v>
      </c>
      <c r="C10" s="47" t="s">
        <v>197</v>
      </c>
      <c r="D10" s="43">
        <v>577</v>
      </c>
      <c r="E10" s="41"/>
    </row>
    <row r="11" spans="1:5">
      <c r="A11" s="11"/>
      <c r="B11" s="39"/>
      <c r="C11" s="47"/>
      <c r="D11" s="43"/>
      <c r="E11" s="41"/>
    </row>
    <row r="12" spans="1:5">
      <c r="A12" s="11"/>
      <c r="B12" s="33">
        <v>2015</v>
      </c>
      <c r="C12" s="36">
        <v>1648</v>
      </c>
      <c r="D12" s="36"/>
      <c r="E12" s="32"/>
    </row>
    <row r="13" spans="1:5">
      <c r="A13" s="11"/>
      <c r="B13" s="33"/>
      <c r="C13" s="36"/>
      <c r="D13" s="36"/>
      <c r="E13" s="32"/>
    </row>
    <row r="14" spans="1:5">
      <c r="A14" s="11"/>
      <c r="B14" s="39">
        <v>2016</v>
      </c>
      <c r="C14" s="40">
        <v>1233</v>
      </c>
      <c r="D14" s="40"/>
      <c r="E14" s="41"/>
    </row>
    <row r="15" spans="1:5">
      <c r="A15" s="11"/>
      <c r="B15" s="39"/>
      <c r="C15" s="40"/>
      <c r="D15" s="40"/>
      <c r="E15" s="41"/>
    </row>
    <row r="16" spans="1:5">
      <c r="A16" s="11"/>
      <c r="B16" s="33">
        <v>2017</v>
      </c>
      <c r="C16" s="42">
        <v>910</v>
      </c>
      <c r="D16" s="42"/>
      <c r="E16" s="32"/>
    </row>
    <row r="17" spans="1:5">
      <c r="A17" s="11"/>
      <c r="B17" s="33"/>
      <c r="C17" s="42"/>
      <c r="D17" s="42"/>
      <c r="E17" s="32"/>
    </row>
    <row r="18" spans="1:5">
      <c r="A18" s="11"/>
      <c r="B18" s="39">
        <v>2018</v>
      </c>
      <c r="C18" s="43">
        <v>897</v>
      </c>
      <c r="D18" s="43"/>
      <c r="E18" s="41"/>
    </row>
    <row r="19" spans="1:5">
      <c r="A19" s="11"/>
      <c r="B19" s="39"/>
      <c r="C19" s="43"/>
      <c r="D19" s="43"/>
      <c r="E19" s="41"/>
    </row>
    <row r="20" spans="1:5">
      <c r="A20" s="11"/>
      <c r="B20" s="33" t="s">
        <v>322</v>
      </c>
      <c r="C20" s="36">
        <v>2832</v>
      </c>
      <c r="D20" s="36"/>
      <c r="E20" s="32"/>
    </row>
    <row r="21" spans="1:5" ht="15.75" thickBot="1">
      <c r="A21" s="11"/>
      <c r="B21" s="33"/>
      <c r="C21" s="73"/>
      <c r="D21" s="73"/>
      <c r="E21" s="45"/>
    </row>
    <row r="22" spans="1:5">
      <c r="A22" s="11"/>
      <c r="B22" s="46" t="s">
        <v>119</v>
      </c>
      <c r="C22" s="48" t="s">
        <v>197</v>
      </c>
      <c r="D22" s="50">
        <v>8097</v>
      </c>
      <c r="E22" s="52"/>
    </row>
    <row r="23" spans="1:5" ht="15.75" thickBot="1">
      <c r="A23" s="11"/>
      <c r="B23" s="46"/>
      <c r="C23" s="49"/>
      <c r="D23" s="51"/>
      <c r="E23" s="53"/>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728</v>
      </c>
      <c r="B1" s="1" t="s">
        <v>1</v>
      </c>
    </row>
    <row r="2" spans="1:2">
      <c r="A2" s="7"/>
      <c r="B2" s="1" t="s">
        <v>2</v>
      </c>
    </row>
    <row r="3" spans="1:2">
      <c r="A3" s="7"/>
      <c r="B3" s="1" t="s">
        <v>729</v>
      </c>
    </row>
    <row r="4" spans="1:2" ht="30">
      <c r="A4" s="3" t="s">
        <v>730</v>
      </c>
      <c r="B4" s="4" t="s">
        <v>7</v>
      </c>
    </row>
    <row r="5" spans="1:2">
      <c r="A5" s="2" t="s">
        <v>731</v>
      </c>
      <c r="B5" s="4" t="s">
        <v>732</v>
      </c>
    </row>
    <row r="6" spans="1:2">
      <c r="A6" s="2" t="s">
        <v>733</v>
      </c>
      <c r="B6" s="4">
        <v>7</v>
      </c>
    </row>
    <row r="7" spans="1:2">
      <c r="A7" s="2" t="s">
        <v>734</v>
      </c>
      <c r="B7" s="4" t="s">
        <v>7</v>
      </c>
    </row>
    <row r="8" spans="1:2" ht="30">
      <c r="A8" s="3" t="s">
        <v>730</v>
      </c>
      <c r="B8" s="4" t="s">
        <v>7</v>
      </c>
    </row>
    <row r="9" spans="1:2" ht="30">
      <c r="A9" s="2" t="s">
        <v>735</v>
      </c>
      <c r="B9" s="13">
        <v>0.01</v>
      </c>
    </row>
    <row r="10" spans="1:2">
      <c r="A10" s="2" t="s">
        <v>736</v>
      </c>
      <c r="B10" s="13">
        <v>0.03</v>
      </c>
    </row>
    <row r="11" spans="1:2">
      <c r="A11" s="2" t="s">
        <v>737</v>
      </c>
      <c r="B11" s="4" t="s">
        <v>7</v>
      </c>
    </row>
    <row r="12" spans="1:2" ht="30">
      <c r="A12" s="3" t="s">
        <v>730</v>
      </c>
      <c r="B12" s="4" t="s">
        <v>7</v>
      </c>
    </row>
    <row r="13" spans="1:2" ht="30">
      <c r="A13" s="2" t="s">
        <v>735</v>
      </c>
      <c r="B13" s="13">
        <v>1.2500000000000001E-2</v>
      </c>
    </row>
    <row r="14" spans="1:2">
      <c r="A14" s="2" t="s">
        <v>736</v>
      </c>
      <c r="B14" s="13">
        <v>0.0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0</v>
      </c>
    </row>
    <row r="2" spans="1:3" ht="30">
      <c r="A2" s="1" t="s">
        <v>72</v>
      </c>
      <c r="B2" s="7"/>
      <c r="C2" s="7"/>
    </row>
    <row r="3" spans="1:3" ht="30">
      <c r="A3" s="2" t="s">
        <v>73</v>
      </c>
      <c r="B3" s="8">
        <v>8900</v>
      </c>
      <c r="C3" s="8">
        <v>7611</v>
      </c>
    </row>
    <row r="4" spans="1:3" ht="30">
      <c r="A4" s="2" t="s">
        <v>74</v>
      </c>
      <c r="B4" s="8">
        <v>3211</v>
      </c>
      <c r="C4" s="8">
        <v>3959</v>
      </c>
    </row>
    <row r="5" spans="1:3" ht="30">
      <c r="A5" s="2" t="s">
        <v>75</v>
      </c>
      <c r="B5" s="12">
        <v>0.01</v>
      </c>
      <c r="C5" s="12">
        <v>0.01</v>
      </c>
    </row>
    <row r="6" spans="1:3" ht="30">
      <c r="A6" s="2" t="s">
        <v>76</v>
      </c>
      <c r="B6" s="6">
        <v>10000000</v>
      </c>
      <c r="C6" s="6">
        <v>10000000</v>
      </c>
    </row>
    <row r="7" spans="1:3" ht="30">
      <c r="A7" s="2" t="s">
        <v>77</v>
      </c>
      <c r="B7" s="4">
        <v>0</v>
      </c>
      <c r="C7" s="4">
        <v>0</v>
      </c>
    </row>
    <row r="8" spans="1:3" ht="30">
      <c r="A8" s="2" t="s">
        <v>78</v>
      </c>
      <c r="B8" s="4">
        <v>0</v>
      </c>
      <c r="C8" s="4">
        <v>0</v>
      </c>
    </row>
    <row r="9" spans="1:3">
      <c r="A9" s="2" t="s">
        <v>4</v>
      </c>
      <c r="B9" s="4" t="s">
        <v>7</v>
      </c>
      <c r="C9" s="4" t="s">
        <v>7</v>
      </c>
    </row>
    <row r="10" spans="1:3" ht="30">
      <c r="A10" s="2" t="s">
        <v>79</v>
      </c>
      <c r="B10" s="12">
        <v>0.01</v>
      </c>
      <c r="C10" s="12">
        <v>0.01</v>
      </c>
    </row>
    <row r="11" spans="1:3" ht="30">
      <c r="A11" s="2" t="s">
        <v>80</v>
      </c>
      <c r="B11" s="6">
        <v>150000000</v>
      </c>
      <c r="C11" s="6">
        <v>150000000</v>
      </c>
    </row>
    <row r="12" spans="1:3" ht="30">
      <c r="A12" s="2" t="s">
        <v>81</v>
      </c>
      <c r="B12" s="6">
        <v>28078301</v>
      </c>
      <c r="C12" s="6">
        <v>27622283</v>
      </c>
    </row>
    <row r="13" spans="1:3" ht="30">
      <c r="A13" s="2" t="s">
        <v>82</v>
      </c>
      <c r="B13" s="6">
        <v>27430927</v>
      </c>
      <c r="C13" s="6">
        <v>27216813</v>
      </c>
    </row>
    <row r="14" spans="1:3">
      <c r="A14" s="2" t="s">
        <v>5</v>
      </c>
      <c r="B14" s="4" t="s">
        <v>7</v>
      </c>
      <c r="C14" s="4" t="s">
        <v>7</v>
      </c>
    </row>
    <row r="15" spans="1:3" ht="30">
      <c r="A15" s="2" t="s">
        <v>79</v>
      </c>
      <c r="B15" s="12">
        <v>0.01</v>
      </c>
      <c r="C15" s="12">
        <v>0.01</v>
      </c>
    </row>
    <row r="16" spans="1:3" ht="30">
      <c r="A16" s="2" t="s">
        <v>80</v>
      </c>
      <c r="B16" s="6">
        <v>30000000</v>
      </c>
      <c r="C16" s="6">
        <v>30000000</v>
      </c>
    </row>
    <row r="17" spans="1:3" ht="30">
      <c r="A17" s="2" t="s">
        <v>81</v>
      </c>
      <c r="B17" s="6">
        <v>3813884</v>
      </c>
      <c r="C17" s="6">
        <v>3813884</v>
      </c>
    </row>
    <row r="18" spans="1:3" ht="30">
      <c r="A18" s="2" t="s">
        <v>82</v>
      </c>
      <c r="B18" s="6">
        <v>3813884</v>
      </c>
      <c r="C18" s="6">
        <v>3813884</v>
      </c>
    </row>
    <row r="19" spans="1:3">
      <c r="A19" s="2" t="s">
        <v>67</v>
      </c>
      <c r="B19" s="4" t="s">
        <v>7</v>
      </c>
      <c r="C19" s="4" t="s">
        <v>7</v>
      </c>
    </row>
    <row r="20" spans="1:3">
      <c r="A20" s="2" t="s">
        <v>83</v>
      </c>
      <c r="B20" s="13">
        <v>5.7500000000000002E-2</v>
      </c>
      <c r="C20" s="13">
        <v>5.7500000000000002E-2</v>
      </c>
    </row>
    <row r="21" spans="1:3" ht="30">
      <c r="A21" s="2" t="s">
        <v>68</v>
      </c>
      <c r="B21" s="4" t="s">
        <v>7</v>
      </c>
      <c r="C21" s="4" t="s">
        <v>7</v>
      </c>
    </row>
    <row r="22" spans="1:3">
      <c r="A22" s="2" t="s">
        <v>83</v>
      </c>
      <c r="B22" s="13">
        <v>8.5000000000000006E-2</v>
      </c>
      <c r="C22" s="13">
        <v>8.5000000000000006E-2</v>
      </c>
    </row>
    <row r="23" spans="1:3">
      <c r="A23" s="2" t="s">
        <v>69</v>
      </c>
      <c r="B23" s="4" t="s">
        <v>7</v>
      </c>
      <c r="C23" s="4" t="s">
        <v>7</v>
      </c>
    </row>
    <row r="24" spans="1:3">
      <c r="A24" s="2" t="s">
        <v>83</v>
      </c>
      <c r="B24" s="13">
        <v>7.0000000000000007E-2</v>
      </c>
      <c r="C24" s="13">
        <v>7.0000000000000007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7" t="s">
        <v>1</v>
      </c>
      <c r="C1" s="7"/>
    </row>
    <row r="2" spans="1:3" ht="30">
      <c r="A2" s="1" t="s">
        <v>29</v>
      </c>
      <c r="B2" s="1" t="s">
        <v>2</v>
      </c>
      <c r="C2" s="1" t="s">
        <v>86</v>
      </c>
    </row>
    <row r="3" spans="1:3">
      <c r="A3" s="3" t="s">
        <v>179</v>
      </c>
      <c r="B3" s="4" t="s">
        <v>7</v>
      </c>
      <c r="C3" s="4" t="s">
        <v>7</v>
      </c>
    </row>
    <row r="4" spans="1:3">
      <c r="A4" s="2" t="s">
        <v>196</v>
      </c>
      <c r="B4" s="8">
        <v>14935</v>
      </c>
      <c r="C4" s="8">
        <v>14317</v>
      </c>
    </row>
    <row r="5" spans="1:3">
      <c r="A5" s="2" t="s">
        <v>198</v>
      </c>
      <c r="B5" s="6">
        <v>5343</v>
      </c>
      <c r="C5" s="6">
        <v>3131</v>
      </c>
    </row>
    <row r="6" spans="1:3">
      <c r="A6" s="2" t="s">
        <v>199</v>
      </c>
      <c r="B6" s="6">
        <v>-4997</v>
      </c>
      <c r="C6" s="6">
        <v>-3900</v>
      </c>
    </row>
    <row r="7" spans="1:3" ht="30">
      <c r="A7" s="2" t="s">
        <v>203</v>
      </c>
      <c r="B7" s="4">
        <v>341</v>
      </c>
      <c r="C7" s="4">
        <v>354</v>
      </c>
    </row>
    <row r="8" spans="1:3" ht="30">
      <c r="A8" s="2" t="s">
        <v>204</v>
      </c>
      <c r="B8" s="4">
        <v>591</v>
      </c>
      <c r="C8" s="4">
        <v>267</v>
      </c>
    </row>
    <row r="9" spans="1:3">
      <c r="A9" s="2" t="s">
        <v>205</v>
      </c>
      <c r="B9" s="8">
        <v>16213</v>
      </c>
      <c r="C9" s="8">
        <v>1416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85</v>
      </c>
      <c r="C1" s="7"/>
      <c r="D1" s="7" t="s">
        <v>1</v>
      </c>
      <c r="E1" s="7"/>
    </row>
    <row r="2" spans="1:5" ht="30">
      <c r="A2" s="1" t="s">
        <v>29</v>
      </c>
      <c r="B2" s="1" t="s">
        <v>2</v>
      </c>
      <c r="C2" s="1" t="s">
        <v>86</v>
      </c>
      <c r="D2" s="1" t="s">
        <v>2</v>
      </c>
      <c r="E2" s="1" t="s">
        <v>86</v>
      </c>
    </row>
    <row r="3" spans="1:5">
      <c r="A3" s="3" t="s">
        <v>179</v>
      </c>
      <c r="B3" s="4" t="s">
        <v>7</v>
      </c>
      <c r="C3" s="4" t="s">
        <v>7</v>
      </c>
      <c r="D3" s="4" t="s">
        <v>7</v>
      </c>
      <c r="E3" s="4" t="s">
        <v>7</v>
      </c>
    </row>
    <row r="4" spans="1:5">
      <c r="A4" s="2" t="s">
        <v>210</v>
      </c>
      <c r="B4" s="8">
        <v>17504</v>
      </c>
      <c r="C4" s="8">
        <v>7511</v>
      </c>
      <c r="D4" s="8">
        <v>38818</v>
      </c>
      <c r="E4" s="8">
        <v>22511</v>
      </c>
    </row>
    <row r="5" spans="1:5">
      <c r="A5" s="2" t="s">
        <v>211</v>
      </c>
      <c r="B5" s="6">
        <v>17504</v>
      </c>
      <c r="C5" s="6">
        <v>7460</v>
      </c>
      <c r="D5" s="6">
        <v>38818</v>
      </c>
      <c r="E5" s="6">
        <v>19909</v>
      </c>
    </row>
    <row r="6" spans="1:5" ht="30">
      <c r="A6" s="2" t="s">
        <v>101</v>
      </c>
      <c r="B6" s="4">
        <v>0</v>
      </c>
      <c r="C6" s="4">
        <v>51</v>
      </c>
      <c r="D6" s="4">
        <v>0</v>
      </c>
      <c r="E6" s="6">
        <v>2602</v>
      </c>
    </row>
    <row r="7" spans="1:5">
      <c r="A7" s="2" t="s">
        <v>213</v>
      </c>
      <c r="B7" s="8">
        <v>2925</v>
      </c>
      <c r="C7" s="8">
        <v>283</v>
      </c>
      <c r="D7" s="8">
        <v>22596</v>
      </c>
      <c r="E7" s="8">
        <v>1485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10" width="25" bestFit="1" customWidth="1"/>
    <col min="11" max="15" width="33.85546875" bestFit="1" customWidth="1"/>
    <col min="16" max="16" width="27.7109375" bestFit="1" customWidth="1"/>
    <col min="17" max="17" width="25" bestFit="1" customWidth="1"/>
    <col min="18" max="18" width="34" bestFit="1" customWidth="1"/>
  </cols>
  <sheetData>
    <row r="1" spans="1:18" ht="15" customHeight="1">
      <c r="A1" s="7" t="s">
        <v>740</v>
      </c>
      <c r="B1" s="7" t="s">
        <v>85</v>
      </c>
      <c r="C1" s="7"/>
      <c r="D1" s="1" t="s">
        <v>741</v>
      </c>
      <c r="E1" s="7" t="s">
        <v>1</v>
      </c>
      <c r="F1" s="7"/>
      <c r="G1" s="1"/>
      <c r="H1" s="1" t="s">
        <v>742</v>
      </c>
      <c r="I1" s="1" t="s">
        <v>85</v>
      </c>
      <c r="J1" s="1"/>
      <c r="K1" s="1"/>
      <c r="L1" s="1"/>
      <c r="M1" s="1" t="s">
        <v>742</v>
      </c>
      <c r="N1" s="1"/>
      <c r="O1" s="1"/>
      <c r="P1" s="1"/>
      <c r="Q1" s="1" t="s">
        <v>743</v>
      </c>
      <c r="R1" s="1"/>
    </row>
    <row r="2" spans="1:18">
      <c r="A2" s="7"/>
      <c r="B2" s="7" t="s">
        <v>2</v>
      </c>
      <c r="C2" s="7" t="s">
        <v>86</v>
      </c>
      <c r="D2" s="1" t="s">
        <v>744</v>
      </c>
      <c r="E2" s="1" t="s">
        <v>2</v>
      </c>
      <c r="F2" s="7" t="s">
        <v>86</v>
      </c>
      <c r="G2" s="7" t="s">
        <v>30</v>
      </c>
      <c r="H2" s="1" t="s">
        <v>745</v>
      </c>
      <c r="I2" s="1" t="s">
        <v>2</v>
      </c>
      <c r="J2" s="1" t="s">
        <v>30</v>
      </c>
      <c r="K2" s="1" t="s">
        <v>2</v>
      </c>
      <c r="L2" s="1" t="s">
        <v>30</v>
      </c>
      <c r="M2" s="1" t="s">
        <v>747</v>
      </c>
      <c r="N2" s="1" t="s">
        <v>2</v>
      </c>
      <c r="O2" s="1" t="s">
        <v>747</v>
      </c>
      <c r="P2" s="1" t="s">
        <v>745</v>
      </c>
      <c r="Q2" s="1" t="s">
        <v>2</v>
      </c>
      <c r="R2" s="1" t="s">
        <v>2</v>
      </c>
    </row>
    <row r="3" spans="1:18">
      <c r="A3" s="7"/>
      <c r="B3" s="7"/>
      <c r="C3" s="7"/>
      <c r="D3" s="1" t="s">
        <v>729</v>
      </c>
      <c r="E3" s="1" t="s">
        <v>729</v>
      </c>
      <c r="F3" s="7"/>
      <c r="G3" s="7"/>
      <c r="H3" s="1" t="s">
        <v>746</v>
      </c>
      <c r="I3" s="1" t="s">
        <v>746</v>
      </c>
      <c r="J3" s="1" t="s">
        <v>746</v>
      </c>
      <c r="K3" s="1" t="s">
        <v>69</v>
      </c>
      <c r="L3" s="1" t="s">
        <v>69</v>
      </c>
      <c r="M3" s="1" t="s">
        <v>69</v>
      </c>
      <c r="N3" s="1" t="s">
        <v>69</v>
      </c>
      <c r="O3" s="1" t="s">
        <v>69</v>
      </c>
      <c r="P3" s="1" t="s">
        <v>749</v>
      </c>
      <c r="Q3" s="1" t="s">
        <v>746</v>
      </c>
      <c r="R3" s="1" t="s">
        <v>750</v>
      </c>
    </row>
    <row r="4" spans="1:18">
      <c r="A4" s="7"/>
      <c r="B4" s="7"/>
      <c r="C4" s="7"/>
      <c r="D4" s="1"/>
      <c r="E4" s="1"/>
      <c r="F4" s="7"/>
      <c r="G4" s="7"/>
      <c r="H4" s="1" t="s">
        <v>729</v>
      </c>
      <c r="I4" s="1" t="s">
        <v>729</v>
      </c>
      <c r="J4" s="1"/>
      <c r="K4" s="1"/>
      <c r="L4" s="1"/>
      <c r="M4" s="1" t="s">
        <v>748</v>
      </c>
      <c r="N4" s="1" t="s">
        <v>748</v>
      </c>
      <c r="O4" s="1" t="s">
        <v>748</v>
      </c>
      <c r="P4" s="1"/>
      <c r="Q4" s="1"/>
      <c r="R4" s="1" t="s">
        <v>746</v>
      </c>
    </row>
    <row r="5" spans="1:18">
      <c r="A5" s="3" t="s">
        <v>7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752</v>
      </c>
      <c r="B6" s="4" t="s">
        <v>7</v>
      </c>
      <c r="C6" s="4" t="s">
        <v>7</v>
      </c>
      <c r="D6" s="4" t="s">
        <v>7</v>
      </c>
      <c r="E6" s="4" t="s">
        <v>7</v>
      </c>
      <c r="F6" s="4" t="s">
        <v>7</v>
      </c>
      <c r="G6" s="4" t="s">
        <v>7</v>
      </c>
      <c r="H6" s="8">
        <v>520000000</v>
      </c>
      <c r="I6" s="4" t="s">
        <v>7</v>
      </c>
      <c r="J6" s="4" t="s">
        <v>7</v>
      </c>
      <c r="K6" s="4" t="s">
        <v>7</v>
      </c>
      <c r="L6" s="4" t="s">
        <v>7</v>
      </c>
      <c r="M6" s="4" t="s">
        <v>7</v>
      </c>
      <c r="N6" s="4" t="s">
        <v>7</v>
      </c>
      <c r="O6" s="4" t="s">
        <v>7</v>
      </c>
      <c r="P6" s="4" t="s">
        <v>7</v>
      </c>
      <c r="Q6" s="4" t="s">
        <v>7</v>
      </c>
      <c r="R6" s="4" t="s">
        <v>7</v>
      </c>
    </row>
    <row r="7" spans="1:18">
      <c r="A7" s="2" t="s">
        <v>753</v>
      </c>
      <c r="B7" s="4" t="s">
        <v>7</v>
      </c>
      <c r="C7" s="4" t="s">
        <v>7</v>
      </c>
      <c r="D7" s="4" t="s">
        <v>7</v>
      </c>
      <c r="E7" s="4" t="s">
        <v>7</v>
      </c>
      <c r="F7" s="4" t="s">
        <v>7</v>
      </c>
      <c r="G7" s="4" t="s">
        <v>7</v>
      </c>
      <c r="H7" s="6">
        <v>28000000</v>
      </c>
      <c r="I7" s="4" t="s">
        <v>7</v>
      </c>
      <c r="J7" s="4" t="s">
        <v>7</v>
      </c>
      <c r="K7" s="4" t="s">
        <v>7</v>
      </c>
      <c r="L7" s="4" t="s">
        <v>7</v>
      </c>
      <c r="M7" s="4" t="s">
        <v>7</v>
      </c>
      <c r="N7" s="4" t="s">
        <v>7</v>
      </c>
      <c r="O7" s="4" t="s">
        <v>7</v>
      </c>
      <c r="P7" s="4" t="s">
        <v>7</v>
      </c>
      <c r="Q7" s="4" t="s">
        <v>7</v>
      </c>
      <c r="R7" s="4" t="s">
        <v>7</v>
      </c>
    </row>
    <row r="8" spans="1:18" ht="30">
      <c r="A8" s="2" t="s">
        <v>754</v>
      </c>
      <c r="B8" s="4" t="s">
        <v>7</v>
      </c>
      <c r="C8" s="4" t="s">
        <v>7</v>
      </c>
      <c r="D8" s="4" t="s">
        <v>7</v>
      </c>
      <c r="E8" s="4" t="s">
        <v>7</v>
      </c>
      <c r="F8" s="4" t="s">
        <v>7</v>
      </c>
      <c r="G8" s="4" t="s">
        <v>7</v>
      </c>
      <c r="H8" s="6">
        <v>4300000</v>
      </c>
      <c r="I8" s="4" t="s">
        <v>7</v>
      </c>
      <c r="J8" s="4" t="s">
        <v>7</v>
      </c>
      <c r="K8" s="4" t="s">
        <v>7</v>
      </c>
      <c r="L8" s="4" t="s">
        <v>7</v>
      </c>
      <c r="M8" s="4" t="s">
        <v>7</v>
      </c>
      <c r="N8" s="4" t="s">
        <v>7</v>
      </c>
      <c r="O8" s="4" t="s">
        <v>7</v>
      </c>
      <c r="P8" s="4" t="s">
        <v>7</v>
      </c>
      <c r="Q8" s="4" t="s">
        <v>7</v>
      </c>
      <c r="R8" s="4" t="s">
        <v>7</v>
      </c>
    </row>
    <row r="9" spans="1:18" ht="30">
      <c r="A9" s="2" t="s">
        <v>755</v>
      </c>
      <c r="B9" s="4" t="s">
        <v>7</v>
      </c>
      <c r="C9" s="4" t="s">
        <v>7</v>
      </c>
      <c r="D9" s="4">
        <v>5</v>
      </c>
      <c r="E9" s="4">
        <v>1</v>
      </c>
      <c r="F9" s="4" t="s">
        <v>7</v>
      </c>
      <c r="G9" s="4" t="s">
        <v>7</v>
      </c>
      <c r="H9" s="4">
        <v>2</v>
      </c>
      <c r="I9" s="4">
        <v>2</v>
      </c>
      <c r="J9" s="4" t="s">
        <v>7</v>
      </c>
      <c r="K9" s="4" t="s">
        <v>7</v>
      </c>
      <c r="L9" s="4" t="s">
        <v>7</v>
      </c>
      <c r="M9" s="4" t="s">
        <v>7</v>
      </c>
      <c r="N9" s="4" t="s">
        <v>7</v>
      </c>
      <c r="O9" s="4" t="s">
        <v>7</v>
      </c>
      <c r="P9" s="4" t="s">
        <v>7</v>
      </c>
      <c r="Q9" s="4" t="s">
        <v>7</v>
      </c>
      <c r="R9" s="4" t="s">
        <v>7</v>
      </c>
    </row>
    <row r="10" spans="1:18">
      <c r="A10" s="2" t="s">
        <v>756</v>
      </c>
      <c r="B10" s="4" t="s">
        <v>7</v>
      </c>
      <c r="C10" s="4" t="s">
        <v>7</v>
      </c>
      <c r="D10" s="4" t="s">
        <v>7</v>
      </c>
      <c r="E10" s="4" t="s">
        <v>7</v>
      </c>
      <c r="F10" s="4" t="s">
        <v>7</v>
      </c>
      <c r="G10" s="4" t="s">
        <v>7</v>
      </c>
      <c r="H10" s="4" t="s">
        <v>7</v>
      </c>
      <c r="I10" s="4" t="s">
        <v>7</v>
      </c>
      <c r="J10" s="4" t="s">
        <v>7</v>
      </c>
      <c r="K10" s="4" t="s">
        <v>7</v>
      </c>
      <c r="L10" s="4" t="s">
        <v>7</v>
      </c>
      <c r="M10" s="4" t="s">
        <v>7</v>
      </c>
      <c r="N10" s="6">
        <v>300000000</v>
      </c>
      <c r="O10" s="6">
        <v>300000000</v>
      </c>
      <c r="P10" s="4" t="s">
        <v>7</v>
      </c>
      <c r="Q10" s="4" t="s">
        <v>7</v>
      </c>
      <c r="R10" s="4" t="s">
        <v>7</v>
      </c>
    </row>
    <row r="11" spans="1:18">
      <c r="A11" s="2" t="s">
        <v>83</v>
      </c>
      <c r="B11" s="4" t="s">
        <v>7</v>
      </c>
      <c r="C11" s="4" t="s">
        <v>7</v>
      </c>
      <c r="D11" s="4" t="s">
        <v>7</v>
      </c>
      <c r="E11" s="4" t="s">
        <v>7</v>
      </c>
      <c r="F11" s="4" t="s">
        <v>7</v>
      </c>
      <c r="G11" s="4" t="s">
        <v>7</v>
      </c>
      <c r="H11" s="4" t="s">
        <v>7</v>
      </c>
      <c r="I11" s="4" t="s">
        <v>7</v>
      </c>
      <c r="J11" s="4" t="s">
        <v>7</v>
      </c>
      <c r="K11" s="13">
        <v>7.0000000000000007E-2</v>
      </c>
      <c r="L11" s="13">
        <v>7.0000000000000007E-2</v>
      </c>
      <c r="M11" s="4" t="s">
        <v>7</v>
      </c>
      <c r="N11" s="13">
        <v>7.0000000000000007E-2</v>
      </c>
      <c r="O11" s="13">
        <v>7.0000000000000007E-2</v>
      </c>
      <c r="P11" s="4" t="s">
        <v>7</v>
      </c>
      <c r="Q11" s="4" t="s">
        <v>7</v>
      </c>
      <c r="R11" s="4" t="s">
        <v>7</v>
      </c>
    </row>
    <row r="12" spans="1:18" ht="30">
      <c r="A12" s="2" t="s">
        <v>757</v>
      </c>
      <c r="B12" s="4" t="s">
        <v>7</v>
      </c>
      <c r="C12" s="4" t="s">
        <v>7</v>
      </c>
      <c r="D12" s="4" t="s">
        <v>7</v>
      </c>
      <c r="E12" s="4" t="s">
        <v>7</v>
      </c>
      <c r="F12" s="4" t="s">
        <v>7</v>
      </c>
      <c r="G12" s="4" t="s">
        <v>7</v>
      </c>
      <c r="H12" s="4" t="s">
        <v>7</v>
      </c>
      <c r="I12" s="4" t="s">
        <v>7</v>
      </c>
      <c r="J12" s="4" t="s">
        <v>7</v>
      </c>
      <c r="K12" s="4" t="s">
        <v>7</v>
      </c>
      <c r="L12" s="4" t="s">
        <v>7</v>
      </c>
      <c r="M12" s="6">
        <v>100000000</v>
      </c>
      <c r="N12" s="4" t="s">
        <v>7</v>
      </c>
      <c r="O12" s="4" t="s">
        <v>7</v>
      </c>
      <c r="P12" s="4" t="s">
        <v>7</v>
      </c>
      <c r="Q12" s="4" t="s">
        <v>7</v>
      </c>
      <c r="R12" s="4" t="s">
        <v>7</v>
      </c>
    </row>
    <row r="13" spans="1:18">
      <c r="A13" s="2" t="s">
        <v>51</v>
      </c>
      <c r="B13" s="6">
        <v>880443000</v>
      </c>
      <c r="C13" s="4" t="s">
        <v>7</v>
      </c>
      <c r="D13" s="4" t="s">
        <v>7</v>
      </c>
      <c r="E13" s="6">
        <v>880443000</v>
      </c>
      <c r="F13" s="4" t="s">
        <v>7</v>
      </c>
      <c r="G13" s="6">
        <v>431295000</v>
      </c>
      <c r="H13" s="4" t="s">
        <v>7</v>
      </c>
      <c r="I13" s="4" t="s">
        <v>7</v>
      </c>
      <c r="J13" s="4" t="s">
        <v>7</v>
      </c>
      <c r="K13" s="4" t="s">
        <v>7</v>
      </c>
      <c r="L13" s="4" t="s">
        <v>7</v>
      </c>
      <c r="M13" s="4" t="s">
        <v>7</v>
      </c>
      <c r="N13" s="4" t="s">
        <v>7</v>
      </c>
      <c r="O13" s="4" t="s">
        <v>7</v>
      </c>
      <c r="P13" s="6">
        <v>120000000</v>
      </c>
      <c r="Q13" s="4" t="s">
        <v>7</v>
      </c>
      <c r="R13" s="4" t="s">
        <v>7</v>
      </c>
    </row>
    <row r="14" spans="1:18">
      <c r="A14" s="2" t="s">
        <v>758</v>
      </c>
      <c r="B14" s="6">
        <v>206898000</v>
      </c>
      <c r="C14" s="6">
        <v>150830000</v>
      </c>
      <c r="D14" s="4" t="s">
        <v>7</v>
      </c>
      <c r="E14" s="6">
        <v>536658000</v>
      </c>
      <c r="F14" s="6">
        <v>363121000</v>
      </c>
      <c r="G14" s="4" t="s">
        <v>7</v>
      </c>
      <c r="H14" s="4" t="s">
        <v>7</v>
      </c>
      <c r="I14" s="4" t="s">
        <v>7</v>
      </c>
      <c r="J14" s="4" t="s">
        <v>7</v>
      </c>
      <c r="K14" s="4" t="s">
        <v>7</v>
      </c>
      <c r="L14" s="4" t="s">
        <v>7</v>
      </c>
      <c r="M14" s="4" t="s">
        <v>7</v>
      </c>
      <c r="N14" s="4" t="s">
        <v>7</v>
      </c>
      <c r="O14" s="4" t="s">
        <v>7</v>
      </c>
      <c r="P14" s="4" t="s">
        <v>7</v>
      </c>
      <c r="Q14" s="6">
        <v>38900000</v>
      </c>
      <c r="R14" s="4" t="s">
        <v>7</v>
      </c>
    </row>
    <row r="15" spans="1:18" ht="30">
      <c r="A15" s="2" t="s">
        <v>105</v>
      </c>
      <c r="B15" s="6">
        <v>9621000</v>
      </c>
      <c r="C15" s="6">
        <v>17036000</v>
      </c>
      <c r="D15" s="4" t="s">
        <v>7</v>
      </c>
      <c r="E15" s="6">
        <v>46495000</v>
      </c>
      <c r="F15" s="6">
        <v>23653000</v>
      </c>
      <c r="G15" s="4" t="s">
        <v>7</v>
      </c>
      <c r="H15" s="4" t="s">
        <v>7</v>
      </c>
      <c r="I15" s="4" t="s">
        <v>7</v>
      </c>
      <c r="J15" s="4" t="s">
        <v>7</v>
      </c>
      <c r="K15" s="4" t="s">
        <v>7</v>
      </c>
      <c r="L15" s="4" t="s">
        <v>7</v>
      </c>
      <c r="M15" s="4" t="s">
        <v>7</v>
      </c>
      <c r="N15" s="4" t="s">
        <v>7</v>
      </c>
      <c r="O15" s="4" t="s">
        <v>7</v>
      </c>
      <c r="P15" s="4" t="s">
        <v>7</v>
      </c>
      <c r="Q15" s="6">
        <v>4000000</v>
      </c>
      <c r="R15" s="4" t="s">
        <v>7</v>
      </c>
    </row>
    <row r="16" spans="1:18" ht="30">
      <c r="A16" s="2" t="s">
        <v>759</v>
      </c>
      <c r="B16" s="4" t="s">
        <v>7</v>
      </c>
      <c r="C16" s="4" t="s">
        <v>7</v>
      </c>
      <c r="D16" s="4" t="s">
        <v>7</v>
      </c>
      <c r="E16" s="4" t="s">
        <v>7</v>
      </c>
      <c r="F16" s="4" t="s">
        <v>7</v>
      </c>
      <c r="G16" s="4" t="s">
        <v>7</v>
      </c>
      <c r="H16" s="4" t="s">
        <v>7</v>
      </c>
      <c r="I16" s="6">
        <v>48900000</v>
      </c>
      <c r="J16" s="4" t="s">
        <v>7</v>
      </c>
      <c r="K16" s="4" t="s">
        <v>7</v>
      </c>
      <c r="L16" s="4" t="s">
        <v>7</v>
      </c>
      <c r="M16" s="4" t="s">
        <v>7</v>
      </c>
      <c r="N16" s="4" t="s">
        <v>7</v>
      </c>
      <c r="O16" s="4" t="s">
        <v>7</v>
      </c>
      <c r="P16" s="4" t="s">
        <v>7</v>
      </c>
      <c r="Q16" s="4" t="s">
        <v>7</v>
      </c>
      <c r="R16" s="4" t="s">
        <v>7</v>
      </c>
    </row>
    <row r="17" spans="1:18">
      <c r="A17" s="2" t="s">
        <v>760</v>
      </c>
      <c r="B17" s="4" t="s">
        <v>7</v>
      </c>
      <c r="C17" s="4" t="s">
        <v>7</v>
      </c>
      <c r="D17" s="4" t="s">
        <v>7</v>
      </c>
      <c r="E17" s="4" t="s">
        <v>7</v>
      </c>
      <c r="F17" s="4" t="s">
        <v>7</v>
      </c>
      <c r="G17" s="4" t="s">
        <v>7</v>
      </c>
      <c r="H17" s="4" t="s">
        <v>7</v>
      </c>
      <c r="I17" s="4" t="s">
        <v>7</v>
      </c>
      <c r="J17" s="8">
        <v>0</v>
      </c>
      <c r="K17" s="4" t="s">
        <v>7</v>
      </c>
      <c r="L17" s="4" t="s">
        <v>7</v>
      </c>
      <c r="M17" s="4" t="s">
        <v>7</v>
      </c>
      <c r="N17" s="4" t="s">
        <v>7</v>
      </c>
      <c r="O17" s="4" t="s">
        <v>7</v>
      </c>
      <c r="P17" s="4" t="s">
        <v>7</v>
      </c>
      <c r="Q17" s="4" t="s">
        <v>7</v>
      </c>
      <c r="R17" s="8">
        <v>5800000</v>
      </c>
    </row>
  </sheetData>
  <mergeCells count="7">
    <mergeCell ref="G2:G4"/>
    <mergeCell ref="A1:A4"/>
    <mergeCell ref="B1:C1"/>
    <mergeCell ref="E1:F1"/>
    <mergeCell ref="B2:B4"/>
    <mergeCell ref="C2:C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761</v>
      </c>
      <c r="B1" s="1" t="s">
        <v>742</v>
      </c>
    </row>
    <row r="2" spans="1:2" ht="30">
      <c r="A2" s="1" t="s">
        <v>29</v>
      </c>
      <c r="B2" s="1" t="s">
        <v>745</v>
      </c>
    </row>
    <row r="3" spans="1:2">
      <c r="A3" s="2" t="s">
        <v>746</v>
      </c>
      <c r="B3" s="4" t="s">
        <v>7</v>
      </c>
    </row>
    <row r="4" spans="1:2">
      <c r="A4" s="3" t="s">
        <v>751</v>
      </c>
      <c r="B4" s="4" t="s">
        <v>7</v>
      </c>
    </row>
    <row r="5" spans="1:2">
      <c r="A5" s="2" t="s">
        <v>242</v>
      </c>
      <c r="B5" s="8">
        <v>552252</v>
      </c>
    </row>
    <row r="6" spans="1:2" ht="45">
      <c r="A6" s="2" t="s">
        <v>243</v>
      </c>
      <c r="B6" s="6">
        <v>-59834</v>
      </c>
    </row>
    <row r="7" spans="1:2">
      <c r="A7" s="2" t="s">
        <v>762</v>
      </c>
      <c r="B7" s="8">
        <v>4924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25" bestFit="1" customWidth="1"/>
  </cols>
  <sheetData>
    <row r="1" spans="1:4" ht="60">
      <c r="A1" s="1" t="s">
        <v>763</v>
      </c>
      <c r="B1" s="7" t="s">
        <v>2</v>
      </c>
      <c r="C1" s="7" t="s">
        <v>30</v>
      </c>
      <c r="D1" s="1" t="s">
        <v>745</v>
      </c>
    </row>
    <row r="2" spans="1:4" ht="30">
      <c r="A2" s="1" t="s">
        <v>29</v>
      </c>
      <c r="B2" s="7"/>
      <c r="C2" s="7"/>
      <c r="D2" s="1" t="s">
        <v>746</v>
      </c>
    </row>
    <row r="3" spans="1:4">
      <c r="A3" s="3" t="s">
        <v>246</v>
      </c>
      <c r="B3" s="4" t="s">
        <v>7</v>
      </c>
      <c r="C3" s="4" t="s">
        <v>7</v>
      </c>
      <c r="D3" s="4" t="s">
        <v>7</v>
      </c>
    </row>
    <row r="4" spans="1:4">
      <c r="A4" s="2" t="s">
        <v>36</v>
      </c>
      <c r="B4" s="4" t="s">
        <v>7</v>
      </c>
      <c r="C4" s="4" t="s">
        <v>7</v>
      </c>
      <c r="D4" s="8">
        <v>439628</v>
      </c>
    </row>
    <row r="5" spans="1:4">
      <c r="A5" s="2" t="s">
        <v>41</v>
      </c>
      <c r="B5" s="6">
        <v>63128</v>
      </c>
      <c r="C5" s="6">
        <v>14209</v>
      </c>
      <c r="D5" s="6">
        <v>48919</v>
      </c>
    </row>
    <row r="6" spans="1:4">
      <c r="A6" s="2" t="s">
        <v>247</v>
      </c>
      <c r="B6" s="4" t="s">
        <v>7</v>
      </c>
      <c r="C6" s="4" t="s">
        <v>7</v>
      </c>
      <c r="D6" s="6">
        <v>5900</v>
      </c>
    </row>
    <row r="7" spans="1:4">
      <c r="A7" s="2" t="s">
        <v>248</v>
      </c>
      <c r="B7" s="4" t="s">
        <v>7</v>
      </c>
      <c r="C7" s="4" t="s">
        <v>7</v>
      </c>
      <c r="D7" s="6">
        <v>2000</v>
      </c>
    </row>
    <row r="8" spans="1:4">
      <c r="A8" s="2" t="s">
        <v>98</v>
      </c>
      <c r="B8" s="4" t="s">
        <v>7</v>
      </c>
      <c r="C8" s="4" t="s">
        <v>7</v>
      </c>
      <c r="D8" s="4">
        <v>545</v>
      </c>
    </row>
    <row r="9" spans="1:4">
      <c r="A9" s="2" t="s">
        <v>249</v>
      </c>
      <c r="B9" s="4" t="s">
        <v>7</v>
      </c>
      <c r="C9" s="4" t="s">
        <v>7</v>
      </c>
      <c r="D9" s="6">
        <v>496992</v>
      </c>
    </row>
    <row r="10" spans="1:4">
      <c r="A10" s="3" t="s">
        <v>250</v>
      </c>
      <c r="B10" s="4" t="s">
        <v>7</v>
      </c>
      <c r="C10" s="4" t="s">
        <v>7</v>
      </c>
      <c r="D10" s="4" t="s">
        <v>7</v>
      </c>
    </row>
    <row r="11" spans="1:4">
      <c r="A11" s="2" t="s">
        <v>47</v>
      </c>
      <c r="B11" s="4" t="s">
        <v>7</v>
      </c>
      <c r="C11" s="4" t="s">
        <v>7</v>
      </c>
      <c r="D11" s="4">
        <v>603</v>
      </c>
    </row>
    <row r="12" spans="1:4">
      <c r="A12" s="2" t="s">
        <v>764</v>
      </c>
      <c r="B12" s="4" t="s">
        <v>7</v>
      </c>
      <c r="C12" s="4" t="s">
        <v>7</v>
      </c>
      <c r="D12" s="6">
        <v>3971</v>
      </c>
    </row>
    <row r="13" spans="1:4">
      <c r="A13" s="2" t="s">
        <v>52</v>
      </c>
      <c r="B13" s="4" t="s">
        <v>7</v>
      </c>
      <c r="C13" s="4" t="s">
        <v>7</v>
      </c>
      <c r="D13" s="6">
        <v>4574</v>
      </c>
    </row>
    <row r="14" spans="1:4">
      <c r="A14" s="2" t="s">
        <v>765</v>
      </c>
      <c r="B14" s="4" t="s">
        <v>7</v>
      </c>
      <c r="C14" s="4" t="s">
        <v>7</v>
      </c>
      <c r="D14" s="8">
        <v>4924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85</v>
      </c>
      <c r="C1" s="7"/>
      <c r="D1" s="7" t="s">
        <v>1</v>
      </c>
      <c r="E1" s="7"/>
    </row>
    <row r="2" spans="1:5" ht="30">
      <c r="A2" s="1" t="s">
        <v>767</v>
      </c>
      <c r="B2" s="1" t="s">
        <v>2</v>
      </c>
      <c r="C2" s="1" t="s">
        <v>86</v>
      </c>
      <c r="D2" s="1" t="s">
        <v>2</v>
      </c>
      <c r="E2" s="1" t="s">
        <v>86</v>
      </c>
    </row>
    <row r="3" spans="1:5">
      <c r="A3" s="2" t="s">
        <v>746</v>
      </c>
      <c r="B3" s="4" t="s">
        <v>7</v>
      </c>
      <c r="C3" s="4" t="s">
        <v>7</v>
      </c>
      <c r="D3" s="4" t="s">
        <v>7</v>
      </c>
      <c r="E3" s="4" t="s">
        <v>7</v>
      </c>
    </row>
    <row r="4" spans="1:5">
      <c r="A4" s="3" t="s">
        <v>751</v>
      </c>
      <c r="B4" s="4" t="s">
        <v>7</v>
      </c>
      <c r="C4" s="4" t="s">
        <v>7</v>
      </c>
      <c r="D4" s="4" t="s">
        <v>7</v>
      </c>
      <c r="E4" s="4" t="s">
        <v>7</v>
      </c>
    </row>
    <row r="5" spans="1:5">
      <c r="A5" s="2" t="s">
        <v>258</v>
      </c>
      <c r="B5" s="8">
        <v>241726</v>
      </c>
      <c r="C5" s="8">
        <v>222475</v>
      </c>
      <c r="D5" s="8">
        <v>688543</v>
      </c>
      <c r="E5" s="8">
        <v>563365</v>
      </c>
    </row>
    <row r="6" spans="1:5" ht="30">
      <c r="A6" s="2" t="s">
        <v>111</v>
      </c>
      <c r="B6" s="8">
        <v>6441</v>
      </c>
      <c r="C6" s="8">
        <v>8582</v>
      </c>
      <c r="D6" s="8">
        <v>31631</v>
      </c>
      <c r="E6" s="8">
        <v>17299</v>
      </c>
    </row>
    <row r="7" spans="1:5" ht="30">
      <c r="A7" s="2" t="s">
        <v>768</v>
      </c>
      <c r="B7" s="12">
        <v>0.21</v>
      </c>
      <c r="C7" s="12">
        <v>0.28000000000000003</v>
      </c>
      <c r="D7" s="12">
        <v>1.01</v>
      </c>
      <c r="E7" s="12">
        <v>0.77</v>
      </c>
    </row>
    <row r="8" spans="1:5" ht="30">
      <c r="A8" s="2" t="s">
        <v>769</v>
      </c>
      <c r="B8" s="12">
        <v>0.2</v>
      </c>
      <c r="C8" s="12">
        <v>0.27</v>
      </c>
      <c r="D8" s="12">
        <v>0.97</v>
      </c>
      <c r="E8" s="12">
        <v>0.7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3.28515625" bestFit="1" customWidth="1"/>
  </cols>
  <sheetData>
    <row r="1" spans="1:3" ht="45">
      <c r="A1" s="1" t="s">
        <v>770</v>
      </c>
      <c r="B1" s="1" t="s">
        <v>1</v>
      </c>
      <c r="C1" s="1"/>
    </row>
    <row r="2" spans="1:3">
      <c r="A2" s="1" t="s">
        <v>771</v>
      </c>
      <c r="B2" s="1" t="s">
        <v>2</v>
      </c>
      <c r="C2" s="1" t="s">
        <v>30</v>
      </c>
    </row>
    <row r="3" spans="1:3">
      <c r="A3" s="1"/>
      <c r="B3" s="1" t="s">
        <v>772</v>
      </c>
      <c r="C3" s="1" t="s">
        <v>772</v>
      </c>
    </row>
    <row r="4" spans="1:3">
      <c r="A4" s="1"/>
      <c r="B4" s="1" t="s">
        <v>773</v>
      </c>
      <c r="C4" s="1"/>
    </row>
    <row r="5" spans="1:3">
      <c r="A5" s="3" t="s">
        <v>774</v>
      </c>
      <c r="B5" s="4" t="s">
        <v>7</v>
      </c>
      <c r="C5" s="4" t="s">
        <v>7</v>
      </c>
    </row>
    <row r="6" spans="1:3">
      <c r="A6" s="2" t="s">
        <v>775</v>
      </c>
      <c r="B6" s="4">
        <v>1</v>
      </c>
      <c r="C6" s="4" t="s">
        <v>7</v>
      </c>
    </row>
    <row r="7" spans="1:3" ht="30">
      <c r="A7" s="2" t="s">
        <v>776</v>
      </c>
      <c r="B7" s="4">
        <v>3</v>
      </c>
      <c r="C7" s="4">
        <v>3</v>
      </c>
    </row>
    <row r="8" spans="1:3" ht="30">
      <c r="A8" s="2" t="s">
        <v>777</v>
      </c>
      <c r="B8" s="12">
        <v>74.5</v>
      </c>
      <c r="C8" s="12">
        <v>66.400000000000006</v>
      </c>
    </row>
    <row r="9" spans="1:3" ht="30">
      <c r="A9" s="2" t="s">
        <v>778</v>
      </c>
      <c r="B9" s="4">
        <v>44.6</v>
      </c>
      <c r="C9" s="4">
        <v>27.1</v>
      </c>
    </row>
    <row r="10" spans="1:3">
      <c r="A10" s="2" t="s">
        <v>779</v>
      </c>
      <c r="B10" s="4" t="s">
        <v>7</v>
      </c>
      <c r="C10" s="4" t="s">
        <v>7</v>
      </c>
    </row>
    <row r="11" spans="1:3">
      <c r="A11" s="3" t="s">
        <v>774</v>
      </c>
      <c r="B11" s="4" t="s">
        <v>7</v>
      </c>
      <c r="C11" s="4" t="s">
        <v>7</v>
      </c>
    </row>
    <row r="12" spans="1:3" ht="30">
      <c r="A12" s="2" t="s">
        <v>777</v>
      </c>
      <c r="B12" s="4">
        <v>8.6999999999999993</v>
      </c>
      <c r="C12" s="4">
        <v>4.7</v>
      </c>
    </row>
    <row r="13" spans="1:3">
      <c r="A13" s="2" t="s">
        <v>780</v>
      </c>
      <c r="B13" s="4" t="s">
        <v>7</v>
      </c>
      <c r="C13" s="4" t="s">
        <v>7</v>
      </c>
    </row>
    <row r="14" spans="1:3">
      <c r="A14" s="3" t="s">
        <v>774</v>
      </c>
      <c r="B14" s="4" t="s">
        <v>7</v>
      </c>
      <c r="C14" s="4" t="s">
        <v>7</v>
      </c>
    </row>
    <row r="15" spans="1:3" ht="30">
      <c r="A15" s="2" t="s">
        <v>777</v>
      </c>
      <c r="B15" s="12">
        <v>62.8</v>
      </c>
      <c r="C15" s="12">
        <v>5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25" bestFit="1" customWidth="1"/>
  </cols>
  <sheetData>
    <row r="1" spans="1:5">
      <c r="A1" s="7" t="s">
        <v>781</v>
      </c>
      <c r="B1" s="1" t="s">
        <v>741</v>
      </c>
      <c r="C1" s="1" t="s">
        <v>1</v>
      </c>
      <c r="D1" s="1" t="s">
        <v>742</v>
      </c>
      <c r="E1" s="1" t="s">
        <v>85</v>
      </c>
    </row>
    <row r="2" spans="1:5">
      <c r="A2" s="7"/>
      <c r="B2" s="1" t="s">
        <v>744</v>
      </c>
      <c r="C2" s="1" t="s">
        <v>2</v>
      </c>
      <c r="D2" s="1" t="s">
        <v>745</v>
      </c>
      <c r="E2" s="1" t="s">
        <v>2</v>
      </c>
    </row>
    <row r="3" spans="1:5">
      <c r="A3" s="7"/>
      <c r="B3" s="1" t="s">
        <v>729</v>
      </c>
      <c r="C3" s="1" t="s">
        <v>729</v>
      </c>
      <c r="D3" s="1" t="s">
        <v>746</v>
      </c>
      <c r="E3" s="1" t="s">
        <v>746</v>
      </c>
    </row>
    <row r="4" spans="1:5">
      <c r="A4" s="7"/>
      <c r="B4" s="1"/>
      <c r="C4" s="1"/>
      <c r="D4" s="1" t="s">
        <v>729</v>
      </c>
      <c r="E4" s="1" t="s">
        <v>729</v>
      </c>
    </row>
    <row r="5" spans="1:5" ht="30">
      <c r="A5" s="3" t="s">
        <v>782</v>
      </c>
      <c r="B5" s="4" t="s">
        <v>7</v>
      </c>
      <c r="C5" s="4" t="s">
        <v>7</v>
      </c>
      <c r="D5" s="4" t="s">
        <v>7</v>
      </c>
      <c r="E5" s="4" t="s">
        <v>7</v>
      </c>
    </row>
    <row r="6" spans="1:5">
      <c r="A6" s="2" t="s">
        <v>783</v>
      </c>
      <c r="B6" s="4">
        <v>5</v>
      </c>
      <c r="C6" s="4">
        <v>1</v>
      </c>
      <c r="D6" s="4">
        <v>2</v>
      </c>
      <c r="E6" s="4">
        <v>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85</v>
      </c>
      <c r="C1" s="7"/>
      <c r="D1" s="7" t="s">
        <v>1</v>
      </c>
      <c r="E1" s="7"/>
    </row>
    <row r="2" spans="1:5" ht="30">
      <c r="A2" s="1" t="s">
        <v>29</v>
      </c>
      <c r="B2" s="1" t="s">
        <v>2</v>
      </c>
      <c r="C2" s="1" t="s">
        <v>86</v>
      </c>
      <c r="D2" s="1" t="s">
        <v>2</v>
      </c>
      <c r="E2" s="1" t="s">
        <v>86</v>
      </c>
    </row>
    <row r="3" spans="1:5">
      <c r="A3" s="3" t="s">
        <v>87</v>
      </c>
      <c r="B3" s="4" t="s">
        <v>7</v>
      </c>
      <c r="C3" s="4" t="s">
        <v>7</v>
      </c>
      <c r="D3" s="4" t="s">
        <v>7</v>
      </c>
      <c r="E3" s="4" t="s">
        <v>7</v>
      </c>
    </row>
    <row r="4" spans="1:5">
      <c r="A4" s="2" t="s">
        <v>284</v>
      </c>
      <c r="B4" s="8">
        <v>206898</v>
      </c>
      <c r="C4" s="8">
        <v>150830</v>
      </c>
      <c r="D4" s="8">
        <v>536658</v>
      </c>
      <c r="E4" s="8">
        <v>363121</v>
      </c>
    </row>
    <row r="5" spans="1:5" ht="30">
      <c r="A5" s="3" t="s">
        <v>105</v>
      </c>
      <c r="B5" s="4" t="s">
        <v>7</v>
      </c>
      <c r="C5" s="4" t="s">
        <v>7</v>
      </c>
      <c r="D5" s="4" t="s">
        <v>7</v>
      </c>
      <c r="E5" s="4" t="s">
        <v>7</v>
      </c>
    </row>
    <row r="6" spans="1:5" ht="30">
      <c r="A6" s="2" t="s">
        <v>105</v>
      </c>
      <c r="B6" s="6">
        <v>9621</v>
      </c>
      <c r="C6" s="6">
        <v>17036</v>
      </c>
      <c r="D6" s="6">
        <v>46495</v>
      </c>
      <c r="E6" s="6">
        <v>23653</v>
      </c>
    </row>
    <row r="7" spans="1:5" ht="30">
      <c r="A7" s="2" t="s">
        <v>785</v>
      </c>
      <c r="B7" s="4" t="s">
        <v>7</v>
      </c>
      <c r="C7" s="4" t="s">
        <v>7</v>
      </c>
      <c r="D7" s="4" t="s">
        <v>7</v>
      </c>
      <c r="E7" s="4" t="s">
        <v>7</v>
      </c>
    </row>
    <row r="8" spans="1:5">
      <c r="A8" s="3" t="s">
        <v>87</v>
      </c>
      <c r="B8" s="4" t="s">
        <v>7</v>
      </c>
      <c r="C8" s="4" t="s">
        <v>7</v>
      </c>
      <c r="D8" s="4" t="s">
        <v>7</v>
      </c>
      <c r="E8" s="4" t="s">
        <v>7</v>
      </c>
    </row>
    <row r="9" spans="1:5">
      <c r="A9" s="2" t="s">
        <v>284</v>
      </c>
      <c r="B9" s="6">
        <v>76628</v>
      </c>
      <c r="C9" s="6">
        <v>49681</v>
      </c>
      <c r="D9" s="6">
        <v>307090</v>
      </c>
      <c r="E9" s="6">
        <v>105231</v>
      </c>
    </row>
    <row r="10" spans="1:5" ht="30">
      <c r="A10" s="3" t="s">
        <v>105</v>
      </c>
      <c r="B10" s="4" t="s">
        <v>7</v>
      </c>
      <c r="C10" s="4" t="s">
        <v>7</v>
      </c>
      <c r="D10" s="4" t="s">
        <v>7</v>
      </c>
      <c r="E10" s="4" t="s">
        <v>7</v>
      </c>
    </row>
    <row r="11" spans="1:5" ht="30">
      <c r="A11" s="2" t="s">
        <v>105</v>
      </c>
      <c r="B11" s="6">
        <v>9901</v>
      </c>
      <c r="C11" s="6">
        <v>10027</v>
      </c>
      <c r="D11" s="6">
        <v>46923</v>
      </c>
      <c r="E11" s="6">
        <v>15453</v>
      </c>
    </row>
    <row r="12" spans="1:5" ht="30">
      <c r="A12" s="2" t="s">
        <v>786</v>
      </c>
      <c r="B12" s="4" t="s">
        <v>7</v>
      </c>
      <c r="C12" s="4" t="s">
        <v>7</v>
      </c>
      <c r="D12" s="4" t="s">
        <v>7</v>
      </c>
      <c r="E12" s="4" t="s">
        <v>7</v>
      </c>
    </row>
    <row r="13" spans="1:5">
      <c r="A13" s="3" t="s">
        <v>87</v>
      </c>
      <c r="B13" s="4" t="s">
        <v>7</v>
      </c>
      <c r="C13" s="4" t="s">
        <v>7</v>
      </c>
      <c r="D13" s="4" t="s">
        <v>7</v>
      </c>
      <c r="E13" s="4" t="s">
        <v>7</v>
      </c>
    </row>
    <row r="14" spans="1:5">
      <c r="A14" s="2" t="s">
        <v>284</v>
      </c>
      <c r="B14" s="6">
        <v>29073</v>
      </c>
      <c r="C14" s="6">
        <v>27790</v>
      </c>
      <c r="D14" s="6">
        <v>48683</v>
      </c>
      <c r="E14" s="6">
        <v>56115</v>
      </c>
    </row>
    <row r="15" spans="1:5" ht="30">
      <c r="A15" s="3" t="s">
        <v>105</v>
      </c>
      <c r="B15" s="4" t="s">
        <v>7</v>
      </c>
      <c r="C15" s="4" t="s">
        <v>7</v>
      </c>
      <c r="D15" s="4" t="s">
        <v>7</v>
      </c>
      <c r="E15" s="4" t="s">
        <v>7</v>
      </c>
    </row>
    <row r="16" spans="1:5" ht="30">
      <c r="A16" s="2" t="s">
        <v>105</v>
      </c>
      <c r="B16" s="6">
        <v>3395</v>
      </c>
      <c r="C16" s="6">
        <v>4706</v>
      </c>
      <c r="D16" s="6">
        <v>10204</v>
      </c>
      <c r="E16" s="6">
        <v>8740</v>
      </c>
    </row>
    <row r="17" spans="1:5" ht="30">
      <c r="A17" s="2" t="s">
        <v>787</v>
      </c>
      <c r="B17" s="4" t="s">
        <v>7</v>
      </c>
      <c r="C17" s="4" t="s">
        <v>7</v>
      </c>
      <c r="D17" s="4" t="s">
        <v>7</v>
      </c>
      <c r="E17" s="4" t="s">
        <v>7</v>
      </c>
    </row>
    <row r="18" spans="1:5">
      <c r="A18" s="3" t="s">
        <v>87</v>
      </c>
      <c r="B18" s="4" t="s">
        <v>7</v>
      </c>
      <c r="C18" s="4" t="s">
        <v>7</v>
      </c>
      <c r="D18" s="4" t="s">
        <v>7</v>
      </c>
      <c r="E18" s="4" t="s">
        <v>7</v>
      </c>
    </row>
    <row r="19" spans="1:5">
      <c r="A19" s="2" t="s">
        <v>284</v>
      </c>
      <c r="B19" s="6">
        <v>16750</v>
      </c>
      <c r="C19" s="6">
        <v>31253</v>
      </c>
      <c r="D19" s="6">
        <v>46459</v>
      </c>
      <c r="E19" s="6">
        <v>86431</v>
      </c>
    </row>
    <row r="20" spans="1:5" ht="30">
      <c r="A20" s="3" t="s">
        <v>105</v>
      </c>
      <c r="B20" s="4" t="s">
        <v>7</v>
      </c>
      <c r="C20" s="4" t="s">
        <v>7</v>
      </c>
      <c r="D20" s="4" t="s">
        <v>7</v>
      </c>
      <c r="E20" s="4" t="s">
        <v>7</v>
      </c>
    </row>
    <row r="21" spans="1:5" ht="30">
      <c r="A21" s="2" t="s">
        <v>105</v>
      </c>
      <c r="B21" s="6">
        <v>1590</v>
      </c>
      <c r="C21" s="6">
        <v>4224</v>
      </c>
      <c r="D21" s="6">
        <v>5262</v>
      </c>
      <c r="E21" s="6">
        <v>9032</v>
      </c>
    </row>
    <row r="22" spans="1:5" ht="30">
      <c r="A22" s="2" t="s">
        <v>788</v>
      </c>
      <c r="B22" s="4" t="s">
        <v>7</v>
      </c>
      <c r="C22" s="4" t="s">
        <v>7</v>
      </c>
      <c r="D22" s="4" t="s">
        <v>7</v>
      </c>
      <c r="E22" s="4" t="s">
        <v>7</v>
      </c>
    </row>
    <row r="23" spans="1:5">
      <c r="A23" s="3" t="s">
        <v>87</v>
      </c>
      <c r="B23" s="4" t="s">
        <v>7</v>
      </c>
      <c r="C23" s="4" t="s">
        <v>7</v>
      </c>
      <c r="D23" s="4" t="s">
        <v>7</v>
      </c>
      <c r="E23" s="4" t="s">
        <v>7</v>
      </c>
    </row>
    <row r="24" spans="1:5">
      <c r="A24" s="2" t="s">
        <v>284</v>
      </c>
      <c r="B24" s="6">
        <v>36540</v>
      </c>
      <c r="C24" s="6">
        <v>23920</v>
      </c>
      <c r="D24" s="6">
        <v>72081</v>
      </c>
      <c r="E24" s="6">
        <v>56421</v>
      </c>
    </row>
    <row r="25" spans="1:5" ht="30">
      <c r="A25" s="3" t="s">
        <v>105</v>
      </c>
      <c r="B25" s="4" t="s">
        <v>7</v>
      </c>
      <c r="C25" s="4" t="s">
        <v>7</v>
      </c>
      <c r="D25" s="4" t="s">
        <v>7</v>
      </c>
      <c r="E25" s="4" t="s">
        <v>7</v>
      </c>
    </row>
    <row r="26" spans="1:5" ht="30">
      <c r="A26" s="2" t="s">
        <v>105</v>
      </c>
      <c r="B26" s="6">
        <v>2709</v>
      </c>
      <c r="C26" s="6">
        <v>3355</v>
      </c>
      <c r="D26" s="6">
        <v>5738</v>
      </c>
      <c r="E26" s="6">
        <v>5881</v>
      </c>
    </row>
    <row r="27" spans="1:5" ht="30">
      <c r="A27" s="2" t="s">
        <v>789</v>
      </c>
      <c r="B27" s="4" t="s">
        <v>7</v>
      </c>
      <c r="C27" s="4" t="s">
        <v>7</v>
      </c>
      <c r="D27" s="4" t="s">
        <v>7</v>
      </c>
      <c r="E27" s="4" t="s">
        <v>7</v>
      </c>
    </row>
    <row r="28" spans="1:5">
      <c r="A28" s="3" t="s">
        <v>87</v>
      </c>
      <c r="B28" s="4" t="s">
        <v>7</v>
      </c>
      <c r="C28" s="4" t="s">
        <v>7</v>
      </c>
      <c r="D28" s="4" t="s">
        <v>7</v>
      </c>
      <c r="E28" s="4" t="s">
        <v>7</v>
      </c>
    </row>
    <row r="29" spans="1:5">
      <c r="A29" s="2" t="s">
        <v>284</v>
      </c>
      <c r="B29" s="6">
        <v>9005</v>
      </c>
      <c r="C29" s="6">
        <v>18186</v>
      </c>
      <c r="D29" s="6">
        <v>23443</v>
      </c>
      <c r="E29" s="6">
        <v>58923</v>
      </c>
    </row>
    <row r="30" spans="1:5" ht="30">
      <c r="A30" s="3" t="s">
        <v>105</v>
      </c>
      <c r="B30" s="4" t="s">
        <v>7</v>
      </c>
      <c r="C30" s="4" t="s">
        <v>7</v>
      </c>
      <c r="D30" s="4" t="s">
        <v>7</v>
      </c>
      <c r="E30" s="4" t="s">
        <v>7</v>
      </c>
    </row>
    <row r="31" spans="1:5" ht="30">
      <c r="A31" s="2" t="s">
        <v>105</v>
      </c>
      <c r="B31" s="4">
        <v>-386</v>
      </c>
      <c r="C31" s="4">
        <v>209</v>
      </c>
      <c r="D31" s="6">
        <v>-1498</v>
      </c>
      <c r="E31" s="6">
        <v>1654</v>
      </c>
    </row>
    <row r="32" spans="1:5" ht="30">
      <c r="A32" s="2" t="s">
        <v>790</v>
      </c>
      <c r="B32" s="4" t="s">
        <v>7</v>
      </c>
      <c r="C32" s="4" t="s">
        <v>7</v>
      </c>
      <c r="D32" s="4" t="s">
        <v>7</v>
      </c>
      <c r="E32" s="4" t="s">
        <v>7</v>
      </c>
    </row>
    <row r="33" spans="1:5">
      <c r="A33" s="3" t="s">
        <v>87</v>
      </c>
      <c r="B33" s="4" t="s">
        <v>7</v>
      </c>
      <c r="C33" s="4" t="s">
        <v>7</v>
      </c>
      <c r="D33" s="4" t="s">
        <v>7</v>
      </c>
      <c r="E33" s="4" t="s">
        <v>7</v>
      </c>
    </row>
    <row r="34" spans="1:5">
      <c r="A34" s="2" t="s">
        <v>284</v>
      </c>
      <c r="B34" s="6">
        <v>19994</v>
      </c>
      <c r="C34" s="4">
        <v>0</v>
      </c>
      <c r="D34" s="6">
        <v>19994</v>
      </c>
      <c r="E34" s="4">
        <v>0</v>
      </c>
    </row>
    <row r="35" spans="1:5" ht="30">
      <c r="A35" s="3" t="s">
        <v>105</v>
      </c>
      <c r="B35" s="4" t="s">
        <v>7</v>
      </c>
      <c r="C35" s="4" t="s">
        <v>7</v>
      </c>
      <c r="D35" s="4" t="s">
        <v>7</v>
      </c>
      <c r="E35" s="4" t="s">
        <v>7</v>
      </c>
    </row>
    <row r="36" spans="1:5" ht="30">
      <c r="A36" s="2" t="s">
        <v>105</v>
      </c>
      <c r="B36" s="6">
        <v>2256</v>
      </c>
      <c r="C36" s="4">
        <v>0</v>
      </c>
      <c r="D36" s="6">
        <v>2256</v>
      </c>
      <c r="E36" s="4">
        <v>0</v>
      </c>
    </row>
    <row r="37" spans="1:5" ht="30">
      <c r="A37" s="2" t="s">
        <v>791</v>
      </c>
      <c r="B37" s="4" t="s">
        <v>7</v>
      </c>
      <c r="C37" s="4" t="s">
        <v>7</v>
      </c>
      <c r="D37" s="4" t="s">
        <v>7</v>
      </c>
      <c r="E37" s="4" t="s">
        <v>7</v>
      </c>
    </row>
    <row r="38" spans="1:5">
      <c r="A38" s="3" t="s">
        <v>87</v>
      </c>
      <c r="B38" s="4" t="s">
        <v>7</v>
      </c>
      <c r="C38" s="4" t="s">
        <v>7</v>
      </c>
      <c r="D38" s="4" t="s">
        <v>7</v>
      </c>
      <c r="E38" s="4" t="s">
        <v>7</v>
      </c>
    </row>
    <row r="39" spans="1:5">
      <c r="A39" s="2" t="s">
        <v>284</v>
      </c>
      <c r="B39" s="6">
        <v>18908</v>
      </c>
      <c r="C39" s="4">
        <v>0</v>
      </c>
      <c r="D39" s="6">
        <v>18908</v>
      </c>
      <c r="E39" s="4">
        <v>0</v>
      </c>
    </row>
    <row r="40" spans="1:5" ht="30">
      <c r="A40" s="3" t="s">
        <v>105</v>
      </c>
      <c r="B40" s="4" t="s">
        <v>7</v>
      </c>
      <c r="C40" s="4" t="s">
        <v>7</v>
      </c>
      <c r="D40" s="4" t="s">
        <v>7</v>
      </c>
      <c r="E40" s="4" t="s">
        <v>7</v>
      </c>
    </row>
    <row r="41" spans="1:5" ht="30">
      <c r="A41" s="2" t="s">
        <v>105</v>
      </c>
      <c r="B41" s="6">
        <v>1701</v>
      </c>
      <c r="C41" s="4">
        <v>0</v>
      </c>
      <c r="D41" s="6">
        <v>1701</v>
      </c>
      <c r="E41" s="4">
        <v>0</v>
      </c>
    </row>
    <row r="42" spans="1:5" ht="30">
      <c r="A42" s="2" t="s">
        <v>792</v>
      </c>
      <c r="B42" s="4" t="s">
        <v>7</v>
      </c>
      <c r="C42" s="4" t="s">
        <v>7</v>
      </c>
      <c r="D42" s="4" t="s">
        <v>7</v>
      </c>
      <c r="E42" s="4" t="s">
        <v>7</v>
      </c>
    </row>
    <row r="43" spans="1:5" ht="30">
      <c r="A43" s="3" t="s">
        <v>105</v>
      </c>
      <c r="B43" s="4" t="s">
        <v>7</v>
      </c>
      <c r="C43" s="4" t="s">
        <v>7</v>
      </c>
      <c r="D43" s="4" t="s">
        <v>7</v>
      </c>
      <c r="E43" s="4" t="s">
        <v>7</v>
      </c>
    </row>
    <row r="44" spans="1:5" ht="30">
      <c r="A44" s="2" t="s">
        <v>105</v>
      </c>
      <c r="B44" s="8">
        <v>-11545</v>
      </c>
      <c r="C44" s="8">
        <v>-5485</v>
      </c>
      <c r="D44" s="8">
        <v>-24091</v>
      </c>
      <c r="E44" s="8">
        <v>-1710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793</v>
      </c>
      <c r="B1" s="7" t="s">
        <v>2</v>
      </c>
      <c r="C1" s="7"/>
      <c r="D1" s="7" t="s">
        <v>30</v>
      </c>
      <c r="E1" s="7"/>
    </row>
    <row r="2" spans="1:5" ht="30">
      <c r="A2" s="1" t="s">
        <v>29</v>
      </c>
      <c r="B2" s="7"/>
      <c r="C2" s="7"/>
      <c r="D2" s="7"/>
      <c r="E2" s="7"/>
    </row>
    <row r="3" spans="1:5">
      <c r="A3" s="3" t="s">
        <v>292</v>
      </c>
      <c r="B3" s="4" t="s">
        <v>7</v>
      </c>
      <c r="C3" s="4"/>
      <c r="D3" s="4" t="s">
        <v>7</v>
      </c>
      <c r="E3" s="4"/>
    </row>
    <row r="4" spans="1:5">
      <c r="A4" s="2" t="s">
        <v>294</v>
      </c>
      <c r="B4" s="8">
        <v>1653649</v>
      </c>
      <c r="C4" s="4"/>
      <c r="D4" s="8">
        <v>1010411</v>
      </c>
      <c r="E4" s="4"/>
    </row>
    <row r="5" spans="1:5" ht="30">
      <c r="A5" s="2" t="s">
        <v>794</v>
      </c>
      <c r="B5" s="4" t="s">
        <v>7</v>
      </c>
      <c r="C5" s="4"/>
      <c r="D5" s="4" t="s">
        <v>7</v>
      </c>
      <c r="E5" s="4"/>
    </row>
    <row r="6" spans="1:5">
      <c r="A6" s="3" t="s">
        <v>292</v>
      </c>
      <c r="B6" s="4" t="s">
        <v>7</v>
      </c>
      <c r="C6" s="4"/>
      <c r="D6" s="4" t="s">
        <v>7</v>
      </c>
      <c r="E6" s="4"/>
    </row>
    <row r="7" spans="1:5">
      <c r="A7" s="2" t="s">
        <v>294</v>
      </c>
      <c r="B7" s="6">
        <v>340317</v>
      </c>
      <c r="C7" s="4"/>
      <c r="D7" s="6">
        <v>275975</v>
      </c>
      <c r="E7" s="4"/>
    </row>
    <row r="8" spans="1:5" ht="30">
      <c r="A8" s="2" t="s">
        <v>795</v>
      </c>
      <c r="B8" s="4" t="s">
        <v>7</v>
      </c>
      <c r="C8" s="4"/>
      <c r="D8" s="4" t="s">
        <v>7</v>
      </c>
      <c r="E8" s="4"/>
    </row>
    <row r="9" spans="1:5">
      <c r="A9" s="3" t="s">
        <v>292</v>
      </c>
      <c r="B9" s="4" t="s">
        <v>7</v>
      </c>
      <c r="C9" s="4"/>
      <c r="D9" s="4" t="s">
        <v>7</v>
      </c>
      <c r="E9" s="4"/>
    </row>
    <row r="10" spans="1:5">
      <c r="A10" s="2" t="s">
        <v>294</v>
      </c>
      <c r="B10" s="6">
        <v>228156</v>
      </c>
      <c r="C10" s="4"/>
      <c r="D10" s="6">
        <v>143693</v>
      </c>
      <c r="E10" s="4"/>
    </row>
    <row r="11" spans="1:5" ht="30">
      <c r="A11" s="2" t="s">
        <v>796</v>
      </c>
      <c r="B11" s="4" t="s">
        <v>7</v>
      </c>
      <c r="C11" s="4"/>
      <c r="D11" s="4" t="s">
        <v>7</v>
      </c>
      <c r="E11" s="4"/>
    </row>
    <row r="12" spans="1:5">
      <c r="A12" s="3" t="s">
        <v>292</v>
      </c>
      <c r="B12" s="4" t="s">
        <v>7</v>
      </c>
      <c r="C12" s="4"/>
      <c r="D12" s="4" t="s">
        <v>7</v>
      </c>
      <c r="E12" s="4"/>
    </row>
    <row r="13" spans="1:5">
      <c r="A13" s="2" t="s">
        <v>294</v>
      </c>
      <c r="B13" s="6">
        <v>175950</v>
      </c>
      <c r="C13" s="4"/>
      <c r="D13" s="6">
        <v>157892</v>
      </c>
      <c r="E13" s="4"/>
    </row>
    <row r="14" spans="1:5" ht="30">
      <c r="A14" s="2" t="s">
        <v>797</v>
      </c>
      <c r="B14" s="4" t="s">
        <v>7</v>
      </c>
      <c r="C14" s="4"/>
      <c r="D14" s="4" t="s">
        <v>7</v>
      </c>
      <c r="E14" s="4"/>
    </row>
    <row r="15" spans="1:5">
      <c r="A15" s="3" t="s">
        <v>292</v>
      </c>
      <c r="B15" s="4" t="s">
        <v>7</v>
      </c>
      <c r="C15" s="4"/>
      <c r="D15" s="4" t="s">
        <v>7</v>
      </c>
      <c r="E15" s="4"/>
    </row>
    <row r="16" spans="1:5">
      <c r="A16" s="2" t="s">
        <v>294</v>
      </c>
      <c r="B16" s="6">
        <v>130758</v>
      </c>
      <c r="C16" s="4"/>
      <c r="D16" s="6">
        <v>85695</v>
      </c>
      <c r="E16" s="4"/>
    </row>
    <row r="17" spans="1:5" ht="30">
      <c r="A17" s="2" t="s">
        <v>798</v>
      </c>
      <c r="B17" s="4" t="s">
        <v>7</v>
      </c>
      <c r="C17" s="4"/>
      <c r="D17" s="4" t="s">
        <v>7</v>
      </c>
      <c r="E17" s="4"/>
    </row>
    <row r="18" spans="1:5">
      <c r="A18" s="3" t="s">
        <v>292</v>
      </c>
      <c r="B18" s="4" t="s">
        <v>7</v>
      </c>
      <c r="C18" s="4"/>
      <c r="D18" s="4" t="s">
        <v>7</v>
      </c>
      <c r="E18" s="4"/>
    </row>
    <row r="19" spans="1:5">
      <c r="A19" s="2" t="s">
        <v>294</v>
      </c>
      <c r="B19" s="6">
        <v>126959</v>
      </c>
      <c r="C19" s="4"/>
      <c r="D19" s="6">
        <v>60233</v>
      </c>
      <c r="E19" s="4"/>
    </row>
    <row r="20" spans="1:5" ht="30">
      <c r="A20" s="2" t="s">
        <v>799</v>
      </c>
      <c r="B20" s="4" t="s">
        <v>7</v>
      </c>
      <c r="C20" s="4"/>
      <c r="D20" s="4" t="s">
        <v>7</v>
      </c>
      <c r="E20" s="4"/>
    </row>
    <row r="21" spans="1:5">
      <c r="A21" s="3" t="s">
        <v>292</v>
      </c>
      <c r="B21" s="4" t="s">
        <v>7</v>
      </c>
      <c r="C21" s="4"/>
      <c r="D21" s="4" t="s">
        <v>7</v>
      </c>
      <c r="E21" s="4"/>
    </row>
    <row r="22" spans="1:5">
      <c r="A22" s="2" t="s">
        <v>294</v>
      </c>
      <c r="B22" s="6">
        <v>281675</v>
      </c>
      <c r="C22" s="4"/>
      <c r="D22" s="4">
        <v>0</v>
      </c>
      <c r="E22" s="4"/>
    </row>
    <row r="23" spans="1:5" ht="30">
      <c r="A23" s="2" t="s">
        <v>800</v>
      </c>
      <c r="B23" s="4" t="s">
        <v>7</v>
      </c>
      <c r="C23" s="4"/>
      <c r="D23" s="4" t="s">
        <v>7</v>
      </c>
      <c r="E23" s="4"/>
    </row>
    <row r="24" spans="1:5">
      <c r="A24" s="3" t="s">
        <v>292</v>
      </c>
      <c r="B24" s="4" t="s">
        <v>7</v>
      </c>
      <c r="C24" s="4"/>
      <c r="D24" s="4" t="s">
        <v>7</v>
      </c>
      <c r="E24" s="4"/>
    </row>
    <row r="25" spans="1:5">
      <c r="A25" s="2" t="s">
        <v>294</v>
      </c>
      <c r="B25" s="6">
        <v>204349</v>
      </c>
      <c r="C25" s="4"/>
      <c r="D25" s="4">
        <v>0</v>
      </c>
      <c r="E25" s="4"/>
    </row>
    <row r="26" spans="1:5" ht="30">
      <c r="A26" s="2" t="s">
        <v>801</v>
      </c>
      <c r="B26" s="4" t="s">
        <v>7</v>
      </c>
      <c r="C26" s="4"/>
      <c r="D26" s="4" t="s">
        <v>7</v>
      </c>
      <c r="E26" s="4"/>
    </row>
    <row r="27" spans="1:5">
      <c r="A27" s="3" t="s">
        <v>292</v>
      </c>
      <c r="B27" s="4" t="s">
        <v>7</v>
      </c>
      <c r="C27" s="4"/>
      <c r="D27" s="4" t="s">
        <v>7</v>
      </c>
      <c r="E27" s="4"/>
    </row>
    <row r="28" spans="1:5" ht="17.25">
      <c r="A28" s="2" t="s">
        <v>294</v>
      </c>
      <c r="B28" s="8">
        <v>165485</v>
      </c>
      <c r="C28" s="9" t="s">
        <v>39</v>
      </c>
      <c r="D28" s="8">
        <v>286923</v>
      </c>
      <c r="E28" s="9" t="s">
        <v>39</v>
      </c>
    </row>
    <row r="29" spans="1:5">
      <c r="A29" s="10"/>
      <c r="B29" s="10"/>
      <c r="C29" s="10"/>
      <c r="D29" s="10"/>
      <c r="E29" s="10"/>
    </row>
    <row r="30" spans="1:5" ht="30" customHeight="1">
      <c r="A30" s="2" t="s">
        <v>39</v>
      </c>
      <c r="B30" s="11" t="s">
        <v>295</v>
      </c>
      <c r="C30" s="11"/>
      <c r="D30" s="11"/>
      <c r="E30" s="11"/>
    </row>
  </sheetData>
  <mergeCells count="4">
    <mergeCell ref="B1:C2"/>
    <mergeCell ref="D1:E2"/>
    <mergeCell ref="A29:E29"/>
    <mergeCell ref="B30: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72</v>
      </c>
      <c r="B2" s="1" t="s">
        <v>2</v>
      </c>
      <c r="C2" s="1" t="s">
        <v>86</v>
      </c>
      <c r="D2" s="1" t="s">
        <v>2</v>
      </c>
      <c r="E2" s="1" t="s">
        <v>86</v>
      </c>
    </row>
    <row r="3" spans="1:5">
      <c r="A3" s="3" t="s">
        <v>87</v>
      </c>
      <c r="B3" s="4" t="s">
        <v>7</v>
      </c>
      <c r="C3" s="4" t="s">
        <v>7</v>
      </c>
      <c r="D3" s="4" t="s">
        <v>7</v>
      </c>
      <c r="E3" s="4" t="s">
        <v>7</v>
      </c>
    </row>
    <row r="4" spans="1:5">
      <c r="A4" s="2" t="s">
        <v>88</v>
      </c>
      <c r="B4" s="8">
        <v>196090</v>
      </c>
      <c r="C4" s="8">
        <v>141352</v>
      </c>
      <c r="D4" s="8">
        <v>504546</v>
      </c>
      <c r="E4" s="8">
        <v>338434</v>
      </c>
    </row>
    <row r="5" spans="1:5">
      <c r="A5" s="2" t="s">
        <v>89</v>
      </c>
      <c r="B5" s="4">
        <v>215</v>
      </c>
      <c r="C5" s="4">
        <v>0</v>
      </c>
      <c r="D5" s="6">
        <v>1926</v>
      </c>
      <c r="E5" s="6">
        <v>3248</v>
      </c>
    </row>
    <row r="6" spans="1:5">
      <c r="A6" s="2" t="s">
        <v>90</v>
      </c>
      <c r="B6" s="6">
        <v>10593</v>
      </c>
      <c r="C6" s="6">
        <v>9478</v>
      </c>
      <c r="D6" s="6">
        <v>30186</v>
      </c>
      <c r="E6" s="6">
        <v>21439</v>
      </c>
    </row>
    <row r="7" spans="1:5">
      <c r="A7" s="2" t="s">
        <v>87</v>
      </c>
      <c r="B7" s="6">
        <v>206898</v>
      </c>
      <c r="C7" s="6">
        <v>150830</v>
      </c>
      <c r="D7" s="6">
        <v>536658</v>
      </c>
      <c r="E7" s="6">
        <v>363121</v>
      </c>
    </row>
    <row r="8" spans="1:5">
      <c r="A8" s="3" t="s">
        <v>91</v>
      </c>
      <c r="B8" s="4" t="s">
        <v>7</v>
      </c>
      <c r="C8" s="4" t="s">
        <v>7</v>
      </c>
      <c r="D8" s="4" t="s">
        <v>7</v>
      </c>
      <c r="E8" s="4" t="s">
        <v>7</v>
      </c>
    </row>
    <row r="9" spans="1:5">
      <c r="A9" s="2" t="s">
        <v>92</v>
      </c>
      <c r="B9" s="6">
        <v>-157565</v>
      </c>
      <c r="C9" s="6">
        <v>-107957</v>
      </c>
      <c r="D9" s="6">
        <v>-392083</v>
      </c>
      <c r="E9" s="6">
        <v>-267932</v>
      </c>
    </row>
    <row r="10" spans="1:5">
      <c r="A10" s="2" t="s">
        <v>93</v>
      </c>
      <c r="B10" s="4">
        <v>-209</v>
      </c>
      <c r="C10" s="4">
        <v>0</v>
      </c>
      <c r="D10" s="6">
        <v>-1529</v>
      </c>
      <c r="E10" s="6">
        <v>-2838</v>
      </c>
    </row>
    <row r="11" spans="1:5">
      <c r="A11" s="2" t="s">
        <v>90</v>
      </c>
      <c r="B11" s="6">
        <v>-8262</v>
      </c>
      <c r="C11" s="6">
        <v>-8135</v>
      </c>
      <c r="D11" s="6">
        <v>-24735</v>
      </c>
      <c r="E11" s="6">
        <v>-17472</v>
      </c>
    </row>
    <row r="12" spans="1:5">
      <c r="A12" s="2" t="s">
        <v>94</v>
      </c>
      <c r="B12" s="6">
        <v>-12476</v>
      </c>
      <c r="C12" s="6">
        <v>-6679</v>
      </c>
      <c r="D12" s="6">
        <v>-27958</v>
      </c>
      <c r="E12" s="6">
        <v>-17482</v>
      </c>
    </row>
    <row r="13" spans="1:5">
      <c r="A13" s="2" t="s">
        <v>95</v>
      </c>
      <c r="B13" s="6">
        <v>-12726</v>
      </c>
      <c r="C13" s="6">
        <v>-10200</v>
      </c>
      <c r="D13" s="6">
        <v>-35881</v>
      </c>
      <c r="E13" s="6">
        <v>-28016</v>
      </c>
    </row>
    <row r="14" spans="1:5">
      <c r="A14" s="2" t="s">
        <v>96</v>
      </c>
      <c r="B14" s="6">
        <v>-5768</v>
      </c>
      <c r="C14" s="4">
        <v>0</v>
      </c>
      <c r="D14" s="6">
        <v>-5768</v>
      </c>
      <c r="E14" s="4">
        <v>0</v>
      </c>
    </row>
    <row r="15" spans="1:5">
      <c r="A15" s="2" t="s">
        <v>97</v>
      </c>
      <c r="B15" s="4">
        <v>-174</v>
      </c>
      <c r="C15" s="4">
        <v>-191</v>
      </c>
      <c r="D15" s="6">
        <v>-1294</v>
      </c>
      <c r="E15" s="6">
        <v>-1173</v>
      </c>
    </row>
    <row r="16" spans="1:5">
      <c r="A16" s="2" t="s">
        <v>98</v>
      </c>
      <c r="B16" s="4">
        <v>-454</v>
      </c>
      <c r="C16" s="4">
        <v>-695</v>
      </c>
      <c r="D16" s="6">
        <v>-1745</v>
      </c>
      <c r="E16" s="6">
        <v>-1746</v>
      </c>
    </row>
    <row r="17" spans="1:5">
      <c r="A17" s="2" t="s">
        <v>99</v>
      </c>
      <c r="B17" s="6">
        <v>-197634</v>
      </c>
      <c r="C17" s="6">
        <v>-133857</v>
      </c>
      <c r="D17" s="6">
        <v>-490993</v>
      </c>
      <c r="E17" s="6">
        <v>-336659</v>
      </c>
    </row>
    <row r="18" spans="1:5">
      <c r="A18" s="2" t="s">
        <v>100</v>
      </c>
      <c r="B18" s="6">
        <v>9264</v>
      </c>
      <c r="C18" s="6">
        <v>16973</v>
      </c>
      <c r="D18" s="6">
        <v>45665</v>
      </c>
      <c r="E18" s="6">
        <v>26462</v>
      </c>
    </row>
    <row r="19" spans="1:5" ht="30">
      <c r="A19" s="2" t="s">
        <v>101</v>
      </c>
      <c r="B19" s="4">
        <v>0</v>
      </c>
      <c r="C19" s="4">
        <v>-51</v>
      </c>
      <c r="D19" s="4">
        <v>0</v>
      </c>
      <c r="E19" s="6">
        <v>-2602</v>
      </c>
    </row>
    <row r="20" spans="1:5">
      <c r="A20" s="2" t="s">
        <v>102</v>
      </c>
      <c r="B20" s="4">
        <v>357</v>
      </c>
      <c r="C20" s="4">
        <v>114</v>
      </c>
      <c r="D20" s="4">
        <v>830</v>
      </c>
      <c r="E20" s="4">
        <v>257</v>
      </c>
    </row>
    <row r="21" spans="1:5">
      <c r="A21" s="2" t="s">
        <v>103</v>
      </c>
      <c r="B21" s="6">
        <v>9621</v>
      </c>
      <c r="C21" s="6">
        <v>17036</v>
      </c>
      <c r="D21" s="6">
        <v>46495</v>
      </c>
      <c r="E21" s="6">
        <v>24117</v>
      </c>
    </row>
    <row r="22" spans="1:5">
      <c r="A22" s="2" t="s">
        <v>104</v>
      </c>
      <c r="B22" s="4">
        <v>0</v>
      </c>
      <c r="C22" s="4">
        <v>0</v>
      </c>
      <c r="D22" s="4">
        <v>0</v>
      </c>
      <c r="E22" s="4">
        <v>-464</v>
      </c>
    </row>
    <row r="23" spans="1:5" ht="30">
      <c r="A23" s="2" t="s">
        <v>105</v>
      </c>
      <c r="B23" s="6">
        <v>9621</v>
      </c>
      <c r="C23" s="6">
        <v>17036</v>
      </c>
      <c r="D23" s="6">
        <v>46495</v>
      </c>
      <c r="E23" s="6">
        <v>23653</v>
      </c>
    </row>
    <row r="24" spans="1:5">
      <c r="A24" s="2" t="s">
        <v>106</v>
      </c>
      <c r="B24" s="6">
        <v>-1999</v>
      </c>
      <c r="C24" s="6">
        <v>-6356</v>
      </c>
      <c r="D24" s="6">
        <v>-12779</v>
      </c>
      <c r="E24" s="6">
        <v>-6366</v>
      </c>
    </row>
    <row r="25" spans="1:5">
      <c r="A25" s="2" t="s">
        <v>107</v>
      </c>
      <c r="B25" s="6">
        <v>7622</v>
      </c>
      <c r="C25" s="6">
        <v>10680</v>
      </c>
      <c r="D25" s="6">
        <v>33716</v>
      </c>
      <c r="E25" s="6">
        <v>17287</v>
      </c>
    </row>
    <row r="26" spans="1:5" ht="30">
      <c r="A26" s="2" t="s">
        <v>108</v>
      </c>
      <c r="B26" s="6">
        <v>-1984</v>
      </c>
      <c r="C26" s="6">
        <v>-3118</v>
      </c>
      <c r="D26" s="6">
        <v>-7096</v>
      </c>
      <c r="E26" s="6">
        <v>-4879</v>
      </c>
    </row>
    <row r="27" spans="1:5" ht="30">
      <c r="A27" s="2" t="s">
        <v>109</v>
      </c>
      <c r="B27" s="6">
        <v>5638</v>
      </c>
      <c r="C27" s="6">
        <v>7562</v>
      </c>
      <c r="D27" s="6">
        <v>26620</v>
      </c>
      <c r="E27" s="6">
        <v>12408</v>
      </c>
    </row>
    <row r="28" spans="1:5">
      <c r="A28" s="2" t="s">
        <v>110</v>
      </c>
      <c r="B28" s="4">
        <v>0</v>
      </c>
      <c r="C28" s="4">
        <v>0</v>
      </c>
      <c r="D28" s="4">
        <v>0</v>
      </c>
      <c r="E28" s="6">
        <v>-1528</v>
      </c>
    </row>
    <row r="29" spans="1:5" ht="30">
      <c r="A29" s="2" t="s">
        <v>111</v>
      </c>
      <c r="B29" s="8">
        <v>5638</v>
      </c>
      <c r="C29" s="8">
        <v>7562</v>
      </c>
      <c r="D29" s="8">
        <v>26620</v>
      </c>
      <c r="E29" s="8">
        <v>10880</v>
      </c>
    </row>
    <row r="30" spans="1:5">
      <c r="A30" s="3" t="s">
        <v>112</v>
      </c>
      <c r="B30" s="4" t="s">
        <v>7</v>
      </c>
      <c r="C30" s="4" t="s">
        <v>7</v>
      </c>
      <c r="D30" s="4" t="s">
        <v>7</v>
      </c>
      <c r="E30" s="4" t="s">
        <v>7</v>
      </c>
    </row>
    <row r="31" spans="1:5">
      <c r="A31" s="2" t="s">
        <v>113</v>
      </c>
      <c r="B31" s="12">
        <v>0.18</v>
      </c>
      <c r="C31" s="12">
        <v>0.24</v>
      </c>
      <c r="D31" s="12">
        <v>0.85</v>
      </c>
      <c r="E31" s="12">
        <v>0.48</v>
      </c>
    </row>
    <row r="32" spans="1:5">
      <c r="A32" s="2" t="s">
        <v>114</v>
      </c>
      <c r="B32" s="12">
        <v>0.17</v>
      </c>
      <c r="C32" s="12">
        <v>0.24</v>
      </c>
      <c r="D32" s="12">
        <v>0.81</v>
      </c>
      <c r="E32" s="12">
        <v>0.46</v>
      </c>
    </row>
    <row r="33" spans="1:5" ht="30">
      <c r="A33" s="3" t="s">
        <v>115</v>
      </c>
      <c r="B33" s="4" t="s">
        <v>7</v>
      </c>
      <c r="C33" s="4" t="s">
        <v>7</v>
      </c>
      <c r="D33" s="4" t="s">
        <v>7</v>
      </c>
      <c r="E33" s="4" t="s">
        <v>7</v>
      </c>
    </row>
    <row r="34" spans="1:5">
      <c r="A34" s="2" t="s">
        <v>116</v>
      </c>
      <c r="B34" s="6">
        <v>31232655</v>
      </c>
      <c r="C34" s="6">
        <v>30975160</v>
      </c>
      <c r="D34" s="6">
        <v>31184101</v>
      </c>
      <c r="E34" s="6">
        <v>22569810</v>
      </c>
    </row>
    <row r="35" spans="1:5">
      <c r="A35" s="2" t="s">
        <v>117</v>
      </c>
      <c r="B35" s="6">
        <v>32760746</v>
      </c>
      <c r="C35" s="6">
        <v>31895814</v>
      </c>
      <c r="D35" s="6">
        <v>32725164</v>
      </c>
      <c r="E35" s="6">
        <v>234469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45">
      <c r="A1" s="1" t="s">
        <v>802</v>
      </c>
      <c r="B1" s="7" t="s">
        <v>2</v>
      </c>
      <c r="C1" s="7"/>
      <c r="D1" s="7" t="s">
        <v>30</v>
      </c>
      <c r="E1" s="7"/>
    </row>
    <row r="2" spans="1:5" ht="30">
      <c r="A2" s="1" t="s">
        <v>29</v>
      </c>
      <c r="B2" s="7"/>
      <c r="C2" s="7"/>
      <c r="D2" s="7"/>
      <c r="E2" s="7"/>
    </row>
    <row r="3" spans="1:5">
      <c r="A3" s="3" t="s">
        <v>299</v>
      </c>
      <c r="B3" s="4" t="s">
        <v>7</v>
      </c>
      <c r="C3" s="4"/>
      <c r="D3" s="4" t="s">
        <v>7</v>
      </c>
      <c r="E3" s="4"/>
    </row>
    <row r="4" spans="1:5">
      <c r="A4" s="2" t="s">
        <v>300</v>
      </c>
      <c r="B4" s="8">
        <v>70961</v>
      </c>
      <c r="C4" s="4"/>
      <c r="D4" s="8">
        <v>46632</v>
      </c>
      <c r="E4" s="4"/>
    </row>
    <row r="5" spans="1:5">
      <c r="A5" s="2" t="s">
        <v>301</v>
      </c>
      <c r="B5" s="6">
        <v>963964</v>
      </c>
      <c r="C5" s="4"/>
      <c r="D5" s="6">
        <v>458437</v>
      </c>
      <c r="E5" s="4"/>
    </row>
    <row r="6" spans="1:5" ht="30">
      <c r="A6" s="2" t="s">
        <v>302</v>
      </c>
      <c r="B6" s="6">
        <v>291083</v>
      </c>
      <c r="C6" s="4"/>
      <c r="D6" s="6">
        <v>144736</v>
      </c>
      <c r="E6" s="4"/>
    </row>
    <row r="7" spans="1:5">
      <c r="A7" s="2" t="s">
        <v>303</v>
      </c>
      <c r="B7" s="6">
        <v>52424</v>
      </c>
      <c r="C7" s="4"/>
      <c r="D7" s="6">
        <v>21985</v>
      </c>
      <c r="E7" s="4"/>
    </row>
    <row r="8" spans="1:5">
      <c r="A8" s="2" t="s">
        <v>119</v>
      </c>
      <c r="B8" s="6">
        <v>1378432</v>
      </c>
      <c r="C8" s="4"/>
      <c r="D8" s="6">
        <v>671790</v>
      </c>
      <c r="E8" s="4"/>
    </row>
    <row r="9" spans="1:5">
      <c r="A9" s="3" t="s">
        <v>803</v>
      </c>
      <c r="B9" s="4" t="s">
        <v>7</v>
      </c>
      <c r="C9" s="4"/>
      <c r="D9" s="4" t="s">
        <v>7</v>
      </c>
      <c r="E9" s="4"/>
    </row>
    <row r="10" spans="1:5" ht="30">
      <c r="A10" s="2" t="s">
        <v>804</v>
      </c>
      <c r="B10" s="8">
        <v>0</v>
      </c>
      <c r="C10" s="9" t="s">
        <v>39</v>
      </c>
      <c r="D10" s="8">
        <v>12960</v>
      </c>
      <c r="E10" s="9" t="s">
        <v>39</v>
      </c>
    </row>
    <row r="11" spans="1:5">
      <c r="A11" s="10"/>
      <c r="B11" s="10"/>
      <c r="C11" s="10"/>
      <c r="D11" s="10"/>
      <c r="E11" s="10"/>
    </row>
    <row r="12" spans="1:5" ht="30" customHeight="1">
      <c r="A12" s="2" t="s">
        <v>39</v>
      </c>
      <c r="B12" s="11" t="s">
        <v>70</v>
      </c>
      <c r="C12" s="11"/>
      <c r="D12" s="11"/>
      <c r="E12" s="11"/>
    </row>
  </sheetData>
  <mergeCells count="4">
    <mergeCell ref="B1:C2"/>
    <mergeCell ref="D1: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60">
      <c r="A1" s="1" t="s">
        <v>805</v>
      </c>
      <c r="B1" s="7" t="s">
        <v>2</v>
      </c>
      <c r="C1" s="7" t="s">
        <v>745</v>
      </c>
      <c r="D1" s="7" t="s">
        <v>30</v>
      </c>
    </row>
    <row r="2" spans="1:4" ht="30">
      <c r="A2" s="1" t="s">
        <v>29</v>
      </c>
      <c r="B2" s="7"/>
      <c r="C2" s="7"/>
      <c r="D2" s="7"/>
    </row>
    <row r="3" spans="1:4">
      <c r="A3" s="3" t="s">
        <v>310</v>
      </c>
      <c r="B3" s="4" t="s">
        <v>7</v>
      </c>
      <c r="C3" s="4" t="s">
        <v>7</v>
      </c>
      <c r="D3" s="4" t="s">
        <v>7</v>
      </c>
    </row>
    <row r="4" spans="1:4">
      <c r="A4" s="2" t="s">
        <v>314</v>
      </c>
      <c r="B4" s="8">
        <v>41264</v>
      </c>
      <c r="C4" s="4" t="s">
        <v>7</v>
      </c>
      <c r="D4" s="8">
        <v>38060</v>
      </c>
    </row>
    <row r="5" spans="1:4">
      <c r="A5" s="3" t="s">
        <v>315</v>
      </c>
      <c r="B5" s="4" t="s">
        <v>7</v>
      </c>
      <c r="C5" s="4" t="s">
        <v>7</v>
      </c>
      <c r="D5" s="4" t="s">
        <v>7</v>
      </c>
    </row>
    <row r="6" spans="1:4">
      <c r="A6" s="2" t="s">
        <v>51</v>
      </c>
      <c r="B6" s="6">
        <v>880443</v>
      </c>
      <c r="C6" s="4" t="s">
        <v>7</v>
      </c>
      <c r="D6" s="6">
        <v>431295</v>
      </c>
    </row>
    <row r="7" spans="1:4">
      <c r="A7" s="2" t="s">
        <v>319</v>
      </c>
      <c r="B7" s="6">
        <v>1041707</v>
      </c>
      <c r="C7" s="4" t="s">
        <v>7</v>
      </c>
      <c r="D7" s="6">
        <v>469355</v>
      </c>
    </row>
    <row r="8" spans="1:4">
      <c r="A8" s="2" t="s">
        <v>749</v>
      </c>
      <c r="B8" s="4" t="s">
        <v>7</v>
      </c>
      <c r="C8" s="4" t="s">
        <v>7</v>
      </c>
      <c r="D8" s="4" t="s">
        <v>7</v>
      </c>
    </row>
    <row r="9" spans="1:4">
      <c r="A9" s="3" t="s">
        <v>315</v>
      </c>
      <c r="B9" s="4" t="s">
        <v>7</v>
      </c>
      <c r="C9" s="4" t="s">
        <v>7</v>
      </c>
      <c r="D9" s="4" t="s">
        <v>7</v>
      </c>
    </row>
    <row r="10" spans="1:4">
      <c r="A10" s="2" t="s">
        <v>51</v>
      </c>
      <c r="B10" s="4" t="s">
        <v>7</v>
      </c>
      <c r="C10" s="6">
        <v>120000</v>
      </c>
      <c r="D10" s="4" t="s">
        <v>7</v>
      </c>
    </row>
    <row r="11" spans="1:4">
      <c r="A11" s="2" t="s">
        <v>319</v>
      </c>
      <c r="B11" s="6">
        <v>120000</v>
      </c>
      <c r="C11" s="4" t="s">
        <v>7</v>
      </c>
      <c r="D11" s="4">
        <v>0</v>
      </c>
    </row>
    <row r="12" spans="1:4">
      <c r="A12" s="2" t="s">
        <v>67</v>
      </c>
      <c r="B12" s="4" t="s">
        <v>7</v>
      </c>
      <c r="C12" s="4" t="s">
        <v>7</v>
      </c>
      <c r="D12" s="4" t="s">
        <v>7</v>
      </c>
    </row>
    <row r="13" spans="1:4">
      <c r="A13" s="3" t="s">
        <v>315</v>
      </c>
      <c r="B13" s="4" t="s">
        <v>7</v>
      </c>
      <c r="C13" s="4" t="s">
        <v>7</v>
      </c>
      <c r="D13" s="4" t="s">
        <v>7</v>
      </c>
    </row>
    <row r="14" spans="1:4">
      <c r="A14" s="2" t="s">
        <v>319</v>
      </c>
      <c r="B14" s="6">
        <v>150000</v>
      </c>
      <c r="C14" s="4" t="s">
        <v>7</v>
      </c>
      <c r="D14" s="4">
        <v>0</v>
      </c>
    </row>
    <row r="15" spans="1:4" ht="30">
      <c r="A15" s="2" t="s">
        <v>68</v>
      </c>
      <c r="B15" s="4" t="s">
        <v>7</v>
      </c>
      <c r="C15" s="4" t="s">
        <v>7</v>
      </c>
      <c r="D15" s="4" t="s">
        <v>7</v>
      </c>
    </row>
    <row r="16" spans="1:4">
      <c r="A16" s="3" t="s">
        <v>315</v>
      </c>
      <c r="B16" s="4" t="s">
        <v>7</v>
      </c>
      <c r="C16" s="4" t="s">
        <v>7</v>
      </c>
      <c r="D16" s="4" t="s">
        <v>7</v>
      </c>
    </row>
    <row r="17" spans="1:4">
      <c r="A17" s="2" t="s">
        <v>319</v>
      </c>
      <c r="B17" s="6">
        <v>430443</v>
      </c>
      <c r="C17" s="4" t="s">
        <v>7</v>
      </c>
      <c r="D17" s="6">
        <v>431295</v>
      </c>
    </row>
    <row r="18" spans="1:4">
      <c r="A18" s="2" t="s">
        <v>69</v>
      </c>
      <c r="B18" s="4" t="s">
        <v>7</v>
      </c>
      <c r="C18" s="4" t="s">
        <v>7</v>
      </c>
      <c r="D18" s="4" t="s">
        <v>7</v>
      </c>
    </row>
    <row r="19" spans="1:4">
      <c r="A19" s="3" t="s">
        <v>315</v>
      </c>
      <c r="B19" s="4" t="s">
        <v>7</v>
      </c>
      <c r="C19" s="4" t="s">
        <v>7</v>
      </c>
      <c r="D19" s="4" t="s">
        <v>7</v>
      </c>
    </row>
    <row r="20" spans="1:4">
      <c r="A20" s="2" t="s">
        <v>319</v>
      </c>
      <c r="B20" s="6">
        <v>300000</v>
      </c>
      <c r="C20" s="4" t="s">
        <v>7</v>
      </c>
      <c r="D20" s="4">
        <v>0</v>
      </c>
    </row>
    <row r="21" spans="1:4">
      <c r="A21" s="2" t="s">
        <v>806</v>
      </c>
      <c r="B21" s="4" t="s">
        <v>7</v>
      </c>
      <c r="C21" s="4" t="s">
        <v>7</v>
      </c>
      <c r="D21" s="4" t="s">
        <v>7</v>
      </c>
    </row>
    <row r="22" spans="1:4">
      <c r="A22" s="3" t="s">
        <v>310</v>
      </c>
      <c r="B22" s="4" t="s">
        <v>7</v>
      </c>
      <c r="C22" s="4" t="s">
        <v>7</v>
      </c>
      <c r="D22" s="4" t="s">
        <v>7</v>
      </c>
    </row>
    <row r="23" spans="1:4">
      <c r="A23" s="2" t="s">
        <v>314</v>
      </c>
      <c r="B23" s="6">
        <v>37540</v>
      </c>
      <c r="C23" s="4" t="s">
        <v>7</v>
      </c>
      <c r="D23" s="6">
        <v>24198</v>
      </c>
    </row>
    <row r="24" spans="1:4">
      <c r="A24" s="2" t="s">
        <v>312</v>
      </c>
      <c r="B24" s="4" t="s">
        <v>7</v>
      </c>
      <c r="C24" s="4" t="s">
        <v>7</v>
      </c>
      <c r="D24" s="4" t="s">
        <v>7</v>
      </c>
    </row>
    <row r="25" spans="1:4">
      <c r="A25" s="3" t="s">
        <v>310</v>
      </c>
      <c r="B25" s="4" t="s">
        <v>7</v>
      </c>
      <c r="C25" s="4" t="s">
        <v>7</v>
      </c>
      <c r="D25" s="4" t="s">
        <v>7</v>
      </c>
    </row>
    <row r="26" spans="1:4">
      <c r="A26" s="2" t="s">
        <v>314</v>
      </c>
      <c r="B26" s="6">
        <v>3724</v>
      </c>
      <c r="C26" s="4" t="s">
        <v>7</v>
      </c>
      <c r="D26" s="6">
        <v>13862</v>
      </c>
    </row>
    <row r="27" spans="1:4">
      <c r="A27" s="2" t="s">
        <v>807</v>
      </c>
      <c r="B27" s="4" t="s">
        <v>7</v>
      </c>
      <c r="C27" s="4" t="s">
        <v>7</v>
      </c>
      <c r="D27" s="4" t="s">
        <v>7</v>
      </c>
    </row>
    <row r="28" spans="1:4">
      <c r="A28" s="3" t="s">
        <v>310</v>
      </c>
      <c r="B28" s="4" t="s">
        <v>7</v>
      </c>
      <c r="C28" s="4" t="s">
        <v>7</v>
      </c>
      <c r="D28" s="4" t="s">
        <v>7</v>
      </c>
    </row>
    <row r="29" spans="1:4">
      <c r="A29" s="2" t="s">
        <v>314</v>
      </c>
      <c r="B29" s="8">
        <v>0</v>
      </c>
      <c r="C29" s="4" t="s">
        <v>7</v>
      </c>
      <c r="D29"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75">
      <c r="A1" s="1" t="s">
        <v>808</v>
      </c>
      <c r="B1" s="1" t="s">
        <v>2</v>
      </c>
      <c r="C1" s="1" t="s">
        <v>30</v>
      </c>
    </row>
    <row r="2" spans="1:3">
      <c r="A2" s="3" t="s">
        <v>809</v>
      </c>
      <c r="B2" s="4" t="s">
        <v>7</v>
      </c>
      <c r="C2" s="4" t="s">
        <v>7</v>
      </c>
    </row>
    <row r="3" spans="1:3">
      <c r="A3" s="2" t="s">
        <v>319</v>
      </c>
      <c r="B3" s="8">
        <v>1041707000</v>
      </c>
      <c r="C3" s="8">
        <v>469355000</v>
      </c>
    </row>
    <row r="4" spans="1:3">
      <c r="A4" s="2" t="s">
        <v>748</v>
      </c>
      <c r="B4" s="4" t="s">
        <v>7</v>
      </c>
      <c r="C4" s="4" t="s">
        <v>7</v>
      </c>
    </row>
    <row r="5" spans="1:3">
      <c r="A5" s="3" t="s">
        <v>809</v>
      </c>
      <c r="B5" s="4" t="s">
        <v>7</v>
      </c>
      <c r="C5" s="4" t="s">
        <v>7</v>
      </c>
    </row>
    <row r="6" spans="1:3">
      <c r="A6" s="2">
        <v>2014</v>
      </c>
      <c r="B6" s="6">
        <v>126000</v>
      </c>
      <c r="C6" s="4" t="s">
        <v>7</v>
      </c>
    </row>
    <row r="7" spans="1:3">
      <c r="A7" s="2">
        <v>2015</v>
      </c>
      <c r="B7" s="6">
        <v>123598000</v>
      </c>
      <c r="C7" s="4" t="s">
        <v>7</v>
      </c>
    </row>
    <row r="8" spans="1:3">
      <c r="A8" s="2">
        <v>2016</v>
      </c>
      <c r="B8" s="6">
        <v>37540000</v>
      </c>
      <c r="C8" s="4" t="s">
        <v>7</v>
      </c>
    </row>
    <row r="9" spans="1:3">
      <c r="A9" s="2">
        <v>2017</v>
      </c>
      <c r="B9" s="4">
        <v>0</v>
      </c>
      <c r="C9" s="4" t="s">
        <v>7</v>
      </c>
    </row>
    <row r="10" spans="1:3">
      <c r="A10" s="2">
        <v>2018</v>
      </c>
      <c r="B10" s="4">
        <v>0</v>
      </c>
      <c r="C10" s="4" t="s">
        <v>7</v>
      </c>
    </row>
    <row r="11" spans="1:3">
      <c r="A11" s="2" t="s">
        <v>322</v>
      </c>
      <c r="B11" s="6">
        <v>875000000</v>
      </c>
      <c r="C11" s="4" t="s">
        <v>7</v>
      </c>
    </row>
    <row r="12" spans="1:3">
      <c r="A12" s="2" t="s">
        <v>319</v>
      </c>
      <c r="B12" s="6">
        <v>1036264000</v>
      </c>
      <c r="C12" s="4" t="s">
        <v>7</v>
      </c>
    </row>
    <row r="13" spans="1:3">
      <c r="A13" s="2" t="s">
        <v>810</v>
      </c>
      <c r="B13" s="8">
        <v>5400000</v>
      </c>
      <c r="C13"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6" width="33.85546875" bestFit="1" customWidth="1"/>
    <col min="7" max="8" width="35.28515625" bestFit="1" customWidth="1"/>
    <col min="9" max="10" width="36.5703125" bestFit="1" customWidth="1"/>
    <col min="11" max="11" width="12.7109375" bestFit="1" customWidth="1"/>
    <col min="12" max="14" width="33.85546875" bestFit="1" customWidth="1"/>
    <col min="15" max="17" width="35.28515625" bestFit="1" customWidth="1"/>
    <col min="18" max="22" width="36.5703125" bestFit="1" customWidth="1"/>
    <col min="23" max="23" width="33.85546875" bestFit="1" customWidth="1"/>
    <col min="24" max="24" width="35.28515625" bestFit="1" customWidth="1"/>
    <col min="25" max="26" width="36.5703125" bestFit="1" customWidth="1"/>
    <col min="27" max="27" width="33.85546875" bestFit="1" customWidth="1"/>
    <col min="28" max="28" width="35.28515625" bestFit="1" customWidth="1"/>
    <col min="29" max="29" width="33.85546875" bestFit="1" customWidth="1"/>
    <col min="30" max="30" width="35.28515625" bestFit="1" customWidth="1"/>
    <col min="31" max="31" width="33.85546875" bestFit="1" customWidth="1"/>
    <col min="32" max="32" width="35.28515625" bestFit="1" customWidth="1"/>
  </cols>
  <sheetData>
    <row r="1" spans="1:32" ht="15" customHeight="1">
      <c r="A1" s="7" t="s">
        <v>811</v>
      </c>
      <c r="B1" s="1" t="s">
        <v>742</v>
      </c>
      <c r="C1" s="1"/>
      <c r="D1" s="1"/>
      <c r="E1" s="1"/>
      <c r="F1" s="1"/>
      <c r="G1" s="1"/>
      <c r="H1" s="1"/>
      <c r="I1" s="1"/>
      <c r="J1" s="1"/>
      <c r="K1" s="1"/>
      <c r="L1" s="1" t="s">
        <v>742</v>
      </c>
      <c r="M1" s="1"/>
      <c r="N1" s="1"/>
      <c r="O1" s="1" t="s">
        <v>742</v>
      </c>
      <c r="P1" s="1" t="s">
        <v>1</v>
      </c>
      <c r="Q1" s="1"/>
      <c r="R1" s="7" t="s">
        <v>742</v>
      </c>
      <c r="S1" s="7"/>
      <c r="T1" s="1" t="s">
        <v>1</v>
      </c>
      <c r="U1" s="1"/>
      <c r="V1" s="1"/>
      <c r="W1" s="7"/>
      <c r="X1" s="7"/>
      <c r="Y1" s="7"/>
      <c r="Z1" s="1"/>
      <c r="AA1" s="7" t="s">
        <v>1</v>
      </c>
      <c r="AB1" s="7"/>
      <c r="AC1" s="7"/>
      <c r="AD1" s="7"/>
      <c r="AE1" s="7"/>
      <c r="AF1" s="7"/>
    </row>
    <row r="2" spans="1:32">
      <c r="A2" s="7"/>
      <c r="B2" s="7" t="s">
        <v>812</v>
      </c>
      <c r="C2" s="7" t="s">
        <v>2</v>
      </c>
      <c r="D2" s="7" t="s">
        <v>30</v>
      </c>
      <c r="E2" s="1" t="s">
        <v>2</v>
      </c>
      <c r="F2" s="1" t="s">
        <v>30</v>
      </c>
      <c r="G2" s="1" t="s">
        <v>2</v>
      </c>
      <c r="H2" s="1" t="s">
        <v>30</v>
      </c>
      <c r="I2" s="1" t="s">
        <v>2</v>
      </c>
      <c r="J2" s="1" t="s">
        <v>30</v>
      </c>
      <c r="K2" s="1" t="s">
        <v>2</v>
      </c>
      <c r="L2" s="1" t="s">
        <v>747</v>
      </c>
      <c r="M2" s="1" t="s">
        <v>2</v>
      </c>
      <c r="N2" s="1" t="s">
        <v>747</v>
      </c>
      <c r="O2" s="1" t="s">
        <v>813</v>
      </c>
      <c r="P2" s="1" t="s">
        <v>2</v>
      </c>
      <c r="Q2" s="1" t="s">
        <v>813</v>
      </c>
      <c r="R2" s="1" t="s">
        <v>814</v>
      </c>
      <c r="S2" s="1" t="s">
        <v>815</v>
      </c>
      <c r="T2" s="1" t="s">
        <v>2</v>
      </c>
      <c r="U2" s="1" t="s">
        <v>814</v>
      </c>
      <c r="V2" s="1" t="s">
        <v>815</v>
      </c>
      <c r="W2" s="1" t="s">
        <v>2</v>
      </c>
      <c r="X2" s="1" t="s">
        <v>2</v>
      </c>
      <c r="Y2" s="1" t="s">
        <v>2</v>
      </c>
      <c r="Z2" s="1" t="s">
        <v>30</v>
      </c>
      <c r="AA2" s="1" t="s">
        <v>2</v>
      </c>
      <c r="AB2" s="1" t="s">
        <v>2</v>
      </c>
      <c r="AC2" s="1" t="s">
        <v>2</v>
      </c>
      <c r="AD2" s="1" t="s">
        <v>2</v>
      </c>
      <c r="AE2" s="1" t="s">
        <v>2</v>
      </c>
      <c r="AF2" s="1" t="s">
        <v>2</v>
      </c>
    </row>
    <row r="3" spans="1:32" ht="30">
      <c r="A3" s="7"/>
      <c r="B3" s="7"/>
      <c r="C3" s="7"/>
      <c r="D3" s="7"/>
      <c r="E3" s="1" t="s">
        <v>69</v>
      </c>
      <c r="F3" s="1" t="s">
        <v>69</v>
      </c>
      <c r="G3" s="1" t="s">
        <v>67</v>
      </c>
      <c r="H3" s="1" t="s">
        <v>67</v>
      </c>
      <c r="I3" s="1" t="s">
        <v>68</v>
      </c>
      <c r="J3" s="1" t="s">
        <v>68</v>
      </c>
      <c r="K3" s="1" t="s">
        <v>748</v>
      </c>
      <c r="L3" s="1" t="s">
        <v>748</v>
      </c>
      <c r="M3" s="1" t="s">
        <v>748</v>
      </c>
      <c r="N3" s="1" t="s">
        <v>748</v>
      </c>
      <c r="O3" s="1" t="s">
        <v>748</v>
      </c>
      <c r="P3" s="1" t="s">
        <v>748</v>
      </c>
      <c r="Q3" s="1" t="s">
        <v>748</v>
      </c>
      <c r="R3" s="1" t="s">
        <v>748</v>
      </c>
      <c r="S3" s="1" t="s">
        <v>748</v>
      </c>
      <c r="T3" s="1" t="s">
        <v>748</v>
      </c>
      <c r="U3" s="1" t="s">
        <v>748</v>
      </c>
      <c r="V3" s="1" t="s">
        <v>748</v>
      </c>
      <c r="W3" s="1" t="s">
        <v>816</v>
      </c>
      <c r="X3" s="1" t="s">
        <v>816</v>
      </c>
      <c r="Y3" s="1" t="s">
        <v>816</v>
      </c>
      <c r="Z3" s="1" t="s">
        <v>816</v>
      </c>
      <c r="AA3" s="1" t="s">
        <v>816</v>
      </c>
      <c r="AB3" s="1" t="s">
        <v>816</v>
      </c>
      <c r="AC3" s="1" t="s">
        <v>734</v>
      </c>
      <c r="AD3" s="1" t="s">
        <v>734</v>
      </c>
      <c r="AE3" s="1" t="s">
        <v>737</v>
      </c>
      <c r="AF3" s="1" t="s">
        <v>737</v>
      </c>
    </row>
    <row r="4" spans="1:32" ht="30">
      <c r="A4" s="7"/>
      <c r="B4" s="7"/>
      <c r="C4" s="7"/>
      <c r="D4" s="7"/>
      <c r="E4" s="1"/>
      <c r="F4" s="1"/>
      <c r="G4" s="1"/>
      <c r="H4" s="1"/>
      <c r="I4" s="1"/>
      <c r="J4" s="1"/>
      <c r="K4" s="1"/>
      <c r="L4" s="1" t="s">
        <v>69</v>
      </c>
      <c r="M4" s="1" t="s">
        <v>69</v>
      </c>
      <c r="N4" s="1" t="s">
        <v>69</v>
      </c>
      <c r="O4" s="1" t="s">
        <v>67</v>
      </c>
      <c r="P4" s="1" t="s">
        <v>67</v>
      </c>
      <c r="Q4" s="1" t="s">
        <v>67</v>
      </c>
      <c r="R4" s="1" t="s">
        <v>68</v>
      </c>
      <c r="S4" s="1" t="s">
        <v>68</v>
      </c>
      <c r="T4" s="1" t="s">
        <v>68</v>
      </c>
      <c r="U4" s="1" t="s">
        <v>68</v>
      </c>
      <c r="V4" s="1" t="s">
        <v>68</v>
      </c>
      <c r="W4" s="1" t="s">
        <v>69</v>
      </c>
      <c r="X4" s="1" t="s">
        <v>67</v>
      </c>
      <c r="Y4" s="1" t="s">
        <v>68</v>
      </c>
      <c r="Z4" s="1" t="s">
        <v>68</v>
      </c>
      <c r="AA4" s="1" t="s">
        <v>748</v>
      </c>
      <c r="AB4" s="1" t="s">
        <v>748</v>
      </c>
      <c r="AC4" s="1" t="s">
        <v>748</v>
      </c>
      <c r="AD4" s="1" t="s">
        <v>748</v>
      </c>
      <c r="AE4" s="1" t="s">
        <v>748</v>
      </c>
      <c r="AF4" s="1" t="s">
        <v>748</v>
      </c>
    </row>
    <row r="5" spans="1:32">
      <c r="A5" s="7"/>
      <c r="B5" s="7"/>
      <c r="C5" s="7"/>
      <c r="D5" s="7"/>
      <c r="E5" s="1"/>
      <c r="F5" s="1"/>
      <c r="G5" s="1"/>
      <c r="H5" s="1"/>
      <c r="I5" s="1"/>
      <c r="J5" s="1"/>
      <c r="K5" s="1"/>
      <c r="L5" s="1"/>
      <c r="M5" s="1"/>
      <c r="N5" s="1"/>
      <c r="O5" s="1"/>
      <c r="P5" s="1"/>
      <c r="Q5" s="1"/>
      <c r="R5" s="1"/>
      <c r="S5" s="1"/>
      <c r="T5" s="1"/>
      <c r="U5" s="1"/>
      <c r="V5" s="1"/>
      <c r="W5" s="1"/>
      <c r="X5" s="1"/>
      <c r="Y5" s="1"/>
      <c r="Z5" s="1"/>
      <c r="AA5" s="1" t="s">
        <v>69</v>
      </c>
      <c r="AB5" s="1" t="s">
        <v>67</v>
      </c>
      <c r="AC5" s="1" t="s">
        <v>69</v>
      </c>
      <c r="AD5" s="1" t="s">
        <v>67</v>
      </c>
      <c r="AE5" s="1" t="s">
        <v>69</v>
      </c>
      <c r="AF5" s="1" t="s">
        <v>67</v>
      </c>
    </row>
    <row r="6" spans="1:32">
      <c r="A6" s="3" t="s">
        <v>8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83</v>
      </c>
      <c r="B7" s="4" t="s">
        <v>7</v>
      </c>
      <c r="C7" s="4" t="s">
        <v>7</v>
      </c>
      <c r="D7" s="4" t="s">
        <v>7</v>
      </c>
      <c r="E7" s="13">
        <v>7.0000000000000007E-2</v>
      </c>
      <c r="F7" s="13">
        <v>7.0000000000000007E-2</v>
      </c>
      <c r="G7" s="13">
        <v>5.7500000000000002E-2</v>
      </c>
      <c r="H7" s="13">
        <v>5.7500000000000002E-2</v>
      </c>
      <c r="I7" s="13">
        <v>8.5000000000000006E-2</v>
      </c>
      <c r="J7" s="13">
        <v>8.5000000000000006E-2</v>
      </c>
      <c r="K7" s="4" t="s">
        <v>7</v>
      </c>
      <c r="L7" s="4" t="s">
        <v>7</v>
      </c>
      <c r="M7" s="13">
        <v>7.0000000000000007E-2</v>
      </c>
      <c r="N7" s="13">
        <v>7.0000000000000007E-2</v>
      </c>
      <c r="O7" s="4" t="s">
        <v>7</v>
      </c>
      <c r="P7" s="13">
        <v>5.7500000000000002E-2</v>
      </c>
      <c r="Q7" s="13">
        <v>5.7500000000000002E-2</v>
      </c>
      <c r="R7" s="4" t="s">
        <v>7</v>
      </c>
      <c r="S7" s="4" t="s">
        <v>7</v>
      </c>
      <c r="T7" s="13">
        <v>8.5000000000000006E-2</v>
      </c>
      <c r="U7" s="4" t="s">
        <v>7</v>
      </c>
      <c r="V7" s="13">
        <v>8.5000000000000006E-2</v>
      </c>
      <c r="W7" s="4" t="s">
        <v>7</v>
      </c>
      <c r="X7" s="4" t="s">
        <v>7</v>
      </c>
      <c r="Y7" s="4" t="s">
        <v>7</v>
      </c>
      <c r="Z7" s="4" t="s">
        <v>7</v>
      </c>
      <c r="AA7" s="4" t="s">
        <v>7</v>
      </c>
      <c r="AB7" s="4" t="s">
        <v>7</v>
      </c>
      <c r="AC7" s="4" t="s">
        <v>7</v>
      </c>
      <c r="AD7" s="4" t="s">
        <v>7</v>
      </c>
      <c r="AE7" s="4" t="s">
        <v>7</v>
      </c>
      <c r="AF7" s="4" t="s">
        <v>7</v>
      </c>
    </row>
    <row r="8" spans="1:32">
      <c r="A8" s="2" t="s">
        <v>756</v>
      </c>
      <c r="B8" s="4" t="s">
        <v>7</v>
      </c>
      <c r="C8" s="4" t="s">
        <v>7</v>
      </c>
      <c r="D8" s="4" t="s">
        <v>7</v>
      </c>
      <c r="E8" s="4" t="s">
        <v>7</v>
      </c>
      <c r="F8" s="4" t="s">
        <v>7</v>
      </c>
      <c r="G8" s="4" t="s">
        <v>7</v>
      </c>
      <c r="H8" s="4" t="s">
        <v>7</v>
      </c>
      <c r="I8" s="4" t="s">
        <v>7</v>
      </c>
      <c r="J8" s="4" t="s">
        <v>7</v>
      </c>
      <c r="K8" s="4" t="s">
        <v>7</v>
      </c>
      <c r="L8" s="4" t="s">
        <v>7</v>
      </c>
      <c r="M8" s="8">
        <v>300000000</v>
      </c>
      <c r="N8" s="8">
        <v>300000000</v>
      </c>
      <c r="O8" s="4" t="s">
        <v>7</v>
      </c>
      <c r="P8" s="4" t="s">
        <v>7</v>
      </c>
      <c r="Q8" s="8">
        <v>150000000</v>
      </c>
      <c r="R8" s="4" t="s">
        <v>7</v>
      </c>
      <c r="S8" s="4" t="s">
        <v>7</v>
      </c>
      <c r="T8" s="8">
        <v>425000000</v>
      </c>
      <c r="U8" s="8">
        <v>100000000</v>
      </c>
      <c r="V8" s="8">
        <v>325000000</v>
      </c>
      <c r="W8" s="4" t="s">
        <v>7</v>
      </c>
      <c r="X8" s="4" t="s">
        <v>7</v>
      </c>
      <c r="Y8" s="4" t="s">
        <v>7</v>
      </c>
      <c r="Z8" s="4" t="s">
        <v>7</v>
      </c>
      <c r="AA8" s="4" t="s">
        <v>7</v>
      </c>
      <c r="AB8" s="4" t="s">
        <v>7</v>
      </c>
      <c r="AC8" s="4" t="s">
        <v>7</v>
      </c>
      <c r="AD8" s="4" t="s">
        <v>7</v>
      </c>
      <c r="AE8" s="4" t="s">
        <v>7</v>
      </c>
      <c r="AF8" s="4" t="s">
        <v>7</v>
      </c>
    </row>
    <row r="9" spans="1:32">
      <c r="A9" s="2" t="s">
        <v>817</v>
      </c>
      <c r="B9" s="4" t="s">
        <v>7</v>
      </c>
      <c r="C9" s="4" t="s">
        <v>7</v>
      </c>
      <c r="D9" s="4" t="s">
        <v>7</v>
      </c>
      <c r="E9" s="4" t="s">
        <v>7</v>
      </c>
      <c r="F9" s="4" t="s">
        <v>7</v>
      </c>
      <c r="G9" s="4" t="s">
        <v>7</v>
      </c>
      <c r="H9" s="4" t="s">
        <v>7</v>
      </c>
      <c r="I9" s="4" t="s">
        <v>7</v>
      </c>
      <c r="J9" s="4" t="s">
        <v>7</v>
      </c>
      <c r="K9" s="4" t="s">
        <v>7</v>
      </c>
      <c r="L9" s="13">
        <v>1</v>
      </c>
      <c r="M9" s="4" t="s">
        <v>7</v>
      </c>
      <c r="N9" s="4" t="s">
        <v>7</v>
      </c>
      <c r="O9" s="13">
        <v>1</v>
      </c>
      <c r="P9" s="4" t="s">
        <v>7</v>
      </c>
      <c r="Q9" s="4" t="s">
        <v>7</v>
      </c>
      <c r="R9" s="13">
        <v>1.0649999999999999</v>
      </c>
      <c r="S9" s="13">
        <v>1</v>
      </c>
      <c r="T9" s="4" t="s">
        <v>7</v>
      </c>
      <c r="U9" s="4" t="s">
        <v>7</v>
      </c>
      <c r="V9" s="4" t="s">
        <v>7</v>
      </c>
      <c r="W9" s="4" t="s">
        <v>7</v>
      </c>
      <c r="X9" s="4" t="s">
        <v>7</v>
      </c>
      <c r="Y9" s="4" t="s">
        <v>7</v>
      </c>
      <c r="Z9" s="4" t="s">
        <v>7</v>
      </c>
      <c r="AA9" s="4" t="s">
        <v>7</v>
      </c>
      <c r="AB9" s="4" t="s">
        <v>7</v>
      </c>
      <c r="AC9" s="4" t="s">
        <v>7</v>
      </c>
      <c r="AD9" s="4" t="s">
        <v>7</v>
      </c>
      <c r="AE9" s="4" t="s">
        <v>7</v>
      </c>
      <c r="AF9" s="4" t="s">
        <v>7</v>
      </c>
    </row>
    <row r="10" spans="1:32">
      <c r="A10" s="2" t="s">
        <v>51</v>
      </c>
      <c r="B10" s="4" t="s">
        <v>7</v>
      </c>
      <c r="C10" s="6">
        <v>1041707000</v>
      </c>
      <c r="D10" s="6">
        <v>469355000</v>
      </c>
      <c r="E10" s="6">
        <v>300000000</v>
      </c>
      <c r="F10" s="4">
        <v>0</v>
      </c>
      <c r="G10" s="6">
        <v>150000000</v>
      </c>
      <c r="H10" s="4">
        <v>0</v>
      </c>
      <c r="I10" s="6">
        <v>430443000</v>
      </c>
      <c r="J10" s="6">
        <v>431295000</v>
      </c>
      <c r="K10" s="6">
        <v>1036264000</v>
      </c>
      <c r="L10" s="4" t="s">
        <v>7</v>
      </c>
      <c r="M10" s="4" t="s">
        <v>7</v>
      </c>
      <c r="N10" s="4" t="s">
        <v>7</v>
      </c>
      <c r="O10" s="4" t="s">
        <v>7</v>
      </c>
      <c r="P10" s="4" t="s">
        <v>7</v>
      </c>
      <c r="Q10" s="4" t="s">
        <v>7</v>
      </c>
      <c r="R10" s="4" t="s">
        <v>7</v>
      </c>
      <c r="S10" s="4" t="s">
        <v>7</v>
      </c>
      <c r="T10" s="4" t="s">
        <v>7</v>
      </c>
      <c r="U10" s="4" t="s">
        <v>7</v>
      </c>
      <c r="V10" s="4" t="s">
        <v>7</v>
      </c>
      <c r="W10" s="6">
        <v>300000000</v>
      </c>
      <c r="X10" s="6">
        <v>150000000</v>
      </c>
      <c r="Y10" s="6">
        <v>430443000</v>
      </c>
      <c r="Z10" s="6">
        <v>431295000</v>
      </c>
      <c r="AA10" s="4" t="s">
        <v>7</v>
      </c>
      <c r="AB10" s="4" t="s">
        <v>7</v>
      </c>
      <c r="AC10" s="4" t="s">
        <v>7</v>
      </c>
      <c r="AD10" s="4" t="s">
        <v>7</v>
      </c>
      <c r="AE10" s="4" t="s">
        <v>7</v>
      </c>
      <c r="AF10" s="4" t="s">
        <v>7</v>
      </c>
    </row>
    <row r="11" spans="1:32">
      <c r="A11" s="2" t="s">
        <v>818</v>
      </c>
      <c r="B11" s="5">
        <v>42643</v>
      </c>
      <c r="C11" s="4" t="s">
        <v>7</v>
      </c>
      <c r="D11" s="4" t="s">
        <v>7</v>
      </c>
      <c r="E11" s="4" t="s">
        <v>7</v>
      </c>
      <c r="F11" s="4" t="s">
        <v>7</v>
      </c>
      <c r="G11" s="4" t="s">
        <v>7</v>
      </c>
      <c r="H11" s="4" t="s">
        <v>7</v>
      </c>
      <c r="I11" s="4" t="s">
        <v>7</v>
      </c>
      <c r="J11" s="4" t="s">
        <v>7</v>
      </c>
      <c r="K11" s="4" t="s">
        <v>7</v>
      </c>
      <c r="L11" s="4" t="s">
        <v>7</v>
      </c>
      <c r="M11" s="4" t="s">
        <v>7</v>
      </c>
      <c r="N11" s="4" t="s">
        <v>7</v>
      </c>
      <c r="O11" s="4" t="s">
        <v>7</v>
      </c>
      <c r="P11" s="5">
        <v>43570</v>
      </c>
      <c r="Q11" s="4" t="s">
        <v>7</v>
      </c>
      <c r="R11" s="4" t="s">
        <v>7</v>
      </c>
      <c r="S11" s="4" t="s">
        <v>7</v>
      </c>
      <c r="T11" s="5">
        <v>44150</v>
      </c>
      <c r="U11" s="4" t="s">
        <v>7</v>
      </c>
      <c r="V11" s="4" t="s">
        <v>7</v>
      </c>
      <c r="W11" s="4" t="s">
        <v>7</v>
      </c>
      <c r="X11" s="4" t="s">
        <v>7</v>
      </c>
      <c r="Y11" s="4" t="s">
        <v>7</v>
      </c>
      <c r="Z11" s="4" t="s">
        <v>7</v>
      </c>
      <c r="AA11" s="4" t="s">
        <v>7</v>
      </c>
      <c r="AB11" s="4" t="s">
        <v>7</v>
      </c>
      <c r="AC11" s="4" t="s">
        <v>7</v>
      </c>
      <c r="AD11" s="4" t="s">
        <v>7</v>
      </c>
      <c r="AE11" s="4" t="s">
        <v>7</v>
      </c>
      <c r="AF11" s="4" t="s">
        <v>7</v>
      </c>
    </row>
    <row r="12" spans="1:32">
      <c r="A12" s="2" t="s">
        <v>81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820</v>
      </c>
      <c r="AD12" s="4" t="s">
        <v>820</v>
      </c>
      <c r="AE12" s="4" t="s">
        <v>821</v>
      </c>
      <c r="AF12" s="4" t="s">
        <v>821</v>
      </c>
    </row>
    <row r="13" spans="1:32">
      <c r="A13" s="2" t="s">
        <v>82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13">
        <v>1</v>
      </c>
      <c r="AB13" s="13">
        <v>1</v>
      </c>
      <c r="AC13" s="4" t="s">
        <v>7</v>
      </c>
      <c r="AD13" s="4" t="s">
        <v>7</v>
      </c>
      <c r="AE13" s="4" t="s">
        <v>7</v>
      </c>
      <c r="AF13" s="4" t="s">
        <v>7</v>
      </c>
    </row>
    <row r="14" spans="1:32" ht="30">
      <c r="A14" s="2" t="s">
        <v>82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13">
        <v>0.35</v>
      </c>
      <c r="AB14" s="13">
        <v>0.35</v>
      </c>
      <c r="AC14" s="4" t="s">
        <v>7</v>
      </c>
      <c r="AD14" s="4" t="s">
        <v>7</v>
      </c>
      <c r="AE14" s="4" t="s">
        <v>7</v>
      </c>
      <c r="AF14" s="4" t="s">
        <v>7</v>
      </c>
    </row>
    <row r="15" spans="1:32" ht="30">
      <c r="A15" s="2" t="s">
        <v>82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13">
        <v>1.07</v>
      </c>
      <c r="AB15" s="13">
        <v>1.0575000000000001</v>
      </c>
      <c r="AC15" s="4" t="s">
        <v>7</v>
      </c>
      <c r="AD15" s="4" t="s">
        <v>7</v>
      </c>
      <c r="AE15" s="4" t="s">
        <v>7</v>
      </c>
      <c r="AF15" s="4" t="s">
        <v>7</v>
      </c>
    </row>
    <row r="16" spans="1:32">
      <c r="A16" s="2" t="s">
        <v>8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8">
        <v>104600000</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sheetData>
  <mergeCells count="7">
    <mergeCell ref="A1:A5"/>
    <mergeCell ref="R1:S1"/>
    <mergeCell ref="W1:Y1"/>
    <mergeCell ref="AA1:AF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7" t="s">
        <v>826</v>
      </c>
      <c r="B1" s="1" t="s">
        <v>1</v>
      </c>
    </row>
    <row r="2" spans="1:2">
      <c r="A2" s="7"/>
      <c r="B2" s="1" t="s">
        <v>2</v>
      </c>
    </row>
    <row r="3" spans="1:2" ht="30">
      <c r="A3" s="2" t="s">
        <v>827</v>
      </c>
      <c r="B3" s="4" t="s">
        <v>7</v>
      </c>
    </row>
    <row r="4" spans="1:2">
      <c r="A4" s="3" t="s">
        <v>809</v>
      </c>
      <c r="B4" s="4" t="s">
        <v>7</v>
      </c>
    </row>
    <row r="5" spans="1:2">
      <c r="A5" s="114">
        <v>42475</v>
      </c>
      <c r="B5" s="13">
        <v>1.0430999999999999</v>
      </c>
    </row>
    <row r="6" spans="1:2">
      <c r="A6" s="114">
        <v>42658</v>
      </c>
      <c r="B6" s="13">
        <v>1.0287999999999999</v>
      </c>
    </row>
    <row r="7" spans="1:2">
      <c r="A7" s="114">
        <v>42840</v>
      </c>
      <c r="B7" s="13">
        <v>1.0144</v>
      </c>
    </row>
    <row r="8" spans="1:2">
      <c r="A8" s="2" t="s">
        <v>332</v>
      </c>
      <c r="B8" s="13">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ustomHeight="1">
      <c r="A1" s="7" t="s">
        <v>828</v>
      </c>
      <c r="B1" s="1" t="s">
        <v>1</v>
      </c>
    </row>
    <row r="2" spans="1:2">
      <c r="A2" s="7"/>
      <c r="B2" s="1" t="s">
        <v>2</v>
      </c>
    </row>
    <row r="3" spans="1:2" ht="30">
      <c r="A3" s="2" t="s">
        <v>829</v>
      </c>
      <c r="B3" s="4" t="s">
        <v>7</v>
      </c>
    </row>
    <row r="4" spans="1:2">
      <c r="A4" s="3" t="s">
        <v>809</v>
      </c>
      <c r="B4" s="4" t="s">
        <v>7</v>
      </c>
    </row>
    <row r="5" spans="1:2">
      <c r="A5" s="114">
        <v>42962</v>
      </c>
      <c r="B5" s="13">
        <v>1.0349999999999999</v>
      </c>
    </row>
    <row r="6" spans="1:2">
      <c r="A6" s="114">
        <v>43327</v>
      </c>
      <c r="B6" s="13">
        <v>1.0175000000000001</v>
      </c>
    </row>
    <row r="7" spans="1:2">
      <c r="A7" s="2" t="s">
        <v>345</v>
      </c>
      <c r="B7" s="13">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27.7109375" bestFit="1" customWidth="1"/>
  </cols>
  <sheetData>
    <row r="1" spans="1:6" ht="75">
      <c r="A1" s="1" t="s">
        <v>830</v>
      </c>
      <c r="B1" s="7" t="s">
        <v>2</v>
      </c>
      <c r="C1" s="7" t="s">
        <v>30</v>
      </c>
      <c r="D1" s="1" t="s">
        <v>745</v>
      </c>
      <c r="E1" s="1" t="s">
        <v>2</v>
      </c>
      <c r="F1" s="1" t="s">
        <v>745</v>
      </c>
    </row>
    <row r="2" spans="1:6" ht="30">
      <c r="A2" s="1" t="s">
        <v>29</v>
      </c>
      <c r="B2" s="7"/>
      <c r="C2" s="7"/>
      <c r="D2" s="1" t="s">
        <v>749</v>
      </c>
      <c r="E2" s="1" t="s">
        <v>749</v>
      </c>
      <c r="F2" s="1" t="s">
        <v>749</v>
      </c>
    </row>
    <row r="3" spans="1:6">
      <c r="A3" s="3" t="s">
        <v>809</v>
      </c>
      <c r="B3" s="4" t="s">
        <v>7</v>
      </c>
      <c r="C3" s="4" t="s">
        <v>7</v>
      </c>
      <c r="D3" s="4" t="s">
        <v>7</v>
      </c>
      <c r="E3" s="4" t="s">
        <v>7</v>
      </c>
      <c r="F3" s="4" t="s">
        <v>7</v>
      </c>
    </row>
    <row r="4" spans="1:6">
      <c r="A4" s="2" t="s">
        <v>51</v>
      </c>
      <c r="B4" s="8">
        <v>880443</v>
      </c>
      <c r="C4" s="8">
        <v>431295</v>
      </c>
      <c r="D4" s="4" t="s">
        <v>7</v>
      </c>
      <c r="E4" s="4" t="s">
        <v>7</v>
      </c>
      <c r="F4" s="8">
        <v>120000</v>
      </c>
    </row>
    <row r="5" spans="1:6">
      <c r="A5" s="2" t="s">
        <v>831</v>
      </c>
      <c r="B5" s="4" t="s">
        <v>7</v>
      </c>
      <c r="C5" s="4" t="s">
        <v>7</v>
      </c>
      <c r="D5" s="4" t="s">
        <v>832</v>
      </c>
      <c r="E5" s="4" t="s">
        <v>7</v>
      </c>
      <c r="F5" s="4" t="s">
        <v>7</v>
      </c>
    </row>
    <row r="6" spans="1:6">
      <c r="A6" s="2" t="s">
        <v>833</v>
      </c>
      <c r="B6" s="4" t="s">
        <v>7</v>
      </c>
      <c r="C6" s="4" t="s">
        <v>7</v>
      </c>
      <c r="D6" s="13">
        <v>0.01</v>
      </c>
      <c r="E6" s="4" t="s">
        <v>7</v>
      </c>
      <c r="F6" s="4" t="s">
        <v>7</v>
      </c>
    </row>
    <row r="7" spans="1:6" ht="30">
      <c r="A7" s="2" t="s">
        <v>834</v>
      </c>
      <c r="B7" s="4" t="s">
        <v>7</v>
      </c>
      <c r="C7" s="4" t="s">
        <v>7</v>
      </c>
      <c r="D7" s="13">
        <v>5.0000000000000001E-3</v>
      </c>
      <c r="E7" s="4" t="s">
        <v>7</v>
      </c>
      <c r="F7" s="4" t="s">
        <v>7</v>
      </c>
    </row>
    <row r="8" spans="1:6">
      <c r="A8" s="2" t="s">
        <v>835</v>
      </c>
      <c r="B8" s="4" t="s">
        <v>7</v>
      </c>
      <c r="C8" s="4" t="s">
        <v>7</v>
      </c>
      <c r="D8" s="4" t="s">
        <v>7</v>
      </c>
      <c r="E8" s="13">
        <v>7.2499999999999995E-2</v>
      </c>
      <c r="F8" s="4" t="s">
        <v>7</v>
      </c>
    </row>
    <row r="9" spans="1:6">
      <c r="A9" s="2" t="s">
        <v>836</v>
      </c>
      <c r="B9" s="4" t="s">
        <v>7</v>
      </c>
      <c r="C9" s="4" t="s">
        <v>7</v>
      </c>
      <c r="D9" s="4" t="s">
        <v>732</v>
      </c>
      <c r="E9" s="4" t="s">
        <v>7</v>
      </c>
      <c r="F9"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5" width="36.5703125" bestFit="1" customWidth="1"/>
    <col min="6" max="6" width="35.28515625" bestFit="1" customWidth="1"/>
    <col min="7" max="7" width="18" bestFit="1" customWidth="1"/>
    <col min="8" max="8" width="30" customWidth="1"/>
    <col min="9" max="9" width="6.42578125" customWidth="1"/>
    <col min="10" max="10" width="33" customWidth="1"/>
    <col min="11" max="11" width="7.140625" customWidth="1"/>
    <col min="12" max="12" width="28.85546875" customWidth="1"/>
    <col min="13" max="13" width="6.140625" customWidth="1"/>
  </cols>
  <sheetData>
    <row r="1" spans="1:13" ht="30" customHeight="1">
      <c r="A1" s="7" t="s">
        <v>837</v>
      </c>
      <c r="B1" s="7" t="s">
        <v>2</v>
      </c>
      <c r="C1" s="7" t="s">
        <v>30</v>
      </c>
      <c r="D1" s="1" t="s">
        <v>2</v>
      </c>
      <c r="E1" s="1" t="s">
        <v>2</v>
      </c>
      <c r="F1" s="1" t="s">
        <v>2</v>
      </c>
      <c r="G1" s="1" t="s">
        <v>2</v>
      </c>
      <c r="H1" s="7" t="s">
        <v>2</v>
      </c>
      <c r="I1" s="7"/>
      <c r="J1" s="7" t="s">
        <v>2</v>
      </c>
      <c r="K1" s="7"/>
      <c r="L1" s="7" t="s">
        <v>2</v>
      </c>
      <c r="M1" s="7"/>
    </row>
    <row r="2" spans="1:13" ht="30">
      <c r="A2" s="7"/>
      <c r="B2" s="7"/>
      <c r="C2" s="7"/>
      <c r="D2" s="1" t="s">
        <v>838</v>
      </c>
      <c r="E2" s="1" t="s">
        <v>838</v>
      </c>
      <c r="F2" s="1" t="s">
        <v>841</v>
      </c>
      <c r="G2" s="1" t="s">
        <v>842</v>
      </c>
      <c r="H2" s="7" t="s">
        <v>842</v>
      </c>
      <c r="I2" s="7"/>
      <c r="J2" s="7" t="s">
        <v>842</v>
      </c>
      <c r="K2" s="7"/>
      <c r="L2" s="7" t="s">
        <v>842</v>
      </c>
      <c r="M2" s="7"/>
    </row>
    <row r="3" spans="1:13" ht="15" customHeight="1">
      <c r="A3" s="7"/>
      <c r="B3" s="7"/>
      <c r="C3" s="7"/>
      <c r="D3" s="1" t="s">
        <v>839</v>
      </c>
      <c r="E3" s="1" t="s">
        <v>840</v>
      </c>
      <c r="F3" s="1"/>
      <c r="G3" s="1"/>
      <c r="H3" s="7" t="s">
        <v>838</v>
      </c>
      <c r="I3" s="7"/>
      <c r="J3" s="7" t="s">
        <v>843</v>
      </c>
      <c r="K3" s="7"/>
      <c r="L3" s="7" t="s">
        <v>841</v>
      </c>
      <c r="M3" s="7"/>
    </row>
    <row r="4" spans="1:13">
      <c r="A4" s="3" t="s">
        <v>809</v>
      </c>
      <c r="B4" s="4" t="s">
        <v>7</v>
      </c>
      <c r="C4" s="4" t="s">
        <v>7</v>
      </c>
      <c r="D4" s="4" t="s">
        <v>7</v>
      </c>
      <c r="E4" s="4" t="s">
        <v>7</v>
      </c>
      <c r="F4" s="4" t="s">
        <v>7</v>
      </c>
      <c r="G4" s="4" t="s">
        <v>7</v>
      </c>
      <c r="H4" s="4" t="s">
        <v>7</v>
      </c>
      <c r="I4" s="4"/>
      <c r="J4" s="4" t="s">
        <v>7</v>
      </c>
      <c r="K4" s="4"/>
      <c r="L4" s="4" t="s">
        <v>7</v>
      </c>
      <c r="M4" s="4"/>
    </row>
    <row r="5" spans="1:13">
      <c r="A5" s="2" t="s">
        <v>314</v>
      </c>
      <c r="B5" s="8">
        <v>41264000</v>
      </c>
      <c r="C5" s="8">
        <v>38060000</v>
      </c>
      <c r="D5" s="4" t="s">
        <v>7</v>
      </c>
      <c r="E5" s="4" t="s">
        <v>7</v>
      </c>
      <c r="F5" s="4" t="s">
        <v>7</v>
      </c>
      <c r="G5" s="8">
        <v>72600000</v>
      </c>
      <c r="H5" s="8">
        <v>26000000</v>
      </c>
      <c r="I5" s="4"/>
      <c r="J5" s="8">
        <v>18600000</v>
      </c>
      <c r="K5" s="4"/>
      <c r="L5" s="8">
        <v>28000000</v>
      </c>
      <c r="M5" s="4"/>
    </row>
    <row r="6" spans="1:13">
      <c r="A6" s="2" t="s">
        <v>358</v>
      </c>
      <c r="B6" s="4" t="s">
        <v>7</v>
      </c>
      <c r="C6" s="4" t="s">
        <v>7</v>
      </c>
      <c r="D6" s="4" t="s">
        <v>7</v>
      </c>
      <c r="E6" s="4" t="s">
        <v>7</v>
      </c>
      <c r="F6" s="4" t="s">
        <v>7</v>
      </c>
      <c r="G6" s="8">
        <v>37500000</v>
      </c>
      <c r="H6" s="8">
        <v>4200000</v>
      </c>
      <c r="I6" s="4"/>
      <c r="J6" s="8">
        <v>14100000</v>
      </c>
      <c r="K6" s="4"/>
      <c r="L6" s="8">
        <v>19200000</v>
      </c>
      <c r="M6" s="4"/>
    </row>
    <row r="7" spans="1:13" ht="17.25">
      <c r="A7" s="2" t="s">
        <v>360</v>
      </c>
      <c r="B7" s="4" t="s">
        <v>7</v>
      </c>
      <c r="C7" s="4" t="s">
        <v>7</v>
      </c>
      <c r="D7" s="4" t="s">
        <v>7</v>
      </c>
      <c r="E7" s="4" t="s">
        <v>7</v>
      </c>
      <c r="F7" s="4" t="s">
        <v>7</v>
      </c>
      <c r="G7" s="4" t="s">
        <v>7</v>
      </c>
      <c r="H7" s="13">
        <v>3.15E-2</v>
      </c>
      <c r="I7" s="9" t="s">
        <v>39</v>
      </c>
      <c r="J7" s="13">
        <v>4.2500000000000003E-2</v>
      </c>
      <c r="K7" s="9" t="s">
        <v>39</v>
      </c>
      <c r="L7" s="13">
        <v>0.04</v>
      </c>
      <c r="M7" s="9" t="s">
        <v>844</v>
      </c>
    </row>
    <row r="8" spans="1:13">
      <c r="A8" s="2" t="s">
        <v>833</v>
      </c>
      <c r="B8" s="4" t="s">
        <v>7</v>
      </c>
      <c r="C8" s="4" t="s">
        <v>7</v>
      </c>
      <c r="D8" s="13">
        <v>0.03</v>
      </c>
      <c r="E8" s="13">
        <v>0.01</v>
      </c>
      <c r="F8" s="13">
        <v>5.0000000000000001E-3</v>
      </c>
      <c r="G8" s="4" t="s">
        <v>7</v>
      </c>
      <c r="H8" s="4" t="s">
        <v>7</v>
      </c>
      <c r="I8" s="4"/>
      <c r="J8" s="4" t="s">
        <v>7</v>
      </c>
      <c r="K8" s="4"/>
      <c r="L8" s="4" t="s">
        <v>7</v>
      </c>
      <c r="M8" s="4"/>
    </row>
    <row r="9" spans="1:13">
      <c r="A9" s="2" t="s">
        <v>845</v>
      </c>
      <c r="B9" s="4" t="s">
        <v>7</v>
      </c>
      <c r="C9" s="4" t="s">
        <v>7</v>
      </c>
      <c r="D9" s="4" t="s">
        <v>7</v>
      </c>
      <c r="E9" s="4" t="s">
        <v>7</v>
      </c>
      <c r="F9" s="13">
        <v>0.04</v>
      </c>
      <c r="G9" s="4" t="s">
        <v>7</v>
      </c>
      <c r="H9" s="4" t="s">
        <v>7</v>
      </c>
      <c r="I9" s="4"/>
      <c r="J9" s="4" t="s">
        <v>7</v>
      </c>
      <c r="K9" s="4"/>
      <c r="L9" s="4" t="s">
        <v>7</v>
      </c>
      <c r="M9" s="4"/>
    </row>
    <row r="10" spans="1:13">
      <c r="A10" s="10"/>
      <c r="B10" s="10"/>
      <c r="C10" s="10"/>
      <c r="D10" s="10"/>
      <c r="E10" s="10"/>
      <c r="F10" s="10"/>
      <c r="G10" s="10"/>
      <c r="H10" s="10"/>
      <c r="I10" s="10"/>
      <c r="J10" s="10"/>
      <c r="K10" s="10"/>
      <c r="L10" s="10"/>
      <c r="M10" s="10"/>
    </row>
    <row r="11" spans="1:13" ht="15" customHeight="1">
      <c r="A11" s="2" t="s">
        <v>39</v>
      </c>
      <c r="B11" s="11" t="s">
        <v>846</v>
      </c>
      <c r="C11" s="11"/>
      <c r="D11" s="11"/>
      <c r="E11" s="11"/>
      <c r="F11" s="11"/>
      <c r="G11" s="11"/>
      <c r="H11" s="11"/>
      <c r="I11" s="11"/>
      <c r="J11" s="11"/>
      <c r="K11" s="11"/>
      <c r="L11" s="11"/>
      <c r="M11" s="11"/>
    </row>
    <row r="12" spans="1:13" ht="15" customHeight="1">
      <c r="A12" s="2" t="s">
        <v>844</v>
      </c>
      <c r="B12" s="11" t="s">
        <v>847</v>
      </c>
      <c r="C12" s="11"/>
      <c r="D12" s="11"/>
      <c r="E12" s="11"/>
      <c r="F12" s="11"/>
      <c r="G12" s="11"/>
      <c r="H12" s="11"/>
      <c r="I12" s="11"/>
      <c r="J12" s="11"/>
      <c r="K12" s="11"/>
      <c r="L12" s="11"/>
      <c r="M12" s="11"/>
    </row>
  </sheetData>
  <mergeCells count="15">
    <mergeCell ref="A10:M10"/>
    <mergeCell ref="B11:M11"/>
    <mergeCell ref="B12:M12"/>
    <mergeCell ref="J1:K1"/>
    <mergeCell ref="J2:K2"/>
    <mergeCell ref="J3:K3"/>
    <mergeCell ref="L1:M1"/>
    <mergeCell ref="L2:M2"/>
    <mergeCell ref="L3:M3"/>
    <mergeCell ref="A1:A3"/>
    <mergeCell ref="B1:B3"/>
    <mergeCell ref="C1:C3"/>
    <mergeCell ref="H1:I1"/>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3" width="15.7109375" bestFit="1" customWidth="1"/>
    <col min="4" max="4" width="12.28515625" bestFit="1" customWidth="1"/>
    <col min="5" max="10" width="33.42578125" bestFit="1" customWidth="1"/>
    <col min="11" max="12" width="14.85546875" bestFit="1" customWidth="1"/>
    <col min="13" max="15" width="36.5703125" bestFit="1" customWidth="1"/>
  </cols>
  <sheetData>
    <row r="1" spans="1:15" ht="15" customHeight="1">
      <c r="A1" s="7" t="s">
        <v>848</v>
      </c>
      <c r="B1" s="1" t="s">
        <v>742</v>
      </c>
      <c r="C1" s="1" t="s">
        <v>1</v>
      </c>
      <c r="D1" s="1"/>
      <c r="E1" s="7" t="s">
        <v>742</v>
      </c>
      <c r="F1" s="7"/>
      <c r="G1" s="7"/>
      <c r="H1" s="1" t="s">
        <v>1</v>
      </c>
      <c r="I1" s="1"/>
      <c r="J1" s="1"/>
      <c r="K1" s="1"/>
      <c r="L1" s="1"/>
      <c r="M1" s="1" t="s">
        <v>1</v>
      </c>
      <c r="N1" s="7"/>
      <c r="O1" s="7"/>
    </row>
    <row r="2" spans="1:15">
      <c r="A2" s="7"/>
      <c r="B2" s="7" t="s">
        <v>812</v>
      </c>
      <c r="C2" s="1" t="s">
        <v>2</v>
      </c>
      <c r="D2" s="7" t="s">
        <v>30</v>
      </c>
      <c r="E2" s="1" t="s">
        <v>850</v>
      </c>
      <c r="F2" s="1" t="s">
        <v>852</v>
      </c>
      <c r="G2" s="1" t="s">
        <v>853</v>
      </c>
      <c r="H2" s="1" t="s">
        <v>2</v>
      </c>
      <c r="I2" s="1" t="s">
        <v>850</v>
      </c>
      <c r="J2" s="1" t="s">
        <v>853</v>
      </c>
      <c r="K2" s="1" t="s">
        <v>2</v>
      </c>
      <c r="L2" s="1" t="s">
        <v>30</v>
      </c>
      <c r="M2" s="1" t="s">
        <v>2</v>
      </c>
      <c r="N2" s="1" t="s">
        <v>2</v>
      </c>
      <c r="O2" s="1" t="s">
        <v>2</v>
      </c>
    </row>
    <row r="3" spans="1:15">
      <c r="A3" s="7"/>
      <c r="B3" s="7"/>
      <c r="C3" s="1" t="s">
        <v>849</v>
      </c>
      <c r="D3" s="7"/>
      <c r="E3" s="1" t="s">
        <v>807</v>
      </c>
      <c r="F3" s="1" t="s">
        <v>807</v>
      </c>
      <c r="G3" s="1" t="s">
        <v>807</v>
      </c>
      <c r="H3" s="1" t="s">
        <v>807</v>
      </c>
      <c r="I3" s="1" t="s">
        <v>807</v>
      </c>
      <c r="J3" s="1" t="s">
        <v>807</v>
      </c>
      <c r="K3" s="1" t="s">
        <v>312</v>
      </c>
      <c r="L3" s="1" t="s">
        <v>312</v>
      </c>
      <c r="M3" s="1" t="s">
        <v>312</v>
      </c>
      <c r="N3" s="1" t="s">
        <v>312</v>
      </c>
      <c r="O3" s="1" t="s">
        <v>312</v>
      </c>
    </row>
    <row r="4" spans="1:15">
      <c r="A4" s="7"/>
      <c r="B4" s="7"/>
      <c r="C4" s="1"/>
      <c r="D4" s="7"/>
      <c r="E4" s="1" t="s">
        <v>851</v>
      </c>
      <c r="F4" s="1" t="s">
        <v>851</v>
      </c>
      <c r="G4" s="1" t="s">
        <v>851</v>
      </c>
      <c r="H4" s="1" t="s">
        <v>851</v>
      </c>
      <c r="I4" s="1" t="s">
        <v>851</v>
      </c>
      <c r="J4" s="1" t="s">
        <v>851</v>
      </c>
      <c r="K4" s="1"/>
      <c r="L4" s="1"/>
      <c r="M4" s="1" t="s">
        <v>854</v>
      </c>
      <c r="N4" s="1" t="s">
        <v>854</v>
      </c>
      <c r="O4" s="1" t="s">
        <v>857</v>
      </c>
    </row>
    <row r="5" spans="1:15" ht="30">
      <c r="A5" s="7"/>
      <c r="B5" s="7"/>
      <c r="C5" s="1"/>
      <c r="D5" s="7"/>
      <c r="E5" s="1"/>
      <c r="F5" s="1"/>
      <c r="G5" s="1"/>
      <c r="H5" s="1"/>
      <c r="I5" s="1"/>
      <c r="J5" s="1"/>
      <c r="K5" s="1"/>
      <c r="L5" s="1"/>
      <c r="M5" s="1" t="s">
        <v>855</v>
      </c>
      <c r="N5" s="1" t="s">
        <v>856</v>
      </c>
      <c r="O5" s="1" t="s">
        <v>858</v>
      </c>
    </row>
    <row r="6" spans="1:15">
      <c r="A6" s="3" t="s">
        <v>809</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50</v>
      </c>
      <c r="B7" s="4" t="s">
        <v>7</v>
      </c>
      <c r="C7" s="8">
        <v>41264000</v>
      </c>
      <c r="D7" s="8">
        <v>38060000</v>
      </c>
      <c r="E7" s="4" t="s">
        <v>7</v>
      </c>
      <c r="F7" s="4" t="s">
        <v>7</v>
      </c>
      <c r="G7" s="4" t="s">
        <v>7</v>
      </c>
      <c r="H7" s="4" t="s">
        <v>7</v>
      </c>
      <c r="I7" s="4" t="s">
        <v>7</v>
      </c>
      <c r="J7" s="4" t="s">
        <v>7</v>
      </c>
      <c r="K7" s="8">
        <v>3724000</v>
      </c>
      <c r="L7" s="8">
        <v>13862000</v>
      </c>
      <c r="M7" s="8">
        <v>3100000</v>
      </c>
      <c r="N7" s="8">
        <v>100000</v>
      </c>
      <c r="O7" s="8">
        <v>500000</v>
      </c>
    </row>
    <row r="8" spans="1:15">
      <c r="A8" s="2" t="s">
        <v>859</v>
      </c>
      <c r="B8" s="4" t="s">
        <v>7</v>
      </c>
      <c r="C8" s="4">
        <v>2</v>
      </c>
      <c r="D8" s="4" t="s">
        <v>7</v>
      </c>
      <c r="E8" s="4" t="s">
        <v>7</v>
      </c>
      <c r="F8" s="4" t="s">
        <v>7</v>
      </c>
      <c r="G8" s="4" t="s">
        <v>7</v>
      </c>
      <c r="H8" s="4" t="s">
        <v>7</v>
      </c>
      <c r="I8" s="4" t="s">
        <v>7</v>
      </c>
      <c r="J8" s="4" t="s">
        <v>7</v>
      </c>
      <c r="K8" s="4" t="s">
        <v>7</v>
      </c>
      <c r="L8" s="4" t="s">
        <v>7</v>
      </c>
      <c r="M8" s="4" t="s">
        <v>7</v>
      </c>
      <c r="N8" s="4" t="s">
        <v>7</v>
      </c>
      <c r="O8" s="4" t="s">
        <v>7</v>
      </c>
    </row>
    <row r="9" spans="1:15">
      <c r="A9" s="2" t="s">
        <v>83</v>
      </c>
      <c r="B9" s="4" t="s">
        <v>7</v>
      </c>
      <c r="C9" s="4" t="s">
        <v>7</v>
      </c>
      <c r="D9" s="4" t="s">
        <v>7</v>
      </c>
      <c r="E9" s="4" t="s">
        <v>7</v>
      </c>
      <c r="F9" s="4" t="s">
        <v>7</v>
      </c>
      <c r="G9" s="4" t="s">
        <v>7</v>
      </c>
      <c r="H9" s="4" t="s">
        <v>7</v>
      </c>
      <c r="I9" s="4" t="s">
        <v>7</v>
      </c>
      <c r="J9" s="4" t="s">
        <v>7</v>
      </c>
      <c r="K9" s="13">
        <v>0.04</v>
      </c>
      <c r="L9" s="4" t="s">
        <v>7</v>
      </c>
      <c r="M9" s="13">
        <v>7.0000000000000007E-2</v>
      </c>
      <c r="N9" s="4" t="s">
        <v>7</v>
      </c>
      <c r="O9" s="4" t="s">
        <v>7</v>
      </c>
    </row>
    <row r="10" spans="1:15">
      <c r="A10" s="2" t="s">
        <v>818</v>
      </c>
      <c r="B10" s="5">
        <v>42643</v>
      </c>
      <c r="C10" s="4" t="s">
        <v>7</v>
      </c>
      <c r="D10" s="4" t="s">
        <v>7</v>
      </c>
      <c r="E10" s="4" t="s">
        <v>7</v>
      </c>
      <c r="F10" s="4" t="s">
        <v>7</v>
      </c>
      <c r="G10" s="5">
        <v>42587</v>
      </c>
      <c r="H10" s="4" t="s">
        <v>7</v>
      </c>
      <c r="I10" s="4" t="s">
        <v>7</v>
      </c>
      <c r="J10" s="4" t="s">
        <v>7</v>
      </c>
      <c r="K10" s="4" t="s">
        <v>7</v>
      </c>
      <c r="L10" s="4" t="s">
        <v>7</v>
      </c>
      <c r="M10" s="5">
        <v>42155</v>
      </c>
      <c r="N10" s="4" t="s">
        <v>7</v>
      </c>
      <c r="O10" s="4" t="s">
        <v>7</v>
      </c>
    </row>
    <row r="11" spans="1:15">
      <c r="A11" s="2" t="s">
        <v>860</v>
      </c>
      <c r="B11" s="4" t="s">
        <v>7</v>
      </c>
      <c r="C11" s="4" t="s">
        <v>7</v>
      </c>
      <c r="D11" s="4" t="s">
        <v>7</v>
      </c>
      <c r="E11" s="4" t="s">
        <v>7</v>
      </c>
      <c r="F11" s="4" t="s">
        <v>7</v>
      </c>
      <c r="G11" s="4" t="s">
        <v>7</v>
      </c>
      <c r="H11" s="4" t="s">
        <v>7</v>
      </c>
      <c r="I11" s="4" t="s">
        <v>7</v>
      </c>
      <c r="J11" s="6">
        <v>100000000</v>
      </c>
      <c r="K11" s="4" t="s">
        <v>7</v>
      </c>
      <c r="L11" s="4" t="s">
        <v>7</v>
      </c>
      <c r="M11" s="4" t="s">
        <v>7</v>
      </c>
      <c r="N11" s="4" t="s">
        <v>7</v>
      </c>
      <c r="O11" s="4" t="s">
        <v>7</v>
      </c>
    </row>
    <row r="12" spans="1:15" ht="30">
      <c r="A12" s="2" t="s">
        <v>861</v>
      </c>
      <c r="B12" s="4" t="s">
        <v>7</v>
      </c>
      <c r="C12" s="4" t="s">
        <v>7</v>
      </c>
      <c r="D12" s="4" t="s">
        <v>7</v>
      </c>
      <c r="E12" s="4" t="s">
        <v>7</v>
      </c>
      <c r="F12" s="4" t="s">
        <v>7</v>
      </c>
      <c r="G12" s="4" t="s">
        <v>7</v>
      </c>
      <c r="H12" s="4" t="s">
        <v>7</v>
      </c>
      <c r="I12" s="4" t="s">
        <v>7</v>
      </c>
      <c r="J12" s="6">
        <v>125000000</v>
      </c>
      <c r="K12" s="4" t="s">
        <v>7</v>
      </c>
      <c r="L12" s="4" t="s">
        <v>7</v>
      </c>
      <c r="M12" s="4" t="s">
        <v>7</v>
      </c>
      <c r="N12" s="4" t="s">
        <v>7</v>
      </c>
      <c r="O12" s="4" t="s">
        <v>7</v>
      </c>
    </row>
    <row r="13" spans="1:15">
      <c r="A13" s="2" t="s">
        <v>862</v>
      </c>
      <c r="B13" s="4" t="s">
        <v>7</v>
      </c>
      <c r="C13" s="4" t="s">
        <v>7</v>
      </c>
      <c r="D13" s="4" t="s">
        <v>7</v>
      </c>
      <c r="E13" s="4" t="s">
        <v>7</v>
      </c>
      <c r="F13" s="4" t="s">
        <v>7</v>
      </c>
      <c r="G13" s="4" t="s">
        <v>7</v>
      </c>
      <c r="H13" s="4" t="s">
        <v>7</v>
      </c>
      <c r="I13" s="6">
        <v>50000000</v>
      </c>
      <c r="J13" s="6">
        <v>50000000</v>
      </c>
      <c r="K13" s="4" t="s">
        <v>7</v>
      </c>
      <c r="L13" s="4" t="s">
        <v>7</v>
      </c>
      <c r="M13" s="4" t="s">
        <v>7</v>
      </c>
      <c r="N13" s="4" t="s">
        <v>7</v>
      </c>
      <c r="O13" s="4" t="s">
        <v>7</v>
      </c>
    </row>
    <row r="14" spans="1:15">
      <c r="A14" s="2" t="s">
        <v>863</v>
      </c>
      <c r="B14" s="4" t="s">
        <v>7</v>
      </c>
      <c r="C14" s="4" t="s">
        <v>7</v>
      </c>
      <c r="D14" s="4" t="s">
        <v>7</v>
      </c>
      <c r="E14" s="13">
        <v>0.75</v>
      </c>
      <c r="F14" s="13">
        <v>0.6</v>
      </c>
      <c r="G14" s="4" t="s">
        <v>7</v>
      </c>
      <c r="H14" s="4" t="s">
        <v>7</v>
      </c>
      <c r="I14" s="4" t="s">
        <v>7</v>
      </c>
      <c r="J14" s="4" t="s">
        <v>7</v>
      </c>
      <c r="K14" s="4" t="s">
        <v>7</v>
      </c>
      <c r="L14" s="4" t="s">
        <v>7</v>
      </c>
      <c r="M14" s="4" t="s">
        <v>7</v>
      </c>
      <c r="N14" s="4" t="s">
        <v>7</v>
      </c>
      <c r="O14" s="4" t="s">
        <v>7</v>
      </c>
    </row>
    <row r="15" spans="1:15">
      <c r="A15" s="2" t="s">
        <v>864</v>
      </c>
      <c r="B15" s="4" t="s">
        <v>7</v>
      </c>
      <c r="C15" s="4" t="s">
        <v>7</v>
      </c>
      <c r="D15" s="4" t="s">
        <v>7</v>
      </c>
      <c r="E15" s="4" t="s">
        <v>7</v>
      </c>
      <c r="F15" s="4" t="s">
        <v>7</v>
      </c>
      <c r="G15" s="4" t="s">
        <v>7</v>
      </c>
      <c r="H15" s="13">
        <v>5.0000000000000001E-3</v>
      </c>
      <c r="I15" s="4" t="s">
        <v>7</v>
      </c>
      <c r="J15" s="4" t="s">
        <v>7</v>
      </c>
      <c r="K15" s="4" t="s">
        <v>7</v>
      </c>
      <c r="L15" s="4" t="s">
        <v>7</v>
      </c>
      <c r="M15" s="4" t="s">
        <v>7</v>
      </c>
      <c r="N15" s="4" t="s">
        <v>7</v>
      </c>
      <c r="O15" s="4" t="s">
        <v>7</v>
      </c>
    </row>
    <row r="16" spans="1:15">
      <c r="A16" s="2" t="s">
        <v>865</v>
      </c>
      <c r="B16" s="4" t="s">
        <v>7</v>
      </c>
      <c r="C16" s="4" t="s">
        <v>7</v>
      </c>
      <c r="D16" s="4" t="s">
        <v>7</v>
      </c>
      <c r="E16" s="4" t="s">
        <v>7</v>
      </c>
      <c r="F16" s="4" t="s">
        <v>7</v>
      </c>
      <c r="G16" s="4" t="s">
        <v>7</v>
      </c>
      <c r="H16" s="8">
        <v>4000000</v>
      </c>
      <c r="I16" s="4" t="s">
        <v>7</v>
      </c>
      <c r="J16" s="4" t="s">
        <v>7</v>
      </c>
      <c r="K16" s="4" t="s">
        <v>7</v>
      </c>
      <c r="L16" s="4" t="s">
        <v>7</v>
      </c>
      <c r="M16" s="4" t="s">
        <v>7</v>
      </c>
      <c r="N16" s="4" t="s">
        <v>7</v>
      </c>
      <c r="O16" s="4" t="s">
        <v>7</v>
      </c>
    </row>
  </sheetData>
  <mergeCells count="5">
    <mergeCell ref="A1:A5"/>
    <mergeCell ref="E1:G1"/>
    <mergeCell ref="N1:O1"/>
    <mergeCell ref="B2:B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866</v>
      </c>
      <c r="B1" s="1" t="s">
        <v>2</v>
      </c>
    </row>
    <row r="2" spans="1:2">
      <c r="A2" s="2" t="s">
        <v>867</v>
      </c>
      <c r="B2" s="4" t="s">
        <v>7</v>
      </c>
    </row>
    <row r="3" spans="1:2">
      <c r="A3" s="3" t="s">
        <v>809</v>
      </c>
      <c r="B3" s="4" t="s">
        <v>7</v>
      </c>
    </row>
    <row r="4" spans="1:2">
      <c r="A4" s="2" t="s">
        <v>868</v>
      </c>
      <c r="B4" s="13">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5.140625" customWidth="1"/>
    <col min="3" max="3" width="18.28515625" customWidth="1"/>
    <col min="4" max="4" width="29.140625" customWidth="1"/>
    <col min="5" max="5" width="35.140625" customWidth="1"/>
    <col min="6" max="6" width="34.5703125" customWidth="1"/>
    <col min="7" max="7" width="24.42578125" bestFit="1" customWidth="1"/>
  </cols>
  <sheetData>
    <row r="1" spans="1:7" ht="30" customHeight="1">
      <c r="A1" s="7" t="s">
        <v>118</v>
      </c>
      <c r="B1" s="7"/>
      <c r="C1" s="7" t="s">
        <v>119</v>
      </c>
      <c r="D1" s="7" t="s">
        <v>120</v>
      </c>
      <c r="E1" s="7" t="s">
        <v>121</v>
      </c>
      <c r="F1" s="7" t="s">
        <v>122</v>
      </c>
      <c r="G1" s="7" t="s">
        <v>123</v>
      </c>
    </row>
    <row r="2" spans="1:7" ht="15" customHeight="1">
      <c r="A2" s="7" t="s">
        <v>29</v>
      </c>
      <c r="B2" s="7"/>
      <c r="C2" s="7"/>
      <c r="D2" s="7"/>
      <c r="E2" s="7"/>
      <c r="F2" s="7"/>
      <c r="G2" s="7"/>
    </row>
    <row r="3" spans="1:7" ht="17.25">
      <c r="A3" s="2" t="s">
        <v>124</v>
      </c>
      <c r="B3" s="9"/>
      <c r="C3" s="8">
        <v>450794</v>
      </c>
      <c r="D3" s="8">
        <v>314</v>
      </c>
      <c r="E3" s="8">
        <v>311863</v>
      </c>
      <c r="F3" s="8">
        <v>116002</v>
      </c>
      <c r="G3" s="8">
        <v>22615</v>
      </c>
    </row>
    <row r="4" spans="1:7" ht="30">
      <c r="A4" s="2" t="s">
        <v>125</v>
      </c>
      <c r="B4" s="9"/>
      <c r="C4" s="4" t="s">
        <v>7</v>
      </c>
      <c r="D4" s="6">
        <v>31436</v>
      </c>
      <c r="E4" s="4" t="s">
        <v>7</v>
      </c>
      <c r="F4" s="4" t="s">
        <v>7</v>
      </c>
      <c r="G4" s="4" t="s">
        <v>7</v>
      </c>
    </row>
    <row r="5" spans="1:7" ht="30">
      <c r="A5" s="3" t="s">
        <v>126</v>
      </c>
      <c r="B5" s="9"/>
      <c r="C5" s="4" t="s">
        <v>7</v>
      </c>
      <c r="D5" s="4" t="s">
        <v>7</v>
      </c>
      <c r="E5" s="4" t="s">
        <v>7</v>
      </c>
      <c r="F5" s="4" t="s">
        <v>7</v>
      </c>
      <c r="G5" s="4" t="s">
        <v>7</v>
      </c>
    </row>
    <row r="6" spans="1:7" ht="17.25">
      <c r="A6" s="2" t="s">
        <v>107</v>
      </c>
      <c r="B6" s="9"/>
      <c r="C6" s="6">
        <v>33716</v>
      </c>
      <c r="D6" s="4" t="s">
        <v>7</v>
      </c>
      <c r="E6" s="4" t="s">
        <v>7</v>
      </c>
      <c r="F6" s="6">
        <v>26620</v>
      </c>
      <c r="G6" s="6">
        <v>7096</v>
      </c>
    </row>
    <row r="7" spans="1:7" ht="17.25">
      <c r="A7" s="2" t="s">
        <v>127</v>
      </c>
      <c r="B7" s="9"/>
      <c r="C7" s="6">
        <v>9641</v>
      </c>
      <c r="D7" s="4" t="s">
        <v>7</v>
      </c>
      <c r="E7" s="4" t="s">
        <v>7</v>
      </c>
      <c r="F7" s="4" t="s">
        <v>7</v>
      </c>
      <c r="G7" s="6">
        <v>9641</v>
      </c>
    </row>
    <row r="8" spans="1:7" ht="17.25">
      <c r="A8" s="2" t="s">
        <v>128</v>
      </c>
      <c r="B8" s="9"/>
      <c r="C8" s="6">
        <v>-25247</v>
      </c>
      <c r="D8" s="4" t="s">
        <v>7</v>
      </c>
      <c r="E8" s="4" t="s">
        <v>7</v>
      </c>
      <c r="F8" s="4" t="s">
        <v>7</v>
      </c>
      <c r="G8" s="6">
        <v>-25247</v>
      </c>
    </row>
    <row r="9" spans="1:7" ht="17.25">
      <c r="A9" s="2" t="s">
        <v>129</v>
      </c>
      <c r="B9" s="9"/>
      <c r="C9" s="4">
        <v>285</v>
      </c>
      <c r="D9" s="4">
        <v>1</v>
      </c>
      <c r="E9" s="4">
        <v>284</v>
      </c>
      <c r="F9" s="4" t="s">
        <v>7</v>
      </c>
      <c r="G9" s="4" t="s">
        <v>7</v>
      </c>
    </row>
    <row r="10" spans="1:7" ht="17.25">
      <c r="A10" s="2" t="s">
        <v>130</v>
      </c>
      <c r="B10" s="9"/>
      <c r="C10" s="4" t="s">
        <v>7</v>
      </c>
      <c r="D10" s="4">
        <v>158</v>
      </c>
      <c r="E10" s="4" t="s">
        <v>7</v>
      </c>
      <c r="F10" s="4" t="s">
        <v>7</v>
      </c>
      <c r="G10" s="4" t="s">
        <v>7</v>
      </c>
    </row>
    <row r="11" spans="1:7" ht="17.25">
      <c r="A11" s="2" t="s">
        <v>131</v>
      </c>
      <c r="B11" s="9" t="s">
        <v>39</v>
      </c>
      <c r="C11" s="6">
        <v>-1454</v>
      </c>
      <c r="D11" s="4" t="s">
        <v>7</v>
      </c>
      <c r="E11" s="6">
        <v>-1454</v>
      </c>
      <c r="F11" s="4" t="s">
        <v>7</v>
      </c>
      <c r="G11" s="4" t="s">
        <v>7</v>
      </c>
    </row>
    <row r="12" spans="1:7" ht="30">
      <c r="A12" s="2" t="s">
        <v>132</v>
      </c>
      <c r="B12" s="9" t="s">
        <v>39</v>
      </c>
      <c r="C12" s="4" t="s">
        <v>7</v>
      </c>
      <c r="D12" s="4">
        <v>-94</v>
      </c>
      <c r="E12" s="4" t="s">
        <v>7</v>
      </c>
      <c r="F12" s="4" t="s">
        <v>7</v>
      </c>
      <c r="G12" s="4" t="s">
        <v>7</v>
      </c>
    </row>
    <row r="13" spans="1:7" ht="30">
      <c r="A13" s="2" t="s">
        <v>133</v>
      </c>
      <c r="B13" s="9"/>
      <c r="C13" s="4">
        <v>-105</v>
      </c>
      <c r="D13" s="4" t="s">
        <v>7</v>
      </c>
      <c r="E13" s="4">
        <v>-105</v>
      </c>
      <c r="F13" s="4" t="s">
        <v>7</v>
      </c>
      <c r="G13" s="4" t="s">
        <v>7</v>
      </c>
    </row>
    <row r="14" spans="1:7" ht="17.25">
      <c r="A14" s="2" t="s">
        <v>134</v>
      </c>
      <c r="B14" s="9"/>
      <c r="C14" s="6">
        <v>2772</v>
      </c>
      <c r="D14" s="4">
        <v>4</v>
      </c>
      <c r="E14" s="6">
        <v>2768</v>
      </c>
      <c r="F14" s="4" t="s">
        <v>7</v>
      </c>
      <c r="G14" s="4" t="s">
        <v>7</v>
      </c>
    </row>
    <row r="15" spans="1:7" ht="17.25">
      <c r="A15" s="2" t="s">
        <v>135</v>
      </c>
      <c r="B15" s="9"/>
      <c r="C15" s="4" t="s">
        <v>7</v>
      </c>
      <c r="D15" s="4">
        <v>392</v>
      </c>
      <c r="E15" s="4" t="s">
        <v>7</v>
      </c>
      <c r="F15" s="4" t="s">
        <v>7</v>
      </c>
      <c r="G15" s="4" t="s">
        <v>7</v>
      </c>
    </row>
    <row r="16" spans="1:7" ht="17.25">
      <c r="A16" s="2" t="s">
        <v>136</v>
      </c>
      <c r="B16" s="9"/>
      <c r="C16" s="8">
        <v>470402</v>
      </c>
      <c r="D16" s="8">
        <v>319</v>
      </c>
      <c r="E16" s="8">
        <v>313356</v>
      </c>
      <c r="F16" s="8">
        <v>142622</v>
      </c>
      <c r="G16" s="8">
        <v>14105</v>
      </c>
    </row>
    <row r="17" spans="1:7" ht="30">
      <c r="A17" s="2" t="s">
        <v>137</v>
      </c>
      <c r="B17" s="9"/>
      <c r="C17" s="4" t="s">
        <v>7</v>
      </c>
      <c r="D17" s="6">
        <v>31892</v>
      </c>
      <c r="E17" s="4" t="s">
        <v>7</v>
      </c>
      <c r="F17" s="4" t="s">
        <v>7</v>
      </c>
      <c r="G17" s="4" t="s">
        <v>7</v>
      </c>
    </row>
    <row r="18" spans="1:7">
      <c r="A18" s="10"/>
      <c r="B18" s="10"/>
      <c r="C18" s="10"/>
      <c r="D18" s="10"/>
      <c r="E18" s="10"/>
      <c r="F18" s="10"/>
    </row>
    <row r="19" spans="1:7" ht="30" customHeight="1">
      <c r="A19" s="2" t="s">
        <v>39</v>
      </c>
      <c r="B19" s="11" t="s">
        <v>138</v>
      </c>
      <c r="C19" s="11"/>
      <c r="D19" s="11"/>
      <c r="E19" s="11"/>
      <c r="F19" s="11"/>
    </row>
  </sheetData>
  <mergeCells count="9">
    <mergeCell ref="G1:G2"/>
    <mergeCell ref="A18:F18"/>
    <mergeCell ref="B19:F19"/>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4"/>
  <sheetViews>
    <sheetView showGridLines="0" workbookViewId="0"/>
  </sheetViews>
  <sheetFormatPr defaultRowHeight="15"/>
  <cols>
    <col min="1" max="1" width="36.5703125" bestFit="1" customWidth="1"/>
    <col min="2" max="2" width="26.28515625" customWidth="1"/>
    <col min="3" max="3" width="7.140625" customWidth="1"/>
    <col min="4" max="4" width="26.28515625" customWidth="1"/>
    <col min="5" max="5" width="7.140625" customWidth="1"/>
    <col min="6" max="7" width="34.28515625" customWidth="1"/>
  </cols>
  <sheetData>
    <row r="1" spans="1:7" ht="60">
      <c r="A1" s="1" t="s">
        <v>869</v>
      </c>
      <c r="B1" s="7" t="s">
        <v>2</v>
      </c>
      <c r="C1" s="7"/>
      <c r="D1" s="7" t="s">
        <v>30</v>
      </c>
      <c r="E1" s="7"/>
      <c r="F1" s="7" t="s">
        <v>86</v>
      </c>
      <c r="G1" s="7" t="s">
        <v>870</v>
      </c>
    </row>
    <row r="2" spans="1:7" ht="30">
      <c r="A2" s="1" t="s">
        <v>29</v>
      </c>
      <c r="B2" s="7"/>
      <c r="C2" s="7"/>
      <c r="D2" s="7"/>
      <c r="E2" s="7"/>
      <c r="F2" s="7"/>
      <c r="G2" s="7"/>
    </row>
    <row r="3" spans="1:7">
      <c r="A3" s="3" t="s">
        <v>31</v>
      </c>
      <c r="B3" s="4" t="s">
        <v>7</v>
      </c>
      <c r="C3" s="4"/>
      <c r="D3" s="4" t="s">
        <v>7</v>
      </c>
      <c r="E3" s="4"/>
      <c r="F3" s="4" t="s">
        <v>7</v>
      </c>
      <c r="G3" s="4" t="s">
        <v>7</v>
      </c>
    </row>
    <row r="4" spans="1:7">
      <c r="A4" s="2" t="s">
        <v>32</v>
      </c>
      <c r="B4" s="8">
        <v>35119</v>
      </c>
      <c r="C4" s="4"/>
      <c r="D4" s="8">
        <v>171672</v>
      </c>
      <c r="E4" s="4"/>
      <c r="F4" s="8">
        <v>81922</v>
      </c>
      <c r="G4" s="8">
        <v>71075</v>
      </c>
    </row>
    <row r="5" spans="1:7">
      <c r="A5" s="2" t="s">
        <v>33</v>
      </c>
      <c r="B5" s="4">
        <v>504</v>
      </c>
      <c r="C5" s="4"/>
      <c r="D5" s="4">
        <v>854</v>
      </c>
      <c r="E5" s="4"/>
      <c r="F5" s="4" t="s">
        <v>7</v>
      </c>
      <c r="G5" s="4" t="s">
        <v>7</v>
      </c>
    </row>
    <row r="6" spans="1:7">
      <c r="A6" s="2" t="s">
        <v>34</v>
      </c>
      <c r="B6" s="6">
        <v>19840</v>
      </c>
      <c r="C6" s="4"/>
      <c r="D6" s="6">
        <v>16459</v>
      </c>
      <c r="E6" s="4"/>
      <c r="F6" s="4" t="s">
        <v>7</v>
      </c>
      <c r="G6" s="4" t="s">
        <v>7</v>
      </c>
    </row>
    <row r="7" spans="1:7">
      <c r="A7" s="2" t="s">
        <v>35</v>
      </c>
      <c r="B7" s="6">
        <v>14606</v>
      </c>
      <c r="C7" s="4"/>
      <c r="D7" s="6">
        <v>4380</v>
      </c>
      <c r="E7" s="4"/>
      <c r="F7" s="4" t="s">
        <v>7</v>
      </c>
      <c r="G7" s="4" t="s">
        <v>7</v>
      </c>
    </row>
    <row r="8" spans="1:7">
      <c r="A8" s="3" t="s">
        <v>36</v>
      </c>
      <c r="B8" s="4" t="s">
        <v>7</v>
      </c>
      <c r="C8" s="4"/>
      <c r="D8" s="4" t="s">
        <v>7</v>
      </c>
      <c r="E8" s="4"/>
      <c r="F8" s="4" t="s">
        <v>7</v>
      </c>
      <c r="G8" s="4" t="s">
        <v>7</v>
      </c>
    </row>
    <row r="9" spans="1:7">
      <c r="A9" s="2" t="s">
        <v>37</v>
      </c>
      <c r="B9" s="6">
        <v>1378432</v>
      </c>
      <c r="C9" s="4"/>
      <c r="D9" s="6">
        <v>671790</v>
      </c>
      <c r="E9" s="4"/>
      <c r="F9" s="4" t="s">
        <v>7</v>
      </c>
      <c r="G9" s="4" t="s">
        <v>7</v>
      </c>
    </row>
    <row r="10" spans="1:7" ht="17.25">
      <c r="A10" s="2" t="s">
        <v>38</v>
      </c>
      <c r="B10" s="4">
        <v>0</v>
      </c>
      <c r="C10" s="9" t="s">
        <v>39</v>
      </c>
      <c r="D10" s="6">
        <v>12960</v>
      </c>
      <c r="E10" s="9" t="s">
        <v>39</v>
      </c>
      <c r="F10" s="4" t="s">
        <v>7</v>
      </c>
      <c r="G10" s="4" t="s">
        <v>7</v>
      </c>
    </row>
    <row r="11" spans="1:7">
      <c r="A11" s="2" t="s">
        <v>40</v>
      </c>
      <c r="B11" s="6">
        <v>25975</v>
      </c>
      <c r="C11" s="4"/>
      <c r="D11" s="6">
        <v>9575</v>
      </c>
      <c r="E11" s="4"/>
      <c r="F11" s="4" t="s">
        <v>7</v>
      </c>
      <c r="G11" s="4" t="s">
        <v>7</v>
      </c>
    </row>
    <row r="12" spans="1:7">
      <c r="A12" s="2" t="s">
        <v>41</v>
      </c>
      <c r="B12" s="6">
        <v>63128</v>
      </c>
      <c r="C12" s="4"/>
      <c r="D12" s="6">
        <v>14209</v>
      </c>
      <c r="E12" s="4"/>
      <c r="F12" s="4" t="s">
        <v>7</v>
      </c>
      <c r="G12" s="4" t="s">
        <v>7</v>
      </c>
    </row>
    <row r="13" spans="1:7">
      <c r="A13" s="2" t="s">
        <v>395</v>
      </c>
      <c r="B13" s="6">
        <v>7377</v>
      </c>
      <c r="C13" s="4"/>
      <c r="D13" s="6">
        <v>2766</v>
      </c>
      <c r="E13" s="4"/>
      <c r="F13" s="4" t="s">
        <v>7</v>
      </c>
      <c r="G13" s="4" t="s">
        <v>7</v>
      </c>
    </row>
    <row r="14" spans="1:7">
      <c r="A14" s="2" t="s">
        <v>396</v>
      </c>
      <c r="B14" s="6">
        <v>91055</v>
      </c>
      <c r="C14" s="4"/>
      <c r="D14" s="6">
        <v>95580</v>
      </c>
      <c r="E14" s="4"/>
      <c r="F14" s="4" t="s">
        <v>7</v>
      </c>
      <c r="G14" s="4" t="s">
        <v>7</v>
      </c>
    </row>
    <row r="15" spans="1:7">
      <c r="A15" s="2" t="s">
        <v>44</v>
      </c>
      <c r="B15" s="6">
        <v>17613</v>
      </c>
      <c r="C15" s="4"/>
      <c r="D15" s="6">
        <v>10166</v>
      </c>
      <c r="E15" s="4"/>
      <c r="F15" s="4" t="s">
        <v>7</v>
      </c>
      <c r="G15" s="4" t="s">
        <v>7</v>
      </c>
    </row>
    <row r="16" spans="1:7">
      <c r="A16" s="2" t="s">
        <v>397</v>
      </c>
      <c r="B16" s="4">
        <v>0</v>
      </c>
      <c r="C16" s="4"/>
      <c r="D16" s="4">
        <v>0</v>
      </c>
      <c r="E16" s="4"/>
      <c r="F16" s="4" t="s">
        <v>7</v>
      </c>
      <c r="G16" s="4" t="s">
        <v>7</v>
      </c>
    </row>
    <row r="17" spans="1:7">
      <c r="A17" s="2" t="s">
        <v>400</v>
      </c>
      <c r="B17" s="4">
        <v>0</v>
      </c>
      <c r="C17" s="4"/>
      <c r="D17" s="4">
        <v>0</v>
      </c>
      <c r="E17" s="4"/>
      <c r="F17" s="4" t="s">
        <v>7</v>
      </c>
      <c r="G17" s="4" t="s">
        <v>7</v>
      </c>
    </row>
    <row r="18" spans="1:7">
      <c r="A18" s="2" t="s">
        <v>45</v>
      </c>
      <c r="B18" s="6">
        <v>1653649</v>
      </c>
      <c r="C18" s="4"/>
      <c r="D18" s="6">
        <v>1010411</v>
      </c>
      <c r="E18" s="4"/>
      <c r="F18" s="4" t="s">
        <v>7</v>
      </c>
      <c r="G18" s="4" t="s">
        <v>7</v>
      </c>
    </row>
    <row r="19" spans="1:7">
      <c r="A19" s="3" t="s">
        <v>46</v>
      </c>
      <c r="B19" s="4" t="s">
        <v>7</v>
      </c>
      <c r="C19" s="4"/>
      <c r="D19" s="4" t="s">
        <v>7</v>
      </c>
      <c r="E19" s="4"/>
      <c r="F19" s="4" t="s">
        <v>7</v>
      </c>
      <c r="G19" s="4" t="s">
        <v>7</v>
      </c>
    </row>
    <row r="20" spans="1:7">
      <c r="A20" s="2" t="s">
        <v>47</v>
      </c>
      <c r="B20" s="6">
        <v>47898</v>
      </c>
      <c r="C20" s="4"/>
      <c r="D20" s="6">
        <v>17099</v>
      </c>
      <c r="E20" s="4"/>
      <c r="F20" s="4" t="s">
        <v>7</v>
      </c>
      <c r="G20" s="4" t="s">
        <v>7</v>
      </c>
    </row>
    <row r="21" spans="1:7">
      <c r="A21" s="2" t="s">
        <v>48</v>
      </c>
      <c r="B21" s="6">
        <v>93642</v>
      </c>
      <c r="C21" s="4"/>
      <c r="D21" s="6">
        <v>60203</v>
      </c>
      <c r="E21" s="4"/>
      <c r="F21" s="4" t="s">
        <v>7</v>
      </c>
      <c r="G21" s="4" t="s">
        <v>7</v>
      </c>
    </row>
    <row r="22" spans="1:7">
      <c r="A22" s="2" t="s">
        <v>49</v>
      </c>
      <c r="B22" s="4">
        <v>0</v>
      </c>
      <c r="C22" s="4"/>
      <c r="D22" s="6">
        <v>12960</v>
      </c>
      <c r="E22" s="4"/>
      <c r="F22" s="4" t="s">
        <v>7</v>
      </c>
      <c r="G22" s="4" t="s">
        <v>7</v>
      </c>
    </row>
    <row r="23" spans="1:7">
      <c r="A23" s="2" t="s">
        <v>314</v>
      </c>
      <c r="B23" s="6">
        <v>41264</v>
      </c>
      <c r="C23" s="4"/>
      <c r="D23" s="6">
        <v>38060</v>
      </c>
      <c r="E23" s="4"/>
      <c r="F23" s="4" t="s">
        <v>7</v>
      </c>
      <c r="G23" s="4" t="s">
        <v>7</v>
      </c>
    </row>
    <row r="24" spans="1:7">
      <c r="A24" s="2" t="s">
        <v>51</v>
      </c>
      <c r="B24" s="6">
        <v>1041707</v>
      </c>
      <c r="C24" s="4"/>
      <c r="D24" s="6">
        <v>469355</v>
      </c>
      <c r="E24" s="4"/>
      <c r="F24" s="4" t="s">
        <v>7</v>
      </c>
      <c r="G24" s="4" t="s">
        <v>7</v>
      </c>
    </row>
    <row r="25" spans="1:7">
      <c r="A25" s="2" t="s">
        <v>406</v>
      </c>
      <c r="B25" s="4">
        <v>0</v>
      </c>
      <c r="C25" s="4"/>
      <c r="D25" s="4">
        <v>0</v>
      </c>
      <c r="E25" s="4"/>
      <c r="F25" s="4" t="s">
        <v>7</v>
      </c>
      <c r="G25" s="4" t="s">
        <v>7</v>
      </c>
    </row>
    <row r="26" spans="1:7">
      <c r="A26" s="2" t="s">
        <v>52</v>
      </c>
      <c r="B26" s="6">
        <v>1183247</v>
      </c>
      <c r="C26" s="4"/>
      <c r="D26" s="6">
        <v>559617</v>
      </c>
      <c r="E26" s="4"/>
      <c r="F26" s="4" t="s">
        <v>7</v>
      </c>
      <c r="G26" s="4" t="s">
        <v>7</v>
      </c>
    </row>
    <row r="27" spans="1:7">
      <c r="A27" s="3" t="s">
        <v>407</v>
      </c>
      <c r="B27" s="4" t="s">
        <v>7</v>
      </c>
      <c r="C27" s="4"/>
      <c r="D27" s="4" t="s">
        <v>7</v>
      </c>
      <c r="E27" s="4"/>
      <c r="F27" s="4" t="s">
        <v>7</v>
      </c>
      <c r="G27" s="4" t="s">
        <v>7</v>
      </c>
    </row>
    <row r="28" spans="1:7" ht="30">
      <c r="A28" s="2" t="s">
        <v>871</v>
      </c>
      <c r="B28" s="6">
        <v>456297</v>
      </c>
      <c r="C28" s="4"/>
      <c r="D28" s="6">
        <v>428179</v>
      </c>
      <c r="E28" s="4"/>
      <c r="F28" s="4" t="s">
        <v>7</v>
      </c>
      <c r="G28" s="4" t="s">
        <v>7</v>
      </c>
    </row>
    <row r="29" spans="1:7">
      <c r="A29" s="2" t="s">
        <v>60</v>
      </c>
      <c r="B29" s="6">
        <v>14105</v>
      </c>
      <c r="C29" s="4"/>
      <c r="D29" s="6">
        <v>22615</v>
      </c>
      <c r="E29" s="4"/>
      <c r="F29" s="4" t="s">
        <v>7</v>
      </c>
      <c r="G29" s="4" t="s">
        <v>7</v>
      </c>
    </row>
    <row r="30" spans="1:7">
      <c r="A30" s="2" t="s">
        <v>62</v>
      </c>
      <c r="B30" s="6">
        <v>1653649</v>
      </c>
      <c r="C30" s="4"/>
      <c r="D30" s="6">
        <v>1010411</v>
      </c>
      <c r="E30" s="4"/>
      <c r="F30" s="4" t="s">
        <v>7</v>
      </c>
      <c r="G30" s="4" t="s">
        <v>7</v>
      </c>
    </row>
    <row r="31" spans="1:7">
      <c r="A31" s="2" t="s">
        <v>872</v>
      </c>
      <c r="B31" s="4" t="s">
        <v>7</v>
      </c>
      <c r="C31" s="4"/>
      <c r="D31" s="4" t="s">
        <v>7</v>
      </c>
      <c r="E31" s="4"/>
      <c r="F31" s="4" t="s">
        <v>7</v>
      </c>
      <c r="G31" s="4" t="s">
        <v>7</v>
      </c>
    </row>
    <row r="32" spans="1:7">
      <c r="A32" s="3" t="s">
        <v>31</v>
      </c>
      <c r="B32" s="4" t="s">
        <v>7</v>
      </c>
      <c r="C32" s="4"/>
      <c r="D32" s="4" t="s">
        <v>7</v>
      </c>
      <c r="E32" s="4"/>
      <c r="F32" s="4" t="s">
        <v>7</v>
      </c>
      <c r="G32" s="4" t="s">
        <v>7</v>
      </c>
    </row>
    <row r="33" spans="1:7">
      <c r="A33" s="2" t="s">
        <v>32</v>
      </c>
      <c r="B33" s="4">
        <v>0</v>
      </c>
      <c r="C33" s="4"/>
      <c r="D33" s="4">
        <v>0</v>
      </c>
      <c r="E33" s="4"/>
      <c r="F33" s="4">
        <v>0</v>
      </c>
      <c r="G33" s="4">
        <v>0</v>
      </c>
    </row>
    <row r="34" spans="1:7">
      <c r="A34" s="2" t="s">
        <v>33</v>
      </c>
      <c r="B34" s="4">
        <v>0</v>
      </c>
      <c r="C34" s="4"/>
      <c r="D34" s="4">
        <v>0</v>
      </c>
      <c r="E34" s="4"/>
      <c r="F34" s="4" t="s">
        <v>7</v>
      </c>
      <c r="G34" s="4" t="s">
        <v>7</v>
      </c>
    </row>
    <row r="35" spans="1:7">
      <c r="A35" s="2" t="s">
        <v>34</v>
      </c>
      <c r="B35" s="4">
        <v>0</v>
      </c>
      <c r="C35" s="4"/>
      <c r="D35" s="4">
        <v>0</v>
      </c>
      <c r="E35" s="4"/>
      <c r="F35" s="4" t="s">
        <v>7</v>
      </c>
      <c r="G35" s="4" t="s">
        <v>7</v>
      </c>
    </row>
    <row r="36" spans="1:7">
      <c r="A36" s="2" t="s">
        <v>35</v>
      </c>
      <c r="B36" s="4">
        <v>0</v>
      </c>
      <c r="C36" s="4"/>
      <c r="D36" s="4">
        <v>0</v>
      </c>
      <c r="E36" s="4"/>
      <c r="F36" s="4" t="s">
        <v>7</v>
      </c>
      <c r="G36" s="4" t="s">
        <v>7</v>
      </c>
    </row>
    <row r="37" spans="1:7">
      <c r="A37" s="3" t="s">
        <v>36</v>
      </c>
      <c r="B37" s="4" t="s">
        <v>7</v>
      </c>
      <c r="C37" s="4"/>
      <c r="D37" s="4" t="s">
        <v>7</v>
      </c>
      <c r="E37" s="4"/>
      <c r="F37" s="4" t="s">
        <v>7</v>
      </c>
      <c r="G37" s="4" t="s">
        <v>7</v>
      </c>
    </row>
    <row r="38" spans="1:7">
      <c r="A38" s="2" t="s">
        <v>37</v>
      </c>
      <c r="B38" s="4">
        <v>0</v>
      </c>
      <c r="C38" s="4"/>
      <c r="D38" s="4">
        <v>0</v>
      </c>
      <c r="E38" s="4"/>
      <c r="F38" s="4" t="s">
        <v>7</v>
      </c>
      <c r="G38" s="4" t="s">
        <v>7</v>
      </c>
    </row>
    <row r="39" spans="1:7">
      <c r="A39" s="2" t="s">
        <v>38</v>
      </c>
      <c r="B39" s="4" t="s">
        <v>7</v>
      </c>
      <c r="C39" s="4"/>
      <c r="D39" s="4">
        <v>0</v>
      </c>
      <c r="E39" s="4"/>
      <c r="F39" s="4" t="s">
        <v>7</v>
      </c>
      <c r="G39" s="4" t="s">
        <v>7</v>
      </c>
    </row>
    <row r="40" spans="1:7">
      <c r="A40" s="2" t="s">
        <v>40</v>
      </c>
      <c r="B40" s="4">
        <v>0</v>
      </c>
      <c r="C40" s="4"/>
      <c r="D40" s="4">
        <v>0</v>
      </c>
      <c r="E40" s="4"/>
      <c r="F40" s="4" t="s">
        <v>7</v>
      </c>
      <c r="G40" s="4" t="s">
        <v>7</v>
      </c>
    </row>
    <row r="41" spans="1:7">
      <c r="A41" s="2" t="s">
        <v>41</v>
      </c>
      <c r="B41" s="4">
        <v>0</v>
      </c>
      <c r="C41" s="4"/>
      <c r="D41" s="4">
        <v>0</v>
      </c>
      <c r="E41" s="4"/>
      <c r="F41" s="4" t="s">
        <v>7</v>
      </c>
      <c r="G41" s="4" t="s">
        <v>7</v>
      </c>
    </row>
    <row r="42" spans="1:7">
      <c r="A42" s="2" t="s">
        <v>395</v>
      </c>
      <c r="B42" s="4">
        <v>0</v>
      </c>
      <c r="C42" s="4"/>
      <c r="D42" s="4">
        <v>0</v>
      </c>
      <c r="E42" s="4"/>
      <c r="F42" s="4" t="s">
        <v>7</v>
      </c>
      <c r="G42" s="4" t="s">
        <v>7</v>
      </c>
    </row>
    <row r="43" spans="1:7">
      <c r="A43" s="2" t="s">
        <v>396</v>
      </c>
      <c r="B43" s="4">
        <v>0</v>
      </c>
      <c r="C43" s="4"/>
      <c r="D43" s="4">
        <v>0</v>
      </c>
      <c r="E43" s="4"/>
      <c r="F43" s="4" t="s">
        <v>7</v>
      </c>
      <c r="G43" s="4" t="s">
        <v>7</v>
      </c>
    </row>
    <row r="44" spans="1:7">
      <c r="A44" s="2" t="s">
        <v>44</v>
      </c>
      <c r="B44" s="4">
        <v>0</v>
      </c>
      <c r="C44" s="4"/>
      <c r="D44" s="4">
        <v>0</v>
      </c>
      <c r="E44" s="4"/>
      <c r="F44" s="4" t="s">
        <v>7</v>
      </c>
      <c r="G44" s="4" t="s">
        <v>7</v>
      </c>
    </row>
    <row r="45" spans="1:7">
      <c r="A45" s="2" t="s">
        <v>397</v>
      </c>
      <c r="B45" s="6">
        <v>456296</v>
      </c>
      <c r="C45" s="4"/>
      <c r="D45" s="6">
        <v>428179</v>
      </c>
      <c r="E45" s="4"/>
      <c r="F45" s="4" t="s">
        <v>7</v>
      </c>
      <c r="G45" s="4" t="s">
        <v>7</v>
      </c>
    </row>
    <row r="46" spans="1:7">
      <c r="A46" s="2" t="s">
        <v>400</v>
      </c>
      <c r="B46" s="4">
        <v>0</v>
      </c>
      <c r="C46" s="4"/>
      <c r="D46" s="4">
        <v>0</v>
      </c>
      <c r="E46" s="4"/>
      <c r="F46" s="4" t="s">
        <v>7</v>
      </c>
      <c r="G46" s="4" t="s">
        <v>7</v>
      </c>
    </row>
    <row r="47" spans="1:7">
      <c r="A47" s="2" t="s">
        <v>45</v>
      </c>
      <c r="B47" s="6">
        <v>456296</v>
      </c>
      <c r="C47" s="4"/>
      <c r="D47" s="6">
        <v>428179</v>
      </c>
      <c r="E47" s="4"/>
      <c r="F47" s="4" t="s">
        <v>7</v>
      </c>
      <c r="G47" s="4" t="s">
        <v>7</v>
      </c>
    </row>
    <row r="48" spans="1:7">
      <c r="A48" s="3" t="s">
        <v>46</v>
      </c>
      <c r="B48" s="4" t="s">
        <v>7</v>
      </c>
      <c r="C48" s="4"/>
      <c r="D48" s="4" t="s">
        <v>7</v>
      </c>
      <c r="E48" s="4"/>
      <c r="F48" s="4" t="s">
        <v>7</v>
      </c>
      <c r="G48" s="4" t="s">
        <v>7</v>
      </c>
    </row>
    <row r="49" spans="1:7">
      <c r="A49" s="2" t="s">
        <v>47</v>
      </c>
      <c r="B49" s="4">
        <v>0</v>
      </c>
      <c r="C49" s="4"/>
      <c r="D49" s="4">
        <v>0</v>
      </c>
      <c r="E49" s="4"/>
      <c r="F49" s="4" t="s">
        <v>7</v>
      </c>
      <c r="G49" s="4" t="s">
        <v>7</v>
      </c>
    </row>
    <row r="50" spans="1:7">
      <c r="A50" s="2" t="s">
        <v>48</v>
      </c>
      <c r="B50" s="4">
        <v>0</v>
      </c>
      <c r="C50" s="4"/>
      <c r="D50" s="4">
        <v>0</v>
      </c>
      <c r="E50" s="4"/>
      <c r="F50" s="4" t="s">
        <v>7</v>
      </c>
      <c r="G50" s="4" t="s">
        <v>7</v>
      </c>
    </row>
    <row r="51" spans="1:7">
      <c r="A51" s="2" t="s">
        <v>49</v>
      </c>
      <c r="B51" s="4" t="s">
        <v>7</v>
      </c>
      <c r="C51" s="4"/>
      <c r="D51" s="4">
        <v>0</v>
      </c>
      <c r="E51" s="4"/>
      <c r="F51" s="4" t="s">
        <v>7</v>
      </c>
      <c r="G51" s="4" t="s">
        <v>7</v>
      </c>
    </row>
    <row r="52" spans="1:7">
      <c r="A52" s="2" t="s">
        <v>314</v>
      </c>
      <c r="B52" s="4">
        <v>0</v>
      </c>
      <c r="C52" s="4"/>
      <c r="D52" s="4">
        <v>0</v>
      </c>
      <c r="E52" s="4"/>
      <c r="F52" s="4" t="s">
        <v>7</v>
      </c>
      <c r="G52" s="4" t="s">
        <v>7</v>
      </c>
    </row>
    <row r="53" spans="1:7">
      <c r="A53" s="2" t="s">
        <v>406</v>
      </c>
      <c r="B53" s="4">
        <v>0</v>
      </c>
      <c r="C53" s="4"/>
      <c r="D53" s="4">
        <v>0</v>
      </c>
      <c r="E53" s="4"/>
      <c r="F53" s="4" t="s">
        <v>7</v>
      </c>
      <c r="G53" s="4" t="s">
        <v>7</v>
      </c>
    </row>
    <row r="54" spans="1:7">
      <c r="A54" s="2" t="s">
        <v>52</v>
      </c>
      <c r="B54" s="4">
        <v>0</v>
      </c>
      <c r="C54" s="4"/>
      <c r="D54" s="4">
        <v>0</v>
      </c>
      <c r="E54" s="4"/>
      <c r="F54" s="4" t="s">
        <v>7</v>
      </c>
      <c r="G54" s="4" t="s">
        <v>7</v>
      </c>
    </row>
    <row r="55" spans="1:7">
      <c r="A55" s="3" t="s">
        <v>407</v>
      </c>
      <c r="B55" s="4" t="s">
        <v>7</v>
      </c>
      <c r="C55" s="4"/>
      <c r="D55" s="4" t="s">
        <v>7</v>
      </c>
      <c r="E55" s="4"/>
      <c r="F55" s="4" t="s">
        <v>7</v>
      </c>
      <c r="G55" s="4" t="s">
        <v>7</v>
      </c>
    </row>
    <row r="56" spans="1:7" ht="30">
      <c r="A56" s="2" t="s">
        <v>871</v>
      </c>
      <c r="B56" s="6">
        <v>456296</v>
      </c>
      <c r="C56" s="4"/>
      <c r="D56" s="6">
        <v>428179</v>
      </c>
      <c r="E56" s="4"/>
      <c r="F56" s="4" t="s">
        <v>7</v>
      </c>
      <c r="G56" s="4" t="s">
        <v>7</v>
      </c>
    </row>
    <row r="57" spans="1:7">
      <c r="A57" s="2" t="s">
        <v>60</v>
      </c>
      <c r="B57" s="4">
        <v>0</v>
      </c>
      <c r="C57" s="4"/>
      <c r="D57" s="4">
        <v>0</v>
      </c>
      <c r="E57" s="4"/>
      <c r="F57" s="4" t="s">
        <v>7</v>
      </c>
      <c r="G57" s="4" t="s">
        <v>7</v>
      </c>
    </row>
    <row r="58" spans="1:7">
      <c r="A58" s="2" t="s">
        <v>62</v>
      </c>
      <c r="B58" s="6">
        <v>456296</v>
      </c>
      <c r="C58" s="4"/>
      <c r="D58" s="6">
        <v>428179</v>
      </c>
      <c r="E58" s="4"/>
      <c r="F58" s="4" t="s">
        <v>7</v>
      </c>
      <c r="G58" s="4" t="s">
        <v>7</v>
      </c>
    </row>
    <row r="59" spans="1:7">
      <c r="A59" s="2" t="s">
        <v>816</v>
      </c>
      <c r="B59" s="4" t="s">
        <v>7</v>
      </c>
      <c r="C59" s="4"/>
      <c r="D59" s="4" t="s">
        <v>7</v>
      </c>
      <c r="E59" s="4"/>
      <c r="F59" s="4" t="s">
        <v>7</v>
      </c>
      <c r="G59" s="4" t="s">
        <v>7</v>
      </c>
    </row>
    <row r="60" spans="1:7">
      <c r="A60" s="3" t="s">
        <v>31</v>
      </c>
      <c r="B60" s="4" t="s">
        <v>7</v>
      </c>
      <c r="C60" s="4"/>
      <c r="D60" s="4" t="s">
        <v>7</v>
      </c>
      <c r="E60" s="4"/>
      <c r="F60" s="4" t="s">
        <v>7</v>
      </c>
      <c r="G60" s="4" t="s">
        <v>7</v>
      </c>
    </row>
    <row r="61" spans="1:7">
      <c r="A61" s="2" t="s">
        <v>32</v>
      </c>
      <c r="B61" s="6">
        <v>25918</v>
      </c>
      <c r="C61" s="4"/>
      <c r="D61" s="6">
        <v>166516</v>
      </c>
      <c r="E61" s="4"/>
      <c r="F61" s="6">
        <v>77976</v>
      </c>
      <c r="G61" s="6">
        <v>69376</v>
      </c>
    </row>
    <row r="62" spans="1:7">
      <c r="A62" s="2" t="s">
        <v>33</v>
      </c>
      <c r="B62" s="4">
        <v>504</v>
      </c>
      <c r="C62" s="4"/>
      <c r="D62" s="4">
        <v>854</v>
      </c>
      <c r="E62" s="4"/>
      <c r="F62" s="4" t="s">
        <v>7</v>
      </c>
      <c r="G62" s="4" t="s">
        <v>7</v>
      </c>
    </row>
    <row r="63" spans="1:7">
      <c r="A63" s="2" t="s">
        <v>34</v>
      </c>
      <c r="B63" s="6">
        <v>16267</v>
      </c>
      <c r="C63" s="4"/>
      <c r="D63" s="6">
        <v>11429</v>
      </c>
      <c r="E63" s="4"/>
      <c r="F63" s="4" t="s">
        <v>7</v>
      </c>
      <c r="G63" s="4" t="s">
        <v>7</v>
      </c>
    </row>
    <row r="64" spans="1:7">
      <c r="A64" s="2" t="s">
        <v>35</v>
      </c>
      <c r="B64" s="6">
        <v>13064</v>
      </c>
      <c r="C64" s="4"/>
      <c r="D64" s="6">
        <v>4313</v>
      </c>
      <c r="E64" s="4"/>
      <c r="F64" s="4" t="s">
        <v>7</v>
      </c>
      <c r="G64" s="4" t="s">
        <v>7</v>
      </c>
    </row>
    <row r="65" spans="1:7">
      <c r="A65" s="3" t="s">
        <v>36</v>
      </c>
      <c r="B65" s="4" t="s">
        <v>7</v>
      </c>
      <c r="C65" s="4"/>
      <c r="D65" s="4" t="s">
        <v>7</v>
      </c>
      <c r="E65" s="4"/>
      <c r="F65" s="4" t="s">
        <v>7</v>
      </c>
      <c r="G65" s="4" t="s">
        <v>7</v>
      </c>
    </row>
    <row r="66" spans="1:7">
      <c r="A66" s="2" t="s">
        <v>37</v>
      </c>
      <c r="B66" s="6">
        <v>748429</v>
      </c>
      <c r="C66" s="4"/>
      <c r="D66" s="6">
        <v>608965</v>
      </c>
      <c r="E66" s="4"/>
      <c r="F66" s="4" t="s">
        <v>7</v>
      </c>
      <c r="G66" s="4" t="s">
        <v>7</v>
      </c>
    </row>
    <row r="67" spans="1:7">
      <c r="A67" s="2" t="s">
        <v>38</v>
      </c>
      <c r="B67" s="4" t="s">
        <v>7</v>
      </c>
      <c r="C67" s="4"/>
      <c r="D67" s="6">
        <v>12960</v>
      </c>
      <c r="E67" s="4"/>
      <c r="F67" s="4" t="s">
        <v>7</v>
      </c>
      <c r="G67" s="4" t="s">
        <v>7</v>
      </c>
    </row>
    <row r="68" spans="1:7">
      <c r="A68" s="2" t="s">
        <v>40</v>
      </c>
      <c r="B68" s="6">
        <v>25975</v>
      </c>
      <c r="C68" s="4"/>
      <c r="D68" s="6">
        <v>9575</v>
      </c>
      <c r="E68" s="4"/>
      <c r="F68" s="4" t="s">
        <v>7</v>
      </c>
      <c r="G68" s="4" t="s">
        <v>7</v>
      </c>
    </row>
    <row r="69" spans="1:7">
      <c r="A69" s="2" t="s">
        <v>41</v>
      </c>
      <c r="B69" s="6">
        <v>14209</v>
      </c>
      <c r="C69" s="4"/>
      <c r="D69" s="6">
        <v>14209</v>
      </c>
      <c r="E69" s="4"/>
      <c r="F69" s="4" t="s">
        <v>7</v>
      </c>
      <c r="G69" s="4" t="s">
        <v>7</v>
      </c>
    </row>
    <row r="70" spans="1:7">
      <c r="A70" s="2" t="s">
        <v>395</v>
      </c>
      <c r="B70" s="6">
        <v>1477</v>
      </c>
      <c r="C70" s="4"/>
      <c r="D70" s="6">
        <v>2766</v>
      </c>
      <c r="E70" s="4"/>
      <c r="F70" s="4" t="s">
        <v>7</v>
      </c>
      <c r="G70" s="4" t="s">
        <v>7</v>
      </c>
    </row>
    <row r="71" spans="1:7">
      <c r="A71" s="2" t="s">
        <v>396</v>
      </c>
      <c r="B71" s="6">
        <v>91055</v>
      </c>
      <c r="C71" s="4"/>
      <c r="D71" s="6">
        <v>95580</v>
      </c>
      <c r="E71" s="4"/>
      <c r="F71" s="4" t="s">
        <v>7</v>
      </c>
      <c r="G71" s="4" t="s">
        <v>7</v>
      </c>
    </row>
    <row r="72" spans="1:7">
      <c r="A72" s="2" t="s">
        <v>44</v>
      </c>
      <c r="B72" s="6">
        <v>14943</v>
      </c>
      <c r="C72" s="4"/>
      <c r="D72" s="6">
        <v>9100</v>
      </c>
      <c r="E72" s="4"/>
      <c r="F72" s="4" t="s">
        <v>7</v>
      </c>
      <c r="G72" s="4" t="s">
        <v>7</v>
      </c>
    </row>
    <row r="73" spans="1:7">
      <c r="A73" s="2" t="s">
        <v>397</v>
      </c>
      <c r="B73" s="6">
        <v>-35547</v>
      </c>
      <c r="C73" s="4"/>
      <c r="D73" s="6">
        <v>9975</v>
      </c>
      <c r="E73" s="4"/>
      <c r="F73" s="4" t="s">
        <v>7</v>
      </c>
      <c r="G73" s="4" t="s">
        <v>7</v>
      </c>
    </row>
    <row r="74" spans="1:7">
      <c r="A74" s="2" t="s">
        <v>400</v>
      </c>
      <c r="B74" s="4">
        <v>0</v>
      </c>
      <c r="C74" s="4"/>
      <c r="D74" s="4">
        <v>0</v>
      </c>
      <c r="E74" s="4"/>
      <c r="F74" s="4" t="s">
        <v>7</v>
      </c>
      <c r="G74" s="4" t="s">
        <v>7</v>
      </c>
    </row>
    <row r="75" spans="1:7">
      <c r="A75" s="2" t="s">
        <v>45</v>
      </c>
      <c r="B75" s="6">
        <v>916294</v>
      </c>
      <c r="C75" s="4"/>
      <c r="D75" s="6">
        <v>946242</v>
      </c>
      <c r="E75" s="4"/>
      <c r="F75" s="4" t="s">
        <v>7</v>
      </c>
      <c r="G75" s="4" t="s">
        <v>7</v>
      </c>
    </row>
    <row r="76" spans="1:7">
      <c r="A76" s="3" t="s">
        <v>46</v>
      </c>
      <c r="B76" s="4" t="s">
        <v>7</v>
      </c>
      <c r="C76" s="4"/>
      <c r="D76" s="4" t="s">
        <v>7</v>
      </c>
      <c r="E76" s="4"/>
      <c r="F76" s="4" t="s">
        <v>7</v>
      </c>
      <c r="G76" s="4" t="s">
        <v>7</v>
      </c>
    </row>
    <row r="77" spans="1:7">
      <c r="A77" s="2" t="s">
        <v>47</v>
      </c>
      <c r="B77" s="6">
        <v>35965</v>
      </c>
      <c r="C77" s="4"/>
      <c r="D77" s="6">
        <v>12489</v>
      </c>
      <c r="E77" s="4"/>
      <c r="F77" s="4" t="s">
        <v>7</v>
      </c>
      <c r="G77" s="4" t="s">
        <v>7</v>
      </c>
    </row>
    <row r="78" spans="1:7">
      <c r="A78" s="2" t="s">
        <v>48</v>
      </c>
      <c r="B78" s="6">
        <v>88080</v>
      </c>
      <c r="C78" s="4"/>
      <c r="D78" s="6">
        <v>59376</v>
      </c>
      <c r="E78" s="4"/>
      <c r="F78" s="4" t="s">
        <v>7</v>
      </c>
      <c r="G78" s="4" t="s">
        <v>7</v>
      </c>
    </row>
    <row r="79" spans="1:7">
      <c r="A79" s="2" t="s">
        <v>49</v>
      </c>
      <c r="B79" s="4" t="s">
        <v>7</v>
      </c>
      <c r="C79" s="4"/>
      <c r="D79" s="6">
        <v>12960</v>
      </c>
      <c r="E79" s="4"/>
      <c r="F79" s="4" t="s">
        <v>7</v>
      </c>
      <c r="G79" s="4" t="s">
        <v>7</v>
      </c>
    </row>
    <row r="80" spans="1:7">
      <c r="A80" s="2" t="s">
        <v>314</v>
      </c>
      <c r="B80" s="6">
        <v>3077</v>
      </c>
      <c r="C80" s="4"/>
      <c r="D80" s="6">
        <v>12281</v>
      </c>
      <c r="E80" s="4"/>
      <c r="F80" s="4" t="s">
        <v>7</v>
      </c>
      <c r="G80" s="4" t="s">
        <v>7</v>
      </c>
    </row>
    <row r="81" spans="1:7">
      <c r="A81" s="2" t="s">
        <v>406</v>
      </c>
      <c r="B81" s="6">
        <v>165211</v>
      </c>
      <c r="C81" s="4"/>
      <c r="D81" s="6">
        <v>214837</v>
      </c>
      <c r="E81" s="4"/>
      <c r="F81" s="4" t="s">
        <v>7</v>
      </c>
      <c r="G81" s="4" t="s">
        <v>7</v>
      </c>
    </row>
    <row r="82" spans="1:7">
      <c r="A82" s="2" t="s">
        <v>52</v>
      </c>
      <c r="B82" s="6">
        <v>1292776</v>
      </c>
      <c r="C82" s="4"/>
      <c r="D82" s="6">
        <v>743238</v>
      </c>
      <c r="E82" s="4"/>
      <c r="F82" s="4" t="s">
        <v>7</v>
      </c>
      <c r="G82" s="4" t="s">
        <v>7</v>
      </c>
    </row>
    <row r="83" spans="1:7">
      <c r="A83" s="3" t="s">
        <v>407</v>
      </c>
      <c r="B83" s="4" t="s">
        <v>7</v>
      </c>
      <c r="C83" s="4"/>
      <c r="D83" s="4" t="s">
        <v>7</v>
      </c>
      <c r="E83" s="4"/>
      <c r="F83" s="4" t="s">
        <v>7</v>
      </c>
      <c r="G83" s="4" t="s">
        <v>7</v>
      </c>
    </row>
    <row r="84" spans="1:7" ht="30">
      <c r="A84" s="2" t="s">
        <v>871</v>
      </c>
      <c r="B84" s="6">
        <v>-376482</v>
      </c>
      <c r="C84" s="4"/>
      <c r="D84" s="6">
        <v>203004</v>
      </c>
      <c r="E84" s="4"/>
      <c r="F84" s="4" t="s">
        <v>7</v>
      </c>
      <c r="G84" s="4" t="s">
        <v>7</v>
      </c>
    </row>
    <row r="85" spans="1:7">
      <c r="A85" s="2" t="s">
        <v>60</v>
      </c>
      <c r="B85" s="4">
        <v>0</v>
      </c>
      <c r="C85" s="4"/>
      <c r="D85" s="4">
        <v>0</v>
      </c>
      <c r="E85" s="4"/>
      <c r="F85" s="4" t="s">
        <v>7</v>
      </c>
      <c r="G85" s="4" t="s">
        <v>7</v>
      </c>
    </row>
    <row r="86" spans="1:7">
      <c r="A86" s="2" t="s">
        <v>62</v>
      </c>
      <c r="B86" s="6">
        <v>916294</v>
      </c>
      <c r="C86" s="4"/>
      <c r="D86" s="6">
        <v>946242</v>
      </c>
      <c r="E86" s="4"/>
      <c r="F86" s="4" t="s">
        <v>7</v>
      </c>
      <c r="G86" s="4" t="s">
        <v>7</v>
      </c>
    </row>
    <row r="87" spans="1:7">
      <c r="A87" s="2" t="s">
        <v>873</v>
      </c>
      <c r="B87" s="4" t="s">
        <v>7</v>
      </c>
      <c r="C87" s="4"/>
      <c r="D87" s="4" t="s">
        <v>7</v>
      </c>
      <c r="E87" s="4"/>
      <c r="F87" s="4" t="s">
        <v>7</v>
      </c>
      <c r="G87" s="4" t="s">
        <v>7</v>
      </c>
    </row>
    <row r="88" spans="1:7">
      <c r="A88" s="3" t="s">
        <v>31</v>
      </c>
      <c r="B88" s="4" t="s">
        <v>7</v>
      </c>
      <c r="C88" s="4"/>
      <c r="D88" s="4" t="s">
        <v>7</v>
      </c>
      <c r="E88" s="4"/>
      <c r="F88" s="4" t="s">
        <v>7</v>
      </c>
      <c r="G88" s="4" t="s">
        <v>7</v>
      </c>
    </row>
    <row r="89" spans="1:7">
      <c r="A89" s="2" t="s">
        <v>32</v>
      </c>
      <c r="B89" s="4">
        <v>195</v>
      </c>
      <c r="C89" s="4"/>
      <c r="D89" s="4">
        <v>28</v>
      </c>
      <c r="E89" s="4"/>
      <c r="F89" s="4">
        <v>313</v>
      </c>
      <c r="G89" s="4">
        <v>65</v>
      </c>
    </row>
    <row r="90" spans="1:7">
      <c r="A90" s="2" t="s">
        <v>33</v>
      </c>
      <c r="B90" s="4">
        <v>0</v>
      </c>
      <c r="C90" s="4"/>
      <c r="D90" s="4">
        <v>0</v>
      </c>
      <c r="E90" s="4"/>
      <c r="F90" s="4" t="s">
        <v>7</v>
      </c>
      <c r="G90" s="4" t="s">
        <v>7</v>
      </c>
    </row>
    <row r="91" spans="1:7">
      <c r="A91" s="2" t="s">
        <v>34</v>
      </c>
      <c r="B91" s="4">
        <v>367</v>
      </c>
      <c r="C91" s="4"/>
      <c r="D91" s="4">
        <v>5</v>
      </c>
      <c r="E91" s="4"/>
      <c r="F91" s="4" t="s">
        <v>7</v>
      </c>
      <c r="G91" s="4" t="s">
        <v>7</v>
      </c>
    </row>
    <row r="92" spans="1:7">
      <c r="A92" s="2" t="s">
        <v>35</v>
      </c>
      <c r="B92" s="6">
        <v>1506</v>
      </c>
      <c r="C92" s="4"/>
      <c r="D92" s="4">
        <v>67</v>
      </c>
      <c r="E92" s="4"/>
      <c r="F92" s="4" t="s">
        <v>7</v>
      </c>
      <c r="G92" s="4" t="s">
        <v>7</v>
      </c>
    </row>
    <row r="93" spans="1:7">
      <c r="A93" s="3" t="s">
        <v>36</v>
      </c>
      <c r="B93" s="4" t="s">
        <v>7</v>
      </c>
      <c r="C93" s="4"/>
      <c r="D93" s="4" t="s">
        <v>7</v>
      </c>
      <c r="E93" s="4"/>
      <c r="F93" s="4" t="s">
        <v>7</v>
      </c>
      <c r="G93" s="4" t="s">
        <v>7</v>
      </c>
    </row>
    <row r="94" spans="1:7">
      <c r="A94" s="2" t="s">
        <v>37</v>
      </c>
      <c r="B94" s="6">
        <v>553977</v>
      </c>
      <c r="C94" s="4"/>
      <c r="D94" s="6">
        <v>3761</v>
      </c>
      <c r="E94" s="4"/>
      <c r="F94" s="4" t="s">
        <v>7</v>
      </c>
      <c r="G94" s="4" t="s">
        <v>7</v>
      </c>
    </row>
    <row r="95" spans="1:7">
      <c r="A95" s="2" t="s">
        <v>38</v>
      </c>
      <c r="B95" s="4" t="s">
        <v>7</v>
      </c>
      <c r="C95" s="4"/>
      <c r="D95" s="4">
        <v>0</v>
      </c>
      <c r="E95" s="4"/>
      <c r="F95" s="4" t="s">
        <v>7</v>
      </c>
      <c r="G95" s="4" t="s">
        <v>7</v>
      </c>
    </row>
    <row r="96" spans="1:7">
      <c r="A96" s="2" t="s">
        <v>40</v>
      </c>
      <c r="B96" s="4">
        <v>0</v>
      </c>
      <c r="C96" s="4"/>
      <c r="D96" s="4">
        <v>0</v>
      </c>
      <c r="E96" s="4"/>
      <c r="F96" s="4" t="s">
        <v>7</v>
      </c>
      <c r="G96" s="4" t="s">
        <v>7</v>
      </c>
    </row>
    <row r="97" spans="1:7">
      <c r="A97" s="2" t="s">
        <v>41</v>
      </c>
      <c r="B97" s="6">
        <v>48919</v>
      </c>
      <c r="C97" s="4"/>
      <c r="D97" s="4">
        <v>0</v>
      </c>
      <c r="E97" s="4"/>
      <c r="F97" s="4" t="s">
        <v>7</v>
      </c>
      <c r="G97" s="4" t="s">
        <v>7</v>
      </c>
    </row>
    <row r="98" spans="1:7">
      <c r="A98" s="2" t="s">
        <v>395</v>
      </c>
      <c r="B98" s="6">
        <v>5900</v>
      </c>
      <c r="C98" s="4"/>
      <c r="D98" s="4">
        <v>0</v>
      </c>
      <c r="E98" s="4"/>
      <c r="F98" s="4" t="s">
        <v>7</v>
      </c>
      <c r="G98" s="4" t="s">
        <v>7</v>
      </c>
    </row>
    <row r="99" spans="1:7">
      <c r="A99" s="2" t="s">
        <v>396</v>
      </c>
      <c r="B99" s="4">
        <v>0</v>
      </c>
      <c r="C99" s="4"/>
      <c r="D99" s="4">
        <v>0</v>
      </c>
      <c r="E99" s="4"/>
      <c r="F99" s="4" t="s">
        <v>7</v>
      </c>
      <c r="G99" s="4" t="s">
        <v>7</v>
      </c>
    </row>
    <row r="100" spans="1:7">
      <c r="A100" s="2" t="s">
        <v>44</v>
      </c>
      <c r="B100" s="6">
        <v>2301</v>
      </c>
      <c r="C100" s="4"/>
      <c r="D100" s="4">
        <v>723</v>
      </c>
      <c r="E100" s="4"/>
      <c r="F100" s="4" t="s">
        <v>7</v>
      </c>
      <c r="G100" s="4" t="s">
        <v>7</v>
      </c>
    </row>
    <row r="101" spans="1:7">
      <c r="A101" s="2" t="s">
        <v>397</v>
      </c>
      <c r="B101" s="6">
        <v>-599212</v>
      </c>
      <c r="C101" s="4"/>
      <c r="D101" s="4">
        <v>0</v>
      </c>
      <c r="E101" s="4"/>
      <c r="F101" s="4" t="s">
        <v>7</v>
      </c>
      <c r="G101" s="4" t="s">
        <v>7</v>
      </c>
    </row>
    <row r="102" spans="1:7">
      <c r="A102" s="2" t="s">
        <v>400</v>
      </c>
      <c r="B102" s="6">
        <v>231084</v>
      </c>
      <c r="C102" s="4"/>
      <c r="D102" s="6">
        <v>225056</v>
      </c>
      <c r="E102" s="4"/>
      <c r="F102" s="4" t="s">
        <v>7</v>
      </c>
      <c r="G102" s="4" t="s">
        <v>7</v>
      </c>
    </row>
    <row r="103" spans="1:7">
      <c r="A103" s="2" t="s">
        <v>45</v>
      </c>
      <c r="B103" s="6">
        <v>245037</v>
      </c>
      <c r="C103" s="4"/>
      <c r="D103" s="6">
        <v>229640</v>
      </c>
      <c r="E103" s="4"/>
      <c r="F103" s="4" t="s">
        <v>7</v>
      </c>
      <c r="G103" s="4" t="s">
        <v>7</v>
      </c>
    </row>
    <row r="104" spans="1:7">
      <c r="A104" s="3" t="s">
        <v>46</v>
      </c>
      <c r="B104" s="4" t="s">
        <v>7</v>
      </c>
      <c r="C104" s="4"/>
      <c r="D104" s="4" t="s">
        <v>7</v>
      </c>
      <c r="E104" s="4"/>
      <c r="F104" s="4" t="s">
        <v>7</v>
      </c>
      <c r="G104" s="4" t="s">
        <v>7</v>
      </c>
    </row>
    <row r="105" spans="1:7">
      <c r="A105" s="2" t="s">
        <v>47</v>
      </c>
      <c r="B105" s="6">
        <v>5363</v>
      </c>
      <c r="C105" s="4"/>
      <c r="D105" s="6">
        <v>1959</v>
      </c>
      <c r="E105" s="4"/>
      <c r="F105" s="4" t="s">
        <v>7</v>
      </c>
      <c r="G105" s="4" t="s">
        <v>7</v>
      </c>
    </row>
    <row r="106" spans="1:7">
      <c r="A106" s="2" t="s">
        <v>48</v>
      </c>
      <c r="B106" s="6">
        <v>5460</v>
      </c>
      <c r="C106" s="4"/>
      <c r="D106" s="4">
        <v>744</v>
      </c>
      <c r="E106" s="4"/>
      <c r="F106" s="4" t="s">
        <v>7</v>
      </c>
      <c r="G106" s="4" t="s">
        <v>7</v>
      </c>
    </row>
    <row r="107" spans="1:7">
      <c r="A107" s="2" t="s">
        <v>49</v>
      </c>
      <c r="B107" s="4" t="s">
        <v>7</v>
      </c>
      <c r="C107" s="4"/>
      <c r="D107" s="4">
        <v>0</v>
      </c>
      <c r="E107" s="4"/>
      <c r="F107" s="4" t="s">
        <v>7</v>
      </c>
      <c r="G107" s="4" t="s">
        <v>7</v>
      </c>
    </row>
    <row r="108" spans="1:7">
      <c r="A108" s="2" t="s">
        <v>314</v>
      </c>
      <c r="B108" s="4">
        <v>647</v>
      </c>
      <c r="C108" s="4"/>
      <c r="D108" s="6">
        <v>1762</v>
      </c>
      <c r="E108" s="4"/>
      <c r="F108" s="4" t="s">
        <v>7</v>
      </c>
      <c r="G108" s="4" t="s">
        <v>7</v>
      </c>
    </row>
    <row r="109" spans="1:7">
      <c r="A109" s="2" t="s">
        <v>406</v>
      </c>
      <c r="B109" s="4">
        <v>0</v>
      </c>
      <c r="C109" s="4"/>
      <c r="D109" s="4">
        <v>0</v>
      </c>
      <c r="E109" s="4"/>
      <c r="F109" s="4" t="s">
        <v>7</v>
      </c>
      <c r="G109" s="4" t="s">
        <v>7</v>
      </c>
    </row>
    <row r="110" spans="1:7">
      <c r="A110" s="2" t="s">
        <v>52</v>
      </c>
      <c r="B110" s="6">
        <v>11470</v>
      </c>
      <c r="C110" s="4"/>
      <c r="D110" s="6">
        <v>4465</v>
      </c>
      <c r="E110" s="4"/>
      <c r="F110" s="4" t="s">
        <v>7</v>
      </c>
      <c r="G110" s="4" t="s">
        <v>7</v>
      </c>
    </row>
    <row r="111" spans="1:7">
      <c r="A111" s="3" t="s">
        <v>407</v>
      </c>
      <c r="B111" s="4" t="s">
        <v>7</v>
      </c>
      <c r="C111" s="4"/>
      <c r="D111" s="4" t="s">
        <v>7</v>
      </c>
      <c r="E111" s="4"/>
      <c r="F111" s="4" t="s">
        <v>7</v>
      </c>
      <c r="G111" s="4" t="s">
        <v>7</v>
      </c>
    </row>
    <row r="112" spans="1:7" ht="30">
      <c r="A112" s="2" t="s">
        <v>871</v>
      </c>
      <c r="B112" s="6">
        <v>233567</v>
      </c>
      <c r="C112" s="4"/>
      <c r="D112" s="6">
        <v>225175</v>
      </c>
      <c r="E112" s="4"/>
      <c r="F112" s="4" t="s">
        <v>7</v>
      </c>
      <c r="G112" s="4" t="s">
        <v>7</v>
      </c>
    </row>
    <row r="113" spans="1:7">
      <c r="A113" s="2" t="s">
        <v>60</v>
      </c>
      <c r="B113" s="4">
        <v>0</v>
      </c>
      <c r="C113" s="4"/>
      <c r="D113" s="4">
        <v>0</v>
      </c>
      <c r="E113" s="4"/>
      <c r="F113" s="4" t="s">
        <v>7</v>
      </c>
      <c r="G113" s="4" t="s">
        <v>7</v>
      </c>
    </row>
    <row r="114" spans="1:7">
      <c r="A114" s="2" t="s">
        <v>62</v>
      </c>
      <c r="B114" s="6">
        <v>245037</v>
      </c>
      <c r="C114" s="4"/>
      <c r="D114" s="6">
        <v>229640</v>
      </c>
      <c r="E114" s="4"/>
      <c r="F114" s="4" t="s">
        <v>7</v>
      </c>
      <c r="G114" s="4" t="s">
        <v>7</v>
      </c>
    </row>
    <row r="115" spans="1:7">
      <c r="A115" s="2" t="s">
        <v>874</v>
      </c>
      <c r="B115" s="4" t="s">
        <v>7</v>
      </c>
      <c r="C115" s="4"/>
      <c r="D115" s="4" t="s">
        <v>7</v>
      </c>
      <c r="E115" s="4"/>
      <c r="F115" s="4" t="s">
        <v>7</v>
      </c>
      <c r="G115" s="4" t="s">
        <v>7</v>
      </c>
    </row>
    <row r="116" spans="1:7">
      <c r="A116" s="3" t="s">
        <v>31</v>
      </c>
      <c r="B116" s="4" t="s">
        <v>7</v>
      </c>
      <c r="C116" s="4"/>
      <c r="D116" s="4" t="s">
        <v>7</v>
      </c>
      <c r="E116" s="4"/>
      <c r="F116" s="4" t="s">
        <v>7</v>
      </c>
      <c r="G116" s="4" t="s">
        <v>7</v>
      </c>
    </row>
    <row r="117" spans="1:7">
      <c r="A117" s="2" t="s">
        <v>32</v>
      </c>
      <c r="B117" s="6">
        <v>9006</v>
      </c>
      <c r="C117" s="4"/>
      <c r="D117" s="6">
        <v>5128</v>
      </c>
      <c r="E117" s="4"/>
      <c r="F117" s="6">
        <v>3633</v>
      </c>
      <c r="G117" s="6">
        <v>1634</v>
      </c>
    </row>
    <row r="118" spans="1:7">
      <c r="A118" s="2" t="s">
        <v>33</v>
      </c>
      <c r="B118" s="4">
        <v>0</v>
      </c>
      <c r="C118" s="4"/>
      <c r="D118" s="4">
        <v>0</v>
      </c>
      <c r="E118" s="4"/>
      <c r="F118" s="4" t="s">
        <v>7</v>
      </c>
      <c r="G118" s="4" t="s">
        <v>7</v>
      </c>
    </row>
    <row r="119" spans="1:7">
      <c r="A119" s="2" t="s">
        <v>34</v>
      </c>
      <c r="B119" s="6">
        <v>3206</v>
      </c>
      <c r="C119" s="4"/>
      <c r="D119" s="6">
        <v>5025</v>
      </c>
      <c r="E119" s="4"/>
      <c r="F119" s="4" t="s">
        <v>7</v>
      </c>
      <c r="G119" s="4" t="s">
        <v>7</v>
      </c>
    </row>
    <row r="120" spans="1:7">
      <c r="A120" s="2" t="s">
        <v>35</v>
      </c>
      <c r="B120" s="4">
        <v>36</v>
      </c>
      <c r="C120" s="4"/>
      <c r="D120" s="4">
        <v>0</v>
      </c>
      <c r="E120" s="4"/>
      <c r="F120" s="4" t="s">
        <v>7</v>
      </c>
      <c r="G120" s="4" t="s">
        <v>7</v>
      </c>
    </row>
    <row r="121" spans="1:7">
      <c r="A121" s="3" t="s">
        <v>36</v>
      </c>
      <c r="B121" s="4" t="s">
        <v>7</v>
      </c>
      <c r="C121" s="4"/>
      <c r="D121" s="4" t="s">
        <v>7</v>
      </c>
      <c r="E121" s="4"/>
      <c r="F121" s="4" t="s">
        <v>7</v>
      </c>
      <c r="G121" s="4" t="s">
        <v>7</v>
      </c>
    </row>
    <row r="122" spans="1:7">
      <c r="A122" s="2" t="s">
        <v>37</v>
      </c>
      <c r="B122" s="6">
        <v>76026</v>
      </c>
      <c r="C122" s="4"/>
      <c r="D122" s="6">
        <v>59064</v>
      </c>
      <c r="E122" s="4"/>
      <c r="F122" s="4" t="s">
        <v>7</v>
      </c>
      <c r="G122" s="4" t="s">
        <v>7</v>
      </c>
    </row>
    <row r="123" spans="1:7">
      <c r="A123" s="2" t="s">
        <v>38</v>
      </c>
      <c r="B123" s="4" t="s">
        <v>7</v>
      </c>
      <c r="C123" s="4"/>
      <c r="D123" s="4">
        <v>0</v>
      </c>
      <c r="E123" s="4"/>
      <c r="F123" s="4" t="s">
        <v>7</v>
      </c>
      <c r="G123" s="4" t="s">
        <v>7</v>
      </c>
    </row>
    <row r="124" spans="1:7">
      <c r="A124" s="2" t="s">
        <v>40</v>
      </c>
      <c r="B124" s="4">
        <v>0</v>
      </c>
      <c r="C124" s="4"/>
      <c r="D124" s="4">
        <v>0</v>
      </c>
      <c r="E124" s="4"/>
      <c r="F124" s="4" t="s">
        <v>7</v>
      </c>
      <c r="G124" s="4" t="s">
        <v>7</v>
      </c>
    </row>
    <row r="125" spans="1:7">
      <c r="A125" s="2" t="s">
        <v>41</v>
      </c>
      <c r="B125" s="4">
        <v>0</v>
      </c>
      <c r="C125" s="4"/>
      <c r="D125" s="4">
        <v>0</v>
      </c>
      <c r="E125" s="4"/>
      <c r="F125" s="4" t="s">
        <v>7</v>
      </c>
      <c r="G125" s="4" t="s">
        <v>7</v>
      </c>
    </row>
    <row r="126" spans="1:7">
      <c r="A126" s="2" t="s">
        <v>395</v>
      </c>
      <c r="B126" s="4">
        <v>0</v>
      </c>
      <c r="C126" s="4"/>
      <c r="D126" s="4">
        <v>0</v>
      </c>
      <c r="E126" s="4"/>
      <c r="F126" s="4" t="s">
        <v>7</v>
      </c>
      <c r="G126" s="4" t="s">
        <v>7</v>
      </c>
    </row>
    <row r="127" spans="1:7">
      <c r="A127" s="2" t="s">
        <v>396</v>
      </c>
      <c r="B127" s="4">
        <v>0</v>
      </c>
      <c r="C127" s="4"/>
      <c r="D127" s="4">
        <v>0</v>
      </c>
      <c r="E127" s="4"/>
      <c r="F127" s="4" t="s">
        <v>7</v>
      </c>
      <c r="G127" s="4" t="s">
        <v>7</v>
      </c>
    </row>
    <row r="128" spans="1:7">
      <c r="A128" s="2" t="s">
        <v>44</v>
      </c>
      <c r="B128" s="4">
        <v>369</v>
      </c>
      <c r="C128" s="4"/>
      <c r="D128" s="4">
        <v>343</v>
      </c>
      <c r="E128" s="4"/>
      <c r="F128" s="4" t="s">
        <v>7</v>
      </c>
      <c r="G128" s="4" t="s">
        <v>7</v>
      </c>
    </row>
    <row r="129" spans="1:7">
      <c r="A129" s="2" t="s">
        <v>397</v>
      </c>
      <c r="B129" s="4">
        <v>0</v>
      </c>
      <c r="C129" s="4"/>
      <c r="D129" s="4">
        <v>0</v>
      </c>
      <c r="E129" s="4"/>
      <c r="F129" s="4" t="s">
        <v>7</v>
      </c>
      <c r="G129" s="4" t="s">
        <v>7</v>
      </c>
    </row>
    <row r="130" spans="1:7">
      <c r="A130" s="2" t="s">
        <v>400</v>
      </c>
      <c r="B130" s="4">
        <v>0</v>
      </c>
      <c r="C130" s="4"/>
      <c r="D130" s="4">
        <v>-15</v>
      </c>
      <c r="E130" s="4"/>
      <c r="F130" s="4" t="s">
        <v>7</v>
      </c>
      <c r="G130" s="4" t="s">
        <v>7</v>
      </c>
    </row>
    <row r="131" spans="1:7">
      <c r="A131" s="2" t="s">
        <v>45</v>
      </c>
      <c r="B131" s="6">
        <v>88643</v>
      </c>
      <c r="C131" s="4"/>
      <c r="D131" s="6">
        <v>69545</v>
      </c>
      <c r="E131" s="4"/>
      <c r="F131" s="4" t="s">
        <v>7</v>
      </c>
      <c r="G131" s="4" t="s">
        <v>7</v>
      </c>
    </row>
    <row r="132" spans="1:7">
      <c r="A132" s="3" t="s">
        <v>46</v>
      </c>
      <c r="B132" s="4" t="s">
        <v>7</v>
      </c>
      <c r="C132" s="4"/>
      <c r="D132" s="4" t="s">
        <v>7</v>
      </c>
      <c r="E132" s="4"/>
      <c r="F132" s="4" t="s">
        <v>7</v>
      </c>
      <c r="G132" s="4" t="s">
        <v>7</v>
      </c>
    </row>
    <row r="133" spans="1:7">
      <c r="A133" s="2" t="s">
        <v>47</v>
      </c>
      <c r="B133" s="6">
        <v>6570</v>
      </c>
      <c r="C133" s="4"/>
      <c r="D133" s="6">
        <v>2651</v>
      </c>
      <c r="E133" s="4"/>
      <c r="F133" s="4" t="s">
        <v>7</v>
      </c>
      <c r="G133" s="4" t="s">
        <v>7</v>
      </c>
    </row>
    <row r="134" spans="1:7">
      <c r="A134" s="2" t="s">
        <v>48</v>
      </c>
      <c r="B134" s="4">
        <v>102</v>
      </c>
      <c r="C134" s="4"/>
      <c r="D134" s="4">
        <v>83</v>
      </c>
      <c r="E134" s="4"/>
      <c r="F134" s="4" t="s">
        <v>7</v>
      </c>
      <c r="G134" s="4" t="s">
        <v>7</v>
      </c>
    </row>
    <row r="135" spans="1:7">
      <c r="A135" s="2" t="s">
        <v>49</v>
      </c>
      <c r="B135" s="4" t="s">
        <v>7</v>
      </c>
      <c r="C135" s="4"/>
      <c r="D135" s="4">
        <v>0</v>
      </c>
      <c r="E135" s="4"/>
      <c r="F135" s="4" t="s">
        <v>7</v>
      </c>
      <c r="G135" s="4" t="s">
        <v>7</v>
      </c>
    </row>
    <row r="136" spans="1:7">
      <c r="A136" s="2" t="s">
        <v>314</v>
      </c>
      <c r="B136" s="6">
        <v>37540</v>
      </c>
      <c r="C136" s="4"/>
      <c r="D136" s="6">
        <v>24017</v>
      </c>
      <c r="E136" s="4"/>
      <c r="F136" s="4" t="s">
        <v>7</v>
      </c>
      <c r="G136" s="4" t="s">
        <v>7</v>
      </c>
    </row>
    <row r="137" spans="1:7">
      <c r="A137" s="2" t="s">
        <v>406</v>
      </c>
      <c r="B137" s="6">
        <v>65873</v>
      </c>
      <c r="C137" s="4"/>
      <c r="D137" s="6">
        <v>10204</v>
      </c>
      <c r="E137" s="4"/>
      <c r="F137" s="4" t="s">
        <v>7</v>
      </c>
      <c r="G137" s="4" t="s">
        <v>7</v>
      </c>
    </row>
    <row r="138" spans="1:7">
      <c r="A138" s="2" t="s">
        <v>52</v>
      </c>
      <c r="B138" s="6">
        <v>110085</v>
      </c>
      <c r="C138" s="4"/>
      <c r="D138" s="6">
        <v>36955</v>
      </c>
      <c r="E138" s="4"/>
      <c r="F138" s="4" t="s">
        <v>7</v>
      </c>
      <c r="G138" s="4" t="s">
        <v>7</v>
      </c>
    </row>
    <row r="139" spans="1:7">
      <c r="A139" s="3" t="s">
        <v>407</v>
      </c>
      <c r="B139" s="4" t="s">
        <v>7</v>
      </c>
      <c r="C139" s="4"/>
      <c r="D139" s="4" t="s">
        <v>7</v>
      </c>
      <c r="E139" s="4"/>
      <c r="F139" s="4" t="s">
        <v>7</v>
      </c>
      <c r="G139" s="4" t="s">
        <v>7</v>
      </c>
    </row>
    <row r="140" spans="1:7" ht="30">
      <c r="A140" s="2" t="s">
        <v>871</v>
      </c>
      <c r="B140" s="6">
        <v>-35547</v>
      </c>
      <c r="C140" s="4"/>
      <c r="D140" s="6">
        <v>9975</v>
      </c>
      <c r="E140" s="4"/>
      <c r="F140" s="4" t="s">
        <v>7</v>
      </c>
      <c r="G140" s="4" t="s">
        <v>7</v>
      </c>
    </row>
    <row r="141" spans="1:7">
      <c r="A141" s="2" t="s">
        <v>60</v>
      </c>
      <c r="B141" s="6">
        <v>14105</v>
      </c>
      <c r="C141" s="4"/>
      <c r="D141" s="6">
        <v>22615</v>
      </c>
      <c r="E141" s="4"/>
      <c r="F141" s="4" t="s">
        <v>7</v>
      </c>
      <c r="G141" s="4" t="s">
        <v>7</v>
      </c>
    </row>
    <row r="142" spans="1:7">
      <c r="A142" s="2" t="s">
        <v>62</v>
      </c>
      <c r="B142" s="6">
        <v>88643</v>
      </c>
      <c r="C142" s="4"/>
      <c r="D142" s="6">
        <v>69545</v>
      </c>
      <c r="E142" s="4"/>
      <c r="F142" s="4" t="s">
        <v>7</v>
      </c>
      <c r="G142" s="4" t="s">
        <v>7</v>
      </c>
    </row>
    <row r="143" spans="1:7">
      <c r="A143" s="2" t="s">
        <v>875</v>
      </c>
      <c r="B143" s="4" t="s">
        <v>7</v>
      </c>
      <c r="C143" s="4"/>
      <c r="D143" s="4" t="s">
        <v>7</v>
      </c>
      <c r="E143" s="4"/>
      <c r="F143" s="4" t="s">
        <v>7</v>
      </c>
      <c r="G143" s="4" t="s">
        <v>7</v>
      </c>
    </row>
    <row r="144" spans="1:7">
      <c r="A144" s="3" t="s">
        <v>31</v>
      </c>
      <c r="B144" s="4" t="s">
        <v>7</v>
      </c>
      <c r="C144" s="4"/>
      <c r="D144" s="4" t="s">
        <v>7</v>
      </c>
      <c r="E144" s="4"/>
      <c r="F144" s="4" t="s">
        <v>7</v>
      </c>
      <c r="G144" s="4" t="s">
        <v>7</v>
      </c>
    </row>
    <row r="145" spans="1:7">
      <c r="A145" s="2" t="s">
        <v>32</v>
      </c>
      <c r="B145" s="4">
        <v>0</v>
      </c>
      <c r="C145" s="4"/>
      <c r="D145" s="4">
        <v>0</v>
      </c>
      <c r="E145" s="4"/>
      <c r="F145" s="4">
        <v>0</v>
      </c>
      <c r="G145" s="4">
        <v>0</v>
      </c>
    </row>
    <row r="146" spans="1:7">
      <c r="A146" s="2" t="s">
        <v>33</v>
      </c>
      <c r="B146" s="4">
        <v>0</v>
      </c>
      <c r="C146" s="4"/>
      <c r="D146" s="4">
        <v>0</v>
      </c>
      <c r="E146" s="4"/>
      <c r="F146" s="4" t="s">
        <v>7</v>
      </c>
      <c r="G146" s="4" t="s">
        <v>7</v>
      </c>
    </row>
    <row r="147" spans="1:7">
      <c r="A147" s="2" t="s">
        <v>34</v>
      </c>
      <c r="B147" s="4">
        <v>0</v>
      </c>
      <c r="C147" s="4"/>
      <c r="D147" s="4">
        <v>0</v>
      </c>
      <c r="E147" s="4"/>
      <c r="F147" s="4" t="s">
        <v>7</v>
      </c>
      <c r="G147" s="4" t="s">
        <v>7</v>
      </c>
    </row>
    <row r="148" spans="1:7">
      <c r="A148" s="2" t="s">
        <v>35</v>
      </c>
      <c r="B148" s="4">
        <v>0</v>
      </c>
      <c r="C148" s="4"/>
      <c r="D148" s="4">
        <v>0</v>
      </c>
      <c r="E148" s="4"/>
      <c r="F148" s="4" t="s">
        <v>7</v>
      </c>
      <c r="G148" s="4" t="s">
        <v>7</v>
      </c>
    </row>
    <row r="149" spans="1:7">
      <c r="A149" s="3" t="s">
        <v>36</v>
      </c>
      <c r="B149" s="4" t="s">
        <v>7</v>
      </c>
      <c r="C149" s="4"/>
      <c r="D149" s="4" t="s">
        <v>7</v>
      </c>
      <c r="E149" s="4"/>
      <c r="F149" s="4" t="s">
        <v>7</v>
      </c>
      <c r="G149" s="4" t="s">
        <v>7</v>
      </c>
    </row>
    <row r="150" spans="1:7">
      <c r="A150" s="2" t="s">
        <v>37</v>
      </c>
      <c r="B150" s="4">
        <v>0</v>
      </c>
      <c r="C150" s="4"/>
      <c r="D150" s="4">
        <v>0</v>
      </c>
      <c r="E150" s="4"/>
      <c r="F150" s="4" t="s">
        <v>7</v>
      </c>
      <c r="G150" s="4" t="s">
        <v>7</v>
      </c>
    </row>
    <row r="151" spans="1:7">
      <c r="A151" s="2" t="s">
        <v>38</v>
      </c>
      <c r="B151" s="4" t="s">
        <v>7</v>
      </c>
      <c r="C151" s="4"/>
      <c r="D151" s="4">
        <v>0</v>
      </c>
      <c r="E151" s="4"/>
      <c r="F151" s="4" t="s">
        <v>7</v>
      </c>
      <c r="G151" s="4" t="s">
        <v>7</v>
      </c>
    </row>
    <row r="152" spans="1:7">
      <c r="A152" s="2" t="s">
        <v>40</v>
      </c>
      <c r="B152" s="4">
        <v>0</v>
      </c>
      <c r="C152" s="4"/>
      <c r="D152" s="4">
        <v>0</v>
      </c>
      <c r="E152" s="4"/>
      <c r="F152" s="4" t="s">
        <v>7</v>
      </c>
      <c r="G152" s="4" t="s">
        <v>7</v>
      </c>
    </row>
    <row r="153" spans="1:7">
      <c r="A153" s="2" t="s">
        <v>41</v>
      </c>
      <c r="B153" s="4">
        <v>0</v>
      </c>
      <c r="C153" s="4"/>
      <c r="D153" s="4">
        <v>0</v>
      </c>
      <c r="E153" s="4"/>
      <c r="F153" s="4" t="s">
        <v>7</v>
      </c>
      <c r="G153" s="4" t="s">
        <v>7</v>
      </c>
    </row>
    <row r="154" spans="1:7">
      <c r="A154" s="2" t="s">
        <v>395</v>
      </c>
      <c r="B154" s="4">
        <v>0</v>
      </c>
      <c r="C154" s="4"/>
      <c r="D154" s="4">
        <v>0</v>
      </c>
      <c r="E154" s="4"/>
      <c r="F154" s="4" t="s">
        <v>7</v>
      </c>
      <c r="G154" s="4" t="s">
        <v>7</v>
      </c>
    </row>
    <row r="155" spans="1:7">
      <c r="A155" s="2" t="s">
        <v>396</v>
      </c>
      <c r="B155" s="4">
        <v>0</v>
      </c>
      <c r="C155" s="4"/>
      <c r="D155" s="4">
        <v>0</v>
      </c>
      <c r="E155" s="4"/>
      <c r="F155" s="4" t="s">
        <v>7</v>
      </c>
      <c r="G155" s="4" t="s">
        <v>7</v>
      </c>
    </row>
    <row r="156" spans="1:7">
      <c r="A156" s="2" t="s">
        <v>44</v>
      </c>
      <c r="B156" s="4">
        <v>0</v>
      </c>
      <c r="C156" s="4"/>
      <c r="D156" s="4">
        <v>0</v>
      </c>
      <c r="E156" s="4"/>
      <c r="F156" s="4" t="s">
        <v>7</v>
      </c>
      <c r="G156" s="4" t="s">
        <v>7</v>
      </c>
    </row>
    <row r="157" spans="1:7">
      <c r="A157" s="2" t="s">
        <v>397</v>
      </c>
      <c r="B157" s="6">
        <v>178463</v>
      </c>
      <c r="C157" s="4"/>
      <c r="D157" s="6">
        <v>-438154</v>
      </c>
      <c r="E157" s="4"/>
      <c r="F157" s="4" t="s">
        <v>7</v>
      </c>
      <c r="G157" s="4" t="s">
        <v>7</v>
      </c>
    </row>
    <row r="158" spans="1:7">
      <c r="A158" s="2" t="s">
        <v>400</v>
      </c>
      <c r="B158" s="6">
        <v>-231084</v>
      </c>
      <c r="C158" s="4"/>
      <c r="D158" s="6">
        <v>-225041</v>
      </c>
      <c r="E158" s="4"/>
      <c r="F158" s="4" t="s">
        <v>7</v>
      </c>
      <c r="G158" s="4" t="s">
        <v>7</v>
      </c>
    </row>
    <row r="159" spans="1:7">
      <c r="A159" s="2" t="s">
        <v>45</v>
      </c>
      <c r="B159" s="6">
        <v>-52621</v>
      </c>
      <c r="C159" s="4"/>
      <c r="D159" s="6">
        <v>-663195</v>
      </c>
      <c r="E159" s="4"/>
      <c r="F159" s="4" t="s">
        <v>7</v>
      </c>
      <c r="G159" s="4" t="s">
        <v>7</v>
      </c>
    </row>
    <row r="160" spans="1:7">
      <c r="A160" s="3" t="s">
        <v>46</v>
      </c>
      <c r="B160" s="4" t="s">
        <v>7</v>
      </c>
      <c r="C160" s="4"/>
      <c r="D160" s="4" t="s">
        <v>7</v>
      </c>
      <c r="E160" s="4"/>
      <c r="F160" s="4" t="s">
        <v>7</v>
      </c>
      <c r="G160" s="4" t="s">
        <v>7</v>
      </c>
    </row>
    <row r="161" spans="1:7">
      <c r="A161" s="2" t="s">
        <v>47</v>
      </c>
      <c r="B161" s="4">
        <v>0</v>
      </c>
      <c r="C161" s="4"/>
      <c r="D161" s="4">
        <v>0</v>
      </c>
      <c r="E161" s="4"/>
      <c r="F161" s="4" t="s">
        <v>7</v>
      </c>
      <c r="G161" s="4" t="s">
        <v>7</v>
      </c>
    </row>
    <row r="162" spans="1:7">
      <c r="A162" s="2" t="s">
        <v>48</v>
      </c>
      <c r="B162" s="4">
        <v>0</v>
      </c>
      <c r="C162" s="4"/>
      <c r="D162" s="4">
        <v>0</v>
      </c>
      <c r="E162" s="4"/>
      <c r="F162" s="4" t="s">
        <v>7</v>
      </c>
      <c r="G162" s="4" t="s">
        <v>7</v>
      </c>
    </row>
    <row r="163" spans="1:7">
      <c r="A163" s="2" t="s">
        <v>49</v>
      </c>
      <c r="B163" s="4" t="s">
        <v>7</v>
      </c>
      <c r="C163" s="4"/>
      <c r="D163" s="4">
        <v>0</v>
      </c>
      <c r="E163" s="4"/>
      <c r="F163" s="4" t="s">
        <v>7</v>
      </c>
      <c r="G163" s="4" t="s">
        <v>7</v>
      </c>
    </row>
    <row r="164" spans="1:7">
      <c r="A164" s="2" t="s">
        <v>314</v>
      </c>
      <c r="B164" s="4">
        <v>0</v>
      </c>
      <c r="C164" s="4"/>
      <c r="D164" s="4">
        <v>0</v>
      </c>
      <c r="E164" s="4"/>
      <c r="F164" s="4" t="s">
        <v>7</v>
      </c>
      <c r="G164" s="4" t="s">
        <v>7</v>
      </c>
    </row>
    <row r="165" spans="1:7">
      <c r="A165" s="2" t="s">
        <v>406</v>
      </c>
      <c r="B165" s="6">
        <v>-231084</v>
      </c>
      <c r="C165" s="4"/>
      <c r="D165" s="6">
        <v>-225041</v>
      </c>
      <c r="E165" s="4"/>
      <c r="F165" s="4" t="s">
        <v>7</v>
      </c>
      <c r="G165" s="4" t="s">
        <v>7</v>
      </c>
    </row>
    <row r="166" spans="1:7">
      <c r="A166" s="2" t="s">
        <v>52</v>
      </c>
      <c r="B166" s="6">
        <v>-231084</v>
      </c>
      <c r="C166" s="4"/>
      <c r="D166" s="6">
        <v>-225041</v>
      </c>
      <c r="E166" s="4"/>
      <c r="F166" s="4" t="s">
        <v>7</v>
      </c>
      <c r="G166" s="4" t="s">
        <v>7</v>
      </c>
    </row>
    <row r="167" spans="1:7">
      <c r="A167" s="3" t="s">
        <v>407</v>
      </c>
      <c r="B167" s="4" t="s">
        <v>7</v>
      </c>
      <c r="C167" s="4"/>
      <c r="D167" s="4" t="s">
        <v>7</v>
      </c>
      <c r="E167" s="4"/>
      <c r="F167" s="4" t="s">
        <v>7</v>
      </c>
      <c r="G167" s="4" t="s">
        <v>7</v>
      </c>
    </row>
    <row r="168" spans="1:7" ht="30">
      <c r="A168" s="2" t="s">
        <v>871</v>
      </c>
      <c r="B168" s="6">
        <v>178463</v>
      </c>
      <c r="C168" s="4"/>
      <c r="D168" s="6">
        <v>-438154</v>
      </c>
      <c r="E168" s="4"/>
      <c r="F168" s="4" t="s">
        <v>7</v>
      </c>
      <c r="G168" s="4" t="s">
        <v>7</v>
      </c>
    </row>
    <row r="169" spans="1:7">
      <c r="A169" s="2" t="s">
        <v>60</v>
      </c>
      <c r="B169" s="4">
        <v>0</v>
      </c>
      <c r="C169" s="4"/>
      <c r="D169" s="4">
        <v>0</v>
      </c>
      <c r="E169" s="4"/>
      <c r="F169" s="4" t="s">
        <v>7</v>
      </c>
      <c r="G169" s="4" t="s">
        <v>7</v>
      </c>
    </row>
    <row r="170" spans="1:7">
      <c r="A170" s="2" t="s">
        <v>62</v>
      </c>
      <c r="B170" s="6">
        <v>-52621</v>
      </c>
      <c r="C170" s="4"/>
      <c r="D170" s="6">
        <v>-663195</v>
      </c>
      <c r="E170" s="4"/>
      <c r="F170" s="4" t="s">
        <v>7</v>
      </c>
      <c r="G170" s="4" t="s">
        <v>7</v>
      </c>
    </row>
    <row r="171" spans="1:7">
      <c r="A171" s="2" t="s">
        <v>749</v>
      </c>
      <c r="B171" s="4" t="s">
        <v>7</v>
      </c>
      <c r="C171" s="4"/>
      <c r="D171" s="4" t="s">
        <v>7</v>
      </c>
      <c r="E171" s="4"/>
      <c r="F171" s="4" t="s">
        <v>7</v>
      </c>
      <c r="G171" s="4" t="s">
        <v>7</v>
      </c>
    </row>
    <row r="172" spans="1:7">
      <c r="A172" s="3" t="s">
        <v>46</v>
      </c>
      <c r="B172" s="4" t="s">
        <v>7</v>
      </c>
      <c r="C172" s="4"/>
      <c r="D172" s="4" t="s">
        <v>7</v>
      </c>
      <c r="E172" s="4"/>
      <c r="F172" s="4" t="s">
        <v>7</v>
      </c>
      <c r="G172" s="4" t="s">
        <v>7</v>
      </c>
    </row>
    <row r="173" spans="1:7">
      <c r="A173" s="2" t="s">
        <v>51</v>
      </c>
      <c r="B173" s="6">
        <v>120000</v>
      </c>
      <c r="C173" s="4"/>
      <c r="D173" s="4">
        <v>0</v>
      </c>
      <c r="E173" s="4"/>
      <c r="F173" s="4" t="s">
        <v>7</v>
      </c>
      <c r="G173" s="4" t="s">
        <v>7</v>
      </c>
    </row>
    <row r="174" spans="1:7" ht="30">
      <c r="A174" s="2" t="s">
        <v>876</v>
      </c>
      <c r="B174" s="4" t="s">
        <v>7</v>
      </c>
      <c r="C174" s="4"/>
      <c r="D174" s="4" t="s">
        <v>7</v>
      </c>
      <c r="E174" s="4"/>
      <c r="F174" s="4" t="s">
        <v>7</v>
      </c>
      <c r="G174" s="4" t="s">
        <v>7</v>
      </c>
    </row>
    <row r="175" spans="1:7">
      <c r="A175" s="3" t="s">
        <v>46</v>
      </c>
      <c r="B175" s="4" t="s">
        <v>7</v>
      </c>
      <c r="C175" s="4"/>
      <c r="D175" s="4" t="s">
        <v>7</v>
      </c>
      <c r="E175" s="4"/>
      <c r="F175" s="4" t="s">
        <v>7</v>
      </c>
      <c r="G175" s="4" t="s">
        <v>7</v>
      </c>
    </row>
    <row r="176" spans="1:7">
      <c r="A176" s="2" t="s">
        <v>51</v>
      </c>
      <c r="B176" s="4">
        <v>0</v>
      </c>
      <c r="C176" s="4"/>
      <c r="D176" s="4" t="s">
        <v>7</v>
      </c>
      <c r="E176" s="4"/>
      <c r="F176" s="4" t="s">
        <v>7</v>
      </c>
      <c r="G176" s="4" t="s">
        <v>7</v>
      </c>
    </row>
    <row r="177" spans="1:7" ht="30">
      <c r="A177" s="2" t="s">
        <v>877</v>
      </c>
      <c r="B177" s="4" t="s">
        <v>7</v>
      </c>
      <c r="C177" s="4"/>
      <c r="D177" s="4" t="s">
        <v>7</v>
      </c>
      <c r="E177" s="4"/>
      <c r="F177" s="4" t="s">
        <v>7</v>
      </c>
      <c r="G177" s="4" t="s">
        <v>7</v>
      </c>
    </row>
    <row r="178" spans="1:7">
      <c r="A178" s="3" t="s">
        <v>46</v>
      </c>
      <c r="B178" s="4" t="s">
        <v>7</v>
      </c>
      <c r="C178" s="4"/>
      <c r="D178" s="4" t="s">
        <v>7</v>
      </c>
      <c r="E178" s="4"/>
      <c r="F178" s="4" t="s">
        <v>7</v>
      </c>
      <c r="G178" s="4" t="s">
        <v>7</v>
      </c>
    </row>
    <row r="179" spans="1:7">
      <c r="A179" s="2" t="s">
        <v>51</v>
      </c>
      <c r="B179" s="6">
        <v>120000</v>
      </c>
      <c r="C179" s="4"/>
      <c r="D179" s="4" t="s">
        <v>7</v>
      </c>
      <c r="E179" s="4"/>
      <c r="F179" s="4" t="s">
        <v>7</v>
      </c>
      <c r="G179" s="4" t="s">
        <v>7</v>
      </c>
    </row>
    <row r="180" spans="1:7" ht="30">
      <c r="A180" s="2" t="s">
        <v>878</v>
      </c>
      <c r="B180" s="4" t="s">
        <v>7</v>
      </c>
      <c r="C180" s="4"/>
      <c r="D180" s="4" t="s">
        <v>7</v>
      </c>
      <c r="E180" s="4"/>
      <c r="F180" s="4" t="s">
        <v>7</v>
      </c>
      <c r="G180" s="4" t="s">
        <v>7</v>
      </c>
    </row>
    <row r="181" spans="1:7">
      <c r="A181" s="3" t="s">
        <v>46</v>
      </c>
      <c r="B181" s="4" t="s">
        <v>7</v>
      </c>
      <c r="C181" s="4"/>
      <c r="D181" s="4" t="s">
        <v>7</v>
      </c>
      <c r="E181" s="4"/>
      <c r="F181" s="4" t="s">
        <v>7</v>
      </c>
      <c r="G181" s="4" t="s">
        <v>7</v>
      </c>
    </row>
    <row r="182" spans="1:7">
      <c r="A182" s="2" t="s">
        <v>51</v>
      </c>
      <c r="B182" s="4">
        <v>0</v>
      </c>
      <c r="C182" s="4"/>
      <c r="D182" s="4" t="s">
        <v>7</v>
      </c>
      <c r="E182" s="4"/>
      <c r="F182" s="4" t="s">
        <v>7</v>
      </c>
      <c r="G182" s="4" t="s">
        <v>7</v>
      </c>
    </row>
    <row r="183" spans="1:7" ht="30">
      <c r="A183" s="2" t="s">
        <v>879</v>
      </c>
      <c r="B183" s="4" t="s">
        <v>7</v>
      </c>
      <c r="C183" s="4"/>
      <c r="D183" s="4" t="s">
        <v>7</v>
      </c>
      <c r="E183" s="4"/>
      <c r="F183" s="4" t="s">
        <v>7</v>
      </c>
      <c r="G183" s="4" t="s">
        <v>7</v>
      </c>
    </row>
    <row r="184" spans="1:7">
      <c r="A184" s="3" t="s">
        <v>46</v>
      </c>
      <c r="B184" s="4" t="s">
        <v>7</v>
      </c>
      <c r="C184" s="4"/>
      <c r="D184" s="4" t="s">
        <v>7</v>
      </c>
      <c r="E184" s="4"/>
      <c r="F184" s="4" t="s">
        <v>7</v>
      </c>
      <c r="G184" s="4" t="s">
        <v>7</v>
      </c>
    </row>
    <row r="185" spans="1:7">
      <c r="A185" s="2" t="s">
        <v>51</v>
      </c>
      <c r="B185" s="4">
        <v>0</v>
      </c>
      <c r="C185" s="4"/>
      <c r="D185" s="4" t="s">
        <v>7</v>
      </c>
      <c r="E185" s="4"/>
      <c r="F185" s="4" t="s">
        <v>7</v>
      </c>
      <c r="G185" s="4" t="s">
        <v>7</v>
      </c>
    </row>
    <row r="186" spans="1:7" ht="30">
      <c r="A186" s="2" t="s">
        <v>880</v>
      </c>
      <c r="B186" s="4" t="s">
        <v>7</v>
      </c>
      <c r="C186" s="4"/>
      <c r="D186" s="4" t="s">
        <v>7</v>
      </c>
      <c r="E186" s="4"/>
      <c r="F186" s="4" t="s">
        <v>7</v>
      </c>
      <c r="G186" s="4" t="s">
        <v>7</v>
      </c>
    </row>
    <row r="187" spans="1:7">
      <c r="A187" s="3" t="s">
        <v>46</v>
      </c>
      <c r="B187" s="4" t="s">
        <v>7</v>
      </c>
      <c r="C187" s="4"/>
      <c r="D187" s="4" t="s">
        <v>7</v>
      </c>
      <c r="E187" s="4"/>
      <c r="F187" s="4" t="s">
        <v>7</v>
      </c>
      <c r="G187" s="4" t="s">
        <v>7</v>
      </c>
    </row>
    <row r="188" spans="1:7">
      <c r="A188" s="2" t="s">
        <v>51</v>
      </c>
      <c r="B188" s="4">
        <v>0</v>
      </c>
      <c r="C188" s="4"/>
      <c r="D188" s="4" t="s">
        <v>7</v>
      </c>
      <c r="E188" s="4"/>
      <c r="F188" s="4" t="s">
        <v>7</v>
      </c>
      <c r="G188" s="4" t="s">
        <v>7</v>
      </c>
    </row>
    <row r="189" spans="1:7">
      <c r="A189" s="2" t="s">
        <v>67</v>
      </c>
      <c r="B189" s="4" t="s">
        <v>7</v>
      </c>
      <c r="C189" s="4"/>
      <c r="D189" s="4" t="s">
        <v>7</v>
      </c>
      <c r="E189" s="4"/>
      <c r="F189" s="4" t="s">
        <v>7</v>
      </c>
      <c r="G189" s="4" t="s">
        <v>7</v>
      </c>
    </row>
    <row r="190" spans="1:7">
      <c r="A190" s="3" t="s">
        <v>46</v>
      </c>
      <c r="B190" s="4" t="s">
        <v>7</v>
      </c>
      <c r="C190" s="4"/>
      <c r="D190" s="4" t="s">
        <v>7</v>
      </c>
      <c r="E190" s="4"/>
      <c r="F190" s="4" t="s">
        <v>7</v>
      </c>
      <c r="G190" s="4" t="s">
        <v>7</v>
      </c>
    </row>
    <row r="191" spans="1:7">
      <c r="A191" s="2" t="s">
        <v>51</v>
      </c>
      <c r="B191" s="6">
        <v>150000</v>
      </c>
      <c r="C191" s="4"/>
      <c r="D191" s="4">
        <v>0</v>
      </c>
      <c r="E191" s="4"/>
      <c r="F191" s="4" t="s">
        <v>7</v>
      </c>
      <c r="G191" s="4" t="s">
        <v>7</v>
      </c>
    </row>
    <row r="192" spans="1:7" ht="30">
      <c r="A192" s="2" t="s">
        <v>881</v>
      </c>
      <c r="B192" s="4" t="s">
        <v>7</v>
      </c>
      <c r="C192" s="4"/>
      <c r="D192" s="4" t="s">
        <v>7</v>
      </c>
      <c r="E192" s="4"/>
      <c r="F192" s="4" t="s">
        <v>7</v>
      </c>
      <c r="G192" s="4" t="s">
        <v>7</v>
      </c>
    </row>
    <row r="193" spans="1:7">
      <c r="A193" s="3" t="s">
        <v>46</v>
      </c>
      <c r="B193" s="4" t="s">
        <v>7</v>
      </c>
      <c r="C193" s="4"/>
      <c r="D193" s="4" t="s">
        <v>7</v>
      </c>
      <c r="E193" s="4"/>
      <c r="F193" s="4" t="s">
        <v>7</v>
      </c>
      <c r="G193" s="4" t="s">
        <v>7</v>
      </c>
    </row>
    <row r="194" spans="1:7">
      <c r="A194" s="2" t="s">
        <v>51</v>
      </c>
      <c r="B194" s="4">
        <v>0</v>
      </c>
      <c r="C194" s="4"/>
      <c r="D194" s="4" t="s">
        <v>7</v>
      </c>
      <c r="E194" s="4"/>
      <c r="F194" s="4" t="s">
        <v>7</v>
      </c>
      <c r="G194" s="4" t="s">
        <v>7</v>
      </c>
    </row>
    <row r="195" spans="1:7" ht="30">
      <c r="A195" s="2" t="s">
        <v>882</v>
      </c>
      <c r="B195" s="4" t="s">
        <v>7</v>
      </c>
      <c r="C195" s="4"/>
      <c r="D195" s="4" t="s">
        <v>7</v>
      </c>
      <c r="E195" s="4"/>
      <c r="F195" s="4" t="s">
        <v>7</v>
      </c>
      <c r="G195" s="4" t="s">
        <v>7</v>
      </c>
    </row>
    <row r="196" spans="1:7">
      <c r="A196" s="3" t="s">
        <v>46</v>
      </c>
      <c r="B196" s="4" t="s">
        <v>7</v>
      </c>
      <c r="C196" s="4"/>
      <c r="D196" s="4" t="s">
        <v>7</v>
      </c>
      <c r="E196" s="4"/>
      <c r="F196" s="4" t="s">
        <v>7</v>
      </c>
      <c r="G196" s="4" t="s">
        <v>7</v>
      </c>
    </row>
    <row r="197" spans="1:7">
      <c r="A197" s="2" t="s">
        <v>51</v>
      </c>
      <c r="B197" s="6">
        <v>150000</v>
      </c>
      <c r="C197" s="4"/>
      <c r="D197" s="4" t="s">
        <v>7</v>
      </c>
      <c r="E197" s="4"/>
      <c r="F197" s="4" t="s">
        <v>7</v>
      </c>
      <c r="G197" s="4" t="s">
        <v>7</v>
      </c>
    </row>
    <row r="198" spans="1:7" ht="30">
      <c r="A198" s="2" t="s">
        <v>883</v>
      </c>
      <c r="B198" s="4" t="s">
        <v>7</v>
      </c>
      <c r="C198" s="4"/>
      <c r="D198" s="4" t="s">
        <v>7</v>
      </c>
      <c r="E198" s="4"/>
      <c r="F198" s="4" t="s">
        <v>7</v>
      </c>
      <c r="G198" s="4" t="s">
        <v>7</v>
      </c>
    </row>
    <row r="199" spans="1:7">
      <c r="A199" s="3" t="s">
        <v>46</v>
      </c>
      <c r="B199" s="4" t="s">
        <v>7</v>
      </c>
      <c r="C199" s="4"/>
      <c r="D199" s="4" t="s">
        <v>7</v>
      </c>
      <c r="E199" s="4"/>
      <c r="F199" s="4" t="s">
        <v>7</v>
      </c>
      <c r="G199" s="4" t="s">
        <v>7</v>
      </c>
    </row>
    <row r="200" spans="1:7">
      <c r="A200" s="2" t="s">
        <v>51</v>
      </c>
      <c r="B200" s="4">
        <v>0</v>
      </c>
      <c r="C200" s="4"/>
      <c r="D200" s="4" t="s">
        <v>7</v>
      </c>
      <c r="E200" s="4"/>
      <c r="F200" s="4" t="s">
        <v>7</v>
      </c>
      <c r="G200" s="4" t="s">
        <v>7</v>
      </c>
    </row>
    <row r="201" spans="1:7" ht="30">
      <c r="A201" s="2" t="s">
        <v>884</v>
      </c>
      <c r="B201" s="4" t="s">
        <v>7</v>
      </c>
      <c r="C201" s="4"/>
      <c r="D201" s="4" t="s">
        <v>7</v>
      </c>
      <c r="E201" s="4"/>
      <c r="F201" s="4" t="s">
        <v>7</v>
      </c>
      <c r="G201" s="4" t="s">
        <v>7</v>
      </c>
    </row>
    <row r="202" spans="1:7">
      <c r="A202" s="3" t="s">
        <v>46</v>
      </c>
      <c r="B202" s="4" t="s">
        <v>7</v>
      </c>
      <c r="C202" s="4"/>
      <c r="D202" s="4" t="s">
        <v>7</v>
      </c>
      <c r="E202" s="4"/>
      <c r="F202" s="4" t="s">
        <v>7</v>
      </c>
      <c r="G202" s="4" t="s">
        <v>7</v>
      </c>
    </row>
    <row r="203" spans="1:7">
      <c r="A203" s="2" t="s">
        <v>51</v>
      </c>
      <c r="B203" s="4">
        <v>0</v>
      </c>
      <c r="C203" s="4"/>
      <c r="D203" s="4" t="s">
        <v>7</v>
      </c>
      <c r="E203" s="4"/>
      <c r="F203" s="4" t="s">
        <v>7</v>
      </c>
      <c r="G203" s="4" t="s">
        <v>7</v>
      </c>
    </row>
    <row r="204" spans="1:7" ht="30">
      <c r="A204" s="2" t="s">
        <v>885</v>
      </c>
      <c r="B204" s="4" t="s">
        <v>7</v>
      </c>
      <c r="C204" s="4"/>
      <c r="D204" s="4" t="s">
        <v>7</v>
      </c>
      <c r="E204" s="4"/>
      <c r="F204" s="4" t="s">
        <v>7</v>
      </c>
      <c r="G204" s="4" t="s">
        <v>7</v>
      </c>
    </row>
    <row r="205" spans="1:7">
      <c r="A205" s="3" t="s">
        <v>46</v>
      </c>
      <c r="B205" s="4" t="s">
        <v>7</v>
      </c>
      <c r="C205" s="4"/>
      <c r="D205" s="4" t="s">
        <v>7</v>
      </c>
      <c r="E205" s="4"/>
      <c r="F205" s="4" t="s">
        <v>7</v>
      </c>
      <c r="G205" s="4" t="s">
        <v>7</v>
      </c>
    </row>
    <row r="206" spans="1:7">
      <c r="A206" s="2" t="s">
        <v>51</v>
      </c>
      <c r="B206" s="4">
        <v>0</v>
      </c>
      <c r="C206" s="4"/>
      <c r="D206" s="4" t="s">
        <v>7</v>
      </c>
      <c r="E206" s="4"/>
      <c r="F206" s="4" t="s">
        <v>7</v>
      </c>
      <c r="G206" s="4" t="s">
        <v>7</v>
      </c>
    </row>
    <row r="207" spans="1:7" ht="30">
      <c r="A207" s="2" t="s">
        <v>68</v>
      </c>
      <c r="B207" s="4" t="s">
        <v>7</v>
      </c>
      <c r="C207" s="4"/>
      <c r="D207" s="4" t="s">
        <v>7</v>
      </c>
      <c r="E207" s="4"/>
      <c r="F207" s="4" t="s">
        <v>7</v>
      </c>
      <c r="G207" s="4" t="s">
        <v>7</v>
      </c>
    </row>
    <row r="208" spans="1:7">
      <c r="A208" s="3" t="s">
        <v>46</v>
      </c>
      <c r="B208" s="4" t="s">
        <v>7</v>
      </c>
      <c r="C208" s="4"/>
      <c r="D208" s="4" t="s">
        <v>7</v>
      </c>
      <c r="E208" s="4"/>
      <c r="F208" s="4" t="s">
        <v>7</v>
      </c>
      <c r="G208" s="4" t="s">
        <v>7</v>
      </c>
    </row>
    <row r="209" spans="1:7">
      <c r="A209" s="2" t="s">
        <v>51</v>
      </c>
      <c r="B209" s="6">
        <v>430443</v>
      </c>
      <c r="C209" s="4"/>
      <c r="D209" s="6">
        <v>431295</v>
      </c>
      <c r="E209" s="4"/>
      <c r="F209" s="4" t="s">
        <v>7</v>
      </c>
      <c r="G209" s="4" t="s">
        <v>7</v>
      </c>
    </row>
    <row r="210" spans="1:7" ht="30">
      <c r="A210" s="2" t="s">
        <v>886</v>
      </c>
      <c r="B210" s="4" t="s">
        <v>7</v>
      </c>
      <c r="C210" s="4"/>
      <c r="D210" s="4" t="s">
        <v>7</v>
      </c>
      <c r="E210" s="4"/>
      <c r="F210" s="4" t="s">
        <v>7</v>
      </c>
      <c r="G210" s="4" t="s">
        <v>7</v>
      </c>
    </row>
    <row r="211" spans="1:7">
      <c r="A211" s="3" t="s">
        <v>46</v>
      </c>
      <c r="B211" s="4" t="s">
        <v>7</v>
      </c>
      <c r="C211" s="4"/>
      <c r="D211" s="4" t="s">
        <v>7</v>
      </c>
      <c r="E211" s="4"/>
      <c r="F211" s="4" t="s">
        <v>7</v>
      </c>
      <c r="G211" s="4" t="s">
        <v>7</v>
      </c>
    </row>
    <row r="212" spans="1:7">
      <c r="A212" s="2" t="s">
        <v>51</v>
      </c>
      <c r="B212" s="4">
        <v>0</v>
      </c>
      <c r="C212" s="4"/>
      <c r="D212" s="4">
        <v>0</v>
      </c>
      <c r="E212" s="4"/>
      <c r="F212" s="4" t="s">
        <v>7</v>
      </c>
      <c r="G212" s="4" t="s">
        <v>7</v>
      </c>
    </row>
    <row r="213" spans="1:7" ht="30">
      <c r="A213" s="2" t="s">
        <v>887</v>
      </c>
      <c r="B213" s="4" t="s">
        <v>7</v>
      </c>
      <c r="C213" s="4"/>
      <c r="D213" s="4" t="s">
        <v>7</v>
      </c>
      <c r="E213" s="4"/>
      <c r="F213" s="4" t="s">
        <v>7</v>
      </c>
      <c r="G213" s="4" t="s">
        <v>7</v>
      </c>
    </row>
    <row r="214" spans="1:7">
      <c r="A214" s="3" t="s">
        <v>46</v>
      </c>
      <c r="B214" s="4" t="s">
        <v>7</v>
      </c>
      <c r="C214" s="4"/>
      <c r="D214" s="4" t="s">
        <v>7</v>
      </c>
      <c r="E214" s="4"/>
      <c r="F214" s="4" t="s">
        <v>7</v>
      </c>
      <c r="G214" s="4" t="s">
        <v>7</v>
      </c>
    </row>
    <row r="215" spans="1:7">
      <c r="A215" s="2" t="s">
        <v>51</v>
      </c>
      <c r="B215" s="6">
        <v>430443</v>
      </c>
      <c r="C215" s="4"/>
      <c r="D215" s="6">
        <v>431295</v>
      </c>
      <c r="E215" s="4"/>
      <c r="F215" s="4" t="s">
        <v>7</v>
      </c>
      <c r="G215" s="4" t="s">
        <v>7</v>
      </c>
    </row>
    <row r="216" spans="1:7" ht="30">
      <c r="A216" s="2" t="s">
        <v>888</v>
      </c>
      <c r="B216" s="4" t="s">
        <v>7</v>
      </c>
      <c r="C216" s="4"/>
      <c r="D216" s="4" t="s">
        <v>7</v>
      </c>
      <c r="E216" s="4"/>
      <c r="F216" s="4" t="s">
        <v>7</v>
      </c>
      <c r="G216" s="4" t="s">
        <v>7</v>
      </c>
    </row>
    <row r="217" spans="1:7">
      <c r="A217" s="3" t="s">
        <v>46</v>
      </c>
      <c r="B217" s="4" t="s">
        <v>7</v>
      </c>
      <c r="C217" s="4"/>
      <c r="D217" s="4" t="s">
        <v>7</v>
      </c>
      <c r="E217" s="4"/>
      <c r="F217" s="4" t="s">
        <v>7</v>
      </c>
      <c r="G217" s="4" t="s">
        <v>7</v>
      </c>
    </row>
    <row r="218" spans="1:7">
      <c r="A218" s="2" t="s">
        <v>51</v>
      </c>
      <c r="B218" s="4">
        <v>0</v>
      </c>
      <c r="C218" s="4"/>
      <c r="D218" s="4">
        <v>0</v>
      </c>
      <c r="E218" s="4"/>
      <c r="F218" s="4" t="s">
        <v>7</v>
      </c>
      <c r="G218" s="4" t="s">
        <v>7</v>
      </c>
    </row>
    <row r="219" spans="1:7" ht="30">
      <c r="A219" s="2" t="s">
        <v>889</v>
      </c>
      <c r="B219" s="4" t="s">
        <v>7</v>
      </c>
      <c r="C219" s="4"/>
      <c r="D219" s="4" t="s">
        <v>7</v>
      </c>
      <c r="E219" s="4"/>
      <c r="F219" s="4" t="s">
        <v>7</v>
      </c>
      <c r="G219" s="4" t="s">
        <v>7</v>
      </c>
    </row>
    <row r="220" spans="1:7">
      <c r="A220" s="3" t="s">
        <v>46</v>
      </c>
      <c r="B220" s="4" t="s">
        <v>7</v>
      </c>
      <c r="C220" s="4"/>
      <c r="D220" s="4" t="s">
        <v>7</v>
      </c>
      <c r="E220" s="4"/>
      <c r="F220" s="4" t="s">
        <v>7</v>
      </c>
      <c r="G220" s="4" t="s">
        <v>7</v>
      </c>
    </row>
    <row r="221" spans="1:7">
      <c r="A221" s="2" t="s">
        <v>51</v>
      </c>
      <c r="B221" s="4">
        <v>0</v>
      </c>
      <c r="C221" s="4"/>
      <c r="D221" s="4">
        <v>0</v>
      </c>
      <c r="E221" s="4"/>
      <c r="F221" s="4" t="s">
        <v>7</v>
      </c>
      <c r="G221" s="4" t="s">
        <v>7</v>
      </c>
    </row>
    <row r="222" spans="1:7" ht="30">
      <c r="A222" s="2" t="s">
        <v>890</v>
      </c>
      <c r="B222" s="4" t="s">
        <v>7</v>
      </c>
      <c r="C222" s="4"/>
      <c r="D222" s="4" t="s">
        <v>7</v>
      </c>
      <c r="E222" s="4"/>
      <c r="F222" s="4" t="s">
        <v>7</v>
      </c>
      <c r="G222" s="4" t="s">
        <v>7</v>
      </c>
    </row>
    <row r="223" spans="1:7">
      <c r="A223" s="3" t="s">
        <v>46</v>
      </c>
      <c r="B223" s="4" t="s">
        <v>7</v>
      </c>
      <c r="C223" s="4"/>
      <c r="D223" s="4" t="s">
        <v>7</v>
      </c>
      <c r="E223" s="4"/>
      <c r="F223" s="4" t="s">
        <v>7</v>
      </c>
      <c r="G223" s="4" t="s">
        <v>7</v>
      </c>
    </row>
    <row r="224" spans="1:7">
      <c r="A224" s="2" t="s">
        <v>51</v>
      </c>
      <c r="B224" s="4">
        <v>0</v>
      </c>
      <c r="C224" s="4"/>
      <c r="D224" s="4">
        <v>0</v>
      </c>
      <c r="E224" s="4"/>
      <c r="F224" s="4" t="s">
        <v>7</v>
      </c>
      <c r="G224" s="4" t="s">
        <v>7</v>
      </c>
    </row>
    <row r="225" spans="1:7">
      <c r="A225" s="2" t="s">
        <v>69</v>
      </c>
      <c r="B225" s="4" t="s">
        <v>7</v>
      </c>
      <c r="C225" s="4"/>
      <c r="D225" s="4" t="s">
        <v>7</v>
      </c>
      <c r="E225" s="4"/>
      <c r="F225" s="4" t="s">
        <v>7</v>
      </c>
      <c r="G225" s="4" t="s">
        <v>7</v>
      </c>
    </row>
    <row r="226" spans="1:7">
      <c r="A226" s="3" t="s">
        <v>46</v>
      </c>
      <c r="B226" s="4" t="s">
        <v>7</v>
      </c>
      <c r="C226" s="4"/>
      <c r="D226" s="4" t="s">
        <v>7</v>
      </c>
      <c r="E226" s="4"/>
      <c r="F226" s="4" t="s">
        <v>7</v>
      </c>
      <c r="G226" s="4" t="s">
        <v>7</v>
      </c>
    </row>
    <row r="227" spans="1:7">
      <c r="A227" s="2" t="s">
        <v>51</v>
      </c>
      <c r="B227" s="6">
        <v>300000</v>
      </c>
      <c r="C227" s="4"/>
      <c r="D227" s="4">
        <v>0</v>
      </c>
      <c r="E227" s="4"/>
      <c r="F227" s="4" t="s">
        <v>7</v>
      </c>
      <c r="G227" s="4" t="s">
        <v>7</v>
      </c>
    </row>
    <row r="228" spans="1:7" ht="30">
      <c r="A228" s="2" t="s">
        <v>891</v>
      </c>
      <c r="B228" s="4" t="s">
        <v>7</v>
      </c>
      <c r="C228" s="4"/>
      <c r="D228" s="4" t="s">
        <v>7</v>
      </c>
      <c r="E228" s="4"/>
      <c r="F228" s="4" t="s">
        <v>7</v>
      </c>
      <c r="G228" s="4" t="s">
        <v>7</v>
      </c>
    </row>
    <row r="229" spans="1:7">
      <c r="A229" s="3" t="s">
        <v>46</v>
      </c>
      <c r="B229" s="4" t="s">
        <v>7</v>
      </c>
      <c r="C229" s="4"/>
      <c r="D229" s="4" t="s">
        <v>7</v>
      </c>
      <c r="E229" s="4"/>
      <c r="F229" s="4" t="s">
        <v>7</v>
      </c>
      <c r="G229" s="4" t="s">
        <v>7</v>
      </c>
    </row>
    <row r="230" spans="1:7">
      <c r="A230" s="2" t="s">
        <v>51</v>
      </c>
      <c r="B230" s="4">
        <v>0</v>
      </c>
      <c r="C230" s="4"/>
      <c r="D230" s="4" t="s">
        <v>7</v>
      </c>
      <c r="E230" s="4"/>
      <c r="F230" s="4" t="s">
        <v>7</v>
      </c>
      <c r="G230" s="4" t="s">
        <v>7</v>
      </c>
    </row>
    <row r="231" spans="1:7" ht="30">
      <c r="A231" s="2" t="s">
        <v>892</v>
      </c>
      <c r="B231" s="4" t="s">
        <v>7</v>
      </c>
      <c r="C231" s="4"/>
      <c r="D231" s="4" t="s">
        <v>7</v>
      </c>
      <c r="E231" s="4"/>
      <c r="F231" s="4" t="s">
        <v>7</v>
      </c>
      <c r="G231" s="4" t="s">
        <v>7</v>
      </c>
    </row>
    <row r="232" spans="1:7">
      <c r="A232" s="3" t="s">
        <v>46</v>
      </c>
      <c r="B232" s="4" t="s">
        <v>7</v>
      </c>
      <c r="C232" s="4"/>
      <c r="D232" s="4" t="s">
        <v>7</v>
      </c>
      <c r="E232" s="4"/>
      <c r="F232" s="4" t="s">
        <v>7</v>
      </c>
      <c r="G232" s="4" t="s">
        <v>7</v>
      </c>
    </row>
    <row r="233" spans="1:7">
      <c r="A233" s="2" t="s">
        <v>51</v>
      </c>
      <c r="B233" s="6">
        <v>300000</v>
      </c>
      <c r="C233" s="4"/>
      <c r="D233" s="4" t="s">
        <v>7</v>
      </c>
      <c r="E233" s="4"/>
      <c r="F233" s="4" t="s">
        <v>7</v>
      </c>
      <c r="G233" s="4" t="s">
        <v>7</v>
      </c>
    </row>
    <row r="234" spans="1:7" ht="30">
      <c r="A234" s="2" t="s">
        <v>893</v>
      </c>
      <c r="B234" s="4" t="s">
        <v>7</v>
      </c>
      <c r="C234" s="4"/>
      <c r="D234" s="4" t="s">
        <v>7</v>
      </c>
      <c r="E234" s="4"/>
      <c r="F234" s="4" t="s">
        <v>7</v>
      </c>
      <c r="G234" s="4" t="s">
        <v>7</v>
      </c>
    </row>
    <row r="235" spans="1:7">
      <c r="A235" s="3" t="s">
        <v>46</v>
      </c>
      <c r="B235" s="4" t="s">
        <v>7</v>
      </c>
      <c r="C235" s="4"/>
      <c r="D235" s="4" t="s">
        <v>7</v>
      </c>
      <c r="E235" s="4"/>
      <c r="F235" s="4" t="s">
        <v>7</v>
      </c>
      <c r="G235" s="4" t="s">
        <v>7</v>
      </c>
    </row>
    <row r="236" spans="1:7">
      <c r="A236" s="2" t="s">
        <v>51</v>
      </c>
      <c r="B236" s="4">
        <v>0</v>
      </c>
      <c r="C236" s="4"/>
      <c r="D236" s="4" t="s">
        <v>7</v>
      </c>
      <c r="E236" s="4"/>
      <c r="F236" s="4" t="s">
        <v>7</v>
      </c>
      <c r="G236" s="4" t="s">
        <v>7</v>
      </c>
    </row>
    <row r="237" spans="1:7" ht="30">
      <c r="A237" s="2" t="s">
        <v>894</v>
      </c>
      <c r="B237" s="4" t="s">
        <v>7</v>
      </c>
      <c r="C237" s="4"/>
      <c r="D237" s="4" t="s">
        <v>7</v>
      </c>
      <c r="E237" s="4"/>
      <c r="F237" s="4" t="s">
        <v>7</v>
      </c>
      <c r="G237" s="4" t="s">
        <v>7</v>
      </c>
    </row>
    <row r="238" spans="1:7">
      <c r="A238" s="3" t="s">
        <v>46</v>
      </c>
      <c r="B238" s="4" t="s">
        <v>7</v>
      </c>
      <c r="C238" s="4"/>
      <c r="D238" s="4" t="s">
        <v>7</v>
      </c>
      <c r="E238" s="4"/>
      <c r="F238" s="4" t="s">
        <v>7</v>
      </c>
      <c r="G238" s="4" t="s">
        <v>7</v>
      </c>
    </row>
    <row r="239" spans="1:7">
      <c r="A239" s="2" t="s">
        <v>51</v>
      </c>
      <c r="B239" s="4">
        <v>0</v>
      </c>
      <c r="C239" s="4"/>
      <c r="D239" s="4" t="s">
        <v>7</v>
      </c>
      <c r="E239" s="4"/>
      <c r="F239" s="4" t="s">
        <v>7</v>
      </c>
      <c r="G239" s="4" t="s">
        <v>7</v>
      </c>
    </row>
    <row r="240" spans="1:7" ht="30">
      <c r="A240" s="2" t="s">
        <v>895</v>
      </c>
      <c r="B240" s="4" t="s">
        <v>7</v>
      </c>
      <c r="C240" s="4"/>
      <c r="D240" s="4" t="s">
        <v>7</v>
      </c>
      <c r="E240" s="4"/>
      <c r="F240" s="4" t="s">
        <v>7</v>
      </c>
      <c r="G240" s="4" t="s">
        <v>7</v>
      </c>
    </row>
    <row r="241" spans="1:7">
      <c r="A241" s="3" t="s">
        <v>46</v>
      </c>
      <c r="B241" s="4" t="s">
        <v>7</v>
      </c>
      <c r="C241" s="4"/>
      <c r="D241" s="4" t="s">
        <v>7</v>
      </c>
      <c r="E241" s="4"/>
      <c r="F241" s="4" t="s">
        <v>7</v>
      </c>
      <c r="G241" s="4" t="s">
        <v>7</v>
      </c>
    </row>
    <row r="242" spans="1:7">
      <c r="A242" s="2" t="s">
        <v>51</v>
      </c>
      <c r="B242" s="8">
        <v>0</v>
      </c>
      <c r="C242" s="4"/>
      <c r="D242" s="4" t="s">
        <v>7</v>
      </c>
      <c r="E242" s="4"/>
      <c r="F242" s="4" t="s">
        <v>7</v>
      </c>
      <c r="G242" s="4" t="s">
        <v>7</v>
      </c>
    </row>
    <row r="243" spans="1:7">
      <c r="A243" s="10"/>
      <c r="B243" s="10"/>
      <c r="C243" s="10"/>
      <c r="D243" s="10"/>
      <c r="E243" s="10"/>
      <c r="F243" s="10"/>
      <c r="G243" s="10"/>
    </row>
    <row r="244" spans="1:7" ht="15" customHeight="1">
      <c r="A244" s="2" t="s">
        <v>39</v>
      </c>
      <c r="B244" s="11" t="s">
        <v>70</v>
      </c>
      <c r="C244" s="11"/>
      <c r="D244" s="11"/>
      <c r="E244" s="11"/>
      <c r="F244" s="11"/>
      <c r="G244" s="11"/>
    </row>
  </sheetData>
  <mergeCells count="6">
    <mergeCell ref="B1:C2"/>
    <mergeCell ref="D1:E2"/>
    <mergeCell ref="F1:F2"/>
    <mergeCell ref="G1:G2"/>
    <mergeCell ref="A243:G243"/>
    <mergeCell ref="B244:G24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6" width="12.28515625" bestFit="1" customWidth="1"/>
  </cols>
  <sheetData>
    <row r="1" spans="1:6" ht="15" customHeight="1">
      <c r="A1" s="1" t="s">
        <v>896</v>
      </c>
      <c r="B1" s="7" t="s">
        <v>85</v>
      </c>
      <c r="C1" s="7"/>
      <c r="D1" s="7"/>
      <c r="E1" s="7" t="s">
        <v>1</v>
      </c>
      <c r="F1" s="7"/>
    </row>
    <row r="2" spans="1:6" ht="30">
      <c r="A2" s="1" t="s">
        <v>29</v>
      </c>
      <c r="B2" s="1" t="s">
        <v>2</v>
      </c>
      <c r="C2" s="1" t="s">
        <v>30</v>
      </c>
      <c r="D2" s="1" t="s">
        <v>86</v>
      </c>
      <c r="E2" s="1" t="s">
        <v>2</v>
      </c>
      <c r="F2" s="1" t="s">
        <v>86</v>
      </c>
    </row>
    <row r="3" spans="1:6">
      <c r="A3" s="3" t="s">
        <v>87</v>
      </c>
      <c r="B3" s="4" t="s">
        <v>7</v>
      </c>
      <c r="C3" s="4" t="s">
        <v>7</v>
      </c>
      <c r="D3" s="4" t="s">
        <v>7</v>
      </c>
      <c r="E3" s="4" t="s">
        <v>7</v>
      </c>
      <c r="F3" s="4" t="s">
        <v>7</v>
      </c>
    </row>
    <row r="4" spans="1:6">
      <c r="A4" s="2" t="s">
        <v>418</v>
      </c>
      <c r="B4" s="8">
        <v>196305</v>
      </c>
      <c r="C4" s="4" t="s">
        <v>7</v>
      </c>
      <c r="D4" s="8">
        <v>141352</v>
      </c>
      <c r="E4" s="8">
        <v>506472</v>
      </c>
      <c r="F4" s="8">
        <v>341682</v>
      </c>
    </row>
    <row r="5" spans="1:6">
      <c r="A5" s="2" t="s">
        <v>90</v>
      </c>
      <c r="B5" s="6">
        <v>10593</v>
      </c>
      <c r="C5" s="4" t="s">
        <v>7</v>
      </c>
      <c r="D5" s="6">
        <v>9478</v>
      </c>
      <c r="E5" s="6">
        <v>30186</v>
      </c>
      <c r="F5" s="6">
        <v>21439</v>
      </c>
    </row>
    <row r="6" spans="1:6">
      <c r="A6" s="2" t="s">
        <v>419</v>
      </c>
      <c r="B6" s="4">
        <v>0</v>
      </c>
      <c r="C6" s="4" t="s">
        <v>7</v>
      </c>
      <c r="D6" s="4">
        <v>0</v>
      </c>
      <c r="E6" s="4">
        <v>0</v>
      </c>
      <c r="F6" s="4">
        <v>0</v>
      </c>
    </row>
    <row r="7" spans="1:6">
      <c r="A7" s="2" t="s">
        <v>87</v>
      </c>
      <c r="B7" s="6">
        <v>206898</v>
      </c>
      <c r="C7" s="4" t="s">
        <v>7</v>
      </c>
      <c r="D7" s="6">
        <v>150830</v>
      </c>
      <c r="E7" s="6">
        <v>536658</v>
      </c>
      <c r="F7" s="6">
        <v>363121</v>
      </c>
    </row>
    <row r="8" spans="1:6">
      <c r="A8" s="3" t="s">
        <v>91</v>
      </c>
      <c r="B8" s="4" t="s">
        <v>7</v>
      </c>
      <c r="C8" s="4" t="s">
        <v>7</v>
      </c>
      <c r="D8" s="4" t="s">
        <v>7</v>
      </c>
      <c r="E8" s="4" t="s">
        <v>7</v>
      </c>
      <c r="F8" s="4" t="s">
        <v>7</v>
      </c>
    </row>
    <row r="9" spans="1:6">
      <c r="A9" s="2" t="s">
        <v>421</v>
      </c>
      <c r="B9" s="6">
        <v>-157774</v>
      </c>
      <c r="C9" s="4" t="s">
        <v>7</v>
      </c>
      <c r="D9" s="6">
        <v>-107957</v>
      </c>
      <c r="E9" s="6">
        <v>-393612</v>
      </c>
      <c r="F9" s="6">
        <v>-270770</v>
      </c>
    </row>
    <row r="10" spans="1:6">
      <c r="A10" s="2" t="s">
        <v>90</v>
      </c>
      <c r="B10" s="6">
        <v>-8262</v>
      </c>
      <c r="C10" s="4" t="s">
        <v>7</v>
      </c>
      <c r="D10" s="6">
        <v>-8135</v>
      </c>
      <c r="E10" s="6">
        <v>-24735</v>
      </c>
      <c r="F10" s="6">
        <v>-17472</v>
      </c>
    </row>
    <row r="11" spans="1:6">
      <c r="A11" s="2" t="s">
        <v>94</v>
      </c>
      <c r="B11" s="6">
        <v>-12476</v>
      </c>
      <c r="C11" s="4" t="s">
        <v>7</v>
      </c>
      <c r="D11" s="6">
        <v>-6679</v>
      </c>
      <c r="E11" s="6">
        <v>-27958</v>
      </c>
      <c r="F11" s="6">
        <v>-17482</v>
      </c>
    </row>
    <row r="12" spans="1:6">
      <c r="A12" s="2" t="s">
        <v>95</v>
      </c>
      <c r="B12" s="6">
        <v>-12726</v>
      </c>
      <c r="C12" s="4" t="s">
        <v>7</v>
      </c>
      <c r="D12" s="6">
        <v>-10200</v>
      </c>
      <c r="E12" s="6">
        <v>-35881</v>
      </c>
      <c r="F12" s="6">
        <v>-28016</v>
      </c>
    </row>
    <row r="13" spans="1:6">
      <c r="A13" s="2" t="s">
        <v>96</v>
      </c>
      <c r="B13" s="6">
        <v>-5768</v>
      </c>
      <c r="C13" s="4" t="s">
        <v>7</v>
      </c>
      <c r="D13" s="4">
        <v>0</v>
      </c>
      <c r="E13" s="6">
        <v>-5768</v>
      </c>
      <c r="F13" s="4">
        <v>0</v>
      </c>
    </row>
    <row r="14" spans="1:6">
      <c r="A14" s="2" t="s">
        <v>97</v>
      </c>
      <c r="B14" s="4">
        <v>-174</v>
      </c>
      <c r="C14" s="4" t="s">
        <v>7</v>
      </c>
      <c r="D14" s="4">
        <v>-191</v>
      </c>
      <c r="E14" s="6">
        <v>-1294</v>
      </c>
      <c r="F14" s="6">
        <v>-1173</v>
      </c>
    </row>
    <row r="15" spans="1:6">
      <c r="A15" s="2" t="s">
        <v>98</v>
      </c>
      <c r="B15" s="4">
        <v>-454</v>
      </c>
      <c r="C15" s="4" t="s">
        <v>7</v>
      </c>
      <c r="D15" s="4">
        <v>-695</v>
      </c>
      <c r="E15" s="6">
        <v>-1745</v>
      </c>
      <c r="F15" s="6">
        <v>-1746</v>
      </c>
    </row>
    <row r="16" spans="1:6">
      <c r="A16" s="2" t="s">
        <v>99</v>
      </c>
      <c r="B16" s="6">
        <v>-197634</v>
      </c>
      <c r="C16" s="4" t="s">
        <v>7</v>
      </c>
      <c r="D16" s="6">
        <v>-133857</v>
      </c>
      <c r="E16" s="6">
        <v>-490993</v>
      </c>
      <c r="F16" s="6">
        <v>-336659</v>
      </c>
    </row>
    <row r="17" spans="1:6">
      <c r="A17" s="2" t="s">
        <v>442</v>
      </c>
      <c r="B17" s="4">
        <v>0</v>
      </c>
      <c r="C17" s="4" t="s">
        <v>7</v>
      </c>
      <c r="D17" s="4">
        <v>0</v>
      </c>
      <c r="E17" s="4">
        <v>0</v>
      </c>
      <c r="F17" s="4">
        <v>0</v>
      </c>
    </row>
    <row r="18" spans="1:6">
      <c r="A18" s="2" t="s">
        <v>100</v>
      </c>
      <c r="B18" s="6">
        <v>9264</v>
      </c>
      <c r="C18" s="4" t="s">
        <v>7</v>
      </c>
      <c r="D18" s="6">
        <v>16973</v>
      </c>
      <c r="E18" s="6">
        <v>45665</v>
      </c>
      <c r="F18" s="6">
        <v>26462</v>
      </c>
    </row>
    <row r="19" spans="1:6" ht="30">
      <c r="A19" s="2" t="s">
        <v>101</v>
      </c>
      <c r="B19" s="4">
        <v>0</v>
      </c>
      <c r="C19" s="4" t="s">
        <v>7</v>
      </c>
      <c r="D19" s="4">
        <v>-51</v>
      </c>
      <c r="E19" s="4">
        <v>0</v>
      </c>
      <c r="F19" s="6">
        <v>-2602</v>
      </c>
    </row>
    <row r="20" spans="1:6">
      <c r="A20" s="2" t="s">
        <v>444</v>
      </c>
      <c r="B20" s="4">
        <v>357</v>
      </c>
      <c r="C20" s="4" t="s">
        <v>7</v>
      </c>
      <c r="D20" s="4">
        <v>114</v>
      </c>
      <c r="E20" s="4">
        <v>830</v>
      </c>
      <c r="F20" s="4">
        <v>257</v>
      </c>
    </row>
    <row r="21" spans="1:6">
      <c r="A21" s="2" t="s">
        <v>103</v>
      </c>
      <c r="B21" s="6">
        <v>9621</v>
      </c>
      <c r="C21" s="4" t="s">
        <v>7</v>
      </c>
      <c r="D21" s="6">
        <v>17036</v>
      </c>
      <c r="E21" s="6">
        <v>46495</v>
      </c>
      <c r="F21" s="6">
        <v>24117</v>
      </c>
    </row>
    <row r="22" spans="1:6">
      <c r="A22" s="2" t="s">
        <v>104</v>
      </c>
      <c r="B22" s="4">
        <v>0</v>
      </c>
      <c r="C22" s="4" t="s">
        <v>7</v>
      </c>
      <c r="D22" s="4">
        <v>0</v>
      </c>
      <c r="E22" s="4">
        <v>0</v>
      </c>
      <c r="F22" s="4">
        <v>-464</v>
      </c>
    </row>
    <row r="23" spans="1:6" ht="30">
      <c r="A23" s="2" t="s">
        <v>105</v>
      </c>
      <c r="B23" s="6">
        <v>9621</v>
      </c>
      <c r="C23" s="4" t="s">
        <v>7</v>
      </c>
      <c r="D23" s="6">
        <v>17036</v>
      </c>
      <c r="E23" s="6">
        <v>46495</v>
      </c>
      <c r="F23" s="6">
        <v>23653</v>
      </c>
    </row>
    <row r="24" spans="1:6">
      <c r="A24" s="2" t="s">
        <v>106</v>
      </c>
      <c r="B24" s="6">
        <v>-1999</v>
      </c>
      <c r="C24" s="6">
        <v>95600</v>
      </c>
      <c r="D24" s="6">
        <v>-6356</v>
      </c>
      <c r="E24" s="6">
        <v>-12779</v>
      </c>
      <c r="F24" s="6">
        <v>-6366</v>
      </c>
    </row>
    <row r="25" spans="1:6">
      <c r="A25" s="2" t="s">
        <v>107</v>
      </c>
      <c r="B25" s="6">
        <v>7622</v>
      </c>
      <c r="C25" s="4" t="s">
        <v>7</v>
      </c>
      <c r="D25" s="6">
        <v>10680</v>
      </c>
      <c r="E25" s="6">
        <v>33716</v>
      </c>
      <c r="F25" s="6">
        <v>17287</v>
      </c>
    </row>
    <row r="26" spans="1:6" ht="30">
      <c r="A26" s="2" t="s">
        <v>108</v>
      </c>
      <c r="B26" s="6">
        <v>-1984</v>
      </c>
      <c r="C26" s="4" t="s">
        <v>7</v>
      </c>
      <c r="D26" s="6">
        <v>-3118</v>
      </c>
      <c r="E26" s="6">
        <v>-7096</v>
      </c>
      <c r="F26" s="6">
        <v>-4879</v>
      </c>
    </row>
    <row r="27" spans="1:6" ht="30">
      <c r="A27" s="2" t="s">
        <v>450</v>
      </c>
      <c r="B27" s="6">
        <v>5638</v>
      </c>
      <c r="C27" s="4" t="s">
        <v>7</v>
      </c>
      <c r="D27" s="6">
        <v>7562</v>
      </c>
      <c r="E27" s="6">
        <v>26620</v>
      </c>
      <c r="F27" s="6">
        <v>12408</v>
      </c>
    </row>
    <row r="28" spans="1:6">
      <c r="A28" s="2" t="s">
        <v>110</v>
      </c>
      <c r="B28" s="4">
        <v>0</v>
      </c>
      <c r="C28" s="4" t="s">
        <v>7</v>
      </c>
      <c r="D28" s="4">
        <v>0</v>
      </c>
      <c r="E28" s="4">
        <v>0</v>
      </c>
      <c r="F28" s="6">
        <v>-1528</v>
      </c>
    </row>
    <row r="29" spans="1:6" ht="30">
      <c r="A29" s="2" t="s">
        <v>452</v>
      </c>
      <c r="B29" s="6">
        <v>5638</v>
      </c>
      <c r="C29" s="4" t="s">
        <v>7</v>
      </c>
      <c r="D29" s="6">
        <v>7562</v>
      </c>
      <c r="E29" s="6">
        <v>26620</v>
      </c>
      <c r="F29" s="6">
        <v>10880</v>
      </c>
    </row>
    <row r="30" spans="1:6">
      <c r="A30" s="2" t="s">
        <v>872</v>
      </c>
      <c r="B30" s="4" t="s">
        <v>7</v>
      </c>
      <c r="C30" s="4" t="s">
        <v>7</v>
      </c>
      <c r="D30" s="4" t="s">
        <v>7</v>
      </c>
      <c r="E30" s="4" t="s">
        <v>7</v>
      </c>
      <c r="F30" s="4" t="s">
        <v>7</v>
      </c>
    </row>
    <row r="31" spans="1:6">
      <c r="A31" s="3" t="s">
        <v>87</v>
      </c>
      <c r="B31" s="4" t="s">
        <v>7</v>
      </c>
      <c r="C31" s="4" t="s">
        <v>7</v>
      </c>
      <c r="D31" s="4" t="s">
        <v>7</v>
      </c>
      <c r="E31" s="4" t="s">
        <v>7</v>
      </c>
      <c r="F31" s="4" t="s">
        <v>7</v>
      </c>
    </row>
    <row r="32" spans="1:6">
      <c r="A32" s="2" t="s">
        <v>418</v>
      </c>
      <c r="B32" s="4">
        <v>0</v>
      </c>
      <c r="C32" s="4" t="s">
        <v>7</v>
      </c>
      <c r="D32" s="4">
        <v>0</v>
      </c>
      <c r="E32" s="4">
        <v>0</v>
      </c>
      <c r="F32" s="4">
        <v>0</v>
      </c>
    </row>
    <row r="33" spans="1:6">
      <c r="A33" s="2" t="s">
        <v>90</v>
      </c>
      <c r="B33" s="4">
        <v>0</v>
      </c>
      <c r="C33" s="4" t="s">
        <v>7</v>
      </c>
      <c r="D33" s="4">
        <v>0</v>
      </c>
      <c r="E33" s="4">
        <v>0</v>
      </c>
      <c r="F33" s="4">
        <v>0</v>
      </c>
    </row>
    <row r="34" spans="1:6">
      <c r="A34" s="2" t="s">
        <v>419</v>
      </c>
      <c r="B34" s="4">
        <v>0</v>
      </c>
      <c r="C34" s="4" t="s">
        <v>7</v>
      </c>
      <c r="D34" s="4">
        <v>0</v>
      </c>
      <c r="E34" s="4">
        <v>0</v>
      </c>
      <c r="F34" s="4">
        <v>0</v>
      </c>
    </row>
    <row r="35" spans="1:6">
      <c r="A35" s="2" t="s">
        <v>87</v>
      </c>
      <c r="B35" s="4">
        <v>0</v>
      </c>
      <c r="C35" s="4" t="s">
        <v>7</v>
      </c>
      <c r="D35" s="4">
        <v>0</v>
      </c>
      <c r="E35" s="4">
        <v>0</v>
      </c>
      <c r="F35" s="4">
        <v>0</v>
      </c>
    </row>
    <row r="36" spans="1:6">
      <c r="A36" s="3" t="s">
        <v>91</v>
      </c>
      <c r="B36" s="4" t="s">
        <v>7</v>
      </c>
      <c r="C36" s="4" t="s">
        <v>7</v>
      </c>
      <c r="D36" s="4" t="s">
        <v>7</v>
      </c>
      <c r="E36" s="4" t="s">
        <v>7</v>
      </c>
      <c r="F36" s="4" t="s">
        <v>7</v>
      </c>
    </row>
    <row r="37" spans="1:6">
      <c r="A37" s="2" t="s">
        <v>421</v>
      </c>
      <c r="B37" s="4">
        <v>0</v>
      </c>
      <c r="C37" s="4" t="s">
        <v>7</v>
      </c>
      <c r="D37" s="4">
        <v>0</v>
      </c>
      <c r="E37" s="4">
        <v>0</v>
      </c>
      <c r="F37" s="4">
        <v>0</v>
      </c>
    </row>
    <row r="38" spans="1:6">
      <c r="A38" s="2" t="s">
        <v>90</v>
      </c>
      <c r="B38" s="4">
        <v>0</v>
      </c>
      <c r="C38" s="4" t="s">
        <v>7</v>
      </c>
      <c r="D38" s="4">
        <v>0</v>
      </c>
      <c r="E38" s="4">
        <v>0</v>
      </c>
      <c r="F38" s="4">
        <v>0</v>
      </c>
    </row>
    <row r="39" spans="1:6">
      <c r="A39" s="2" t="s">
        <v>94</v>
      </c>
      <c r="B39" s="4">
        <v>0</v>
      </c>
      <c r="C39" s="4" t="s">
        <v>7</v>
      </c>
      <c r="D39" s="4">
        <v>0</v>
      </c>
      <c r="E39" s="4">
        <v>0</v>
      </c>
      <c r="F39" s="4">
        <v>0</v>
      </c>
    </row>
    <row r="40" spans="1:6">
      <c r="A40" s="2" t="s">
        <v>95</v>
      </c>
      <c r="B40" s="4">
        <v>0</v>
      </c>
      <c r="C40" s="4" t="s">
        <v>7</v>
      </c>
      <c r="D40" s="4">
        <v>0</v>
      </c>
      <c r="E40" s="4">
        <v>0</v>
      </c>
      <c r="F40" s="4">
        <v>0</v>
      </c>
    </row>
    <row r="41" spans="1:6">
      <c r="A41" s="2" t="s">
        <v>96</v>
      </c>
      <c r="B41" s="4">
        <v>0</v>
      </c>
      <c r="C41" s="4" t="s">
        <v>7</v>
      </c>
      <c r="D41" s="4" t="s">
        <v>7</v>
      </c>
      <c r="E41" s="4">
        <v>0</v>
      </c>
      <c r="F41" s="4" t="s">
        <v>7</v>
      </c>
    </row>
    <row r="42" spans="1:6">
      <c r="A42" s="2" t="s">
        <v>97</v>
      </c>
      <c r="B42" s="4">
        <v>0</v>
      </c>
      <c r="C42" s="4" t="s">
        <v>7</v>
      </c>
      <c r="D42" s="4">
        <v>0</v>
      </c>
      <c r="E42" s="4">
        <v>0</v>
      </c>
      <c r="F42" s="4">
        <v>0</v>
      </c>
    </row>
    <row r="43" spans="1:6">
      <c r="A43" s="2" t="s">
        <v>98</v>
      </c>
      <c r="B43" s="4">
        <v>0</v>
      </c>
      <c r="C43" s="4" t="s">
        <v>7</v>
      </c>
      <c r="D43" s="4">
        <v>0</v>
      </c>
      <c r="E43" s="4">
        <v>0</v>
      </c>
      <c r="F43" s="4">
        <v>0</v>
      </c>
    </row>
    <row r="44" spans="1:6">
      <c r="A44" s="2" t="s">
        <v>99</v>
      </c>
      <c r="B44" s="4">
        <v>0</v>
      </c>
      <c r="C44" s="4" t="s">
        <v>7</v>
      </c>
      <c r="D44" s="4">
        <v>0</v>
      </c>
      <c r="E44" s="4">
        <v>0</v>
      </c>
      <c r="F44" s="4">
        <v>0</v>
      </c>
    </row>
    <row r="45" spans="1:6">
      <c r="A45" s="2" t="s">
        <v>442</v>
      </c>
      <c r="B45" s="6">
        <v>5638</v>
      </c>
      <c r="C45" s="4" t="s">
        <v>7</v>
      </c>
      <c r="D45" s="6">
        <v>12716</v>
      </c>
      <c r="E45" s="6">
        <v>26620</v>
      </c>
      <c r="F45" s="6">
        <v>17562</v>
      </c>
    </row>
    <row r="46" spans="1:6">
      <c r="A46" s="2" t="s">
        <v>100</v>
      </c>
      <c r="B46" s="6">
        <v>5638</v>
      </c>
      <c r="C46" s="4" t="s">
        <v>7</v>
      </c>
      <c r="D46" s="6">
        <v>12716</v>
      </c>
      <c r="E46" s="6">
        <v>26620</v>
      </c>
      <c r="F46" s="6">
        <v>17562</v>
      </c>
    </row>
    <row r="47" spans="1:6" ht="30">
      <c r="A47" s="2" t="s">
        <v>101</v>
      </c>
      <c r="B47" s="4" t="s">
        <v>7</v>
      </c>
      <c r="C47" s="4" t="s">
        <v>7</v>
      </c>
      <c r="D47" s="4">
        <v>0</v>
      </c>
      <c r="E47" s="4">
        <v>0</v>
      </c>
      <c r="F47" s="4">
        <v>0</v>
      </c>
    </row>
    <row r="48" spans="1:6">
      <c r="A48" s="2" t="s">
        <v>444</v>
      </c>
      <c r="B48" s="4">
        <v>0</v>
      </c>
      <c r="C48" s="4" t="s">
        <v>7</v>
      </c>
      <c r="D48" s="4">
        <v>0</v>
      </c>
      <c r="E48" s="4">
        <v>0</v>
      </c>
      <c r="F48" s="4">
        <v>0</v>
      </c>
    </row>
    <row r="49" spans="1:6">
      <c r="A49" s="2" t="s">
        <v>103</v>
      </c>
      <c r="B49" s="4" t="s">
        <v>7</v>
      </c>
      <c r="C49" s="4" t="s">
        <v>7</v>
      </c>
      <c r="D49" s="4" t="s">
        <v>7</v>
      </c>
      <c r="E49" s="4" t="s">
        <v>7</v>
      </c>
      <c r="F49" s="6">
        <v>17562</v>
      </c>
    </row>
    <row r="50" spans="1:6">
      <c r="A50" s="2" t="s">
        <v>104</v>
      </c>
      <c r="B50" s="4" t="s">
        <v>7</v>
      </c>
      <c r="C50" s="4" t="s">
        <v>7</v>
      </c>
      <c r="D50" s="4" t="s">
        <v>7</v>
      </c>
      <c r="E50" s="4" t="s">
        <v>7</v>
      </c>
      <c r="F50" s="4">
        <v>0</v>
      </c>
    </row>
    <row r="51" spans="1:6" ht="30">
      <c r="A51" s="2" t="s">
        <v>105</v>
      </c>
      <c r="B51" s="6">
        <v>5638</v>
      </c>
      <c r="C51" s="4" t="s">
        <v>7</v>
      </c>
      <c r="D51" s="6">
        <v>12716</v>
      </c>
      <c r="E51" s="6">
        <v>26620</v>
      </c>
      <c r="F51" s="6">
        <v>17562</v>
      </c>
    </row>
    <row r="52" spans="1:6">
      <c r="A52" s="2" t="s">
        <v>106</v>
      </c>
      <c r="B52" s="4">
        <v>0</v>
      </c>
      <c r="C52" s="4" t="s">
        <v>7</v>
      </c>
      <c r="D52" s="4">
        <v>0</v>
      </c>
      <c r="E52" s="4">
        <v>0</v>
      </c>
      <c r="F52" s="4">
        <v>0</v>
      </c>
    </row>
    <row r="53" spans="1:6">
      <c r="A53" s="2" t="s">
        <v>107</v>
      </c>
      <c r="B53" s="6">
        <v>5638</v>
      </c>
      <c r="C53" s="4" t="s">
        <v>7</v>
      </c>
      <c r="D53" s="6">
        <v>12716</v>
      </c>
      <c r="E53" s="6">
        <v>26620</v>
      </c>
      <c r="F53" s="6">
        <v>17562</v>
      </c>
    </row>
    <row r="54" spans="1:6" ht="30">
      <c r="A54" s="2" t="s">
        <v>108</v>
      </c>
      <c r="B54" s="4">
        <v>0</v>
      </c>
      <c r="C54" s="4" t="s">
        <v>7</v>
      </c>
      <c r="D54" s="4">
        <v>0</v>
      </c>
      <c r="E54" s="4">
        <v>0</v>
      </c>
      <c r="F54" s="4">
        <v>0</v>
      </c>
    </row>
    <row r="55" spans="1:6" ht="30">
      <c r="A55" s="2" t="s">
        <v>450</v>
      </c>
      <c r="B55" s="6">
        <v>5638</v>
      </c>
      <c r="C55" s="4" t="s">
        <v>7</v>
      </c>
      <c r="D55" s="6">
        <v>12716</v>
      </c>
      <c r="E55" s="6">
        <v>26620</v>
      </c>
      <c r="F55" s="6">
        <v>17562</v>
      </c>
    </row>
    <row r="56" spans="1:6">
      <c r="A56" s="2" t="s">
        <v>110</v>
      </c>
      <c r="B56" s="4" t="s">
        <v>7</v>
      </c>
      <c r="C56" s="4" t="s">
        <v>7</v>
      </c>
      <c r="D56" s="4">
        <v>0</v>
      </c>
      <c r="E56" s="4" t="s">
        <v>7</v>
      </c>
      <c r="F56" s="6">
        <v>-1528</v>
      </c>
    </row>
    <row r="57" spans="1:6" ht="30">
      <c r="A57" s="2" t="s">
        <v>452</v>
      </c>
      <c r="B57" s="6">
        <v>5638</v>
      </c>
      <c r="C57" s="4" t="s">
        <v>7</v>
      </c>
      <c r="D57" s="6">
        <v>12716</v>
      </c>
      <c r="E57" s="6">
        <v>26620</v>
      </c>
      <c r="F57" s="6">
        <v>16034</v>
      </c>
    </row>
    <row r="58" spans="1:6">
      <c r="A58" s="2" t="s">
        <v>816</v>
      </c>
      <c r="B58" s="4" t="s">
        <v>7</v>
      </c>
      <c r="C58" s="4" t="s">
        <v>7</v>
      </c>
      <c r="D58" s="4" t="s">
        <v>7</v>
      </c>
      <c r="E58" s="4" t="s">
        <v>7</v>
      </c>
      <c r="F58" s="4" t="s">
        <v>7</v>
      </c>
    </row>
    <row r="59" spans="1:6">
      <c r="A59" s="3" t="s">
        <v>87</v>
      </c>
      <c r="B59" s="4" t="s">
        <v>7</v>
      </c>
      <c r="C59" s="4" t="s">
        <v>7</v>
      </c>
      <c r="D59" s="4" t="s">
        <v>7</v>
      </c>
      <c r="E59" s="4" t="s">
        <v>7</v>
      </c>
      <c r="F59" s="4" t="s">
        <v>7</v>
      </c>
    </row>
    <row r="60" spans="1:6">
      <c r="A60" s="2" t="s">
        <v>418</v>
      </c>
      <c r="B60" s="6">
        <v>113716</v>
      </c>
      <c r="C60" s="4" t="s">
        <v>7</v>
      </c>
      <c r="D60" s="6">
        <v>76178</v>
      </c>
      <c r="E60" s="6">
        <v>343449</v>
      </c>
      <c r="F60" s="6">
        <v>173032</v>
      </c>
    </row>
    <row r="61" spans="1:6">
      <c r="A61" s="2" t="s">
        <v>90</v>
      </c>
      <c r="B61" s="6">
        <v>10593</v>
      </c>
      <c r="C61" s="4" t="s">
        <v>7</v>
      </c>
      <c r="D61" s="6">
        <v>9478</v>
      </c>
      <c r="E61" s="6">
        <v>30186</v>
      </c>
      <c r="F61" s="6">
        <v>21439</v>
      </c>
    </row>
    <row r="62" spans="1:6">
      <c r="A62" s="2" t="s">
        <v>419</v>
      </c>
      <c r="B62" s="4">
        <v>455</v>
      </c>
      <c r="C62" s="4" t="s">
        <v>7</v>
      </c>
      <c r="D62" s="4">
        <v>456</v>
      </c>
      <c r="E62" s="6">
        <v>1672</v>
      </c>
      <c r="F62" s="4">
        <v>-727</v>
      </c>
    </row>
    <row r="63" spans="1:6">
      <c r="A63" s="2" t="s">
        <v>87</v>
      </c>
      <c r="B63" s="6">
        <v>124764</v>
      </c>
      <c r="C63" s="4" t="s">
        <v>7</v>
      </c>
      <c r="D63" s="6">
        <v>86112</v>
      </c>
      <c r="E63" s="6">
        <v>375307</v>
      </c>
      <c r="F63" s="6">
        <v>193744</v>
      </c>
    </row>
    <row r="64" spans="1:6">
      <c r="A64" s="3" t="s">
        <v>91</v>
      </c>
      <c r="B64" s="4" t="s">
        <v>7</v>
      </c>
      <c r="C64" s="4" t="s">
        <v>7</v>
      </c>
      <c r="D64" s="4" t="s">
        <v>7</v>
      </c>
      <c r="E64" s="4" t="s">
        <v>7</v>
      </c>
      <c r="F64" s="4" t="s">
        <v>7</v>
      </c>
    </row>
    <row r="65" spans="1:6">
      <c r="A65" s="2" t="s">
        <v>421</v>
      </c>
      <c r="B65" s="6">
        <v>-88778</v>
      </c>
      <c r="C65" s="4" t="s">
        <v>7</v>
      </c>
      <c r="D65" s="6">
        <v>-55968</v>
      </c>
      <c r="E65" s="6">
        <v>-262360</v>
      </c>
      <c r="F65" s="6">
        <v>-132270</v>
      </c>
    </row>
    <row r="66" spans="1:6">
      <c r="A66" s="2" t="s">
        <v>90</v>
      </c>
      <c r="B66" s="6">
        <v>-8262</v>
      </c>
      <c r="C66" s="4" t="s">
        <v>7</v>
      </c>
      <c r="D66" s="6">
        <v>-8135</v>
      </c>
      <c r="E66" s="6">
        <v>-24735</v>
      </c>
      <c r="F66" s="6">
        <v>-17472</v>
      </c>
    </row>
    <row r="67" spans="1:6">
      <c r="A67" s="2" t="s">
        <v>94</v>
      </c>
      <c r="B67" s="6">
        <v>-7636</v>
      </c>
      <c r="C67" s="4" t="s">
        <v>7</v>
      </c>
      <c r="D67" s="6">
        <v>-4108</v>
      </c>
      <c r="E67" s="6">
        <v>-18526</v>
      </c>
      <c r="F67" s="6">
        <v>-9826</v>
      </c>
    </row>
    <row r="68" spans="1:6">
      <c r="A68" s="2" t="s">
        <v>95</v>
      </c>
      <c r="B68" s="6">
        <v>-11532</v>
      </c>
      <c r="C68" s="4" t="s">
        <v>7</v>
      </c>
      <c r="D68" s="6">
        <v>-9473</v>
      </c>
      <c r="E68" s="6">
        <v>-33030</v>
      </c>
      <c r="F68" s="6">
        <v>-26162</v>
      </c>
    </row>
    <row r="69" spans="1:6">
      <c r="A69" s="2" t="s">
        <v>96</v>
      </c>
      <c r="B69" s="6">
        <v>-5768</v>
      </c>
      <c r="C69" s="4" t="s">
        <v>7</v>
      </c>
      <c r="D69" s="4" t="s">
        <v>7</v>
      </c>
      <c r="E69" s="6">
        <v>-5768</v>
      </c>
      <c r="F69" s="4" t="s">
        <v>7</v>
      </c>
    </row>
    <row r="70" spans="1:6">
      <c r="A70" s="2" t="s">
        <v>97</v>
      </c>
      <c r="B70" s="4">
        <v>-174</v>
      </c>
      <c r="C70" s="4" t="s">
        <v>7</v>
      </c>
      <c r="D70" s="4">
        <v>-191</v>
      </c>
      <c r="E70" s="6">
        <v>-1294</v>
      </c>
      <c r="F70" s="6">
        <v>-1173</v>
      </c>
    </row>
    <row r="71" spans="1:6">
      <c r="A71" s="2" t="s">
        <v>98</v>
      </c>
      <c r="B71" s="4">
        <v>-620</v>
      </c>
      <c r="C71" s="4" t="s">
        <v>7</v>
      </c>
      <c r="D71" s="4">
        <v>-695</v>
      </c>
      <c r="E71" s="6">
        <v>-1917</v>
      </c>
      <c r="F71" s="6">
        <v>-1744</v>
      </c>
    </row>
    <row r="72" spans="1:6">
      <c r="A72" s="2" t="s">
        <v>99</v>
      </c>
      <c r="B72" s="6">
        <v>-122770</v>
      </c>
      <c r="C72" s="4" t="s">
        <v>7</v>
      </c>
      <c r="D72" s="6">
        <v>-78570</v>
      </c>
      <c r="E72" s="6">
        <v>-347630</v>
      </c>
      <c r="F72" s="6">
        <v>-188647</v>
      </c>
    </row>
    <row r="73" spans="1:6">
      <c r="A73" s="2" t="s">
        <v>442</v>
      </c>
      <c r="B73" s="4">
        <v>907</v>
      </c>
      <c r="C73" s="4" t="s">
        <v>7</v>
      </c>
      <c r="D73" s="6">
        <v>5804</v>
      </c>
      <c r="E73" s="6">
        <v>7730</v>
      </c>
      <c r="F73" s="6">
        <v>13800</v>
      </c>
    </row>
    <row r="74" spans="1:6">
      <c r="A74" s="2" t="s">
        <v>100</v>
      </c>
      <c r="B74" s="6">
        <v>2901</v>
      </c>
      <c r="C74" s="4" t="s">
        <v>7</v>
      </c>
      <c r="D74" s="6">
        <v>13346</v>
      </c>
      <c r="E74" s="6">
        <v>35407</v>
      </c>
      <c r="F74" s="6">
        <v>18897</v>
      </c>
    </row>
    <row r="75" spans="1:6" ht="30">
      <c r="A75" s="2" t="s">
        <v>101</v>
      </c>
      <c r="B75" s="4" t="s">
        <v>7</v>
      </c>
      <c r="C75" s="4" t="s">
        <v>7</v>
      </c>
      <c r="D75" s="4">
        <v>-51</v>
      </c>
      <c r="E75" s="4">
        <v>0</v>
      </c>
      <c r="F75" s="6">
        <v>-2476</v>
      </c>
    </row>
    <row r="76" spans="1:6">
      <c r="A76" s="2" t="s">
        <v>444</v>
      </c>
      <c r="B76" s="4">
        <v>685</v>
      </c>
      <c r="C76" s="4" t="s">
        <v>7</v>
      </c>
      <c r="D76" s="4">
        <v>423</v>
      </c>
      <c r="E76" s="6">
        <v>1550</v>
      </c>
      <c r="F76" s="6">
        <v>1184</v>
      </c>
    </row>
    <row r="77" spans="1:6">
      <c r="A77" s="2" t="s">
        <v>103</v>
      </c>
      <c r="B77" s="4" t="s">
        <v>7</v>
      </c>
      <c r="C77" s="4" t="s">
        <v>7</v>
      </c>
      <c r="D77" s="4" t="s">
        <v>7</v>
      </c>
      <c r="E77" s="4" t="s">
        <v>7</v>
      </c>
      <c r="F77" s="6">
        <v>17605</v>
      </c>
    </row>
    <row r="78" spans="1:6">
      <c r="A78" s="2" t="s">
        <v>104</v>
      </c>
      <c r="B78" s="4" t="s">
        <v>7</v>
      </c>
      <c r="C78" s="4" t="s">
        <v>7</v>
      </c>
      <c r="D78" s="4" t="s">
        <v>7</v>
      </c>
      <c r="E78" s="4" t="s">
        <v>7</v>
      </c>
      <c r="F78" s="4">
        <v>-464</v>
      </c>
    </row>
    <row r="79" spans="1:6" ht="30">
      <c r="A79" s="2" t="s">
        <v>105</v>
      </c>
      <c r="B79" s="6">
        <v>3586</v>
      </c>
      <c r="C79" s="4" t="s">
        <v>7</v>
      </c>
      <c r="D79" s="6">
        <v>13718</v>
      </c>
      <c r="E79" s="6">
        <v>36957</v>
      </c>
      <c r="F79" s="6">
        <v>17141</v>
      </c>
    </row>
    <row r="80" spans="1:6">
      <c r="A80" s="2" t="s">
        <v>106</v>
      </c>
      <c r="B80" s="6">
        <v>-1999</v>
      </c>
      <c r="C80" s="4" t="s">
        <v>7</v>
      </c>
      <c r="D80" s="6">
        <v>-6356</v>
      </c>
      <c r="E80" s="6">
        <v>-12779</v>
      </c>
      <c r="F80" s="6">
        <v>-6366</v>
      </c>
    </row>
    <row r="81" spans="1:6">
      <c r="A81" s="2" t="s">
        <v>107</v>
      </c>
      <c r="B81" s="6">
        <v>1587</v>
      </c>
      <c r="C81" s="4" t="s">
        <v>7</v>
      </c>
      <c r="D81" s="6">
        <v>7362</v>
      </c>
      <c r="E81" s="6">
        <v>24178</v>
      </c>
      <c r="F81" s="6">
        <v>10775</v>
      </c>
    </row>
    <row r="82" spans="1:6" ht="30">
      <c r="A82" s="2" t="s">
        <v>108</v>
      </c>
      <c r="B82" s="4">
        <v>483</v>
      </c>
      <c r="C82" s="4" t="s">
        <v>7</v>
      </c>
      <c r="D82" s="4">
        <v>0</v>
      </c>
      <c r="E82" s="4">
        <v>0</v>
      </c>
      <c r="F82" s="4">
        <v>0</v>
      </c>
    </row>
    <row r="83" spans="1:6" ht="30">
      <c r="A83" s="2" t="s">
        <v>450</v>
      </c>
      <c r="B83" s="6">
        <v>2070</v>
      </c>
      <c r="C83" s="4" t="s">
        <v>7</v>
      </c>
      <c r="D83" s="6">
        <v>7362</v>
      </c>
      <c r="E83" s="6">
        <v>24178</v>
      </c>
      <c r="F83" s="6">
        <v>10775</v>
      </c>
    </row>
    <row r="84" spans="1:6">
      <c r="A84" s="2" t="s">
        <v>110</v>
      </c>
      <c r="B84" s="4" t="s">
        <v>7</v>
      </c>
      <c r="C84" s="4" t="s">
        <v>7</v>
      </c>
      <c r="D84" s="4">
        <v>0</v>
      </c>
      <c r="E84" s="4" t="s">
        <v>7</v>
      </c>
      <c r="F84" s="4">
        <v>0</v>
      </c>
    </row>
    <row r="85" spans="1:6" ht="30">
      <c r="A85" s="2" t="s">
        <v>452</v>
      </c>
      <c r="B85" s="6">
        <v>2070</v>
      </c>
      <c r="C85" s="4" t="s">
        <v>7</v>
      </c>
      <c r="D85" s="6">
        <v>7362</v>
      </c>
      <c r="E85" s="6">
        <v>24178</v>
      </c>
      <c r="F85" s="6">
        <v>10775</v>
      </c>
    </row>
    <row r="86" spans="1:6">
      <c r="A86" s="2" t="s">
        <v>873</v>
      </c>
      <c r="B86" s="4" t="s">
        <v>7</v>
      </c>
      <c r="C86" s="4" t="s">
        <v>7</v>
      </c>
      <c r="D86" s="4" t="s">
        <v>7</v>
      </c>
      <c r="E86" s="4" t="s">
        <v>7</v>
      </c>
      <c r="F86" s="4" t="s">
        <v>7</v>
      </c>
    </row>
    <row r="87" spans="1:6">
      <c r="A87" s="3" t="s">
        <v>87</v>
      </c>
      <c r="B87" s="4" t="s">
        <v>7</v>
      </c>
      <c r="C87" s="4" t="s">
        <v>7</v>
      </c>
      <c r="D87" s="4" t="s">
        <v>7</v>
      </c>
      <c r="E87" s="4" t="s">
        <v>7</v>
      </c>
      <c r="F87" s="4" t="s">
        <v>7</v>
      </c>
    </row>
    <row r="88" spans="1:6">
      <c r="A88" s="2" t="s">
        <v>418</v>
      </c>
      <c r="B88" s="6">
        <v>64656</v>
      </c>
      <c r="C88" s="4" t="s">
        <v>7</v>
      </c>
      <c r="D88" s="6">
        <v>48487</v>
      </c>
      <c r="E88" s="6">
        <v>107093</v>
      </c>
      <c r="F88" s="6">
        <v>142105</v>
      </c>
    </row>
    <row r="89" spans="1:6">
      <c r="A89" s="2" t="s">
        <v>90</v>
      </c>
      <c r="B89" s="4">
        <v>0</v>
      </c>
      <c r="C89" s="4" t="s">
        <v>7</v>
      </c>
      <c r="D89" s="4">
        <v>0</v>
      </c>
      <c r="E89" s="4">
        <v>0</v>
      </c>
      <c r="F89" s="4">
        <v>0</v>
      </c>
    </row>
    <row r="90" spans="1:6">
      <c r="A90" s="2" t="s">
        <v>419</v>
      </c>
      <c r="B90" s="4">
        <v>0</v>
      </c>
      <c r="C90" s="4" t="s">
        <v>7</v>
      </c>
      <c r="D90" s="4">
        <v>0</v>
      </c>
      <c r="E90" s="4">
        <v>0</v>
      </c>
      <c r="F90" s="4">
        <v>0</v>
      </c>
    </row>
    <row r="91" spans="1:6">
      <c r="A91" s="2" t="s">
        <v>87</v>
      </c>
      <c r="B91" s="6">
        <v>64656</v>
      </c>
      <c r="C91" s="4" t="s">
        <v>7</v>
      </c>
      <c r="D91" s="6">
        <v>48487</v>
      </c>
      <c r="E91" s="6">
        <v>107093</v>
      </c>
      <c r="F91" s="6">
        <v>142105</v>
      </c>
    </row>
    <row r="92" spans="1:6">
      <c r="A92" s="3" t="s">
        <v>91</v>
      </c>
      <c r="B92" s="4" t="s">
        <v>7</v>
      </c>
      <c r="C92" s="4" t="s">
        <v>7</v>
      </c>
      <c r="D92" s="4" t="s">
        <v>7</v>
      </c>
      <c r="E92" s="4" t="s">
        <v>7</v>
      </c>
      <c r="F92" s="4" t="s">
        <v>7</v>
      </c>
    </row>
    <row r="93" spans="1:6">
      <c r="A93" s="2" t="s">
        <v>421</v>
      </c>
      <c r="B93" s="6">
        <v>-54828</v>
      </c>
      <c r="C93" s="4" t="s">
        <v>7</v>
      </c>
      <c r="D93" s="6">
        <v>-40519</v>
      </c>
      <c r="E93" s="6">
        <v>-89351</v>
      </c>
      <c r="F93" s="6">
        <v>-119051</v>
      </c>
    </row>
    <row r="94" spans="1:6">
      <c r="A94" s="2" t="s">
        <v>90</v>
      </c>
      <c r="B94" s="4">
        <v>0</v>
      </c>
      <c r="C94" s="4" t="s">
        <v>7</v>
      </c>
      <c r="D94" s="4">
        <v>0</v>
      </c>
      <c r="E94" s="4">
        <v>0</v>
      </c>
      <c r="F94" s="4">
        <v>0</v>
      </c>
    </row>
    <row r="95" spans="1:6">
      <c r="A95" s="2" t="s">
        <v>94</v>
      </c>
      <c r="B95" s="6">
        <v>-3856</v>
      </c>
      <c r="C95" s="4" t="s">
        <v>7</v>
      </c>
      <c r="D95" s="6">
        <v>-2256</v>
      </c>
      <c r="E95" s="6">
        <v>-6671</v>
      </c>
      <c r="F95" s="6">
        <v>-6867</v>
      </c>
    </row>
    <row r="96" spans="1:6">
      <c r="A96" s="2" t="s">
        <v>95</v>
      </c>
      <c r="B96" s="6">
        <v>-1194</v>
      </c>
      <c r="C96" s="4" t="s">
        <v>7</v>
      </c>
      <c r="D96" s="4">
        <v>-726</v>
      </c>
      <c r="E96" s="6">
        <v>-2849</v>
      </c>
      <c r="F96" s="6">
        <v>-1835</v>
      </c>
    </row>
    <row r="97" spans="1:6">
      <c r="A97" s="2" t="s">
        <v>96</v>
      </c>
      <c r="B97" s="4">
        <v>0</v>
      </c>
      <c r="C97" s="4" t="s">
        <v>7</v>
      </c>
      <c r="D97" s="4" t="s">
        <v>7</v>
      </c>
      <c r="E97" s="4">
        <v>0</v>
      </c>
      <c r="F97" s="4" t="s">
        <v>7</v>
      </c>
    </row>
    <row r="98" spans="1:6">
      <c r="A98" s="2" t="s">
        <v>97</v>
      </c>
      <c r="B98" s="4">
        <v>0</v>
      </c>
      <c r="C98" s="4" t="s">
        <v>7</v>
      </c>
      <c r="D98" s="4">
        <v>0</v>
      </c>
      <c r="E98" s="4">
        <v>0</v>
      </c>
      <c r="F98" s="4">
        <v>0</v>
      </c>
    </row>
    <row r="99" spans="1:6">
      <c r="A99" s="2" t="s">
        <v>98</v>
      </c>
      <c r="B99" s="4">
        <v>164</v>
      </c>
      <c r="C99" s="4" t="s">
        <v>7</v>
      </c>
      <c r="D99" s="4">
        <v>0</v>
      </c>
      <c r="E99" s="4">
        <v>182</v>
      </c>
      <c r="F99" s="4">
        <v>-2</v>
      </c>
    </row>
    <row r="100" spans="1:6">
      <c r="A100" s="2" t="s">
        <v>99</v>
      </c>
      <c r="B100" s="6">
        <v>-59714</v>
      </c>
      <c r="C100" s="4" t="s">
        <v>7</v>
      </c>
      <c r="D100" s="6">
        <v>-43501</v>
      </c>
      <c r="E100" s="6">
        <v>-98689</v>
      </c>
      <c r="F100" s="6">
        <v>-127755</v>
      </c>
    </row>
    <row r="101" spans="1:6">
      <c r="A101" s="2" t="s">
        <v>442</v>
      </c>
      <c r="B101" s="4">
        <v>0</v>
      </c>
      <c r="C101" s="4" t="s">
        <v>7</v>
      </c>
      <c r="D101" s="4">
        <v>0</v>
      </c>
      <c r="E101" s="4">
        <v>0</v>
      </c>
      <c r="F101" s="4">
        <v>0</v>
      </c>
    </row>
    <row r="102" spans="1:6">
      <c r="A102" s="2" t="s">
        <v>100</v>
      </c>
      <c r="B102" s="6">
        <v>4942</v>
      </c>
      <c r="C102" s="4" t="s">
        <v>7</v>
      </c>
      <c r="D102" s="6">
        <v>4986</v>
      </c>
      <c r="E102" s="6">
        <v>8404</v>
      </c>
      <c r="F102" s="6">
        <v>14350</v>
      </c>
    </row>
    <row r="103" spans="1:6" ht="30">
      <c r="A103" s="2" t="s">
        <v>101</v>
      </c>
      <c r="B103" s="4" t="s">
        <v>7</v>
      </c>
      <c r="C103" s="4" t="s">
        <v>7</v>
      </c>
      <c r="D103" s="4">
        <v>0</v>
      </c>
      <c r="E103" s="4">
        <v>0</v>
      </c>
      <c r="F103" s="4">
        <v>-126</v>
      </c>
    </row>
    <row r="104" spans="1:6">
      <c r="A104" s="2" t="s">
        <v>444</v>
      </c>
      <c r="B104" s="4">
        <v>-4</v>
      </c>
      <c r="C104" s="4" t="s">
        <v>7</v>
      </c>
      <c r="D104" s="4">
        <v>-9</v>
      </c>
      <c r="E104" s="4">
        <v>-15</v>
      </c>
      <c r="F104" s="4">
        <v>-20</v>
      </c>
    </row>
    <row r="105" spans="1:6">
      <c r="A105" s="2" t="s">
        <v>103</v>
      </c>
      <c r="B105" s="4" t="s">
        <v>7</v>
      </c>
      <c r="C105" s="4" t="s">
        <v>7</v>
      </c>
      <c r="D105" s="4" t="s">
        <v>7</v>
      </c>
      <c r="E105" s="4" t="s">
        <v>7</v>
      </c>
      <c r="F105" s="6">
        <v>14204</v>
      </c>
    </row>
    <row r="106" spans="1:6">
      <c r="A106" s="2" t="s">
        <v>104</v>
      </c>
      <c r="B106" s="4" t="s">
        <v>7</v>
      </c>
      <c r="C106" s="4" t="s">
        <v>7</v>
      </c>
      <c r="D106" s="4" t="s">
        <v>7</v>
      </c>
      <c r="E106" s="4" t="s">
        <v>7</v>
      </c>
      <c r="F106" s="4">
        <v>0</v>
      </c>
    </row>
    <row r="107" spans="1:6" ht="30">
      <c r="A107" s="2" t="s">
        <v>105</v>
      </c>
      <c r="B107" s="6">
        <v>4938</v>
      </c>
      <c r="C107" s="4" t="s">
        <v>7</v>
      </c>
      <c r="D107" s="6">
        <v>4977</v>
      </c>
      <c r="E107" s="6">
        <v>8389</v>
      </c>
      <c r="F107" s="6">
        <v>14204</v>
      </c>
    </row>
    <row r="108" spans="1:6">
      <c r="A108" s="2" t="s">
        <v>106</v>
      </c>
      <c r="B108" s="4">
        <v>0</v>
      </c>
      <c r="C108" s="4" t="s">
        <v>7</v>
      </c>
      <c r="D108" s="4">
        <v>0</v>
      </c>
      <c r="E108" s="4">
        <v>0</v>
      </c>
      <c r="F108" s="4">
        <v>0</v>
      </c>
    </row>
    <row r="109" spans="1:6">
      <c r="A109" s="2" t="s">
        <v>107</v>
      </c>
      <c r="B109" s="6">
        <v>4938</v>
      </c>
      <c r="C109" s="4" t="s">
        <v>7</v>
      </c>
      <c r="D109" s="6">
        <v>4977</v>
      </c>
      <c r="E109" s="6">
        <v>8389</v>
      </c>
      <c r="F109" s="6">
        <v>14204</v>
      </c>
    </row>
    <row r="110" spans="1:6" ht="30">
      <c r="A110" s="2" t="s">
        <v>108</v>
      </c>
      <c r="B110" s="4">
        <v>0</v>
      </c>
      <c r="C110" s="4" t="s">
        <v>7</v>
      </c>
      <c r="D110" s="4">
        <v>0</v>
      </c>
      <c r="E110" s="4">
        <v>0</v>
      </c>
      <c r="F110" s="4">
        <v>0</v>
      </c>
    </row>
    <row r="111" spans="1:6" ht="30">
      <c r="A111" s="2" t="s">
        <v>450</v>
      </c>
      <c r="B111" s="6">
        <v>4938</v>
      </c>
      <c r="C111" s="4" t="s">
        <v>7</v>
      </c>
      <c r="D111" s="6">
        <v>4977</v>
      </c>
      <c r="E111" s="6">
        <v>8389</v>
      </c>
      <c r="F111" s="6">
        <v>14204</v>
      </c>
    </row>
    <row r="112" spans="1:6">
      <c r="A112" s="2" t="s">
        <v>110</v>
      </c>
      <c r="B112" s="4" t="s">
        <v>7</v>
      </c>
      <c r="C112" s="4" t="s">
        <v>7</v>
      </c>
      <c r="D112" s="4">
        <v>0</v>
      </c>
      <c r="E112" s="4" t="s">
        <v>7</v>
      </c>
      <c r="F112" s="4">
        <v>0</v>
      </c>
    </row>
    <row r="113" spans="1:6" ht="30">
      <c r="A113" s="2" t="s">
        <v>452</v>
      </c>
      <c r="B113" s="6">
        <v>4938</v>
      </c>
      <c r="C113" s="4" t="s">
        <v>7</v>
      </c>
      <c r="D113" s="6">
        <v>4977</v>
      </c>
      <c r="E113" s="6">
        <v>8389</v>
      </c>
      <c r="F113" s="6">
        <v>14204</v>
      </c>
    </row>
    <row r="114" spans="1:6">
      <c r="A114" s="2" t="s">
        <v>874</v>
      </c>
      <c r="B114" s="4" t="s">
        <v>7</v>
      </c>
      <c r="C114" s="4" t="s">
        <v>7</v>
      </c>
      <c r="D114" s="4" t="s">
        <v>7</v>
      </c>
      <c r="E114" s="4" t="s">
        <v>7</v>
      </c>
      <c r="F114" s="4" t="s">
        <v>7</v>
      </c>
    </row>
    <row r="115" spans="1:6">
      <c r="A115" s="3" t="s">
        <v>87</v>
      </c>
      <c r="B115" s="4" t="s">
        <v>7</v>
      </c>
      <c r="C115" s="4" t="s">
        <v>7</v>
      </c>
      <c r="D115" s="4" t="s">
        <v>7</v>
      </c>
      <c r="E115" s="4" t="s">
        <v>7</v>
      </c>
      <c r="F115" s="4" t="s">
        <v>7</v>
      </c>
    </row>
    <row r="116" spans="1:6">
      <c r="A116" s="2" t="s">
        <v>418</v>
      </c>
      <c r="B116" s="6">
        <v>17933</v>
      </c>
      <c r="C116" s="4" t="s">
        <v>7</v>
      </c>
      <c r="D116" s="6">
        <v>16687</v>
      </c>
      <c r="E116" s="6">
        <v>55930</v>
      </c>
      <c r="F116" s="6">
        <v>26545</v>
      </c>
    </row>
    <row r="117" spans="1:6">
      <c r="A117" s="2" t="s">
        <v>90</v>
      </c>
      <c r="B117" s="4">
        <v>0</v>
      </c>
      <c r="C117" s="4" t="s">
        <v>7</v>
      </c>
      <c r="D117" s="4">
        <v>0</v>
      </c>
      <c r="E117" s="4">
        <v>0</v>
      </c>
      <c r="F117" s="4">
        <v>0</v>
      </c>
    </row>
    <row r="118" spans="1:6">
      <c r="A118" s="2" t="s">
        <v>419</v>
      </c>
      <c r="B118" s="4">
        <v>0</v>
      </c>
      <c r="C118" s="4" t="s">
        <v>7</v>
      </c>
      <c r="D118" s="4">
        <v>0</v>
      </c>
      <c r="E118" s="4">
        <v>0</v>
      </c>
      <c r="F118" s="4">
        <v>0</v>
      </c>
    </row>
    <row r="119" spans="1:6">
      <c r="A119" s="2" t="s">
        <v>87</v>
      </c>
      <c r="B119" s="6">
        <v>17933</v>
      </c>
      <c r="C119" s="4" t="s">
        <v>7</v>
      </c>
      <c r="D119" s="6">
        <v>16687</v>
      </c>
      <c r="E119" s="6">
        <v>55930</v>
      </c>
      <c r="F119" s="6">
        <v>26545</v>
      </c>
    </row>
    <row r="120" spans="1:6">
      <c r="A120" s="3" t="s">
        <v>91</v>
      </c>
      <c r="B120" s="4" t="s">
        <v>7</v>
      </c>
      <c r="C120" s="4" t="s">
        <v>7</v>
      </c>
      <c r="D120" s="4" t="s">
        <v>7</v>
      </c>
      <c r="E120" s="4" t="s">
        <v>7</v>
      </c>
      <c r="F120" s="4" t="s">
        <v>7</v>
      </c>
    </row>
    <row r="121" spans="1:6">
      <c r="A121" s="2" t="s">
        <v>421</v>
      </c>
      <c r="B121" s="6">
        <v>-14623</v>
      </c>
      <c r="C121" s="4" t="s">
        <v>7</v>
      </c>
      <c r="D121" s="6">
        <v>-11926</v>
      </c>
      <c r="E121" s="6">
        <v>-43573</v>
      </c>
      <c r="F121" s="6">
        <v>-18722</v>
      </c>
    </row>
    <row r="122" spans="1:6">
      <c r="A122" s="2" t="s">
        <v>90</v>
      </c>
      <c r="B122" s="4">
        <v>0</v>
      </c>
      <c r="C122" s="4" t="s">
        <v>7</v>
      </c>
      <c r="D122" s="4">
        <v>0</v>
      </c>
      <c r="E122" s="4">
        <v>0</v>
      </c>
      <c r="F122" s="4">
        <v>0</v>
      </c>
    </row>
    <row r="123" spans="1:6">
      <c r="A123" s="2" t="s">
        <v>94</v>
      </c>
      <c r="B123" s="4">
        <v>-984</v>
      </c>
      <c r="C123" s="4" t="s">
        <v>7</v>
      </c>
      <c r="D123" s="4">
        <v>-315</v>
      </c>
      <c r="E123" s="6">
        <v>-2761</v>
      </c>
      <c r="F123" s="4">
        <v>-789</v>
      </c>
    </row>
    <row r="124" spans="1:6">
      <c r="A124" s="2" t="s">
        <v>95</v>
      </c>
      <c r="B124" s="4">
        <v>0</v>
      </c>
      <c r="C124" s="4" t="s">
        <v>7</v>
      </c>
      <c r="D124" s="4">
        <v>-1</v>
      </c>
      <c r="E124" s="4">
        <v>-2</v>
      </c>
      <c r="F124" s="4">
        <v>-19</v>
      </c>
    </row>
    <row r="125" spans="1:6">
      <c r="A125" s="2" t="s">
        <v>96</v>
      </c>
      <c r="B125" s="4">
        <v>0</v>
      </c>
      <c r="C125" s="4" t="s">
        <v>7</v>
      </c>
      <c r="D125" s="4" t="s">
        <v>7</v>
      </c>
      <c r="E125" s="4">
        <v>0</v>
      </c>
      <c r="F125" s="4" t="s">
        <v>7</v>
      </c>
    </row>
    <row r="126" spans="1:6">
      <c r="A126" s="2" t="s">
        <v>97</v>
      </c>
      <c r="B126" s="4">
        <v>0</v>
      </c>
      <c r="C126" s="4" t="s">
        <v>7</v>
      </c>
      <c r="D126" s="4">
        <v>0</v>
      </c>
      <c r="E126" s="4">
        <v>0</v>
      </c>
      <c r="F126" s="4">
        <v>0</v>
      </c>
    </row>
    <row r="127" spans="1:6">
      <c r="A127" s="2" t="s">
        <v>98</v>
      </c>
      <c r="B127" s="4">
        <v>2</v>
      </c>
      <c r="C127" s="4" t="s">
        <v>7</v>
      </c>
      <c r="D127" s="4">
        <v>0</v>
      </c>
      <c r="E127" s="4">
        <v>-10</v>
      </c>
      <c r="F127" s="4">
        <v>0</v>
      </c>
    </row>
    <row r="128" spans="1:6">
      <c r="A128" s="2" t="s">
        <v>99</v>
      </c>
      <c r="B128" s="6">
        <v>-15605</v>
      </c>
      <c r="C128" s="4" t="s">
        <v>7</v>
      </c>
      <c r="D128" s="6">
        <v>-12242</v>
      </c>
      <c r="E128" s="6">
        <v>-46346</v>
      </c>
      <c r="F128" s="6">
        <v>-19530</v>
      </c>
    </row>
    <row r="129" spans="1:6">
      <c r="A129" s="2" t="s">
        <v>442</v>
      </c>
      <c r="B129" s="4">
        <v>0</v>
      </c>
      <c r="C129" s="4" t="s">
        <v>7</v>
      </c>
      <c r="D129" s="4">
        <v>0</v>
      </c>
      <c r="E129" s="4">
        <v>0</v>
      </c>
      <c r="F129" s="4">
        <v>0</v>
      </c>
    </row>
    <row r="130" spans="1:6">
      <c r="A130" s="2" t="s">
        <v>100</v>
      </c>
      <c r="B130" s="6">
        <v>2328</v>
      </c>
      <c r="C130" s="4" t="s">
        <v>7</v>
      </c>
      <c r="D130" s="6">
        <v>4445</v>
      </c>
      <c r="E130" s="6">
        <v>9584</v>
      </c>
      <c r="F130" s="6">
        <v>7015</v>
      </c>
    </row>
    <row r="131" spans="1:6" ht="30">
      <c r="A131" s="2" t="s">
        <v>101</v>
      </c>
      <c r="B131" s="4" t="s">
        <v>7</v>
      </c>
      <c r="C131" s="4" t="s">
        <v>7</v>
      </c>
      <c r="D131" s="4">
        <v>0</v>
      </c>
      <c r="E131" s="4">
        <v>0</v>
      </c>
      <c r="F131" s="4">
        <v>0</v>
      </c>
    </row>
    <row r="132" spans="1:6">
      <c r="A132" s="2" t="s">
        <v>444</v>
      </c>
      <c r="B132" s="4">
        <v>-324</v>
      </c>
      <c r="C132" s="4" t="s">
        <v>7</v>
      </c>
      <c r="D132" s="4">
        <v>-300</v>
      </c>
      <c r="E132" s="4">
        <v>-705</v>
      </c>
      <c r="F132" s="4">
        <v>-907</v>
      </c>
    </row>
    <row r="133" spans="1:6">
      <c r="A133" s="2" t="s">
        <v>103</v>
      </c>
      <c r="B133" s="4" t="s">
        <v>7</v>
      </c>
      <c r="C133" s="4" t="s">
        <v>7</v>
      </c>
      <c r="D133" s="4" t="s">
        <v>7</v>
      </c>
      <c r="E133" s="4" t="s">
        <v>7</v>
      </c>
      <c r="F133" s="6">
        <v>6108</v>
      </c>
    </row>
    <row r="134" spans="1:6">
      <c r="A134" s="2" t="s">
        <v>104</v>
      </c>
      <c r="B134" s="4" t="s">
        <v>7</v>
      </c>
      <c r="C134" s="4" t="s">
        <v>7</v>
      </c>
      <c r="D134" s="4" t="s">
        <v>7</v>
      </c>
      <c r="E134" s="4" t="s">
        <v>7</v>
      </c>
      <c r="F134" s="4">
        <v>0</v>
      </c>
    </row>
    <row r="135" spans="1:6" ht="30">
      <c r="A135" s="2" t="s">
        <v>105</v>
      </c>
      <c r="B135" s="6">
        <v>2004</v>
      </c>
      <c r="C135" s="4" t="s">
        <v>7</v>
      </c>
      <c r="D135" s="6">
        <v>4145</v>
      </c>
      <c r="E135" s="6">
        <v>8879</v>
      </c>
      <c r="F135" s="6">
        <v>6108</v>
      </c>
    </row>
    <row r="136" spans="1:6">
      <c r="A136" s="2" t="s">
        <v>106</v>
      </c>
      <c r="B136" s="4">
        <v>0</v>
      </c>
      <c r="C136" s="4" t="s">
        <v>7</v>
      </c>
      <c r="D136" s="4">
        <v>0</v>
      </c>
      <c r="E136" s="4">
        <v>0</v>
      </c>
      <c r="F136" s="4">
        <v>0</v>
      </c>
    </row>
    <row r="137" spans="1:6">
      <c r="A137" s="2" t="s">
        <v>107</v>
      </c>
      <c r="B137" s="6">
        <v>2004</v>
      </c>
      <c r="C137" s="4" t="s">
        <v>7</v>
      </c>
      <c r="D137" s="6">
        <v>4145</v>
      </c>
      <c r="E137" s="6">
        <v>8879</v>
      </c>
      <c r="F137" s="6">
        <v>6108</v>
      </c>
    </row>
    <row r="138" spans="1:6" ht="30">
      <c r="A138" s="2" t="s">
        <v>108</v>
      </c>
      <c r="B138" s="6">
        <v>-2467</v>
      </c>
      <c r="C138" s="4" t="s">
        <v>7</v>
      </c>
      <c r="D138" s="6">
        <v>-3118</v>
      </c>
      <c r="E138" s="6">
        <v>-7096</v>
      </c>
      <c r="F138" s="6">
        <v>-4879</v>
      </c>
    </row>
    <row r="139" spans="1:6" ht="30">
      <c r="A139" s="2" t="s">
        <v>450</v>
      </c>
      <c r="B139" s="4">
        <v>-463</v>
      </c>
      <c r="C139" s="4" t="s">
        <v>7</v>
      </c>
      <c r="D139" s="6">
        <v>1027</v>
      </c>
      <c r="E139" s="6">
        <v>1783</v>
      </c>
      <c r="F139" s="6">
        <v>1229</v>
      </c>
    </row>
    <row r="140" spans="1:6">
      <c r="A140" s="2" t="s">
        <v>110</v>
      </c>
      <c r="B140" s="4" t="s">
        <v>7</v>
      </c>
      <c r="C140" s="4" t="s">
        <v>7</v>
      </c>
      <c r="D140" s="4">
        <v>0</v>
      </c>
      <c r="E140" s="4" t="s">
        <v>7</v>
      </c>
      <c r="F140" s="4">
        <v>0</v>
      </c>
    </row>
    <row r="141" spans="1:6" ht="30">
      <c r="A141" s="2" t="s">
        <v>452</v>
      </c>
      <c r="B141" s="4">
        <v>-463</v>
      </c>
      <c r="C141" s="4" t="s">
        <v>7</v>
      </c>
      <c r="D141" s="6">
        <v>1027</v>
      </c>
      <c r="E141" s="6">
        <v>1783</v>
      </c>
      <c r="F141" s="6">
        <v>1229</v>
      </c>
    </row>
    <row r="142" spans="1:6">
      <c r="A142" s="2" t="s">
        <v>875</v>
      </c>
      <c r="B142" s="4" t="s">
        <v>7</v>
      </c>
      <c r="C142" s="4" t="s">
        <v>7</v>
      </c>
      <c r="D142" s="4" t="s">
        <v>7</v>
      </c>
      <c r="E142" s="4" t="s">
        <v>7</v>
      </c>
      <c r="F142" s="4" t="s">
        <v>7</v>
      </c>
    </row>
    <row r="143" spans="1:6">
      <c r="A143" s="3" t="s">
        <v>87</v>
      </c>
      <c r="B143" s="4" t="s">
        <v>7</v>
      </c>
      <c r="C143" s="4" t="s">
        <v>7</v>
      </c>
      <c r="D143" s="4" t="s">
        <v>7</v>
      </c>
      <c r="E143" s="4" t="s">
        <v>7</v>
      </c>
      <c r="F143" s="4" t="s">
        <v>7</v>
      </c>
    </row>
    <row r="144" spans="1:6">
      <c r="A144" s="2" t="s">
        <v>418</v>
      </c>
      <c r="B144" s="4">
        <v>0</v>
      </c>
      <c r="C144" s="4" t="s">
        <v>7</v>
      </c>
      <c r="D144" s="4">
        <v>0</v>
      </c>
      <c r="E144" s="4">
        <v>0</v>
      </c>
      <c r="F144" s="4">
        <v>0</v>
      </c>
    </row>
    <row r="145" spans="1:6">
      <c r="A145" s="2" t="s">
        <v>90</v>
      </c>
      <c r="B145" s="4">
        <v>0</v>
      </c>
      <c r="C145" s="4" t="s">
        <v>7</v>
      </c>
      <c r="D145" s="4">
        <v>0</v>
      </c>
      <c r="E145" s="4">
        <v>0</v>
      </c>
      <c r="F145" s="4">
        <v>0</v>
      </c>
    </row>
    <row r="146" spans="1:6">
      <c r="A146" s="2" t="s">
        <v>419</v>
      </c>
      <c r="B146" s="4">
        <v>-455</v>
      </c>
      <c r="C146" s="4" t="s">
        <v>7</v>
      </c>
      <c r="D146" s="4">
        <v>-456</v>
      </c>
      <c r="E146" s="6">
        <v>-1672</v>
      </c>
      <c r="F146" s="4">
        <v>727</v>
      </c>
    </row>
    <row r="147" spans="1:6">
      <c r="A147" s="2" t="s">
        <v>87</v>
      </c>
      <c r="B147" s="4">
        <v>-455</v>
      </c>
      <c r="C147" s="4" t="s">
        <v>7</v>
      </c>
      <c r="D147" s="4">
        <v>-456</v>
      </c>
      <c r="E147" s="6">
        <v>-1672</v>
      </c>
      <c r="F147" s="4">
        <v>727</v>
      </c>
    </row>
    <row r="148" spans="1:6">
      <c r="A148" s="3" t="s">
        <v>91</v>
      </c>
      <c r="B148" s="4" t="s">
        <v>7</v>
      </c>
      <c r="C148" s="4" t="s">
        <v>7</v>
      </c>
      <c r="D148" s="4" t="s">
        <v>7</v>
      </c>
      <c r="E148" s="4" t="s">
        <v>7</v>
      </c>
      <c r="F148" s="4" t="s">
        <v>7</v>
      </c>
    </row>
    <row r="149" spans="1:6">
      <c r="A149" s="2" t="s">
        <v>421</v>
      </c>
      <c r="B149" s="4">
        <v>455</v>
      </c>
      <c r="C149" s="4" t="s">
        <v>7</v>
      </c>
      <c r="D149" s="4">
        <v>456</v>
      </c>
      <c r="E149" s="6">
        <v>1672</v>
      </c>
      <c r="F149" s="4">
        <v>-727</v>
      </c>
    </row>
    <row r="150" spans="1:6">
      <c r="A150" s="2" t="s">
        <v>90</v>
      </c>
      <c r="B150" s="4">
        <v>0</v>
      </c>
      <c r="C150" s="4" t="s">
        <v>7</v>
      </c>
      <c r="D150" s="4">
        <v>0</v>
      </c>
      <c r="E150" s="4">
        <v>0</v>
      </c>
      <c r="F150" s="4">
        <v>0</v>
      </c>
    </row>
    <row r="151" spans="1:6">
      <c r="A151" s="2" t="s">
        <v>94</v>
      </c>
      <c r="B151" s="4">
        <v>0</v>
      </c>
      <c r="C151" s="4" t="s">
        <v>7</v>
      </c>
      <c r="D151" s="4">
        <v>0</v>
      </c>
      <c r="E151" s="4">
        <v>0</v>
      </c>
      <c r="F151" s="4">
        <v>0</v>
      </c>
    </row>
    <row r="152" spans="1:6">
      <c r="A152" s="2" t="s">
        <v>95</v>
      </c>
      <c r="B152" s="4">
        <v>0</v>
      </c>
      <c r="C152" s="4" t="s">
        <v>7</v>
      </c>
      <c r="D152" s="4">
        <v>0</v>
      </c>
      <c r="E152" s="4">
        <v>0</v>
      </c>
      <c r="F152" s="4">
        <v>0</v>
      </c>
    </row>
    <row r="153" spans="1:6">
      <c r="A153" s="2" t="s">
        <v>96</v>
      </c>
      <c r="B153" s="4">
        <v>0</v>
      </c>
      <c r="C153" s="4" t="s">
        <v>7</v>
      </c>
      <c r="D153" s="4" t="s">
        <v>7</v>
      </c>
      <c r="E153" s="4">
        <v>0</v>
      </c>
      <c r="F153" s="4" t="s">
        <v>7</v>
      </c>
    </row>
    <row r="154" spans="1:6">
      <c r="A154" s="2" t="s">
        <v>97</v>
      </c>
      <c r="B154" s="4">
        <v>0</v>
      </c>
      <c r="C154" s="4" t="s">
        <v>7</v>
      </c>
      <c r="D154" s="4">
        <v>0</v>
      </c>
      <c r="E154" s="4">
        <v>0</v>
      </c>
      <c r="F154" s="4">
        <v>0</v>
      </c>
    </row>
    <row r="155" spans="1:6">
      <c r="A155" s="2" t="s">
        <v>98</v>
      </c>
      <c r="B155" s="4">
        <v>0</v>
      </c>
      <c r="C155" s="4" t="s">
        <v>7</v>
      </c>
      <c r="D155" s="4">
        <v>0</v>
      </c>
      <c r="E155" s="4">
        <v>0</v>
      </c>
      <c r="F155" s="4">
        <v>0</v>
      </c>
    </row>
    <row r="156" spans="1:6">
      <c r="A156" s="2" t="s">
        <v>99</v>
      </c>
      <c r="B156" s="4">
        <v>455</v>
      </c>
      <c r="C156" s="4" t="s">
        <v>7</v>
      </c>
      <c r="D156" s="4">
        <v>456</v>
      </c>
      <c r="E156" s="6">
        <v>1672</v>
      </c>
      <c r="F156" s="4">
        <v>-727</v>
      </c>
    </row>
    <row r="157" spans="1:6">
      <c r="A157" s="2" t="s">
        <v>442</v>
      </c>
      <c r="B157" s="6">
        <v>-6545</v>
      </c>
      <c r="C157" s="4" t="s">
        <v>7</v>
      </c>
      <c r="D157" s="6">
        <v>-18520</v>
      </c>
      <c r="E157" s="6">
        <v>-34350</v>
      </c>
      <c r="F157" s="6">
        <v>-31362</v>
      </c>
    </row>
    <row r="158" spans="1:6">
      <c r="A158" s="2" t="s">
        <v>100</v>
      </c>
      <c r="B158" s="6">
        <v>-6545</v>
      </c>
      <c r="C158" s="4" t="s">
        <v>7</v>
      </c>
      <c r="D158" s="6">
        <v>-18520</v>
      </c>
      <c r="E158" s="6">
        <v>-34350</v>
      </c>
      <c r="F158" s="6">
        <v>-31362</v>
      </c>
    </row>
    <row r="159" spans="1:6" ht="30">
      <c r="A159" s="2" t="s">
        <v>101</v>
      </c>
      <c r="B159" s="4" t="s">
        <v>7</v>
      </c>
      <c r="C159" s="4" t="s">
        <v>7</v>
      </c>
      <c r="D159" s="4">
        <v>0</v>
      </c>
      <c r="E159" s="4">
        <v>0</v>
      </c>
      <c r="F159" s="4">
        <v>0</v>
      </c>
    </row>
    <row r="160" spans="1:6">
      <c r="A160" s="2" t="s">
        <v>444</v>
      </c>
      <c r="B160" s="4">
        <v>0</v>
      </c>
      <c r="C160" s="4" t="s">
        <v>7</v>
      </c>
      <c r="D160" s="4">
        <v>0</v>
      </c>
      <c r="E160" s="4">
        <v>0</v>
      </c>
      <c r="F160" s="4">
        <v>0</v>
      </c>
    </row>
    <row r="161" spans="1:6">
      <c r="A161" s="2" t="s">
        <v>103</v>
      </c>
      <c r="B161" s="4" t="s">
        <v>7</v>
      </c>
      <c r="C161" s="4" t="s">
        <v>7</v>
      </c>
      <c r="D161" s="4" t="s">
        <v>7</v>
      </c>
      <c r="E161" s="4" t="s">
        <v>7</v>
      </c>
      <c r="F161" s="6">
        <v>-31362</v>
      </c>
    </row>
    <row r="162" spans="1:6">
      <c r="A162" s="2" t="s">
        <v>104</v>
      </c>
      <c r="B162" s="4" t="s">
        <v>7</v>
      </c>
      <c r="C162" s="4" t="s">
        <v>7</v>
      </c>
      <c r="D162" s="4" t="s">
        <v>7</v>
      </c>
      <c r="E162" s="4" t="s">
        <v>7</v>
      </c>
      <c r="F162" s="4">
        <v>0</v>
      </c>
    </row>
    <row r="163" spans="1:6" ht="30">
      <c r="A163" s="2" t="s">
        <v>105</v>
      </c>
      <c r="B163" s="6">
        <v>-6545</v>
      </c>
      <c r="C163" s="4" t="s">
        <v>7</v>
      </c>
      <c r="D163" s="6">
        <v>-18520</v>
      </c>
      <c r="E163" s="6">
        <v>-34350</v>
      </c>
      <c r="F163" s="6">
        <v>-31362</v>
      </c>
    </row>
    <row r="164" spans="1:6">
      <c r="A164" s="2" t="s">
        <v>106</v>
      </c>
      <c r="B164" s="4">
        <v>0</v>
      </c>
      <c r="C164" s="4" t="s">
        <v>7</v>
      </c>
      <c r="D164" s="4">
        <v>0</v>
      </c>
      <c r="E164" s="4">
        <v>0</v>
      </c>
      <c r="F164" s="4">
        <v>0</v>
      </c>
    </row>
    <row r="165" spans="1:6">
      <c r="A165" s="2" t="s">
        <v>107</v>
      </c>
      <c r="B165" s="6">
        <v>-6545</v>
      </c>
      <c r="C165" s="4" t="s">
        <v>7</v>
      </c>
      <c r="D165" s="6">
        <v>-18520</v>
      </c>
      <c r="E165" s="6">
        <v>-34350</v>
      </c>
      <c r="F165" s="6">
        <v>-31362</v>
      </c>
    </row>
    <row r="166" spans="1:6" ht="30">
      <c r="A166" s="2" t="s">
        <v>108</v>
      </c>
      <c r="B166" s="4">
        <v>0</v>
      </c>
      <c r="C166" s="4" t="s">
        <v>7</v>
      </c>
      <c r="D166" s="4">
        <v>0</v>
      </c>
      <c r="E166" s="4">
        <v>0</v>
      </c>
      <c r="F166" s="4">
        <v>0</v>
      </c>
    </row>
    <row r="167" spans="1:6" ht="30">
      <c r="A167" s="2" t="s">
        <v>450</v>
      </c>
      <c r="B167" s="6">
        <v>-6545</v>
      </c>
      <c r="C167" s="4" t="s">
        <v>7</v>
      </c>
      <c r="D167" s="6">
        <v>-18520</v>
      </c>
      <c r="E167" s="6">
        <v>-34350</v>
      </c>
      <c r="F167" s="6">
        <v>-31362</v>
      </c>
    </row>
    <row r="168" spans="1:6">
      <c r="A168" s="2" t="s">
        <v>110</v>
      </c>
      <c r="B168" s="4" t="s">
        <v>7</v>
      </c>
      <c r="C168" s="4" t="s">
        <v>7</v>
      </c>
      <c r="D168" s="4">
        <v>0</v>
      </c>
      <c r="E168" s="4" t="s">
        <v>7</v>
      </c>
      <c r="F168" s="4">
        <v>0</v>
      </c>
    </row>
    <row r="169" spans="1:6" ht="30">
      <c r="A169" s="2" t="s">
        <v>452</v>
      </c>
      <c r="B169" s="8">
        <v>-6545</v>
      </c>
      <c r="C169" s="4" t="s">
        <v>7</v>
      </c>
      <c r="D169" s="8">
        <v>-18520</v>
      </c>
      <c r="E169" s="8">
        <v>-34350</v>
      </c>
      <c r="F169" s="8">
        <v>-31362</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28515625" bestFit="1" customWidth="1"/>
  </cols>
  <sheetData>
    <row r="1" spans="1:3" ht="15" customHeight="1">
      <c r="A1" s="1" t="s">
        <v>897</v>
      </c>
      <c r="B1" s="7" t="s">
        <v>1</v>
      </c>
      <c r="C1" s="7"/>
    </row>
    <row r="2" spans="1:3" ht="30">
      <c r="A2" s="1" t="s">
        <v>29</v>
      </c>
      <c r="B2" s="1" t="s">
        <v>2</v>
      </c>
      <c r="C2" s="1" t="s">
        <v>86</v>
      </c>
    </row>
    <row r="3" spans="1:3">
      <c r="A3" s="3" t="s">
        <v>140</v>
      </c>
      <c r="B3" s="4" t="s">
        <v>7</v>
      </c>
      <c r="C3" s="4" t="s">
        <v>7</v>
      </c>
    </row>
    <row r="4" spans="1:3" ht="30">
      <c r="A4" s="2" t="s">
        <v>545</v>
      </c>
      <c r="B4" s="8">
        <v>-181190</v>
      </c>
      <c r="C4" s="8">
        <v>-164919</v>
      </c>
    </row>
    <row r="5" spans="1:3">
      <c r="A5" s="3" t="s">
        <v>153</v>
      </c>
      <c r="B5" s="4" t="s">
        <v>7</v>
      </c>
      <c r="C5" s="4" t="s">
        <v>7</v>
      </c>
    </row>
    <row r="6" spans="1:3" ht="30">
      <c r="A6" s="2" t="s">
        <v>154</v>
      </c>
      <c r="B6" s="4">
        <v>146</v>
      </c>
      <c r="C6" s="4">
        <v>0</v>
      </c>
    </row>
    <row r="7" spans="1:3">
      <c r="A7" s="2" t="s">
        <v>155</v>
      </c>
      <c r="B7" s="6">
        <v>-488785</v>
      </c>
      <c r="C7" s="4">
        <v>0</v>
      </c>
    </row>
    <row r="8" spans="1:3">
      <c r="A8" s="2" t="s">
        <v>156</v>
      </c>
      <c r="B8" s="6">
        <v>-1727</v>
      </c>
      <c r="C8" s="6">
        <v>-3359</v>
      </c>
    </row>
    <row r="9" spans="1:3">
      <c r="A9" s="2" t="s">
        <v>397</v>
      </c>
      <c r="B9" s="4">
        <v>0</v>
      </c>
      <c r="C9" s="4">
        <v>0</v>
      </c>
    </row>
    <row r="10" spans="1:3">
      <c r="A10" s="2" t="s">
        <v>157</v>
      </c>
      <c r="B10" s="6">
        <v>-490366</v>
      </c>
      <c r="C10" s="6">
        <v>-3359</v>
      </c>
    </row>
    <row r="11" spans="1:3">
      <c r="A11" s="3" t="s">
        <v>158</v>
      </c>
      <c r="B11" s="4" t="s">
        <v>7</v>
      </c>
      <c r="C11" s="4" t="s">
        <v>7</v>
      </c>
    </row>
    <row r="12" spans="1:3" ht="30">
      <c r="A12" s="2" t="s">
        <v>159</v>
      </c>
      <c r="B12" s="6">
        <v>57947</v>
      </c>
      <c r="C12" s="6">
        <v>51444</v>
      </c>
    </row>
    <row r="13" spans="1:3">
      <c r="A13" s="2" t="s">
        <v>160</v>
      </c>
      <c r="B13" s="6">
        <v>-57155</v>
      </c>
      <c r="C13" s="6">
        <v>-45459</v>
      </c>
    </row>
    <row r="14" spans="1:3" ht="30">
      <c r="A14" s="2" t="s">
        <v>161</v>
      </c>
      <c r="B14" s="6">
        <v>120000</v>
      </c>
      <c r="C14" s="4">
        <v>0</v>
      </c>
    </row>
    <row r="15" spans="1:3">
      <c r="A15" s="2" t="s">
        <v>162</v>
      </c>
      <c r="B15" s="6">
        <v>-18909</v>
      </c>
      <c r="C15" s="6">
        <v>-1792</v>
      </c>
    </row>
    <row r="16" spans="1:3">
      <c r="A16" s="2" t="s">
        <v>163</v>
      </c>
      <c r="B16" s="4">
        <v>285</v>
      </c>
      <c r="C16" s="4">
        <v>0</v>
      </c>
    </row>
    <row r="17" spans="1:3" ht="30">
      <c r="A17" s="2" t="s">
        <v>164</v>
      </c>
      <c r="B17" s="4">
        <v>0</v>
      </c>
      <c r="C17" s="6">
        <v>179438</v>
      </c>
    </row>
    <row r="18" spans="1:3" ht="30">
      <c r="A18" s="2" t="s">
        <v>165</v>
      </c>
      <c r="B18" s="6">
        <v>-1454</v>
      </c>
      <c r="C18" s="4">
        <v>0</v>
      </c>
    </row>
    <row r="19" spans="1:3" ht="30">
      <c r="A19" s="2" t="s">
        <v>133</v>
      </c>
      <c r="B19" s="4">
        <v>-105</v>
      </c>
      <c r="C19" s="6">
        <v>-15655</v>
      </c>
    </row>
    <row r="20" spans="1:3">
      <c r="A20" s="2" t="s">
        <v>167</v>
      </c>
      <c r="B20" s="4">
        <v>0</v>
      </c>
      <c r="C20" s="6">
        <v>-2550</v>
      </c>
    </row>
    <row r="21" spans="1:3">
      <c r="A21" s="2" t="s">
        <v>127</v>
      </c>
      <c r="B21" s="6">
        <v>9641</v>
      </c>
      <c r="C21" s="6">
        <v>35399</v>
      </c>
    </row>
    <row r="22" spans="1:3">
      <c r="A22" s="2" t="s">
        <v>128</v>
      </c>
      <c r="B22" s="6">
        <v>-25247</v>
      </c>
      <c r="C22" s="6">
        <v>-21700</v>
      </c>
    </row>
    <row r="23" spans="1:3">
      <c r="A23" s="2" t="s">
        <v>571</v>
      </c>
      <c r="B23" s="4">
        <v>0</v>
      </c>
      <c r="C23" s="4">
        <v>0</v>
      </c>
    </row>
    <row r="24" spans="1:3">
      <c r="A24" s="2" t="s">
        <v>573</v>
      </c>
      <c r="B24" s="4">
        <v>0</v>
      </c>
      <c r="C24" s="4">
        <v>0</v>
      </c>
    </row>
    <row r="25" spans="1:3" ht="30">
      <c r="A25" s="2" t="s">
        <v>576</v>
      </c>
      <c r="B25" s="6">
        <v>535003</v>
      </c>
      <c r="C25" s="6">
        <v>179125</v>
      </c>
    </row>
    <row r="26" spans="1:3" ht="30">
      <c r="A26" s="2" t="s">
        <v>579</v>
      </c>
      <c r="B26" s="6">
        <v>-136553</v>
      </c>
      <c r="C26" s="6">
        <v>10847</v>
      </c>
    </row>
    <row r="27" spans="1:3" ht="30">
      <c r="A27" s="2" t="s">
        <v>170</v>
      </c>
      <c r="B27" s="6">
        <v>171672</v>
      </c>
      <c r="C27" s="6">
        <v>71075</v>
      </c>
    </row>
    <row r="28" spans="1:3" ht="30">
      <c r="A28" s="2" t="s">
        <v>171</v>
      </c>
      <c r="B28" s="6">
        <v>35119</v>
      </c>
      <c r="C28" s="6">
        <v>81922</v>
      </c>
    </row>
    <row r="29" spans="1:3">
      <c r="A29" s="2" t="s">
        <v>872</v>
      </c>
      <c r="B29" s="4" t="s">
        <v>7</v>
      </c>
      <c r="C29" s="4" t="s">
        <v>7</v>
      </c>
    </row>
    <row r="30" spans="1:3">
      <c r="A30" s="3" t="s">
        <v>140</v>
      </c>
      <c r="B30" s="4" t="s">
        <v>7</v>
      </c>
      <c r="C30" s="4" t="s">
        <v>7</v>
      </c>
    </row>
    <row r="31" spans="1:3" ht="30">
      <c r="A31" s="2" t="s">
        <v>545</v>
      </c>
      <c r="B31" s="6">
        <v>-1496</v>
      </c>
      <c r="C31" s="4">
        <v>0</v>
      </c>
    </row>
    <row r="32" spans="1:3">
      <c r="A32" s="3" t="s">
        <v>153</v>
      </c>
      <c r="B32" s="4" t="s">
        <v>7</v>
      </c>
      <c r="C32" s="4" t="s">
        <v>7</v>
      </c>
    </row>
    <row r="33" spans="1:3" ht="30">
      <c r="A33" s="2" t="s">
        <v>154</v>
      </c>
      <c r="B33" s="4">
        <v>0</v>
      </c>
      <c r="C33" s="4" t="s">
        <v>7</v>
      </c>
    </row>
    <row r="34" spans="1:3">
      <c r="A34" s="2" t="s">
        <v>155</v>
      </c>
      <c r="B34" s="4">
        <v>0</v>
      </c>
      <c r="C34" s="4" t="s">
        <v>7</v>
      </c>
    </row>
    <row r="35" spans="1:3">
      <c r="A35" s="2" t="s">
        <v>156</v>
      </c>
      <c r="B35" s="4">
        <v>0</v>
      </c>
      <c r="C35" s="4">
        <v>0</v>
      </c>
    </row>
    <row r="36" spans="1:3">
      <c r="A36" s="2" t="s">
        <v>397</v>
      </c>
      <c r="B36" s="4">
        <v>0</v>
      </c>
      <c r="C36" s="4">
        <v>0</v>
      </c>
    </row>
    <row r="37" spans="1:3">
      <c r="A37" s="2" t="s">
        <v>157</v>
      </c>
      <c r="B37" s="4">
        <v>0</v>
      </c>
      <c r="C37" s="4">
        <v>0</v>
      </c>
    </row>
    <row r="38" spans="1:3">
      <c r="A38" s="3" t="s">
        <v>158</v>
      </c>
      <c r="B38" s="4" t="s">
        <v>7</v>
      </c>
      <c r="C38" s="4" t="s">
        <v>7</v>
      </c>
    </row>
    <row r="39" spans="1:3" ht="30">
      <c r="A39" s="2" t="s">
        <v>159</v>
      </c>
      <c r="B39" s="4">
        <v>0</v>
      </c>
      <c r="C39" s="4">
        <v>0</v>
      </c>
    </row>
    <row r="40" spans="1:3">
      <c r="A40" s="2" t="s">
        <v>160</v>
      </c>
      <c r="B40" s="4">
        <v>0</v>
      </c>
      <c r="C40" s="4">
        <v>0</v>
      </c>
    </row>
    <row r="41" spans="1:3" ht="30">
      <c r="A41" s="2" t="s">
        <v>161</v>
      </c>
      <c r="B41" s="4">
        <v>0</v>
      </c>
      <c r="C41" s="4" t="s">
        <v>7</v>
      </c>
    </row>
    <row r="42" spans="1:3">
      <c r="A42" s="2" t="s">
        <v>162</v>
      </c>
      <c r="B42" s="4">
        <v>0</v>
      </c>
      <c r="C42" s="4">
        <v>0</v>
      </c>
    </row>
    <row r="43" spans="1:3">
      <c r="A43" s="2" t="s">
        <v>163</v>
      </c>
      <c r="B43" s="4">
        <v>0</v>
      </c>
      <c r="C43" s="4" t="s">
        <v>7</v>
      </c>
    </row>
    <row r="44" spans="1:3" ht="30">
      <c r="A44" s="2" t="s">
        <v>164</v>
      </c>
      <c r="B44" s="4" t="s">
        <v>7</v>
      </c>
      <c r="C44" s="4">
        <v>0</v>
      </c>
    </row>
    <row r="45" spans="1:3" ht="30">
      <c r="A45" s="2" t="s">
        <v>165</v>
      </c>
      <c r="B45" s="4">
        <v>0</v>
      </c>
      <c r="C45" s="4" t="s">
        <v>7</v>
      </c>
    </row>
    <row r="46" spans="1:3" ht="30">
      <c r="A46" s="2" t="s">
        <v>133</v>
      </c>
      <c r="B46" s="4">
        <v>0</v>
      </c>
      <c r="C46" s="4">
        <v>0</v>
      </c>
    </row>
    <row r="47" spans="1:3">
      <c r="A47" s="2" t="s">
        <v>167</v>
      </c>
      <c r="B47" s="4" t="s">
        <v>7</v>
      </c>
      <c r="C47" s="4">
        <v>0</v>
      </c>
    </row>
    <row r="48" spans="1:3">
      <c r="A48" s="2" t="s">
        <v>127</v>
      </c>
      <c r="B48" s="4">
        <v>0</v>
      </c>
      <c r="C48" s="4">
        <v>0</v>
      </c>
    </row>
    <row r="49" spans="1:3">
      <c r="A49" s="2" t="s">
        <v>128</v>
      </c>
      <c r="B49" s="4">
        <v>0</v>
      </c>
      <c r="C49" s="4">
        <v>0</v>
      </c>
    </row>
    <row r="50" spans="1:3">
      <c r="A50" s="2" t="s">
        <v>571</v>
      </c>
      <c r="B50" s="4">
        <v>0</v>
      </c>
      <c r="C50" s="4">
        <v>0</v>
      </c>
    </row>
    <row r="51" spans="1:3">
      <c r="A51" s="2" t="s">
        <v>573</v>
      </c>
      <c r="B51" s="6">
        <v>1496</v>
      </c>
      <c r="C51" s="4">
        <v>0</v>
      </c>
    </row>
    <row r="52" spans="1:3" ht="30">
      <c r="A52" s="2" t="s">
        <v>576</v>
      </c>
      <c r="B52" s="6">
        <v>1496</v>
      </c>
      <c r="C52" s="4">
        <v>0</v>
      </c>
    </row>
    <row r="53" spans="1:3" ht="30">
      <c r="A53" s="2" t="s">
        <v>579</v>
      </c>
      <c r="B53" s="4">
        <v>0</v>
      </c>
      <c r="C53" s="4">
        <v>0</v>
      </c>
    </row>
    <row r="54" spans="1:3" ht="30">
      <c r="A54" s="2" t="s">
        <v>170</v>
      </c>
      <c r="B54" s="4">
        <v>0</v>
      </c>
      <c r="C54" s="4">
        <v>0</v>
      </c>
    </row>
    <row r="55" spans="1:3" ht="30">
      <c r="A55" s="2" t="s">
        <v>171</v>
      </c>
      <c r="B55" s="4">
        <v>0</v>
      </c>
      <c r="C55" s="4">
        <v>0</v>
      </c>
    </row>
    <row r="56" spans="1:3">
      <c r="A56" s="2" t="s">
        <v>816</v>
      </c>
      <c r="B56" s="4" t="s">
        <v>7</v>
      </c>
      <c r="C56" s="4" t="s">
        <v>7</v>
      </c>
    </row>
    <row r="57" spans="1:3">
      <c r="A57" s="3" t="s">
        <v>140</v>
      </c>
      <c r="B57" s="4" t="s">
        <v>7</v>
      </c>
      <c r="C57" s="4" t="s">
        <v>7</v>
      </c>
    </row>
    <row r="58" spans="1:3" ht="30">
      <c r="A58" s="2" t="s">
        <v>545</v>
      </c>
      <c r="B58" s="6">
        <v>358000</v>
      </c>
      <c r="C58" s="6">
        <v>-142959</v>
      </c>
    </row>
    <row r="59" spans="1:3">
      <c r="A59" s="3" t="s">
        <v>153</v>
      </c>
      <c r="B59" s="4" t="s">
        <v>7</v>
      </c>
      <c r="C59" s="4" t="s">
        <v>7</v>
      </c>
    </row>
    <row r="60" spans="1:3" ht="30">
      <c r="A60" s="2" t="s">
        <v>154</v>
      </c>
      <c r="B60" s="4">
        <v>146</v>
      </c>
      <c r="C60" s="4" t="s">
        <v>7</v>
      </c>
    </row>
    <row r="61" spans="1:3">
      <c r="A61" s="2" t="s">
        <v>155</v>
      </c>
      <c r="B61" s="6">
        <v>-437599</v>
      </c>
      <c r="C61" s="4" t="s">
        <v>7</v>
      </c>
    </row>
    <row r="62" spans="1:3">
      <c r="A62" s="2" t="s">
        <v>156</v>
      </c>
      <c r="B62" s="6">
        <v>-1447</v>
      </c>
      <c r="C62" s="6">
        <v>-3299</v>
      </c>
    </row>
    <row r="63" spans="1:3">
      <c r="A63" s="2" t="s">
        <v>397</v>
      </c>
      <c r="B63" s="6">
        <v>56889</v>
      </c>
      <c r="C63" s="6">
        <v>4804</v>
      </c>
    </row>
    <row r="64" spans="1:3">
      <c r="A64" s="2" t="s">
        <v>157</v>
      </c>
      <c r="B64" s="6">
        <v>-382011</v>
      </c>
      <c r="C64" s="6">
        <v>1505</v>
      </c>
    </row>
    <row r="65" spans="1:3">
      <c r="A65" s="3" t="s">
        <v>158</v>
      </c>
      <c r="B65" s="4" t="s">
        <v>7</v>
      </c>
      <c r="C65" s="4" t="s">
        <v>7</v>
      </c>
    </row>
    <row r="66" spans="1:3" ht="30">
      <c r="A66" s="2" t="s">
        <v>159</v>
      </c>
      <c r="B66" s="6">
        <v>1113</v>
      </c>
      <c r="C66" s="6">
        <v>16790</v>
      </c>
    </row>
    <row r="67" spans="1:3">
      <c r="A67" s="2" t="s">
        <v>160</v>
      </c>
      <c r="B67" s="6">
        <v>-12730</v>
      </c>
      <c r="C67" s="6">
        <v>-26360</v>
      </c>
    </row>
    <row r="68" spans="1:3" ht="30">
      <c r="A68" s="2" t="s">
        <v>161</v>
      </c>
      <c r="B68" s="6">
        <v>120000</v>
      </c>
      <c r="C68" s="4" t="s">
        <v>7</v>
      </c>
    </row>
    <row r="69" spans="1:3">
      <c r="A69" s="2" t="s">
        <v>162</v>
      </c>
      <c r="B69" s="6">
        <v>-18909</v>
      </c>
      <c r="C69" s="6">
        <v>-1792</v>
      </c>
    </row>
    <row r="70" spans="1:3">
      <c r="A70" s="2" t="s">
        <v>163</v>
      </c>
      <c r="B70" s="4">
        <v>285</v>
      </c>
      <c r="C70" s="4" t="s">
        <v>7</v>
      </c>
    </row>
    <row r="71" spans="1:3" ht="30">
      <c r="A71" s="2" t="s">
        <v>164</v>
      </c>
      <c r="B71" s="4" t="s">
        <v>7</v>
      </c>
      <c r="C71" s="6">
        <v>179438</v>
      </c>
    </row>
    <row r="72" spans="1:3" ht="30">
      <c r="A72" s="2" t="s">
        <v>165</v>
      </c>
      <c r="B72" s="6">
        <v>-1454</v>
      </c>
      <c r="C72" s="4" t="s">
        <v>7</v>
      </c>
    </row>
    <row r="73" spans="1:3" ht="30">
      <c r="A73" s="2" t="s">
        <v>133</v>
      </c>
      <c r="B73" s="4">
        <v>-105</v>
      </c>
      <c r="C73" s="6">
        <v>-15655</v>
      </c>
    </row>
    <row r="74" spans="1:3">
      <c r="A74" s="2" t="s">
        <v>167</v>
      </c>
      <c r="B74" s="4" t="s">
        <v>7</v>
      </c>
      <c r="C74" s="6">
        <v>-2550</v>
      </c>
    </row>
    <row r="75" spans="1:3">
      <c r="A75" s="2" t="s">
        <v>127</v>
      </c>
      <c r="B75" s="4">
        <v>0</v>
      </c>
      <c r="C75" s="4">
        <v>0</v>
      </c>
    </row>
    <row r="76" spans="1:3">
      <c r="A76" s="2" t="s">
        <v>128</v>
      </c>
      <c r="B76" s="4">
        <v>0</v>
      </c>
      <c r="C76" s="4">
        <v>0</v>
      </c>
    </row>
    <row r="77" spans="1:3">
      <c r="A77" s="2" t="s">
        <v>571</v>
      </c>
      <c r="B77" s="4">
        <v>0</v>
      </c>
      <c r="C77" s="4">
        <v>0</v>
      </c>
    </row>
    <row r="78" spans="1:3">
      <c r="A78" s="2" t="s">
        <v>573</v>
      </c>
      <c r="B78" s="6">
        <v>-654787</v>
      </c>
      <c r="C78" s="4">
        <v>183</v>
      </c>
    </row>
    <row r="79" spans="1:3" ht="30">
      <c r="A79" s="2" t="s">
        <v>576</v>
      </c>
      <c r="B79" s="6">
        <v>-116587</v>
      </c>
      <c r="C79" s="6">
        <v>150054</v>
      </c>
    </row>
    <row r="80" spans="1:3" ht="30">
      <c r="A80" s="2" t="s">
        <v>579</v>
      </c>
      <c r="B80" s="6">
        <v>-140598</v>
      </c>
      <c r="C80" s="6">
        <v>8600</v>
      </c>
    </row>
    <row r="81" spans="1:3" ht="30">
      <c r="A81" s="2" t="s">
        <v>170</v>
      </c>
      <c r="B81" s="6">
        <v>166516</v>
      </c>
      <c r="C81" s="6">
        <v>69376</v>
      </c>
    </row>
    <row r="82" spans="1:3" ht="30">
      <c r="A82" s="2" t="s">
        <v>171</v>
      </c>
      <c r="B82" s="6">
        <v>25918</v>
      </c>
      <c r="C82" s="6">
        <v>77976</v>
      </c>
    </row>
    <row r="83" spans="1:3">
      <c r="A83" s="2" t="s">
        <v>873</v>
      </c>
      <c r="B83" s="4" t="s">
        <v>7</v>
      </c>
      <c r="C83" s="4" t="s">
        <v>7</v>
      </c>
    </row>
    <row r="84" spans="1:3">
      <c r="A84" s="3" t="s">
        <v>140</v>
      </c>
      <c r="B84" s="4" t="s">
        <v>7</v>
      </c>
      <c r="C84" s="4" t="s">
        <v>7</v>
      </c>
    </row>
    <row r="85" spans="1:3" ht="30">
      <c r="A85" s="2" t="s">
        <v>545</v>
      </c>
      <c r="B85" s="6">
        <v>-536794</v>
      </c>
      <c r="C85" s="6">
        <v>12221</v>
      </c>
    </row>
    <row r="86" spans="1:3">
      <c r="A86" s="3" t="s">
        <v>153</v>
      </c>
      <c r="B86" s="4" t="s">
        <v>7</v>
      </c>
      <c r="C86" s="4" t="s">
        <v>7</v>
      </c>
    </row>
    <row r="87" spans="1:3" ht="30">
      <c r="A87" s="2" t="s">
        <v>154</v>
      </c>
      <c r="B87" s="4">
        <v>0</v>
      </c>
      <c r="C87" s="4" t="s">
        <v>7</v>
      </c>
    </row>
    <row r="88" spans="1:3">
      <c r="A88" s="2" t="s">
        <v>155</v>
      </c>
      <c r="B88" s="6">
        <v>-51186</v>
      </c>
      <c r="C88" s="4" t="s">
        <v>7</v>
      </c>
    </row>
    <row r="89" spans="1:3">
      <c r="A89" s="2" t="s">
        <v>156</v>
      </c>
      <c r="B89" s="4">
        <v>-288</v>
      </c>
      <c r="C89" s="4">
        <v>-57</v>
      </c>
    </row>
    <row r="90" spans="1:3">
      <c r="A90" s="2" t="s">
        <v>397</v>
      </c>
      <c r="B90" s="6">
        <v>595575</v>
      </c>
      <c r="C90" s="4">
        <v>0</v>
      </c>
    </row>
    <row r="91" spans="1:3">
      <c r="A91" s="2" t="s">
        <v>157</v>
      </c>
      <c r="B91" s="6">
        <v>544101</v>
      </c>
      <c r="C91" s="4">
        <v>-57</v>
      </c>
    </row>
    <row r="92" spans="1:3">
      <c r="A92" s="3" t="s">
        <v>158</v>
      </c>
      <c r="B92" s="4" t="s">
        <v>7</v>
      </c>
      <c r="C92" s="4" t="s">
        <v>7</v>
      </c>
    </row>
    <row r="93" spans="1:3" ht="30">
      <c r="A93" s="2" t="s">
        <v>159</v>
      </c>
      <c r="B93" s="6">
        <v>-1114</v>
      </c>
      <c r="C93" s="6">
        <v>1762</v>
      </c>
    </row>
    <row r="94" spans="1:3">
      <c r="A94" s="2" t="s">
        <v>160</v>
      </c>
      <c r="B94" s="4">
        <v>0</v>
      </c>
      <c r="C94" s="4">
        <v>0</v>
      </c>
    </row>
    <row r="95" spans="1:3" ht="30">
      <c r="A95" s="2" t="s">
        <v>161</v>
      </c>
      <c r="B95" s="4">
        <v>0</v>
      </c>
      <c r="C95" s="4" t="s">
        <v>7</v>
      </c>
    </row>
    <row r="96" spans="1:3">
      <c r="A96" s="2" t="s">
        <v>162</v>
      </c>
      <c r="B96" s="4">
        <v>0</v>
      </c>
      <c r="C96" s="4">
        <v>0</v>
      </c>
    </row>
    <row r="97" spans="1:3">
      <c r="A97" s="2" t="s">
        <v>163</v>
      </c>
      <c r="B97" s="4">
        <v>0</v>
      </c>
      <c r="C97" s="4" t="s">
        <v>7</v>
      </c>
    </row>
    <row r="98" spans="1:3" ht="30">
      <c r="A98" s="2" t="s">
        <v>164</v>
      </c>
      <c r="B98" s="4" t="s">
        <v>7</v>
      </c>
      <c r="C98" s="4">
        <v>0</v>
      </c>
    </row>
    <row r="99" spans="1:3" ht="30">
      <c r="A99" s="2" t="s">
        <v>165</v>
      </c>
      <c r="B99" s="4">
        <v>0</v>
      </c>
      <c r="C99" s="4" t="s">
        <v>7</v>
      </c>
    </row>
    <row r="100" spans="1:3" ht="30">
      <c r="A100" s="2" t="s">
        <v>133</v>
      </c>
      <c r="B100" s="4">
        <v>0</v>
      </c>
      <c r="C100" s="4">
        <v>0</v>
      </c>
    </row>
    <row r="101" spans="1:3">
      <c r="A101" s="2" t="s">
        <v>167</v>
      </c>
      <c r="B101" s="4" t="s">
        <v>7</v>
      </c>
      <c r="C101" s="4">
        <v>0</v>
      </c>
    </row>
    <row r="102" spans="1:3">
      <c r="A102" s="2" t="s">
        <v>127</v>
      </c>
      <c r="B102" s="4">
        <v>0</v>
      </c>
      <c r="C102" s="4">
        <v>0</v>
      </c>
    </row>
    <row r="103" spans="1:3">
      <c r="A103" s="2" t="s">
        <v>128</v>
      </c>
      <c r="B103" s="4">
        <v>0</v>
      </c>
      <c r="C103" s="4">
        <v>0</v>
      </c>
    </row>
    <row r="104" spans="1:3">
      <c r="A104" s="2" t="s">
        <v>571</v>
      </c>
      <c r="B104" s="4">
        <v>2</v>
      </c>
      <c r="C104" s="4">
        <v>-776</v>
      </c>
    </row>
    <row r="105" spans="1:3">
      <c r="A105" s="2" t="s">
        <v>573</v>
      </c>
      <c r="B105" s="6">
        <v>-6028</v>
      </c>
      <c r="C105" s="6">
        <v>-12902</v>
      </c>
    </row>
    <row r="106" spans="1:3" ht="30">
      <c r="A106" s="2" t="s">
        <v>576</v>
      </c>
      <c r="B106" s="6">
        <v>-7140</v>
      </c>
      <c r="C106" s="6">
        <v>-11916</v>
      </c>
    </row>
    <row r="107" spans="1:3" ht="30">
      <c r="A107" s="2" t="s">
        <v>579</v>
      </c>
      <c r="B107" s="4">
        <v>167</v>
      </c>
      <c r="C107" s="4">
        <v>248</v>
      </c>
    </row>
    <row r="108" spans="1:3" ht="30">
      <c r="A108" s="2" t="s">
        <v>170</v>
      </c>
      <c r="B108" s="4">
        <v>28</v>
      </c>
      <c r="C108" s="4">
        <v>65</v>
      </c>
    </row>
    <row r="109" spans="1:3" ht="30">
      <c r="A109" s="2" t="s">
        <v>171</v>
      </c>
      <c r="B109" s="4">
        <v>195</v>
      </c>
      <c r="C109" s="4">
        <v>313</v>
      </c>
    </row>
    <row r="110" spans="1:3">
      <c r="A110" s="2" t="s">
        <v>874</v>
      </c>
      <c r="B110" s="4" t="s">
        <v>7</v>
      </c>
      <c r="C110" s="4" t="s">
        <v>7</v>
      </c>
    </row>
    <row r="111" spans="1:3">
      <c r="A111" s="3" t="s">
        <v>140</v>
      </c>
      <c r="B111" s="4" t="s">
        <v>7</v>
      </c>
      <c r="C111" s="4" t="s">
        <v>7</v>
      </c>
    </row>
    <row r="112" spans="1:3" ht="30">
      <c r="A112" s="2" t="s">
        <v>545</v>
      </c>
      <c r="B112" s="6">
        <v>-2396</v>
      </c>
      <c r="C112" s="6">
        <v>-34181</v>
      </c>
    </row>
    <row r="113" spans="1:3">
      <c r="A113" s="3" t="s">
        <v>153</v>
      </c>
      <c r="B113" s="4" t="s">
        <v>7</v>
      </c>
      <c r="C113" s="4" t="s">
        <v>7</v>
      </c>
    </row>
    <row r="114" spans="1:3" ht="30">
      <c r="A114" s="2" t="s">
        <v>154</v>
      </c>
      <c r="B114" s="4">
        <v>0</v>
      </c>
      <c r="C114" s="4" t="s">
        <v>7</v>
      </c>
    </row>
    <row r="115" spans="1:3">
      <c r="A115" s="2" t="s">
        <v>155</v>
      </c>
      <c r="B115" s="4">
        <v>0</v>
      </c>
      <c r="C115" s="4" t="s">
        <v>7</v>
      </c>
    </row>
    <row r="116" spans="1:3">
      <c r="A116" s="2" t="s">
        <v>156</v>
      </c>
      <c r="B116" s="4">
        <v>8</v>
      </c>
      <c r="C116" s="4">
        <v>-3</v>
      </c>
    </row>
    <row r="117" spans="1:3">
      <c r="A117" s="2" t="s">
        <v>397</v>
      </c>
      <c r="B117" s="4">
        <v>0</v>
      </c>
      <c r="C117" s="4">
        <v>0</v>
      </c>
    </row>
    <row r="118" spans="1:3">
      <c r="A118" s="2" t="s">
        <v>157</v>
      </c>
      <c r="B118" s="4">
        <v>8</v>
      </c>
      <c r="C118" s="4">
        <v>-3</v>
      </c>
    </row>
    <row r="119" spans="1:3">
      <c r="A119" s="3" t="s">
        <v>158</v>
      </c>
      <c r="B119" s="4" t="s">
        <v>7</v>
      </c>
      <c r="C119" s="4" t="s">
        <v>7</v>
      </c>
    </row>
    <row r="120" spans="1:3" ht="30">
      <c r="A120" s="2" t="s">
        <v>159</v>
      </c>
      <c r="B120" s="6">
        <v>57948</v>
      </c>
      <c r="C120" s="6">
        <v>32892</v>
      </c>
    </row>
    <row r="121" spans="1:3">
      <c r="A121" s="2" t="s">
        <v>160</v>
      </c>
      <c r="B121" s="6">
        <v>-44425</v>
      </c>
      <c r="C121" s="6">
        <v>-19099</v>
      </c>
    </row>
    <row r="122" spans="1:3" ht="30">
      <c r="A122" s="2" t="s">
        <v>161</v>
      </c>
      <c r="B122" s="4">
        <v>0</v>
      </c>
      <c r="C122" s="4" t="s">
        <v>7</v>
      </c>
    </row>
    <row r="123" spans="1:3">
      <c r="A123" s="2" t="s">
        <v>162</v>
      </c>
      <c r="B123" s="4">
        <v>0</v>
      </c>
      <c r="C123" s="4">
        <v>0</v>
      </c>
    </row>
    <row r="124" spans="1:3">
      <c r="A124" s="2" t="s">
        <v>163</v>
      </c>
      <c r="B124" s="4">
        <v>0</v>
      </c>
      <c r="C124" s="4" t="s">
        <v>7</v>
      </c>
    </row>
    <row r="125" spans="1:3" ht="30">
      <c r="A125" s="2" t="s">
        <v>164</v>
      </c>
      <c r="B125" s="4" t="s">
        <v>7</v>
      </c>
      <c r="C125" s="4">
        <v>0</v>
      </c>
    </row>
    <row r="126" spans="1:3" ht="30">
      <c r="A126" s="2" t="s">
        <v>165</v>
      </c>
      <c r="B126" s="4">
        <v>0</v>
      </c>
      <c r="C126" s="4" t="s">
        <v>7</v>
      </c>
    </row>
    <row r="127" spans="1:3" ht="30">
      <c r="A127" s="2" t="s">
        <v>133</v>
      </c>
      <c r="B127" s="4">
        <v>0</v>
      </c>
      <c r="C127" s="4">
        <v>0</v>
      </c>
    </row>
    <row r="128" spans="1:3">
      <c r="A128" s="2" t="s">
        <v>167</v>
      </c>
      <c r="B128" s="4" t="s">
        <v>7</v>
      </c>
      <c r="C128" s="4">
        <v>0</v>
      </c>
    </row>
    <row r="129" spans="1:3">
      <c r="A129" s="2" t="s">
        <v>127</v>
      </c>
      <c r="B129" s="6">
        <v>9641</v>
      </c>
      <c r="C129" s="6">
        <v>35399</v>
      </c>
    </row>
    <row r="130" spans="1:3">
      <c r="A130" s="2" t="s">
        <v>128</v>
      </c>
      <c r="B130" s="6">
        <v>-25247</v>
      </c>
      <c r="C130" s="6">
        <v>-21700</v>
      </c>
    </row>
    <row r="131" spans="1:3">
      <c r="A131" s="2" t="s">
        <v>571</v>
      </c>
      <c r="B131" s="6">
        <v>-47305</v>
      </c>
      <c r="C131" s="6">
        <v>7768</v>
      </c>
    </row>
    <row r="132" spans="1:3">
      <c r="A132" s="2" t="s">
        <v>573</v>
      </c>
      <c r="B132" s="6">
        <v>55654</v>
      </c>
      <c r="C132" s="4">
        <v>923</v>
      </c>
    </row>
    <row r="133" spans="1:3" ht="30">
      <c r="A133" s="2" t="s">
        <v>576</v>
      </c>
      <c r="B133" s="6">
        <v>6266</v>
      </c>
      <c r="C133" s="6">
        <v>36183</v>
      </c>
    </row>
    <row r="134" spans="1:3" ht="30">
      <c r="A134" s="2" t="s">
        <v>579</v>
      </c>
      <c r="B134" s="6">
        <v>3878</v>
      </c>
      <c r="C134" s="6">
        <v>1999</v>
      </c>
    </row>
    <row r="135" spans="1:3" ht="30">
      <c r="A135" s="2" t="s">
        <v>170</v>
      </c>
      <c r="B135" s="6">
        <v>5128</v>
      </c>
      <c r="C135" s="6">
        <v>1634</v>
      </c>
    </row>
    <row r="136" spans="1:3" ht="30">
      <c r="A136" s="2" t="s">
        <v>171</v>
      </c>
      <c r="B136" s="6">
        <v>9006</v>
      </c>
      <c r="C136" s="6">
        <v>3633</v>
      </c>
    </row>
    <row r="137" spans="1:3">
      <c r="A137" s="2" t="s">
        <v>875</v>
      </c>
      <c r="B137" s="4" t="s">
        <v>7</v>
      </c>
      <c r="C137" s="4" t="s">
        <v>7</v>
      </c>
    </row>
    <row r="138" spans="1:3">
      <c r="A138" s="3" t="s">
        <v>140</v>
      </c>
      <c r="B138" s="4" t="s">
        <v>7</v>
      </c>
      <c r="C138" s="4" t="s">
        <v>7</v>
      </c>
    </row>
    <row r="139" spans="1:3" ht="30">
      <c r="A139" s="2" t="s">
        <v>545</v>
      </c>
      <c r="B139" s="6">
        <v>1496</v>
      </c>
      <c r="C139" s="4">
        <v>0</v>
      </c>
    </row>
    <row r="140" spans="1:3">
      <c r="A140" s="3" t="s">
        <v>153</v>
      </c>
      <c r="B140" s="4" t="s">
        <v>7</v>
      </c>
      <c r="C140" s="4" t="s">
        <v>7</v>
      </c>
    </row>
    <row r="141" spans="1:3" ht="30">
      <c r="A141" s="2" t="s">
        <v>154</v>
      </c>
      <c r="B141" s="4">
        <v>0</v>
      </c>
      <c r="C141" s="4" t="s">
        <v>7</v>
      </c>
    </row>
    <row r="142" spans="1:3">
      <c r="A142" s="2" t="s">
        <v>155</v>
      </c>
      <c r="B142" s="4">
        <v>0</v>
      </c>
      <c r="C142" s="4" t="s">
        <v>7</v>
      </c>
    </row>
    <row r="143" spans="1:3">
      <c r="A143" s="2" t="s">
        <v>156</v>
      </c>
      <c r="B143" s="4">
        <v>0</v>
      </c>
      <c r="C143" s="4">
        <v>0</v>
      </c>
    </row>
    <row r="144" spans="1:3">
      <c r="A144" s="2" t="s">
        <v>397</v>
      </c>
      <c r="B144" s="6">
        <v>-652464</v>
      </c>
      <c r="C144" s="6">
        <v>-4804</v>
      </c>
    </row>
    <row r="145" spans="1:3">
      <c r="A145" s="2" t="s">
        <v>157</v>
      </c>
      <c r="B145" s="6">
        <v>-652464</v>
      </c>
      <c r="C145" s="6">
        <v>-4804</v>
      </c>
    </row>
    <row r="146" spans="1:3">
      <c r="A146" s="3" t="s">
        <v>158</v>
      </c>
      <c r="B146" s="4" t="s">
        <v>7</v>
      </c>
      <c r="C146" s="4" t="s">
        <v>7</v>
      </c>
    </row>
    <row r="147" spans="1:3" ht="30">
      <c r="A147" s="2" t="s">
        <v>159</v>
      </c>
      <c r="B147" s="4">
        <v>0</v>
      </c>
      <c r="C147" s="4">
        <v>0</v>
      </c>
    </row>
    <row r="148" spans="1:3">
      <c r="A148" s="2" t="s">
        <v>160</v>
      </c>
      <c r="B148" s="4">
        <v>0</v>
      </c>
      <c r="C148" s="4">
        <v>0</v>
      </c>
    </row>
    <row r="149" spans="1:3" ht="30">
      <c r="A149" s="2" t="s">
        <v>161</v>
      </c>
      <c r="B149" s="4">
        <v>0</v>
      </c>
      <c r="C149" s="4" t="s">
        <v>7</v>
      </c>
    </row>
    <row r="150" spans="1:3">
      <c r="A150" s="2" t="s">
        <v>162</v>
      </c>
      <c r="B150" s="4">
        <v>0</v>
      </c>
      <c r="C150" s="4">
        <v>0</v>
      </c>
    </row>
    <row r="151" spans="1:3">
      <c r="A151" s="2" t="s">
        <v>163</v>
      </c>
      <c r="B151" s="4">
        <v>0</v>
      </c>
      <c r="C151" s="4" t="s">
        <v>7</v>
      </c>
    </row>
    <row r="152" spans="1:3" ht="30">
      <c r="A152" s="2" t="s">
        <v>164</v>
      </c>
      <c r="B152" s="4" t="s">
        <v>7</v>
      </c>
      <c r="C152" s="4">
        <v>0</v>
      </c>
    </row>
    <row r="153" spans="1:3" ht="30">
      <c r="A153" s="2" t="s">
        <v>165</v>
      </c>
      <c r="B153" s="4">
        <v>0</v>
      </c>
      <c r="C153" s="4" t="s">
        <v>7</v>
      </c>
    </row>
    <row r="154" spans="1:3" ht="30">
      <c r="A154" s="2" t="s">
        <v>133</v>
      </c>
      <c r="B154" s="4">
        <v>0</v>
      </c>
      <c r="C154" s="4">
        <v>0</v>
      </c>
    </row>
    <row r="155" spans="1:3">
      <c r="A155" s="2" t="s">
        <v>167</v>
      </c>
      <c r="B155" s="4" t="s">
        <v>7</v>
      </c>
      <c r="C155" s="4">
        <v>0</v>
      </c>
    </row>
    <row r="156" spans="1:3">
      <c r="A156" s="2" t="s">
        <v>127</v>
      </c>
      <c r="B156" s="4">
        <v>0</v>
      </c>
      <c r="C156" s="4">
        <v>0</v>
      </c>
    </row>
    <row r="157" spans="1:3">
      <c r="A157" s="2" t="s">
        <v>128</v>
      </c>
      <c r="B157" s="4">
        <v>0</v>
      </c>
      <c r="C157" s="4">
        <v>0</v>
      </c>
    </row>
    <row r="158" spans="1:3">
      <c r="A158" s="2" t="s">
        <v>571</v>
      </c>
      <c r="B158" s="6">
        <v>47303</v>
      </c>
      <c r="C158" s="6">
        <v>-6992</v>
      </c>
    </row>
    <row r="159" spans="1:3">
      <c r="A159" s="2" t="s">
        <v>573</v>
      </c>
      <c r="B159" s="6">
        <v>603665</v>
      </c>
      <c r="C159" s="6">
        <v>11796</v>
      </c>
    </row>
    <row r="160" spans="1:3" ht="30">
      <c r="A160" s="2" t="s">
        <v>576</v>
      </c>
      <c r="B160" s="6">
        <v>650968</v>
      </c>
      <c r="C160" s="6">
        <v>4804</v>
      </c>
    </row>
    <row r="161" spans="1:3" ht="30">
      <c r="A161" s="2" t="s">
        <v>579</v>
      </c>
      <c r="B161" s="4">
        <v>0</v>
      </c>
      <c r="C161" s="4">
        <v>0</v>
      </c>
    </row>
    <row r="162" spans="1:3" ht="30">
      <c r="A162" s="2" t="s">
        <v>170</v>
      </c>
      <c r="B162" s="4">
        <v>0</v>
      </c>
      <c r="C162" s="4">
        <v>0</v>
      </c>
    </row>
    <row r="163" spans="1:3" ht="30">
      <c r="A163" s="2" t="s">
        <v>171</v>
      </c>
      <c r="B163" s="4">
        <v>0</v>
      </c>
      <c r="C163" s="4">
        <v>0</v>
      </c>
    </row>
    <row r="164" spans="1:3">
      <c r="A164" s="2" t="s">
        <v>67</v>
      </c>
      <c r="B164" s="4" t="s">
        <v>7</v>
      </c>
      <c r="C164" s="4" t="s">
        <v>7</v>
      </c>
    </row>
    <row r="165" spans="1:3">
      <c r="A165" s="3" t="s">
        <v>158</v>
      </c>
      <c r="B165" s="4" t="s">
        <v>7</v>
      </c>
      <c r="C165" s="4" t="s">
        <v>7</v>
      </c>
    </row>
    <row r="166" spans="1:3">
      <c r="A166" s="2" t="s">
        <v>177</v>
      </c>
      <c r="B166" s="6">
        <v>150000</v>
      </c>
      <c r="C166" s="4">
        <v>0</v>
      </c>
    </row>
    <row r="167" spans="1:3" ht="30">
      <c r="A167" s="2" t="s">
        <v>881</v>
      </c>
      <c r="B167" s="4" t="s">
        <v>7</v>
      </c>
      <c r="C167" s="4" t="s">
        <v>7</v>
      </c>
    </row>
    <row r="168" spans="1:3">
      <c r="A168" s="3" t="s">
        <v>158</v>
      </c>
      <c r="B168" s="4" t="s">
        <v>7</v>
      </c>
      <c r="C168" s="4" t="s">
        <v>7</v>
      </c>
    </row>
    <row r="169" spans="1:3">
      <c r="A169" s="2" t="s">
        <v>177</v>
      </c>
      <c r="B169" s="4">
        <v>0</v>
      </c>
      <c r="C169" s="4" t="s">
        <v>7</v>
      </c>
    </row>
    <row r="170" spans="1:3" ht="30">
      <c r="A170" s="2" t="s">
        <v>882</v>
      </c>
      <c r="B170" s="4" t="s">
        <v>7</v>
      </c>
      <c r="C170" s="4" t="s">
        <v>7</v>
      </c>
    </row>
    <row r="171" spans="1:3">
      <c r="A171" s="3" t="s">
        <v>158</v>
      </c>
      <c r="B171" s="4" t="s">
        <v>7</v>
      </c>
      <c r="C171" s="4" t="s">
        <v>7</v>
      </c>
    </row>
    <row r="172" spans="1:3">
      <c r="A172" s="2" t="s">
        <v>177</v>
      </c>
      <c r="B172" s="6">
        <v>150000</v>
      </c>
      <c r="C172" s="4" t="s">
        <v>7</v>
      </c>
    </row>
    <row r="173" spans="1:3" ht="30">
      <c r="A173" s="2" t="s">
        <v>883</v>
      </c>
      <c r="B173" s="4" t="s">
        <v>7</v>
      </c>
      <c r="C173" s="4" t="s">
        <v>7</v>
      </c>
    </row>
    <row r="174" spans="1:3">
      <c r="A174" s="3" t="s">
        <v>158</v>
      </c>
      <c r="B174" s="4" t="s">
        <v>7</v>
      </c>
      <c r="C174" s="4" t="s">
        <v>7</v>
      </c>
    </row>
    <row r="175" spans="1:3">
      <c r="A175" s="2" t="s">
        <v>177</v>
      </c>
      <c r="B175" s="4">
        <v>0</v>
      </c>
      <c r="C175" s="4" t="s">
        <v>7</v>
      </c>
    </row>
    <row r="176" spans="1:3" ht="30">
      <c r="A176" s="2" t="s">
        <v>884</v>
      </c>
      <c r="B176" s="4" t="s">
        <v>7</v>
      </c>
      <c r="C176" s="4" t="s">
        <v>7</v>
      </c>
    </row>
    <row r="177" spans="1:3">
      <c r="A177" s="3" t="s">
        <v>158</v>
      </c>
      <c r="B177" s="4" t="s">
        <v>7</v>
      </c>
      <c r="C177" s="4" t="s">
        <v>7</v>
      </c>
    </row>
    <row r="178" spans="1:3">
      <c r="A178" s="2" t="s">
        <v>177</v>
      </c>
      <c r="B178" s="4">
        <v>0</v>
      </c>
      <c r="C178" s="4" t="s">
        <v>7</v>
      </c>
    </row>
    <row r="179" spans="1:3" ht="30">
      <c r="A179" s="2" t="s">
        <v>885</v>
      </c>
      <c r="B179" s="4" t="s">
        <v>7</v>
      </c>
      <c r="C179" s="4" t="s">
        <v>7</v>
      </c>
    </row>
    <row r="180" spans="1:3">
      <c r="A180" s="3" t="s">
        <v>158</v>
      </c>
      <c r="B180" s="4" t="s">
        <v>7</v>
      </c>
      <c r="C180" s="4" t="s">
        <v>7</v>
      </c>
    </row>
    <row r="181" spans="1:3">
      <c r="A181" s="2" t="s">
        <v>177</v>
      </c>
      <c r="B181" s="4">
        <v>0</v>
      </c>
      <c r="C181" s="4" t="s">
        <v>7</v>
      </c>
    </row>
    <row r="182" spans="1:3">
      <c r="A182" s="2" t="s">
        <v>69</v>
      </c>
      <c r="B182" s="4" t="s">
        <v>7</v>
      </c>
      <c r="C182" s="4" t="s">
        <v>7</v>
      </c>
    </row>
    <row r="183" spans="1:3">
      <c r="A183" s="3" t="s">
        <v>158</v>
      </c>
      <c r="B183" s="4" t="s">
        <v>7</v>
      </c>
      <c r="C183" s="4" t="s">
        <v>7</v>
      </c>
    </row>
    <row r="184" spans="1:3">
      <c r="A184" s="2" t="s">
        <v>177</v>
      </c>
      <c r="B184" s="6">
        <v>300000</v>
      </c>
      <c r="C184" s="4">
        <v>0</v>
      </c>
    </row>
    <row r="185" spans="1:3" ht="30">
      <c r="A185" s="2" t="s">
        <v>891</v>
      </c>
      <c r="B185" s="4" t="s">
        <v>7</v>
      </c>
      <c r="C185" s="4" t="s">
        <v>7</v>
      </c>
    </row>
    <row r="186" spans="1:3">
      <c r="A186" s="3" t="s">
        <v>158</v>
      </c>
      <c r="B186" s="4" t="s">
        <v>7</v>
      </c>
      <c r="C186" s="4" t="s">
        <v>7</v>
      </c>
    </row>
    <row r="187" spans="1:3">
      <c r="A187" s="2" t="s">
        <v>177</v>
      </c>
      <c r="B187" s="4">
        <v>0</v>
      </c>
      <c r="C187" s="4" t="s">
        <v>7</v>
      </c>
    </row>
    <row r="188" spans="1:3" ht="30">
      <c r="A188" s="2" t="s">
        <v>892</v>
      </c>
      <c r="B188" s="4" t="s">
        <v>7</v>
      </c>
      <c r="C188" s="4" t="s">
        <v>7</v>
      </c>
    </row>
    <row r="189" spans="1:3">
      <c r="A189" s="3" t="s">
        <v>158</v>
      </c>
      <c r="B189" s="4" t="s">
        <v>7</v>
      </c>
      <c r="C189" s="4" t="s">
        <v>7</v>
      </c>
    </row>
    <row r="190" spans="1:3">
      <c r="A190" s="2" t="s">
        <v>177</v>
      </c>
      <c r="B190" s="6">
        <v>300000</v>
      </c>
      <c r="C190" s="4" t="s">
        <v>7</v>
      </c>
    </row>
    <row r="191" spans="1:3" ht="30">
      <c r="A191" s="2" t="s">
        <v>893</v>
      </c>
      <c r="B191" s="4" t="s">
        <v>7</v>
      </c>
      <c r="C191" s="4" t="s">
        <v>7</v>
      </c>
    </row>
    <row r="192" spans="1:3">
      <c r="A192" s="3" t="s">
        <v>158</v>
      </c>
      <c r="B192" s="4" t="s">
        <v>7</v>
      </c>
      <c r="C192" s="4" t="s">
        <v>7</v>
      </c>
    </row>
    <row r="193" spans="1:3">
      <c r="A193" s="2" t="s">
        <v>177</v>
      </c>
      <c r="B193" s="4">
        <v>0</v>
      </c>
      <c r="C193" s="4" t="s">
        <v>7</v>
      </c>
    </row>
    <row r="194" spans="1:3" ht="30">
      <c r="A194" s="2" t="s">
        <v>894</v>
      </c>
      <c r="B194" s="4" t="s">
        <v>7</v>
      </c>
      <c r="C194" s="4" t="s">
        <v>7</v>
      </c>
    </row>
    <row r="195" spans="1:3">
      <c r="A195" s="3" t="s">
        <v>158</v>
      </c>
      <c r="B195" s="4" t="s">
        <v>7</v>
      </c>
      <c r="C195" s="4" t="s">
        <v>7</v>
      </c>
    </row>
    <row r="196" spans="1:3">
      <c r="A196" s="2" t="s">
        <v>177</v>
      </c>
      <c r="B196" s="4">
        <v>0</v>
      </c>
      <c r="C196" s="4" t="s">
        <v>7</v>
      </c>
    </row>
    <row r="197" spans="1:3" ht="30">
      <c r="A197" s="2" t="s">
        <v>895</v>
      </c>
      <c r="B197" s="4" t="s">
        <v>7</v>
      </c>
      <c r="C197" s="4" t="s">
        <v>7</v>
      </c>
    </row>
    <row r="198" spans="1:3">
      <c r="A198" s="3" t="s">
        <v>158</v>
      </c>
      <c r="B198" s="4" t="s">
        <v>7</v>
      </c>
      <c r="C198" s="4" t="s">
        <v>7</v>
      </c>
    </row>
    <row r="199" spans="1:3">
      <c r="A199" s="2" t="s">
        <v>177</v>
      </c>
      <c r="B199" s="8">
        <v>0</v>
      </c>
      <c r="C199"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98</v>
      </c>
      <c r="B1" s="7" t="s">
        <v>2</v>
      </c>
      <c r="C1" s="7" t="s">
        <v>30</v>
      </c>
    </row>
    <row r="2" spans="1:3" ht="30">
      <c r="A2" s="1" t="s">
        <v>29</v>
      </c>
      <c r="B2" s="7"/>
      <c r="C2" s="7"/>
    </row>
    <row r="3" spans="1:3">
      <c r="A3" s="3" t="s">
        <v>623</v>
      </c>
      <c r="B3" s="4" t="s">
        <v>7</v>
      </c>
      <c r="C3" s="4" t="s">
        <v>7</v>
      </c>
    </row>
    <row r="4" spans="1:3">
      <c r="A4" s="2" t="s">
        <v>50</v>
      </c>
      <c r="B4" s="8">
        <v>41264</v>
      </c>
      <c r="C4" s="8">
        <v>38060</v>
      </c>
    </row>
    <row r="5" spans="1:3">
      <c r="A5" s="2" t="s">
        <v>899</v>
      </c>
      <c r="B5" s="6">
        <v>41264</v>
      </c>
      <c r="C5" s="6">
        <v>38060</v>
      </c>
    </row>
    <row r="6" spans="1:3">
      <c r="A6" s="2" t="s">
        <v>51</v>
      </c>
      <c r="B6" s="6">
        <v>1041707</v>
      </c>
      <c r="C6" s="6">
        <v>469355</v>
      </c>
    </row>
    <row r="7" spans="1:3">
      <c r="A7" s="2" t="s">
        <v>749</v>
      </c>
      <c r="B7" s="4" t="s">
        <v>7</v>
      </c>
      <c r="C7" s="4" t="s">
        <v>7</v>
      </c>
    </row>
    <row r="8" spans="1:3">
      <c r="A8" s="3" t="s">
        <v>623</v>
      </c>
      <c r="B8" s="4" t="s">
        <v>7</v>
      </c>
      <c r="C8" s="4" t="s">
        <v>7</v>
      </c>
    </row>
    <row r="9" spans="1:3">
      <c r="A9" s="2" t="s">
        <v>51</v>
      </c>
      <c r="B9" s="6">
        <v>120000</v>
      </c>
      <c r="C9" s="4">
        <v>0</v>
      </c>
    </row>
    <row r="10" spans="1:3">
      <c r="A10" s="2" t="s">
        <v>900</v>
      </c>
      <c r="B10" s="6">
        <v>120000</v>
      </c>
      <c r="C10" s="4">
        <v>0</v>
      </c>
    </row>
    <row r="11" spans="1:3">
      <c r="A11" s="2" t="s">
        <v>67</v>
      </c>
      <c r="B11" s="4" t="s">
        <v>7</v>
      </c>
      <c r="C11" s="4" t="s">
        <v>7</v>
      </c>
    </row>
    <row r="12" spans="1:3">
      <c r="A12" s="3" t="s">
        <v>623</v>
      </c>
      <c r="B12" s="4" t="s">
        <v>7</v>
      </c>
      <c r="C12" s="4" t="s">
        <v>7</v>
      </c>
    </row>
    <row r="13" spans="1:3">
      <c r="A13" s="2" t="s">
        <v>51</v>
      </c>
      <c r="B13" s="6">
        <v>150000</v>
      </c>
      <c r="C13" s="4">
        <v>0</v>
      </c>
    </row>
    <row r="14" spans="1:3">
      <c r="A14" s="2" t="s">
        <v>900</v>
      </c>
      <c r="B14" s="6">
        <v>148125</v>
      </c>
      <c r="C14" s="4">
        <v>0</v>
      </c>
    </row>
    <row r="15" spans="1:3">
      <c r="A15" s="2" t="s">
        <v>83</v>
      </c>
      <c r="B15" s="13">
        <v>5.7500000000000002E-2</v>
      </c>
      <c r="C15" s="13">
        <v>5.7500000000000002E-2</v>
      </c>
    </row>
    <row r="16" spans="1:3" ht="30">
      <c r="A16" s="2" t="s">
        <v>68</v>
      </c>
      <c r="B16" s="4" t="s">
        <v>7</v>
      </c>
      <c r="C16" s="4" t="s">
        <v>7</v>
      </c>
    </row>
    <row r="17" spans="1:3">
      <c r="A17" s="3" t="s">
        <v>623</v>
      </c>
      <c r="B17" s="4" t="s">
        <v>7</v>
      </c>
      <c r="C17" s="4" t="s">
        <v>7</v>
      </c>
    </row>
    <row r="18" spans="1:3">
      <c r="A18" s="2" t="s">
        <v>51</v>
      </c>
      <c r="B18" s="6">
        <v>430443</v>
      </c>
      <c r="C18" s="6">
        <v>431295</v>
      </c>
    </row>
    <row r="19" spans="1:3">
      <c r="A19" s="2" t="s">
        <v>900</v>
      </c>
      <c r="B19" s="6">
        <v>460063</v>
      </c>
      <c r="C19" s="6">
        <v>466877</v>
      </c>
    </row>
    <row r="20" spans="1:3">
      <c r="A20" s="2" t="s">
        <v>83</v>
      </c>
      <c r="B20" s="13">
        <v>8.5000000000000006E-2</v>
      </c>
      <c r="C20" s="13">
        <v>8.5000000000000006E-2</v>
      </c>
    </row>
    <row r="21" spans="1:3">
      <c r="A21" s="2" t="s">
        <v>69</v>
      </c>
      <c r="B21" s="4" t="s">
        <v>7</v>
      </c>
      <c r="C21" s="4" t="s">
        <v>7</v>
      </c>
    </row>
    <row r="22" spans="1:3">
      <c r="A22" s="3" t="s">
        <v>623</v>
      </c>
      <c r="B22" s="4" t="s">
        <v>7</v>
      </c>
      <c r="C22" s="4" t="s">
        <v>7</v>
      </c>
    </row>
    <row r="23" spans="1:3">
      <c r="A23" s="2" t="s">
        <v>51</v>
      </c>
      <c r="B23" s="6">
        <v>300000</v>
      </c>
      <c r="C23" s="4">
        <v>0</v>
      </c>
    </row>
    <row r="24" spans="1:3">
      <c r="A24" s="2" t="s">
        <v>900</v>
      </c>
      <c r="B24" s="8">
        <v>306750</v>
      </c>
      <c r="C24" s="8">
        <v>0</v>
      </c>
    </row>
    <row r="25" spans="1:3">
      <c r="A25" s="2" t="s">
        <v>83</v>
      </c>
      <c r="B25" s="13">
        <v>7.0000000000000007E-2</v>
      </c>
      <c r="C25" s="13">
        <v>7.0000000000000007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85546875" customWidth="1"/>
    <col min="3" max="3" width="11" customWidth="1"/>
  </cols>
  <sheetData>
    <row r="1" spans="1:3" ht="15" customHeight="1">
      <c r="A1" s="1" t="s">
        <v>901</v>
      </c>
      <c r="B1" s="7" t="s">
        <v>1</v>
      </c>
      <c r="C1" s="7"/>
    </row>
    <row r="2" spans="1:3" ht="30">
      <c r="A2" s="1" t="s">
        <v>29</v>
      </c>
      <c r="B2" s="7" t="s">
        <v>2</v>
      </c>
      <c r="C2" s="7"/>
    </row>
    <row r="3" spans="1:3">
      <c r="A3" s="2" t="s">
        <v>902</v>
      </c>
      <c r="B3" s="4" t="s">
        <v>7</v>
      </c>
      <c r="C3" s="4"/>
    </row>
    <row r="4" spans="1:3" ht="30">
      <c r="A4" s="3" t="s">
        <v>903</v>
      </c>
      <c r="B4" s="4" t="s">
        <v>7</v>
      </c>
      <c r="C4" s="4"/>
    </row>
    <row r="5" spans="1:3">
      <c r="A5" s="2" t="s">
        <v>904</v>
      </c>
      <c r="B5" s="8">
        <v>38060</v>
      </c>
      <c r="C5" s="4"/>
    </row>
    <row r="6" spans="1:3" ht="17.25">
      <c r="A6" s="2" t="s">
        <v>905</v>
      </c>
      <c r="B6" s="6">
        <v>-57156</v>
      </c>
      <c r="C6" s="9" t="s">
        <v>39</v>
      </c>
    </row>
    <row r="7" spans="1:3" ht="17.25">
      <c r="A7" s="2" t="s">
        <v>906</v>
      </c>
      <c r="B7" s="6">
        <v>60360</v>
      </c>
      <c r="C7" s="9" t="s">
        <v>844</v>
      </c>
    </row>
    <row r="8" spans="1:3">
      <c r="A8" s="2" t="s">
        <v>639</v>
      </c>
      <c r="B8" s="4">
        <v>0</v>
      </c>
      <c r="C8" s="4"/>
    </row>
    <row r="9" spans="1:3">
      <c r="A9" s="2" t="s">
        <v>640</v>
      </c>
      <c r="B9" s="8">
        <v>41264</v>
      </c>
      <c r="C9" s="4"/>
    </row>
    <row r="10" spans="1:3">
      <c r="A10" s="10"/>
      <c r="B10" s="10"/>
      <c r="C10" s="10"/>
    </row>
    <row r="11" spans="1:3" ht="15" customHeight="1">
      <c r="A11" s="2" t="s">
        <v>39</v>
      </c>
      <c r="B11" s="11" t="s">
        <v>641</v>
      </c>
      <c r="C11" s="11"/>
    </row>
    <row r="12" spans="1:3" ht="30" customHeight="1">
      <c r="A12" s="2" t="s">
        <v>844</v>
      </c>
      <c r="B12" s="11" t="s">
        <v>642</v>
      </c>
      <c r="C12" s="11"/>
    </row>
  </sheetData>
  <mergeCells count="5">
    <mergeCell ref="B1:C1"/>
    <mergeCell ref="B2:C2"/>
    <mergeCell ref="A10:C10"/>
    <mergeCell ref="B11:C11"/>
    <mergeCell ref="B12: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ht="30">
      <c r="A1" s="1" t="s">
        <v>907</v>
      </c>
      <c r="B1" s="1" t="s">
        <v>742</v>
      </c>
      <c r="C1" s="1" t="s">
        <v>908</v>
      </c>
      <c r="D1" s="1" t="s">
        <v>1</v>
      </c>
    </row>
    <row r="2" spans="1:4">
      <c r="A2" s="1" t="s">
        <v>771</v>
      </c>
      <c r="B2" s="1" t="s">
        <v>812</v>
      </c>
      <c r="C2" s="1" t="s">
        <v>909</v>
      </c>
      <c r="D2" s="1" t="s">
        <v>86</v>
      </c>
    </row>
    <row r="3" spans="1:4">
      <c r="A3" s="3" t="s">
        <v>644</v>
      </c>
      <c r="B3" s="4" t="s">
        <v>7</v>
      </c>
      <c r="C3" s="4" t="s">
        <v>7</v>
      </c>
      <c r="D3" s="4" t="s">
        <v>7</v>
      </c>
    </row>
    <row r="4" spans="1:4">
      <c r="A4" s="2" t="s">
        <v>910</v>
      </c>
      <c r="B4" s="12">
        <v>8.3000000000000007</v>
      </c>
      <c r="C4" s="4" t="s">
        <v>7</v>
      </c>
      <c r="D4" s="4" t="s">
        <v>7</v>
      </c>
    </row>
    <row r="5" spans="1:4">
      <c r="A5" s="2" t="s">
        <v>911</v>
      </c>
      <c r="B5" s="4">
        <v>2.1</v>
      </c>
      <c r="C5" s="4" t="s">
        <v>7</v>
      </c>
      <c r="D5" s="4" t="s">
        <v>7</v>
      </c>
    </row>
    <row r="6" spans="1:4">
      <c r="A6" s="2" t="s">
        <v>912</v>
      </c>
      <c r="B6" s="4">
        <v>6.2</v>
      </c>
      <c r="C6" s="4" t="s">
        <v>7</v>
      </c>
      <c r="D6" s="4" t="s">
        <v>7</v>
      </c>
    </row>
    <row r="7" spans="1:4">
      <c r="A7" s="2" t="s">
        <v>913</v>
      </c>
      <c r="B7" s="4">
        <v>5.2</v>
      </c>
      <c r="C7" s="4" t="s">
        <v>7</v>
      </c>
      <c r="D7" s="4" t="s">
        <v>7</v>
      </c>
    </row>
    <row r="8" spans="1:4" ht="30">
      <c r="A8" s="2" t="s">
        <v>914</v>
      </c>
      <c r="B8" s="4">
        <v>0.1</v>
      </c>
      <c r="C8" s="4" t="s">
        <v>7</v>
      </c>
      <c r="D8" s="4" t="s">
        <v>7</v>
      </c>
    </row>
    <row r="9" spans="1:4">
      <c r="A9" s="2" t="s">
        <v>818</v>
      </c>
      <c r="B9" s="5">
        <v>42643</v>
      </c>
      <c r="C9" s="4" t="s">
        <v>7</v>
      </c>
      <c r="D9" s="4" t="s">
        <v>7</v>
      </c>
    </row>
    <row r="10" spans="1:4">
      <c r="A10" s="2" t="s">
        <v>915</v>
      </c>
      <c r="B10" s="4" t="s">
        <v>7</v>
      </c>
      <c r="C10" s="4" t="s">
        <v>7</v>
      </c>
      <c r="D10" s="12">
        <v>0.2</v>
      </c>
    </row>
    <row r="11" spans="1:4">
      <c r="A11" s="2" t="s">
        <v>916</v>
      </c>
      <c r="B11" s="4" t="s">
        <v>7</v>
      </c>
      <c r="C11" s="5">
        <v>41364</v>
      </c>
      <c r="D11"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917</v>
      </c>
      <c r="B1" s="7" t="s">
        <v>85</v>
      </c>
      <c r="C1" s="7"/>
      <c r="D1" s="7"/>
      <c r="E1" s="7" t="s">
        <v>1</v>
      </c>
      <c r="F1" s="7"/>
    </row>
    <row r="2" spans="1:6">
      <c r="A2" s="7"/>
      <c r="B2" s="1" t="s">
        <v>2</v>
      </c>
      <c r="C2" s="1" t="s">
        <v>30</v>
      </c>
      <c r="D2" s="1" t="s">
        <v>86</v>
      </c>
      <c r="E2" s="1" t="s">
        <v>2</v>
      </c>
      <c r="F2" s="1" t="s">
        <v>86</v>
      </c>
    </row>
    <row r="3" spans="1:6">
      <c r="A3" s="3" t="s">
        <v>918</v>
      </c>
      <c r="B3" s="4" t="s">
        <v>7</v>
      </c>
      <c r="C3" s="4" t="s">
        <v>7</v>
      </c>
      <c r="D3" s="4" t="s">
        <v>7</v>
      </c>
      <c r="E3" s="4" t="s">
        <v>7</v>
      </c>
      <c r="F3" s="4" t="s">
        <v>7</v>
      </c>
    </row>
    <row r="4" spans="1:6">
      <c r="A4" s="2" t="s">
        <v>919</v>
      </c>
      <c r="B4" s="13">
        <v>0.20799999999999999</v>
      </c>
      <c r="C4" s="4" t="s">
        <v>7</v>
      </c>
      <c r="D4" s="13">
        <v>0.373</v>
      </c>
      <c r="E4" s="13">
        <v>0.27500000000000002</v>
      </c>
      <c r="F4" s="13">
        <v>0.26900000000000002</v>
      </c>
    </row>
    <row r="5" spans="1:6">
      <c r="A5" s="2" t="s">
        <v>920</v>
      </c>
      <c r="B5" s="8">
        <v>3211000</v>
      </c>
      <c r="C5" s="8">
        <v>3959000</v>
      </c>
      <c r="D5" s="4" t="s">
        <v>7</v>
      </c>
      <c r="E5" s="8">
        <v>3211000</v>
      </c>
      <c r="F5" s="4" t="s">
        <v>7</v>
      </c>
    </row>
    <row r="6" spans="1:6">
      <c r="A6" s="2" t="s">
        <v>921</v>
      </c>
      <c r="B6" s="6">
        <v>1999000</v>
      </c>
      <c r="C6" s="6">
        <v>-95600000</v>
      </c>
      <c r="D6" s="6">
        <v>6356000</v>
      </c>
      <c r="E6" s="6">
        <v>12779000</v>
      </c>
      <c r="F6" s="6">
        <v>6366000</v>
      </c>
    </row>
    <row r="7" spans="1:6">
      <c r="A7" s="2" t="s">
        <v>922</v>
      </c>
      <c r="B7" s="4" t="s">
        <v>7</v>
      </c>
      <c r="C7" s="4" t="s">
        <v>7</v>
      </c>
      <c r="D7" s="4" t="s">
        <v>7</v>
      </c>
      <c r="E7" s="4" t="s">
        <v>923</v>
      </c>
      <c r="F7" s="4" t="s">
        <v>7</v>
      </c>
    </row>
    <row r="8" spans="1:6">
      <c r="A8" s="2" t="s">
        <v>924</v>
      </c>
      <c r="B8" s="6">
        <v>1400000</v>
      </c>
      <c r="C8" s="4" t="s">
        <v>7</v>
      </c>
      <c r="D8" s="4" t="s">
        <v>7</v>
      </c>
      <c r="E8" s="6">
        <v>1400000</v>
      </c>
      <c r="F8" s="4" t="s">
        <v>7</v>
      </c>
    </row>
    <row r="9" spans="1:6">
      <c r="A9" s="2" t="s">
        <v>925</v>
      </c>
      <c r="B9" s="4">
        <v>0</v>
      </c>
      <c r="C9" s="4" t="s">
        <v>7</v>
      </c>
      <c r="D9" s="4" t="s">
        <v>7</v>
      </c>
      <c r="E9" s="4">
        <v>0</v>
      </c>
      <c r="F9" s="4" t="s">
        <v>7</v>
      </c>
    </row>
    <row r="10" spans="1:6">
      <c r="A10" s="2" t="s">
        <v>926</v>
      </c>
      <c r="B10" s="4" t="s">
        <v>7</v>
      </c>
      <c r="C10" s="4" t="s">
        <v>7</v>
      </c>
      <c r="D10" s="4" t="s">
        <v>7</v>
      </c>
      <c r="E10" s="4" t="s">
        <v>7</v>
      </c>
      <c r="F10" s="4" t="s">
        <v>7</v>
      </c>
    </row>
    <row r="11" spans="1:6">
      <c r="A11" s="3" t="s">
        <v>918</v>
      </c>
      <c r="B11" s="4" t="s">
        <v>7</v>
      </c>
      <c r="C11" s="4" t="s">
        <v>7</v>
      </c>
      <c r="D11" s="4" t="s">
        <v>7</v>
      </c>
      <c r="E11" s="4" t="s">
        <v>7</v>
      </c>
      <c r="F11" s="4" t="s">
        <v>7</v>
      </c>
    </row>
    <row r="12" spans="1:6">
      <c r="A12" s="2" t="s">
        <v>927</v>
      </c>
      <c r="B12" s="4">
        <v>0</v>
      </c>
      <c r="C12" s="4" t="s">
        <v>7</v>
      </c>
      <c r="D12" s="4" t="s">
        <v>7</v>
      </c>
      <c r="E12" s="4">
        <v>0</v>
      </c>
      <c r="F12" s="4" t="s">
        <v>7</v>
      </c>
    </row>
    <row r="13" spans="1:6">
      <c r="A13" s="2" t="s">
        <v>928</v>
      </c>
      <c r="B13" s="6">
        <v>71400000</v>
      </c>
      <c r="C13" s="4" t="s">
        <v>7</v>
      </c>
      <c r="D13" s="4" t="s">
        <v>7</v>
      </c>
      <c r="E13" s="6">
        <v>71400000</v>
      </c>
      <c r="F13" s="4" t="s">
        <v>7</v>
      </c>
    </row>
    <row r="14" spans="1:6">
      <c r="A14" s="2" t="s">
        <v>929</v>
      </c>
      <c r="B14" s="4" t="s">
        <v>7</v>
      </c>
      <c r="C14" s="4" t="s">
        <v>7</v>
      </c>
      <c r="D14" s="4" t="s">
        <v>7</v>
      </c>
      <c r="E14" s="4" t="s">
        <v>7</v>
      </c>
      <c r="F14" s="4" t="s">
        <v>7</v>
      </c>
    </row>
    <row r="15" spans="1:6">
      <c r="A15" s="3" t="s">
        <v>918</v>
      </c>
      <c r="B15" s="4" t="s">
        <v>7</v>
      </c>
      <c r="C15" s="4" t="s">
        <v>7</v>
      </c>
      <c r="D15" s="4" t="s">
        <v>7</v>
      </c>
      <c r="E15" s="4" t="s">
        <v>7</v>
      </c>
      <c r="F15" s="4" t="s">
        <v>7</v>
      </c>
    </row>
    <row r="16" spans="1:6">
      <c r="A16" s="2" t="s">
        <v>927</v>
      </c>
      <c r="B16" s="6">
        <v>77600000</v>
      </c>
      <c r="C16" s="4" t="s">
        <v>7</v>
      </c>
      <c r="D16" s="4" t="s">
        <v>7</v>
      </c>
      <c r="E16" s="6">
        <v>77600000</v>
      </c>
      <c r="F16" s="4" t="s">
        <v>7</v>
      </c>
    </row>
    <row r="17" spans="1:6">
      <c r="A17" s="2" t="s">
        <v>928</v>
      </c>
      <c r="B17" s="8">
        <v>38400000</v>
      </c>
      <c r="C17" s="4" t="s">
        <v>7</v>
      </c>
      <c r="D17" s="4" t="s">
        <v>7</v>
      </c>
      <c r="E17" s="8">
        <v>38400000</v>
      </c>
      <c r="F17" s="4" t="s">
        <v>7</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85</v>
      </c>
      <c r="C1" s="7"/>
      <c r="D1" s="7" t="s">
        <v>1</v>
      </c>
      <c r="E1" s="7"/>
    </row>
    <row r="2" spans="1:5" ht="30">
      <c r="A2" s="1" t="s">
        <v>72</v>
      </c>
      <c r="B2" s="1" t="s">
        <v>2</v>
      </c>
      <c r="C2" s="1" t="s">
        <v>86</v>
      </c>
      <c r="D2" s="1" t="s">
        <v>2</v>
      </c>
      <c r="E2" s="1" t="s">
        <v>86</v>
      </c>
    </row>
    <row r="3" spans="1:5">
      <c r="A3" s="3" t="s">
        <v>656</v>
      </c>
      <c r="B3" s="4" t="s">
        <v>7</v>
      </c>
      <c r="C3" s="4" t="s">
        <v>7</v>
      </c>
      <c r="D3" s="4" t="s">
        <v>7</v>
      </c>
      <c r="E3" s="4" t="s">
        <v>7</v>
      </c>
    </row>
    <row r="4" spans="1:5" ht="30">
      <c r="A4" s="2" t="s">
        <v>931</v>
      </c>
      <c r="B4" s="6">
        <v>31232655</v>
      </c>
      <c r="C4" s="6">
        <v>30975160</v>
      </c>
      <c r="D4" s="6">
        <v>31184101</v>
      </c>
      <c r="E4" s="6">
        <v>22569810</v>
      </c>
    </row>
    <row r="5" spans="1:5">
      <c r="A5" s="3" t="s">
        <v>660</v>
      </c>
      <c r="B5" s="4" t="s">
        <v>7</v>
      </c>
      <c r="C5" s="4" t="s">
        <v>7</v>
      </c>
      <c r="D5" s="4" t="s">
        <v>7</v>
      </c>
      <c r="E5" s="4" t="s">
        <v>7</v>
      </c>
    </row>
    <row r="6" spans="1:5" ht="30">
      <c r="A6" s="2" t="s">
        <v>932</v>
      </c>
      <c r="B6" s="6">
        <v>1528091</v>
      </c>
      <c r="C6" s="6">
        <v>920654</v>
      </c>
      <c r="D6" s="6">
        <v>1541063</v>
      </c>
      <c r="E6" s="6">
        <v>877144</v>
      </c>
    </row>
    <row r="7" spans="1:5" ht="30">
      <c r="A7" s="2" t="s">
        <v>933</v>
      </c>
      <c r="B7" s="6">
        <v>32760746</v>
      </c>
      <c r="C7" s="6">
        <v>31895814</v>
      </c>
      <c r="D7" s="6">
        <v>32725164</v>
      </c>
      <c r="E7" s="6">
        <v>23446954</v>
      </c>
    </row>
    <row r="8" spans="1:5" ht="30">
      <c r="A8" s="2" t="s">
        <v>111</v>
      </c>
      <c r="B8" s="8">
        <v>5638</v>
      </c>
      <c r="C8" s="8">
        <v>7562</v>
      </c>
      <c r="D8" s="8">
        <v>26620</v>
      </c>
      <c r="E8" s="8">
        <v>10880</v>
      </c>
    </row>
    <row r="9" spans="1:5" ht="30">
      <c r="A9" s="2" t="s">
        <v>934</v>
      </c>
      <c r="B9" s="12">
        <v>0.18</v>
      </c>
      <c r="C9" s="12">
        <v>0.24</v>
      </c>
      <c r="D9" s="12">
        <v>0.85</v>
      </c>
      <c r="E9" s="12">
        <v>0.48</v>
      </c>
    </row>
    <row r="10" spans="1:5" ht="30">
      <c r="A10" s="2" t="s">
        <v>935</v>
      </c>
      <c r="B10" s="12">
        <v>0.17</v>
      </c>
      <c r="C10" s="12">
        <v>0.24</v>
      </c>
      <c r="D10" s="12">
        <v>0.81</v>
      </c>
      <c r="E10" s="12">
        <v>0.4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36</v>
      </c>
      <c r="B1" s="7" t="s">
        <v>85</v>
      </c>
      <c r="C1" s="7"/>
      <c r="D1" s="7" t="s">
        <v>1</v>
      </c>
      <c r="E1" s="7"/>
    </row>
    <row r="2" spans="1:5" ht="30">
      <c r="A2" s="1" t="s">
        <v>72</v>
      </c>
      <c r="B2" s="1" t="s">
        <v>2</v>
      </c>
      <c r="C2" s="1" t="s">
        <v>86</v>
      </c>
      <c r="D2" s="1" t="s">
        <v>2</v>
      </c>
      <c r="E2" s="1" t="s">
        <v>86</v>
      </c>
    </row>
    <row r="3" spans="1:5" ht="45">
      <c r="A3" s="3" t="s">
        <v>937</v>
      </c>
      <c r="B3" s="4" t="s">
        <v>7</v>
      </c>
      <c r="C3" s="4" t="s">
        <v>7</v>
      </c>
      <c r="D3" s="4" t="s">
        <v>7</v>
      </c>
      <c r="E3" s="4" t="s">
        <v>7</v>
      </c>
    </row>
    <row r="4" spans="1:5">
      <c r="A4" s="2" t="s">
        <v>144</v>
      </c>
      <c r="B4" s="8">
        <v>900</v>
      </c>
      <c r="C4" s="8">
        <v>900</v>
      </c>
      <c r="D4" s="8">
        <v>2772</v>
      </c>
      <c r="E4" s="8">
        <v>2207</v>
      </c>
    </row>
    <row r="5" spans="1:5">
      <c r="A5" s="2" t="s">
        <v>938</v>
      </c>
      <c r="B5" s="4" t="s">
        <v>7</v>
      </c>
      <c r="C5" s="4" t="s">
        <v>7</v>
      </c>
      <c r="D5" s="4" t="s">
        <v>7</v>
      </c>
      <c r="E5" s="4" t="s">
        <v>7</v>
      </c>
    </row>
    <row r="6" spans="1:5" ht="45">
      <c r="A6" s="3" t="s">
        <v>937</v>
      </c>
      <c r="B6" s="4" t="s">
        <v>7</v>
      </c>
      <c r="C6" s="4" t="s">
        <v>7</v>
      </c>
      <c r="D6" s="4" t="s">
        <v>7</v>
      </c>
      <c r="E6" s="4" t="s">
        <v>7</v>
      </c>
    </row>
    <row r="7" spans="1:5">
      <c r="A7" s="2" t="s">
        <v>939</v>
      </c>
      <c r="B7" s="6">
        <v>24812</v>
      </c>
      <c r="C7" s="4" t="s">
        <v>7</v>
      </c>
      <c r="D7" s="6">
        <v>312551</v>
      </c>
      <c r="E7" s="4" t="s">
        <v>7</v>
      </c>
    </row>
    <row r="8" spans="1:5">
      <c r="A8" s="2" t="s">
        <v>940</v>
      </c>
      <c r="B8" s="4" t="s">
        <v>7</v>
      </c>
      <c r="C8" s="4" t="s">
        <v>7</v>
      </c>
      <c r="D8" s="13">
        <v>0.33329999999999999</v>
      </c>
      <c r="E8" s="4" t="s">
        <v>7</v>
      </c>
    </row>
    <row r="9" spans="1:5">
      <c r="A9" s="2" t="s">
        <v>941</v>
      </c>
      <c r="B9" s="4" t="s">
        <v>7</v>
      </c>
      <c r="C9" s="4" t="s">
        <v>7</v>
      </c>
      <c r="D9" s="4" t="s">
        <v>7</v>
      </c>
      <c r="E9" s="4" t="s">
        <v>7</v>
      </c>
    </row>
    <row r="10" spans="1:5" ht="45">
      <c r="A10" s="3" t="s">
        <v>937</v>
      </c>
      <c r="B10" s="4" t="s">
        <v>7</v>
      </c>
      <c r="C10" s="4" t="s">
        <v>7</v>
      </c>
      <c r="D10" s="4" t="s">
        <v>7</v>
      </c>
      <c r="E10" s="4" t="s">
        <v>7</v>
      </c>
    </row>
    <row r="11" spans="1:5">
      <c r="A11" s="2" t="s">
        <v>939</v>
      </c>
      <c r="B11" s="6">
        <v>31013</v>
      </c>
      <c r="C11" s="4" t="s">
        <v>7</v>
      </c>
      <c r="D11" s="6">
        <v>79575</v>
      </c>
      <c r="E11" s="4" t="s">
        <v>7</v>
      </c>
    </row>
    <row r="12" spans="1:5">
      <c r="A12" s="2" t="s">
        <v>942</v>
      </c>
      <c r="B12" s="4" t="s">
        <v>7</v>
      </c>
      <c r="C12" s="4" t="s">
        <v>7</v>
      </c>
      <c r="D12" s="4" t="s">
        <v>7</v>
      </c>
      <c r="E12" s="4" t="s">
        <v>7</v>
      </c>
    </row>
    <row r="13" spans="1:5" ht="45">
      <c r="A13" s="3" t="s">
        <v>937</v>
      </c>
      <c r="B13" s="4" t="s">
        <v>7</v>
      </c>
      <c r="C13" s="4" t="s">
        <v>7</v>
      </c>
      <c r="D13" s="4" t="s">
        <v>7</v>
      </c>
      <c r="E13" s="4" t="s">
        <v>7</v>
      </c>
    </row>
    <row r="14" spans="1:5">
      <c r="A14" s="2" t="s">
        <v>939</v>
      </c>
      <c r="B14" s="6">
        <v>31013</v>
      </c>
      <c r="C14" s="4" t="s">
        <v>7</v>
      </c>
      <c r="D14" s="6">
        <v>57147</v>
      </c>
      <c r="E14" s="4" t="s">
        <v>7</v>
      </c>
    </row>
    <row r="15" spans="1:5" ht="45">
      <c r="A15" s="2" t="s">
        <v>943</v>
      </c>
      <c r="B15" s="4" t="s">
        <v>7</v>
      </c>
      <c r="C15" s="4" t="s">
        <v>7</v>
      </c>
      <c r="D15" s="4">
        <v>2</v>
      </c>
      <c r="E15" s="4" t="s">
        <v>7</v>
      </c>
    </row>
    <row r="16" spans="1:5" ht="30">
      <c r="A16" s="2" t="s">
        <v>944</v>
      </c>
      <c r="B16" s="4" t="s">
        <v>7</v>
      </c>
      <c r="C16" s="4" t="s">
        <v>7</v>
      </c>
      <c r="D16" s="4" t="s">
        <v>7</v>
      </c>
      <c r="E16" s="4" t="s">
        <v>7</v>
      </c>
    </row>
    <row r="17" spans="1:5" ht="45">
      <c r="A17" s="3" t="s">
        <v>937</v>
      </c>
      <c r="B17" s="4" t="s">
        <v>7</v>
      </c>
      <c r="C17" s="4" t="s">
        <v>7</v>
      </c>
      <c r="D17" s="4" t="s">
        <v>7</v>
      </c>
      <c r="E17" s="4" t="s">
        <v>7</v>
      </c>
    </row>
    <row r="18" spans="1:5">
      <c r="A18" s="2" t="s">
        <v>939</v>
      </c>
      <c r="B18" s="4">
        <v>0</v>
      </c>
      <c r="C18" s="4" t="s">
        <v>7</v>
      </c>
      <c r="D18" s="6">
        <v>22428</v>
      </c>
      <c r="E18" s="4" t="s">
        <v>7</v>
      </c>
    </row>
    <row r="19" spans="1:5">
      <c r="A19" s="2" t="s">
        <v>940</v>
      </c>
      <c r="B19" s="4" t="s">
        <v>7</v>
      </c>
      <c r="C19" s="4" t="s">
        <v>7</v>
      </c>
      <c r="D19" s="13">
        <v>0.25</v>
      </c>
      <c r="E19" s="4" t="s">
        <v>7</v>
      </c>
    </row>
    <row r="20" spans="1:5" ht="45">
      <c r="A20" s="2" t="s">
        <v>945</v>
      </c>
      <c r="B20" s="4" t="s">
        <v>7</v>
      </c>
      <c r="C20" s="4" t="s">
        <v>7</v>
      </c>
      <c r="D20" s="4" t="s">
        <v>7</v>
      </c>
      <c r="E20" s="4" t="s">
        <v>7</v>
      </c>
    </row>
    <row r="21" spans="1:5" ht="45">
      <c r="A21" s="3" t="s">
        <v>937</v>
      </c>
      <c r="B21" s="4" t="s">
        <v>7</v>
      </c>
      <c r="C21" s="4" t="s">
        <v>7</v>
      </c>
      <c r="D21" s="4" t="s">
        <v>7</v>
      </c>
      <c r="E21" s="4" t="s">
        <v>7</v>
      </c>
    </row>
    <row r="22" spans="1:5">
      <c r="A22" s="2" t="s">
        <v>940</v>
      </c>
      <c r="B22" s="4" t="s">
        <v>7</v>
      </c>
      <c r="C22" s="4" t="s">
        <v>7</v>
      </c>
      <c r="D22" s="13">
        <v>0.5</v>
      </c>
      <c r="E22" s="4" t="s">
        <v>7</v>
      </c>
    </row>
    <row r="23" spans="1:5" ht="30">
      <c r="A23" s="2" t="s">
        <v>946</v>
      </c>
      <c r="B23" s="4" t="s">
        <v>7</v>
      </c>
      <c r="C23" s="4" t="s">
        <v>7</v>
      </c>
      <c r="D23" s="4" t="s">
        <v>7</v>
      </c>
      <c r="E23" s="4" t="s">
        <v>7</v>
      </c>
    </row>
    <row r="24" spans="1:5" ht="45">
      <c r="A24" s="3" t="s">
        <v>937</v>
      </c>
      <c r="B24" s="4" t="s">
        <v>7</v>
      </c>
      <c r="C24" s="4" t="s">
        <v>7</v>
      </c>
      <c r="D24" s="4" t="s">
        <v>7</v>
      </c>
      <c r="E24" s="4" t="s">
        <v>7</v>
      </c>
    </row>
    <row r="25" spans="1:5">
      <c r="A25" s="2" t="s">
        <v>947</v>
      </c>
      <c r="B25" s="4" t="s">
        <v>7</v>
      </c>
      <c r="C25" s="4" t="s">
        <v>7</v>
      </c>
      <c r="D25" s="4">
        <v>2</v>
      </c>
      <c r="E25" s="4" t="s">
        <v>7</v>
      </c>
    </row>
    <row r="26" spans="1:5">
      <c r="A26" s="2" t="s">
        <v>940</v>
      </c>
      <c r="B26" s="4" t="s">
        <v>7</v>
      </c>
      <c r="C26" s="4" t="s">
        <v>7</v>
      </c>
      <c r="D26" s="13">
        <v>1</v>
      </c>
      <c r="E26" s="4" t="s">
        <v>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948</v>
      </c>
      <c r="B1" s="7" t="s">
        <v>85</v>
      </c>
      <c r="C1" s="7"/>
      <c r="D1" s="7" t="s">
        <v>1</v>
      </c>
      <c r="E1" s="7"/>
      <c r="F1" s="1"/>
    </row>
    <row r="2" spans="1:6">
      <c r="A2" s="1" t="s">
        <v>771</v>
      </c>
      <c r="B2" s="1" t="s">
        <v>2</v>
      </c>
      <c r="C2" s="7" t="s">
        <v>86</v>
      </c>
      <c r="D2" s="1" t="s">
        <v>2</v>
      </c>
      <c r="E2" s="7" t="s">
        <v>86</v>
      </c>
      <c r="F2" s="7" t="s">
        <v>30</v>
      </c>
    </row>
    <row r="3" spans="1:6">
      <c r="A3" s="1"/>
      <c r="B3" s="1" t="s">
        <v>949</v>
      </c>
      <c r="C3" s="7"/>
      <c r="D3" s="1" t="s">
        <v>949</v>
      </c>
      <c r="E3" s="7"/>
      <c r="F3" s="7"/>
    </row>
    <row r="4" spans="1:6">
      <c r="A4" s="3" t="s">
        <v>950</v>
      </c>
      <c r="B4" s="4" t="s">
        <v>7</v>
      </c>
      <c r="C4" s="4" t="s">
        <v>7</v>
      </c>
      <c r="D4" s="4" t="s">
        <v>7</v>
      </c>
      <c r="E4" s="4" t="s">
        <v>7</v>
      </c>
      <c r="F4" s="4" t="s">
        <v>7</v>
      </c>
    </row>
    <row r="5" spans="1:6" ht="30">
      <c r="A5" s="2" t="s">
        <v>951</v>
      </c>
      <c r="B5" s="12">
        <v>0.8</v>
      </c>
      <c r="C5" s="12">
        <v>0.4</v>
      </c>
      <c r="D5" s="12">
        <v>2.1</v>
      </c>
      <c r="E5" s="12">
        <v>1.3</v>
      </c>
      <c r="F5" s="4" t="s">
        <v>7</v>
      </c>
    </row>
    <row r="6" spans="1:6">
      <c r="A6" s="2" t="s">
        <v>952</v>
      </c>
      <c r="B6" s="4">
        <v>0.5</v>
      </c>
      <c r="C6" s="4" t="s">
        <v>7</v>
      </c>
      <c r="D6" s="4">
        <v>0.5</v>
      </c>
      <c r="E6" s="4" t="s">
        <v>7</v>
      </c>
      <c r="F6" s="4">
        <v>0.9</v>
      </c>
    </row>
    <row r="7" spans="1:6" ht="30">
      <c r="A7" s="2" t="s">
        <v>953</v>
      </c>
      <c r="B7" s="4">
        <v>92.2</v>
      </c>
      <c r="C7" s="4" t="s">
        <v>7</v>
      </c>
      <c r="D7" s="4">
        <v>92.2</v>
      </c>
      <c r="E7" s="4" t="s">
        <v>7</v>
      </c>
      <c r="F7" s="4" t="s">
        <v>7</v>
      </c>
    </row>
    <row r="8" spans="1:6">
      <c r="A8" s="2" t="s">
        <v>954</v>
      </c>
      <c r="B8" s="4">
        <v>69.5</v>
      </c>
      <c r="C8" s="4" t="s">
        <v>7</v>
      </c>
      <c r="D8" s="4">
        <v>69.5</v>
      </c>
      <c r="E8" s="4" t="s">
        <v>7</v>
      </c>
      <c r="F8" s="4" t="s">
        <v>7</v>
      </c>
    </row>
    <row r="9" spans="1:6">
      <c r="A9" s="2" t="s">
        <v>955</v>
      </c>
      <c r="B9" s="4">
        <v>463.9</v>
      </c>
      <c r="C9" s="4" t="s">
        <v>7</v>
      </c>
      <c r="D9" s="4">
        <v>463.9</v>
      </c>
      <c r="E9" s="4" t="s">
        <v>7</v>
      </c>
      <c r="F9" s="4" t="s">
        <v>7</v>
      </c>
    </row>
    <row r="10" spans="1:6">
      <c r="A10" s="2" t="s">
        <v>956</v>
      </c>
      <c r="B10" s="4">
        <v>1</v>
      </c>
      <c r="C10" s="4" t="s">
        <v>7</v>
      </c>
      <c r="D10" s="4">
        <v>1</v>
      </c>
      <c r="E10" s="4" t="s">
        <v>7</v>
      </c>
      <c r="F10" s="4" t="s">
        <v>7</v>
      </c>
    </row>
    <row r="11" spans="1:6">
      <c r="A11" s="2" t="s">
        <v>734</v>
      </c>
      <c r="B11" s="4" t="s">
        <v>7</v>
      </c>
      <c r="C11" s="4" t="s">
        <v>7</v>
      </c>
      <c r="D11" s="4" t="s">
        <v>7</v>
      </c>
      <c r="E11" s="4" t="s">
        <v>7</v>
      </c>
      <c r="F11" s="4" t="s">
        <v>7</v>
      </c>
    </row>
    <row r="12" spans="1:6">
      <c r="A12" s="3" t="s">
        <v>950</v>
      </c>
      <c r="B12" s="4" t="s">
        <v>7</v>
      </c>
      <c r="C12" s="4" t="s">
        <v>7</v>
      </c>
      <c r="D12" s="4" t="s">
        <v>7</v>
      </c>
      <c r="E12" s="4" t="s">
        <v>7</v>
      </c>
      <c r="F12" s="4" t="s">
        <v>7</v>
      </c>
    </row>
    <row r="13" spans="1:6">
      <c r="A13" s="2" t="s">
        <v>957</v>
      </c>
      <c r="B13" s="13">
        <v>0.15</v>
      </c>
      <c r="C13" s="4" t="s">
        <v>7</v>
      </c>
      <c r="D13" s="13">
        <v>0.15</v>
      </c>
      <c r="E13" s="4" t="s">
        <v>7</v>
      </c>
      <c r="F13" s="4" t="s">
        <v>7</v>
      </c>
    </row>
    <row r="14" spans="1:6">
      <c r="A14" s="2" t="s">
        <v>737</v>
      </c>
      <c r="B14" s="4" t="s">
        <v>7</v>
      </c>
      <c r="C14" s="4" t="s">
        <v>7</v>
      </c>
      <c r="D14" s="4" t="s">
        <v>7</v>
      </c>
      <c r="E14" s="4" t="s">
        <v>7</v>
      </c>
      <c r="F14" s="4" t="s">
        <v>7</v>
      </c>
    </row>
    <row r="15" spans="1:6">
      <c r="A15" s="3" t="s">
        <v>950</v>
      </c>
      <c r="B15" s="4" t="s">
        <v>7</v>
      </c>
      <c r="C15" s="4" t="s">
        <v>7</v>
      </c>
      <c r="D15" s="4" t="s">
        <v>7</v>
      </c>
      <c r="E15" s="4" t="s">
        <v>7</v>
      </c>
      <c r="F15" s="4" t="s">
        <v>7</v>
      </c>
    </row>
    <row r="16" spans="1:6">
      <c r="A16" s="2" t="s">
        <v>957</v>
      </c>
      <c r="B16" s="13">
        <v>0.25</v>
      </c>
      <c r="C16" s="4" t="s">
        <v>7</v>
      </c>
      <c r="D16" s="13">
        <v>0.25</v>
      </c>
      <c r="E16" s="4" t="s">
        <v>7</v>
      </c>
      <c r="F16" s="4" t="s">
        <v>7</v>
      </c>
    </row>
    <row r="17" spans="1:6" ht="30">
      <c r="A17" s="2" t="s">
        <v>958</v>
      </c>
      <c r="B17" s="4" t="s">
        <v>7</v>
      </c>
      <c r="C17" s="4" t="s">
        <v>7</v>
      </c>
      <c r="D17" s="4" t="s">
        <v>7</v>
      </c>
      <c r="E17" s="4" t="s">
        <v>7</v>
      </c>
      <c r="F17" s="4" t="s">
        <v>7</v>
      </c>
    </row>
    <row r="18" spans="1:6">
      <c r="A18" s="3" t="s">
        <v>950</v>
      </c>
      <c r="B18" s="4" t="s">
        <v>7</v>
      </c>
      <c r="C18" s="4" t="s">
        <v>7</v>
      </c>
      <c r="D18" s="4" t="s">
        <v>7</v>
      </c>
      <c r="E18" s="4" t="s">
        <v>7</v>
      </c>
      <c r="F18" s="4" t="s">
        <v>7</v>
      </c>
    </row>
    <row r="19" spans="1:6">
      <c r="A19" s="2" t="s">
        <v>959</v>
      </c>
      <c r="B19" s="4" t="s">
        <v>7</v>
      </c>
      <c r="C19" s="4" t="s">
        <v>7</v>
      </c>
      <c r="D19" s="4" t="s">
        <v>7</v>
      </c>
      <c r="E19" s="4" t="s">
        <v>7</v>
      </c>
      <c r="F19" s="4">
        <v>13</v>
      </c>
    </row>
    <row r="20" spans="1:6">
      <c r="A20" s="2" t="s">
        <v>960</v>
      </c>
      <c r="B20" s="4" t="s">
        <v>7</v>
      </c>
      <c r="C20" s="4" t="s">
        <v>7</v>
      </c>
      <c r="D20" s="4" t="s">
        <v>7</v>
      </c>
      <c r="E20" s="4" t="s">
        <v>7</v>
      </c>
      <c r="F20" s="4" t="s">
        <v>7</v>
      </c>
    </row>
    <row r="21" spans="1:6">
      <c r="A21" s="3" t="s">
        <v>950</v>
      </c>
      <c r="B21" s="4" t="s">
        <v>7</v>
      </c>
      <c r="C21" s="4" t="s">
        <v>7</v>
      </c>
      <c r="D21" s="4" t="s">
        <v>7</v>
      </c>
      <c r="E21" s="4" t="s">
        <v>7</v>
      </c>
      <c r="F21" s="4" t="s">
        <v>7</v>
      </c>
    </row>
    <row r="22" spans="1:6">
      <c r="A22" s="2" t="s">
        <v>961</v>
      </c>
      <c r="B22" s="12">
        <v>133.5</v>
      </c>
      <c r="C22" s="4" t="s">
        <v>7</v>
      </c>
      <c r="D22" s="12">
        <v>133.5</v>
      </c>
      <c r="E22" s="4" t="s">
        <v>7</v>
      </c>
      <c r="F22" s="4" t="s">
        <v>7</v>
      </c>
    </row>
  </sheetData>
  <mergeCells count="5">
    <mergeCell ref="B1:C1"/>
    <mergeCell ref="D1:E1"/>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29</v>
      </c>
      <c r="B2" s="1" t="s">
        <v>2</v>
      </c>
      <c r="C2" s="1" t="s">
        <v>86</v>
      </c>
    </row>
    <row r="3" spans="1:3">
      <c r="A3" s="3" t="s">
        <v>140</v>
      </c>
      <c r="B3" s="4" t="s">
        <v>7</v>
      </c>
      <c r="C3" s="4" t="s">
        <v>7</v>
      </c>
    </row>
    <row r="4" spans="1:3">
      <c r="A4" s="2" t="s">
        <v>107</v>
      </c>
      <c r="B4" s="8">
        <v>33716</v>
      </c>
      <c r="C4" s="8">
        <v>17287</v>
      </c>
    </row>
    <row r="5" spans="1:3" ht="30">
      <c r="A5" s="3" t="s">
        <v>141</v>
      </c>
      <c r="B5" s="4" t="s">
        <v>7</v>
      </c>
      <c r="C5" s="4" t="s">
        <v>7</v>
      </c>
    </row>
    <row r="6" spans="1:3">
      <c r="A6" s="2" t="s">
        <v>142</v>
      </c>
      <c r="B6" s="6">
        <v>5240</v>
      </c>
      <c r="C6" s="6">
        <v>2184</v>
      </c>
    </row>
    <row r="7" spans="1:3">
      <c r="A7" s="2" t="s">
        <v>143</v>
      </c>
      <c r="B7" s="6">
        <v>4525</v>
      </c>
      <c r="C7" s="4">
        <v>0</v>
      </c>
    </row>
    <row r="8" spans="1:3">
      <c r="A8" s="2" t="s">
        <v>144</v>
      </c>
      <c r="B8" s="6">
        <v>2772</v>
      </c>
      <c r="C8" s="6">
        <v>2207</v>
      </c>
    </row>
    <row r="9" spans="1:3" ht="30">
      <c r="A9" s="2" t="s">
        <v>145</v>
      </c>
      <c r="B9" s="4">
        <v>-146</v>
      </c>
      <c r="C9" s="4">
        <v>0</v>
      </c>
    </row>
    <row r="10" spans="1:3" ht="30">
      <c r="A10" s="2" t="s">
        <v>146</v>
      </c>
      <c r="B10" s="4">
        <v>0</v>
      </c>
      <c r="C10" s="4">
        <v>4</v>
      </c>
    </row>
    <row r="11" spans="1:3" ht="45">
      <c r="A11" s="3" t="s">
        <v>147</v>
      </c>
      <c r="B11" s="4" t="s">
        <v>7</v>
      </c>
      <c r="C11" s="4" t="s">
        <v>7</v>
      </c>
    </row>
    <row r="12" spans="1:3">
      <c r="A12" s="2" t="s">
        <v>33</v>
      </c>
      <c r="B12" s="4">
        <v>350</v>
      </c>
      <c r="C12" s="4">
        <v>0</v>
      </c>
    </row>
    <row r="13" spans="1:3">
      <c r="A13" s="2" t="s">
        <v>34</v>
      </c>
      <c r="B13" s="6">
        <v>-3346</v>
      </c>
      <c r="C13" s="6">
        <v>-4033</v>
      </c>
    </row>
    <row r="14" spans="1:3">
      <c r="A14" s="2" t="s">
        <v>35</v>
      </c>
      <c r="B14" s="6">
        <v>-10226</v>
      </c>
      <c r="C14" s="6">
        <v>-2833</v>
      </c>
    </row>
    <row r="15" spans="1:3">
      <c r="A15" s="2" t="s">
        <v>148</v>
      </c>
      <c r="B15" s="6">
        <v>-265453</v>
      </c>
      <c r="C15" s="6">
        <v>-202294</v>
      </c>
    </row>
    <row r="16" spans="1:3">
      <c r="A16" s="2" t="s">
        <v>149</v>
      </c>
      <c r="B16" s="6">
        <v>12960</v>
      </c>
      <c r="C16" s="6">
        <v>18291</v>
      </c>
    </row>
    <row r="17" spans="1:3">
      <c r="A17" s="2" t="s">
        <v>150</v>
      </c>
      <c r="B17" s="6">
        <v>-3995</v>
      </c>
      <c r="C17" s="6">
        <v>3110</v>
      </c>
    </row>
    <row r="18" spans="1:3">
      <c r="A18" s="2" t="s">
        <v>47</v>
      </c>
      <c r="B18" s="6">
        <v>29409</v>
      </c>
      <c r="C18" s="4">
        <v>665</v>
      </c>
    </row>
    <row r="19" spans="1:3">
      <c r="A19" s="2" t="s">
        <v>48</v>
      </c>
      <c r="B19" s="6">
        <v>25964</v>
      </c>
      <c r="C19" s="6">
        <v>18784</v>
      </c>
    </row>
    <row r="20" spans="1:3" ht="30">
      <c r="A20" s="2" t="s">
        <v>151</v>
      </c>
      <c r="B20" s="6">
        <v>-12960</v>
      </c>
      <c r="C20" s="6">
        <v>-18291</v>
      </c>
    </row>
    <row r="21" spans="1:3">
      <c r="A21" s="2" t="s">
        <v>152</v>
      </c>
      <c r="B21" s="6">
        <v>-181190</v>
      </c>
      <c r="C21" s="6">
        <v>-164919</v>
      </c>
    </row>
    <row r="22" spans="1:3">
      <c r="A22" s="3" t="s">
        <v>153</v>
      </c>
      <c r="B22" s="4" t="s">
        <v>7</v>
      </c>
      <c r="C22" s="4" t="s">
        <v>7</v>
      </c>
    </row>
    <row r="23" spans="1:3" ht="30">
      <c r="A23" s="2" t="s">
        <v>154</v>
      </c>
      <c r="B23" s="4">
        <v>146</v>
      </c>
      <c r="C23" s="4">
        <v>0</v>
      </c>
    </row>
    <row r="24" spans="1:3">
      <c r="A24" s="2" t="s">
        <v>155</v>
      </c>
      <c r="B24" s="6">
        <v>-488785</v>
      </c>
      <c r="C24" s="4">
        <v>0</v>
      </c>
    </row>
    <row r="25" spans="1:3">
      <c r="A25" s="2" t="s">
        <v>156</v>
      </c>
      <c r="B25" s="6">
        <v>-1727</v>
      </c>
      <c r="C25" s="6">
        <v>-3359</v>
      </c>
    </row>
    <row r="26" spans="1:3">
      <c r="A26" s="2" t="s">
        <v>157</v>
      </c>
      <c r="B26" s="6">
        <v>-490366</v>
      </c>
      <c r="C26" s="6">
        <v>-3359</v>
      </c>
    </row>
    <row r="27" spans="1:3">
      <c r="A27" s="3" t="s">
        <v>158</v>
      </c>
      <c r="B27" s="4" t="s">
        <v>7</v>
      </c>
      <c r="C27" s="4" t="s">
        <v>7</v>
      </c>
    </row>
    <row r="28" spans="1:3" ht="30">
      <c r="A28" s="2" t="s">
        <v>159</v>
      </c>
      <c r="B28" s="6">
        <v>57947</v>
      </c>
      <c r="C28" s="6">
        <v>51444</v>
      </c>
    </row>
    <row r="29" spans="1:3">
      <c r="A29" s="2" t="s">
        <v>160</v>
      </c>
      <c r="B29" s="6">
        <v>-57155</v>
      </c>
      <c r="C29" s="6">
        <v>-45459</v>
      </c>
    </row>
    <row r="30" spans="1:3" ht="30">
      <c r="A30" s="2" t="s">
        <v>161</v>
      </c>
      <c r="B30" s="6">
        <v>120000</v>
      </c>
      <c r="C30" s="4">
        <v>0</v>
      </c>
    </row>
    <row r="31" spans="1:3">
      <c r="A31" s="2" t="s">
        <v>162</v>
      </c>
      <c r="B31" s="6">
        <v>-18909</v>
      </c>
      <c r="C31" s="6">
        <v>-1792</v>
      </c>
    </row>
    <row r="32" spans="1:3">
      <c r="A32" s="2" t="s">
        <v>163</v>
      </c>
      <c r="B32" s="4">
        <v>285</v>
      </c>
      <c r="C32" s="4">
        <v>0</v>
      </c>
    </row>
    <row r="33" spans="1:3" ht="30">
      <c r="A33" s="2" t="s">
        <v>164</v>
      </c>
      <c r="B33" s="4">
        <v>0</v>
      </c>
      <c r="C33" s="6">
        <v>179438</v>
      </c>
    </row>
    <row r="34" spans="1:3" ht="30">
      <c r="A34" s="2" t="s">
        <v>165</v>
      </c>
      <c r="B34" s="6">
        <v>-1454</v>
      </c>
      <c r="C34" s="4">
        <v>0</v>
      </c>
    </row>
    <row r="35" spans="1:3" ht="30">
      <c r="A35" s="2" t="s">
        <v>166</v>
      </c>
      <c r="B35" s="4">
        <v>-105</v>
      </c>
      <c r="C35" s="6">
        <v>-15655</v>
      </c>
    </row>
    <row r="36" spans="1:3">
      <c r="A36" s="2" t="s">
        <v>167</v>
      </c>
      <c r="B36" s="4">
        <v>0</v>
      </c>
      <c r="C36" s="6">
        <v>-2550</v>
      </c>
    </row>
    <row r="37" spans="1:3">
      <c r="A37" s="2" t="s">
        <v>127</v>
      </c>
      <c r="B37" s="6">
        <v>9641</v>
      </c>
      <c r="C37" s="6">
        <v>35399</v>
      </c>
    </row>
    <row r="38" spans="1:3">
      <c r="A38" s="2" t="s">
        <v>128</v>
      </c>
      <c r="B38" s="6">
        <v>-25247</v>
      </c>
      <c r="C38" s="6">
        <v>-21700</v>
      </c>
    </row>
    <row r="39" spans="1:3" ht="30">
      <c r="A39" s="2" t="s">
        <v>168</v>
      </c>
      <c r="B39" s="6">
        <v>535003</v>
      </c>
      <c r="C39" s="6">
        <v>179125</v>
      </c>
    </row>
    <row r="40" spans="1:3" ht="30">
      <c r="A40" s="2" t="s">
        <v>169</v>
      </c>
      <c r="B40" s="6">
        <v>-136553</v>
      </c>
      <c r="C40" s="6">
        <v>10847</v>
      </c>
    </row>
    <row r="41" spans="1:3" ht="30">
      <c r="A41" s="2" t="s">
        <v>170</v>
      </c>
      <c r="B41" s="6">
        <v>171672</v>
      </c>
      <c r="C41" s="6">
        <v>71075</v>
      </c>
    </row>
    <row r="42" spans="1:3" ht="30">
      <c r="A42" s="2" t="s">
        <v>171</v>
      </c>
      <c r="B42" s="6">
        <v>35119</v>
      </c>
      <c r="C42" s="6">
        <v>81922</v>
      </c>
    </row>
    <row r="43" spans="1:3" ht="30">
      <c r="A43" s="3" t="s">
        <v>172</v>
      </c>
      <c r="B43" s="4" t="s">
        <v>7</v>
      </c>
      <c r="C43" s="4" t="s">
        <v>7</v>
      </c>
    </row>
    <row r="44" spans="1:3" ht="30">
      <c r="A44" s="2" t="s">
        <v>173</v>
      </c>
      <c r="B44" s="4">
        <v>0</v>
      </c>
      <c r="C44" s="6">
        <v>70386</v>
      </c>
    </row>
    <row r="45" spans="1:3" ht="30">
      <c r="A45" s="2" t="s">
        <v>174</v>
      </c>
      <c r="B45" s="6">
        <v>2413</v>
      </c>
      <c r="C45" s="6">
        <v>16238</v>
      </c>
    </row>
    <row r="46" spans="1:3" ht="30">
      <c r="A46" s="2" t="s">
        <v>175</v>
      </c>
      <c r="B46" s="4">
        <v>0</v>
      </c>
      <c r="C46" s="4">
        <v>142</v>
      </c>
    </row>
    <row r="47" spans="1:3">
      <c r="A47" s="2" t="s">
        <v>176</v>
      </c>
      <c r="B47" s="6">
        <v>3633</v>
      </c>
      <c r="C47" s="4">
        <v>0</v>
      </c>
    </row>
    <row r="48" spans="1:3">
      <c r="A48" s="2" t="s">
        <v>67</v>
      </c>
      <c r="B48" s="4" t="s">
        <v>7</v>
      </c>
      <c r="C48" s="4" t="s">
        <v>7</v>
      </c>
    </row>
    <row r="49" spans="1:3">
      <c r="A49" s="3" t="s">
        <v>158</v>
      </c>
      <c r="B49" s="4" t="s">
        <v>7</v>
      </c>
      <c r="C49" s="4" t="s">
        <v>7</v>
      </c>
    </row>
    <row r="50" spans="1:3">
      <c r="A50" s="2" t="s">
        <v>177</v>
      </c>
      <c r="B50" s="6">
        <v>150000</v>
      </c>
      <c r="C50" s="4">
        <v>0</v>
      </c>
    </row>
    <row r="51" spans="1:3">
      <c r="A51" s="2" t="s">
        <v>69</v>
      </c>
      <c r="B51" s="4" t="s">
        <v>7</v>
      </c>
      <c r="C51" s="4" t="s">
        <v>7</v>
      </c>
    </row>
    <row r="52" spans="1:3">
      <c r="A52" s="3" t="s">
        <v>158</v>
      </c>
      <c r="B52" s="4" t="s">
        <v>7</v>
      </c>
      <c r="C52" s="4" t="s">
        <v>7</v>
      </c>
    </row>
    <row r="53" spans="1:3">
      <c r="A53" s="2" t="s">
        <v>177</v>
      </c>
      <c r="B53" s="8">
        <v>300000</v>
      </c>
      <c r="C5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62</v>
      </c>
      <c r="B1" s="7" t="s">
        <v>2</v>
      </c>
    </row>
    <row r="2" spans="1:2" ht="30">
      <c r="A2" s="1" t="s">
        <v>29</v>
      </c>
      <c r="B2" s="7"/>
    </row>
    <row r="3" spans="1:2" ht="30">
      <c r="A3" s="3" t="s">
        <v>677</v>
      </c>
      <c r="B3" s="4" t="s">
        <v>7</v>
      </c>
    </row>
    <row r="4" spans="1:2">
      <c r="A4" s="2">
        <v>2014</v>
      </c>
      <c r="B4" s="8">
        <v>577</v>
      </c>
    </row>
    <row r="5" spans="1:2">
      <c r="A5" s="2">
        <v>2015</v>
      </c>
      <c r="B5" s="6">
        <v>1648</v>
      </c>
    </row>
    <row r="6" spans="1:2">
      <c r="A6" s="2">
        <v>2016</v>
      </c>
      <c r="B6" s="6">
        <v>1233</v>
      </c>
    </row>
    <row r="7" spans="1:2">
      <c r="A7" s="2">
        <v>2017</v>
      </c>
      <c r="B7" s="4">
        <v>910</v>
      </c>
    </row>
    <row r="8" spans="1:2">
      <c r="A8" s="2">
        <v>2018</v>
      </c>
      <c r="B8" s="4">
        <v>897</v>
      </c>
    </row>
    <row r="9" spans="1:2">
      <c r="A9" s="2" t="s">
        <v>322</v>
      </c>
      <c r="B9" s="6">
        <v>2832</v>
      </c>
    </row>
    <row r="10" spans="1:2">
      <c r="A10" s="2" t="s">
        <v>119</v>
      </c>
      <c r="B10" s="8">
        <v>809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6.5703125" customWidth="1"/>
    <col min="4" max="4" width="22.28515625" customWidth="1"/>
    <col min="5" max="5" width="5.28515625" customWidth="1"/>
    <col min="6" max="6" width="31.140625" customWidth="1"/>
    <col min="7" max="7" width="6.5703125" customWidth="1"/>
    <col min="8" max="8" width="22.28515625" customWidth="1"/>
    <col min="9" max="9" width="5.28515625" customWidth="1"/>
    <col min="10" max="10" width="31.140625" customWidth="1"/>
    <col min="11" max="11" width="6.5703125" customWidth="1"/>
    <col min="12" max="12" width="22.28515625" customWidth="1"/>
    <col min="13" max="14" width="31.140625" customWidth="1"/>
    <col min="15" max="15" width="6.5703125" customWidth="1"/>
    <col min="16" max="16" width="22.28515625" customWidth="1"/>
    <col min="17" max="17" width="31.1406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10" t="s">
        <v>7</v>
      </c>
      <c r="C3" s="10"/>
      <c r="D3" s="10"/>
      <c r="E3" s="10"/>
      <c r="F3" s="10"/>
      <c r="G3" s="10"/>
      <c r="H3" s="10"/>
      <c r="I3" s="10"/>
      <c r="J3" s="10"/>
      <c r="K3" s="10"/>
      <c r="L3" s="10"/>
      <c r="M3" s="10"/>
      <c r="N3" s="10"/>
      <c r="O3" s="10"/>
      <c r="P3" s="10"/>
      <c r="Q3" s="10"/>
    </row>
    <row r="4" spans="1:17" ht="15" customHeight="1">
      <c r="A4" s="11" t="s">
        <v>180</v>
      </c>
      <c r="B4" s="10" t="s">
        <v>7</v>
      </c>
      <c r="C4" s="10"/>
      <c r="D4" s="10"/>
      <c r="E4" s="10"/>
      <c r="F4" s="10"/>
      <c r="G4" s="10"/>
      <c r="H4" s="10"/>
      <c r="I4" s="10"/>
      <c r="J4" s="10"/>
      <c r="K4" s="10"/>
      <c r="L4" s="10"/>
      <c r="M4" s="10"/>
      <c r="N4" s="10"/>
      <c r="O4" s="10"/>
      <c r="P4" s="10"/>
      <c r="Q4" s="10"/>
    </row>
    <row r="5" spans="1:17">
      <c r="A5" s="11"/>
      <c r="B5" s="66" t="s">
        <v>180</v>
      </c>
      <c r="C5" s="66"/>
      <c r="D5" s="66"/>
      <c r="E5" s="66"/>
      <c r="F5" s="66"/>
      <c r="G5" s="66"/>
      <c r="H5" s="66"/>
      <c r="I5" s="66"/>
      <c r="J5" s="66"/>
      <c r="K5" s="66"/>
      <c r="L5" s="66"/>
      <c r="M5" s="66"/>
      <c r="N5" s="66"/>
      <c r="O5" s="66"/>
      <c r="P5" s="66"/>
      <c r="Q5" s="66"/>
    </row>
    <row r="6" spans="1:17">
      <c r="A6" s="11"/>
      <c r="B6" s="67" t="s">
        <v>181</v>
      </c>
      <c r="C6" s="67"/>
      <c r="D6" s="67"/>
      <c r="E6" s="67"/>
      <c r="F6" s="67"/>
      <c r="G6" s="67"/>
      <c r="H6" s="67"/>
      <c r="I6" s="67"/>
      <c r="J6" s="67"/>
      <c r="K6" s="67"/>
      <c r="L6" s="67"/>
      <c r="M6" s="67"/>
      <c r="N6" s="67"/>
      <c r="O6" s="67"/>
      <c r="P6" s="67"/>
      <c r="Q6" s="67"/>
    </row>
    <row r="7" spans="1:17">
      <c r="A7" s="11"/>
      <c r="B7" s="32" t="s">
        <v>182</v>
      </c>
      <c r="C7" s="32"/>
      <c r="D7" s="32"/>
      <c r="E7" s="32"/>
      <c r="F7" s="32"/>
      <c r="G7" s="32"/>
      <c r="H7" s="32"/>
      <c r="I7" s="32"/>
      <c r="J7" s="32"/>
      <c r="K7" s="32"/>
      <c r="L7" s="32"/>
      <c r="M7" s="32"/>
      <c r="N7" s="32"/>
      <c r="O7" s="32"/>
      <c r="P7" s="32"/>
      <c r="Q7" s="32"/>
    </row>
    <row r="8" spans="1:17">
      <c r="A8" s="11"/>
      <c r="B8" s="67" t="s">
        <v>183</v>
      </c>
      <c r="C8" s="67"/>
      <c r="D8" s="67"/>
      <c r="E8" s="67"/>
      <c r="F8" s="67"/>
      <c r="G8" s="67"/>
      <c r="H8" s="67"/>
      <c r="I8" s="67"/>
      <c r="J8" s="67"/>
      <c r="K8" s="67"/>
      <c r="L8" s="67"/>
      <c r="M8" s="67"/>
      <c r="N8" s="67"/>
      <c r="O8" s="67"/>
      <c r="P8" s="67"/>
      <c r="Q8" s="67"/>
    </row>
    <row r="9" spans="1:17" ht="38.25" customHeight="1">
      <c r="A9" s="11"/>
      <c r="B9" s="32" t="s">
        <v>184</v>
      </c>
      <c r="C9" s="32"/>
      <c r="D9" s="32"/>
      <c r="E9" s="32"/>
      <c r="F9" s="32"/>
      <c r="G9" s="32"/>
      <c r="H9" s="32"/>
      <c r="I9" s="32"/>
      <c r="J9" s="32"/>
      <c r="K9" s="32"/>
      <c r="L9" s="32"/>
      <c r="M9" s="32"/>
      <c r="N9" s="32"/>
      <c r="O9" s="32"/>
      <c r="P9" s="32"/>
      <c r="Q9" s="32"/>
    </row>
    <row r="10" spans="1:17" ht="25.5" customHeight="1">
      <c r="A10" s="11"/>
      <c r="B10" s="32" t="s">
        <v>185</v>
      </c>
      <c r="C10" s="32"/>
      <c r="D10" s="32"/>
      <c r="E10" s="32"/>
      <c r="F10" s="32"/>
      <c r="G10" s="32"/>
      <c r="H10" s="32"/>
      <c r="I10" s="32"/>
      <c r="J10" s="32"/>
      <c r="K10" s="32"/>
      <c r="L10" s="32"/>
      <c r="M10" s="32"/>
      <c r="N10" s="32"/>
      <c r="O10" s="32"/>
      <c r="P10" s="32"/>
      <c r="Q10" s="32"/>
    </row>
    <row r="11" spans="1:17" ht="25.5" customHeight="1">
      <c r="A11" s="11"/>
      <c r="B11" s="32" t="s">
        <v>186</v>
      </c>
      <c r="C11" s="32"/>
      <c r="D11" s="32"/>
      <c r="E11" s="32"/>
      <c r="F11" s="32"/>
      <c r="G11" s="32"/>
      <c r="H11" s="32"/>
      <c r="I11" s="32"/>
      <c r="J11" s="32"/>
      <c r="K11" s="32"/>
      <c r="L11" s="32"/>
      <c r="M11" s="32"/>
      <c r="N11" s="32"/>
      <c r="O11" s="32"/>
      <c r="P11" s="32"/>
      <c r="Q11" s="32"/>
    </row>
    <row r="12" spans="1:17">
      <c r="A12" s="11"/>
      <c r="B12" s="67" t="s">
        <v>187</v>
      </c>
      <c r="C12" s="67"/>
      <c r="D12" s="67"/>
      <c r="E12" s="67"/>
      <c r="F12" s="67"/>
      <c r="G12" s="67"/>
      <c r="H12" s="67"/>
      <c r="I12" s="67"/>
      <c r="J12" s="67"/>
      <c r="K12" s="67"/>
      <c r="L12" s="67"/>
      <c r="M12" s="67"/>
      <c r="N12" s="67"/>
      <c r="O12" s="67"/>
      <c r="P12" s="67"/>
      <c r="Q12" s="67"/>
    </row>
    <row r="13" spans="1:17" ht="38.25" customHeight="1">
      <c r="A13" s="11"/>
      <c r="B13" s="32" t="s">
        <v>188</v>
      </c>
      <c r="C13" s="32"/>
      <c r="D13" s="32"/>
      <c r="E13" s="32"/>
      <c r="F13" s="32"/>
      <c r="G13" s="32"/>
      <c r="H13" s="32"/>
      <c r="I13" s="32"/>
      <c r="J13" s="32"/>
      <c r="K13" s="32"/>
      <c r="L13" s="32"/>
      <c r="M13" s="32"/>
      <c r="N13" s="32"/>
      <c r="O13" s="32"/>
      <c r="P13" s="32"/>
      <c r="Q13" s="32"/>
    </row>
    <row r="14" spans="1:17" ht="38.25" customHeight="1">
      <c r="A14" s="11"/>
      <c r="B14" s="32" t="s">
        <v>189</v>
      </c>
      <c r="C14" s="32"/>
      <c r="D14" s="32"/>
      <c r="E14" s="32"/>
      <c r="F14" s="32"/>
      <c r="G14" s="32"/>
      <c r="H14" s="32"/>
      <c r="I14" s="32"/>
      <c r="J14" s="32"/>
      <c r="K14" s="32"/>
      <c r="L14" s="32"/>
      <c r="M14" s="32"/>
      <c r="N14" s="32"/>
      <c r="O14" s="32"/>
      <c r="P14" s="32"/>
      <c r="Q14" s="32"/>
    </row>
    <row r="15" spans="1:17">
      <c r="A15" s="11"/>
      <c r="B15" s="68"/>
      <c r="C15" s="68"/>
      <c r="D15" s="68"/>
      <c r="E15" s="68"/>
      <c r="F15" s="68"/>
      <c r="G15" s="68"/>
      <c r="H15" s="68"/>
      <c r="I15" s="68"/>
      <c r="J15" s="68"/>
      <c r="K15" s="68"/>
      <c r="L15" s="68"/>
      <c r="M15" s="68"/>
      <c r="N15" s="68"/>
      <c r="O15" s="68"/>
      <c r="P15" s="68"/>
      <c r="Q15" s="68"/>
    </row>
    <row r="16" spans="1:17">
      <c r="A16" s="11"/>
      <c r="B16" s="28"/>
      <c r="C16" s="28"/>
      <c r="D16" s="28"/>
      <c r="E16" s="28"/>
      <c r="F16" s="28"/>
      <c r="G16" s="28"/>
      <c r="H16" s="28"/>
      <c r="I16" s="28"/>
    </row>
    <row r="17" spans="1:9">
      <c r="A17" s="11"/>
      <c r="B17" s="17"/>
      <c r="C17" s="17"/>
      <c r="D17" s="17"/>
      <c r="E17" s="17"/>
      <c r="F17" s="17"/>
      <c r="G17" s="17"/>
      <c r="H17" s="17"/>
      <c r="I17" s="17"/>
    </row>
    <row r="18" spans="1:9">
      <c r="A18" s="11"/>
      <c r="B18" s="29"/>
      <c r="C18" s="30" t="s">
        <v>190</v>
      </c>
      <c r="D18" s="30"/>
      <c r="E18" s="30"/>
      <c r="F18" s="32"/>
      <c r="G18" s="30" t="s">
        <v>190</v>
      </c>
      <c r="H18" s="30"/>
      <c r="I18" s="30"/>
    </row>
    <row r="19" spans="1:9">
      <c r="A19" s="11"/>
      <c r="B19" s="29"/>
      <c r="C19" s="30" t="s">
        <v>191</v>
      </c>
      <c r="D19" s="30"/>
      <c r="E19" s="30"/>
      <c r="F19" s="32"/>
      <c r="G19" s="30" t="s">
        <v>191</v>
      </c>
      <c r="H19" s="30"/>
      <c r="I19" s="30"/>
    </row>
    <row r="20" spans="1:9">
      <c r="A20" s="11"/>
      <c r="B20" s="29"/>
      <c r="C20" s="30" t="s">
        <v>192</v>
      </c>
      <c r="D20" s="30"/>
      <c r="E20" s="30"/>
      <c r="F20" s="32"/>
      <c r="G20" s="30" t="s">
        <v>192</v>
      </c>
      <c r="H20" s="30"/>
      <c r="I20" s="30"/>
    </row>
    <row r="21" spans="1:9">
      <c r="A21" s="11"/>
      <c r="B21" s="29"/>
      <c r="C21" s="30" t="s">
        <v>193</v>
      </c>
      <c r="D21" s="30"/>
      <c r="E21" s="30"/>
      <c r="F21" s="32"/>
      <c r="G21" s="30" t="s">
        <v>193</v>
      </c>
      <c r="H21" s="30"/>
      <c r="I21" s="30"/>
    </row>
    <row r="22" spans="1:9" ht="15.75" thickBot="1">
      <c r="A22" s="11"/>
      <c r="B22" s="29"/>
      <c r="C22" s="31" t="s">
        <v>194</v>
      </c>
      <c r="D22" s="31"/>
      <c r="E22" s="31"/>
      <c r="F22" s="32"/>
      <c r="G22" s="31" t="s">
        <v>195</v>
      </c>
      <c r="H22" s="31"/>
      <c r="I22" s="31"/>
    </row>
    <row r="23" spans="1:9">
      <c r="A23" s="11"/>
      <c r="B23" s="33" t="s">
        <v>196</v>
      </c>
      <c r="C23" s="35" t="s">
        <v>197</v>
      </c>
      <c r="D23" s="37">
        <v>14935</v>
      </c>
      <c r="E23" s="38"/>
      <c r="F23" s="32"/>
      <c r="G23" s="35" t="s">
        <v>197</v>
      </c>
      <c r="H23" s="37">
        <v>14317</v>
      </c>
      <c r="I23" s="38"/>
    </row>
    <row r="24" spans="1:9">
      <c r="A24" s="11"/>
      <c r="B24" s="33"/>
      <c r="C24" s="34"/>
      <c r="D24" s="36"/>
      <c r="E24" s="32"/>
      <c r="F24" s="32"/>
      <c r="G24" s="34"/>
      <c r="H24" s="36"/>
      <c r="I24" s="32"/>
    </row>
    <row r="25" spans="1:9">
      <c r="A25" s="11"/>
      <c r="B25" s="39" t="s">
        <v>198</v>
      </c>
      <c r="C25" s="40">
        <v>5343</v>
      </c>
      <c r="D25" s="40"/>
      <c r="E25" s="41"/>
      <c r="F25" s="41"/>
      <c r="G25" s="40">
        <v>3131</v>
      </c>
      <c r="H25" s="40"/>
      <c r="I25" s="41"/>
    </row>
    <row r="26" spans="1:9">
      <c r="A26" s="11"/>
      <c r="B26" s="39"/>
      <c r="C26" s="40"/>
      <c r="D26" s="40"/>
      <c r="E26" s="41"/>
      <c r="F26" s="41"/>
      <c r="G26" s="40"/>
      <c r="H26" s="40"/>
      <c r="I26" s="41"/>
    </row>
    <row r="27" spans="1:9">
      <c r="A27" s="11"/>
      <c r="B27" s="20" t="s">
        <v>199</v>
      </c>
      <c r="C27" s="42" t="s">
        <v>200</v>
      </c>
      <c r="D27" s="42"/>
      <c r="E27" s="21" t="s">
        <v>201</v>
      </c>
      <c r="F27" s="16"/>
      <c r="G27" s="42" t="s">
        <v>202</v>
      </c>
      <c r="H27" s="42"/>
      <c r="I27" s="21" t="s">
        <v>201</v>
      </c>
    </row>
    <row r="28" spans="1:9">
      <c r="A28" s="11"/>
      <c r="B28" s="39" t="s">
        <v>203</v>
      </c>
      <c r="C28" s="43">
        <v>341</v>
      </c>
      <c r="D28" s="43"/>
      <c r="E28" s="41"/>
      <c r="F28" s="41"/>
      <c r="G28" s="43">
        <v>354</v>
      </c>
      <c r="H28" s="43"/>
      <c r="I28" s="41"/>
    </row>
    <row r="29" spans="1:9">
      <c r="A29" s="11"/>
      <c r="B29" s="39"/>
      <c r="C29" s="43"/>
      <c r="D29" s="43"/>
      <c r="E29" s="41"/>
      <c r="F29" s="41"/>
      <c r="G29" s="43"/>
      <c r="H29" s="43"/>
      <c r="I29" s="41"/>
    </row>
    <row r="30" spans="1:9">
      <c r="A30" s="11"/>
      <c r="B30" s="33" t="s">
        <v>204</v>
      </c>
      <c r="C30" s="42">
        <v>591</v>
      </c>
      <c r="D30" s="42"/>
      <c r="E30" s="32"/>
      <c r="F30" s="32"/>
      <c r="G30" s="42">
        <v>267</v>
      </c>
      <c r="H30" s="42"/>
      <c r="I30" s="32"/>
    </row>
    <row r="31" spans="1:9" ht="15.75" thickBot="1">
      <c r="A31" s="11"/>
      <c r="B31" s="33"/>
      <c r="C31" s="44"/>
      <c r="D31" s="44"/>
      <c r="E31" s="45"/>
      <c r="F31" s="32"/>
      <c r="G31" s="44"/>
      <c r="H31" s="44"/>
      <c r="I31" s="45"/>
    </row>
    <row r="32" spans="1:9">
      <c r="A32" s="11"/>
      <c r="B32" s="46" t="s">
        <v>205</v>
      </c>
      <c r="C32" s="48" t="s">
        <v>197</v>
      </c>
      <c r="D32" s="50">
        <v>16213</v>
      </c>
      <c r="E32" s="52"/>
      <c r="F32" s="41"/>
      <c r="G32" s="48" t="s">
        <v>197</v>
      </c>
      <c r="H32" s="50">
        <v>14169</v>
      </c>
      <c r="I32" s="52"/>
    </row>
    <row r="33" spans="1:17" ht="15.75" thickBot="1">
      <c r="A33" s="11"/>
      <c r="B33" s="46"/>
      <c r="C33" s="49"/>
      <c r="D33" s="51"/>
      <c r="E33" s="53"/>
      <c r="F33" s="41"/>
      <c r="G33" s="49"/>
      <c r="H33" s="51"/>
      <c r="I33" s="53"/>
    </row>
    <row r="34" spans="1:17" ht="15.75" thickTop="1">
      <c r="A34" s="11"/>
      <c r="B34" s="32" t="s">
        <v>206</v>
      </c>
      <c r="C34" s="32"/>
      <c r="D34" s="32"/>
      <c r="E34" s="32"/>
      <c r="F34" s="32"/>
      <c r="G34" s="32"/>
      <c r="H34" s="32"/>
      <c r="I34" s="32"/>
      <c r="J34" s="32"/>
      <c r="K34" s="32"/>
      <c r="L34" s="32"/>
      <c r="M34" s="32"/>
      <c r="N34" s="32"/>
      <c r="O34" s="32"/>
      <c r="P34" s="32"/>
      <c r="Q34" s="32"/>
    </row>
    <row r="35" spans="1:17">
      <c r="A35" s="11"/>
      <c r="B35" s="32" t="s">
        <v>207</v>
      </c>
      <c r="C35" s="32"/>
      <c r="D35" s="32"/>
      <c r="E35" s="32"/>
      <c r="F35" s="32"/>
      <c r="G35" s="32"/>
      <c r="H35" s="32"/>
      <c r="I35" s="32"/>
      <c r="J35" s="32"/>
      <c r="K35" s="32"/>
      <c r="L35" s="32"/>
      <c r="M35" s="32"/>
      <c r="N35" s="32"/>
      <c r="O35" s="32"/>
      <c r="P35" s="32"/>
      <c r="Q35" s="32"/>
    </row>
    <row r="36" spans="1:17">
      <c r="A36" s="11"/>
      <c r="B36" s="68"/>
      <c r="C36" s="68"/>
      <c r="D36" s="68"/>
      <c r="E36" s="68"/>
      <c r="F36" s="68"/>
      <c r="G36" s="68"/>
      <c r="H36" s="68"/>
      <c r="I36" s="68"/>
      <c r="J36" s="68"/>
      <c r="K36" s="68"/>
      <c r="L36" s="68"/>
      <c r="M36" s="68"/>
      <c r="N36" s="68"/>
      <c r="O36" s="68"/>
      <c r="P36" s="68"/>
      <c r="Q36" s="68"/>
    </row>
    <row r="37" spans="1:17">
      <c r="A37" s="11"/>
      <c r="B37" s="28"/>
      <c r="C37" s="28"/>
      <c r="D37" s="28"/>
      <c r="E37" s="28"/>
      <c r="F37" s="28"/>
      <c r="G37" s="28"/>
      <c r="H37" s="28"/>
      <c r="I37" s="28"/>
      <c r="J37" s="28"/>
      <c r="K37" s="28"/>
      <c r="L37" s="28"/>
      <c r="M37" s="28"/>
      <c r="N37" s="28"/>
      <c r="O37" s="28"/>
      <c r="P37" s="28"/>
      <c r="Q37" s="28"/>
    </row>
    <row r="38" spans="1:17">
      <c r="A38" s="11"/>
      <c r="B38" s="17"/>
      <c r="C38" s="17"/>
      <c r="D38" s="17"/>
      <c r="E38" s="17"/>
      <c r="F38" s="17"/>
      <c r="G38" s="17"/>
      <c r="H38" s="17"/>
      <c r="I38" s="17"/>
      <c r="J38" s="17"/>
      <c r="K38" s="17"/>
      <c r="L38" s="17"/>
      <c r="M38" s="17"/>
      <c r="N38" s="17"/>
      <c r="O38" s="17"/>
      <c r="P38" s="17"/>
      <c r="Q38" s="17"/>
    </row>
    <row r="39" spans="1:17">
      <c r="A39" s="11"/>
      <c r="B39" s="29"/>
      <c r="C39" s="30" t="s">
        <v>208</v>
      </c>
      <c r="D39" s="30"/>
      <c r="E39" s="30"/>
      <c r="F39" s="32"/>
      <c r="G39" s="30" t="s">
        <v>208</v>
      </c>
      <c r="H39" s="30"/>
      <c r="I39" s="30"/>
      <c r="J39" s="32"/>
      <c r="K39" s="30" t="s">
        <v>190</v>
      </c>
      <c r="L39" s="30"/>
      <c r="M39" s="30"/>
      <c r="N39" s="32"/>
      <c r="O39" s="30" t="s">
        <v>190</v>
      </c>
      <c r="P39" s="30"/>
      <c r="Q39" s="30"/>
    </row>
    <row r="40" spans="1:17">
      <c r="A40" s="11"/>
      <c r="B40" s="29"/>
      <c r="C40" s="30" t="s">
        <v>191</v>
      </c>
      <c r="D40" s="30"/>
      <c r="E40" s="30"/>
      <c r="F40" s="32"/>
      <c r="G40" s="30" t="s">
        <v>191</v>
      </c>
      <c r="H40" s="30"/>
      <c r="I40" s="30"/>
      <c r="J40" s="32"/>
      <c r="K40" s="30" t="s">
        <v>191</v>
      </c>
      <c r="L40" s="30"/>
      <c r="M40" s="30"/>
      <c r="N40" s="32"/>
      <c r="O40" s="30" t="s">
        <v>191</v>
      </c>
      <c r="P40" s="30"/>
      <c r="Q40" s="30"/>
    </row>
    <row r="41" spans="1:17">
      <c r="A41" s="11"/>
      <c r="B41" s="29"/>
      <c r="C41" s="30" t="s">
        <v>209</v>
      </c>
      <c r="D41" s="30"/>
      <c r="E41" s="30"/>
      <c r="F41" s="32"/>
      <c r="G41" s="30" t="s">
        <v>192</v>
      </c>
      <c r="H41" s="30"/>
      <c r="I41" s="30"/>
      <c r="J41" s="32"/>
      <c r="K41" s="30" t="s">
        <v>192</v>
      </c>
      <c r="L41" s="30"/>
      <c r="M41" s="30"/>
      <c r="N41" s="32"/>
      <c r="O41" s="30" t="s">
        <v>192</v>
      </c>
      <c r="P41" s="30"/>
      <c r="Q41" s="30"/>
    </row>
    <row r="42" spans="1:17">
      <c r="A42" s="11"/>
      <c r="B42" s="29"/>
      <c r="C42" s="30" t="s">
        <v>193</v>
      </c>
      <c r="D42" s="30"/>
      <c r="E42" s="30"/>
      <c r="F42" s="32"/>
      <c r="G42" s="30" t="s">
        <v>193</v>
      </c>
      <c r="H42" s="30"/>
      <c r="I42" s="30"/>
      <c r="J42" s="32"/>
      <c r="K42" s="30" t="s">
        <v>193</v>
      </c>
      <c r="L42" s="30"/>
      <c r="M42" s="30"/>
      <c r="N42" s="32"/>
      <c r="O42" s="30" t="s">
        <v>193</v>
      </c>
      <c r="P42" s="30"/>
      <c r="Q42" s="30"/>
    </row>
    <row r="43" spans="1:17" ht="15.75" thickBot="1">
      <c r="A43" s="11"/>
      <c r="B43" s="29"/>
      <c r="C43" s="31" t="s">
        <v>194</v>
      </c>
      <c r="D43" s="31"/>
      <c r="E43" s="31"/>
      <c r="F43" s="32"/>
      <c r="G43" s="31" t="s">
        <v>195</v>
      </c>
      <c r="H43" s="31"/>
      <c r="I43" s="31"/>
      <c r="J43" s="32"/>
      <c r="K43" s="31" t="s">
        <v>194</v>
      </c>
      <c r="L43" s="31"/>
      <c r="M43" s="31"/>
      <c r="N43" s="32"/>
      <c r="O43" s="31" t="s">
        <v>195</v>
      </c>
      <c r="P43" s="31"/>
      <c r="Q43" s="31"/>
    </row>
    <row r="44" spans="1:17">
      <c r="A44" s="11"/>
      <c r="B44" s="33" t="s">
        <v>210</v>
      </c>
      <c r="C44" s="35" t="s">
        <v>197</v>
      </c>
      <c r="D44" s="37">
        <v>17504</v>
      </c>
      <c r="E44" s="38"/>
      <c r="F44" s="32"/>
      <c r="G44" s="35" t="s">
        <v>197</v>
      </c>
      <c r="H44" s="37">
        <v>7511</v>
      </c>
      <c r="I44" s="38"/>
      <c r="J44" s="32"/>
      <c r="K44" s="35" t="s">
        <v>197</v>
      </c>
      <c r="L44" s="37">
        <v>38818</v>
      </c>
      <c r="M44" s="38"/>
      <c r="N44" s="32"/>
      <c r="O44" s="35" t="s">
        <v>197</v>
      </c>
      <c r="P44" s="37">
        <v>22511</v>
      </c>
      <c r="Q44" s="38"/>
    </row>
    <row r="45" spans="1:17">
      <c r="A45" s="11"/>
      <c r="B45" s="33"/>
      <c r="C45" s="34"/>
      <c r="D45" s="36"/>
      <c r="E45" s="32"/>
      <c r="F45" s="32"/>
      <c r="G45" s="34"/>
      <c r="H45" s="36"/>
      <c r="I45" s="32"/>
      <c r="J45" s="32"/>
      <c r="K45" s="34"/>
      <c r="L45" s="36"/>
      <c r="M45" s="32"/>
      <c r="N45" s="32"/>
      <c r="O45" s="34"/>
      <c r="P45" s="36"/>
      <c r="Q45" s="32"/>
    </row>
    <row r="46" spans="1:17">
      <c r="A46" s="11"/>
      <c r="B46" s="39" t="s">
        <v>211</v>
      </c>
      <c r="C46" s="40">
        <v>17504</v>
      </c>
      <c r="D46" s="40"/>
      <c r="E46" s="41"/>
      <c r="F46" s="41"/>
      <c r="G46" s="40">
        <v>7460</v>
      </c>
      <c r="H46" s="40"/>
      <c r="I46" s="41"/>
      <c r="J46" s="41"/>
      <c r="K46" s="40">
        <v>38818</v>
      </c>
      <c r="L46" s="40"/>
      <c r="M46" s="41"/>
      <c r="N46" s="41"/>
      <c r="O46" s="40">
        <v>19909</v>
      </c>
      <c r="P46" s="40"/>
      <c r="Q46" s="41"/>
    </row>
    <row r="47" spans="1:17" ht="15.75" thickBot="1">
      <c r="A47" s="11"/>
      <c r="B47" s="39"/>
      <c r="C47" s="54"/>
      <c r="D47" s="54"/>
      <c r="E47" s="55"/>
      <c r="F47" s="41"/>
      <c r="G47" s="54"/>
      <c r="H47" s="54"/>
      <c r="I47" s="55"/>
      <c r="J47" s="41"/>
      <c r="K47" s="54"/>
      <c r="L47" s="54"/>
      <c r="M47" s="55"/>
      <c r="N47" s="41"/>
      <c r="O47" s="54"/>
      <c r="P47" s="54"/>
      <c r="Q47" s="55"/>
    </row>
    <row r="48" spans="1:17">
      <c r="A48" s="11"/>
      <c r="B48" s="33" t="s">
        <v>101</v>
      </c>
      <c r="C48" s="35" t="s">
        <v>197</v>
      </c>
      <c r="D48" s="57" t="s">
        <v>212</v>
      </c>
      <c r="E48" s="38"/>
      <c r="F48" s="32"/>
      <c r="G48" s="35" t="s">
        <v>197</v>
      </c>
      <c r="H48" s="57">
        <v>51</v>
      </c>
      <c r="I48" s="38"/>
      <c r="J48" s="32"/>
      <c r="K48" s="35" t="s">
        <v>197</v>
      </c>
      <c r="L48" s="57" t="s">
        <v>212</v>
      </c>
      <c r="M48" s="38"/>
      <c r="N48" s="32"/>
      <c r="O48" s="35" t="s">
        <v>197</v>
      </c>
      <c r="P48" s="37">
        <v>2602</v>
      </c>
      <c r="Q48" s="38"/>
    </row>
    <row r="49" spans="1:17" ht="15.75" thickBot="1">
      <c r="A49" s="11"/>
      <c r="B49" s="33"/>
      <c r="C49" s="56"/>
      <c r="D49" s="58"/>
      <c r="E49" s="59"/>
      <c r="F49" s="32"/>
      <c r="G49" s="56"/>
      <c r="H49" s="58"/>
      <c r="I49" s="59"/>
      <c r="J49" s="32"/>
      <c r="K49" s="56"/>
      <c r="L49" s="58"/>
      <c r="M49" s="59"/>
      <c r="N49" s="32"/>
      <c r="O49" s="56"/>
      <c r="P49" s="60"/>
      <c r="Q49" s="59"/>
    </row>
    <row r="50" spans="1:17" ht="15.75" thickTop="1">
      <c r="A50" s="11"/>
      <c r="B50" s="39" t="s">
        <v>213</v>
      </c>
      <c r="C50" s="61" t="s">
        <v>197</v>
      </c>
      <c r="D50" s="62">
        <v>2925</v>
      </c>
      <c r="E50" s="63"/>
      <c r="F50" s="41"/>
      <c r="G50" s="61" t="s">
        <v>197</v>
      </c>
      <c r="H50" s="64">
        <v>283</v>
      </c>
      <c r="I50" s="63"/>
      <c r="J50" s="41"/>
      <c r="K50" s="61" t="s">
        <v>197</v>
      </c>
      <c r="L50" s="62">
        <v>22596</v>
      </c>
      <c r="M50" s="63"/>
      <c r="N50" s="41"/>
      <c r="O50" s="61" t="s">
        <v>197</v>
      </c>
      <c r="P50" s="62">
        <v>14854</v>
      </c>
      <c r="Q50" s="63"/>
    </row>
    <row r="51" spans="1:17" ht="15.75" thickBot="1">
      <c r="A51" s="11"/>
      <c r="B51" s="39"/>
      <c r="C51" s="49"/>
      <c r="D51" s="51"/>
      <c r="E51" s="53"/>
      <c r="F51" s="41"/>
      <c r="G51" s="49"/>
      <c r="H51" s="65"/>
      <c r="I51" s="53"/>
      <c r="J51" s="41"/>
      <c r="K51" s="49"/>
      <c r="L51" s="51"/>
      <c r="M51" s="53"/>
      <c r="N51" s="41"/>
      <c r="O51" s="49"/>
      <c r="P51" s="51"/>
      <c r="Q51" s="53"/>
    </row>
    <row r="52" spans="1:17" ht="15.75" thickTop="1">
      <c r="A52" s="11"/>
      <c r="B52" s="67" t="s">
        <v>214</v>
      </c>
      <c r="C52" s="67"/>
      <c r="D52" s="67"/>
      <c r="E52" s="67"/>
      <c r="F52" s="67"/>
      <c r="G52" s="67"/>
      <c r="H52" s="67"/>
      <c r="I52" s="67"/>
      <c r="J52" s="67"/>
      <c r="K52" s="67"/>
      <c r="L52" s="67"/>
      <c r="M52" s="67"/>
      <c r="N52" s="67"/>
      <c r="O52" s="67"/>
      <c r="P52" s="67"/>
      <c r="Q52" s="67"/>
    </row>
    <row r="53" spans="1:17" ht="25.5" customHeight="1">
      <c r="A53" s="11"/>
      <c r="B53" s="32" t="s">
        <v>215</v>
      </c>
      <c r="C53" s="32"/>
      <c r="D53" s="32"/>
      <c r="E53" s="32"/>
      <c r="F53" s="32"/>
      <c r="G53" s="32"/>
      <c r="H53" s="32"/>
      <c r="I53" s="32"/>
      <c r="J53" s="32"/>
      <c r="K53" s="32"/>
      <c r="L53" s="32"/>
      <c r="M53" s="32"/>
      <c r="N53" s="32"/>
      <c r="O53" s="32"/>
      <c r="P53" s="32"/>
      <c r="Q53" s="32"/>
    </row>
    <row r="54" spans="1:17">
      <c r="A54" s="11"/>
      <c r="B54" s="32" t="s">
        <v>216</v>
      </c>
      <c r="C54" s="32"/>
      <c r="D54" s="32"/>
      <c r="E54" s="32"/>
      <c r="F54" s="32"/>
      <c r="G54" s="32"/>
      <c r="H54" s="32"/>
      <c r="I54" s="32"/>
      <c r="J54" s="32"/>
      <c r="K54" s="32"/>
      <c r="L54" s="32"/>
      <c r="M54" s="32"/>
      <c r="N54" s="32"/>
      <c r="O54" s="32"/>
      <c r="P54" s="32"/>
      <c r="Q54" s="32"/>
    </row>
    <row r="55" spans="1:17">
      <c r="A55" s="11"/>
      <c r="B55" s="67" t="s">
        <v>217</v>
      </c>
      <c r="C55" s="67"/>
      <c r="D55" s="67"/>
      <c r="E55" s="67"/>
      <c r="F55" s="67"/>
      <c r="G55" s="67"/>
      <c r="H55" s="67"/>
      <c r="I55" s="67"/>
      <c r="J55" s="67"/>
      <c r="K55" s="67"/>
      <c r="L55" s="67"/>
      <c r="M55" s="67"/>
      <c r="N55" s="67"/>
      <c r="O55" s="67"/>
      <c r="P55" s="67"/>
      <c r="Q55" s="67"/>
    </row>
    <row r="56" spans="1:17" ht="38.25" customHeight="1">
      <c r="A56" s="11"/>
      <c r="B56" s="32" t="s">
        <v>218</v>
      </c>
      <c r="C56" s="32"/>
      <c r="D56" s="32"/>
      <c r="E56" s="32"/>
      <c r="F56" s="32"/>
      <c r="G56" s="32"/>
      <c r="H56" s="32"/>
      <c r="I56" s="32"/>
      <c r="J56" s="32"/>
      <c r="K56" s="32"/>
      <c r="L56" s="32"/>
      <c r="M56" s="32"/>
      <c r="N56" s="32"/>
      <c r="O56" s="32"/>
      <c r="P56" s="32"/>
      <c r="Q56" s="32"/>
    </row>
    <row r="57" spans="1:17">
      <c r="A57" s="11"/>
      <c r="B57" s="67" t="s">
        <v>219</v>
      </c>
      <c r="C57" s="67"/>
      <c r="D57" s="67"/>
      <c r="E57" s="67"/>
      <c r="F57" s="67"/>
      <c r="G57" s="67"/>
      <c r="H57" s="67"/>
      <c r="I57" s="67"/>
      <c r="J57" s="67"/>
      <c r="K57" s="67"/>
      <c r="L57" s="67"/>
      <c r="M57" s="67"/>
      <c r="N57" s="67"/>
      <c r="O57" s="67"/>
      <c r="P57" s="67"/>
      <c r="Q57" s="67"/>
    </row>
    <row r="58" spans="1:17" ht="25.5" customHeight="1">
      <c r="A58" s="11"/>
      <c r="B58" s="32" t="s">
        <v>220</v>
      </c>
      <c r="C58" s="32"/>
      <c r="D58" s="32"/>
      <c r="E58" s="32"/>
      <c r="F58" s="32"/>
      <c r="G58" s="32"/>
      <c r="H58" s="32"/>
      <c r="I58" s="32"/>
      <c r="J58" s="32"/>
      <c r="K58" s="32"/>
      <c r="L58" s="32"/>
      <c r="M58" s="32"/>
      <c r="N58" s="32"/>
      <c r="O58" s="32"/>
      <c r="P58" s="32"/>
      <c r="Q58" s="32"/>
    </row>
    <row r="59" spans="1:17">
      <c r="A59" s="11"/>
      <c r="B59" s="67" t="s">
        <v>221</v>
      </c>
      <c r="C59" s="67"/>
      <c r="D59" s="67"/>
      <c r="E59" s="67"/>
      <c r="F59" s="67"/>
      <c r="G59" s="67"/>
      <c r="H59" s="67"/>
      <c r="I59" s="67"/>
      <c r="J59" s="67"/>
      <c r="K59" s="67"/>
      <c r="L59" s="67"/>
      <c r="M59" s="67"/>
      <c r="N59" s="67"/>
      <c r="O59" s="67"/>
      <c r="P59" s="67"/>
      <c r="Q59" s="67"/>
    </row>
    <row r="60" spans="1:17">
      <c r="A60" s="11"/>
      <c r="B60" s="32" t="s">
        <v>222</v>
      </c>
      <c r="C60" s="32"/>
      <c r="D60" s="32"/>
      <c r="E60" s="32"/>
      <c r="F60" s="32"/>
      <c r="G60" s="32"/>
      <c r="H60" s="32"/>
      <c r="I60" s="32"/>
      <c r="J60" s="32"/>
      <c r="K60" s="32"/>
      <c r="L60" s="32"/>
      <c r="M60" s="32"/>
      <c r="N60" s="32"/>
      <c r="O60" s="32"/>
      <c r="P60" s="32"/>
      <c r="Q60" s="32"/>
    </row>
    <row r="61" spans="1:17">
      <c r="A61" s="11"/>
      <c r="B61" s="67" t="s">
        <v>223</v>
      </c>
      <c r="C61" s="67"/>
      <c r="D61" s="67"/>
      <c r="E61" s="67"/>
      <c r="F61" s="67"/>
      <c r="G61" s="67"/>
      <c r="H61" s="67"/>
      <c r="I61" s="67"/>
      <c r="J61" s="67"/>
      <c r="K61" s="67"/>
      <c r="L61" s="67"/>
      <c r="M61" s="67"/>
      <c r="N61" s="67"/>
      <c r="O61" s="67"/>
      <c r="P61" s="67"/>
      <c r="Q61" s="67"/>
    </row>
    <row r="62" spans="1:17">
      <c r="A62" s="11"/>
      <c r="B62" s="32" t="s">
        <v>224</v>
      </c>
      <c r="C62" s="32"/>
      <c r="D62" s="32"/>
      <c r="E62" s="32"/>
      <c r="F62" s="32"/>
      <c r="G62" s="32"/>
      <c r="H62" s="32"/>
      <c r="I62" s="32"/>
      <c r="J62" s="32"/>
      <c r="K62" s="32"/>
      <c r="L62" s="32"/>
      <c r="M62" s="32"/>
      <c r="N62" s="32"/>
      <c r="O62" s="32"/>
      <c r="P62" s="32"/>
      <c r="Q62" s="32"/>
    </row>
    <row r="63" spans="1:17">
      <c r="A63" s="11"/>
      <c r="B63" s="67" t="s">
        <v>41</v>
      </c>
      <c r="C63" s="67"/>
      <c r="D63" s="67"/>
      <c r="E63" s="67"/>
      <c r="F63" s="67"/>
      <c r="G63" s="67"/>
      <c r="H63" s="67"/>
      <c r="I63" s="67"/>
      <c r="J63" s="67"/>
      <c r="K63" s="67"/>
      <c r="L63" s="67"/>
      <c r="M63" s="67"/>
      <c r="N63" s="67"/>
      <c r="O63" s="67"/>
      <c r="P63" s="67"/>
      <c r="Q63" s="67"/>
    </row>
    <row r="64" spans="1:17" ht="25.5" customHeight="1">
      <c r="A64" s="11"/>
      <c r="B64" s="32" t="s">
        <v>225</v>
      </c>
      <c r="C64" s="32"/>
      <c r="D64" s="32"/>
      <c r="E64" s="32"/>
      <c r="F64" s="32"/>
      <c r="G64" s="32"/>
      <c r="H64" s="32"/>
      <c r="I64" s="32"/>
      <c r="J64" s="32"/>
      <c r="K64" s="32"/>
      <c r="L64" s="32"/>
      <c r="M64" s="32"/>
      <c r="N64" s="32"/>
      <c r="O64" s="32"/>
      <c r="P64" s="32"/>
      <c r="Q64" s="32"/>
    </row>
    <row r="65" spans="1:17">
      <c r="A65" s="11"/>
      <c r="B65" s="67" t="s">
        <v>226</v>
      </c>
      <c r="C65" s="67"/>
      <c r="D65" s="67"/>
      <c r="E65" s="67"/>
      <c r="F65" s="67"/>
      <c r="G65" s="67"/>
      <c r="H65" s="67"/>
      <c r="I65" s="67"/>
      <c r="J65" s="67"/>
      <c r="K65" s="67"/>
      <c r="L65" s="67"/>
      <c r="M65" s="67"/>
      <c r="N65" s="67"/>
      <c r="O65" s="67"/>
      <c r="P65" s="67"/>
      <c r="Q65" s="67"/>
    </row>
    <row r="66" spans="1:17" ht="25.5" customHeight="1">
      <c r="A66" s="11"/>
      <c r="B66" s="32" t="s">
        <v>227</v>
      </c>
      <c r="C66" s="32"/>
      <c r="D66" s="32"/>
      <c r="E66" s="32"/>
      <c r="F66" s="32"/>
      <c r="G66" s="32"/>
      <c r="H66" s="32"/>
      <c r="I66" s="32"/>
      <c r="J66" s="32"/>
      <c r="K66" s="32"/>
      <c r="L66" s="32"/>
      <c r="M66" s="32"/>
      <c r="N66" s="32"/>
      <c r="O66" s="32"/>
      <c r="P66" s="32"/>
      <c r="Q66" s="32"/>
    </row>
    <row r="67" spans="1:17">
      <c r="A67" s="11"/>
      <c r="B67" s="67" t="s">
        <v>228</v>
      </c>
      <c r="C67" s="67"/>
      <c r="D67" s="67"/>
      <c r="E67" s="67"/>
      <c r="F67" s="67"/>
      <c r="G67" s="67"/>
      <c r="H67" s="67"/>
      <c r="I67" s="67"/>
      <c r="J67" s="67"/>
      <c r="K67" s="67"/>
      <c r="L67" s="67"/>
      <c r="M67" s="67"/>
      <c r="N67" s="67"/>
      <c r="O67" s="67"/>
      <c r="P67" s="67"/>
      <c r="Q67" s="67"/>
    </row>
    <row r="68" spans="1:17">
      <c r="A68" s="11"/>
      <c r="B68" s="32" t="s">
        <v>229</v>
      </c>
      <c r="C68" s="32"/>
      <c r="D68" s="32"/>
      <c r="E68" s="32"/>
      <c r="F68" s="32"/>
      <c r="G68" s="32"/>
      <c r="H68" s="32"/>
      <c r="I68" s="32"/>
      <c r="J68" s="32"/>
      <c r="K68" s="32"/>
      <c r="L68" s="32"/>
      <c r="M68" s="32"/>
      <c r="N68" s="32"/>
      <c r="O68" s="32"/>
      <c r="P68" s="32"/>
      <c r="Q68" s="32"/>
    </row>
    <row r="69" spans="1:17">
      <c r="A69" s="11"/>
      <c r="B69" s="32" t="s">
        <v>230</v>
      </c>
      <c r="C69" s="32"/>
      <c r="D69" s="32"/>
      <c r="E69" s="32"/>
      <c r="F69" s="32"/>
      <c r="G69" s="32"/>
      <c r="H69" s="32"/>
      <c r="I69" s="32"/>
      <c r="J69" s="32"/>
      <c r="K69" s="32"/>
      <c r="L69" s="32"/>
      <c r="M69" s="32"/>
      <c r="N69" s="32"/>
      <c r="O69" s="32"/>
      <c r="P69" s="32"/>
      <c r="Q69" s="32"/>
    </row>
    <row r="70" spans="1:17">
      <c r="A70" s="11"/>
      <c r="B70" s="67" t="s">
        <v>231</v>
      </c>
      <c r="C70" s="67"/>
      <c r="D70" s="67"/>
      <c r="E70" s="67"/>
      <c r="F70" s="67"/>
      <c r="G70" s="67"/>
      <c r="H70" s="67"/>
      <c r="I70" s="67"/>
      <c r="J70" s="67"/>
      <c r="K70" s="67"/>
      <c r="L70" s="67"/>
      <c r="M70" s="67"/>
      <c r="N70" s="67"/>
      <c r="O70" s="67"/>
      <c r="P70" s="67"/>
      <c r="Q70" s="67"/>
    </row>
    <row r="71" spans="1:17" ht="38.25" customHeight="1">
      <c r="A71" s="11"/>
      <c r="B71" s="32" t="s">
        <v>232</v>
      </c>
      <c r="C71" s="32"/>
      <c r="D71" s="32"/>
      <c r="E71" s="32"/>
      <c r="F71" s="32"/>
      <c r="G71" s="32"/>
      <c r="H71" s="32"/>
      <c r="I71" s="32"/>
      <c r="J71" s="32"/>
      <c r="K71" s="32"/>
      <c r="L71" s="32"/>
      <c r="M71" s="32"/>
      <c r="N71" s="32"/>
      <c r="O71" s="32"/>
      <c r="P71" s="32"/>
      <c r="Q71" s="32"/>
    </row>
    <row r="72" spans="1:17">
      <c r="A72" s="11"/>
      <c r="B72" s="67" t="s">
        <v>233</v>
      </c>
      <c r="C72" s="67"/>
      <c r="D72" s="67"/>
      <c r="E72" s="67"/>
      <c r="F72" s="67"/>
      <c r="G72" s="67"/>
      <c r="H72" s="67"/>
      <c r="I72" s="67"/>
      <c r="J72" s="67"/>
      <c r="K72" s="67"/>
      <c r="L72" s="67"/>
      <c r="M72" s="67"/>
      <c r="N72" s="67"/>
      <c r="O72" s="67"/>
      <c r="P72" s="67"/>
      <c r="Q72" s="67"/>
    </row>
    <row r="73" spans="1:17">
      <c r="A73" s="11"/>
      <c r="B73" s="10"/>
      <c r="C73" s="10"/>
      <c r="D73" s="10"/>
      <c r="E73" s="10"/>
      <c r="F73" s="10"/>
      <c r="G73" s="10"/>
      <c r="H73" s="10"/>
      <c r="I73" s="10"/>
      <c r="J73" s="10"/>
      <c r="K73" s="10"/>
      <c r="L73" s="10"/>
      <c r="M73" s="10"/>
      <c r="N73" s="10"/>
      <c r="O73" s="10"/>
      <c r="P73" s="10"/>
      <c r="Q73" s="10"/>
    </row>
    <row r="74" spans="1:17" ht="63.75" customHeight="1">
      <c r="A74" s="11"/>
      <c r="B74" s="32" t="s">
        <v>234</v>
      </c>
      <c r="C74" s="32"/>
      <c r="D74" s="32"/>
      <c r="E74" s="32"/>
      <c r="F74" s="32"/>
      <c r="G74" s="32"/>
      <c r="H74" s="32"/>
      <c r="I74" s="32"/>
      <c r="J74" s="32"/>
      <c r="K74" s="32"/>
      <c r="L74" s="32"/>
      <c r="M74" s="32"/>
      <c r="N74" s="32"/>
      <c r="O74" s="32"/>
      <c r="P74" s="32"/>
      <c r="Q74" s="32"/>
    </row>
  </sheetData>
  <mergeCells count="177">
    <mergeCell ref="B71:Q71"/>
    <mergeCell ref="B72:Q72"/>
    <mergeCell ref="B73:Q73"/>
    <mergeCell ref="B74:Q74"/>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14:Q14"/>
    <mergeCell ref="B15:Q15"/>
    <mergeCell ref="B34:Q34"/>
    <mergeCell ref="B35:Q35"/>
    <mergeCell ref="B36:Q36"/>
    <mergeCell ref="B52:Q52"/>
    <mergeCell ref="B8:Q8"/>
    <mergeCell ref="B9:Q9"/>
    <mergeCell ref="B10:Q10"/>
    <mergeCell ref="B11:Q11"/>
    <mergeCell ref="B12:Q12"/>
    <mergeCell ref="B13:Q13"/>
    <mergeCell ref="Q50:Q51"/>
    <mergeCell ref="A1:A2"/>
    <mergeCell ref="B1:Q1"/>
    <mergeCell ref="B2:Q2"/>
    <mergeCell ref="B3:Q3"/>
    <mergeCell ref="A4:A74"/>
    <mergeCell ref="B4:Q4"/>
    <mergeCell ref="B5:Q5"/>
    <mergeCell ref="B6:Q6"/>
    <mergeCell ref="B7:Q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O39:Q39"/>
    <mergeCell ref="O40:Q40"/>
    <mergeCell ref="O41:Q41"/>
    <mergeCell ref="O42:Q42"/>
    <mergeCell ref="O43:Q43"/>
    <mergeCell ref="B44:B45"/>
    <mergeCell ref="C44:C45"/>
    <mergeCell ref="D44:D45"/>
    <mergeCell ref="E44:E45"/>
    <mergeCell ref="F44:F45"/>
    <mergeCell ref="K39:M39"/>
    <mergeCell ref="K40:M40"/>
    <mergeCell ref="K41:M41"/>
    <mergeCell ref="K42:M42"/>
    <mergeCell ref="K43:M43"/>
    <mergeCell ref="N39:N43"/>
    <mergeCell ref="G39:I39"/>
    <mergeCell ref="G40:I40"/>
    <mergeCell ref="G41:I41"/>
    <mergeCell ref="G42:I42"/>
    <mergeCell ref="G43:I43"/>
    <mergeCell ref="J39:J43"/>
    <mergeCell ref="H32:H33"/>
    <mergeCell ref="I32:I33"/>
    <mergeCell ref="B37:Q37"/>
    <mergeCell ref="B39:B43"/>
    <mergeCell ref="C39:E39"/>
    <mergeCell ref="C40:E40"/>
    <mergeCell ref="C41:E41"/>
    <mergeCell ref="C42:E42"/>
    <mergeCell ref="C43:E43"/>
    <mergeCell ref="F39:F43"/>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I23:I24"/>
    <mergeCell ref="B25:B26"/>
    <mergeCell ref="C25:D26"/>
    <mergeCell ref="E25:E26"/>
    <mergeCell ref="F25:F26"/>
    <mergeCell ref="G25:H26"/>
    <mergeCell ref="I25:I26"/>
    <mergeCell ref="G20:I20"/>
    <mergeCell ref="G21:I21"/>
    <mergeCell ref="G22:I22"/>
    <mergeCell ref="B23:B24"/>
    <mergeCell ref="C23:C24"/>
    <mergeCell ref="D23:D24"/>
    <mergeCell ref="E23:E24"/>
    <mergeCell ref="F23:F24"/>
    <mergeCell ref="G23:G24"/>
    <mergeCell ref="H23:H24"/>
    <mergeCell ref="B16:I16"/>
    <mergeCell ref="B18:B22"/>
    <mergeCell ref="C18:E18"/>
    <mergeCell ref="C19:E19"/>
    <mergeCell ref="C20:E20"/>
    <mergeCell ref="C21:E21"/>
    <mergeCell ref="C22:E22"/>
    <mergeCell ref="F18:F22"/>
    <mergeCell ref="G18:I18"/>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6.5703125" customWidth="1"/>
    <col min="4" max="6" width="19.5703125" customWidth="1"/>
    <col min="7" max="7" width="23.5703125" customWidth="1"/>
    <col min="8" max="8" width="5.140625" customWidth="1"/>
    <col min="9" max="9" width="19.5703125" customWidth="1"/>
    <col min="10" max="11" width="23.5703125" customWidth="1"/>
    <col min="12" max="12" width="5.140625" customWidth="1"/>
    <col min="13" max="13" width="19.5703125" customWidth="1"/>
    <col min="14" max="15" width="23.5703125" customWidth="1"/>
    <col min="16" max="16" width="5.140625" customWidth="1"/>
    <col min="17" max="17" width="19.5703125" customWidth="1"/>
    <col min="18" max="18" width="23.57031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10" t="s">
        <v>7</v>
      </c>
      <c r="C3" s="10"/>
      <c r="D3" s="10"/>
      <c r="E3" s="10"/>
      <c r="F3" s="10"/>
      <c r="G3" s="10"/>
      <c r="H3" s="10"/>
      <c r="I3" s="10"/>
      <c r="J3" s="10"/>
      <c r="K3" s="10"/>
      <c r="L3" s="10"/>
      <c r="M3" s="10"/>
      <c r="N3" s="10"/>
      <c r="O3" s="10"/>
      <c r="P3" s="10"/>
      <c r="Q3" s="10"/>
      <c r="R3" s="10"/>
    </row>
    <row r="4" spans="1:18" ht="15" customHeight="1">
      <c r="A4" s="11" t="s">
        <v>237</v>
      </c>
      <c r="B4" s="10" t="s">
        <v>7</v>
      </c>
      <c r="C4" s="10"/>
      <c r="D4" s="10"/>
      <c r="E4" s="10"/>
      <c r="F4" s="10"/>
      <c r="G4" s="10"/>
      <c r="H4" s="10"/>
      <c r="I4" s="10"/>
      <c r="J4" s="10"/>
      <c r="K4" s="10"/>
      <c r="L4" s="10"/>
      <c r="M4" s="10"/>
      <c r="N4" s="10"/>
      <c r="O4" s="10"/>
      <c r="P4" s="10"/>
      <c r="Q4" s="10"/>
      <c r="R4" s="10"/>
    </row>
    <row r="5" spans="1:18">
      <c r="A5" s="11"/>
      <c r="B5" s="66" t="s">
        <v>237</v>
      </c>
      <c r="C5" s="66"/>
      <c r="D5" s="66"/>
      <c r="E5" s="66"/>
      <c r="F5" s="66"/>
      <c r="G5" s="66"/>
      <c r="H5" s="66"/>
      <c r="I5" s="66"/>
      <c r="J5" s="66"/>
      <c r="K5" s="66"/>
      <c r="L5" s="66"/>
      <c r="M5" s="66"/>
      <c r="N5" s="66"/>
      <c r="O5" s="66"/>
      <c r="P5" s="66"/>
      <c r="Q5" s="66"/>
      <c r="R5" s="66"/>
    </row>
    <row r="6" spans="1:18">
      <c r="A6" s="11"/>
      <c r="B6" s="10"/>
      <c r="C6" s="10"/>
      <c r="D6" s="10"/>
      <c r="E6" s="10"/>
      <c r="F6" s="10"/>
      <c r="G6" s="10"/>
      <c r="H6" s="10"/>
      <c r="I6" s="10"/>
      <c r="J6" s="10"/>
      <c r="K6" s="10"/>
      <c r="L6" s="10"/>
      <c r="M6" s="10"/>
      <c r="N6" s="10"/>
      <c r="O6" s="10"/>
      <c r="P6" s="10"/>
      <c r="Q6" s="10"/>
      <c r="R6" s="10"/>
    </row>
    <row r="7" spans="1:18" ht="51" customHeight="1">
      <c r="A7" s="11"/>
      <c r="B7" s="34" t="s">
        <v>238</v>
      </c>
      <c r="C7" s="34"/>
      <c r="D7" s="34"/>
      <c r="E7" s="34"/>
      <c r="F7" s="34"/>
      <c r="G7" s="34"/>
      <c r="H7" s="34"/>
      <c r="I7" s="34"/>
      <c r="J7" s="34"/>
      <c r="K7" s="34"/>
      <c r="L7" s="34"/>
      <c r="M7" s="34"/>
      <c r="N7" s="34"/>
      <c r="O7" s="34"/>
      <c r="P7" s="34"/>
      <c r="Q7" s="34"/>
      <c r="R7" s="34"/>
    </row>
    <row r="8" spans="1:18" ht="25.5" customHeight="1">
      <c r="A8" s="11"/>
      <c r="B8" s="34" t="s">
        <v>239</v>
      </c>
      <c r="C8" s="34"/>
      <c r="D8" s="34"/>
      <c r="E8" s="34"/>
      <c r="F8" s="34"/>
      <c r="G8" s="34"/>
      <c r="H8" s="34"/>
      <c r="I8" s="34"/>
      <c r="J8" s="34"/>
      <c r="K8" s="34"/>
      <c r="L8" s="34"/>
      <c r="M8" s="34"/>
      <c r="N8" s="34"/>
      <c r="O8" s="34"/>
      <c r="P8" s="34"/>
      <c r="Q8" s="34"/>
      <c r="R8" s="34"/>
    </row>
    <row r="9" spans="1:18" ht="25.5" customHeight="1">
      <c r="A9" s="11"/>
      <c r="B9" s="34" t="s">
        <v>240</v>
      </c>
      <c r="C9" s="34"/>
      <c r="D9" s="34"/>
      <c r="E9" s="34"/>
      <c r="F9" s="34"/>
      <c r="G9" s="34"/>
      <c r="H9" s="34"/>
      <c r="I9" s="34"/>
      <c r="J9" s="34"/>
      <c r="K9" s="34"/>
      <c r="L9" s="34"/>
      <c r="M9" s="34"/>
      <c r="N9" s="34"/>
      <c r="O9" s="34"/>
      <c r="P9" s="34"/>
      <c r="Q9" s="34"/>
      <c r="R9" s="34"/>
    </row>
    <row r="10" spans="1:18" ht="25.5" customHeight="1">
      <c r="A10" s="11"/>
      <c r="B10" s="34" t="s">
        <v>241</v>
      </c>
      <c r="C10" s="34"/>
      <c r="D10" s="34"/>
      <c r="E10" s="34"/>
      <c r="F10" s="34"/>
      <c r="G10" s="34"/>
      <c r="H10" s="34"/>
      <c r="I10" s="34"/>
      <c r="J10" s="34"/>
      <c r="K10" s="34"/>
      <c r="L10" s="34"/>
      <c r="M10" s="34"/>
      <c r="N10" s="34"/>
      <c r="O10" s="34"/>
      <c r="P10" s="34"/>
      <c r="Q10" s="34"/>
      <c r="R10" s="34"/>
    </row>
    <row r="11" spans="1:18">
      <c r="A11" s="11"/>
      <c r="B11" s="28"/>
      <c r="C11" s="28"/>
      <c r="D11" s="28"/>
      <c r="E11" s="28"/>
    </row>
    <row r="12" spans="1:18">
      <c r="A12" s="11"/>
      <c r="B12" s="17"/>
      <c r="C12" s="17"/>
      <c r="D12" s="17"/>
      <c r="E12" s="17"/>
    </row>
    <row r="13" spans="1:18">
      <c r="A13" s="11"/>
      <c r="B13" s="47" t="s">
        <v>242</v>
      </c>
      <c r="C13" s="47" t="s">
        <v>197</v>
      </c>
      <c r="D13" s="40">
        <v>552252</v>
      </c>
      <c r="E13" s="41"/>
    </row>
    <row r="14" spans="1:18">
      <c r="A14" s="11"/>
      <c r="B14" s="47"/>
      <c r="C14" s="47"/>
      <c r="D14" s="40"/>
      <c r="E14" s="41"/>
    </row>
    <row r="15" spans="1:18" ht="39.75" thickBot="1">
      <c r="A15" s="11"/>
      <c r="B15" s="21" t="s">
        <v>243</v>
      </c>
      <c r="C15" s="44" t="s">
        <v>244</v>
      </c>
      <c r="D15" s="44"/>
      <c r="E15" s="21" t="s">
        <v>201</v>
      </c>
    </row>
    <row r="16" spans="1:18">
      <c r="A16" s="11"/>
      <c r="B16" s="41"/>
      <c r="C16" s="48" t="s">
        <v>197</v>
      </c>
      <c r="D16" s="50">
        <v>492418</v>
      </c>
      <c r="E16" s="52"/>
    </row>
    <row r="17" spans="1:18" ht="15.75" thickBot="1">
      <c r="A17" s="11"/>
      <c r="B17" s="41"/>
      <c r="C17" s="49"/>
      <c r="D17" s="51"/>
      <c r="E17" s="53"/>
    </row>
    <row r="18" spans="1:18" ht="15.75" thickTop="1">
      <c r="A18" s="11"/>
      <c r="B18" s="10"/>
      <c r="C18" s="10"/>
      <c r="D18" s="10"/>
      <c r="E18" s="10"/>
      <c r="F18" s="10"/>
      <c r="G18" s="10"/>
      <c r="H18" s="10"/>
      <c r="I18" s="10"/>
      <c r="J18" s="10"/>
      <c r="K18" s="10"/>
      <c r="L18" s="10"/>
      <c r="M18" s="10"/>
      <c r="N18" s="10"/>
      <c r="O18" s="10"/>
      <c r="P18" s="10"/>
      <c r="Q18" s="10"/>
      <c r="R18" s="10"/>
    </row>
    <row r="19" spans="1:18" ht="25.5" customHeight="1">
      <c r="A19" s="11"/>
      <c r="B19" s="34" t="s">
        <v>245</v>
      </c>
      <c r="C19" s="34"/>
      <c r="D19" s="34"/>
      <c r="E19" s="34"/>
      <c r="F19" s="34"/>
      <c r="G19" s="34"/>
      <c r="H19" s="34"/>
      <c r="I19" s="34"/>
      <c r="J19" s="34"/>
      <c r="K19" s="34"/>
      <c r="L19" s="34"/>
      <c r="M19" s="34"/>
      <c r="N19" s="34"/>
      <c r="O19" s="34"/>
      <c r="P19" s="34"/>
      <c r="Q19" s="34"/>
      <c r="R19" s="34"/>
    </row>
    <row r="20" spans="1:18">
      <c r="A20" s="11"/>
      <c r="B20" s="28"/>
      <c r="C20" s="28"/>
      <c r="D20" s="28"/>
      <c r="E20" s="28"/>
      <c r="F20" s="28"/>
      <c r="G20" s="28"/>
    </row>
    <row r="21" spans="1:18">
      <c r="A21" s="11"/>
      <c r="B21" s="17"/>
      <c r="C21" s="17"/>
      <c r="D21" s="17"/>
      <c r="E21" s="17"/>
      <c r="F21" s="17"/>
      <c r="G21" s="17"/>
    </row>
    <row r="22" spans="1:18">
      <c r="A22" s="11"/>
      <c r="B22" s="69" t="s">
        <v>246</v>
      </c>
      <c r="C22" s="69"/>
      <c r="D22" s="16"/>
      <c r="E22" s="32"/>
      <c r="F22" s="32"/>
      <c r="G22" s="32"/>
    </row>
    <row r="23" spans="1:18">
      <c r="A23" s="11"/>
      <c r="B23" s="41"/>
      <c r="C23" s="47" t="s">
        <v>36</v>
      </c>
      <c r="D23" s="41"/>
      <c r="E23" s="47" t="s">
        <v>197</v>
      </c>
      <c r="F23" s="40">
        <v>439628</v>
      </c>
      <c r="G23" s="41"/>
    </row>
    <row r="24" spans="1:18">
      <c r="A24" s="11"/>
      <c r="B24" s="41"/>
      <c r="C24" s="47"/>
      <c r="D24" s="41"/>
      <c r="E24" s="47"/>
      <c r="F24" s="40"/>
      <c r="G24" s="41"/>
    </row>
    <row r="25" spans="1:18">
      <c r="A25" s="11"/>
      <c r="B25" s="32"/>
      <c r="C25" s="34" t="s">
        <v>41</v>
      </c>
      <c r="D25" s="32"/>
      <c r="E25" s="36">
        <v>48919</v>
      </c>
      <c r="F25" s="36"/>
      <c r="G25" s="32"/>
    </row>
    <row r="26" spans="1:18">
      <c r="A26" s="11"/>
      <c r="B26" s="32"/>
      <c r="C26" s="34"/>
      <c r="D26" s="32"/>
      <c r="E26" s="36"/>
      <c r="F26" s="36"/>
      <c r="G26" s="32"/>
    </row>
    <row r="27" spans="1:18">
      <c r="A27" s="11"/>
      <c r="B27" s="41"/>
      <c r="C27" s="47" t="s">
        <v>247</v>
      </c>
      <c r="D27" s="41"/>
      <c r="E27" s="40">
        <v>5900</v>
      </c>
      <c r="F27" s="40"/>
      <c r="G27" s="41"/>
    </row>
    <row r="28" spans="1:18">
      <c r="A28" s="11"/>
      <c r="B28" s="41"/>
      <c r="C28" s="47"/>
      <c r="D28" s="41"/>
      <c r="E28" s="40"/>
      <c r="F28" s="40"/>
      <c r="G28" s="41"/>
    </row>
    <row r="29" spans="1:18">
      <c r="A29" s="11"/>
      <c r="B29" s="32"/>
      <c r="C29" s="34" t="s">
        <v>248</v>
      </c>
      <c r="D29" s="32"/>
      <c r="E29" s="36">
        <v>2000</v>
      </c>
      <c r="F29" s="36"/>
      <c r="G29" s="32"/>
    </row>
    <row r="30" spans="1:18">
      <c r="A30" s="11"/>
      <c r="B30" s="32"/>
      <c r="C30" s="34"/>
      <c r="D30" s="32"/>
      <c r="E30" s="36"/>
      <c r="F30" s="36"/>
      <c r="G30" s="32"/>
    </row>
    <row r="31" spans="1:18">
      <c r="A31" s="11"/>
      <c r="B31" s="41"/>
      <c r="C31" s="47" t="s">
        <v>98</v>
      </c>
      <c r="D31" s="41"/>
      <c r="E31" s="43">
        <v>545</v>
      </c>
      <c r="F31" s="43"/>
      <c r="G31" s="41"/>
    </row>
    <row r="32" spans="1:18" ht="15.75" thickBot="1">
      <c r="A32" s="11"/>
      <c r="B32" s="41"/>
      <c r="C32" s="47"/>
      <c r="D32" s="41"/>
      <c r="E32" s="70"/>
      <c r="F32" s="70"/>
      <c r="G32" s="55"/>
    </row>
    <row r="33" spans="1:18">
      <c r="A33" s="11"/>
      <c r="B33" s="32"/>
      <c r="C33" s="71" t="s">
        <v>249</v>
      </c>
      <c r="D33" s="32"/>
      <c r="E33" s="35" t="s">
        <v>197</v>
      </c>
      <c r="F33" s="37">
        <v>496992</v>
      </c>
      <c r="G33" s="38"/>
    </row>
    <row r="34" spans="1:18" ht="15.75" thickBot="1">
      <c r="A34" s="11"/>
      <c r="B34" s="32"/>
      <c r="C34" s="71"/>
      <c r="D34" s="32"/>
      <c r="E34" s="72"/>
      <c r="F34" s="73"/>
      <c r="G34" s="45"/>
    </row>
    <row r="35" spans="1:18">
      <c r="A35" s="11"/>
      <c r="B35" s="23"/>
      <c r="C35" s="23"/>
      <c r="D35" s="23"/>
      <c r="E35" s="52"/>
      <c r="F35" s="52"/>
      <c r="G35" s="52"/>
    </row>
    <row r="36" spans="1:18">
      <c r="A36" s="11"/>
      <c r="B36" s="69" t="s">
        <v>250</v>
      </c>
      <c r="C36" s="69"/>
      <c r="D36" s="16"/>
      <c r="E36" s="32"/>
      <c r="F36" s="32"/>
      <c r="G36" s="32"/>
    </row>
    <row r="37" spans="1:18">
      <c r="A37" s="11"/>
      <c r="B37" s="41"/>
      <c r="C37" s="47" t="s">
        <v>47</v>
      </c>
      <c r="D37" s="41"/>
      <c r="E37" s="47" t="s">
        <v>197</v>
      </c>
      <c r="F37" s="43">
        <v>603</v>
      </c>
      <c r="G37" s="41"/>
    </row>
    <row r="38" spans="1:18">
      <c r="A38" s="11"/>
      <c r="B38" s="41"/>
      <c r="C38" s="47"/>
      <c r="D38" s="41"/>
      <c r="E38" s="47"/>
      <c r="F38" s="43"/>
      <c r="G38" s="41"/>
    </row>
    <row r="39" spans="1:18">
      <c r="A39" s="11"/>
      <c r="B39" s="32"/>
      <c r="C39" s="34" t="s">
        <v>48</v>
      </c>
      <c r="D39" s="32"/>
      <c r="E39" s="36">
        <v>3971</v>
      </c>
      <c r="F39" s="36"/>
      <c r="G39" s="32"/>
    </row>
    <row r="40" spans="1:18" ht="15.75" thickBot="1">
      <c r="A40" s="11"/>
      <c r="B40" s="32"/>
      <c r="C40" s="34"/>
      <c r="D40" s="32"/>
      <c r="E40" s="73"/>
      <c r="F40" s="73"/>
      <c r="G40" s="45"/>
    </row>
    <row r="41" spans="1:18">
      <c r="A41" s="11"/>
      <c r="B41" s="41"/>
      <c r="C41" s="74" t="s">
        <v>52</v>
      </c>
      <c r="D41" s="41"/>
      <c r="E41" s="50">
        <v>4574</v>
      </c>
      <c r="F41" s="50"/>
      <c r="G41" s="52"/>
    </row>
    <row r="42" spans="1:18" ht="15.75" thickBot="1">
      <c r="A42" s="11"/>
      <c r="B42" s="41"/>
      <c r="C42" s="74"/>
      <c r="D42" s="41"/>
      <c r="E42" s="54"/>
      <c r="F42" s="54"/>
      <c r="G42" s="55"/>
    </row>
    <row r="43" spans="1:18">
      <c r="A43" s="11"/>
      <c r="B43" s="32"/>
      <c r="C43" s="71" t="s">
        <v>251</v>
      </c>
      <c r="D43" s="32"/>
      <c r="E43" s="35" t="s">
        <v>197</v>
      </c>
      <c r="F43" s="37">
        <v>492418</v>
      </c>
      <c r="G43" s="38"/>
    </row>
    <row r="44" spans="1:18" ht="15.75" thickBot="1">
      <c r="A44" s="11"/>
      <c r="B44" s="32"/>
      <c r="C44" s="71"/>
      <c r="D44" s="32"/>
      <c r="E44" s="56"/>
      <c r="F44" s="60"/>
      <c r="G44" s="59"/>
    </row>
    <row r="45" spans="1:18" ht="25.5" customHeight="1" thickTop="1">
      <c r="A45" s="11"/>
      <c r="B45" s="34" t="s">
        <v>252</v>
      </c>
      <c r="C45" s="34"/>
      <c r="D45" s="34"/>
      <c r="E45" s="34"/>
      <c r="F45" s="34"/>
      <c r="G45" s="34"/>
      <c r="H45" s="34"/>
      <c r="I45" s="34"/>
      <c r="J45" s="34"/>
      <c r="K45" s="34"/>
      <c r="L45" s="34"/>
      <c r="M45" s="34"/>
      <c r="N45" s="34"/>
      <c r="O45" s="34"/>
      <c r="P45" s="34"/>
      <c r="Q45" s="34"/>
      <c r="R45" s="34"/>
    </row>
    <row r="46" spans="1:18" ht="25.5" customHeight="1">
      <c r="A46" s="11"/>
      <c r="B46" s="34" t="s">
        <v>253</v>
      </c>
      <c r="C46" s="34"/>
      <c r="D46" s="34"/>
      <c r="E46" s="34"/>
      <c r="F46" s="34"/>
      <c r="G46" s="34"/>
      <c r="H46" s="34"/>
      <c r="I46" s="34"/>
      <c r="J46" s="34"/>
      <c r="K46" s="34"/>
      <c r="L46" s="34"/>
      <c r="M46" s="34"/>
      <c r="N46" s="34"/>
      <c r="O46" s="34"/>
      <c r="P46" s="34"/>
      <c r="Q46" s="34"/>
      <c r="R46" s="34"/>
    </row>
    <row r="47" spans="1:18">
      <c r="A47" s="11"/>
      <c r="B47" s="34" t="s">
        <v>254</v>
      </c>
      <c r="C47" s="34"/>
      <c r="D47" s="34"/>
      <c r="E47" s="34"/>
      <c r="F47" s="34"/>
      <c r="G47" s="34"/>
      <c r="H47" s="34"/>
      <c r="I47" s="34"/>
      <c r="J47" s="34"/>
      <c r="K47" s="34"/>
      <c r="L47" s="34"/>
      <c r="M47" s="34"/>
      <c r="N47" s="34"/>
      <c r="O47" s="34"/>
      <c r="P47" s="34"/>
      <c r="Q47" s="34"/>
      <c r="R47" s="34"/>
    </row>
    <row r="48" spans="1:18">
      <c r="A48" s="11"/>
      <c r="B48" s="34" t="s">
        <v>255</v>
      </c>
      <c r="C48" s="34"/>
      <c r="D48" s="34"/>
      <c r="E48" s="34"/>
      <c r="F48" s="34"/>
      <c r="G48" s="34"/>
      <c r="H48" s="34"/>
      <c r="I48" s="34"/>
      <c r="J48" s="34"/>
      <c r="K48" s="34"/>
      <c r="L48" s="34"/>
      <c r="M48" s="34"/>
      <c r="N48" s="34"/>
      <c r="O48" s="34"/>
      <c r="P48" s="34"/>
      <c r="Q48" s="34"/>
      <c r="R48" s="34"/>
    </row>
    <row r="49" spans="1:18">
      <c r="A49" s="11"/>
      <c r="B49" s="77" t="s">
        <v>256</v>
      </c>
      <c r="C49" s="77"/>
      <c r="D49" s="77"/>
      <c r="E49" s="77"/>
      <c r="F49" s="77"/>
      <c r="G49" s="77"/>
      <c r="H49" s="77"/>
      <c r="I49" s="77"/>
      <c r="J49" s="77"/>
      <c r="K49" s="77"/>
      <c r="L49" s="77"/>
      <c r="M49" s="77"/>
      <c r="N49" s="77"/>
      <c r="O49" s="77"/>
      <c r="P49" s="77"/>
      <c r="Q49" s="77"/>
      <c r="R49" s="77"/>
    </row>
    <row r="50" spans="1:18">
      <c r="A50" s="11"/>
      <c r="B50" s="34" t="s">
        <v>257</v>
      </c>
      <c r="C50" s="34"/>
      <c r="D50" s="34"/>
      <c r="E50" s="34"/>
      <c r="F50" s="34"/>
      <c r="G50" s="34"/>
      <c r="H50" s="34"/>
      <c r="I50" s="34"/>
      <c r="J50" s="34"/>
      <c r="K50" s="34"/>
      <c r="L50" s="34"/>
      <c r="M50" s="34"/>
      <c r="N50" s="34"/>
      <c r="O50" s="34"/>
      <c r="P50" s="34"/>
      <c r="Q50" s="34"/>
      <c r="R50" s="34"/>
    </row>
    <row r="51" spans="1:18">
      <c r="A51" s="11"/>
      <c r="B51" s="28"/>
      <c r="C51" s="28"/>
      <c r="D51" s="28"/>
      <c r="E51" s="28"/>
      <c r="F51" s="28"/>
      <c r="G51" s="28"/>
      <c r="H51" s="28"/>
      <c r="I51" s="28"/>
      <c r="J51" s="28"/>
      <c r="K51" s="28"/>
      <c r="L51" s="28"/>
      <c r="M51" s="28"/>
      <c r="N51" s="28"/>
      <c r="O51" s="28"/>
      <c r="P51" s="28"/>
      <c r="Q51" s="28"/>
      <c r="R51" s="28"/>
    </row>
    <row r="52" spans="1:18">
      <c r="A52" s="11"/>
      <c r="B52" s="17"/>
      <c r="C52" s="17"/>
      <c r="D52" s="17"/>
      <c r="E52" s="17"/>
      <c r="F52" s="17"/>
      <c r="G52" s="17"/>
      <c r="H52" s="17"/>
      <c r="I52" s="17"/>
      <c r="J52" s="17"/>
      <c r="K52" s="17"/>
      <c r="L52" s="17"/>
      <c r="M52" s="17"/>
      <c r="N52" s="17"/>
      <c r="O52" s="17"/>
      <c r="P52" s="17"/>
      <c r="Q52" s="17"/>
      <c r="R52" s="17"/>
    </row>
    <row r="53" spans="1:18">
      <c r="A53" s="11"/>
      <c r="B53" s="32"/>
      <c r="C53" s="32"/>
      <c r="D53" s="76" t="s">
        <v>208</v>
      </c>
      <c r="E53" s="76"/>
      <c r="F53" s="76"/>
      <c r="G53" s="32"/>
      <c r="H53" s="76" t="s">
        <v>208</v>
      </c>
      <c r="I53" s="76"/>
      <c r="J53" s="76"/>
      <c r="K53" s="32"/>
      <c r="L53" s="76" t="s">
        <v>190</v>
      </c>
      <c r="M53" s="76"/>
      <c r="N53" s="76"/>
      <c r="O53" s="32"/>
      <c r="P53" s="76" t="s">
        <v>190</v>
      </c>
      <c r="Q53" s="76"/>
      <c r="R53" s="76"/>
    </row>
    <row r="54" spans="1:18">
      <c r="A54" s="11"/>
      <c r="B54" s="32"/>
      <c r="C54" s="32"/>
      <c r="D54" s="76" t="s">
        <v>191</v>
      </c>
      <c r="E54" s="76"/>
      <c r="F54" s="76"/>
      <c r="G54" s="32"/>
      <c r="H54" s="76" t="s">
        <v>191</v>
      </c>
      <c r="I54" s="76"/>
      <c r="J54" s="76"/>
      <c r="K54" s="32"/>
      <c r="L54" s="76" t="s">
        <v>191</v>
      </c>
      <c r="M54" s="76"/>
      <c r="N54" s="76"/>
      <c r="O54" s="32"/>
      <c r="P54" s="76" t="s">
        <v>191</v>
      </c>
      <c r="Q54" s="76"/>
      <c r="R54" s="76"/>
    </row>
    <row r="55" spans="1:18">
      <c r="A55" s="11"/>
      <c r="B55" s="32"/>
      <c r="C55" s="32"/>
      <c r="D55" s="76" t="s">
        <v>209</v>
      </c>
      <c r="E55" s="76"/>
      <c r="F55" s="76"/>
      <c r="G55" s="32"/>
      <c r="H55" s="76" t="s">
        <v>192</v>
      </c>
      <c r="I55" s="76"/>
      <c r="J55" s="76"/>
      <c r="K55" s="32"/>
      <c r="L55" s="76" t="s">
        <v>192</v>
      </c>
      <c r="M55" s="76"/>
      <c r="N55" s="76"/>
      <c r="O55" s="32"/>
      <c r="P55" s="76" t="s">
        <v>192</v>
      </c>
      <c r="Q55" s="76"/>
      <c r="R55" s="76"/>
    </row>
    <row r="56" spans="1:18">
      <c r="A56" s="11"/>
      <c r="B56" s="32"/>
      <c r="C56" s="32"/>
      <c r="D56" s="76" t="s">
        <v>193</v>
      </c>
      <c r="E56" s="76"/>
      <c r="F56" s="76"/>
      <c r="G56" s="32"/>
      <c r="H56" s="76" t="s">
        <v>193</v>
      </c>
      <c r="I56" s="76"/>
      <c r="J56" s="76"/>
      <c r="K56" s="32"/>
      <c r="L56" s="76" t="s">
        <v>193</v>
      </c>
      <c r="M56" s="76"/>
      <c r="N56" s="76"/>
      <c r="O56" s="32"/>
      <c r="P56" s="76" t="s">
        <v>193</v>
      </c>
      <c r="Q56" s="76"/>
      <c r="R56" s="76"/>
    </row>
    <row r="57" spans="1:18">
      <c r="A57" s="11"/>
      <c r="B57" s="32"/>
      <c r="C57" s="32"/>
      <c r="D57" s="76" t="s">
        <v>194</v>
      </c>
      <c r="E57" s="76"/>
      <c r="F57" s="76"/>
      <c r="G57" s="32"/>
      <c r="H57" s="76" t="s">
        <v>195</v>
      </c>
      <c r="I57" s="76"/>
      <c r="J57" s="76"/>
      <c r="K57" s="32"/>
      <c r="L57" s="76" t="s">
        <v>194</v>
      </c>
      <c r="M57" s="76"/>
      <c r="N57" s="76"/>
      <c r="O57" s="32"/>
      <c r="P57" s="76" t="s">
        <v>195</v>
      </c>
      <c r="Q57" s="76"/>
      <c r="R57" s="76"/>
    </row>
    <row r="58" spans="1:18">
      <c r="A58" s="11"/>
      <c r="B58" s="47" t="s">
        <v>258</v>
      </c>
      <c r="C58" s="41"/>
      <c r="D58" s="47" t="s">
        <v>197</v>
      </c>
      <c r="E58" s="40">
        <v>241726</v>
      </c>
      <c r="F58" s="41"/>
      <c r="G58" s="41"/>
      <c r="H58" s="47" t="s">
        <v>197</v>
      </c>
      <c r="I58" s="40">
        <v>222475</v>
      </c>
      <c r="J58" s="41"/>
      <c r="K58" s="41"/>
      <c r="L58" s="47" t="s">
        <v>197</v>
      </c>
      <c r="M58" s="40">
        <v>688543</v>
      </c>
      <c r="N58" s="41"/>
      <c r="O58" s="41"/>
      <c r="P58" s="47" t="s">
        <v>197</v>
      </c>
      <c r="Q58" s="40">
        <v>563365</v>
      </c>
      <c r="R58" s="41"/>
    </row>
    <row r="59" spans="1:18">
      <c r="A59" s="11"/>
      <c r="B59" s="47"/>
      <c r="C59" s="41"/>
      <c r="D59" s="47"/>
      <c r="E59" s="40"/>
      <c r="F59" s="41"/>
      <c r="G59" s="41"/>
      <c r="H59" s="47"/>
      <c r="I59" s="40"/>
      <c r="J59" s="41"/>
      <c r="K59" s="41"/>
      <c r="L59" s="47"/>
      <c r="M59" s="40"/>
      <c r="N59" s="41"/>
      <c r="O59" s="41"/>
      <c r="P59" s="47"/>
      <c r="Q59" s="40"/>
      <c r="R59" s="41"/>
    </row>
    <row r="60" spans="1:18">
      <c r="A60" s="11"/>
      <c r="B60" s="34" t="s">
        <v>111</v>
      </c>
      <c r="C60" s="32"/>
      <c r="D60" s="34" t="s">
        <v>197</v>
      </c>
      <c r="E60" s="36">
        <v>6441</v>
      </c>
      <c r="F60" s="32"/>
      <c r="G60" s="32"/>
      <c r="H60" s="34" t="s">
        <v>197</v>
      </c>
      <c r="I60" s="36">
        <v>8582</v>
      </c>
      <c r="J60" s="32"/>
      <c r="K60" s="32"/>
      <c r="L60" s="34" t="s">
        <v>197</v>
      </c>
      <c r="M60" s="36">
        <v>31631</v>
      </c>
      <c r="N60" s="32"/>
      <c r="O60" s="32"/>
      <c r="P60" s="34" t="s">
        <v>197</v>
      </c>
      <c r="Q60" s="36">
        <v>17299</v>
      </c>
      <c r="R60" s="32"/>
    </row>
    <row r="61" spans="1:18">
      <c r="A61" s="11"/>
      <c r="B61" s="34"/>
      <c r="C61" s="32"/>
      <c r="D61" s="34"/>
      <c r="E61" s="36"/>
      <c r="F61" s="32"/>
      <c r="G61" s="32"/>
      <c r="H61" s="34"/>
      <c r="I61" s="36"/>
      <c r="J61" s="32"/>
      <c r="K61" s="32"/>
      <c r="L61" s="34"/>
      <c r="M61" s="36"/>
      <c r="N61" s="32"/>
      <c r="O61" s="32"/>
      <c r="P61" s="34"/>
      <c r="Q61" s="36"/>
      <c r="R61" s="32"/>
    </row>
    <row r="62" spans="1:18">
      <c r="A62" s="11"/>
      <c r="B62" s="47" t="s">
        <v>259</v>
      </c>
      <c r="C62" s="41"/>
      <c r="D62" s="47" t="s">
        <v>197</v>
      </c>
      <c r="E62" s="43">
        <v>0.21</v>
      </c>
      <c r="F62" s="41"/>
      <c r="G62" s="41"/>
      <c r="H62" s="47" t="s">
        <v>197</v>
      </c>
      <c r="I62" s="43">
        <v>0.28000000000000003</v>
      </c>
      <c r="J62" s="41"/>
      <c r="K62" s="41"/>
      <c r="L62" s="47" t="s">
        <v>197</v>
      </c>
      <c r="M62" s="43">
        <v>1.01</v>
      </c>
      <c r="N62" s="41"/>
      <c r="O62" s="41"/>
      <c r="P62" s="47" t="s">
        <v>197</v>
      </c>
      <c r="Q62" s="43">
        <v>0.77</v>
      </c>
      <c r="R62" s="41"/>
    </row>
    <row r="63" spans="1:18">
      <c r="A63" s="11"/>
      <c r="B63" s="47"/>
      <c r="C63" s="41"/>
      <c r="D63" s="47"/>
      <c r="E63" s="43"/>
      <c r="F63" s="41"/>
      <c r="G63" s="41"/>
      <c r="H63" s="47"/>
      <c r="I63" s="43"/>
      <c r="J63" s="41"/>
      <c r="K63" s="41"/>
      <c r="L63" s="47"/>
      <c r="M63" s="43"/>
      <c r="N63" s="41"/>
      <c r="O63" s="41"/>
      <c r="P63" s="47"/>
      <c r="Q63" s="43"/>
      <c r="R63" s="41"/>
    </row>
    <row r="64" spans="1:18">
      <c r="A64" s="11"/>
      <c r="B64" s="34" t="s">
        <v>260</v>
      </c>
      <c r="C64" s="32"/>
      <c r="D64" s="34" t="s">
        <v>197</v>
      </c>
      <c r="E64" s="42">
        <v>0.2</v>
      </c>
      <c r="F64" s="32"/>
      <c r="G64" s="32"/>
      <c r="H64" s="34" t="s">
        <v>197</v>
      </c>
      <c r="I64" s="42">
        <v>0.27</v>
      </c>
      <c r="J64" s="32"/>
      <c r="K64" s="32"/>
      <c r="L64" s="34" t="s">
        <v>197</v>
      </c>
      <c r="M64" s="42">
        <v>0.97</v>
      </c>
      <c r="N64" s="32"/>
      <c r="O64" s="32"/>
      <c r="P64" s="34" t="s">
        <v>197</v>
      </c>
      <c r="Q64" s="42">
        <v>0.74</v>
      </c>
      <c r="R64" s="32"/>
    </row>
    <row r="65" spans="1:18">
      <c r="A65" s="11"/>
      <c r="B65" s="34"/>
      <c r="C65" s="32"/>
      <c r="D65" s="34"/>
      <c r="E65" s="42"/>
      <c r="F65" s="32"/>
      <c r="G65" s="32"/>
      <c r="H65" s="34"/>
      <c r="I65" s="42"/>
      <c r="J65" s="32"/>
      <c r="K65" s="32"/>
      <c r="L65" s="34"/>
      <c r="M65" s="42"/>
      <c r="N65" s="32"/>
      <c r="O65" s="32"/>
      <c r="P65" s="34"/>
      <c r="Q65" s="42"/>
      <c r="R65" s="32"/>
    </row>
    <row r="66" spans="1:18" ht="38.25" customHeight="1">
      <c r="A66" s="11"/>
      <c r="B66" s="34" t="s">
        <v>261</v>
      </c>
      <c r="C66" s="34"/>
      <c r="D66" s="34"/>
      <c r="E66" s="34"/>
      <c r="F66" s="34"/>
      <c r="G66" s="34"/>
      <c r="H66" s="34"/>
      <c r="I66" s="34"/>
      <c r="J66" s="34"/>
      <c r="K66" s="34"/>
      <c r="L66" s="34"/>
      <c r="M66" s="34"/>
      <c r="N66" s="34"/>
      <c r="O66" s="34"/>
      <c r="P66" s="34"/>
      <c r="Q66" s="34"/>
      <c r="R66" s="34"/>
    </row>
  </sheetData>
  <mergeCells count="185">
    <mergeCell ref="B47:R47"/>
    <mergeCell ref="B48:R48"/>
    <mergeCell ref="B49:R49"/>
    <mergeCell ref="B50:R50"/>
    <mergeCell ref="B66:R66"/>
    <mergeCell ref="B9:R9"/>
    <mergeCell ref="B10:R10"/>
    <mergeCell ref="B18:R18"/>
    <mergeCell ref="B19:R19"/>
    <mergeCell ref="B45:R45"/>
    <mergeCell ref="B46:R46"/>
    <mergeCell ref="A1:A2"/>
    <mergeCell ref="B1:R1"/>
    <mergeCell ref="B2:R2"/>
    <mergeCell ref="B3:R3"/>
    <mergeCell ref="A4:A66"/>
    <mergeCell ref="B4:R4"/>
    <mergeCell ref="B5:R5"/>
    <mergeCell ref="B6:R6"/>
    <mergeCell ref="B7:R7"/>
    <mergeCell ref="B8:R8"/>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O53:O57"/>
    <mergeCell ref="P53:R53"/>
    <mergeCell ref="P54:R54"/>
    <mergeCell ref="P55:R55"/>
    <mergeCell ref="P56:R56"/>
    <mergeCell ref="P57:R57"/>
    <mergeCell ref="H54:J54"/>
    <mergeCell ref="H55:J55"/>
    <mergeCell ref="H56:J56"/>
    <mergeCell ref="H57:J57"/>
    <mergeCell ref="K53:K57"/>
    <mergeCell ref="L53:N53"/>
    <mergeCell ref="L54:N54"/>
    <mergeCell ref="L55:N55"/>
    <mergeCell ref="L56:N56"/>
    <mergeCell ref="L57:N57"/>
    <mergeCell ref="B51:R51"/>
    <mergeCell ref="B53:B57"/>
    <mergeCell ref="C53:C57"/>
    <mergeCell ref="D53:F53"/>
    <mergeCell ref="D54:F54"/>
    <mergeCell ref="D55:F55"/>
    <mergeCell ref="D56:F56"/>
    <mergeCell ref="D57:F57"/>
    <mergeCell ref="G53:G57"/>
    <mergeCell ref="H53:J53"/>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E35:G35"/>
    <mergeCell ref="B36:C36"/>
    <mergeCell ref="E36:G36"/>
    <mergeCell ref="B37:B38"/>
    <mergeCell ref="C37:C38"/>
    <mergeCell ref="D37:D38"/>
    <mergeCell ref="E37:E38"/>
    <mergeCell ref="F37:F38"/>
    <mergeCell ref="G37:G38"/>
    <mergeCell ref="B33:B34"/>
    <mergeCell ref="C33:C34"/>
    <mergeCell ref="D33:D34"/>
    <mergeCell ref="E33:E34"/>
    <mergeCell ref="F33:F34"/>
    <mergeCell ref="G33:G34"/>
    <mergeCell ref="B29:B30"/>
    <mergeCell ref="C29:C30"/>
    <mergeCell ref="D29:D30"/>
    <mergeCell ref="E29:F30"/>
    <mergeCell ref="G29:G30"/>
    <mergeCell ref="B31:B32"/>
    <mergeCell ref="C31:C32"/>
    <mergeCell ref="D31:D32"/>
    <mergeCell ref="E31:F32"/>
    <mergeCell ref="G31:G32"/>
    <mergeCell ref="B25:B26"/>
    <mergeCell ref="C25:C26"/>
    <mergeCell ref="D25:D26"/>
    <mergeCell ref="E25:F26"/>
    <mergeCell ref="G25:G26"/>
    <mergeCell ref="B27:B28"/>
    <mergeCell ref="C27:C28"/>
    <mergeCell ref="D27:D28"/>
    <mergeCell ref="E27:F28"/>
    <mergeCell ref="G27:G28"/>
    <mergeCell ref="B23:B24"/>
    <mergeCell ref="C23:C24"/>
    <mergeCell ref="D23:D24"/>
    <mergeCell ref="E23:E24"/>
    <mergeCell ref="F23:F24"/>
    <mergeCell ref="G23:G24"/>
    <mergeCell ref="B16:B17"/>
    <mergeCell ref="C16:C17"/>
    <mergeCell ref="D16:D17"/>
    <mergeCell ref="E16:E17"/>
    <mergeCell ref="B20:G20"/>
    <mergeCell ref="B22:C22"/>
    <mergeCell ref="E22:G22"/>
    <mergeCell ref="B11:E11"/>
    <mergeCell ref="B13:B14"/>
    <mergeCell ref="C13:C14"/>
    <mergeCell ref="D13:D14"/>
    <mergeCell ref="E13:E14"/>
    <mergeCell ref="C15: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62</v>
      </c>
      <c r="B1" s="1" t="s">
        <v>1</v>
      </c>
    </row>
    <row r="2" spans="1:2">
      <c r="A2" s="7"/>
      <c r="B2" s="1" t="s">
        <v>2</v>
      </c>
    </row>
    <row r="3" spans="1:2">
      <c r="A3" s="3" t="s">
        <v>263</v>
      </c>
      <c r="B3" s="4" t="s">
        <v>7</v>
      </c>
    </row>
    <row r="4" spans="1:2">
      <c r="A4" s="11" t="s">
        <v>264</v>
      </c>
      <c r="B4" s="4" t="s">
        <v>7</v>
      </c>
    </row>
    <row r="5" spans="1:2" ht="26.25">
      <c r="A5" s="11"/>
      <c r="B5" s="14" t="s">
        <v>264</v>
      </c>
    </row>
    <row r="6" spans="1:2" ht="306.75">
      <c r="A6" s="11"/>
      <c r="B6" s="16" t="s">
        <v>265</v>
      </c>
    </row>
    <row r="7" spans="1:2" ht="115.5">
      <c r="A7" s="11"/>
      <c r="B7" s="16" t="s">
        <v>266</v>
      </c>
    </row>
    <row r="8" spans="1:2" ht="115.5">
      <c r="A8" s="11"/>
      <c r="B8" s="16" t="s">
        <v>26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Acquisition_of_Polygon_Northwe</vt:lpstr>
      <vt:lpstr>Variable_Interest_Entities_and</vt:lpstr>
      <vt:lpstr>Segment_Information_Notes</vt:lpstr>
      <vt:lpstr>Real_Estate_Inventories_Notes</vt:lpstr>
      <vt:lpstr>Senior_Notes_Secured_and_Unsec</vt:lpstr>
      <vt:lpstr>Fair_Value_of_Financial_Instru</vt:lpstr>
      <vt:lpstr>Related_Party_Transactions_Not</vt:lpstr>
      <vt:lpstr>Income_Taxes_Notes</vt:lpstr>
      <vt:lpstr>Income_Per_Common_Share_Notes</vt:lpstr>
      <vt:lpstr>Stock_Based_Compensation_Notes</vt:lpstr>
      <vt:lpstr>Commitments_and_Contingencies_</vt:lpstr>
      <vt:lpstr>Subsequent_Events_Notes</vt:lpstr>
      <vt:lpstr>Basis_of_Presentation_and_Sign1</vt:lpstr>
      <vt:lpstr>Basis_of_Presentation_and_Sign2</vt:lpstr>
      <vt:lpstr>Acquisition_of_Polygon_Northwe1</vt:lpstr>
      <vt:lpstr>Segment_Information_Tables</vt:lpstr>
      <vt:lpstr>Real_Estate_Inventories_Tables</vt:lpstr>
      <vt:lpstr>Senior_Notes_Secured_and_Unsec1</vt:lpstr>
      <vt:lpstr>Fair_Value_of_Financial_Instru1</vt:lpstr>
      <vt:lpstr>Income_Per_Common_Share_Tables</vt:lpstr>
      <vt:lpstr>Commitments_and_Contingencies_1</vt:lpstr>
      <vt:lpstr>Basis_of_Presentation_and_Sign3</vt:lpstr>
      <vt:lpstr>Basis_of_Presentation_and_Sign4</vt:lpstr>
      <vt:lpstr>Basis_of_Presentation_and_Sign5</vt:lpstr>
      <vt:lpstr>Acquisition_of_Polygon_Northwe2</vt:lpstr>
      <vt:lpstr>Acquisition_of_Polygon_Northwe3</vt:lpstr>
      <vt:lpstr>Acquisition_of_Polygon_Northwe4</vt:lpstr>
      <vt:lpstr>Acquisition_of_Polygon_Northwe5</vt:lpstr>
      <vt:lpstr>Variable_Interest_Entities_and1</vt:lpstr>
      <vt:lpstr>Segment_Information_Narrative_</vt:lpstr>
      <vt:lpstr>Segment_Information_Segment_Fi</vt:lpstr>
      <vt:lpstr>Segment_Information_Segment_Sc</vt:lpstr>
      <vt:lpstr>Real_Estate_Inventories_Summar</vt:lpstr>
      <vt:lpstr>Senior_Notes_Secured_and_Unsec2</vt:lpstr>
      <vt:lpstr>Senior_Notes_Secured_and_Unsec3</vt:lpstr>
      <vt:lpstr>Senior_Notes_Secured_and_Unsec4</vt:lpstr>
      <vt:lpstr>Senior_Notes_Secured_and_Unsec5</vt:lpstr>
      <vt:lpstr>Senior_Notes_Secured_and_Unsec6</vt:lpstr>
      <vt:lpstr>Senior_Notes_Secured_and_Unsec7</vt:lpstr>
      <vt:lpstr>Senior_Notes_Secured_and_Unsec8</vt:lpstr>
      <vt:lpstr>Senior_Notes_Secured_and_Unsec9</vt:lpstr>
      <vt:lpstr>Recovered_Sheet1</vt:lpstr>
      <vt:lpstr>Recovered_Sheet2</vt:lpstr>
      <vt:lpstr>Recovered_Sheet3</vt:lpstr>
      <vt:lpstr>Recovered_Sheet4</vt:lpstr>
      <vt:lpstr>Fair_Value_of_Financial_Instru2</vt:lpstr>
      <vt:lpstr>Fair_Value_of_Financial_Instru3</vt:lpstr>
      <vt:lpstr>Related_Party_Transactions_Nar</vt:lpstr>
      <vt:lpstr>Income_Taxes_Narrative_Details</vt:lpstr>
      <vt:lpstr>Income_Per_Common_Share_Basic_</vt:lpstr>
      <vt:lpstr>Stock_Based_Compensation_Narra</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47:33Z</dcterms:created>
  <dcterms:modified xsi:type="dcterms:W3CDTF">2014-11-12T13:47:33Z</dcterms:modified>
</cp:coreProperties>
</file>